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Emergence from WIMC Reorganizat" sheetId="8" state="visible" r:id="rId8"/>
    <sheet xmlns:r="http://schemas.openxmlformats.org/officeDocument/2006/relationships" name="Significant Accounting Policies" sheetId="9" state="visible" r:id="rId9"/>
    <sheet xmlns:r="http://schemas.openxmlformats.org/officeDocument/2006/relationships" name="Transactions with NRM" sheetId="10" state="visible" r:id="rId10"/>
    <sheet xmlns:r="http://schemas.openxmlformats.org/officeDocument/2006/relationships" name="Variable Interest Entities" sheetId="11" state="visible" r:id="rId11"/>
    <sheet xmlns:r="http://schemas.openxmlformats.org/officeDocument/2006/relationships" name="Transfers of Residential Loans" sheetId="12" state="visible" r:id="rId12"/>
    <sheet xmlns:r="http://schemas.openxmlformats.org/officeDocument/2006/relationships" name="Fair Value" sheetId="13" state="visible" r:id="rId13"/>
    <sheet xmlns:r="http://schemas.openxmlformats.org/officeDocument/2006/relationships" name="Freestanding Derivative Financi" sheetId="14" state="visible" r:id="rId14"/>
    <sheet xmlns:r="http://schemas.openxmlformats.org/officeDocument/2006/relationships" name="Residential Loans at Amortized " sheetId="15" state="visible" r:id="rId15"/>
    <sheet xmlns:r="http://schemas.openxmlformats.org/officeDocument/2006/relationships" name="Residential Loans at Fair Value" sheetId="16" state="visible" r:id="rId16"/>
    <sheet xmlns:r="http://schemas.openxmlformats.org/officeDocument/2006/relationships" name="Receivables, Net" sheetId="17" state="visible" r:id="rId17"/>
    <sheet xmlns:r="http://schemas.openxmlformats.org/officeDocument/2006/relationships" name="Servicer and Protective Advance" sheetId="18" state="visible" r:id="rId18"/>
    <sheet xmlns:r="http://schemas.openxmlformats.org/officeDocument/2006/relationships" name="Servicing of Residential Loans" sheetId="19" state="visible" r:id="rId19"/>
    <sheet xmlns:r="http://schemas.openxmlformats.org/officeDocument/2006/relationships" name="Goodwill and Intangible Assets," sheetId="20" state="visible" r:id="rId20"/>
    <sheet xmlns:r="http://schemas.openxmlformats.org/officeDocument/2006/relationships" name="Premises and Equipment, Net" sheetId="21" state="visible" r:id="rId21"/>
    <sheet xmlns:r="http://schemas.openxmlformats.org/officeDocument/2006/relationships" name="Other Assets" sheetId="22" state="visible" r:id="rId22"/>
    <sheet xmlns:r="http://schemas.openxmlformats.org/officeDocument/2006/relationships" name="Payables and Accrued Liabilitie" sheetId="23" state="visible" r:id="rId23"/>
    <sheet xmlns:r="http://schemas.openxmlformats.org/officeDocument/2006/relationships" name="Servicing Advance Liabilities" sheetId="24" state="visible" r:id="rId24"/>
    <sheet xmlns:r="http://schemas.openxmlformats.org/officeDocument/2006/relationships" name="Warehouse Borrowings" sheetId="25" state="visible" r:id="rId25"/>
    <sheet xmlns:r="http://schemas.openxmlformats.org/officeDocument/2006/relationships" name="Corporate Debt" sheetId="26" state="visible" r:id="rId26"/>
    <sheet xmlns:r="http://schemas.openxmlformats.org/officeDocument/2006/relationships" name="Mortgage-Backed Debt" sheetId="27" state="visible" r:id="rId27"/>
    <sheet xmlns:r="http://schemas.openxmlformats.org/officeDocument/2006/relationships" name="HMBS Related Obligations" sheetId="28" state="visible" r:id="rId28"/>
    <sheet xmlns:r="http://schemas.openxmlformats.org/officeDocument/2006/relationships" name="Share-Based Compensation" sheetId="29" state="visible" r:id="rId29"/>
    <sheet xmlns:r="http://schemas.openxmlformats.org/officeDocument/2006/relationships" name="Income Taxes" sheetId="30" state="visible" r:id="rId30"/>
    <sheet xmlns:r="http://schemas.openxmlformats.org/officeDocument/2006/relationships" name="Equity and Earnings (Loss) Per " sheetId="31" state="visible" r:id="rId31"/>
    <sheet xmlns:r="http://schemas.openxmlformats.org/officeDocument/2006/relationships" name="Supplemental Disclosures of Cas" sheetId="32" state="visible" r:id="rId32"/>
    <sheet xmlns:r="http://schemas.openxmlformats.org/officeDocument/2006/relationships" name="Segment Reporting" sheetId="33" state="visible" r:id="rId33"/>
    <sheet xmlns:r="http://schemas.openxmlformats.org/officeDocument/2006/relationships" name="Certain Capital Requirements an" sheetId="34" state="visible" r:id="rId34"/>
    <sheet xmlns:r="http://schemas.openxmlformats.org/officeDocument/2006/relationships" name="Commitments and Contingencies" sheetId="35" state="visible" r:id="rId35"/>
    <sheet xmlns:r="http://schemas.openxmlformats.org/officeDocument/2006/relationships" name="Quarterly Results of Operations" sheetId="36" state="visible" r:id="rId36"/>
    <sheet xmlns:r="http://schemas.openxmlformats.org/officeDocument/2006/relationships" name="Subsequent Events" sheetId="37" state="visible" r:id="rId37"/>
    <sheet xmlns:r="http://schemas.openxmlformats.org/officeDocument/2006/relationships" name="Schedule I Financial Informatio" sheetId="38" state="visible" r:id="rId38"/>
    <sheet xmlns:r="http://schemas.openxmlformats.org/officeDocument/2006/relationships" name="Significant Accounting Polici_2" sheetId="39" state="visible" r:id="rId39"/>
    <sheet xmlns:r="http://schemas.openxmlformats.org/officeDocument/2006/relationships" name="Emergence from WIMC Reorganiz_2" sheetId="40" state="visible" r:id="rId40"/>
    <sheet xmlns:r="http://schemas.openxmlformats.org/officeDocument/2006/relationships" name="Variable Interest Entities (Tab" sheetId="41" state="visible" r:id="rId41"/>
    <sheet xmlns:r="http://schemas.openxmlformats.org/officeDocument/2006/relationships" name="Transfers of Residential Loans " sheetId="42" state="visible" r:id="rId42"/>
    <sheet xmlns:r="http://schemas.openxmlformats.org/officeDocument/2006/relationships" name="Fair Value (Tables)" sheetId="43" state="visible" r:id="rId43"/>
    <sheet xmlns:r="http://schemas.openxmlformats.org/officeDocument/2006/relationships" name="Freestanding Derivative Finan_2" sheetId="44" state="visible" r:id="rId44"/>
    <sheet xmlns:r="http://schemas.openxmlformats.org/officeDocument/2006/relationships" name="Residential Loans at Amortize_2" sheetId="45" state="visible" r:id="rId45"/>
    <sheet xmlns:r="http://schemas.openxmlformats.org/officeDocument/2006/relationships" name="Residential Loans at Fair Val_2" sheetId="46" state="visible" r:id="rId46"/>
    <sheet xmlns:r="http://schemas.openxmlformats.org/officeDocument/2006/relationships" name="Receivables, Net (Tables)" sheetId="47" state="visible" r:id="rId47"/>
    <sheet xmlns:r="http://schemas.openxmlformats.org/officeDocument/2006/relationships" name="Servicer and Protective Advan_2" sheetId="48" state="visible" r:id="rId48"/>
    <sheet xmlns:r="http://schemas.openxmlformats.org/officeDocument/2006/relationships" name="Servicing of Residential Loans " sheetId="49" state="visible" r:id="rId49"/>
    <sheet xmlns:r="http://schemas.openxmlformats.org/officeDocument/2006/relationships" name="Goodwill and Intangible Asset_2" sheetId="50" state="visible" r:id="rId50"/>
    <sheet xmlns:r="http://schemas.openxmlformats.org/officeDocument/2006/relationships" name="Premises and Equipment, Net (Ta" sheetId="51" state="visible" r:id="rId51"/>
    <sheet xmlns:r="http://schemas.openxmlformats.org/officeDocument/2006/relationships" name="Other Assets (Tables)" sheetId="52" state="visible" r:id="rId52"/>
    <sheet xmlns:r="http://schemas.openxmlformats.org/officeDocument/2006/relationships" name="Payables and Accrued Liabilit_2" sheetId="53" state="visible" r:id="rId53"/>
    <sheet xmlns:r="http://schemas.openxmlformats.org/officeDocument/2006/relationships" name="Servicing Advance Liabilities (" sheetId="54" state="visible" r:id="rId54"/>
    <sheet xmlns:r="http://schemas.openxmlformats.org/officeDocument/2006/relationships" name="Corporate Debt (Tables)" sheetId="55" state="visible" r:id="rId55"/>
    <sheet xmlns:r="http://schemas.openxmlformats.org/officeDocument/2006/relationships" name="Mortgage-Backed Debt (Tables)" sheetId="56" state="visible" r:id="rId56"/>
    <sheet xmlns:r="http://schemas.openxmlformats.org/officeDocument/2006/relationships" name="Share-Based Compensation (Table" sheetId="57" state="visible" r:id="rId57"/>
    <sheet xmlns:r="http://schemas.openxmlformats.org/officeDocument/2006/relationships" name="Income Taxes (Tables)" sheetId="58" state="visible" r:id="rId58"/>
    <sheet xmlns:r="http://schemas.openxmlformats.org/officeDocument/2006/relationships" name="Equity and Earnings (Loss) Pe_2" sheetId="59" state="visible" r:id="rId59"/>
    <sheet xmlns:r="http://schemas.openxmlformats.org/officeDocument/2006/relationships" name="Supplemental Disclosures of C_2" sheetId="60" state="visible" r:id="rId60"/>
    <sheet xmlns:r="http://schemas.openxmlformats.org/officeDocument/2006/relationships" name="Segment Reporting (Tables)" sheetId="61" state="visible" r:id="rId61"/>
    <sheet xmlns:r="http://schemas.openxmlformats.org/officeDocument/2006/relationships" name="Certain Capital Requirements _2" sheetId="62" state="visible" r:id="rId62"/>
    <sheet xmlns:r="http://schemas.openxmlformats.org/officeDocument/2006/relationships" name="Commitments and Contingencies (" sheetId="63" state="visible" r:id="rId63"/>
    <sheet xmlns:r="http://schemas.openxmlformats.org/officeDocument/2006/relationships" name="Quarterly Results of Operatio_2" sheetId="64" state="visible" r:id="rId64"/>
    <sheet xmlns:r="http://schemas.openxmlformats.org/officeDocument/2006/relationships" name="Schedule I Financial Informat_2" sheetId="65" state="visible" r:id="rId65"/>
    <sheet xmlns:r="http://schemas.openxmlformats.org/officeDocument/2006/relationships" name="Business and Basis of Present_2" sheetId="66" state="visible" r:id="rId66"/>
    <sheet xmlns:r="http://schemas.openxmlformats.org/officeDocument/2006/relationships" name="Emergence from WIMC Reorganiz_3" sheetId="67" state="visible" r:id="rId67"/>
    <sheet xmlns:r="http://schemas.openxmlformats.org/officeDocument/2006/relationships" name="Emergence from WIMC Reorganiz_4" sheetId="68" state="visible" r:id="rId68"/>
    <sheet xmlns:r="http://schemas.openxmlformats.org/officeDocument/2006/relationships" name="Emergence from WIMC Reorganiz_5" sheetId="69" state="visible" r:id="rId69"/>
    <sheet xmlns:r="http://schemas.openxmlformats.org/officeDocument/2006/relationships" name="Emergence from WIMC Reorganiz_6" sheetId="70" state="visible" r:id="rId70"/>
    <sheet xmlns:r="http://schemas.openxmlformats.org/officeDocument/2006/relationships" name="Emergence from WIMC Reorganiz_7" sheetId="71" state="visible" r:id="rId71"/>
    <sheet xmlns:r="http://schemas.openxmlformats.org/officeDocument/2006/relationships" name="Emergence from WIMC Reorganiz_8" sheetId="72" state="visible" r:id="rId72"/>
    <sheet xmlns:r="http://schemas.openxmlformats.org/officeDocument/2006/relationships" name="Significant Accounting Polici_3" sheetId="73" state="visible" r:id="rId73"/>
    <sheet xmlns:r="http://schemas.openxmlformats.org/officeDocument/2006/relationships" name="Transactions with NRM - Additio" sheetId="74" state="visible" r:id="rId74"/>
    <sheet xmlns:r="http://schemas.openxmlformats.org/officeDocument/2006/relationships" name="Variable Interest Entities - Ad" sheetId="75" state="visible" r:id="rId75"/>
    <sheet xmlns:r="http://schemas.openxmlformats.org/officeDocument/2006/relationships" name="Variable Interest Entities - Su" sheetId="76" state="visible" r:id="rId76"/>
    <sheet xmlns:r="http://schemas.openxmlformats.org/officeDocument/2006/relationships" name="Transfers of Residential Loan_2" sheetId="77" state="visible" r:id="rId77"/>
    <sheet xmlns:r="http://schemas.openxmlformats.org/officeDocument/2006/relationships" name="Transfers of Residential Loan_3" sheetId="78" state="visible" r:id="rId78"/>
    <sheet xmlns:r="http://schemas.openxmlformats.org/officeDocument/2006/relationships" name="Transfers of Residential Loan_4" sheetId="79" state="visible" r:id="rId79"/>
    <sheet xmlns:r="http://schemas.openxmlformats.org/officeDocument/2006/relationships" name="Fair Value - Summary of Assets " sheetId="80" state="visible" r:id="rId80"/>
    <sheet xmlns:r="http://schemas.openxmlformats.org/officeDocument/2006/relationships" name="Fair Value - Schedule of Assets" sheetId="81" state="visible" r:id="rId81"/>
    <sheet xmlns:r="http://schemas.openxmlformats.org/officeDocument/2006/relationships" name="Fair Value - Schedule of Asse_2" sheetId="82" state="visible" r:id="rId82"/>
    <sheet xmlns:r="http://schemas.openxmlformats.org/officeDocument/2006/relationships" name="Fair Value - Schedule of Signif" sheetId="83" state="visible" r:id="rId83"/>
    <sheet xmlns:r="http://schemas.openxmlformats.org/officeDocument/2006/relationships" name="Fair Value - Schedule of Estima" sheetId="84" state="visible" r:id="rId84"/>
    <sheet xmlns:r="http://schemas.openxmlformats.org/officeDocument/2006/relationships" name="Fair Value - Additional Informa" sheetId="85" state="visible" r:id="rId85"/>
    <sheet xmlns:r="http://schemas.openxmlformats.org/officeDocument/2006/relationships" name="Fair Value - Schedule of Sign_2" sheetId="86" state="visible" r:id="rId86"/>
    <sheet xmlns:r="http://schemas.openxmlformats.org/officeDocument/2006/relationships" name="Fair Value - Schedule of Carryi" sheetId="87" state="visible" r:id="rId87"/>
    <sheet xmlns:r="http://schemas.openxmlformats.org/officeDocument/2006/relationships" name="Fair Value - Schedule of Net Ga" sheetId="88" state="visible" r:id="rId88"/>
    <sheet xmlns:r="http://schemas.openxmlformats.org/officeDocument/2006/relationships" name="Fair Value - Schedule of Net Fa" sheetId="89" state="visible" r:id="rId89"/>
    <sheet xmlns:r="http://schemas.openxmlformats.org/officeDocument/2006/relationships" name="Freestanding Derivative Finan_3" sheetId="90" state="visible" r:id="rId90"/>
    <sheet xmlns:r="http://schemas.openxmlformats.org/officeDocument/2006/relationships" name="Freestanding Derivative Finan_4" sheetId="91" state="visible" r:id="rId91"/>
    <sheet xmlns:r="http://schemas.openxmlformats.org/officeDocument/2006/relationships" name="Residential Loans at Amortize_3" sheetId="92" state="visible" r:id="rId92"/>
    <sheet xmlns:r="http://schemas.openxmlformats.org/officeDocument/2006/relationships" name="Residential Loans at Amortize_4" sheetId="93" state="visible" r:id="rId93"/>
    <sheet xmlns:r="http://schemas.openxmlformats.org/officeDocument/2006/relationships" name="Residential Loans at Amortize_5" sheetId="94" state="visible" r:id="rId94"/>
    <sheet xmlns:r="http://schemas.openxmlformats.org/officeDocument/2006/relationships" name="Residential Loans at Fair Val_3" sheetId="95" state="visible" r:id="rId95"/>
    <sheet xmlns:r="http://schemas.openxmlformats.org/officeDocument/2006/relationships" name="Residential Loans at Fair Val_4" sheetId="96" state="visible" r:id="rId96"/>
    <sheet xmlns:r="http://schemas.openxmlformats.org/officeDocument/2006/relationships" name="Receivables, Net - Schedule of " sheetId="97" state="visible" r:id="rId97"/>
    <sheet xmlns:r="http://schemas.openxmlformats.org/officeDocument/2006/relationships" name="Receivables, Net - Additional I" sheetId="98" state="visible" r:id="rId98"/>
    <sheet xmlns:r="http://schemas.openxmlformats.org/officeDocument/2006/relationships" name="Servicer and Protective Advan_3" sheetId="99" state="visible" r:id="rId99"/>
    <sheet xmlns:r="http://schemas.openxmlformats.org/officeDocument/2006/relationships" name="Servicer and Protective Advan_4" sheetId="100" state="visible" r:id="rId100"/>
    <sheet xmlns:r="http://schemas.openxmlformats.org/officeDocument/2006/relationships" name="Servicer and Protective Advan_5" sheetId="101" state="visible" r:id="rId101"/>
    <sheet xmlns:r="http://schemas.openxmlformats.org/officeDocument/2006/relationships" name="Servicing of Residential Loan_2" sheetId="102" state="visible" r:id="rId102"/>
    <sheet xmlns:r="http://schemas.openxmlformats.org/officeDocument/2006/relationships" name="Servicing of Residential Loan_3" sheetId="103" state="visible" r:id="rId103"/>
    <sheet xmlns:r="http://schemas.openxmlformats.org/officeDocument/2006/relationships" name="Servicing of Residential Loan_4" sheetId="104" state="visible" r:id="rId104"/>
    <sheet xmlns:r="http://schemas.openxmlformats.org/officeDocument/2006/relationships" name="Servicing of Residential Loan_5" sheetId="105" state="visible" r:id="rId105"/>
    <sheet xmlns:r="http://schemas.openxmlformats.org/officeDocument/2006/relationships" name="Servicing of Residential Loan_6" sheetId="106" state="visible" r:id="rId106"/>
    <sheet xmlns:r="http://schemas.openxmlformats.org/officeDocument/2006/relationships" name="Servicing of Residential Loan_7" sheetId="107" state="visible" r:id="rId107"/>
    <sheet xmlns:r="http://schemas.openxmlformats.org/officeDocument/2006/relationships" name="Servicing of Residential Loan_8" sheetId="108" state="visible" r:id="rId108"/>
    <sheet xmlns:r="http://schemas.openxmlformats.org/officeDocument/2006/relationships" name="Servicing of Residential Loan_9" sheetId="109" state="visible" r:id="rId109"/>
    <sheet xmlns:r="http://schemas.openxmlformats.org/officeDocument/2006/relationships" name="Servicing of Residential Loa_10" sheetId="110" state="visible" r:id="rId110"/>
    <sheet xmlns:r="http://schemas.openxmlformats.org/officeDocument/2006/relationships" name="Goodwill and Intangible Asset_3" sheetId="111" state="visible" r:id="rId111"/>
    <sheet xmlns:r="http://schemas.openxmlformats.org/officeDocument/2006/relationships" name="Goodwill and Intangible Asset_4" sheetId="112" state="visible" r:id="rId112"/>
    <sheet xmlns:r="http://schemas.openxmlformats.org/officeDocument/2006/relationships" name="Goodwill and Intangible Asset_5" sheetId="113" state="visible" r:id="rId113"/>
    <sheet xmlns:r="http://schemas.openxmlformats.org/officeDocument/2006/relationships" name="Goodwill and Intangible Asset_6" sheetId="114" state="visible" r:id="rId114"/>
    <sheet xmlns:r="http://schemas.openxmlformats.org/officeDocument/2006/relationships" name="Premises and Equipment, Net - S" sheetId="115" state="visible" r:id="rId115"/>
    <sheet xmlns:r="http://schemas.openxmlformats.org/officeDocument/2006/relationships" name="Premises and Equipment, Net - A" sheetId="116" state="visible" r:id="rId116"/>
    <sheet xmlns:r="http://schemas.openxmlformats.org/officeDocument/2006/relationships" name="Other Assets - Schedule of Othe" sheetId="117" state="visible" r:id="rId117"/>
    <sheet xmlns:r="http://schemas.openxmlformats.org/officeDocument/2006/relationships" name="Other Assets - Additional Infor" sheetId="118" state="visible" r:id="rId118"/>
    <sheet xmlns:r="http://schemas.openxmlformats.org/officeDocument/2006/relationships" name="Payables and Accrued Liabilit_3" sheetId="119" state="visible" r:id="rId119"/>
    <sheet xmlns:r="http://schemas.openxmlformats.org/officeDocument/2006/relationships" name="Payables and Accrued Liabilit_4" sheetId="120" state="visible" r:id="rId120"/>
    <sheet xmlns:r="http://schemas.openxmlformats.org/officeDocument/2006/relationships" name="Payables and Accrued Liabilit_5" sheetId="121" state="visible" r:id="rId121"/>
    <sheet xmlns:r="http://schemas.openxmlformats.org/officeDocument/2006/relationships" name="Payables and Accrued Liabilit_6" sheetId="122" state="visible" r:id="rId122"/>
    <sheet xmlns:r="http://schemas.openxmlformats.org/officeDocument/2006/relationships" name="Servicing Advance Liabilities -" sheetId="123" state="visible" r:id="rId123"/>
    <sheet xmlns:r="http://schemas.openxmlformats.org/officeDocument/2006/relationships" name="Servicing Advance Liabilities_2" sheetId="124" state="visible" r:id="rId124"/>
    <sheet xmlns:r="http://schemas.openxmlformats.org/officeDocument/2006/relationships" name="Warehouse Borrowings - Addition" sheetId="125" state="visible" r:id="rId125"/>
    <sheet xmlns:r="http://schemas.openxmlformats.org/officeDocument/2006/relationships" name="Corporate Debt - Schedule of Co" sheetId="126" state="visible" r:id="rId126"/>
    <sheet xmlns:r="http://schemas.openxmlformats.org/officeDocument/2006/relationships" name="Corporate Debt - Additional Inf" sheetId="127" state="visible" r:id="rId127"/>
    <sheet xmlns:r="http://schemas.openxmlformats.org/officeDocument/2006/relationships" name="Corporate Debt - Schedule of _2" sheetId="128" state="visible" r:id="rId128"/>
    <sheet xmlns:r="http://schemas.openxmlformats.org/officeDocument/2006/relationships" name="Corporate Debt - Schedule of _3" sheetId="129" state="visible" r:id="rId129"/>
    <sheet xmlns:r="http://schemas.openxmlformats.org/officeDocument/2006/relationships" name="Mortgage-Backed Debt - Schedule" sheetId="130" state="visible" r:id="rId130"/>
    <sheet xmlns:r="http://schemas.openxmlformats.org/officeDocument/2006/relationships" name="Mortgage-Backed Debt - Addition" sheetId="131" state="visible" r:id="rId131"/>
    <sheet xmlns:r="http://schemas.openxmlformats.org/officeDocument/2006/relationships" name="HMBS Related Obligations - Addi" sheetId="132" state="visible" r:id="rId132"/>
    <sheet xmlns:r="http://schemas.openxmlformats.org/officeDocument/2006/relationships" name="Share-Based Compensation - Addi" sheetId="133" state="visible" r:id="rId133"/>
    <sheet xmlns:r="http://schemas.openxmlformats.org/officeDocument/2006/relationships" name="Share-Based Compensation - Sche" sheetId="134" state="visible" r:id="rId134"/>
    <sheet xmlns:r="http://schemas.openxmlformats.org/officeDocument/2006/relationships" name="Share-Based Compensation - Sc_2" sheetId="135" state="visible" r:id="rId135"/>
    <sheet xmlns:r="http://schemas.openxmlformats.org/officeDocument/2006/relationships" name="Income Taxes - Additional Infor" sheetId="136" state="visible" r:id="rId136"/>
    <sheet xmlns:r="http://schemas.openxmlformats.org/officeDocument/2006/relationships" name="Income Taxes - Components of In" sheetId="137" state="visible" r:id="rId137"/>
    <sheet xmlns:r="http://schemas.openxmlformats.org/officeDocument/2006/relationships" name="Income Taxes - Schedule of Inco" sheetId="138" state="visible" r:id="rId138"/>
    <sheet xmlns:r="http://schemas.openxmlformats.org/officeDocument/2006/relationships" name="Income Taxes - Schedule of Defe" sheetId="139" state="visible" r:id="rId139"/>
    <sheet xmlns:r="http://schemas.openxmlformats.org/officeDocument/2006/relationships" name="Income Taxes - Schedule of Acti" sheetId="140" state="visible" r:id="rId140"/>
    <sheet xmlns:r="http://schemas.openxmlformats.org/officeDocument/2006/relationships" name="Income Taxes - Reconciliation o" sheetId="141" state="visible" r:id="rId141"/>
    <sheet xmlns:r="http://schemas.openxmlformats.org/officeDocument/2006/relationships" name="Equity and Earnings (Loss) Pe_3" sheetId="142" state="visible" r:id="rId142"/>
    <sheet xmlns:r="http://schemas.openxmlformats.org/officeDocument/2006/relationships" name="Equity and Earnings (Loss) Pe_4" sheetId="143" state="visible" r:id="rId143"/>
    <sheet xmlns:r="http://schemas.openxmlformats.org/officeDocument/2006/relationships" name="Equity and Earnings (Loss) Pe_5" sheetId="144" state="visible" r:id="rId144"/>
    <sheet xmlns:r="http://schemas.openxmlformats.org/officeDocument/2006/relationships" name="Supplemental Disclosures of C_3" sheetId="145" state="visible" r:id="rId145"/>
    <sheet xmlns:r="http://schemas.openxmlformats.org/officeDocument/2006/relationships" name="Segment Reporting - Additional " sheetId="146" state="visible" r:id="rId146"/>
    <sheet xmlns:r="http://schemas.openxmlformats.org/officeDocument/2006/relationships" name="Segment Reporting - Select Fina" sheetId="147" state="visible" r:id="rId147"/>
    <sheet xmlns:r="http://schemas.openxmlformats.org/officeDocument/2006/relationships" name="Certain Capital Requirements _3" sheetId="148" state="visible" r:id="rId148"/>
    <sheet xmlns:r="http://schemas.openxmlformats.org/officeDocument/2006/relationships" name="Commitments and Contingencies -" sheetId="149" state="visible" r:id="rId149"/>
    <sheet xmlns:r="http://schemas.openxmlformats.org/officeDocument/2006/relationships" name="Commitments and Contingencies_2" sheetId="150" state="visible" r:id="rId150"/>
    <sheet xmlns:r="http://schemas.openxmlformats.org/officeDocument/2006/relationships" name="Commitments and Contingencies_3" sheetId="151" state="visible" r:id="rId151"/>
    <sheet xmlns:r="http://schemas.openxmlformats.org/officeDocument/2006/relationships" name="Quarterly Results of Operatio_3" sheetId="152" state="visible" r:id="rId152"/>
    <sheet xmlns:r="http://schemas.openxmlformats.org/officeDocument/2006/relationships" name="Subsequent Events - Additional " sheetId="153" state="visible" r:id="rId153"/>
    <sheet xmlns:r="http://schemas.openxmlformats.org/officeDocument/2006/relationships" name="Schedule I Financial Informat_3" sheetId="154" state="visible" r:id="rId154"/>
    <sheet xmlns:r="http://schemas.openxmlformats.org/officeDocument/2006/relationships" name="Schedule I Financial Informat_4" sheetId="155" state="visible" r:id="rId155"/>
    <sheet xmlns:r="http://schemas.openxmlformats.org/officeDocument/2006/relationships" name="Schedule I Financial Informat_5" sheetId="156" state="visible" r:id="rId156"/>
    <sheet xmlns:r="http://schemas.openxmlformats.org/officeDocument/2006/relationships" name="Schedule I Financial Informat_6" sheetId="157" state="visible" r:id="rId157"/>
    <sheet xmlns:r="http://schemas.openxmlformats.org/officeDocument/2006/relationships" name="Schedule I Financial Informat_7" sheetId="158" state="visible" r:id="rId158"/>
    <sheet xmlns:r="http://schemas.openxmlformats.org/officeDocument/2006/relationships" name="Schedule I Financial Informat_8" sheetId="159" state="visible" r:id="rId159"/>
    <sheet xmlns:r="http://schemas.openxmlformats.org/officeDocument/2006/relationships" name="Schedule I Financial Informat_9" sheetId="160" state="visible" r:id="rId160"/>
    <sheet xmlns:r="http://schemas.openxmlformats.org/officeDocument/2006/relationships" name="Schedule I Financial Informa_10" sheetId="161" state="visible" r:id="rId161"/>
    <sheet xmlns:r="http://schemas.openxmlformats.org/officeDocument/2006/relationships" name="Uncategorized Items - dhcp-2018" sheetId="162" state="visible" r:id="rId162"/>
  </sheets>
  <definedNames/>
  <calcPr calcId="124519" fullCalcOnLoad="1"/>
</workbook>
</file>

<file path=xl/sharedStrings.xml><?xml version="1.0" encoding="utf-8"?>
<sst xmlns="http://schemas.openxmlformats.org/spreadsheetml/2006/main" uniqueCount="1844">
  <si>
    <t>Document and Entity Information - USD ($) $ in Millions</t>
  </si>
  <si>
    <t>12 Months Ended</t>
  </si>
  <si>
    <t>Dec. 31, 2018</t>
  </si>
  <si>
    <t>Apr. 0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DITECH HOLDING CORPORATION</t>
  </si>
  <si>
    <t>Entity Central Index Key</t>
  </si>
  <si>
    <t>0001040719</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ASSETS</t>
  </si>
  <si>
    <t>Cash and cash equivalents</t>
  </si>
  <si>
    <t>Restricted cash and cash equivalents</t>
  </si>
  <si>
    <t>Residential loans at amortized cost, net</t>
  </si>
  <si>
    <t>Residential loans at fair value</t>
  </si>
  <si>
    <t>Receivables, net</t>
  </si>
  <si>
    <t>Servicer and protective advances, net</t>
  </si>
  <si>
    <t>Servicing rights, net</t>
  </si>
  <si>
    <t>Goodwill</t>
  </si>
  <si>
    <t>Intangible assets, net</t>
  </si>
  <si>
    <t>Premises and equipment, net</t>
  </si>
  <si>
    <t>Deferred tax assets, net</t>
  </si>
  <si>
    <t>Other assets</t>
  </si>
  <si>
    <t>Total assets</t>
  </si>
  <si>
    <t>LIABILITIES AND STOCKHOLDERS' DEFICIT</t>
  </si>
  <si>
    <t>Payables and accrued liabilities</t>
  </si>
  <si>
    <t>Servicer payables</t>
  </si>
  <si>
    <t>Servicing advance liabilities</t>
  </si>
  <si>
    <t>Warehouse borrowings</t>
  </si>
  <si>
    <t>Corporate debt</t>
  </si>
  <si>
    <t>Mortgage-backed debt</t>
  </si>
  <si>
    <t>HMBS related obligations at fair value</t>
  </si>
  <si>
    <t>Deferred tax liabilities, net</t>
  </si>
  <si>
    <t>Total liabilities not subject to compromise</t>
  </si>
  <si>
    <t>Liabilities subject to compromise</t>
  </si>
  <si>
    <t>Total liabilities</t>
  </si>
  <si>
    <t>Commitments and contingencies</t>
  </si>
  <si>
    <t xml:space="preserve"> </t>
  </si>
  <si>
    <t>Stockholders' deficit:</t>
  </si>
  <si>
    <t>Preferred stock</t>
  </si>
  <si>
    <t>Common stock</t>
  </si>
  <si>
    <t>Additional paid-in capital</t>
  </si>
  <si>
    <t>Accumulated deficit</t>
  </si>
  <si>
    <t>Accumulated other comprehensive income</t>
  </si>
  <si>
    <t>Total stockholders' deficit</t>
  </si>
  <si>
    <t>Total liabilities and stockholders' deficit</t>
  </si>
  <si>
    <t>Variable Interest Entity, Primary Beneficiary [Member]</t>
  </si>
  <si>
    <t>Consolidated Balance Sheets (Parenthetical) - USD ($)</t>
  </si>
  <si>
    <t>Allowance for loan losses</t>
  </si>
  <si>
    <t>Receivables at fair value</t>
  </si>
  <si>
    <t>Allowance for uncollectible advances</t>
  </si>
  <si>
    <t>Servicing rights at fair value</t>
  </si>
  <si>
    <t>Other assets at fair value</t>
  </si>
  <si>
    <t>Payables and accrued liabilities at fair value</t>
  </si>
  <si>
    <t>Mortgage-backed debt at fair value</t>
  </si>
  <si>
    <t>Preferred stock, par value (in dollars per share)</t>
  </si>
  <si>
    <t>Preferred stock, shares authorized</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Mandatorily Convertible Preferred Stock [Member]</t>
  </si>
  <si>
    <t>Consolidated Statements of Comprehensive Income (Loss) - USD ($) shares in Thousands, $ in Thousands</t>
  </si>
  <si>
    <t>1 Months Ended</t>
  </si>
  <si>
    <t>11 Months Ended</t>
  </si>
  <si>
    <t>Feb. 09, 2018</t>
  </si>
  <si>
    <t>REVENUES</t>
  </si>
  <si>
    <t>Net servicing revenue and fees</t>
  </si>
  <si>
    <t>Net gains on sales of loans</t>
  </si>
  <si>
    <t>Net fair value gains on reverse loans and related HMBS obligations</t>
  </si>
  <si>
    <t>Interest income on loans</t>
  </si>
  <si>
    <t>Other revenues</t>
  </si>
  <si>
    <t>Total revenues</t>
  </si>
  <si>
    <t>EXPENSES</t>
  </si>
  <si>
    <t>General and administrative</t>
  </si>
  <si>
    <t>Salaries and benefits</t>
  </si>
  <si>
    <t>Interest expense</t>
  </si>
  <si>
    <t>Depreciation and amortization</t>
  </si>
  <si>
    <t>Goodwill and intangible assets impairment</t>
  </si>
  <si>
    <t>Other expenses, net</t>
  </si>
  <si>
    <t>Total expenses</t>
  </si>
  <si>
    <t>OTHER GAINS (LOSSES)</t>
  </si>
  <si>
    <t>Reorganization items and fresh start accounting adjustments</t>
  </si>
  <si>
    <t>Other net fair value gains</t>
  </si>
  <si>
    <t>Net losses on extinguishment of debt</t>
  </si>
  <si>
    <t>Gain on sale of business</t>
  </si>
  <si>
    <t>Other</t>
  </si>
  <si>
    <t>Total other gains</t>
  </si>
  <si>
    <t>Income (loss) before income taxes</t>
  </si>
  <si>
    <t>Income tax benefit</t>
  </si>
  <si>
    <t>Net income (loss)</t>
  </si>
  <si>
    <t>OTHER COMPREHENSIVE INCOME (LOSS) BEFORE TAXES</t>
  </si>
  <si>
    <t>Change in postretirement benefits liability</t>
  </si>
  <si>
    <t>Unrealized gain on available-for-sale security in other assets</t>
  </si>
  <si>
    <t>Other comprehensive income before taxes</t>
  </si>
  <si>
    <t>Income tax expense for other comprehensive income items</t>
  </si>
  <si>
    <t>Other comprehensive income</t>
  </si>
  <si>
    <t>Total comprehensive income (loss)</t>
  </si>
  <si>
    <t>Basic earnings (loss) per common and common equivalent share</t>
  </si>
  <si>
    <t>Diluted earnings (loss) per common and common equivalent share</t>
  </si>
  <si>
    <t>Weighted-average common and common equivalent shares outstanding — basic</t>
  </si>
  <si>
    <t>Weighted-average common and common equivalent shares outstanding — diluted</t>
  </si>
  <si>
    <t>Consolidated Statements of Stockholders' Equity (Deficit) - USD ($) $ in Thousands</t>
  </si>
  <si>
    <t>Total</t>
  </si>
  <si>
    <t>Preferred Stock</t>
  </si>
  <si>
    <t>Common Stock</t>
  </si>
  <si>
    <t>Additional Paid-in Capital</t>
  </si>
  <si>
    <t>Accumulated Deficit</t>
  </si>
  <si>
    <t>Accumulated Other Comprehensive Income</t>
  </si>
  <si>
    <t>Balance at Dec. 31, 2016</t>
  </si>
  <si>
    <t>Balance, shares at Dec. 31, 2016</t>
  </si>
  <si>
    <t>Increase (Decrease) in Stockholders' Equity [Roll Forward]</t>
  </si>
  <si>
    <t>Other comprehensive income, net of tax</t>
  </si>
  <si>
    <t>Reclassification adjustment related to adoption of accounting guidance</t>
  </si>
  <si>
    <t>Share-based compensation</t>
  </si>
  <si>
    <t>Share-based compensation issuances, net, shares</t>
  </si>
  <si>
    <t>Share-based compensation issuances, net</t>
  </si>
  <si>
    <t>Balance at Dec. 31, 2017</t>
  </si>
  <si>
    <t>Balance, shares at Dec. 31, 2017</t>
  </si>
  <si>
    <t>Fresh start and reorganization adjustments, shares</t>
  </si>
  <si>
    <t>Fresh start and reorganization adjustments</t>
  </si>
  <si>
    <t>Balance at Feb. 09, 2018</t>
  </si>
  <si>
    <t>Balance, shares at Feb. 09, 2018</t>
  </si>
  <si>
    <t>Conversion of preferred stock to common stock, shares</t>
  </si>
  <si>
    <t>Conversion of preferred stock to common stock</t>
  </si>
  <si>
    <t>Balance at Dec. 31, 2018</t>
  </si>
  <si>
    <t>Balance, shares at Dec. 31, 2018</t>
  </si>
  <si>
    <t>Consolidated Statements of Cash Flows - USD ($) $ in Thousands</t>
  </si>
  <si>
    <t>Operating activities</t>
  </si>
  <si>
    <t>Adjustments to reconcile net income (loss) to net cash provided by (used in) operating activities</t>
  </si>
  <si>
    <t>Amortization of servicing rights</t>
  </si>
  <si>
    <t>Change in fair value of servicing rights</t>
  </si>
  <si>
    <t>Change in fair value of charged-off loans</t>
  </si>
  <si>
    <t>Other net fair value (gains) losses</t>
  </si>
  <si>
    <t>Accretion of discounts on residential loans and advances</t>
  </si>
  <si>
    <t>Accretion of discounts on debt and amortization of deferred debt issuance costs</t>
  </si>
  <si>
    <t>Provision for uncollectible advances</t>
  </si>
  <si>
    <t>Depreciation and amortization of premises and equipment and intangible assets</t>
  </si>
  <si>
    <t>Provision (benefit) for deferred income taxes</t>
  </si>
  <si>
    <t>Non-cash reorganization items</t>
  </si>
  <si>
    <t>Non-cash fresh start accounting adjustments</t>
  </si>
  <si>
    <t>Gain on sale of residual interests and deconsolidation of the Residual Trusts, net</t>
  </si>
  <si>
    <t>Purchases and originations of residential loans held for sale</t>
  </si>
  <si>
    <t>Proceeds from sales of and payments on residential loans held for sale</t>
  </si>
  <si>
    <t>Changes in assets and liabilities</t>
  </si>
  <si>
    <t>Decrease (increase) in receivables</t>
  </si>
  <si>
    <t>Decrease in servicer and protective advances</t>
  </si>
  <si>
    <t>Decrease (increase) in other assets</t>
  </si>
  <si>
    <t>Increase (decrease) in payables and accrued liabilities</t>
  </si>
  <si>
    <t>Increase (decrease) in servicer payables</t>
  </si>
  <si>
    <t>Cash flows provided by (used in) operating activities</t>
  </si>
  <si>
    <t>Investing activities</t>
  </si>
  <si>
    <t>Purchases and originations of reverse loans held for investment</t>
  </si>
  <si>
    <t>Principal payments and proceeds received on reverse loans held for investment</t>
  </si>
  <si>
    <t>Principal payments and proceeds received on mortgage loans held for investment</t>
  </si>
  <si>
    <t>Payments received on charged-off loans held for investment</t>
  </si>
  <si>
    <t>Payments received on receivables related to Non-Residual Trusts</t>
  </si>
  <si>
    <t>Proceeds from sales of real estate owned, net</t>
  </si>
  <si>
    <t>Purchases of premises and equipment</t>
  </si>
  <si>
    <t>Proceeds from the sale of residual interests in Residual Trusts, net</t>
  </si>
  <si>
    <t>Proceeds from sales of servicing rights, net</t>
  </si>
  <si>
    <t>Cash outflow from deconsolidation of variable interest entities</t>
  </si>
  <si>
    <t>Proceeds from sale of business</t>
  </si>
  <si>
    <t>Cash flows provided by investing activities</t>
  </si>
  <si>
    <t>Financing activities</t>
  </si>
  <si>
    <t>Payments on corporate debt</t>
  </si>
  <si>
    <t>Proceeds from securitizations of reverse loans</t>
  </si>
  <si>
    <t>Payments on HMBS related obligations</t>
  </si>
  <si>
    <t>Issuances of servicing advance liabilities</t>
  </si>
  <si>
    <t>Payments on servicing advance liabilities</t>
  </si>
  <si>
    <t>Net change in warehouse borrowings related to mortgage loans</t>
  </si>
  <si>
    <t>Net change in warehouse borrowings related to reverse loans</t>
  </si>
  <si>
    <t>Payments on mortgage-backed debt</t>
  </si>
  <si>
    <t>Other debt issuance costs paid</t>
  </si>
  <si>
    <t>Cash flows used in financing activities</t>
  </si>
  <si>
    <t>Net increase (decrease) in cash and cash equivalents and restricted cash and cash equivalents</t>
  </si>
  <si>
    <t>Cash and cash equivalents and restricted cash and cash equivalents at beginning of the period</t>
  </si>
  <si>
    <t>Cash and cash equivalents and restricted cash and cash equivalents at end of the period</t>
  </si>
  <si>
    <t>Business and Basis of Presentation</t>
  </si>
  <si>
    <t>Organization, Consolidation and Presentation of Financial Statements [Abstract]</t>
  </si>
  <si>
    <t>Business and Basis of Presentation Disclosure</t>
  </si>
  <si>
    <t>Business and Basis of Presentation Ditech Holding Corporation and its subsidiaries, or the Company (formerly Walter Investment Management Corp.), is an independent servicer and originator of mortgage loans and servicer of reverse mortgage loans. Through the consumer, correspondent and wholesale lending channels, the Company originates and purchases residential mortgage loans that are predominantly sold to GSEs and government agencies. The Company services a wide array of loans across the credit spectrum for its own portfolio and for GSEs, government agencies, third-party securitization trusts and other credit owners. The Company also operates two complementary businesses: asset receivables management and real estate owned property management and disposition. As a result of Walter Investment Management Corp.'s emergence from bankruptcy under Chapter 11 of the Bankruptcy Code as discussed further below, on February 9, 2018 the Company changed its name to Ditech Holding Corporation. The terms “Ditech Holding” and the “Company,” as used throughout this report refer to Ditech Holding Corporation (Successor) and/or Walter Investment Management Corp. (Predecessor) and its consolidated subsidiaries. The Company operates throughout the U.S. through three reportable segments, Servicing, Originations, and Reverse Mortgage. Refer to Note 27 for additional information related to segment reporting. Certain acronyms and terms used throughout these notes are defined in the Glossary of Terms in Item 7. Management's Discussion and Analysis of Financial Condition and Results of Operations. Fresh Start Accounting The Company met the conditions to qualify under GAAP for fresh start accounting, and accordingly, adopted fresh start accounting effective February 10, 2018 . The actual impact of fresh start accounting at emergence on February 9, 2018 is shown in Note 2 . The financial statements as of February 10, 2018 and for subsequent periods report the results of the Successor with no beginning retained earnings. Any presentation of the Successor represents the financial position and results of operations of the Successor and is not comparable to prior periods. DHCP Chapter 11 Cases and Going Concern Assessment On February 11, 2019, Ditech Holding Corporation and certain of its direct and indirect subsidiaries (collectively, the Debtors) filed voluntary petitions for relief under Chapter 11 of the Bankruptcy Code in the Bankruptcy Court. The DHCP Chapter 11 Cases are being jointly administered under the caption In re Ditech Holding Corporation (Case No. 19-10412). The Bankruptcy Court granted all of the first day motions filed by the Debtors that were designed primarily to minimize the impact of the Chapter 11 proceedings on the Company’s operations, customers and employees. The Company intends to continue to operate its businesses during the pendency of the DHCP Chapter 11 Cases. For the duration of the Chapter 11 proceedings, the Company’s operations and its ability to develop and execute its business plan are subject to risks and uncertainties associated with the Chapter 11 proceedings described within Part I, Item 1A. Risk Factors. As a result of these risks and uncertainties, the Company’s assets, liabilities, shareholders’ equity, officers and/or directors could be significantly different following the conclusion of the DHCP Chapter 11 Cases, and the description of the Company’s operations, properties and liquidity plans included in this annual report may not accurately reflect the Company’s operations, properties and capital plans following the DHCP Chapter 11 Cases. Refer to Note 31 for further discussion of the Chapter 11 proceedings. The outcome of the Chapter 11 process is subject to a high degree of uncertainty and is dependent upon factors that are outside of the Company’s control, including actions of the Bankruptcy Court and the Company’s creditors. The significant risks and uncertainties related to the Company’s liquidity and Chapter 11 proceedings described above raise substantial doubt about the Company’s ability to continue as a going concern. These Consolidated Financial Statements have been prepared on a going concern basis, which contemplates the realization of assets and satisfaction of liabilities and other commitments in the normal course of business. The accompanying Consolidated Financial Statements do not include any adjustments to reflect the possible future effects of this uncertainty on the recoverability or classification of recorded asset amounts or the amounts or classifications of liabilities. Basis of Presentation The accompanying consolidated financial statements have been prepared in accordance with GAAP. The consolidated financial statements include the accounts of Ditech Holding Corporation, its wholly-owned subsidiaries, and VIEs, of which the Company is the primary beneficiary. All significant intercompany balances and transactions have been eliminated. The results of operations for business combinations are included from their respective dates of acquisition. 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lthough management is not currently aware of any factors that would significantly change its estimates and assumptions, actual results may differ from these estimates. Changes in Presentation Certain prior year amounts have been reclassified to conform to current year presentation. Revenue Recognition In May 2014, the FASB issued new revenue recognition guidance that supersedes most industry-specific guidance but does exclude insurance contracts and financial instruments. Under the new revenue recognition guidance, entities are required to identify the contract with a customer, identify the performance obligations in the contract, determine the transaction price, allocate the transaction price to the performance obligations in the contract and recognize revenue when the entity satisfies a performance obligation. This guidance was effective for the Company beginning January 1, 2018. The Company adopted the guidance using the modified retrospective method. The Company concluded that its most significant revenue streams are not within the scope of the standard because the standard does not apply to revenue on contracts accounted for under the transfers and servicing of financial assets or financial instruments standards. Therefore, revenue recognition for these contracts remained unchanged. The Company determined that certain immaterial revenue streams are within the scope of the guidance; however, the guidance did not impact current revenue recognition patterns for these in scope revenue streams and contracts. Accordingly, the adoption of this guidance did not have a significant impact on the Company's consolidated financial statements. Lease Accounting In February 2016, the FASB issued an accounting standards update, as amended, which requires recognition of right-of-use assets and lease liabilities by lessees for most leases and to provide enhanced disclosures. The Company will adopt the new standard effective January 1, 2019 on a modified retrospective basis and will not restate comparative periods. The Company will elect the package of practical expedients permitted under the transition guidance, which allows the Company to carryforward historical lease classification, assessments on whether a contract is or contains a lease, and initial direct costs, if any, for any leases that exist prior to the adoption of the new standard. The Company will also elect the short-term lease practical expedient, which allows companies to keep leases with an initial term of 12 months or less off the consolidated balance sheet and recognize the associated lease payments in the consolidated statements of operations on a straight-line basis over the lease term. Based on the lease contracts in effect as of December 31, 2018, the Company expects to recognize lease liabilities of approximately $52.0 million , a reduction of $4.0 million in accumulated deficit, and a corresponding right-of-use assets of approximately $41.0 million , primarily relating to real estate, but will not materially impact operating results or liquidity. However, the Company is seeking to reject or modify leases representing 17% and 71% , respectively, of the lease liability through the DHCP Reorganization Transaction as discussed further in Note 31 . As a result of the risks and uncertainties associated with the DHCP Reorganization Transaction, the Company’s leases could be significantly different following the emergence from the DHCP Reorganization Transaction and, therefore, the disclosed impact of adopting this new standard may not accurately reflect the Company’s leases following the DHCP Reorganization Transaction. Recent Accounting Guidance In January 2016, the FASB issued an accounting standards update that amends the guidance on the classification and measurement of financial instruments. The new standard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is guidance was effective for the Company beginning January 1, 2018. The adoption of this guidance did not have a significant impact on the Company’s consolidated financial statements. In June 2016, the FASB issued an accounting standards update that amends the guidance for recognizing credit losses on financial instruments measured at amortized cost. This update replaces the incurred loss impairment methodology in current GAAP with a methodology that reflects expected credit losses and requires consideration of a broader range of reasonable and supportable information to inform credit loss estimates. In November 2018, the FASB issued an accounting standards update that improves upon the guidance issued in June 2016. This guidance is effective for annual reporting periods, and interim periods within those annual periods, beginning after December 15, 2019. Based on the Company's current methodologies for accounting for financial instruments, the adoption of this guidance is not expected to have a material impact on its consolidated financial statements. The significance of the adoption of this guidance may change at the time of adoption based on the nature and composition of the Company's financial instruments at that time and the corresponding conclusions reached. In August 2016, the FASB issued an accounting standards update that amends the guidance on the classification of certain cash receipts and cash payments presented within the statement of cash flows to reduce the existing diversity in practice. This guidance was effective for the Company beginning January 1, 2018. The adoption of this guidance did not have a significant impact on the Company’s consolidated financial statements. In October 2016, the FASB issued an accounting standards update that amends the guidance on the classification of income taxes related to the intra-entity transfer of assets other than inventory. This guidance was effective for the Company beginning January 1, 2018. The adoption of this guidance did not have a significant impact on the Company's consolidated financial statements. In November 2016, the FASB issued an accounting standards update that amends the guidance on restricted cash within the statement of cash flows. The update amends the classification of restricted cash and cash equivalents to be included within cash and cash equivalents when reconciling the beginning and ending cash amounts. As a result, entities will no longer present transfers between cash and cash equivalents and restricted cash and cash equivalents in the statement of cash flows. This guidance was effective for the Company beginning January 1, 2018, and was applied retrospectively. The adoption impacted the presentation of the cash flows, but did not otherwise have a material impact on the consolidated results of operations or financial condition. For the year ended December 31, 2017 , cash flows provided by operating activities decreased by $66.9 million , cash flows provided by investing activities decreased by $3.5 million , and cash flows used in financing activities increased by $21.3 million . In January 2017, the FASB issued an accounting standards update that amends the guidance on business combinations. The update clarifies the definition of a business and provides a framework that gives entities a basis for making reasonable judgments about whether a transaction should be accounted for as an acquisition of assets or a business. This guidance was effective for the Company beginning January 1, 2018. The adoption of this guidance did not have a significant impact on the Company’s consolidated financial statements. In January 2017, the FASB issued an accounting standards update that amends the guidance on goodwill. Under the update, goodwill impairment is measured as the amount by which a reporting unit’s carrying value exceeds its fair value, while not exceeding the carrying value of goodwill. The update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guidance is effective for annual or any interim goodwill impairment tests in fiscal years beginning after December 15, 2019, with early adoption permitted. The Company adopted this guidance for impairment tests effective January 1, 2018. In February 2017, the FASB issued an accounting standards update that amends the guidance on derecognition of nonfinancial assets. This guidance clarifies the scope and accounting of a financial asset that meets the definition of an in substance nonfinancial asset and defines the term in substance nonfinancial asset. It also adds guidance for partial sales of nonfinancial assets. This guidance was effective for the Company beginning January 1, 2018. The adoption of this guidance resulted in changes to the statement of financial position, including (i) a reduction of $115.0 million in residential loans at amortized cost, net, (ii) an increase of $123.1 million in other assets, (iii) an increase of $40.7 million in accumulated deficit and (iv) an increase of $48.7 million in accrued liabilities under the modified retrospective adoption method. Additionally, the pattern of recognition of certain interest payments will change for properties where the Company finances sales of real estate owned and the Company has determined that collection of substantially all consideration is not yet probable. In May 2017, the FASB issued an accounting standards update that amends the guidance on share-based compensation. The update provides guidance about which changes to the terms or conditions of a share-based payment award require an entity to apply modification accounting. This guidance was effective for the Company beginning January 1, 2018 and is applied prospectively to awards modified on or after the adoption date. The adoption of this guidance did not have a significant impact on the Company’s consolidated financial statements. In February 2018, the FASB issued an accounting standards update that provides guidance related to accounting for the income tax effects of the Tax Act. This guidance provides clarification to address situations where a registrant does not have the necessary information available, prepared, or analyzed in reasonable detail to complete the accounting under GAAP for certain income tax effects of the Tax Act. To the extent that a registrant's accounting for certain income tax effects of the Tax Act is incomplete, a reasonable estimate may be determined for those effects in the first reporting period in which the registrant was able to determine such reasonable estimate. A measurement period of one year from the enactment date of the Tax Act is provided whereby a registrant may adjust such provisional amounts. If a provisional amount cannot be determined in the initial period of enactment, the registrant may continue to account for taxes in accordance with tax laws that were in effect immediately prior to the Tax Act enactment date until such point in time that a reasonable estimate can be made. The Company's preliminary estimate of the Tax Act and the remeasurement of deferred tax assets and liabilities was subject to the finalization of management’s analysis related to certain matters, such as developing interpretations of the provisions of the Tax Act, changes to certain estimates and the filing of its tax returns. U.S. Treasury regulations, administrative interpretations or court decisions interpreting the Tax Act may require further adjustments and changes in the Company's estimates. The final determination of the Tax Act and the remeasurement of the Company's deferred assets and liabilities was completed and there were no material changes needed. In August 2018, the FASB issued an accounting standards update that modifies the disclosure requirements related to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e guidance is effective for annual periods beginning after December 15, 2019, and interim periods within that reporting period, with early adoption permitted. T he adoption will impact certain disclosures to the financial statements, but will not otherwise have a material impact on the consolidated results of operations or financial condition. In October 2018, the FASB issued an accounting standards update that further revises the guidance on consolidation for interests held through related parties that are under common control. The update amends the consolidation guidance on how a reporting entity that is a single decision maker of a VIE should treat indirect interests in the entity held through related parties that are under common control when determining whether it is the primary beneficiary of that VIE. The guidance is effective for annual periods beginning after December 15, 2019, and interim periods within that reporting period, with early adoption permitted. The amendments in this update are required to be applied retrospectively with a cumulative-effect adjustment to retained earnings at the beginning of the earliest period presented. The adoption of this guidance is not expected to have a significant impact on the Company’s consolidated financial statements.</t>
  </si>
  <si>
    <t>Emergence from WIMC Reorganization Proceedings</t>
  </si>
  <si>
    <t>Reorganizations [Abstract]</t>
  </si>
  <si>
    <t>Emergence from WIMC Reorganization Proceedings Disclosure</t>
  </si>
  <si>
    <t>Emergence from the WIMC Reorganization Proceedings On November 30, 2017, Walter Investment Management Corp. (Predecessor) filed the WIMC Bankruptcy Petition under the Bankruptcy Code to pursue the WIMC Prepackaged Plan announced on November 6, 2017. On January 17, 2018, the Bankruptcy Court approved the amended WIMC Prepackaged Plan and on January 18, 2018, entered a confirmation order approving the WIMC Prepackaged Plan. On February 9, 2018, the WIMC Prepackaged Plan became effective pursuant to its terms and Walter Investment Management Corp. emerged from the WIMC Chapter 11 Case and changed its name to Ditech Holding Corporation (Successor) and on February 12, 2018, our newly issued common stock commenced trading on the NYSE under the symbol DHCP. From and after effectiveness of the WIMC Prepackaged Plan, the Company has continued, in its previous organizational form, to carry out its business. Reorganization Items and Fresh Start Accounting Adjustments The Company's reorganization items and fresh start accounting adjustments consist of the following (in thousands): Successor Predecessor For the Period From February 10, 2018 Through December 31, 2018 For the Period From January 1, 2018 Through February 9, 2018 For the Year Ended Gain on cancellation of corporate debt $ — $ 556,937 $ — Less: issuance of new equity to Convertible and Senior Noteholders — 153,764 — Net gain on cancellation of corporate debt — 403,173 — Less: Legal and professional fees (1) 2,123 12,461 3,098 Write-off deferred debt issuance costs and discounts — — 34,406 Other expenses 603 3,378 141 Total expenses 2,726 15,839 37,645 Total reorganization items (2,726 ) 387,334 (37,645 ) Fresh start accounting adjustments — 77,229 — Reorganization items and fresh start accounting adjustments $ (2,726 ) $ 464,563 $ (37,645 ) __________ (1) Professional fees are directly related to the WIMC Reorganization. The Company made cash payments for reorganization items of $11.8 million and $5.7 million during the period from February 10, 2018 through December 31, 2018 and the period from January 1, 2018 through February 9, 2018, respectively . There were no payments made for the year ended December 31, 2017 . Liabilities Subject to Compromise Liabilities subject to compromise included unsecured or under-secured liabilities incurred prior to the WIMC Effective Date. These liabilities represented the amounts expected to be allowed on known or potential claims to be resolved through the WIMC Chapter 11 Case and subject to future adjustments based on negotiated settlements with claimants, actions of the Bankruptcy Court, rejection of executory contracts, proofs of claims or other events. Generally, actions to enforce or otherwise effect payment of prepetition liabilities are subject to the automatic stay or an approved motion of the Bankruptcy Court. Liabilities subject to compromise consist of the following (in thousands): Predecessor December 31, 2017 Senior Notes $ 538,662 Convertible Notes 242,468 Accrued interest (1) 25,807 Total liabilities subject to compromise $ 806,937 __________ (1) Represents accrued interest on the Senior Notes and Convertible Notes as of November 30, 2017, the date the Company filed the WIMC Bankruptcy Petition. As interest on the Senior Notes and Convertible Notes subsequent to November 30, 2017 was not expected to be an allowed claim, this amount excludes interest that would have been accrued subsequent to November 30, 2017. Interest expense reported on the consolidated statements of comprehensive income (loss) for the period from January 1, 2018 through February 9, 2018 and the year ended December 31, 2017 excludes $5.9 million and $4.4 million , respectively, of interest on the Senior Notes and Convertible Notes that otherwise would have been accrued for the periods. On the WIMC Effective Date, all of the Company's obligations under the previously outstanding Convertible Notes and Senior Notes listed above were extinguished. Previously outstanding debt interests were exchanged for Second Lien Notes, common stock, Mandatorily Convertible Preferred Stock, Series A Warrants and/or Series B Warrants, as applicable. Refer to Note 25 for additional information. Fresh Start Accounting The Company met the conditions to qualify under GAAP for fresh start accounting, and accordingly, adopted fresh start accounting effective February 10, 2018 . The actual impact at emergence on February 9, 2018 is shown below. The financial statements as of February 10, 2018 and for subsequent periods report the results of the Successor with no beginning retained earnings. Any presentation of the Successor represents the Company's financial position and results of operations post-emergence and is not comparable to prior periods. Upon the application of fresh start accounting, the Company allocated the reorganization value to its individual assets based on their estimated fair values. Reorganization value represents the fair value of the Successor’s assets before considering liabilities, and the excess of reorganization value over the fair value of identified tangible and intangible assets is reported separately on the consolidated balance sheets in the Successor periods as goodwill. The Company, with the assistance of external valuation specialists, estimated the enterprise value of the Company upon emergence from the WIMC Chapter 11 Case to be approximately $1.4 billion to $1.5 billion . Enterprise value is defined as the total invested capital, which includes cash and cash equivalents. The estimate is based on the aggregate fair value of total equity of the Company as approved by the Bankruptcy Court and the aggregate fair value of total debt of the Company. The equity of the Company consists of its publicly-traded common stock, Mandatorily Convertible Preferred Stock, Series A Warrants and Series B Warrants. The debt of the Company consists of a 2018 Credit Agreement and Second Lien Notes Indenture. In determining the value of total equity, the Company relied on the publicly-traded common stock price as of the time of emergence and the following 30 days, which was considered a level one input, and used a Monte-Carlo simulation to solve for the aggregate equity value across all classes of equity. A Monte-Carlo simulation is an analytical method used to estimate value by performing a large number of simulations or trial runs and thereby determining a value based on the possible outcomes from these trial runs. With the Monte-Carlo simulation, the Company was able to consider the rights and features of each of the equity classes and estimate a total equity value, which resulted in a common stock price equivalent to the publicly-traded price as of the time of emergence. The primary assumptions used in the simulation were risk-free rate, volatility, and terms consistent with the rights and features of the various equity classes. In estimating the fair value of total debt, a synthetic credit rating analysis was performed based on the underlying financial metrics of the Company to estimate the nonperformance risk and determine appropriate market spreads for each debt security. With the resulting credit rating, market yields were observed for various indices with similar credit ratings, as well as consideration of similar rated bonds, with similar maturity dates. The range of implied credit spreads considered in the valuations were 6.0% to 8.0% and the range of implied yields considered in the valuations were 13.5% to 15.5% . Pursuant to fresh start accounting, the Company allocated the determined reorganization value to the Successor Company’s assets at emergence as follows (in thousands): Successor February 10, 2018 Enterprise value $ 1,464,795 Plus: fair value of liabilities 12,137,344 Reorganization value 13,602,139 Less: Fair value of tangible assets 13,508,179 Fair value of developed technology 41,000 Fair value of identifiable intangible assets 44,000 Goodwill $ 8,960 Upon the adoption of fresh start accounting, the Successor adopted the majority of the significant accounting policies of the Predecessor. The most significant change in accounting policy relates to the accounting for the Residual Trusts, which were formerly recorded at amortized cost and are now adjusted to fair value on a recurring basis. The adjustments set forth in the following table at February 9, 2018 reflect the effect of the consummation of the transactions contemplated by the WIMC Prepackaged Plan (reflected in the column “Reorganization Adjustments”) as well as fair value adjustments as a result of the adoption of fresh start accounting (reflected in the column “Fresh Start Accounting Adjustments”) (in thousands). Predecessor Reorganization Adjustments Fresh Start Accounting Adjustments Successor ASSETS Cash and cash equivalents $ 182,462 $ (39,039 ) (a) $ — $ 143,423 Restricted cash and cash equivalents 105,041 — — 105,041 Residential loans at amortized cost, net 787,860 — (317,189 ) (c) 470,671 Residential loans at fair value 10,423,633 — 304,051 (c) 10,727,684 Receivables, net 151,892 — (1,740 ) (d) 150,152 Servicer and protective advances, net 748,952 — (24,367 ) (e) 724,585 Servicing rights, net 744,724 — 5,432 (f) 750,156 Goodwill 47,747 — (38,787 ) (g) 8,960 Intangible assets, net 8,532 — 35,468 (h) 44,000 Premises and equipment, net 46,873 — 33,739 (i) 80,612 Deferred tax assets, net 1,273 44 (b) — 1,317 Other assets 392,205 — 3,333 (j) 395,538 Total assets $ 13,641,194 $ (38,995 ) $ (60 ) $ 13,602,139 LIABILITIES AND STOCKHOLDERS' EQUITY (DEFICIT) Payables and accrued liabilities $ 993,805 $ (1,540 ) (a) $ (7,444 ) (k) $ 984,821 Servicer payables 109,404 — — 109,404 Servicing advance liabilities 387,813 — — 387,813 Warehouse borrowings 1,007,310 — — 1,007,310 Corporate debt 1,142,941 212,500 (a)(b) (75,034 ) (l) 1,280,407 Mortgage-backed debt 727,909 — 6,246 (m) 734,155 HMBS related obligations at fair value 8,913,052 — — 8,913,052 Deferred tax liabilities, net 866 (77 ) (b) — 789 Total liabilities not subject to compromise 13,283,100 210,883 (76,232 ) 13,417,751 Liabilities subject to compromise 806,937 (806,937 ) (b) — — Total liabilities 14,090,037 (596,054 ) (76,232 ) 13,417,751 Preferred stock — 1 (b) — 1 Common stock 374 (331 ) (b) — 43 Additional paid-in capital 598,731 (414,387 ) (b) — 184,344 Accumulated deficit (1,049,005 ) 971,776 (b) 77,229 (b) — Accumulated other comprehensive income 1,057 — (1,057 ) (n) — Total stockholders' equity (deficit) (448,843 ) 557,059 76,172 184,388 Total liabilities and stockholders' equity (deficit) $ 13,641,194 $ (38,995 ) $ (60 ) $ 13,602,139 __________ Reorganization Adjustments: (a) Represents WIMC Effective Date term loan payment, inclusive of payment of interest accrued. (b) On the WIMC Effective Date, all of the Company's obligations under the previously outstanding Convertible Notes and Senior Notes listed above were extinguished. Previously outstanding debt interests were exchanged for Second Lien Notes, common stock, Mandatorily Convertible Preferred Stock, Series A Warrants and/or Series B Warrants. Accordingly: (i) new Second Lien Notes and Warrants were recorded, (ii) liabilities subject to compromise was eliminated, (iii) Predecessor common stock, additional paid in capital, accumulated deficit, and accumulated other comprehensive income were set to zero, and (iv) Successor common stock, additional paid in capital, and preferred stock were recorded. The resulting total stockholders' equity balance of the Successor of $184.4 million represents the estimated fair value of total stockholders' equity at the WIMC Effective Date as determined with the assistance of an independent valuation specialist. The estimated fair values on a per share/unit basis on the WIMC Effective Date of the common stock, Mandatorily Convertible Preferred Stock, Series A Warrants and Series B Warrants were $10.25, $1,231.70, $1.68 and $0.94, respectively. Fresh Start Accounting Adjustments: (c) A successor emerging entity applying fresh start accounting upon emergence from bankruptcy may select new accounting policies upon emergence from bankruptcy protection. Prior to the WIMC Effective Date, loans of Residual Trusts were carried at amortized cost. In connection with fresh start reporting, the Company made an election to record loans of the Residual Trusts at fair value on a recurring basis. Accordingly, adjustments to residential loans carried at amortized cost, net and residential loans at fair value represent: (i) reclassification of $317.2 million loans of the Residual Trusts from residential loans carried at amortized cost, net to residential loans at fair value and (ii) a $13.1 million reduction of residential loans at fair value to record such Residual Trusts to fair value. (d) Represents adjustment to decrease the carrying value of holdback receivables carried at amortized cost by $1.7 million to reflect the estimated fair value based on the net present value of expected cash flows. Other remaining receivables, net are short-term in nature and, as a result, carrying value approximates fair value. (e) Represents adjustment to reflect estimated fair value based on the net present value of expected cash flows. (f) Represents adjustment to increase the carrying value of servicing rights carried at amortized cost to reflect estimated fair value. (g) The goodwill of the Predecessor has been eliminated and the fair market value of the assets in excess of the reorganization value has been allocated to assets and liabilities as shown above. (h) Represents adjustment to record intangible assets. The fair value of intangible assets was estimated under the relief-from-royalty and lost profits methods. Resulting intangible assets at the WIMC Effective Date are comprised of institutional and customer relationships of $24.0 million and trade names of $20.0 million. Refer to Note 14 for additional information. (i) Represents adjustment to increase the carrying value of premises and equipment, net to estimated fair value, reflecting the implied value of internally developed technology. The fair value of internally developed technology was estimated using the relief-from-royalty approach. (j) Represents adjustment to (i) increase the carrying value of real estate owned, net carried at the lower of cost or net realizable value by $5.6 million to estimated fair value and to (ii) eliminate previously existing unamortized deferred debt issuance costs of $2.3 million associated with servicing advance liabilities with line-of-credit arrangements and the 2013 Revolver. The Company had previously elected and disclosed that deferred debt issuance costs associated with revolving facilities were recorded in other assets on the consolidated balance sheets. (k) Represents adjustment to remove liabilities not intended to cash settle, primarily related to liabilities in connection with lease obligations. (l) Represents adjustment to decrease the carrying value of the 2013 Term Loan from amortized cost, net to estimated fair value. The reduction includes the elimination of previous unamortized issuance discounts and unamortized debt issuance costs prior to recording the 2013 Term Loan at estimated fair value. Additionally, represents adjustment of $60.5 million to decrease the carrying value of the Second Lien Notes issued at par value in connection with the WIMC Prepackaged Plan to estimated fair value. (m) Represents adjustment to increase the carrying value of mortgage back debt associated with the Residual Trusts, carried at amortized cost, net of discounts and deferred debt issuance costs to estimated fair value. (n) Represents elimination of other comprehensive income on available for sale investments and other post-retirement benefits at the WIMC Effective Date.</t>
  </si>
  <si>
    <t>Significant Accounting Policies</t>
  </si>
  <si>
    <t>Accounting Policies [Abstract]</t>
  </si>
  <si>
    <t>Significant Accounting Policies Disclosure</t>
  </si>
  <si>
    <t>Significant Accounting Policies Principles of Consolidation The Company’s Consolidated Financial Statements include the accounts and transactions of Ditech Holding and other entities in which the Company has a controlling financial interest. A controlling financial interest may exist in the form of an ownership of a majority of an entity’s voting interests or through other arrangements with entities, such as with a VIE. The Company evaluates each securitization trust associated with its residential loan servicing portfolio to determine if the Company has a variable interest in the trust, if the trust meets the definition of a VIE and whether the Company has a controlling financial interest as the primary beneficiary of the VIE. If the Company determines that it does have a variable interest in the trust, that the trust is a VIE, and that it is the primary beneficiary of the VIE, it consolidates the VIE. The evaluation considers all of the Company’s involvement with the VIE, identifying both the implicit and explicit variable interests that either individually or in the aggregate could be significant enough to warrant its designation as the primary beneficiary. This designation is evidenced by both the power to direct the activities of the VIE that most significantly impact its economic performance and the obligation to absorb the losses of, or the right to receive the benefits from, the VIE that could potentially be significant to the VIE. When the Company’s only involvement with a securitization trust is that of servicer, the Company evaluates whether its servicing fee is deemed a variable interest. When the Company’s servicing fee meets all of the criteria in the accounting guidance for VIEs regarding fees paid to service providers, the Company concludes that it is acting in the capacity of a fiduciary and that it does not have a variable interest in the securitization trust. Accordingly, the Company does not consolidate the trust. However, in the event the servicing fee is deemed a variable interest, the Company evaluates whether it has the power to direct the activities of the VIE that most significantly impact the VIE's economic performance and whether its obligation to absorb the VIE's expected losses or its right to receive the VIE's residual returns could be significant to the VIE. If the Company concludes that it has such power, the Company consolidates the trust. The Company performs a similar evaluation when it is involved with other entities that are not securitization trusts. The Company re-evaluates whether an entity in which it has a variable interest is a VIE when certain significant events occur. Throughout the duration of its involvement with an entity that is deemed a VIE, the Company reassesses whether it is the primary beneficiary and, accordingly, whether it must consolidate the VIE. Certain events may change the primary beneficiary of a VIE determination including, but not limited to, a change in the Company’s ownership of the residual interests, a change in the Company’s role as servicer, or a change in the Company’s contractual obligations to a VIE. Sale of Insurance Business On December 30, 2016, the Company executed a stock purchase agreement pursuant to which the Company agreed to sell 100% of the stock of its indirect, wholly-owned subsidiary, GTI Holdings Corp., which was the holding company of the Company's primary licensed insurance agency, Green Tree Insurance Agency, Inc., to a wholly-owned subsidiary of Assurant, for a purchase price of $125.0 million in cash, subject to adjustment as specified in the agreement. Under the agreement, an affiliate of Assurant also agreed to make potential earnout payments to the Company in an aggregate amount of up to $25.0 million in cash, with the amount of such payments to be based upon the gross written premium of certain voluntary homeowners' insurance written by certain affiliates of Assurant over a specified timeframe. This transaction closed on February 1, 2017, at which time the Company received $131.1 million in cash, which included a working capital payment. Cash and Cash Equivalents Cash and cash equivalents include short-term deposits and highly-liquid investments that have original maturities of three months or less when purchased and are stated at cost, which approximates fair value. The Company maintains cash and cash equivalents with federally-insured financial institutions and these balances typically exceed insurable amounts. Cash equivalents also include amounts due from third-party financial institutions in process of settlement. These transactions typically settle in three days or less and were $78.0 million and $85.7 million at December 31, 2018 and 2017 , respectively. Restricted Cash and Cash Equivalents Restricted cash and cash equivalents include cash and cash equivalents that are legally restricted as to use or withdrawal. Restricted cash primarily includes (i) principal and interest payments collected by the Company as servicer on behalf of third-party credit owners and unconsolidated securitization trusts that have not yet been remitted to the credit owners or trusts; (ii) principal and interest payments collected by consolidated securitization trusts that have not yet been remitted to the bondholders; and (iii) amounts pledged as collateral for servicing advance facilities as well as other various obligations. Restricted cash equivalents include investments in money market mutual funds. Residential Loans at Amortized Cost, Net Residential loans carried at amortized cost included mortgage loans associated with the Residual Trusts prior to the adoption of fresh start accounting effective February 10, 2018 and unencumbered mortgage loans. A majority of these loans were originated by the Company, acquired from other originators, principally an affiliate of Walter Energy, or acquired as part of a pool. Originated loans were initially recorded at the discounted value of the future payments using an imputed interest rate net of cost-basis adjustments such as deferred loan origination fees and associated direct costs, premiums and discounts. As a result of fresh start accounting, the fair value accounting election was made for these loans. The imputed interest rate used represented the estimated prevailing market rate of interest for loans of similar terms issued to borrowers with similar credit risk. New originations of mortgage loans held for investment subsequent to May 1, 2008 and through the sale of the Residual Trusts' certificates, relate primarily to the financing of sales of real estate owned. The imputed interest rate on these financings is based on observable market mortgage rates, adjusted for variations in expected credit losses where market data is unavailable. Ginnie Mae Securitizations Residential loans at amortized cost also include loans subject to repurchase from Ginnie Mae. For certain mortgage loans that the Company pooled and securitized with Ginnie Mae, the Company as the issuer has the unilateral right to repurchase, without Ginnie Mae’s prior authorization, any individual loan in a Ginnie Mae securitization pool if that loan meets certain criteria, including being delinquent greater than 90 days. As a result of this unilateral right, the Company must recognize the delinquent loan on its consolidated balance sheets when the loan becomes 90 days delinquent and establish a corresponding liability regardless of the Company’s intention to repurchase the loan. The corresponding liability is recorded in payables and accrued liabilities on the consolidated balance sheets. Interest Income and Amortization Interest income on the Company’s residential loans carried at amortized cost consists of the interest earned on the outstanding principal balance of the underlying loan based on the contractual terms of the residential loan and retail installment agreement and the amortization of cost-basis adjustments, principally premiums and discounts. The retail installment agreements state the maximum amount to be charged to borrowers and ultimately recognized as interest income, based on the contractual number of payments and dollar amount of monthly payments. Cost-basis adjustments are deferred and recognized over the contractual life of the loan as an adjustment to yield using the level yield method. Residential loan pay-offs received in advance of scheduled maturity (voluntary prepayments) affect the amount of interest income due to the recognition at that time of any remaining unamortized premiums, discounts, or other cost-basis adjustments arising from the loan’s inception. Non-accrual Loans Residential loans at amortized cost that are not insured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 basis method of accounting. Residential loans are removed from non-accrual status when there is no longer significant uncertainty regarding collection of the principal and the associated interest. If a non-accrual loan is returned to accruing status, the accrued interest, at the date the residential loan is placed on non-accrual status and interest during the non-accrual period are recorded as interest income as of the date the loan no longer meets the non-accrual criteria. The past due or delinquency status of residential loans is generally determined based on the contractual payment terms. In the case of loans with an approved repayment plan, including plans approved by the Bankruptcy Court, delinquency is based on the modified due date of the loan. Loan balances are charged off when it becomes evident that balances are not collectible. Allowance for Loan Losses The allowance for loan losses represents management’s estimate of probable incurred credit losses inherent in the residential loan portfolio carried at amortized cost as of the balance sheet date. This portfolio is made up of one segment and class that consists primarily of less-than prime, credit-challenged residential loans, whose primary risk to the Company is credit exposure. The method for monitoring and assessing credit risk is the same throughout the portfolio. Residential loans carried at amortized cost are homogeneous and evaluated collectively for impairment. The determination of the level of the allowance for loan losses and, correspondingly, the provision for loan losses is based on, but not limited to, delinquency levels, default frequency experience, prior loan loss severity experience, and management’s judgment and assumptions regarding various matters, including the composition of the residential loan portfolio, known and inherent risks in the portfolio, the estimated value of the underlying real estate collateral, the level of the allowance in relation to total loans and to historical loss levels, current economic and market conditions within the applicable geographic areas of the underlying real estate, changes in unemployment levels, and the impact that changes in interest rates have on a borrower’s ability to refinance its loan and to meet its repayment obligations. Management evaluates these assumptions and various other relevant factors impacting credit quality and inherent losses when quantifying the Company’s exposure to credit losses and assessing the adequacy of its allowance for loan losses as of each reporting date. The level of the allowance is adjusted based on the results of management’s analysis. Generally, as residential loans age, the credit exposure is reduced, resulting in decreasing provisions. While the Company considers the allowance for loan losses to be adequate based on information currently available, future adjustments to the allowance may be necessary if circumstances differ from the assumptions used by management in determining the allowance for loan losses. Loan Modifications The Company will occasionally modify a loan agreement at the request of the borrower. The Company’s current modification program offered to borrowers is limited and is used to assist borrowers experiencing temporary hardships and is intended to minimize the economic loss to the Company and to avoid foreclosure. Generally, the Company’s modifications are short-term interest rate reductions and/or payment deferrals with forgiveness of principal rarely granted. A modification of a loan constitutes a troubled debt restructuring when a borrower is experiencing financial difficulty and the modification constitutes a concession. Loans modified in a troubled debt restructuring are typically already on non-accrual status and have an allowance recorded. At times, loans reflected on the Company's balance sheet are modified in a troubled debt restructuring and may have the financial effect of increasing the allowance associated with the loan. The allowance for an impaired loan that has been modified in a troubled debt restructuring is measured based on the present value of expected future cash flows discounted at the loan’s original effective interest rate or the estimated fair value of the collateral less any selling costs. Troubled debt restructurings for these loans have historically been, and continue to be, insignificant to the Company. Residential Loans at Fair Value Residential Loans Held for Investment Residential loans held for investment and carried at fair value consist of reverse loans, mortgage loans related to the Non-Residual Trusts, and charged-off loans. The Company has elected to carry these loans at fair value. In connection with the adoption of fresh start accounting effective February 10, 2018 , the Company elected fair value accounting for its mortgage loans related to the Residual Trusts. The Company's residual interest in the Residual Trusts were subsequently sold during the fourth quarter of 2018 as discussed in more detail in Note 5 . As a result, the mortgage loans related to the Residual Trusts were deconsolidated as of November 2018. Reverse loans consist of HECMs that were either originated or acquired by the Company. The loans are pooled and securitized into HMBS that are sold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s of reverse loans are recorded as HMBS related obligations with no gain or loss recognized on the transfers. Reverse loans also include loans that have not yet been transferred to Ginnie Mae securitization pools and loans that have been repurchased from Ginnie Mae securitization pools. The Company, as an issuer of HMBS, is required to repurchase reverse loans out of the Ginnie Mae securitization pools once the outstanding principal balance of the related HECM is equal to or greater than 98% of the maximum claim amount, which is defined as the lesser of a home's appraised value at the point in time that the conditional commitment is issued or the maximum loan limit that can be insured by the FHA. Performing repurchased loans are conveyed to HUD and nonperforming repurchased loans are generally liquidated through foreclosure and subsequent sale of the real estate owned. Loans are considered nonperforming upon events such as, but not limited to, the death of the mortgagor, the mortgagor no longer occupying the property as their principal residence, or the property taxes or insurance not being paid. In addition to having to fund these repurchases, the Company also typically earns a lower interest rate and incurs certain non-reimbursable costs during the process of liquidating nonperforming loans. The yield on reverse loans and any change in fair value are recorded in net fair value gains on reverse loans and related HMBS obligations on the consolidated statements of comprehensive income (loss). Similarly, the yield on and change in fair value of mortgage loans related to the Non-Residual Trusts, and mortgage loans related to the Residual Trusts subsequent to the adoption of fair value accounting until their deconsolidation, are recorded in other net fair value gains (losses) on the consolidated statements of comprehensive income (loss). The yield on reverse loans, mortgage loans related to the Non-Residual Trusts and mortgage loans related to the Residual Trusts includes recognition of contractual interest income that is expected to be collected based on the stated interest rates of the loans, as well as the accretion of fair value. Charged-off loans represent a portfolio of defaulted consumer and residential loans that were acquired at substantial discounts to face value. Charged-off loans are consumers' unpaid financial commitments and include residential mortgage loans, auto loans and other unsecured consumer loans. The accretion of fair value associated with charged-off loans and any change in fair value are recorded in other revenues on the consolidated statements of comprehensive income (loss). There is no contractual interest income recognized in relation to charged-off loans. Purchases and originations of and payments received on residential loans held for investment are included in investing activities on the consolidated statements of cash flows. Residential Loans Held for Sale Residential loans held for sale represent mortgage loans originated or acquired by the Company with the intent to sell. These loans are originated or acquired primarily for purposes of selling into the secondary market or to private investors as whole loans with servicing rights either retained or sold. The Company has elected to carry mortgage loans held for sale at fair value. The yield on the loans, any change in fair value, and gains or losses recognized upon sale of the loans are recorded in net gains on sales of loans on the consolidated statements of comprehensive income (loss). The yield on the loans includes recognition of contractual interest income that is expected to be collected based on the stated interest rates of the loans, as well as the accretion of fair value. Loan origination fees are recorded in other revenues within the consolidated statements of comprehensive income (loss) when earned and related costs are recognized in general and administrative expenses when incurred. All activity related to residential loans held for sale are included in operating activities on the consolidated statements of cash flows. The Company’s agreements with GSEs and other third parties include standard representations and warranties related to the loans the Company sells. The representations and warranties require adherence to origination and underwriting guidelines, including, but not limited to, the validity of the lien securing the loan, property eligibility, borrower credit, income and asset requirements, and compliance with applicable federal, state and local laws. Breaches of representations and warranties, with the exception of certain loans originated under HARP, are generally enforceable at any time over the life of the loan. If the Company is unable to cure such breach, the purchaser of the loan may require the Company to repurchase such loan for the unpaid principle balance, accrued interest, and related advances, and in any event, the Company must indemnify such purchaser for certain losses and expenses incurred by such purchaser in connection with such breach. In the case the Company repurchases the loan, the Company bears any subsequent credit loss on the loan. The Company’s credit loss may be reduced by any recourse it has to correspondent lenders that, in turn, have sold such residential loans to the Company and breached similar or other representations and warranties. In such event, the Company has the right to seek a recovery of related repurchase losses from that correspondent lender. The Company actively contests claims to the extent that the Company does not consider the claims to be valid. The Company seeks to manage the risk of repurchase and associated credit exposure through the Company's underwriting and quality assurance practices. The Company records a provision for losses relating to such representations and warranties as part of its loan sale transactions at the time the loan is sold in accordance with the accounting guidance for guarantees. The provision is a reduction in the net gains on sales of loans on the consolidated statements of comprehensive income (loss). The method used to estimate the liability for representations and warranties is a function of the representations and warranties given and considers a combination of factors, including, but not limited to, historical defect rates, projected repurchase rates, projected resale values, and the probability of reimbursement by the correspondent loan seller. The liability, which is recorded in payables and accrued liabilities on the consolidated balance sheets, is updated based on changes in estimates, with those changes recorded as a component of general and administrative expenses on the consolidated statements of comprehensive income (loss). The level of the liability for representations and warranties requires considerable management judgment. The level of residential loan repurchase losses is dependent on economic factors and external conditions that may change over the lives of the underlying loans. Receivables Related to Non-Residual Trusts Receivables related to Non-Residual Trusts, which are recorded in receivables, net on the consolidated balance sheets, consist of the estimated fair value of expected future draws on LOCs from a third party. The LOCs are credit enhancements to the Non-Residual Trusts. The cash flows received from the LOC draws are paid directly to the underlying securitization trusts and are used to pay bondholders of these securitizations for shortfalls in principal and interest collections on the loans in the securitizations. The Company has elected to carry these receivables at fair value. Changes in fair value are recorded in other net fair value gains (losses) on the consolidated statements of comprehensive income (loss). Servicing Operations Servicing Rights, Net Capitalized servicing rights include rights associated with servicing and subservicing contracts acquired in connection with business combinations and servicing rights acquired through the purchase of such rights from third parties or through the sale of loans with servicing rights retained. At initial recognition, the fair value of the servicing right is established using assumptions consistent with those used to establish the fair value of existing servicing rights. A servicing or subservicing asset (or liability) is recognized on the consolidated balance sheets when the benefits of servicing are deemed to be greater (or lower) than adequate compensation for the servicing activities performed by the Company. No servicing or subservicing asset or liability is recorded if the amounts earned represent adequate compensation. Generally, no servicing asset or liability is recognized when the Company enters into new subservicing contracts; however, previously existing contracts acquired in a business combination may be deemed to provide greater (or lower) than adequate compensation. Subsequent to acquisition, servicing rights (or liabilities) are accounted for using the amortization method or the fair value measurement method, based on the Company’s strategy for managing the risks of the underlying portfolios. Risks inherent in servicing rights include prepayment and interest rate risks. The Company identifies classes of servicing rights based upon the availability of market inputs used in determining fair value and its available risk management strategies associated with the servicing rights. Based upon these criteria, the Company has identified three classes of servicing rights: a risk-managed loan class, a mortgage loan class, and a reverse loan class. The risk-managed loan class includes loan portfolios for which the Company may apply a hedging strategy in the future. For servicing assets associated with the risk-managed loan class, which are accounted for at fair value, the Company measures the fair value at each reporting date and records changes in fair value in net servicing revenue and fees on the consolidated statements of comprehensive income (loss). Servicing rights associated with the mortgage loan class and the reverse loan class are amortized based on expected cash flows in proportion to and over the life of servicing revenue. Amortization is recorded as an adjustment to net servicing revenue and fees on the consolidated statements of comprehensive income (loss). Servicing assets (or liabilities) are stratified by product type and compared to the estimated fair value on a quarterly basis. Impairment (or an increased obligation) is recognized through a valuation allowance for each stratum. The valuation allowance is adjusted to reflect the amount, if any, by which the carrying value of the servicing rights for a given stratum exceeds (or in the case of servicing liabilities, is lower than) its fair value. Any fair value in excess of (or in the case of servicing liabilities, lower than) the carrying value for a given stratum is not recognized. The Company recognizes a direct impairment to the servicing asset or liability when the valuation allowance is determined to be unrecoverable. Net Servicing Revenue and Fees Servicing revenue and fees consist of income from the Company’s third-party servicing portfolio, which includes loans associated with arrangements in which the Company owns the servicing rights or acts as subservicer. Servicing revenue and fees include contractual servicing fees, incentive and performance fees, and ancillary income. Contractual servicing fees related to arrangements in which the Company owns the servicing rights are generally based on a percentage of the unpaid principal balance of the related collateral and are recorded when earned, which is generally upon collection of payments from borrowers. Contractual servicing fees related to arrangements in which the Company acts as subservicer are generally based on a fixed dollar amount per loan and are accrued in the period the services are performed. Incentive and performance fees include fees based on the performance of specific portfolios or loans, asset recovery income, and modification fees. Fees based on the performance of specific portfolios or loans are recognized when earned based on the terms of the various servicing and incentive agreements. Asset recovery income is generally recognized upon collection. Ancillary income includes late fees, prepayment fees, and collection fees and is generally recognized upon collection. Servicing revenue and fees are adjusted for the amortization of servicing rights carried at amortized cost, the change in fair value of servicing rights carried at fair value and the change in fair value of servicing rights related liabilities, if any. Servicer and Protective Advances, Net In the ordinary course of servicing residential loans and pursuant to certain servicing agreements, the Company may advance the principal and interest portion of delinquent mortgage payments to credit owners prior to the collection of such amounts from borrowers, provided that the Company determines these advances are recoverable from either the borrower or the liquidation of collateral. In addition, the Company is required under certain servicing contracts to ensure that property taxes, insurance premiums, foreclosure costs and various other items are paid in order to preserve the collateral underlying the assets being serviced. Generally, the Company recovers such advances from borrowers for reinstated or performing loans, from proceeds of liquidation of collateral or ultimate disposition of the loan, from credit owners or from loan insurers. Certain of the Company’s servicing agreements provide that repayment of servicing advances made under the respective agreements have a priority over all other cash payments to be made from the proceeds of the residential loan, and in certain cases the proceeds of the pool of residential loans, which are the subject of that servicing agreement. As a result, the Company is entitled to repayment from loan proceeds before any interest or principal is paid to the bondholders, and in certain cases, advances in excess of loan proceeds may be recovered from pool-level proceeds. Servicer and protective advances are carried at cost, net of estimated losses. Losses can occur in the normal course of servicing loans when the Company fails to make advances in accordance with investor guidelines including filing claims timely, requesting approvals, or advancing outside of guidelines. The Company establishes an allowance for uncollectible advances based on an analysis of the underlying loans, their historical loss experience, and recoverability pursuant to the terms of the underlying servicing agreements. Historical advance loss experience includes investor curtailment and servicer analytics experience, and also incorporates qualitative management collectability and risk assessments of company operations and investor or counterparty behaviors, including consideration of probable recoveries from prior servicers and status of negotiations on settlements with various counterparties. Generally, estimated losses related to advances are recorded in general and administrative expenses on the consolidated statements of comprehensive income (loss). Custodial Accounts In connection with its servicing activities, the Company has a fiduciary responsibility for amounts primarily related to borrower escrow funds and other custodial funds due to credit owners aggregating $3.0 billion and $3.4 billion at December 31, 2018 and 2017 , respectively. These funds, which do not represent assets or liabilities of the Company, are maintained in segregated bank accounts, and accordingly, are not reflected on the consolidated balance sheets. Goodwill Goodwill represents the excess of the consideration paid in a business combination over the fair value of the identifiable net assets acquired. The Company tests goodwill for impairment at the reporting unit level at least annually or whenever events or circumstances indicate that the carrying value of goodwill may not be recoverable from future cash flows. A reporting unit is a business segment or one level below. The Company has identified three reporting units, which constitute businesses: (i) Servicing; (ii) Originations; and (iii) Reverse Mortgage. Segment management regularly reviews discrete financial information for these reporting units. The Company has the option of performing a qualitative assessment of impairment to determine whether any further quantitative testing for impairment is necessary. If the Company elects to bypass the qualitative assessment or if it determines, based on qualitative factors, that it is more likely than not that the fair value of a reporting unit is less than its carrying amount, the Company compares the fair value of the reporting unit with its carrying value, including goodwill. If the carrying amount of the reporting unit exceeds its fair value, the Company recognizes an impairment loss in an amount equal to that excess up to the carrying value of goodwill. The Company's goodwill was fully impaired at December 31, 2018 as discussed in more detail in Note 14 . Intangible Assets, Net Intangible assets primarily consist of institutional and customer relationships, and trademarks and trade names. Definite-lived intangible assets are amortized using either an economic consumption method or a straight-line method over their related expected useful lives. Definite and indefinite-lived intangible assets are evaluated for impairment whenever events or changes in circumstances indicate that the carrying value may not be recoverable, although indefinite-lived intangible assets are evaluated for impairment at least annually.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 Premises and Equipment, Net Premi</t>
  </si>
  <si>
    <t>Transactions with NRM</t>
  </si>
  <si>
    <t>Transfers and Servicing [Abstract]</t>
  </si>
  <si>
    <t>Transactions With NRM Disclosure</t>
  </si>
  <si>
    <t>Transactions with NRM NRM Flow and Bulk Agreement On August 8, 2016, the Company and NRM executed the NRM Flow and Bulk Agreement whereby the Company agreed to sell to NRM all of the Company’s right, title and interest in mortgage servicing rights with respect to a pool of mortgage loans, with subservicing retained. The NRM Flow and Bulk Agreement provides that, from time to time, the Company may sell additional MSR to NRM in bulk or as originated or acquired on a flow basis, subject in each case to the parties agreeing on price and certain other terms. On January 17, 2018, the Company agreed to sell to NRM MSR relating to mortgage loans having an aggregate unpaid principal balance of approximately $11.3 billion as of such sale date, with subservicing retained, and received approximately $90.4 million in cash proceeds from NRM as partial consideration for this MSR sale. The Company used 80% of such cash proceeds to repay borrowings under the 2013 Credit Agreement and used the remaining cash proceeds for general corporate purposes. During June 2018, under an agreement similar to the NRM Flow and Bulk Agreement, the Company agreed to sell to New Penn Financial, which became an affiliate of NRM when acquired by NRM on July 3, 2018, MSR relating to mortgage loans having an aggregate unpaid principal balance of approximately $4.7 billion as of the sale date, with servicing released, and received approximately $56.7 million in cash proceeds from NRM as partial consideration for the MSR sale. Since entering into the NRM Flow and Bulk Agreement and through December 31, 2018 , in various bulk transactions under the NRM Flow and Bulk Agreement and a similar agreement, the Company has sold MSR to NRM relating to mortgage loans having an aggregate unpaid principal balance of $75.8 billion as of the applicable closing dates of such transactions. As of December 31, 2018 , the Company has received $397.1 million in cash proceeds relating to such sales, which proceeds do not include certain holdback amounts relating to such sales that are expected to be paid to the Company over time. For the year ended December 31, 2018 , the Company received $34.5 million in cash proceeds relating to these holdback amounts and at December 31, 2018 and 2017 had a servicing rights holdback receivable, net from NRM of $10.8 million and $31.3 million , respectively, which is recorded in receivables, net on the consolidated balance sheets. The Company also transferred MSR to NRM under flow transactions relating to mortgage loans consisting entirely of co-issue loans with an aggregate unpaid principal balance of $3.6 billion and $469.5 million for the period from February 10, 2018 through December 31, 2018 and the period from January 1, 2018 through February 9, 2018, respectively . For the year ended December 31, 2017 , the Company transferred MSR to NRM under flow transactions relating to mortgage loans with an aggregate unpaid principal balance of $7.6 billion , which included co-issue loans with an aggregate unpaid principal balance of $6.4 billion . These transfers included recapture activities of generally non-NRM portfolio serviced loans with an aggregate unpaid balance of $1.6 billion and $236.9 million for the period from February 10, 2018 through December 31, 2018 and the period from January 1, 2018 through February 9, 2018, respectively . In addition, these transfers generated revenues of $44.1 million , $3.8 million and $61.8 million for the period from February 10, 2018 through December 31, 2018, the period from January 1, 2018 through February 9, 2018 and the year ended December 31, 2017, respectively , which are recorded in net gains on sales of loans on the consolidated statements of comprehensive income (loss). NRM Subservicing Agreement On August 8, 2016, the Company and NRM entered into the NRM Subservicing Agreement whereby the Company acts as subservicer for the mortgage loans whose MSR are sold by the Company to NRM under the NRM Flow and Bulk Agreement and for other mortgage loans as may be agreed upon by the Company and NRM from time to time, in exchange for a subservicing fee. Under the NRM Subservicing Agreement and a related agreement, the Company performs all daily servicing obligations on behalf of NRM, including collecting payments from borrowers and offering refinancing options to borrowers for purposes of minimizing portfolio runoff. On January 17, 2018, the Company and NRM executed a Side Letter Agreement pursuant to which, among other things, certain provisions of the NRM Subservicing Agreement were amended and/or waived. On June 28, 2018, the Company and NRM executed an additional Side Letter Agreement, pursuant to which, among other things, NRM agreed to use commercially reasonable efforts to add additional loans to the NRM Subservicing Agreement for the Company to subservice. On January 17, 2019 , the Company received a notice from NRM initiating the process of termination under the NRM Subservicing Agreement. Any termination of the NRM Subservicing Agreement would not be effective until a servicing transfer has been completed in accordance with applicable requirements. The Company is reviewing the grounds for termination in consultation with its stakeholders and is considering all of its options with respect thereto including legal rights and remedies. The Company is proceeding with strategic alternatives assuming there is not an ongoing subservicing relationship with NRM. The Company’s plans are not contingent on any continuing relationship with NRM. Refer to Note 31 for additional information regarding the Company's recapitalization efforts. The Company expects that it will take several months to complete the transfer of servicing on loans that are subserviced for NRM under the NRM Subservicing Agreement. The receipt of the notice of termination, in and of itself, is not an event of default or cross-default under our debt documents or warehouse facilities. Subsequent to receiving the aforementioned notice from NRM, and at the direction of and in coordination with NRM, on March 16, 2019 and April 1, 2019, the Company completed the transfer of servicing on certain NRM subservicing portfolios containing, in aggregate, approximately 208,000 accounts. The Company is working with NRM to complete additional transfers of servicing on the remaining loans it subservices for NRM under the NRM Subservicing Agreement. With respect to the Company, for mortgage loans that were being subserviced by the Company under the NRM Subservicing Agreement prior to January 17, 2018, and for any additional mortgage loans that the Company subserviced under the NRM Subservicing Agreement that were added to such agreement after such date (other than (i) mortgage loans relating to MSR sold to NRM by the Company in a bulk sale agreed to by the parties on January 17, 2018 and (ii) mortgage loans relating to MSR sold to NRM by the Company on a flow basis under the NRM Flow and Bulk Agreement after such date), the initial term of the NRM Subservicing Agreement expired on August 8, 2017 and was automatically renewed for a successive one -year term, and was further automatically renewed for a successive one -year term thereafter until the aforementioned notice of termination. With respect to the Company, for mortgage loans relating to MSR sold to NRM by the Company in a bulk MSR sale agreed to by the parties on January 17, 2018 and mortgage loans relating to MSR sold to NRM by the Company on a flow basis under the NRM Flow and Bulk Agreement after such date, the initial term of the NRM Subservicing Agreement was scheduled to expire on January 17, 2019 (with respect to the aforementioned bulk MSR sale) or, with respect to each flow MSR assignment agreement executed by the parties after such date in connection with any flow MSR sales by the Company to NRM after such date, the first anniversary of the first day of the calendar quarter following the calendar quarter during which such flow MSR assignment agreement was executed; however, such expiration dates were superseded by the aforementioned notice of termination, and the NRM Subservicing Agreement is expected to terminate upon completion of the servicing transfer. With respect to NRM, for mortgage loans that were being subserviced by the Company under the NRM Subservicing Agreement prior to January 17, 2018, and for any additional mortgage loans that the Company subserviced under the NRM Subservicing Agreement that were added to such agreement after such date (other than (i) mortgage loans relating to MSR sold to NRM by the Company in a bulk sale agreed to by the parties on January 17, 2018 and (ii) mortgage loans relating to MSR sold to NRM by the Company on a flow basis under the NRM Flow and Bulk Agreement after such date), the initial term of the NRM Subservicing Agreement expired on August 8, 2017 and thereafter the agreement would automatically terminate with respect to such mortgage loans, unless renewed by NRM on a monthly basis. Since the expiration of the initial term, NRM has renewed the NRM Subservicing Agreement each month thereafter until the aforementioned notice of termination received by the Company from NRM on January 17, 2019 . In the case of mortgage loans relating to MSR sold to NRM by the Company in a bulk MSR sale agreed to by the parties on January 17, 2018 and mortgage loans relating to MSR sold to NRM by the Company on a flow basis under the NRM Flow and Bulk Agreement after such date, the initial term of the NRM Subservicing Agreement was scheduled to expire on January 17, 2019 (with respect to the aforementioned bulk MSR sale) or, with respect to each flow MSR assignment agreement executed by the parties after such date in connection with any flow MSR sales by the Company to NRM after such date, the first anniversary of the first day of the calendar quarter following the calendar quarter during which such flow MSR assignment agreement was executed; however, such expiration dates were superseded by the aforementioned notice of termination, and the NRM Subservicing Agreement is expected to terminate upon completion of the servicing transfer.</t>
  </si>
  <si>
    <t>Variable Interest Entities</t>
  </si>
  <si>
    <t>Variable Interest Entities Disclosure</t>
  </si>
  <si>
    <t>Variable Interest Entities Consolidated Variable Interest Entities Residual Trusts The Company evaluates each securitization trust that funded its residential loan portfolio to determine if it meets the definition of a VIE, and whether the Company is required to consolidate the trust. The Company determined that it was the primary beneficiary of four securitization trusts in which it owned residual interests, and as a result, consolidated these trusts. As a holder of the residual securities issued by the trusts, the Company had both the obligation to absorb losses to the extent of its investment and the right to receive benefits from the trusts, both of which could potentially be significant to the trusts. In addition, as the servicer for these trusts, the Company concluded it had the power to direct the activities that most significantly impact the economic performance of the trusts through its ability to manage the delinquent assets of the trusts. Specifically, the Company had discretion, subject to applicable contractual provisions and consistent with prudent mortgage-servicing practices, to decide whether to sell or work out any loans that become troubled. The Company was not contractually required to provide any financial support to the Residual Trusts. The Company may have, from time to time at its sole discretion, purchased certain assets or cover certain expenses for the trusts to cure delinquency or loss triggers for the sole purpose of releasing excess overcollateralization to the Company. In November 2018, the Company sold its residual interests in the four remaining Residual Trusts that it previously consolidated for $41.0 million in cash proceeds. Upon the sale of the residual interests, the Company determined that it was no longer required to consolidate the four trusts as it was no longer the primary beneficiary of these trusts since (i) it did not hold the residual securities issued by the trusts and therefore had no obligation to absorb future losses to the extent of its investment and no right to receive future benefits from the trust, both of which could potentially be significant to the trusts, and (ii) it is adequately compensated and its role as servicer is of a fiduciary nature. In conjunction with the transaction, the Company deconsolidated the four Residual Trusts and removed related assets of $414.2 million and liabilities of $402.6 million from its consolidated balance sheet and recorded a servicing rights liability of $0.2 million . As a result of the sale and deconsolidation of the Residual Trusts, the Company recorded a net gain of $29.2 million , which includes a gain of $1.0 million relating to the reversal of deferred interest income recorded in other net fair value gains on the consolidated statements of comprehensive income (loss), a gain of $37.3 million relating to the reversal of deferred income recorded in other expenses, net on the consolidated statements of comprehensive income (loss), and a loss of $9.1 million relating to the sale and deconsolidation of the Residual Trusts recorded in other within other gains (losses) on the consolidated statements of comprehensive income (loss). Non-Residual Trusts The Company determined that it is the primary beneficiary of three remaining securitization trusts for which it does not own any residual interests at December 31, 2018. The Company does not receive economic benefit from the residential loans while the loans are held by the Non-Residual Trusts other than the servicing fees paid to the Company to service the loans. There were initially ten securitization trusts included in the Non-Residual Trusts; however, as discussed further below, seven of the trusts were deconsolidated during 2017 and 2018. As part of a prior agreement to acquire the rights to service the loans in these securitization trusts, the Company had certain obligations to exercise mandatory clean-up calls for each of these trusts at their earliest exercisable date, which is the date the principal amount of each loan pool falls to 10% of the original principal amount. The Company would take control of the remaining collateral in the trusts when these calls are exercised. The Company fulfilled its obligation for its mandatory clean-up calls for two of the trusts in the second and third quarters of 2017 by making payments totaling $28.4 million . The Company took control of the remaining collateral, including residential loans and REO with a carrying value of $25.1 million and $0.1 million , respectively. Upon exercising these call obligations, the two trusts were deconsolidated and the underlying collateral was recorded on the Company's consolidated balance sheets. On October 10, 2017, the Company entered into a Clean-up Call Agreement with a counterparty. The Company paid an inducement fee in the amount of $36.5 million to the counterparty, which was recorded within other assets on the consolidated balance sheets. With the execution of the Clean-Up Call Agreement, the counterparty assumed the Company’s mandatory obligation to exercise the clean-up calls for the eight remaining securitization trusts. In connection with the exercise of each clean-up call, the counterparty agreed to reimburse the Company for certain outstanding advances previously made by the Company with respect to the related trusts, up to an aggregate amount of approximately $6.4 million for the eight remaining trusts outstanding at that time. The Company continues to have certain rights and obligations related to the Non-Residual Trusts that are deemed to be variable interests that could potentially be significant to each trust. Additionally, as servicer of these trusts, the Company has concluded that it has the power to direct the activities that most significantly impact the economic performance of the trusts, and as such, the Company continued to consolidate these trusts on its consolidated balance sheets. During the fourth quarter of 2017, the counterparty fulfilled its obligation for the mandatory clean-up call under the Clean-up Call Agreement on one of the remaining trusts by making a payment to the trust of $71.4 million , at which point the counterparty took control of the remaining collateral in the trust, including loans and REO with a carrying value of $63.8 million and $0.1 million , respectively. The trust was then deconsolidated. As a result of the counterparty exercising its clean-up call obligation and the deconsolidation of the trust, the trust recognized a gain of $7.2 million during the fourth quarter of 2017, which is included in other gains (losses) on the consolidated statements of comprehensive income (loss). Additionally, during the fourth quarter of 2017, the Company expensed $7.2 million of the inducement fee, which is included in general and administrative expenses on the consolidated statements of comprehensive income (loss). During the period from February 10, 2018 through December 31, 2018 , the counterparty under the Clean-up Call Agreement for the Non-Residual Trusts fulfilled its obligation for the mandatory clean-up call on four of the remaining trusts by making payments to the trusts of $181.4 million , at which point the counterparty took control of the remaining collateral in the trusts, including loans and REO with a carrying value of $159.3 million and $0.6 million , respectively. The trusts were then deconsolidated. As a result of the counterparty exercising its clean-up call obligation and the deconsolidation of the trusts, the trusts recognized gains of $18.5 million during the period from February 10, 2018 through December 31, 2018 . Additionally, the Company expensed $17.8 million and $0.5 million of the Clean-up Call Agreement inducement fee for the period from February 10, 2018 through December 31, 2018 and the period from January 1, 2018 through February 9, 2018, respectively . The Clean-up Call Agreement inducement fee had a remaining balance of $11.0 million at December 31, 2018 , which is included in other assets on the consolidated balance sheets. For seven of the original ten Non-Residual Trusts and four securitization trusts that had not been consolidated, the Company, as part of an agreement to service the loans in all eleven trusts, also had an obligation to reimburse a third party for the final $165.0 million in LOCs, if drawn, which were issued to the eleven trusts by a third party as credit enhancements to these trusts. As the LOCs were provided as credit enhancements to these securitizations, the trusts would draw on these LOCs if there were insufficient cash flows from the underlying collateral to pay the bondholders. As a result of the Clean-up Call Agreement detailed above, the Company's obligation to reimburse a third party for the final $165.0 million in LOCs, if drawn, was terminated. Under the Clean-up Call Agreement, the Company is obligated to reimburse the counterparty for amounts drawn on the LOCs in excess of $17.0 million in the aggregate related to certain of the remaining securitization trusts from July 1, 2017 through each individual call date. Servicer and Protective Advance Financing Facilities The Company has interests in financing entities that acquire servicer and protective advances from certain wholly-owned subsidiaries. The financing subsidiaries are deemed to be VIEs due to the design of the entities, including restrictions on its operating activities. The Company is the primary beneficiary of these financing subsidiaries and, accordingly, consolidates the financing subsidiaries. The subsidiaries issue or enter into notes supported by collections on the transferred advances. As discussed further in Note 18 , during the fourth quarter of 2017, the notes issued under these financing facilities were purchased by a subsidiary with funds from a WIMC Securities Master Repurchase Agreement. The outstanding notes were pledged as collateral under the WIMC Securities Master Repurchase Agreement at December 31, 2017. Revolving Credit Facilities-Related VIEs Certain revolving credit facilities utilize subsidiaries and/or trusts, collectively referred to as the entities, which are considered VIEs. The Company transfers certain assets into the entities created as a mechanism for holding assets as collateral for the revolving credit facilities in order to facilitate the pledging of assets to the revolving credit facilities. The entities have no equity investment at risk, making them variable interest entities. The Company’s continuing involvement with the entities is in the form of servicing the assets and through holding the ownership interests of the entities. Accordingly, the Company concluded that it is the primary beneficiary of the entities and, therefore, the Company consolidated the entities. All of the subsidiaries and/or trusts are separate legal entities and the collateral held by the entities are owned by them and are not available to other creditors. The Revolving Credit Facilities-Related VIEs are funded with HECMs and real estate owned that were repurchased from Ginnie Mae securitization pools utilizing warehouse facilities. These assets collateralize certain master repurchase agreements, which are not included in the Revolving Credit Facilities-Related VIEs. Refer to Note 19 for additional information. Reverse Loan Buyout VIE In October 2018, the Company closed on a transaction in which 100% of the participating interests in certain existing HECMs and real estate owned that were previously repurchased from Ginnie Mae securitization pools, and financed under existing warehouse facilities, were sold to a wholly-owned subsidiary managed by the Company. The participating interests were then pledged to a third-party lender under a note purchase agreement to secure the issuance of variable funding notes. The Company continues to service the loans under a servicing agreement with the wholly-owned subsidiary. The wholly-owned subsidiary is deemed to be a VIE due to the design of the entity, including restrictions on its operating activities and lack of equity at risk. As servicer of the loans and manager of the wholly-owned subsidiary, the Company determined that it was the primary beneficiary of the VIE and as a result, consolidated this VIE. Included in the tables below are summaries of the carrying amounts of the assets and liabilities of consolidated VIEs (in thousands): Successor December 31, 2018 Non-Residual Servicer and Revolving Credit Facilities-Related VIEs Reverse Loan Buyout VIE Total Assets Restricted cash and cash equivalents $ 3,467 $ 8,762 $ — $ — $ 12,229 Residential loans at fair value 117,410 — — 207,524 324,934 Receivables, net 1,945 — 133 1,760 3,838 Servicer and protective advances, net — 239,769 — 4,961 244,730 Other assets 444 547 10,804 11,297 23,092 Total assets $ 123,266 $ 249,078 $ 10,937 $ 225,542 $ 608,823 Liabilities Payables and accrued liabilities $ — $ 446 $ — $ 1,465 $ 1,911 Servicing advance liabilities — 218,291 — — 218,291 Warehouse borrowings — — — 225,399 225,399 Mortgage-backed debt 131,313 — — — 131,313 Total liabilities $ 131,313 $ 218,737 $ — $ 226,864 $ 576,914 Predecessor December 31, 2017 Residual Non-Residual Servicer and Revolving Credit Facilities-Related VIEs Total Assets Restricted cash and cash equivalents $ 12,687 $ 8,020 $ 23,669 $ — $ 44,376 Residential loans at amortized cost, net 424,420 — — — 424,420 Residential loans at fair value — 301,435 — — 301,435 Receivables, net — 5,608 — 216 5,824 Servicer and protective advances, net — — 446,799 — 446,799 Other assets 9,924 1,072 1,301 27,540 39,837 Total assets $ 447,031 $ 316,135 $ 471,769 $ 27,756 $ 1,262,691 Liabilities Payables and accrued liabilities $ 2,178 $ — $ 908 $ — $ 3,086 Servicing advance liabilities (1) — — 444,563 — 444,563 Mortgage-backed debt 387,200 348,682 — — 735,882 Total liabilities $ 389,378 $ 348,682 $ 445,471 $ — $ 1,183,531 __________ (1) The notes outstanding under Servicer and Protective Advance Financing Facilities were acquired by a subsidiary during the fourth quarter of 2017, primarily with proceeds from the WIMC Securities Master Repurchase Agreement. These notes are therefore eliminated upon consolidation at December 31, 2017. The assets of the consolidated VIEs are pledged as collateral to the servicing advance liabilities, mortgage-backed debt, revolving credit facilities and variable funding notes and are not available to satisfy claims of general creditors of the Company. The mortgage-backed debt issued by each consolidated securitization trust is to be satisfied solely from the proceeds of the residential loans and other collateral held in the trusts, while the servicing advance liabilities related to the trusts are to be satisfied from the recoveries or repayments from the underlying advances and the variable funding notes related to the Reverse Loan Buyout VIE, which are included in warehouse borrowings, are to be satisfied from proceeds received on the underlying assets. The consolidated VIEs are not cross-collateralized and the holders of the mortgage-backed debt issued by the trusts and lenders under the Servicer and Protective Advance Financing Facilities and Reverse Loan Buyout VIE do not have recourse to the Company. Refer to Note 21 for additional information regarding the mortgage-backed debt, Note 18 for additional information regarding servicing advance liabilities and Note 19 for additional information regarding warehouse borrowings. Prior to the adoption of fresh start accounting effective February 10, 2018 , the Company accounted for the residential loans and mortgage-backed debt of the Residual Trusts at amortized cost. During the period from January 1, 2018 through February 9, 2018 and the year ended December 31, 2017 , the Residual Trusts recognized interest income earned on the residential loans and interest expense incurred on the mortgage-backed debt in interest income on loans and interest expense, respectively, on the consolidated statements of comprehensive income (loss). Additionally, the Company recorded a provision for its estimate of probable incurred credit losses associated with the residential loans as provision for loan losses, which was included in other expenses, net on the consolidated statements of comprehensive income (loss). Interest receipts on residential loans and interest payments on mortgage-backed debt were included in operating activities, while principal payments on residential loans were included in investing activities and payments on mortgage-backed debt are included in financing activities on the consolidated statements of cash flows. In connection with the adoption of fresh start accounting effective February 10, 2018 , the Company changed its method of accounting for the residential loans and mortgage-backed debt of the Residual Trusts from amortized cost to fair value. The change in fair value of the assets and liabilities of the Residual Trusts subsequent to February 10, 2018 and the change in fair value of the assets and liabilities of the Non-Residual Trusts are included in other net fair value gains (losses) on the consolidated statements of comprehensive income (loss). Included in other net fair value gains (losses) is the interest income that is expected to be collected on the residential loans, the interest expense that is expected to be paid on the mortgage-backed debt, and the accretion of fair value. The non-cash component of other net fair value gains (losses) is recognized as an adjustment in reconciling net income or loss to net cash provided by or used in operating activities on the consolidated statements of cash flows. Principal payments on residential loans, draws on receivables, proceeds received from the exercise of mandatory call obligations and the cash outflow from the deconsolidation of the Non-Residual Trusts subsequent to the exercise of mandatory call obligations are included in investing activities while payments on mortgage-backed debt are included in financing activities on the consolidated statements of cash flows. Interest expense associated with the Servicer and Protective Advance Financing Facilities is included in interest expense on the consolidated statements of comprehensive income (loss). Changes in servicer and protective advances are included in operating activities while the issuances of and payments on servicing advance liabilities are included in financing activities on the consolidated statements of cash flows. The change in fair value of the residential loans of the Revolving Credit Facilities-Related VIEs and of the Reverse Loan Buyout VIE are included in net fair value gains on reverse loans and related HMBS obligations on the consolidated statements of comprehensive income (loss). Declines in the value of real estate owned are recorded as adjustments to the carrying amount through a valuation allowance and are recorded in other expenses, net on the consolidated statements of comprehensive income (loss). Interest expense associated with the variable funding notes relating to the Reverse Loan Buyout VIE is included in interest expense on the consolidated statements of comprehensive income (loss). Unconsolidated Variable Interest Entities The Company has variable interests in VIEs that it does not consolidate as it has determined that it is not the primary beneficiary of the VIEs. Other Servicing Arrangements The Company is involved with other securitization trusts as servicer of the financial assets of the trusts. The Company’s servicing fees are anticipated to absorb more than an insignificant portion of the returns of the trusts and the Company has considered its contract to service the financial assets of the trusts as a variable interest. Typically, the Company’s involvement as servicer allows it to control the activities of the trusts that most significantly impact the economic performance of the trusts; however, based on the nature of the trusts, the obligations to its beneficial interest holders are guaranteed. Further, the Company’s involvement as servicer is subject to substantive kick-out rights held by a single party, and there are no significant barriers to the exercise of those kick-out rights. As a result, the Company has determined that it is not the primary beneficiary of those trusts and those trusts are not consolidated on the Company’s consolidated balance sheets. The termination of the Company as servicer to the financial assets of the trusts would eliminate any future servicing revenues and related cash flows associated with the underlying financial assets held by the trusts. The maximum exposure to loss for VIEs, which is equal to the carrying value of assets recognized on the consolidated balance sheets, is immaterial as of December 31, 2018 and 2017 .</t>
  </si>
  <si>
    <t>Transfers of Residential Loans</t>
  </si>
  <si>
    <t>Transfers of Residential Loans Disclosure</t>
  </si>
  <si>
    <t>Transfers of Residential Loans Sales of Mortgage Loans As part of its originations activities, the Company sells substantially all of its originated or purchased mortgage loans into the secondary market. The Company sells conventional-conforming and government-backed mortgage loans through GSE and agency-sponsored programs. The Company also sells non-conforming mortgage loans to private investors. The Company accounts for these transfers as sales. If the servicing rights are retained upon sale, the Company receives a fee for servicing the sold loans, which represents continuing involvement. During the period from February 10, 2018 through December 31, 2018, the period from January 1, 2018 through February 9, 2018 and the year ended December 31, 2017 , 57% , 54% and 41% , respectively, of all mortgage loans sold by the Company were pooled into mortgage-backed securities guaranteed by Ginnie Mae, 28% , 39% and 50% , respectively, were purchased by Fannie Mae, and the remaining 15% , 7% and 9% , respectively, were primarily sold to Freddie Mac. Certain guarantees arise from agreements associated with the sale of the Company's residential loans. Under these agreements, the Company may be obligated to repurchase loans, or otherwise indemnify or reimburse the credit owner or insurer for losses incurred, due to material breach of contractual representations and warranties. Refer to Note 29 for further information. The following table presents the carrying amounts of the Company’s net assets that relate to its continued involvement with mortgage loans that have been sold with servicing rights retained and the unpaid principal balance of these sold loans (in thousands): Carrying Value of Net Assets Unpaid Servicing Servicer and Payables and Accrued Liabilities Total Successor December 31, 2018 $ 323,335 $ 25,449 $ — $ 348,784 $ 28,461,158 Predecessor December 31, 2017 $ 385,744 $ 30,762 $ (32 ) $ 416,474 $ 36,274,449 At December 31, 2018 and 2017 , 3.0% and 2.9% , respectively, of mortgage loans sold and serviced by the Company were 60 days or more past due. The following table presents a summary of cash flows related to sales of mortgage loans (in thousands): Successor Predecessor For the Period From February 10, 2018 Through December 31, 2018 For the Period From January 1, 2018 Through February 9, 2018 For the Year Ended Cash proceeds received from sales, net of fees $ 11,389,421 $ 1,415,435 $ 16,863,357 Servicing fees collected (1) 96,019 13,884 121,064 Repurchases of previously sold loans (2) 123,641 14,948 95,950 __________ (1) Represents servicing fees collected on all loans sold whereby the Company has continued involvement with mortgage loans that have been sold with servicing rights retained. (2) Includes Ginnie Mae buyout loans of $113.6 million , $14.2 million and $84.2 million for the period from February 10, 2018 through December 31, 2018, the period from January 1, 2018 through February 9, 2018 and the year ended December 31, 2017, respectively . In connection with these sales, the Company recorded servicing rights using a fair value model that utilizes Level 3 unobservable inputs or using an agreed upon sales price considered to be Level 2 within the fair value hierarchy. Refer to Note 13 for information relating to servicing of residential loans. Transfers of Reverse Loans The Company, through RMS, is an approved issuer of Ginnie Mae HMBS. The HMBS are guaranteed by Ginnie Mae and collateralized by participation interests in HECMs insured by the FHA. The Company both originated and purchased HECMs that were pooled and securitized into HMBS that the Company sold into the secondary market with servicing rights retained. Effective January 2017, the Company exited the reverse mortgage originations business. The Company no longer has any reverse loans remaining in its originations pipeline and has finalized the shutdown of the reverse mortgage originations business. The Company continues to fund undrawn Tails available to borrowers. Based upon the structure of the Ginnie Mae securitization program, the Company determined that it has not met all of the requirements for sale accounting and accounts for these transfers as secured borrowings. Under this accounting treatment, the reverse loans remain on the consolidated balance sheets as residential loans. The proceeds from the transfer of reverse loans are recorded as HMBS related obligations with no gain or loss recognized on the transfer. Ginnie Mae, as guarantor of the HMBS, is obligated to the holders of the HMBS in an instance of RMS default on its servicing obligations, or when the proceeds realized on HECMs are insufficient to repay all outstanding HMBS related obligations. Ginnie Mae has recourse to RMS to the extent of the participation interests in HECMs serving as collateral to the HMBS, but does not have recourse to the general assets of the Company, except that Ginnie Mae has recourse to RMS in connection with certain claims relating to the performance and obligations of RMS as both an issuer of HMBS and a servicer of HECMs underlying HMBS. At December 31, 2018 , the unpaid principal balance and the carrying value associated with both the reverse loans and the real estate owned pledged as collateral to the securitization pools were $6.8 billion and $7.1 billion , respectively.</t>
  </si>
  <si>
    <t>Fair Value</t>
  </si>
  <si>
    <t>Fair Value Disclosures [Abstract]</t>
  </si>
  <si>
    <t>Fair Value Disclosures</t>
  </si>
  <si>
    <t xml:space="preserve">Fair Value Basis for Measurement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 Valuation is based on unadjusted quoted prices in active markets that are accessible at the measurement date for identical, unrestricted assets or liabilitie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based on inputs that are both significant to the fair value measurement and unobservable. The accounting guidance concerning fair value allows the Company to elect to measure financial instruments at fair value and report the changes in fair value through net income or loss. This election can only be made at certain specified dates and is irrevocable once made. Other than mortgage loans held for sale, which the Company has elected to measure at fair value, the Company does not have a fair value election policy, but rather makes the election on an instrument-by-instrument basis as assets and liabilities are acquired or incurred, other than for those assets and liabilities that are required to be recorded and subsequently measured at fair value. Transfers into and out of the fair value hierarchy levels are assumed to be as of the end of the quarter in which the transfer occurred. The Company transferred $14.6 million and $34.8 million in servicing rights carried at fair value from Level 3 to Level 2 during the period from February 10, 2018 through December 31, 2018 and the year ended December 31, 2017 , respectively, as there was direct observable input in a non-active market available to measure these assets. Items Measured at Fair Value on a Recurring Basis The following table summarizes the assets and liabilities in each level of the fair value hierarchy (in thousands). There were an insignificant amount of assets or liabilities measured at fair value on a recurring basis utilizing Level 1 assumptions. Successor Predecessor December 31, 2018 December 31, 2017 Level 2 Assets Mortgage loans held for sale $ 777,226 $ 588,485 Servicing rights carried at fair value 14,565 — Freestanding derivative instruments 1,770 2,757 Level 2 assets $ 793,561 $ 591,242 Liabilities Freestanding derivative instruments $ 13,410 $ 981 Servicing rights related liabilities — 32 Level 2 liabilities $ 13,410 $ 1,013 Level 3 Assets Reverse loans $ 8,202,775 $ 9,789,444 Mortgage loans related to Non-Residual Trusts 117,410 301,435 Mortgage loans related to Residual Trusts and other loans held for investment (1) 1,044 — Mortgage loans held for sale 61 68 Charged-off loans 48,440 45,800 Receivables related to Non-Residual Trusts 1,945 5,608 Servicing rights carried at fair value 548,579 714,774 Freestanding derivative instruments (IRLCs) 16,617 26,637 Level 3 assets $ 8,936,871 $ 10,883,766 Liabilities Freestanding derivative instruments (IRLCs) $ 327 $ 269 Mortgage-backed debt related to Non-Residual Trusts 131,313 348,682 HMBS related obligations 7,264,821 9,175,128 Level 3 liabilities $ 7,396,461 $ 9,524,079 __________ (1) In connection with the adoption of fresh start accounting effective February 10, 2018 , the Company elected to change its method of accounting for mortgage loans related to Residual Trusts and other loans held for investment as well as mortgage-backed debt related to Residual Trusts from amortized cost to fair value. 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se assets and liabilities (in thousands): Successor For the Period From February 10, 2018 Through December 31, 2018 Fair Value Total Comprehensive Purchases and Other Sales and other Originations / Issuances Settlements Transfers Out of Level 3 Fair Value December 31, 2018 Assets Reverse loans $ 9,702,263 $ 202,844 $ — $ (210,172 ) $ 224,001 $ (1,716,161 ) $ — $ 8,202,775 Mortgage loans related to Non-Residual Trusts (1) 299,790 15,728 — (159,344 ) — (38,764 ) — 117,410 Mortgage loans related to Residual Trusts and other loans held for investment 304,051 (830 ) — (287,068 ) — (15,109 ) — 1,044 Mortgage loans held for sale 67 24 — — — (30 ) — 61 Charged-off loans (2) 50,299 32,411 — — — (34,270 ) — 48,440 Receivables related to Non-Residual Trusts 4,730 48 — — — (2,833 ) — 1,945 Servicing rights carried at fair value 688,466 (96,873 ) 55 (140,434 ) 111,930 — (14,565 ) 548,579 Freestanding derivative instruments (IRLCs) 24,460 (7,786 ) — — — (57 ) — 16,617 Total assets $ 11,074,126 $ 145,566 $ 55 $ (797,018 ) $ 335,931 $ (1,807,224 ) $ (14,565 ) $ 8,936,871 Liabilities Freestanding derivative instruments (IRLCs) $ (3,023 ) $ 2,696 $ — $ — $ — $ — $ — $ (327 ) Mortgage-backed debt related to Non-Residual Trusts (344,002 ) (7,784 ) — — — 220,473 — (131,313 ) Mortgage-backed debt related to Residual Trusts (390,152 ) 1,331 — 356,621 — 32,200 — — HMBS related obligations (8,913,052 ) (156,011 ) — — (251,946 ) 2,056,188 — (7,264,821 ) Total liabilities $ (9,650,229 ) $ (159,768 ) $ — $ 356,621 $ (251,946 ) $ 2,308,861 $ — $ (7,396,461 ) __________ (1) Sales and other for mortgage loans related to Non-Residual Trusts represents loans transferred to the counterparty under the Clean-up Call Agreement upon the counterparty's exercise of the mandatory clean-up call on the remaining trusts. Refer to Notes 5 and 29 for further information. (2) Included in gains on charged-off loans are gains from instrument-specific credit risk, which primarily result from changes in assumptions related to collection rates, of $11.6 million during the period from February 10, 2018 through December 31, 2018 . Predecessor For the Period From January 1, 2018 Through February 9, 2018 Fair Value Total Purchases and Other Sales Originations / Issuances Settlements Fresh Start Accounting Adjustment Fair Value Assets Reverse loans $ 9,789,444 $ 31,476 $ — $ — $ 33,300 $ (151,957 ) $ — $ 9,702,263 Mortgage loans related to Non-Residual Trusts 301,435 5,690 — — — (7,335 ) — 299,790 Mortgage loans related to Residual Trusts and other loans held for investment — — — — — — 304,051 304,051 Mortgage loans held for sale 68 — — — — (1 ) — 67 Charged-off loans (1) 45,800 8,843 — — — (4,344 ) — 50,299 Receivables related to Non-Residual Trusts 5,608 848 — — — (1,726 ) — 4,730 Servicing rights carried at fair value 714,774 64,663 (7 ) (100,399 ) 9,435 — — 688,466 Freestanding derivative instruments (IRLCs) 26,637 (2,171 ) — — — (6 ) — 24,460 Total assets $ 10,883,766 $ 109,349 $ (7 ) $ (100,399 ) $ 42,735 $ (165,369 ) $ 304,051 $ 11,074,126 Liabilities Freestanding derivative instruments (IRLCs) $ (269 ) $ (2,754 ) $ — $ — $ — $ — $ — $ (3,023 ) Mortgage-backed debt related to Non-Residual Trusts (348,682 ) (2,956 ) — — — 7,636 — (344,002 ) Mortgage-backed debt related to Residual Trusts — — — — — — (390,152 ) (390,152 ) HMBS related obligations (9,175,128 ) (20,900 ) — — (27,881 ) 310,857 — (8,913,052 ) Total liabilities $ (9,524,079 ) $ (26,610 ) $ — $ — $ (27,881 ) $ 318,493 $ (390,152 ) $ (9,650,229 ) __________ (1) Included in gains on charged-off loans are gains from instrument-specific credit risk, which primarily result from changes in assumptions related to collection rates, of $5.7 million during the period from January 1, 2018 through February 9, 2018 . Predecessor For the Year Ended December 31, 2017 Fair Value Total Purchases and Other Sales and Other Originations / Issuances Settlements Transfers Out of Level 3 Fair Value Assets Reverse loans $ 10,742,922 $ 242,288 $ 44,769 $ — $ 337,378 $ (1,577,913 ) $ — $ 9,789,444 Mortgage loans related to Non-Residual Trusts (1) 450,377 25,214 — (88,842 ) — (85,314 ) — 301,435 Mortgage loans held for sale (1) — (131 ) — 1,671 — (1,472 ) — 68 Charged-off loans (2) 46,963 39,072 — — — (40,235 ) — 45,800 Receivables related to Non-Residual Trusts 15,033 5,224 — — — (14,649 ) — 5,608 Servicing rights carried at fair value (3) 936,423 (263,629 ) 670 5,356 70,801 — (34,847 ) 714,774 Freestanding derivative instruments (IRLCs) 53,394 (26,556 ) — — — (201 ) — 26,637 Total assets $ 12,245,112 $ 21,482 $ 45,439 $ (81,815 ) $ 408,179 $ (1,719,784 ) $ (34,847 ) $ 10,883,766 Liabilities Freestanding derivative instruments (IRLCs) $ (4,193 ) $ 3,924 $ — $ — $ — $ — $ — $ (269 ) Mortgage-backed debt related to Non-Residual Trusts (514,025 ) (26,519 ) — — — 191,862 — (348,682 ) HMBS related obligations (10,509,449 ) (199,869 ) — — (464,192 ) 1,998,382 — (9,175,128 ) Total liabilities $ (11,027,667 ) $ (222,464 ) $ — $ — $ (464,192 ) $ 2,190,244 $ — $ (9,524,079 ) __________ (1) During the year ended December 31, 2017 , $25.1 million of loans transferred from mortgage loans related to Non-Residual Trusts to mortgage loans held for sale upon exercising mandatory call obligations reflected within "Sales and Other" in the above table. Refer to Note 29 for additional information on the mandatory call obligations. In December 2017, a majority of these loans were sold to NRM for $23.4 million (2) Included in gains on charged-off loans are gains from instrument-specific credit risk, which primarily result from changes in assumptions related to collection rates, of $15.8 million during the year ended December 31, 2017 . (3) Amounts transferred out of Level 3 consisted of servicing rights that were transferred to Level 2 during the third quarter of 2017. These transfers resulted from an agreement with a third-party to sell such servicing rights, which were subsequently sold during the fourth quarter of 2017. In total, the Company sold $117.5 million of servicing rights during the year ended December 31, 2017 . Refer to Note 13 for additional information on servicing rights sold during the year. Refer to Note 3 for the location within the consolidated statements of comprehensive income (loss) of the gains and losses resulting from changes in fair value of assets and liabilities disclosed above. Total gains and losses included above include interest income and interest expense at the stated rate for interest-bearing assets and liabilities, respectively, accretion and amortization, and the impact of the changes in valuation inputs and assumptions. The Company’s Valuation Committee determines and approves valuation policies and unobservable inputs used to estimate the fair value of items measured at fair value on a recurring basis. The Valuation Committee, consisting of certain members of the senior executive management team, meets on a quarterly basis to review the assets and liabilities that require fair value measurement, including how each asset and liability has actually performed in comparison to the unobservable inputs and the projected performance. The Valuation Committee also reviews related available market data. Fair value adjustments relating to the adoption of fresh start accounting are discussed in more detail in Note 2 . The following is a description of the methods used to estimate the fair values of the Company’s assets and liabilities measured at fair value on a recurring basis, as well as the basis for classifying these assets and liabilities as Level 2 or 3 within the fair value hierarchy. The Company’s valuations consider assumptions that it believes a market participant would consider in valuing the assets and liabilities, the most significant of which are disclosed below. The Company reassesses and periodically adjusts the underlying inputs and assumptions used in the valuations for recent historical experience, as well as for current and expected relevant market conditions. Residential loans • Reverse loans, mortgage loans related to Non-Residual Trusts, mortgage loans related to Residual Trusts and other loans held for investment, and charged-off loans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discount rate assumption for these assets considers, as applicable, collateral and credit risk characteristics of the loans, collection rates, current market interest rates, expected duration, and current market yields. • Mortgage loans held for sale — These loans are primarily valued using a market approach by utilizing observable quoted market prices, where available, or prices for other whole loans with similar characteristics. The Company classifies these loans as Level 2 within the fair value hierarchy. Loans held for sale also includes loans that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discount rate assumption for these assets considers, as applicable, collateral and credit risk characteristics of the loans, collection rates, current market interest rates, expected duration, and current market yields. Receivables related to Non-Residual Trusts — The Company estimates the fair value of these receivables using the net present value of expected cash flows from the LOCs to be used to pay bondholders over the remaining life of the securitization trusts and applies Level 3 unobservable market inputs in its valuation. Receivables related to Non-Residual Trusts are recorded in receivables, net on the consolidated balance sheets. Servicing rights carried at fair value — The Company accounts for servicing rights associated with the risk-managed loan class at fair value. The Company primarily uses a discounted cash flow model to estimate the fair value of these assets, unless there is an agreed upon sales price for a specific portfolio on or prior to the applicable reporting date relating to such reporting period, in which case the assets are valued at the price that the trade will be executed. The assumptions used in the discounted cash flow model vary based on collateral stratifications including product type, remittance type, geography, delinquency, and coupon dispersion of the underlying loan portfolio. The Company classifies servicing rights that are valued at the agreed upon sales price within Level 2 of the fair value hierarchy, and the servicing rights that are valued using a discounted cash flow model are classified within Level 3 of the fair value hierarchy. The Company obtains third-party valuations on a quarterly basis to assess the reasonableness of the fair values calculated by the cash flow model. Freestanding derivative instruments — Fair values of IRLCs are derived using valuation models incorporating market pricing for instruments with similar characteristics and by estimating the fair value of the servicing rights expected to be recorded at sale of the loan. The fair values are then adjusted for anticipated loan funding probability. Both the fair value of servicing rights expected to be recorded at the date of sale of the loan and anticipated loan funding probability are significant unobservable inputs and, as a result, IRLCs are classified as Level 3 within the fair value hierarchy. The loan funding probability ratio represents the aggregate likelihood that loans currently in a lock position will ultimately close, which is largely dependent on the loan processing stage that a loan is currently in and changes in interest rates from the time of the rate lock through the time a loan is closed. IRLCs have positive fair value at inception and change in value as interest rates and loan funding probability change. Rising interest rates have a positive effect on the fair value of the servicing rights component of the IRLC fair value and increase the loan funding probability. An increase in loan funding probability (i.e., higher aggregate likelihood of loans estimated to close) will result in the fair value of the IRLC increasing if in a gain position, or decreasing, to a lower loss, if in a loss position. A significant increase (decrease) to the fair value of servicing rights component in isolation could result in a significantly higher (lower) fair value measurement. The fair value of forward sales commitments and MBS purchase commitments is determined based on observed market pricing for similar instruments; therefore, these contracts are classified as Level 2 within the fair value hierarchy. Counterparty credit risk is taken into account when determining fair value, although the impact is diminished by daily margin posting on all forward sales and purchase commitments. Refer to Note 8 for additional information on freestanding derivative financial instruments. Mortgage-backed debt related to Non-Residual Trusts and mortgage-backed debt related to Residual Trusts — This debt is not traded in an active, open market with readily observable prices. Accordingly, the Company estimates fair value using Level 3 unobservable market inputs. The estimated fair value of the debt is based on the net present value of the projected principal and interest payments owed for the estimated remaining life of the securitization trusts. An analysis of the credit assumptions for the underlying collateral in each of the securitization trusts is performed to determine the required payments to bondholders. HMBS related obligations — These obligations are not traded in an active, open market with readily observable prices. Accordingly, the Company estimates fair value using Level 3 unobservable market inputs. The estimated fair value is based on the net present value of projected cash flows over the estimated life of the liabilities. The discount rate assumption for these liabilities is based on an assessment of current market yields for HMBS, expected duration, and current market interest rates. The yield on seasoned HMBS is adjusted based on the duration of each HMBS and assuming a constant spread to LIBOR. 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Significant increases or decreases in any of the inputs disclosed below could result in a significantly lower or higher fair value measurement. Successor Predecessor December 31, 2018 February 9, 2018 December 31, 2017 Significant Range of Input (1) Weighted (1) Range of Input (1) Weighted (1) Range of Input (1) Weighted (1) Assets Reverse loans Weighted-average remaining life in years (2) 0.0 - 9.4 2.8 0.3 - 10.2 3.5 0.3 - 10.2 3.8 Conditional repayment rate (3) 12.71% - 65.89% 32.25 % 12.61% - 71.68% 34.43% 12.61% - 71.68% 30.23 % Discount rate 1.82% - 4.36% 3.84 % 2.79% - 4.17% 3.59% 3.05% - 4.17% 3.60 % Mortgage loans related to Non-Residual Trusts Conditional prepayment rate (4) 2.09% - 2.41% 2.23 % 1.99% - 2.51% 2.30% 2.08% - 2.53% 2.34 % Conditional default rate (4) 1.21% - 4.14% 2.06 % 1.05% - 4.70% 2.55% 1.01% - 4.97% 2.61 % Loss severity 78.97% - 99.96% 93.55 % 96.30% - 100.00% 99.79% 90.60% - 100.00% 99.46 % Discount rate 8.32% 8.32 % 8.32% 8.32% 8.32% 8.32 % Mortgage loans related to Residual Trusts and other loans held for investment Conditional prepayment rate (4)(5) — — 2.66% - 3.57% 3.06% — — Conditional default rate (4)(5) — — 4.13% - 5.32% 4.53% — — Loss severity (5) — — 27.00% - 30.00% 28.25% — — Discount rate (5) — — 8.25% 8.25% — — Mortgage loans held for sale Conditional prepayment rate (4) 4.81% 4.81 % 4.81% 4.81% 4.81% 4.81 % Conditional default rate (4) 2.46% 2.46 % 2.46% 2.46% 2.46% 2.46 % Loss severity 99.40% 99.40 % 99.40% 99.40% 99.40% 99.40 % Discount rate 9.80% 9.80 % 9.80% 9.80% 9.80% 9.80 % Charged-off loans Collection rate 3.71% - 5.69% 3.80 % 3.42% - 6.05% 3.55% 2.84% - 4.47% 2.92 % Discount rate 28.00% 28.00 % 28.00% 28.00% 28.00% 28.00 % Receivables related to Non-Residual Trusts Conditional prepayment rate (4) 2.42% - 2.57% 2.37 % 2.46% - 3.29% 3.02% 2.49% - 3.01% 2.79 % Conditional default rate (4) 1.41% - 4.14% 3.07 % 1.99% - 5.32% 3.50% 1.72% - 6.02% 3.61 % Loss severity 77.03% - 99.96% 94.33 % 94.86% - 100.00% 98.89% 88.88% - 100.00% 97.71 % Discount rate 0.50% 0.50 % 0.50% 0.50% 0.50% 0.50 % Servicing rights carried at fair value Weighted-average remaining life in years (2) 2.1 - 7.5 5.4 2.4 - 7.5 5.9 2.4 - 7.1 5.6 Discount rate 9.63% - 13.11% 10.78 % 9.63% - 14.62% 11.70% 9.91% - 14.97% 11.92 % Conditional prepayment rate (4) 5.12% - 24.87% 10.79 % 6.07% - 27.00% 9.70% 6.80% - 25.85% 11.10 % Conditional default rate (4) 0.03% - 6.42% 0.77 % 0.09% - 10.22% 0.90% 0.06% - 3.20% 0.91 % Cost to service $62 - $1,260 $121 $62 - $1,260 $137 $62 - $1,260 $136 Interest rate lock commitments Loan funding probability 4.20% - 100.00% 69.44 % 1.00% - 100.00% 62.49% 1.00% - 100.00% 62.97 % Fair value of initial servicing rights multiple (6) 0.01 - 6.50 3.60 0.02 - 5.64 2.79 0.01 - 5.24 2.74 Successor Predecessor December 31, 2018 February 9, 2018 December 31, 2017 Significant Range of Input (1) Weighted (1) Range of Input (1) Weighted (1) Range of Input (1) Weighted (1) Liabilities Interest rate lock commitments Loan funding probability 43.00% - 100.00% 88.46 % 14.19% - 100.00% 82.62% 33.64% - 100.00% 84.76 % Fair value of initial servicing rights multiple (6) 0.50 - 5.90 3.60 0.08 - 5.86 3.39 0.24 - 4.92 3.32 Mortgage-backed debt related to Non-Residual Trusts Conditional prepayment rate (4) 2.24% - 2.57% 2.37 % 2.46% - 3.29% 3.02% 2.49% - 3.01% 2.79 % Conditional default rate (4) 1.41% - 4.14% 3.07 % 1.99% - 5.32% 3.50% 1.72% - 6.02% 3.61 % Loss severity 77.03% - 99.96% 94.33 % 94.86% - 100.00% 98.89% 88.88% - 100.00% 97.71 % Discount rate 6.00% 6.00 % 6.00% 6.00% 6.00% 6.00 % Mortgage-backed debt related to Residual Trusts Conditional prepayment rate (4)(5) — — 2.66% - 3.57% 3.06% — — Conditional default rate (4)(5) — — 4.13% - 5.32% 4.53% — — Loss severity (5) — — 27.00% - 30.00% 28.25% — — Discount rate (5) — — 6.00% 6.00% — — HMBS related obligations Weighted-average remaining life in years (2)(7) 0.0 - 7.0 3.0 0.3 - 7.7 3.2 0.4 - 7.8 3.7 Conditional repayment rate (3)(7) 13.00% - 77.52% 34.60 % 12.90% - 79.57% 37.32% 12.90% - 86.87% 32.07 % Discount rate (7) 1.75% - 4.02% 3.64 % 2.81% - 3.91% 3.39% 3.02% - 3.98% 3.45 % __________ (1)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2) Represents the remaining weighted-average life of the related unpaid principal balance or balance outstanding of the underlying collateral adjusted for assumptions for conditional repayment rate, conditional prepayment rate and conditional default rate, as applicable. (3) Conditional repayment rate includes assumptions for both voluntary and involuntary rates as well as assumptions for the assignment of HECMs to HUD, in accordance with obligations as servicer. (4) Voluntary and involuntary prepayment rates have been presented as conditional prepayment rate and conditional default rate, respectively. (5) Significant observable inputs used in the fair value measurement of mortgage loans related to Residual Trusts and other loans held for investment and mortgage-backed debt related to Residual Trusts was omitted at December 31, 2018 as the Residual Trusts were deconsolidated in November 2018 and the remaining loans held for investment are insignificant. (6) Fair value of servicing rights embedded in IRLCs, which represents a multiple of the annual servicing fee, excludes the impact of certain IRLCs identified as servicing released for which the Company does not ultimately realize the benefits. (7) The Company has revised the February 9, 2018 disclosed inputs for HMBS related obligations. The total HMBS related obligations balance reported in Note 2 was not impacted by this disclosure revision. Fair Value Option With the exception of freestanding derivative instruments, the Company has elected the fair value option for the assets and liabilities described above as measured at fair value on a recurring basis. The fair value option was elected for these assets and liabilities as the Company believes fair value best reflects their expected future economic performance. Presented in the table below is the estimated fair value and unpaid principal balance of loans and debt instruments that have contractual principal amounts and for which the Company has elected the fair value option (in thousands): Successor Predecessor December 31, 2018 December 31, 2017 Estimated Unpaid Principal Estimated Unpaid Principal Loans at fair value under the fair value option Reverse loans (1) $ 8,202,775 $ 8,030,431 $ 9,789,444 $ 9,460,616 Mortgage loans held for sale (1) 777,287 746,229 588,553 567,492 Mortgage loans related to Non-Residual Trusts 117,410 130,840 301,435 344,421 Mortgage loans related to Residual Trusts and other loans held for investment (2) 1,044 1,052 — — Charged-off loans 48,440 2,202,491 45,800 2,333,820 Total $ 9,146,956 $ 11,111,043 $ 10,725,232 $ 12,706,349 Debt instruments at fair value under the fair value option Mortgage-backed debt related to Non-Residual Trusts $ 131,313 $ 139,064 $ 348,682 $ 353,262 HMBS related obligations (3) 7,264,821 6,987,306 9,175,128 8,743,700 Total $ 7,396,134 $ 7,126,370 $ 9,523,810 $ 9,096,962 __________ (1) Includes loans that collateralize master repurchase agreements. Refer to Note 19 for additional information. (2) In connection with the adoption of fresh start accounting effective February 10, 2018 , the Company changed its method of accounting for the residential loans and mortgage-backed debt of the Residual Trusts from amortized cost to fair value. (3) For HMBS related obligations, the unpaid principal balance represents the balance outstanding. Included in mortgage loans related to Non-Residual Trusts are loans that are 90 days or more past due that have a fair value of $1.1 million and a loss severity rate of 89% at December 31, 2018 , and no fair value at December 31, 2017 as a result of severity rates being greater than 100% . These loans have an unpaid principal balance of $9.9 million and $22.2 million at December 31, 2018 and 2017 , respectively. Mortgage loans held for sale that are 90 days or more past due had an unpaid principal balance of $5.6 million and $10.1 million at December 31, 2018 and 2017 , respectively. Charged-off loans are predominantly 90 days or more past due. Items Measured at Fair Value on a Non-Recurring Basis The Company held real estate owned, net of $75.6 million and $116.6 million at December 31, 2018 and 2017 , respectively. In addition, the Company had loans that were in the process of foreclosure of $349.0 million and $489.0 million at December 31, 2018 and 2017 , respectively, which are included in residential loans at amortized cost, net and residential loans at fair value on the consolidated balance sheets. Real estate owned, net is included within other assets on the consolidated balance sheets and is measured at net realizable value on a non-recurring basis utilizing significant unobservable inputs or Level 3 assumptions in the valuation. The following table presents the significant unobservable input used in the fair value measurement of real estate owned, net: Successor Predecessor December 31, 2018 February 9, 2018 December 31, 2017 Significant Range of Input Weighted Range of Input Weighted Range of Input Weighted Real estate owned, net Loss severity (1) 0.00% - 49.70% 4.99 % 0.00% - 68.66% 7.54% 0.00% - 78.76% 6.16 % __________ (1) Loss severity is based on the unpaid principal balance of the related loan at the time of foreclosure. The Company held real estate owned, net in the Reverse Mortgage and Servicing segments and the Corporate and Other non-reportable segment of $67.3 million , $7.8 million and $0.5 million , respectively, at December 31, 2018 and $101.8 million , $13.7 million and $1.1 million , respectively, at December 31, 2017 . At December 31, 2018 , concentrations of properties (represented by 5% or more of real estate owned) were located in Texas, Alabama, Illinois, Maryland, and Pennsylvania. In determining fair value, the Company either obtains appraisals or performs a review of historical severity rates of real estate owned previously sold by the Company. When utilizing historical severity rates, the properties are stratified by collateral type and/or geographical concentration and length of time held by the Company. The severity rates are reviewed for reasonableness by comparison to third-party market trends and fair value is determined by applying severity rates to the stratified population. In the determination of fair value of real estate owned associated with reverse mortgages, the Company considers amounts typically covered by FHA insurance. Management approves valuations that have been determined using the historical severity rate method. Real estate owned expenses, net, which are recorded in other expenses, net on the consolidated statements of comprehensive income (loss) were $(38.6) million , less than $0.1 million and $7.4 million for the period from February 10, 2018 through December 31, 2018 , the period from January 1, 2018 through February 9, 2018 and the year ended December 31, 2017 , respectively. Included in real estate owned expenses, net are lower of cost or fair value adjustments of $3.9 million , $0.7 million and $5.3 million for the period from February 10, 2018 through December 31, 2018, the period from January 1, 2018 through February 9, 2018 and the year ended December 31, 2017, respectively . In addition, real estate owned expenses, net includes a gain of $37.3 million for the period from February 10, 2018 through December 31, 2018 , relating to the reversal of deferred income as a result of the sale and deconsolidation of the Residual Trusts which is discussed in further detail in Note 5 . Fair Value of Other Financial Instruments 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Successor Predecessor December 31, 2018 December 31, 2017 Fair Value Carrying Estimated Carrying Estimated Financial assets Residential loans at amortized cost, net (1)(2) Level 3 $ 7,428 $ 7,186 $ 443,056 $ 432,518 Servicer and protective advances, net Level 3 440,497 438,032 813,433 778,007 Financial liabilities (1) Servicing advance liabilities (3) Level 3 217,991 218,291 478,838 483,462 Corporate debt (4)(5) Level 2 1,133,218 850,647 1,994,411 1,553,076 Mortgage-backed debt carried at amortized cost (2) Level 3 — — 387,200 391,539 __________ (1) Excludes loans subject to repurchase from Ginnie Mae and the related liability. (2) In connection with the adoption of fresh start accounting effective February 10, 2018 , the </t>
  </si>
  <si>
    <t>Freestanding Derivative Financial Instruments</t>
  </si>
  <si>
    <t>Derivative Instruments and Hedging Activities Disclosure [Abstract]</t>
  </si>
  <si>
    <t>Freestanding Derivative Financial Instruments Disclosure</t>
  </si>
  <si>
    <t>Freestanding Derivative Financial Instruments The following table provides the total notional or contractual amounts and related fair values of derivative assets and liabilities as well as cash margin (in thousands): Successor Predecessor December 31, 2018 December 31, 2017 Notional/ Fair Value Notional/ Fair Value Derivative Derivative Derivative Derivative Interest rate lock commitments $ 1,303,501 $ 16,617 $ 327 $ 1,509,712 $ 26,637 $ 269 Forward sales commitments 2,300,606 388 13,359 1,724,500 2,224 903 MBS purchase commitments 677,500 1,382 51 298,000 533 78 Total derivative instruments $ 18,387 $ 13,737 $ 29,394 $ 1,250 Cash margin $ 12,087 $ — $ — $ 1,533 Derivative positions subject to netting arrangements include all forward sales commitments, MBS purchase commitments and cash margin, as reflected in the table above, and allow the Company to net settle asset and liability positions, as well as associated cash margin, with the same counterparty. After consideration of these netting arrangements and offsetting positions by counterparties, the total net settlement amount as it relates to these positions were asset positions of $1.3 million and $0.9 million , and liability positions of $1.0 million and $0.6 million , at December 31, 2018 and 2017 , respectively. During the fourth quarter of 2017, the Company terminated the previously disclosed master netting arrangements with two counterparties and entered into a new master netting arrangement associated with an existing master repurchase agreement amended under the WIMC DIP Warehouse Facilities. On February 9, 2018 upon the WIMC Effective Date of the WIMC Prepackaged Plan, the WIMC DIP Warehouse Facilities transitioned into the WIMC Exit Warehouse Facilities, whereupon the master repurchase agreement amended under the WIMC DIP Warehouse Facilities continues to provide financing for the Company's originations business. This new master netting arrangement allows for periodic offsetting of derivative positions and margins of two of the Company's counterparties against amounts associated with the WIMC Exit Warehouse Facilities. The Company had aggregate net derivative liability position with the two counterparties of less than $0.1 million at December 31, 2018 and an aggregate net derivative asset position with the two counterparties of $0.4 million at December 31, 2017 . Refer to Note 19 for additional information regarding the WIMC Exit Warehouse Facilities. As discussed further in Note 31 , in February 2019, the WIMC Exit Warehouse Facilities were repaid and refinanced or otherwise replaced with the DHCP DIP Warehouse Facilities. Refer to Note 7 for a summary of the gains and losses on freestanding derivatives.</t>
  </si>
  <si>
    <t>Residential Loans at Amortized Cost, Net</t>
  </si>
  <si>
    <t>Receivables [Abstract]</t>
  </si>
  <si>
    <t>Residential Loans At Amortized Cost Disclosure</t>
  </si>
  <si>
    <t>Residential Loans at Amortized Cost, Net Residential loans at amortized cost, net consist of mortgage loans held for investment. The majority of these residential loans consist of loans subject to repurchase from Ginnie Mae and, at December 31, 2017, loans held in securitization trusts that have been consolidated. Refer to Note 5 for further information regarding VIEs. Residential loans at amortized cost, net are comprised of the following components (in thousands): Successor Predecessor December 31, 2018 December 31, 2017 Unpaid principal balance (1) $ 481,050 $ 1,021,172 Unamortized discounts and other cost basis adjustments, net (2) (6,230 ) (29,371 ) Allowance for loan losses (940 ) (6,347 ) Residential loans at amortized cost, net (3) $ 473,880 $ 985,454 __________ (1) Includes loans subject to repurchase from Ginnie Mae of $466.5 million and $542.4 million at December 31, 2018 and 2017 , respectively. (2) Includes $0.1 million and $4.5 million of accrued interest receivable at December 31, 2018 and 2017 , respectively. (3) Includes $561.0 million of mortgage loans that are not related to consolidated VIEs at December 31, 2017. The balance at December 31, 2018 does not include any mortgage loans related to consolidated VIEs. In connection with the adoption of fresh start accounting, the Company elected fair value accounting for its mortgage loans related to the Residual Trusts, which resulted in a reduction to residential loans at amortized cost totaling $317.2 million at February 9, 2018 due to the reclassification of these loans from residential loans at amortized cost, net to residential loans at fair value. In addition, the Company adjusted residential loans carried at amortized cost to fair value. The net carrying value of the loans approximated fair value, and accordingly, the allowance for loan losses for each loan classification was netted against the gross asset amount to arrive at the gross asset balances under fresh start accounting. Refer to Note 2 for additional information regarding fresh start accounting adjustments. Allowance for Loan Losses The allowance for loan losses relates only to the unpaid principal balance of loans excluding loans subject to repurchase from Ginnie Mae. The following table summarizes the activity in the allowance for loan losses on residential loans at amortized cost, net (in thousands): Successor Predecessor For the Period From February 10, 2018 Through December 31, 2018 For the Period From January 1, 2018 Through February 9, 2018 For the Year Ended Balance at beginning of the period $ 681 $ 6,347 $ 5,167 Adoption of ASC 610 — (1,538 ) — Fresh start accounting adjustments — (4,264 ) — Provision for loan losses (1) 69 238 3,643 Charge-offs, net of recoveries (2) 190 (102 ) (2,463 ) Balance at end of the period $ 940 $ 681 $ 6,347 __________ (1) Provision for loan losses is included in other expenses, net on the consolidated statements of comprehensive income (loss). (2) Includes charge-offs recognized upon foreclosure of real estate in satisfaction of residential loans of $0.1 million and $1.0 million for the period from January 1, 2018 through February 9, 2018 and the year ended December 31, 2017 , respectively. Aging of Past Due Residential Loans and Credit Risk Profile Based on Delinquencies Residential loans at amortized cost that are not insured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basis method of accounting. Residential loans are removed from non-accrual status when there is no longer significant uncertainty regarding collection of the principal and the associated interest. If a non-accrual loan is returned to accruing status, the accrued interest existing at the date the residential loan is placed on non-accrual status and interest during the non-accrual period are recorded as interest income as of the date the loan no longer meets the non-accrual criteria. The past due or delinquency status of residential loans is generally determined based on the contractual payment terms. In the case of loans with an approved repayment plan, including plans approved by the Bankruptcy Court, delinquency is based on the modified due date of the loan. Loan balances are charged off when it becomes evident that balances are not collectible. Factors that are important to managing overall credit quality and minimizing loan losses include sound loan underwriting, monitoring of existing loans, early identification of problem loans and timely resolution of problems. The Company primarily utilizes delinquency status to monitor the credit quality of the portfolio. The Company considers all loans 30 days or more past due to be nonperforming and all loans that are current to be performing with regard to its credit quality profile. The Company had a recorded investment in loans that were 30 days or more past due of $3.6 million and $74.4 million at December 31, 2018 and 2017 , respectively. Concentrations of Credit Risk Concentrations of credit risk associated with the residential loan portfolio carried at amortized cost are limited due to the large number of customers and their dispersion across many geographic areas. At December 31, 2018 , the concentrations of homes securing these loans (represented by 5% or more of unpaid principal balance) were located in Florida, California, Texas, Massachusetts, Arizona and Pennsylvania.</t>
  </si>
  <si>
    <t>Residential Loans at Fair Value</t>
  </si>
  <si>
    <t>Residential Loans At Fair Value Disclosure</t>
  </si>
  <si>
    <t>Residential Loans at Fair Value Residential Loans Held for Investment Residential loans held for investment and carried at fair value include reverse loans, mortgage loans related to Non-Residual Trusts and charged-off loans. In connection with the adoption of fresh start accounting effective February 10, 2018 , the Company elected fair value accounting for its mortgage loans related to the Residual Trusts. The Company's residual interests in the Residual Trusts were subsequently sold in November 2018. Credit Risk Concentrations of credit risk associated with the residential loan portfolio carried at fair value and held for investment are limited due to the large number of customers and their dispersion across many geographic areas. At December 31, 2018 , the concentrations of homes securing reverse loans and mortgage loans related to Non-Residual Trusts (represented by 5% or more of unpaid principal balance) were located in California, Texas, New York and Florida. The Company does not currently own residual interests in or provide credit support to the Non-Residual Trusts. This credit risk is considered in the fair value of the related mortgage loans. HECMs are insured by the FHA. Although performing and nonperforming reverse loans are covered by FHA insurance, the Company may incur expenses and losses in the process of foreclosing on and liquidating these loans that are not reimbursable by FHA in accordance with program guidelines, such as a portion of foreclosure related legal fees and closing costs incurred on the sale of REO. The charged-off loan portfolio was acquired for a substantial discount to face value and, as a result, exposes the Company to minimal credit risk. Residential Loans Held for Sale The Company sells substantially all of its originated or purchased mortgage loans into the secondary market for securitization or to private investors as whole loans. The Company may retain the right to service these loans upon sale either through ownership of servicing rights or through subservicing arrangements. Refer to Note 6 for additional information regarding these sales of residential loans that are held for sale. A reconciliation of the changes in residential loans held for sale to the amounts presented on the consolidated statements of cash flows is presented in the following table (in thousands): Successor Predecessor For the Period From February 10, 2018 Through December 31, 2018 For the Period From January 1, 2018 Through February 9, 2018 For the Year Ended Balance at beginning of the period $ 371,282 $ 588,553 $ 1,176,280 Purchases and originations of loans held for sale 11,821,103 1,207,155 16,128,212 Proceeds from sales of and payments on loans held for sale (1) (11,441,044 ) (1,421,102 ) (16,957,389 ) Realized gains (losses) on sales of loans (2) (5,602 ) 3,582 171,537 Change in unrealized gains (losses) on loans held for sale (2) 7,425 (9,343 ) 10,309 Interest income (2) 23,790 2,298 34,126 Loans acquired from Non-Residual Trusts (3) — — 25,062 Other 333 139 416 Balance at end of the period $ 777,287 $ 371,282 $ 588,553 __________ (1) Excludes realized gains and losses on freestanding derivatives. (2) Amount is a component of net gains on sales of loans on the consolidated statements of comprehensive income (loss). Refer to Note 7 for additional information related to the components of net gains on sales of loans. (3) Loans acquired from Non-Residual Trusts upon exercise of mandatory call obligation. Credit Risk The Company is subject to credit risk associated with mortgage loans that it purchases and originates during the period of time prior to the sale of these loans. The Company considers credit risk associated with these loans to be insignificant as it holds the loans for a short period of time, which is, on average, approximately 20 days from the date of borrowing, and the market for these loans continues to be highly liquid. The Company is also subject to credit risk associated with mortgage loans it has repurchased as a result of breaches of representations and warranties during the period of time between repurchase and resale. At December 31, 2018 , the Company held $3.8 million in repurchased loans.</t>
  </si>
  <si>
    <t>Receivables, Net</t>
  </si>
  <si>
    <t>Receivables, Net Disclosure</t>
  </si>
  <si>
    <t>Receivables, Net Receivables, net consist of the following (in thousands): Successor Predecessor December 31, 2018 December 31, 2017 Servicing fee receivables $ 25,158 $ 24,838 Income tax receivables 17,639 17,477 Servicing rights holdback receivable (1) 14,050 31,336 Receivables related to Non-Residual Trusts 1,945 5,608 Other receivables 59,611 49,829 Total receivables 118,403 129,088 Less: Allowance for uncollectible receivables (1,587 ) (4,744 ) Receivables, net $ 116,816 $ 124,344 __________ (1) Servicing rights holdback receivable relates primarily to sales of MSR to NRM. Refer to Note 4 for further information regarding transactions with NRM. In connection with the adoption of fresh start accounting at February 9, 2018 , the Company adjusted receivables to fair value, which included an adjustment to decrease the servicing rights holdback receivable by $1.7 million . With the exception of the servicing rights holdback receivable, the net carrying value of the receivables approximated fair value. Accordingly, the allowance for uncollectible accounts for each receivable was netted against the gross receivable amount to arrive at the gross receivable balances under fresh start accounting. Refer to Note 2 for additional information regarding fresh start accounting adjustments.</t>
  </si>
  <si>
    <t>Servicer and Protective Advances, Net</t>
  </si>
  <si>
    <t>Servicer And Protective Advances, Net Disclosure</t>
  </si>
  <si>
    <t>Servicer and Protective Advances, Net Servicer advances consist of principal and interest advances to certain unconsolidated securitization trusts to meet contractual payment requirements to credit owners. Protective advances consist of advances to protect the collateral being serviced by the Company and primarily include payments made for property taxes, insurance and foreclosure costs. Servicer and protective advances, net consist of the following (in thousands): Successor Predecessor December 31, 2018 December 31, 2017 Protective advances $ 446,556 $ 928,552 Servicer advances 35,629 49,106 Total servicer and protective advances 482,185 977,658 Less: Allowance for uncollectible advances (41,688 ) (164,225 ) Servicer and protective advances, net $ 440,497 $ 813,433 In connection with the adoption of fresh start accounting, the Company recorded adjustments resulting in a decrease to servicer and protective advances totaling $24.4 million at February 9, 2018 , as further described in Note 2 . The following table shows the activity in the allowance for uncollectible advances (in thousands): Successor Predecessor For the Period From February 10, 2018 Through December 31, 2018 For the Period From January 1, 2018 Through February 9, 2018 For the Year Ended Balance at beginning of the period $ — $ 164,225 $ 146,781 Fresh start accounting adjustments — (166,174 ) — Provision for uncollectible advances 39,819 2,674 51,612 Charge-offs, net of recoveries 1,869 (725 ) (34,168 ) Balance at end of the period $ 41,688 $ — $ 164,225</t>
  </si>
  <si>
    <t>Servicing of Residential Loans</t>
  </si>
  <si>
    <t>Servicing of Residential Loans Disclosure</t>
  </si>
  <si>
    <t>Servicing of Residential Loans The Company services residential loans and real estate owned for itself and on behalf of third-party credit owners. The Company’s total servicing portfolio consists of accounts serviced for others for which servicing rights have been capitalized, accounts subserviced for others, and residential loans and real estate owned carried on the consolidated balance sheets, but excludes charged-off loans managed by the Servicing segment. Provided below is a summary of the Company’s total servicing portfolio (dollars in thousands): Successor Predecessor December 31, 2018 December 31, 2017 Number Unpaid Principal Number Unpaid Principal Third-party credit owners Capitalized servicing rights 648,272 $ 66,032,203 854,292 $ 93,599,077 Capitalized subservicing (1) 21,650 2,317,501 29,681 3,242,241 Subservicing 752,927 109,412,032 712,040 99,500,678 Total third-party servicing portfolio 1,422,849 177,761,736 1,596,013 196,341,996 On-balance sheet residential loans and real estate owned 56,318 9,476,800 82,480 11,522,817 Total servicing portfolio 1,479,167 $ 187,238,536 1,678,493 $ 207,864,813 __________ (1) Consists of subservicing contracts acquired through business combinations whereby the benefits from the contract are greater than adequate compensation for performing the servicing. The Company's two largest subservicing customers represented approximately 73% and 16% of the Company's total subservicing portfolio based on unpaid principal balance at December 31, 2018 and approximately 69% and 21% of the Company's total subservicing portfolio based on unpaid principal balance at December 31, 2017 . The Company’s geographic diversification of its third-party servicing portfolio, based on the outstanding unpaid principal balance, is as follows (dollars in thousands): Successor Predecessor December 31, 2018 December 31, 2017 Number Unpaid Principal Percentage of Total Number Unpaid Principal Percentage of Total California 163,609 $ 33,363,803 18.8 % 181,126 $ 35,774,862 18.2 % Florida 120,423 14,700,373 8.3 % 134,124 16,247,905 8.3 % Texas 116,621 10,754,837 6.0 % 127,442 11,378,660 5.8 % Other &lt;5% 1,022,196 118,942,723 66.9 % 1,153,321 132,940,572 67.7 % Total 1,422,849 $ 177,761,736 100.0 % 1,596,013 $ 196,341,999 100.0 % Net Servicing Revenue and Fees The Company earns servicing income from its third-party servicing portfolio. The following table presents the components of net servicing revenue and fees, which includes revenues earned by the Servicing and Reverse Mortgage segments and, beginning in March 2018, the Corporate and Other non-reportable segment (in thousands): Successor Predecessor For the Period From February 10, 2018 Through December 31, 2018 For the Period From January 1, 2018 Through February 9, 2018 For the Year Ended Servicing fees $ 335,718 $ 52,855 $ 491,531 Incentive and performance fees 42,513 6,019 59,660 Ancillary and other fees (1) 65,641 7,335 83,753 Servicing revenue and fees 443,872 66,209 634,944 Change in fair value of servicing rights (97,007 ) 64,663 (266,246 ) Amortization of servicing rights (2)(3) (7,531 ) (2,187 ) (21,954 ) Change in fair value of servicing rights related liabilities — — (62 ) Net servicing revenue and fees $ 339,334 $ 128,685 $ 346,682 __________ (1) Includes late fees of $45.4 million , $5.1 million and $56.8 million for the period from February 10, 2018 through December 31, 2018, the period from January 1, 2018 through February 9, 2018 and the year ended December 31, 2017, respectively . (2) Includes amortization of a servicing liability of $7.6 million , $0.6 million and $4.1 million for the period from February 10, 2018 through December 31, 2018, the period from January 1, 2018 through February 9, 2018 and the year ended December 31, 2017, respectively . (3 ) Includes impairment of servicing rights and a servicing liability of $4.9 million , $1.6 million and $16.1 million for the period from February 10, 2018 through December 31, 2018, the period from January 1, 2018 through February 9, 2018 and the year ended December 31, 2017, respectively . Servicing revenue and fees for the period from February 10, 2018 through December 31, 2018, the period from January 1, 2018 through February 9, 2018 and the year ended December 31, 2017 included $239.0 million , $33.8 million and $306.9 million , respectively, from servicing Fannie Mae residential loans and $87.6 million , $14.2 million and $96.9 million , respectively, from servicing Ginnie Mae loans. In addition, servicing revenue and fees for the year ended December 31, 2017 included $67.5 million from servicing Freddie Mac loans. Servicing Rights Servicing Rights Carried at Amortized Cost The following table summarizes the activity in the carrying value of servicing rights carried at amortized cost by class (in thousands): Successor Predecessor For the Period From For the Period From January 1, 2018 Through February 9, 2018 For the Year Ended Mortgage Loan Reverse Loan Mortgage Loan Reverse Loan Mortgage Loan Reverse Loan Balance at beginning of the period $ 57,148 $ 4,542 $ 54,466 $ 4,011 $ 74,621 $ 5,505 Fresh start accounting adjustments — — 4,221 1,211 — — Amortization (9,022 ) (1,201 ) (944 ) (148 ) (8,423 ) (1,494 ) Impairment (3,167 ) (346 ) (595 ) (532 ) (11,732 ) — Disposals (3,744 ) (133 ) — — — — Balance at end of the period $ 41,215 $ 2,862 $ 57,148 $ 4,542 $ 54,466 $ 4,011 Servicing rights accounted for at amortized cost are evaluated for impairment by strata based on their estimated fair values. The risk characteristics used to stratify servicing rights for purposes of measuring impairment are the type of loan products, which consist of manufactured housing loans, first lien residential mortgages and second lien residential mortgages for the mortgage loan class, and reverse mortgages for the reverse loan class. The fair value of servicing rights for the mortgage loan class and the reverse loan class was $51.7 million and $3.1 million , respectively, at December 31, 2018 and $59.7 million and $4.8 million , respectively, at December 31, 2017 . Fair value was estimated using the present value of projected cash flows over the estimated period of net servicing income. The estimation of fair value requires significant judgment and uses key economic inputs and assumptions, which are provided in the table below: Successor Predecessor December 31, 2018 February 9, 2018 December 31, 2017 Mortgage Loan Reverse Loan Mortgage Loan Reverse Loan Mortgage Loan Reverse Loan Weighted-average remaining life in years (1) 4.1 2.7 4.5 2.7 4.5 2.8 Weighted-average discount rate 13.00 % 15.00 % 13.00 % 15.00 % 13.00 % 15.00 % Conditional prepayment rate (2) 5.67 % N/A 5.34 % N/A 5.91 % N/A Conditional default rate (2) 2.75 % N/A 2.48 % N/A 2.45 % N/A Conditional repayment rate (3) N/A 36.66 % N/A 36.68 % N/A 36.01 % __________ (1) Represents the remaining weighted-average life of the related unpaid principal balance of the underlying collateral adjusted for assumptions for conditional repayment rate, conditional prepayment rate and conditional default rate, as applicable. (2) Voluntary and involuntary prepayment rates have been presented as conditional prepayment rate and conditional default rate, respectively. (3) Conditional repayment rate includes assumptions for both voluntary and involuntary rates as well as assumptions for the assignment of HECMs to HUD, in accordance with obligations as servicer. The valuation of servicing rights is affected by the underlying assumptions above. Should the actual performance and timing differ materially from the Company’s projected assumptions, the estimate of fair value of the servicing rights could be materially different. Servicing Rights Carried at Fair Value The following table summarizes the activity in servicing rights carried at fair value (in thousands): Successor Predecessor For the Period From February 10, 2018 Through December 31, 2018 For the Period From January 1, 2018 Through February 9, 2018 For the Year Ended Balance at beginning of the period $ 688,466 $ 714,774 $ 949,593 Servicing rights capitalized upon sales of loans 166,203 14,493 148,227 Sales (194,573 ) (105,457 ) (117,470 ) Purchases 143 — 670 Other (88 ) (7 ) — Change in fair value due to: Changes in valuation inputs or other assumptions (1) 2,195 78,132 (134,573 ) Other changes in fair value (2) (99,202 ) (13,469 ) (131,673 ) Total change in fair value (97,007 ) 64,663 (266,246 ) Balance at end of the period $ 563,144 $ 688,466 $ 714,774 __________ (1) Represents the change in fair value typically resulting from market-driven changes in interest rates and prepayment speeds. (2) Represents the realization of expected cash flows over time. The fair value of servicing rights accounted for at fair value was estimated using the present value of projected cash flows over the estimated period of net servicing income. The estimation of fair value requires significant judgment and uses key economic inputs and assumptions, which are described in Note 7 . Should the actual performance and timing differ materially from the Company's projected assumptions, the estimate of fair value of the servicing rights could be materially different. The following table summarizes the hypothetical effect on the fair value of servicing rights carried at fair value using adverse changes of 10% and 20% to the weighted average of the significant assumptions used in valuing these assets (dollars in thousands): Successor Predecessor December 31, 2018 December 31, 2017 Decline in fair value due to Decline in fair value due to Assumption 10% adverse change 20% adverse change Assumption 10% adverse change 20% adverse change Weighted-average discount rate 10.78 % $ (20,815 ) $ (40,169 ) 11.92 % $ (29,892 ) $ (57,517 ) Weighted-average conditional prepayment rate 10.79 % (19,192 ) (36,967 ) 11.10 % (27,261 ) (52,551 ) Weighted-average conditional default rate 0.77 % (25,609 ) (51,343 ) 0.91 % (31,610 ) (63,832 )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servicing rights is calculated without changing any other assumption, while in reality changes in one factor may result in changes in another, which may either magnify or counteract the effect of the change. Fair Value of Originated Servicing Rights 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carried at fair value. This table excludes inputs and assumptions related to servicing rights capitalized under the Company's co-issue program with NRM, which are classified as Level 2 within the fair value hierarchy. Successor Predecessor For the Period From February 10, 2018 Through December 31, 2018 For the Period From January 1, 2018 Through February 9, 2018 For the Year Ended Weighted-average life in years 5.4 6.3 6.4 Weighted-average discount rate 12.25% 14.75% 14.27% Weighted-average conditional prepayment rate 11.94% 8.74% 9.14% Weighted-average conditional default rate 1.11% 0.92% 0.53%</t>
  </si>
  <si>
    <t>Goodwill and Intangible Assets, Net</t>
  </si>
  <si>
    <t>Goodwill and Intangible Assets Disclosure [Abstract]</t>
  </si>
  <si>
    <t>Goodwill and Intangible Assets, Net Disclosure</t>
  </si>
  <si>
    <t>Goodwill and Intangible Assets, Net Goodwill and intangible assets of the Predecessor were recorded in connection with various business combinations. Goodwill and intangible assets of the Successor were recorded in connection with fresh start accounting. Refer to Note 2 for further information on fresh start accounting. Goodwill The table below sets forth the activity in goodwill, which related entirely to the Originations segment (in thousands): Successor Predecessor For the Period From February 10, 2018 Through December 31, 2018 For the Period From January 1, 2018 Through February 9, 2018 For the Year Ended Balance at beginning of the period (1) $ 8,960 $ 47,747 $ 47,747 Fresh start accounting adjustment (2) — (38,787 ) — Impairment (8,960 ) — — Balance at end of the period (3) $ — $ 8,960 $ 47,747 __________ (1) There were accumulated impairment losses of $470.6 million and $138.8 million relating to the Servicing and Reverse Mortgage segments, respectively, at December 31, 2017. These accumulated impairment losses were reset in connection with the adoption of fresh start accounting. (2) In connection with the adoption of fresh start accounting, the Company revalued goodwill to its estimated fair value at February 9, 2018 . This resulted in a reduction to goodwill totaling $38.8 million at February 9, 2018 as further discussed in Note 2 . (3) There were accumulated impairment losses of $9.0 million relating to the Originations segment at December 31, 2018 . The Company completes its annual impairment testing effective October 1st, or more often if indicators are present that it is more likely than not that the goodwill of a reporting unit is impaired. As a result of lower projected financial performance within the Originations reporting unit subsequent to the Company's emergence from bankruptcy, which was driven by certain market factors including increasing mortgage interest rates driving lower originations volume, a flattening of the interest rate curve resulting in margin compression, aggressive pricing by certain competitors and continued challenges in shifting to a purchase money lender, the Company determined that there were indicators present that would require an interim impairment analysis as of March 31, 2018. The Company chose to early adopt the accounting guidance that measures the amount of goodwill impairment as the amount by which the reporting unit's carrying value exceeds its fair value. The carrying value of the Originations reporting unit exceeded its estimated fair value. Accordingly, the Company recorded a goodwill impairment charge of $9.0 million relating to the Originations reporting unit. As a result of this charge, there is no longer any goodwill for the Company. Intangible Assets, Net Amortization expense associated with intangible assets was $14.2 million , $0.2 million and $3.2 million for the period from February 10, 2018 through December 31, 2018, the period from January 1, 2018 through February 9, 2018 and the year ended December 31, 2017, respectively . Intangible assets, net consist of the following (in thousands): Successor Predecessor December 31, 2018 December 31, 2017 Gross Carrying Amount (1) Accumulated Amortization Accumulated Impairment Net Carrying Amount Gross Carrying Amount Accumulated Amortization Accumulated Impairment Net Carrying Amount Institutional and customer relationships $ 24,000 $ (13,640 ) $ — $ 10,360 $ 41,041 $ (30,793 ) $ (6,340 ) $ 3,908 Trademarks and trade names 20,000 — (14,700 ) 5,300 10,000 (4,780 ) (395 ) 4,825 Other 650 (541 ) — 109 — — — — Total intangible assets $ 44,650 $ (14,181 ) $ (14,700 ) $ 15,769 $ 51,041 $ (35,573 ) $ (6,735 ) $ 8,733 __________ (1) In connection with the adoption of fresh start accounting, the Company revalued its intangible assets to their estimated fair value at February 9, 2018 . This resulted in an increase to intangible assets totaling $35.5 million , which included $20.2 million for institutional and customer relationships and $15.2 million for trade names. Refer to Note 2 for additional information regarding fresh start accounting adjustments. Based on the balance of the definite-lived intangible assets, net at December 31, 2018 , the following is an estimate of amortization expense for each of the next five years and thereafter (in thousands): Amortization Expense 2019 $ 8,076 2020 3,121 2021 850 2022 542 2023 530 Thereafter 2,650 Total $ 15,769 In March 2018, the Company recorded an impairment charge of $1.0 million related to the trade names of the Servicing reporting unit, and in June 2018, the Company recorded an impairment charge of $1.0 million related to the trade names of the Originations reporting unit. The Company tested these intangible assets for recoverability due to changes in facts and circumstances associated with rising mortgage interest rates and lower projected originations business financial performance. Based on the testing results, it was determined that the carrying value of the intangible assets was not fully recoverable and an impairment charge was recorded to the extent that carrying value exceeded estimated fair value. In December 2018, the Company recorded additional intangible assets impairment of $6.4 million and $6.3 million related to trade names of the Servicing and Originations segments, respectively, as a result of actual and forecasted business declines. The forecasted revenues used in the December 2018 relief-from-royalty method were based on two scenarios, revenue associated with the recapitalization of the Company and revenue associated with the sale of the Company. The recapitalization scenario revenue was calculated by using a probability-weighted average of the revenue associated with the recapitalization of the Company under the proposed terms of the DHCP RSA and revenue extrapolated from the recent actual results as adjusted for known subsequent events, with both scenarios given equal weight. The sale scenario revenue was based on the DHCP RSA revenue reduced in a manner to reflect a sale scenario based on known third-party bids. The trade name fair value was calculated by using a probability-weighted average of the estimated fair value from both the recapitalization and sale scenarios, with equal weight given to each. Changes in circumstances, existing at the measurement date or at other times in the future, or in the numerous estimates associated with the Company's judgments, assumptions and estimates made in performing the impairment assessments, could result in further impairment charges in the future. The Company will continue to monitor all significant estimates and impairment indicators, and will perform interim impairment reviews as necessary.</t>
  </si>
  <si>
    <t>Premises and Equipment, Net</t>
  </si>
  <si>
    <t>Property, Plant and Equipment [Abstract]</t>
  </si>
  <si>
    <t>Premises and Equipment, Net Disclosure</t>
  </si>
  <si>
    <t>Premises and Equipment, Net Premises and equipment, net consist of the following (dollars in thousands): Successor Predecessor Useful Life December 31, 2018 December 31, 2017 Computer software $ 74,050 $ 246,271 3 - 7 Leasehold improvements and other 6,131 12,699 2 - 9 Computer hardware 2,154 33,154 3 Furniture and fixtures 165 7,812 3 Assets in development 1,755 2,008 Total premises and equipment 84,255 301,944 Less: accumulated depreciation and amortization (17,995 ) (251,731 ) Premises and equipment, net $ 66,260 $ 50,213 In connection with the adoption of fresh start accounting on February 9, 2018 , the Company adjusted premises and equipment to fair value, which included an adjustment to increase computer software by $33.7 million to reflect the fair value of internally developed technology. With the exception of computer software, the net carrying value of the assets approximated fair value. Accordingly, the accumulated depreciation for each asset classification was netted against the gross asset amount to arrive at the gross asset balances under fresh start accounting. Refer to Note 2 for additional information regarding fresh start accounting adjustments. The Company recorded depreciation and amortization expense for premises and equipment of $18.2 million , $3.6 million and $37.6 million , which includes amortization expense for computer software of $15.2 million , $3.2 million and $31.0 million , for the period from February 10, 2018 through December 31, 2018, the period from January 1, 2018 through February 9, 2018 and the year ended December 31, 2017, respectively . Unamortized computer software costs were $58.8 million and $38.7 million at December 31, 2018 and 2017 , respectively.</t>
  </si>
  <si>
    <t>Other Assets</t>
  </si>
  <si>
    <t>Deferred Costs, Capitalized, Prepaid, and Other Assets Disclosure [Abstract]</t>
  </si>
  <si>
    <t>Other Assets Disclosure</t>
  </si>
  <si>
    <t>Other Assets Other assets consist of the following (in thousands): Successor Predecessor December 31, 2018 December 31, 2017 Real estate owned, net $ 75,567 $ 116,553 Deposits 21,191 2,432 Prepaid expenses 20,596 26,834 Derivative instruments 18,387 29,394 Margin receivable on derivative instruments 12,087 — Clean-up Call Agreement inducement fee 11,022 29,256 Deferred debt issuance costs 3,279 21,341 Other 1,834 9,785 Total other assets $ 163,963 $ 235,595 In connection with the adoption of fresh start accounting, the Company recorded adjustments resulting in an increase to other assets totaling $3.3 million at February 9, 2018 , as further described in Note 2 .</t>
  </si>
  <si>
    <t>Payables and Accrued Liabilities</t>
  </si>
  <si>
    <t>Payables and Accruals [Abstract]</t>
  </si>
  <si>
    <t>Payables and Accrued Liabilities Disclosure</t>
  </si>
  <si>
    <t>Payables and Accrued Liabilities Payables and accrued liabilities consist of the following (in thousands): Successor Predecessor December 31, 2018 December 31, 2017 Loans subject to repurchase from Ginnie Mae $ 466,452 $ 542,398 Accounts payable and accrued liabilities 109,696 129,731 Curtailment liability 99,781 140,905 Employee-related liabilities 45,480 52,097 Loan repurchase obligation 29,360 31,704 Originations liability 28,240 25,613 Accrued interest payable 18,833 33,322 Derivative instruments 13,737 1,250 Servicing rights and related advance purchases payable 12,615 14,923 Uncertain tax positions 3,660 5,601 Other 40,168 42,756 Subtotal 868,022 1,020,300 Less: Liabilities subject to compromise (1) — 25,807 Total payables and accrued liabilities $ 868,022 $ 994,493 __________ (1) Liabilities subject to compromise consist of accrued interest related to the Senior Notes and Convertibles Notes. Refer to Note 2 for additional information. In connection with the adoption of fresh start accounting, the Company recorded adjustments resulting in a reduction to payables and accrued liabilities totaling $7.4 million at February 9, 2018 , as further described in Note 2 . Costs Associated with Exit Activities The Company exited the consumer retail channel of the Originations segment in January 2016 following a decision made during the fourth quarter of 2015. Further, following a decision made in December 2016 and effective January 2017, the Company exited the reverse mortgage originations business, while maintaining its reverse mortgage servicing operations. These actions resulted in costs relating to the termination of certain employees and closing of offices. The actions that were taken in connection with these efforts are collectively referred to as the 2016 and Prior Actions herein. The Company continued with the transformation of the business during 2017 in an effort to optimize the workforce, processes and functional locations of its businesses as it seeks to achieve sustainable growth. Accordingly, the Company incurred costs, including severance and related costs, office closures, which included the Irving, TX location, and other costs in connection with its transformation efforts during 2017. The actions that were taken in connection with these efforts are collectively referred to as the 2017 Actions herein. During 2018, the Company continued to optimize its operations, which included consideration of further site consolidations, process improvements and workforce rationalization. Accordingly, the Company incurred costs, including severance and related costs, office closures, and other costs during 2018. The actions that have been taken in connection with these efforts are collectively referred to as the 2018 Actions herein. In addition, during 2019, as the Company pursues the DHCP Plan and continues with the prepetition review of strategic alternatives as detailed in Note 31 , there may be further severance and related costs, office closures and other costs incurred by the Company. The costs associated with such actions will be included in the exit liability as such time that each action is approved by management. The costs resulting from the 2016 and Prior Actions, 2017 Actions and 2018 Actions are recorded in salaries and benefits and general and administrative expenses on the Company's consolidated statements of comprehensive income (loss). The following table presents the current period activity in the accrued exit liability resulting from each of the 2016 and Prior Actions, 2017 Actions and 2018 Actions described above, which is included in payables and accrued liabilities on the consolidated balance sheets, and the related charges and cash payments and other settlements associated with these actions (in thousands): Successor For the Period From February 10, 2018 Through December 31, 2018 2016 and Prior Actions 2017 Actions 2018 Actions Total Balance at February 10, 2018 $ 472 $ 14,837 $ 616 $ 15,925 Charges Severance and related costs (1) 34 (118 ) 6,940 6,856 Office closures and other costs (1) (107 ) 1,536 4,797 6,226 Total charges (73 ) 1,418 11,737 13,082 Cash payments or other settlements Severance and related costs (127 ) (1,495 ) (5,609 ) (7,231 ) Office closures and other costs (242 ) (3,525 ) (272 ) (4,039 ) Total cash payments or other settlements (369 ) (5,020 ) (5,881 ) (11,270 ) Balance at December 31, 2018 $ 30 $ 11,235 $ 6,472 $ 17,737 Cumulative charges incurred Severance and related costs $ 26,987 $ 9,013 $ 7,567 $ 43,567 Office closures and other costs 10,358 14,969 4,797 30,124 Total cumulative charges incurred $ 37,345 $ 23,982 $ 12,364 $ 73,691 Total expected costs to be incurred $ 37,345 $ 23,982 $ 13,998 $ 75,325 Predecessor For the Period From January 1, 2018 Through February 9, 2018 2016 and Prior Actions 2017 Actions 2018 Actions Total Balance at January 1, 2018 $ 540 $ 15,955 $ — $ 16,495 Charges Severance and related costs (1) (21 ) 72 627 678 Office closures and other costs (1) 19 234 — 253 Total charges, net (2 ) 306 627 931 Cash payments or other settlements Severance and related costs — (948 ) (11 ) (959 ) Office closures and other costs (66 ) (476 ) — (542 ) Total cash payments or other settlements (66 ) (1,424 ) (11 ) (1,501 ) Balance at February 9, 2018 $ 472 $ 14,837 $ 616 $ 15,925 __________ (1) Includes adjustments to prior year accruals resulting from changes to previous estimates. The following table presents the current period activity for each of the 2016 and Prior Actions, 2017 Actions, and 2018 Actions described above by reportable segment (in thousands): Successor For the Period From February 10, 2018 Through December 31, 2018 Servicing Originations Reverse Corporate and Other Total Balance at February 10, 2018 2016 and Prior Actions $ 289 $ 68 $ 18 $ 97 $ 472 2017 Actions 13,718 44 387 688 14,837 2018 Actions 527 16 27 46 616 Total balance at February 10, 2018 14,534 128 432 831 15,925 Charges 2016 and Prior Actions (1) (66 ) (41 ) 34 — (73 ) 2017 Actions (1) 1,591 (8 ) (84 ) (81 ) 1,418 2018 Actions 3,707 5,770 472 1,788 11,737 Total charges, net 5,232 5,721 422 1,707 13,082 Cash payments or other settlements 2016 and Prior Actions (215 ) (27 ) (30 ) (97 ) (369 ) 2017 Actions (4,109 ) (36 ) (303 ) (572 ) (5,020 ) 2018 Actions (2,042 ) (1,805 ) (499 ) (1,535 ) (5,881 ) Total cash payments or other settlements (6,366 ) (1,868 ) (832 ) (2,204 ) (11,270 ) Balance at December 31, 2018 2016 and Prior Actions 8 — 22 — 30 2017 Actions 11,200 — — 35 11,235 2018 Actions 2,192 3,981 — 299 6,472 Total balance at December 31, 2018 $ 13,400 $ 3,981 $ 22 $ 334 $ 17,737 Total cumulative charges incurred 2016 and Prior Actions $ 18,001 $ 5,590 $ 7,175 $ 6,579 $ 37,345 2017 Actions 19,398 895 1,222 2,467 23,982 2018 Actions 4,234 5,797 499 1,834 12,364 Total cumulative charges incurred $ 41,633 $ 12,282 $ 8,896 $ 10,880 $ 73,691 Total expected costs to be incurred 2016 and Prior Actions $ 18,001 $ 5,590 $ 7,175 $ 6,579 $ 37,345 2017 Actions 19,398 895 1,222 2,467 23,982 2018 Actions 5,542 5,797 499 2,160 13,998 Total expected costs to be incurred $ 42,941 $ 12,282 $ 8,896 $ 11,206 $ 75,325 Predecessor For the Period From January 1, 2018 Through February 9, 2018 Servicing Originations Reverse Corporate and Other Total Balance at January 1, 2018 2016 and Prior Actions (2) $ 348 $ 77 $ 18 $ 97 $ 540 2017 Actions (2) 14,317 91 483 1,064 15,955 2018 Actions (2) — — — — — Total balance at January 1, 2018 (2) 14,665 168 501 1,161 16,495 Charges 2016 and Prior Actions (1) (5 ) 3 — — (2 ) 2017 Actions (1) 289 16 2 (1 ) 306 2018 Actions 527 27 27 46 627 Total charges, net 811 46 29 45 931 Cash payments or other settlements 2016 and Prior Actions (54 ) (12 ) — — (66 ) 2017 Actions (888 ) (63 ) (98 ) (375 ) (1,424 ) 2018 Actions — (11 ) — — (11 ) Total cash payments or other settlements (942 ) (86 ) (98 ) (375 ) (1,501 ) Balance at February 9, 2018 2016 and Prior Actions 289 68 18 97 472 2017 Actions 13,718 44 387 688 14,837 2018 Actions 527 16 27 46 616 Total balance at February 9, 2018 $ 14,534 $ 128 $ 432 $ 831 $ 15,925 __________ (1) Includes adjustments to prior year accruals resulting from changes to previous estimates. (2) Effective January 1, 2018, the Company no longer allocates corporate overhead to its operating segments. These amounts are now included in the Corporate and Other non-reportable segment. Prior year balances have been restated to conform to current year presentation.</t>
  </si>
  <si>
    <t>Servicing Advance Liabilities</t>
  </si>
  <si>
    <t>Short-term Debt [Abstract]</t>
  </si>
  <si>
    <t>Servicing Advance Liabilities Disclosure</t>
  </si>
  <si>
    <t>Servicing Advance Liabilities Servicing advance liabilities, which are carried at amortized cost, consist of the following (in thousands): Successor Predecessor December 31, 2018 December 31, 2017 Servicing Advance Facilities $ 218,291 $ 421,165 Early Advance Reimbursement Agreement — 62,297 Total servicing advance liabilities $ 218,291 $ 483,462 The Company's subsidiaries have servicing advance facilities, which are used to fund certain servicer and protective advances that are the responsibility of the Company under certain servicing agreements. Payments on the amounts due under these agreements are paid from certain proceeds received by the subsidiaries (i) in connection with the liquidation of mortgaged properties, (ii) from repayments received from mortgagors, (iii) from reimbursements received from the owners of the mortgage loans, such as Fannie Mae, Freddie Mac and private label securitization trusts, or (iv) issuance of new notes or other refinancing transactions. Accordingly, repayment of the servicing advance liabilities is dependent on the proceeds that are received on the underlying advances associated with the agreements. On February 12, 2018, the WIMC Securities Master Repurchase Agreement, which was part of the WIMC DIP Warehouse Facilities and provided financing for advances during the WIMC Chapter 11 Case, was repaid with proceeds from the issuance of variable funding notes under two new servicing advance facilities, the DAAT Facility and DPAT II Facility. The DAAT Facility and DPAT II Facility acquired the outstanding advances from the GTAAFT Facility and DPAT Facility, respectively, and the variable funding notes under the GTAAFT Facility and DPAT Facility, which had been pledged as collateral under the WIMC Securities Master Repurchase Agreement, were fully redeemed. At December 31, 2018 , the DAAT Facility and DPAT II Facility have aggregate capacities of $465.0 million and $85.0 million , respectively. The interest on the variable funding notes issued under the DAAT Facility and DPAT II Facility is based on the lender's applicable index , plus a per annum margin of 2.25% . These facilities, together with the WIMC Ditech Financial Exit Master Repurchase Agreement used to fund originations and the WIMC RMS Exit Master Repurchase Agreement used to finance the repurchases of certain HECMs and real estate owned from Ginnie Mae securitization pools, are subject, collectively, to a combined maximum outstanding amount of $1.9 billion under the WIMC Exit Warehouse Facilities. The facilities had a weighted-average stated interest rate of 5.40% and 4.61% at December 31, 2018 and 2017 , respectively. As discussed further in Note 31 , in February 2019, the existing variable funding notes issued under the DAAT Facility and DPAT II Facility were repaid and refinanced with variable funding notes issued in connection with the DHCP DIP Warehouse Facilities. Otherwise, the DAAT Facility and DPAT II Facility remain largely intact to finance advances. In April 2018, the Company entered into an acknowledgment agreement with Fannie Mae, whereupon the Early Advance Reimbursement Agreement was terminated. The Company fully repaid the outstanding balance on the Early Advance Reimbursement Agreement upon termination, and the advances were pledged as collateral on the DAAT Facility. In connection with the DAAT Facility and DPAT II Facility, Ditech Financial sells and/or contributes the rights to reimbursement for servicer and protective advances to a depositor entity, which then sells and/or contributes such rights to reimbursement to an issuer entity. Each of the issuer and the depositor entities under these facilities is structured as a bankruptcy remote special purpose entity and is the sole owner of its respective assets. Advances made under the DAAT Facility and DPAT II Facility are held in two separate trusts: the existing DAAT, used to hold GSE advances, and DPAT II, used to hold non-GSE advances. These facilities provide funding for servicer and protective advances made in connection with Ditech Financial's servicing of certain Fannie Mae, Freddie Mac and other mortgage loans, and is non-recourse to the Company. The original series of variable funding notes issued in connection with the DAAT Facility and DPAT II Facility contain customary events of default and covenants, including financial covenants. Financial covenants most sensitive to the Company's operating results and financial position are the requirements that Ditech Financial maintain minimum tangible net worth, indebtedness to tangible net worth, liquidity and profitability. The indenture supplements of the original series of variable funding notes under the DAAT Facility and DPAT II Facility were amended throughout 2018 to, amongst other things, reduce the minimum liquidity and profitability requirements for certain periods in the remaining term of each agreement. Ditech Financial was not in compliance with the quarterly profitability covenant included in the original indenture supplements of the DAAT Facility and the DPAT II Facility for the quarter ended December 31, 2018 . However, on February 14, 2019 the original series of variable funding notes were repaid and refinanced with new series of variable funding notes issued under new indenture supplements in connection with the DHCP DIP Warehouse Facilities, and as such it was not necessary to seek any additional amendment or waivers related to the profitability requirement. Refer to Note 31 for further information on the DHCP DIP Warehouse Facilities.</t>
  </si>
  <si>
    <t>Warehouse Borrowings</t>
  </si>
  <si>
    <t>Debt Disclosure [Abstract]</t>
  </si>
  <si>
    <t>Warehouse Borrowings Disclosure</t>
  </si>
  <si>
    <t>Warehouse Borrowings The Company's subsidiaries enter into master repurchase agreements with lenders providing warehouse facilities. The warehouse facilities are used to fund the origination and purchase of residential loans, as well as the repurchase of certain HECMs and real estate owned from Ginnie Mae securitization pools. Warehouse borrowings also include non-recourse variable funding notes issued by a subsidiary, which provide secured financing for certain HECMs and real estate owned previously repurchased from Ginnie Mae securitization pools. On February 9, 2018 , upon the WIMC Effective Date of the WIMC Prepackaged Plan, the WIMC DIP Warehouse Facilities, which were provided during the WIMC Chapter 11 Case, transitioned into the WIMC Exit Warehouse Facilities whereupon the WIMC Ditech Financial Exit Master Repurchase Agreement and WIMC RMS Exit Master Repurchase Agreement continued to provide financing for Ditech Financial's origination business and the repurchases of certain HECMs and real estate owned from Ginnie Mae securitization pools for a period of one year. At December 31, 2018, the interest rates on the facilities were based on the lender's applicable index , plus a per annum margin of 2.25% on originated and purchased residential loans and 3.25% on repurchased HECMs and real estate owned. The WIMC Exit Warehouse Facilities provided up to $1.0 billion to finance Ditech Financial's origination business and up to $800.0 million to finance the repurchase of certain HECMs and real estate owned from Ginnie Mae securitization pools. These facilities, together with the DAAT Facility and the DPAT II Facility used to fund advances, were subject, collectively, to a combined maximum outstanding amount of $1.9 billion under the WIMC Exit Warehouse Facilities. On April 23, 2018, RMS entered into an additional master repurchase agreement which, as of December 31, 2018, provides up to $412.0 million in total capacity, and a minimum of $400.0 million in committed capacity to fund the repurchase of certain HECMs and real estate owned from Ginnie Mae securitization pools. The interest rate on this facility was based on the applicable index rate plus 3.25% . As discussed further in Note 31 , on February 14, 2019, the WIMC Exit Warehouse Facilities and the additional RMS master repurchase agreement entered into on April 23, 2018 were repaid and refinanced or otherwise replaced with the DHCP DIP Warehouse Facilities. On October 1, 2018, the Company executed a transaction that provided $230.0 million of additional secured financing for certain HECMs and real estate owned previously repurchased from Ginnie Mae securitization pools. Under the transaction, the participating interests in certain HECMs and real estate owned that the Company had previously repurchased from Ginnie Mae securitization pools, and that were secured by existing warehouse borrowings, were pledged as collateral on variable funding notes issued by a wholly-owned subsidiary under the transaction. Refer to Note 5 for additional information. The variable funding notes are non-recourse, incur interest monthly at a rate of 6.00% per annum, and expire on October 2025 . The variable funding notes had outstanding borrowings of $225.4 million at December 31, 2018. At December 31, 2018 , $689.7 million of the outstanding borrowings under the master repurchase agreements were secured by $759.3 million in originated and purchased residential loans and $626.6 million of outstanding borrowings under the master repurchase agreements and the variable funding notes were secured by $957.2 million and $24.5 million in repurchased HECMs and real estate owned, respectively. Refer to Note 5 for additional information regarding the collateral securing the variable funding notes. The facilities had a weighted-average stated interest rate of 5.86% and 5.47% at December 31, 2018 and 2017 , respectively. Borrowings utilized to fund the origination and purchase of residential loans are due upon the earlier of sale or securitization of the loan or within 90 days of borrowing. On average, the Company sells or securitizes these loans approximately 20 days from the date of borrowing. Borrowings under master repurchased agreements utilized to repurchase HECMs and real estate owned are due upon the earlier of receipt of claim proceeds from HUD or receipt of proceeds from liquidation of the related real estate owned. In any event, borrowings associated with certain repurchased HECMs and real estate owned are due within 180 days to 365 days . In accordance with the terms of the agreements, the Company may be required to post cash collateral should the fair value of the pledged assets decrease below certain contractual thresholds. The Company is exposed to counterparty credit risk associated with the repurchase agreements in the event of non-performance by the counterparties. The amount at risk during the term of the repurchase agreement is equal to the difference between the amount borrowed by the Company and the fair value of the pledged assets. The Company mitigates this risk through counterparty monitoring procedures, including monitoring of the counterparties' credit ratings and review of their financial statements. All of the Company’s master repurchase agreements contain customary events of default and financial covenants. Financial covenants that are most sensitive to the operating results of the Company's subsidiaries and resulting financial position are minimum tangible net worth requirements, indebtedness to tangible net worth ratio requirements, and minimum liquidity and profitability requirements. Each of Ditech Financial's and RMS' master repurchase agreements were further amended throughout 2018 to, amongst other things, reduce the minimum liquidity and, an in the case of Ditech Financial, minimum profitability requirements, for certain periods in the remaining term of the agreement. Ditech Financial was not in compliance with the quarterly profitability covenant included in the WIMC Ditech Financial Exit Master Repurchase Agreement for the quarter ended December 31, 2018 ; however, on February 14, 2019 this facility, as well as the WIMC RMS Exit Master Repurchase Agreement and the additional RMS master repurchase agreement originally entered into on April 23, 2018, were repaid and refinanced or otherwise replaced with the DHCP DIP Warehouse Facilities, and it was not necessary to seek any additional amendment or waivers related to the profitability requirement. Refer to Note 31 for further information on the DHCP DIP Warehouse Facilities.</t>
  </si>
  <si>
    <t>Corporate Debt</t>
  </si>
  <si>
    <t>Corporate Debt Disclosure</t>
  </si>
  <si>
    <t>Corporate Debt Corporate debt consists of the following (dollars in thousands): Successor Predecessor December 31, 2018 December 31, 2017 Amortized Cost Weighted- Average Stated Interest Rate (1) Amortized Cost Weighted- Average Stated Interest Rate (1) 2018 Term Loan (unpaid principal balance of $961,356 at December 31, 2018) $ 933,402 8.52 % $ — — % Second Lien Notes (unpaid principal balance of $253,896 at December 31, 2018) 199,816 9.00 % — — % 2013 Term Loan (unpaid principal balance of $1,229,590 at December 31, 2017) — — % 1,214,663 5.31 % Senior Notes (unpaid principal balance of $538,662 at December 31, 2017) — — % 538,662 7.875 % Convertible Notes (unpaid principal balance of $242,468 at December 31, 2017) — — % 242,468 4.50 % Subtotal 1,133,218 1,995,793 Less: Liabilities subject to compromise (2) — 781,130 Total corporate debt $ 1,133,218 $ 1,214,663 __________ (1) Represents the weighted-average stated interest rate, which may be different from the effective rate, which considers the amortization of discounts and issuance costs. (2) Liabilities subject to compromise consists of the Senior Notes and Convertibles Notes at December 31, 2017. Refer to Note 2 for additional information. The effective interest rate on corporate debt was 10.17% , 5.78% and 6.43% for the period from February 10, 2018 through December 31, 2018, the period from January 1, 2018 through February 9, 2018 and the year ended December 31, 2017, respectively . The following table provides the contractual maturities (by unpaid principal balance) of corporate debt at December 31, 2018 (in thousands): Successor Corporate Debt 2019 $ 110,100 2020 60,000 2021 60,000 2022 731,256 Thereafter (1) 299,836 Total $ 1,261,192 __________ (1) Amount includes projected PIK Interest on the Second Lien Notes of $45.9 million . 2018 Credit Agreement On February 9, 2018 , the Company entered into the 2018 Credit Agreement, which included a $1.2 billion 2018 Term Loan. The 2018 Credit Agreement amended and restated the Company’s 2013 Credit Agreement and was subsequently amended as described below. The 2013 Revolver and issued letters of credit were terminated upon entry into the 2018 Credit Agreement. The Company's obligations under the 2018 Credit Agreement are guaranteed by substantially all of the Company’s subsidiaries and secured by substantially all of the assets of the Company subject to certain exceptions, the most significant of which are the assets of the consolidated Non-Residual Trusts, the residential loans and real estate owned of the Ginnie Mae securitization pools, and advances of the consolidated financing entities that have been recorded on the Company's consolidated balance sheets. Refer to the Consolidated Variable Interest Entities section of Note 5 for additional information. The 2018 Term Loan bears interest at a rate equal to, at the Company's option (i) LIBOR plus 6.00% , subject to a LIBOR floor of 1.00% or (ii) an alternate base rate plus 5.00% ( which interest will be payable (a) with respect to any alternate base rate loan, on the last business day of each March, June, September and December, and (b) with respect to any LIBOR loan, on the last day of the interest period applicable to the borrowing of which such loan is a part ). The 2018 Term Loan matures on June 30, 2022 . The Company made principal payments on the 2013 Term Loan and 2018 Term Loan totaling $157.6 million during the period from February 10, 2018 through December 31, 2018 and $110.6 million during the period from January 1, 2018 through February 9, 2018 . The outstanding principal balance on the 2018 Term Loan was $ 961.4 million at December 31, 2018 . The Company recorded a loss on extinguishment of debt of $4.5 million during the period from February 10, 2018 through December 31, 2018 and $0.9 million during the period from January 1, 2018 through February 9, 2018 , due to the write-off of deferred fees and discount on the term loans. The Company is required to make quarterly payments on the 2018 Term Loan in the amounts listed below (in thousands): Successor Repayment Date Principal Amount March 2019 (1) $ 10,000 June 2019 26,700 September 2019 36,700 December 2019 36,700 each March, June, September and December thereafter 15,000 __________ (1) As a result of the DHCP Chapter 11 Cases discussed further in Note 31 , the Company did not make the quarterly principal payment for March 2019. In addition to the quarterly installments detailed above, mandatory repayment obligations under the 2018 Credit Agreement include, subject to exceptions, (i) 100% of the net sale proceeds from the sale or other disposition of certain non-core assets of the Company and of certain of the Company’s subsidiaries, (ii) 80% of the net sale proceeds of certain non-ordinary course asset sales and dispositions of certain bulk MSR, (iii) 100% of the net cash proceeds from the issuance of certain indebtedness and (iv) beginning with the fiscal year ending December 31, 2018, 50% of the Company’s excess cash flow as defined in the agreement. The 2018 Credit Agreement allows the Company to prepay, in whole or in part, the Company’s borrowings outstanding thereunder, together with any accrued and unpaid interest, with prior notice and subject to the prepayment premium described below and breakage or redeployment costs. The 2018 Credit Agreement contains affirmative and negative covenants and representations and warranties customary for financings of this type, including restrictions on liens, dispositions of assets, fundamental changes, dividends, the ability to incur additional indebtedness, investments, transactions with affiliates, modifications of certain agreements, certain restrictions on subsidiaries, issuance of certain equity interests, changes in lines of business, creation of additional subsidiaries and prepayments of other indebtedness, in each case subject to customary exceptions. The 2018 Credit Agreement permits the incurrence of an additional incremental letter of credit facility in an aggregate principal amount at any time outstanding not to exceed $30.0 million . The 2018 Credit Agreement also contains financial covenants requiring compliance with certain asset coverage ratios and, commencing in 2020 as described below, an interest expense coverage ratio and a first lien net leverage ratio. On March 29, 2018, the Company entered into an amendment to the 2018 Credit Agreement to (i) waive the Company’s compliance with the interest expense coverage ratio covenant and the first lien net leverage ratio covenant until the test period ending March 31, 2020, (ii) require the Company to make additional principal payments from March 29, 2018 to December 31, 2018 in an aggregate amount equal to $30.0 million , which the Company satisfied during the second quarter of 2018, (iii) provide for a one percent prepayment premium in connection with prepayments of the term loans made during the first 18 months after entering into the amendment (for all prepayments of principal other than mandatory amortization payments and the payments described in the foregoing clause (ii)), and (iv) increase the minimum requirement for Asset Coverage Ratio A for all test periods ending on March 31, 2018 through December 31, 2018. On February 8, 2019, the Company entered into the DHCP RSA with the Consenting Term Lenders holding, as of February 11, 2019, more than 75% of the Term Loans outstanding under the 2018 Credit Agreement. Refer to Note 31 for further information. Second Lien Notes On February 9, 2018 , pursuant to the terms of the WIMC Prepackaged Plan, the Company issued $250.0 million aggregate principal amount of Second Lien Notes to each holder of a Senior Notes claim on a pro rata basis. The Second Lien Notes pay interest in arrears semi-annually on June 15 and December 15, commencing on June 15, 2018 , at a rate of 9.00% per year, and mature December 31, 2024 . The Second Lien Notes require payment of interest in cash, except that interest on up to $50.0 million principal amount, at the election of the Company, may be paid by increasing the principal amount of the outstanding notes or by issuing additional notes. The terms of the 2018 Credit Agreement require that the Company exercise such election. The Second Lien Notes are secured on a second-priority basis by substantially all of the Company's assets and are guaranteed by substantially all of the Company's subsidiaries. The Second Lien Notes and the guarantees thereof are subordinated to the prior payment in full of the 2018 Credit Agreement and certain other senior indebtedness (as defined and to the extent set forth in the Second Lien Notes Indenture). The Company may redeem all or a portion of the Second Lien Notes prior to December 15, 2020 by paying a specified premium, or at any time on or after December 15, 2020 at applicable redemption prices, in each case, plus accrued and unpaid interest. In addition, on or before December 15, 2020, the Company may redeem up to 35% of the aggregate principal amount of the Second Lien Notes with the net proceeds of certain equity offerings at the redemption price of 109.000% of the principal amount of Second Lien Notes redeemed, plus accrued and unpaid interest. If the Company experiences specific kinds of changes of control, the Company must offer to repurchase the Second Lien Notes at 101% of their principal amount, plus accrued and unpaid interest. In addition, if the Second Lien Notes would otherwise constitute “applicable high-yield discount obligations,” at the end of each accrual period ending on or after February 9, 2023, the Company will be required to redeem a portion of the Second Lien Notes. The Second Lien Notes Indenture limits the Company's ability to, among other things, pay dividends and make distributions or repurchase stock; make certain investments; incur additional debt; sell assets; enter into certain transactions with affiliates; create or incur liens; materially change its lines of business; and merge or consolidate or transfer or sell all or substantially all of its assets. The Second Lien Notes Indenture contains certain customary events of default, including the failure to make timely payments on the Second Lien Notes, failure to satisfy certain covenants and specified events of bankruptcy and insolvency. The Company's Board of Directors elected not to make the approximately $9.0 million cash interest payment due and payable on December 17, 2018 with respect to the Second Lien Notes. The Company had sufficient liquidity on December 17, 2018 to make the interest payment. However, the Board of Directors elected not to make the interest payment as active discussions continued with certain of the Company’s creditors and other parties in interest regarding the Company’s previously announced evaluation of strategic alternatives. Under the Second Lien Notes Indenture, the Company had a 30-day grace period to make the interest payment before such non-payment triggered an event of default under the Second Lien Notes Indenture. The Company’s failure to make the interest payment within 30 days after it was due and payable resulted in an event of default under the Second Lien Notes Indenture effective January 16, 2019. An event of default under the Second Lien Notes Indenture also constitutes an event of default under the 2018 Credit Agreement and certain of the Company's warehouse facility agreements. Refer to Note 31 for further information. Pre-Emergence from WIMC Reorganization Proceedings 2013 Credit Agreement At December 31, 2017, the Company had a 2013 Term Loan in the original principal amount of $1.5 billion and unpaid principal balance amount of $1.2 billion . The Company also had a 2013 Revolver with a maximum availability of $20.0 million at December 31, 2017, and with $19.5 million outstanding in issued LOCs reducing the amount available on the 2013 Revolver, the Company had $0.5 million in available capacity. The Company's obligations under the 2013 Secured Credit Facilities were guaranteed by substantially all of its subsidiaries and secured by substantially all of its assets subject to certain exceptions, the most significant of which were the assets of the consolidated Residual and Non-Residual Trusts, the residential loans and real estate owned of the Ginnie Mae securitization pools, and advances of the consolidated financing entities that were recorded on the consolidated balance sheets. The 2013 Term Loan paid interest quarterly commencing in the first quarter of 2014, at a rate of 1-month LIBOR plus 3.75% per annum, subject to a LIBOR floor of 1.00% . The 2013 Term Loan was scheduled to mature on December 18, 2020 , at which time the remainder of the principal would become due and payable in full. The commitment fee on the unused portion of the 2013 Revolver was 0.50% per year. During the year ended December 31, 2017, in accordance with 2013 Credit Agreement and related amendments, as well as the Term Loan RSA and related amendments, the Company made principal payments on the 2013 Term Loan totaling $186.9 million , resulting in a loss on extinguishment of debt of $1.8 million , due to the write-off of deferred financing fees and discount. During the period from January 1, 2018 through February 9, 2018 , in accordance with 2013 Credit Agreement and related amendments, as well as the Term Loan RSA and related amendments, the Company made principal payments on the 2013 Term Loan totaling $73.1 million and in accordance with the 2018 Credit Agreement, upon the WIMC Effective Date, the Company made an additional principal payment totaling $37.5 million . On February 9, 2018 , as a result of the WIMC Prepackaged Plan, the Company entered into the 2018 Credit Agreement, which amended the terms of the 2013 Credit Agreement. Refer to the 2018 Credit Agreement section above for additional information. Senior Notes In December 2013, the Company completed the sale of $575.0 million aggregate principal amount of Senior Notes. The Senior Notes paid interest semi-annually on June 15 and December 15, commencing on June 15, 2014 , at a rate of 7.875% per annum, and were scheduled to mature on December 15, 2021 . The outstanding principal balance of the Senior Notes was $538.7 million at December 31, 2017. At December 31, 2017, the outstanding balance of Senior Notes and related accrued interest of $19.4 million was included in liabilities subject to compromise on the consolidated balance sheets. On February 9, 2018 , upon the WIMC Effective Date of the WIMC Prepackaged Plan, the Senior Notes were canceled and each holder of a Senior Notes claim received its pro rata share of (a) Second Lien Notes and (b) Mandatorily Convertible Preferred Stock. Refer to the 2018 Credit Agreement section above and Note 25 for additional information. During the fourth quarter of 2017, the remaining unamortized deferred financing fees on the Senior Notes of $7.5 million were written off and included as an expense within reorganization items on the consolidated statements of comprehensive income (loss). Convertible Notes In October 2012, the Company closed on a registered underwritten public offering of $290 million aggregate principal amount of Convertible Notes. The Convertible Notes pay interest semi-annually on May 1 and November 1, commencing on May 1, 2013 , at a rate of 4.50% per annum, and were scheduled to mature on November 1, 2019 . The outstanding principal balance of the Convertible Notes was $242.5 million at December 31, 2017. At December 31, 2017, the outstanding balance of Convertible Notes and related accrued interest of $6.4 million were included in liabilities subject to compromise on the consolidated balance sheets. On February 9, 2018 , upon the WIMC Effective Date of the WIMC Prepackaged Plan, the Convertible Notes were canceled and each holder of a Convertible Notes claim received common stock and warrants. Refer to Note 25 for additional information. During the year ended December 31, 2017 , the Company recorded $21.0 million in interest expense related to its Convertible Notes, which included $10.1 million in amortization of discount. The effective interest rate of the liability component of the Convertible Notes, which includes the amortization of discount and debt issuance costs, was 10.0% for the year ended December 31, 2017 . During the fourth quarter of 2017, the remaining unamortized discount on the Convertible Notes of $24.6 million and remaining unamortized deferred financing fees on the Convertible Notes of $2.3 million were written off and included as an expense within reorganization items on the consolidated statements of comprehensive income (loss).</t>
  </si>
  <si>
    <t>Mortgage-Backed Debt</t>
  </si>
  <si>
    <t>Mortgage Backed Debt [Abstract]</t>
  </si>
  <si>
    <t>Mortgage-Backed Debt Disclosure</t>
  </si>
  <si>
    <t>Mortgage-Backed Debt Mortgage-backed debt consists of debt issued by the Residual and Non-Residual Trusts that have been consolidated by the Company. The mortgage-backed debt of the Residual Trusts was carried at amortized cost at December 31, 2017. In connection with the adoption of fresh start accounting effective February 9, 2018 , the Company changed its method of accounting for mortgage-backed debt of the Residual Trusts to fair value. In November 2018, the Company sold its residual interests in the four remaining Residual Trusts and these trusts were deconsolidated. The mortgage-backed debt of the Non-Residual Trusts is carried at fair value. Provided in the table below is information regarding the mortgage-backed debt (dollars in thousands): Successor Predecessor December 31, 2018 December 31, 2017 Carrying Value Weighted-Average Stated Interest Rate (1) Carrying Value Weighted-Average Stated Interest Rate (1) Mortgage-backed debt at fair value (unpaid principal balance of $139,064 and $353,262 at December 31, 2018 and 2017, respectively) $ 131,313 6.56 % $ 348,682 6.26 % Mortgage-backed debt at amortized cost (unpaid principal balance of $391,208 at December 31, 2017) (2) — — % 387,200 6.07 % Total mortgage-backed debt $ 131,313 6.56 % $ 735,882 6.16 % __________ (1) Represents the weighted-average stated interest rate, which may be different from the effective rate, which considers the amortization of discounts and issuance costs. (2) During the year ended December 31, 2018, the Company sold its residual interests in the four remaining Residual Trusts that it previously consolidated. Refer to Note 5 for additional information. In connection with the adoption of fresh start accounting, the Company recorded adjustments resulting in an increase to mortgage-backed debt totaling $6.2 million at February 9, 2018 , as further described in Note 2 . Borrower remittances received on the residential loans of the Non-Residual Trusts collateralizing this debt and draws under LOCs issued by a third party and serving as credit enhancements to certain of the Non-Residual Trusts are used to make principal and interest payments due on the mortgage-backed debt. The m aturity of the Company's mortgage-backed debt is directly affected by the rate of principal prepayments on the collateral. As a result, the actual m aturity of the mortgage-backed debt is likely to occur earlier than the stated maturity. At December 31, 2018 , mortgage-backed debt was collateralized by $123.3 million of assets including residential loans, receivables related to the Non-Residual Trusts, real estate owned and restricted cash and cash equivalents. Refer to the Consolidated Variable Interest Entities section of Note 5 for further information.</t>
  </si>
  <si>
    <t>HMBS Related Obligations</t>
  </si>
  <si>
    <t>Other Liabilities Disclosure [Abstract]</t>
  </si>
  <si>
    <t>HMBS Related Obligations Disclosure</t>
  </si>
  <si>
    <t>HMBS Related Obligations The weighted-average stated interest rate on HMBS related obligations was 4.61% and 4.25% at December 31, 2018 and 2017 , respectively. At December 31, 2018 , the weighted-average remaining life was 3.0 years. The unpaid principal balance and the carrying value of residential loans and real estate owned pledged as collateral to the securitization pools was $6.8 billion and $7.1 billion , respectively, at December 31, 2018 .</t>
  </si>
  <si>
    <t>Share-Based Compensation</t>
  </si>
  <si>
    <t>Disclosure of Compensation Related Costs, Share-based Payments [Abstract]</t>
  </si>
  <si>
    <t>Share-Based Compensation Disclosure</t>
  </si>
  <si>
    <t>Share-Based Compensation Effective May 17, 2017, the Company established the 2017 Plan, which permitted the grant of stock options, restricted stock, RSUs, performance shares and other awards to the Company’s officers, employees, non-employee directors and consultants and advisors. The 2017 Plan permitted that the number of authorized shares of common stock reserved for issuance under the plan total 3,650,000 shares. The 2017 Plan was administered by the Compensation and Human Resources Committee, which is comprised of two or more independent members of the Board of Directors. Under the 2017 Plan, the maximum number of shares that could be granted to any participant other than a non-employee director in any calendar year was 1.5 million shares, and the maximum number of shares that could be paid to any non-employee director in any calendar year was 200,000 shares determined as of the date of payout. The aggregate value of all compensation paid to a non-employee director in any calendar year could not exceed $500,000 . Each contractual term of an option granted was fixed by the Compensation Committee, and except for limited circumstances, the term could not exceed ten years from the grant date. Restricted stock, RSUs and performance share awards had a vesting period as defined by the applicable award agreement. At December 31, 2017 , there were 3,018,054 shares underlying the 2017 Plan that were authorized, but not yet granted. On the WIMC Effective Date, all outstanding options and non-vested awards were canceled in connection with the Company's emergence from bankruptcy. Accordingly, the Company was required to recognize the entire amount of any previously unrecognized compensation cost, which totaled $0.4 million at February 9, 2018. The Company reserved 3,193,750 shares of the Successor common stock issued on the WIMC Effective Date for issuance under the 2018 Plan. At December 31, 2018 , there were 2,034,539 shares underlying the 2018 Plan that were authorized, but not yet granted. The Company issues new shares of stock upon the exercise of stock options and the vesting of restricted stock, RSUs and performance shares. Awards of stock options, restricted stock, and RSUs granted in recent years generally vest over a three or four year period and are based on service. Awards of performance shares granted in recent years generally vest over a three year performance period and are based on service and a market-based or company-based performance condition. Stock Options The following table summarizes the activity for stock options granted by the Company: Shares Weighted-Average Exercise Price Per Share Weighted-Average Remaining Contractual Term (in years) Aggregate Intrinsic Value (in $000s) Predecessor Outstanding at January 1, 2017 3,906,997 $ 17.34 5.74 $ 1,809 Forfeited or expired (374,196 ) 13.03 Outstanding at December 31, 2017 3,532,801 17.79 4.63 — Canceled (1) (3,532,801 ) 17.79 Outstanding at February 9, 2018 — __________ (1) On the WIMC Effective Date, all outstanding options were canceled in connection with the Company's emergence from bankruptcy. There were no options granted during the period from February 10, 2018 through December 31, 2018, the period from January 1, 2018 through February 9, 2018 and the year ended December 31, 2017 . The total fair value of options that vested during the year ended December 31, 2017 was $0.6 million . Non-Vested Share Activity The Company’s non-vested share-based awards consist of RSUs and PSUs. The grant-date fair values of share-based awards granted during the period from February 10, 2018 through December 31, 2018 and the year ended December 31, 2017 were $5.5 million and $1.1 million , respectively. There were no non-vested share-based awards granted during the period from January 1, 2018 through February 9, 2018 . The following table summarizes the activity for non-vested awards granted by the Company: Shares Weighted-Average Grant-Date Fair Value Per Share Weighted-Average Contractual Term (in years) Aggregate Intrinsic Value (in $000s) Predecessor Outstanding at January 1, 2017 1,410,210 $ 16.71 4.68 $ 6,698 Granted 845,422 1.28 Vested and settled (1,062,068 ) 4.60 709 Forfeited (198,790 ) 13.97 Canceled (1) (316,175 ) 34.25 Outstanding at December 31, 2017 678,599 9.07 5.42 572 Canceled (2) (678,599 ) 9.07 Outstanding at February 9, 2018 — Successor Granted 1,184,352 4.67 Vested and settled (251,632 ) 5.50 692 Forfeited (130,866 ) 5.33 Outstanding at December 31, 2018 801,854 4.30 9.55 80 Non-vested shares expected to vest as of December 31, 2018 801,854 4.30 9.55 80 __________ (1) Consists of the cancellation of performance shares granted in 2014 that vested December 31, 2016; however, no shares were ultimately awarded since the target performance criteria were not met. (2) On the WIMC Effective Date, all outstanding non-vested awards were canceled in connection with the Company's emergence from bankruptcy. The total fair values of shares that vested and settled during the period from February 10, 2018 through December 31, 2018 and the year ended December 31, 2017 were $1.4 million and $4.9 million , respectively. There were no non-vested share-based awards that vested and settled during the period from January 1, 2018 through February 9, 2018 . On May 2, 2018, the Company granted 251,632 immediately vesting RSUs to non-employee directors, which included 37,746 RSUs being accounted for as liability-classified awards in accordance with GAAP and requires them to be marked-to-market each period. The weighted-average grant date fair value of $5.50 for these awards was based on the closing market price of the Company's stock on the grant date. The RSUs granted during the year ended December 31, 2017 include 653,398 immediately vesting RSUs granted to the Company's non-employee directors. Method and Assumptions Used to Estimate Fair Values of Performance-Share Awards There were 192,024 performance shares legally granted in 2016 that had not met the grant-date requirements as required by GAAP at December 31, 2016. These performance shares subsequently met the GAAP grant-date requirements during the first quarter of 2017. The fair value of these performance shares was based on the average of the high and low market prices of the Company's common stock on the date of the grant. Subsequently, the Company determined that the performance targets for these performance shares would not be achieved and therefore no related expense was recorded during the year ended December 31, 2017. There were no other performance-share awards granted during the year ended December 31, 2017. There were no shares of common stock issued for the performance shares that vested during the year ended December 31, 2017 as target performance criteria were not met. During the second quarter of 2018, the Company announced the appointment of Thomas F. Marano as Chief Executive Officer and Ritesh Chaturbedi as Chief Operating Officer. In connection with his appointment as Chief Executive Officer, Mr. Marano received PSUs on July 18, 2018 with the number of shares earned to be determined based upon the average closing price of the Company's stock for the 20 trading days immediately prior to April 18, 2019. The number of shares earned under the applicable award agreement will be determined by the Compensation Committee in accordance with the stock performance ranges detailed within the applicable award agreement up to a maximum number of 500,000 shares. Subject to Mr. Marano's continued service with the Company on each applicable vesting date, fifty percent of the earned shares will vest on April 18, 2019 while the remaining earned shares will vest one year later. Mr. Chaturbedi was granted PSUs on July 18, 2018 with the number of shares earned to be determined based upon the average closing price of the Company's stock for the 20 trading days immediately prior to and including December 31, 2020. The number of shares earned under the applicable award agreement will be determined by the Compensation Committee in accordance with the stock performance ranges detailed within the applicable award agreement up to a maximum number of 20,000 shares. Subject to Mr. Chaturbedi's continued service with the Company, fifty percent of the earned shares will vest on December 31, 2020 and the remaining shares will vest one year later. The Company and Mr. Chaturbedi entered into a termination letter agreement dated January 14, 2019, pursuant to which Mr. Chaturbedi's employment with the Company was terminated on January 11, 2019. In addition, as per the Tier I PSU agreement described above, Mr. Chaturbedi's Tier I PSU awards shall become vested on the termination date and paid out per the performance vesting requirements outlined in the award agreement. Furthermore, the PSUs granted to Mr. Chaturbedi in connection with his employment agreement were canceled per the agreement on his termination date as the awards were out-of-the-money. Total expected compensation expense for the awards granted to Mr. Marano and Mr. Chaturbedi was calculated using a Monte Carlo valuation technique, which considers the probability of all of the possible outcomes of the performance target. During July 2018, the Company granted Tier I or Tier II PSUs to certain employees. Tier I awards totaled 315,882 target PSUs and contain a performance condition based on the achievement of liquidity measures in addition to a service component. The Tier II awards totaled 336,636 target PSUs and contain performance conditions based on the achievement of liquidity measures plus individual performance goals in addition to a service component. For the Tier II awards, the liquidity measure accounts for 60% of the target PSUs while the remaining 40% of the target PSUs are attributable to the individual goals metric, subject to the service component. The measurement date for the liquidity and individual performance goals is December 31, 2018, with an ongoing liquidity requirement for the Tier I awards and the liquidity portion of the Tier II awards. The Tier I and Tier II PSUs vest in equal installments on March 15, 2019, March 15, 2020 and March 15, 2021. The number of shares that ultimately vest will be based on the performance percentages, which can range from 0% to 165% of target for the PSUs relating to the liquidity performance metric and 0% to 100% of target for the PSUs relating to the individual performance metric. The weighted-average grant date fair value of both the Tier I and Tier II PSUs of $5.33 was based on the closing market price of the Company's stock on the grant date. Each PSU has one share of Company common stock underlying such PSU. In connection with the DHCP Bankruptcy Petitions filed by the Company during February 2019, the Company terminated the outstanding Tier 1 and Tier II PSUs prior to the first vesting date of such awards on March 15, 2019. In addition, the Company also anticipates that the remaining outstanding share-based compensation awards will also be terminated in connection the DHCP Bankruptcy Proceedings. Refer to Note 31 for additional information regarding the DHCP Bankruptcy Proceedings. Share-Based Compensation Expense Share-based compensation expense recognized by the Company is net of actual forfeitures as well as estimated forfeitures. Share-based compensation expense of $2.5 million , $0.5 million and $2.2 million for the period from February 10, 2018 through December 31, 2018, the period from January 1, 2018 through February 9, 2018 and the year ended December 31, 2017, respectively , is included in salaries and benefits expense on the consolidated statements of comprehensive income (loss). The tax benefit recognized related to share-based compensation expense was $0.5 million , $0.1 million and $0.8 million for the period from February 10, 2018 through December 31, 2018, the period from January 1, 2018 through February 9, 2018 and the year ended December 31, 2017, respectively . For unvested shares, the Company has $2.1 million of total unrecognized compensation cost at December 31, 2018 , which is expected to be recognized over a weighted-average period of 1.1 years .</t>
  </si>
  <si>
    <t>Income Taxes</t>
  </si>
  <si>
    <t>Income Tax Disclosure [Abstract]</t>
  </si>
  <si>
    <t>Income Taxes Disclosure</t>
  </si>
  <si>
    <t>Income Taxes The Company recognized income tax benefit of $2.7 million and $18 thousand for the period from February 10, 2018 through December 31, 2018 and the period from January 1, 2018 through February 9, 2018 , respectively, as compared to $3.4 million for the year ended December 31, 2017 . Income tax benefit recognized during the period from February 10, 2018 through December 31, 2018 reflects primarily the favorable resolution of certain tax audits during the period. Income tax benefit recognized during the period from January 1, 2018 through February 9, 2018 reflects the tax impact of the Predecessor operations, reorganization adjustments and the fresh start accounting adjustments. The income tax benefit recognized during the year ended December 31, 2017 resulted primarily from adjustments to reduce the valuation allowance due to tax law changes under the Tax Act, offset in part by tax expense related to goodwill and nominal current state tax. Deferred taxes in 2018 and 2017 have been reduced by a valuation allowance due to a determination that it is more likely than not that some or all of the deferred tax assets will not be realized based on the weight of all available evidence. The effective tax rate and tax benefit continue to be low as a result of the Company not recognizing an income tax benefit associated with net losses. Under the WIMC Prepackaged Plan, a substantial amount of the Company’s debt was discharged. Absent an exception, a debtor recognizes CODI upon discharge of its outstanding indebtedness for an amount of consideration that is less than its adjusted issue price. The amount of CODI recognized by a taxpayer is the adjusted issue price of any indebtedness discharged less the sum of (i) the amount of cash paid, (ii) the issue price of any new indebtedness issued and (iii) the fair market value of any other consideration, including equity, issued. The Code provides that a debtor whose debt is discharged pursuant to a confirmed Chapter 11 plan does not recognize taxable CODI but must reduce certain of its tax attributes by the amount of the CODI excluded from taxable income. The reduction in the Company's tax attributes for excluded CODI has been estimated in connection with the determination of Company's tax liability for the tax year ending December 31, 2018, and will be finalized upon the Company's preparation and filing of the 2018 tax return. As provided by Section 382 of the Code and similar state law provisions, utilization of certain tax attributes may be subject to substantial annual limitations due to an ownership change in the Company. Under the rules, statutorily defined ownership changes may limit the amount of tax attributes that can be utilized annually to offset future taxable income and tax. In general, an ownership change, as defined by Section 382 for federal income tax purposes, results from transactions that increase the ownership of statutorily defined 5% stockholders in the stock of a corporation by more than 50% in the aggregate over a testing period, generally three years . The Company experienced an ownership change in connection with the Company's emergence from the WIMC Chapter 11 Case on February 9, 2018. The Company currently expects to apply the rules under Section 382(l)(5) of the Code and the U.S. Treasury regulations thereunder that would allow the Company to mitigate the limitations imposed under Section 382 with respect to the Company's remaining tax attributes and the Company’s deferred tax assets and liabilities have been computed on such basis. However, the application of such provision remains subject to examination by the IRS. Taxpayers who qualify for this provision may, at their option, elect not to apply it. If such provision does not apply, the Company's ability to realize the value of its tax attributes would be subject to limitation and the amount of its deferred tax assets and liabilities may differ. Also, an ownership change subsequent to the Company's emergence from bankruptcy could severely limit or effectively eliminate its ability to realize the value of its tax attributes. Income tax benefit consists of the following components (in thousands): Successor Predecessor For the Period From February 10, 2018 Through December 31, 2018 For the Period From January 1, 2018 Through February 9, 2018 For the Year Ended Current Federal $ (3,430 ) $ (112 ) $ 2,757 State and local (1,647 ) 70 (2,315 ) Current income tax expense (benefit) (5,077 ) (42 ) 442 Deferred Federal 3,193 83 (4,215 ) State and local (767 ) (59 ) 416 Deferred income tax expense (benefit) 2,426 24 (3,799 ) Total income tax benefit $ (2,651 ) $ (18 ) $ (3,357 ) Income tax benefit at the Company’s effective tax rate differed from the statutory tax rate as follows (in thousands): Successor Predecessor For the Period From February 10, 2018 Through December 31, 2018 For the Period From January 1, 2018 Through February 9, 2018 For the Year Ended Income (loss) before income taxes $ (207,745 ) $ 520,989 $ (430,256 ) Tax provision at statutory tax rate (21% and 35% in 2018 and 2017, respectively) (43,627 ) 109,408 (150,590 ) Effect of: Valuation allowance exclusive of Tax Act 43,565 (160,644 ) 162,496 Section 108 attribute reduction — 92,343 — Cancellation of debt income exclusion (94 ) (91,859 ) — State and local income tax (4,904 ) 25,127 (26,396 ) Section 382 interest adjustment — 15,750 — Share-based compensation — 8,044 — Non-deductible restructuring costs 149 1,978 13,475 Federal rate change related to Tax Act — — 173,405 Valuation allowance related to Tax Act — — (180,033 ) Other 2,260 (165 ) 4,286 Total income tax benefit $ (2,651 ) $ (18 ) $ (3,357 ) The following table summarizes the components of deferred tax assets and liabilities (in thousands): Successor Predecessor December 31, 2018 December 31, 2017 Deferred tax assets Goodwill $ 65,426 $ 66,699 Reverse loans 60,776 48,814 Servicer and protective advances 40,497 37,793 Curtailment liability 25,228 33,724 Net operating losses 16,644 113,315 Disallowed interest expense 10,997 — Intangible assets 8,677 20,978 Accrued expenses 6,310 8,396 Net investment in residential loans 4,772 — Accrued legal contingencies and settlements 3,388 6,727 Other 31,397 50,638 Total deferred tax assets 274,112 387,084 Valuation allowance (221,913 ) (328,661 ) Total deferred tax assets, net of valuation allowance 52,199 58,423 Deferred tax liabilities Servicing rights (53,617 ) (52,587 ) Net investment in residential loans — (3,972 ) Other (454 ) (1,312 ) Total deferred tax liabilities (54,071 ) (57,871 ) Deferred tax assets (liabilities), net $ (1,872 ) $ 552 The following table summarizes the activity in the valuation allowance on deferred tax assets (in thousands): Successor Predecessor For the Period From February 10, 2018 Through December 31, 2018 For the Period From January 1, 2018 Through February 9, 2018 For the Year Ended Balance at beginning of period $ 178,303 $ 328,661 $ 346,199 Fresh start accounting adjustments — (148,091 ) — ASC 610 accounting adjustments 45 10,286 — Charges to income tax expense 43,565 — — Deductions — (12,553 ) (17,538 ) Balance at end of period $ 221,913 $ 178,303 $ 328,661 The Company is required to establish a valuation allowance for deferred tax assets and record a charge to income if it is determined, based on available evidence at the time the determination is made, that it is more likely than not that some portion or all of the deferred tax assets will not be realized. The Company’s evaluation focuses on identifying significant, objective evidence that it will more likely than not be able to realize its deferred tax assets in the future. The Company considers both positive and negative evidence when evaluating the need for a valuation allowance, which is highly judgmental and requires subjective weighting of such evidence. The Company had a valuation allowance of $221.9 million and $328.7 million at December 31, 2018 and 2017 , respectively. At December 31, 2018 , the Company had gross federal operating loss carryforwards of $24.7 million , of which less than $0.1 million will expire between 2036 and 2038 , while the remaining balance does not have an expiration date, and gross state operating loss carryforwards of $14.5 million , resulting in net tax carryforwards of $16.6 million . In addition, at December 31, 2018 the Company had tax credit carryforwards of $0.2 million that have no expiration date. In December 2017, the Tax Act was signed into law. Among other things, the Tax Act lowered the corporate federal income tax rate to 21% from the prior maximum rate of 35% , effective for tax years that included or commenced January 1, 2018. As a result of the reduction of the corporate federal income tax rate to 21% , GAAP required companies to revalue their deferred tax assets and deferred tax liabilities as of the date of enactment, with the resulting tax effects accounted for in the reporting period of enactment. This revaluation resulted in a provision of $173.4 million to income tax expense in continuing operations and a reduction in the valuation allowance of $180.0 million . The Tax Act provided for changes in the carryforward of NOLs and ability to utilize NOLs to offset future taxable income as well as the elimination of the corporate alternative minimum tax for which changes the Company adjusted its valuation allowance. The final determination of the Tax Act and the remeasurement of the Company's deferred assets and liabilities was completed as of December 31, 2018 and other than the aforementioned impacts of these tax law changes, there were no material changes needed. Uncertain Tax Positions The Company recognizes tax benefits in accordance with the accounting guidance concerning uncertainty in income taxes. This guidance establishes a more-likely-than-not recognition threshold that must be met before a tax benefit can be recognized in the Consolidated Financial Statements. A reconciliation of the beginning and ending balances of the total liability for unrecognized tax benefits is as follows (in thousands): Successor Predecessor For the Period From February 10, 2018 Through December 31, 2018 For the Period From January 1, 2018 Through February 9, 2018 For the Year Ended Balance at the beginning of the period $ 3,090 $ 3,088 $ 5,414 Increases (reductions) related to prior year tax positions (1,287 ) 2 (2,766 ) Increases related to current year tax positions — — 440 Balance at the end of the period $ 1,803 $ 3,090 $ 3,088 The total amount of unrecognized tax benefits that would affect the effective tax rate if recognized was $1.8 million and $3.1 million at December 31, 2018 and 2017 , respectively. For the period from February 10, 2018 through December 31, 2018, the period from January 1, 2018 through February 9, 2018 and the year ended December 31, 2017 , income tax expense (benefit) included $(0.7) million , $19 thousand and $(1.5) million , respectively, for interest and penalties accrued on the liability for unrecognized tax benefits. At December 31, 2018 and 2017 , accrued interest and penalties were $1.9 million and $2.5 million , respectively, which are included in payables and accrued liabilities on the consolidated balance sheets. The Company’s tax years that remain subject to examination by the IRS are 2013 through 2018 and by various states are 2012 through 2018 .</t>
  </si>
  <si>
    <t>Equity and Earnings (Loss) Per Share</t>
  </si>
  <si>
    <t>Stockholders' Equity Note [Abstract]</t>
  </si>
  <si>
    <t>Equity and Earnings (Loss) Per Share Disclosure</t>
  </si>
  <si>
    <t>Equity and Earnings (Loss) Per Share Preferred Stock The Predecessor Company had no preferred stock issued or outstanding. Post-WIMC Bankruptcy Emergence On the WIMC Effective Date, all shares of the Predecessor common stock were canceled and 4,252,500 shares of the Successor common stock, par value $0.01 per share, were issued to the previous shareholders of common stock and the Convertible Noteholders. The Successor common stock was valued based on its initial trading price of $10.25 per share for a total value of $43.6 million . The Company reserved 3,193,750 shares of common stock for issuance under an equity incentive plan. On the WIMC Effective Date, the Company issued 100,000 shares of Mandatorily Convertible Preferred Stock initially valued at $123.2 million to the Senior Noteholders, which are mandatorily convertible into 11,497,500 shares of common stock (a conversion multiple of 114.9750 ) upon the earliest of (i) February 9, 2023, (ii) at any time following one year after the WIMC Effective Date, the time that the volume weighted-average pricing of the common stock exceeds 150% of the conversion price per share of $8.6975 , subject to adjustment as described in the Articles of Amendment and Restatement, for at least 45 trading days in a 60 consecutive trading day period, including each of the last 20 days in such 60 consecutive trading day period, and (iii) a change of control transaction in which the consideration paid or payable per share of common stock is greater than or equal to the conversion price per share, which, subject to adjustment as described in the Articles of Amendment and Restatement, is $8.6975 . In the event of a voluntary or involuntary liquidation, winding-up or dissolution of the Company, each holder of Mandatorily Convertible Preferred Stock will be entitled to receive the greater of (i) a liquidation preference per share of Mandatorily Convertible Preferred Stock, prior to any distribution with respect to any other equity security of the Company, equal to the Liquidation Preference, and (ii) the amount payable per share, participating on an “as converted” basis, upon liquidation to the holders of the Successor common stock. The “Liquidation Preference” equals (i) the face amount of the Mandatorily Convertible Preferred Stock, increased by (ii) the amount of interest that would have accumulated on the face amount of the Mandatorily Convertible Preferred Stock up to (but excluding) the date of any liquidation, winding-up or dissolution of the Company, compounding quarterly at a rate of 7% per annum. Thereafter, holders of Mandatorily Convertible Preferred Stock will have no right or claim to the remaining assets, if any, of the Company. The filing of the DHCP Bankruptcy Petitions triggers the liquidation preference of the Mandatory Convertible Preferred Stock. Refer to Note 31 for further information. Further, on the WIMC Effective Date, the Company issued to the holders of its common stock and Convertible Noteholders, Series A Warrants to purchase up to an aggregate of 7,245,000 shares of common stock at $20.63 per share and Series B Warrants to purchase up to an aggregate of 5,748,750 shares of common stock at $28.25 per share. All unexercised warrants expire and the rights of the warrant holders to purchase shares of common stock terminate on February 9, 2028, at 5:00 p.m., Eastern Standard Time, which is the 10th anniversary of the WIMC Effective Date. The estimated fair values of the Series A Warrants and Series B Warrants on the WIMC Effective Date were determined to be $1.68 and $0.94 per warrant, respectively, and are classified within additional paid-in capital on the consolidated balance sheets. The DHCP RSA contemplates that holders of equity securities of the Company will not receive any recovery on account of such securities, and such securities will be canceled. Refer to Note 31 for further information. Termination of Rights Agreement The Company had previously adopted the Rights Agreement, dated as of June 29, 2015, and subsequently amended and restated on November 11, 2016 and further amended on November 9, 2017 and February 9, 2018, which provided registered holders of common stock of the Predecessor with one preferred stock purchase right per share of common stock, entitling the holder to purchase from the Company one one-thousandth of a fully paid non-assessable share of their junior participating preferred stock. The Rights Agreement provided that if any person or group of persons, excluding certain exempted persons, acquired 4.99% or more of the Company's outstanding common stock or any other interest that would be treated as “stock” for the purposes of Section 382, there would be a triggering event potentially resulting in significant dilution in the voting power and economic ownership of such acquiring person or group. The Rights Agreement was intended to help protect the Company's “built-in tax losses” and certain other tax benefits by acting as a deterrent to any person or group of persons acting in concert from becoming or obtaining the right to become the beneficial owner (including through constructive ownership of securities owned by others) of 4.99% or more of the shares of the Company's common stock. On the WIMC Effective Date, the Company and Computershare entered into Amendment No. 2 to the Rights Agreement, which accelerated the scheduled expiration date of the Rights (as defined in the Rights Agreement) to the WIMC Effective Date. The Rights issued pursuant to the Rights Agreement, which were also canceled by operation of the WIMC Prepackaged Plan, have expired and are no longer outstanding, and the Rights Agreement has terminated. In connection with the adoption of the Rights Agreement, the Company filed Articles Supplementary with the State Department of Assessments and Taxation of Maryland, setting forth the rights, powers, and preferences of the Company’s junior participating preferred stock issuable upon exercise of the rights. The cancellation of all existing equity interests by operation of the WIMC Prepackaged Plan included the cancellation of any rights issued under the Rights Agreement. In addition, on the WIMC Effective Date, the Company filed Articles of Amendment with the State Department of Assessments and Taxation of Maryland, which among other things, served to eliminate the Company’s junior participating preferred stock. The Company’s Articles of Amendment and Restatement, adopted on the WIMC Effective Date, include transfer restriction provisions intended to protect the tax benefits described above. Registration Rights Agreement On the WIMC Effective Date and pursuant to the WIMC Prepackaged Plan, the Company entered into a Registration Rights Agreement that provided certain registration rights to certain parties (together with any person or entity that becomes a party to the Registration Rights Agreement pursuant to the terms thereof) that received shares of the Company’s common stock, warrants and Mandatorily Convertible Preferred stock on the WIMC Effective Date as provided in the WIMC Prepackaged Plan. The Registration Rights Agreement provides such persons with registration rights for the holders’ registrable securities (as defined in the Registration Rights Agreement). Pursuant to the Registration Rights Agreement, the Company agreed to file, within 60 days of the receipt of a request by holders of at least 40% of the registrable securities, an initial shelf registration statement covering resales of the registrable securities held by the holders. Subject to limited exceptions, the Company is required to maintain the effectiveness of any such registration statement until the earlier of (i) three years following the WIMC Effective Date and (ii) the date that all registrable securities covered by the shelf registration statement are no longer registrable securities. In addition, holders with rights under the Registration Rights Agreement beneficially holding 10% or more of the common stock have the right to a Demand Registration to effect the registration of any or all of the registrable securities and/or effectuate the distribution of any or all of their registrable securities by means of an underwritten shelf takedown offering. The Company is not obligated to effect more than three Demand Registrations, and it need not comply with such a request if (i) the aggregate gross proceeds from such a sale will not exceed $25 million , unless the Demand Registration includes all of the then-outstanding registrable securities or (ii) a registration statement shall have previously been declared effective by the SEC within 90 days preceding the date of such request. Holders with rights under the Registration Rights Agreement also have customary piggyback registration rights, subject to the limitations set forth in the Registration Rights Agreement. These registration rights are subject to certain conditions and limitations, including the right of the underwriters to limit the number of shares to be included in a registration statement and the Company’s right to delay or withdraw a registration statement under certain circumstances. The Company will generally pay the registration expenses in connection with its obligations under the Registration Rights Agreement, regardless of whether a registration statement is filed or becomes effective. The registration rights granted in the Registration Rights Agreement are subject to customary indemnification and contribution provisions, as well as customary restrictions such as blackout periods. Dividends on Common Stock The decision to declare and pay dividends is made at the discretion of the Company’s Board of Directors and will depend on, among other things, results of operations, cash requirements, financial condition, contractual restrictions and other factors that the Company’s Board of Directors may deem relevant. Many of the Company’s subsidiaries are subject to restrictions on their ability to pay dividends or otherwise transfer funds to other consolidated subsidiaries and, ultimately, to the Parent Company. These restrictions include, but are not limited to, minimum levels of net worth and other financial requirements imposed by GSEs, Ginnie Mae and other licensing requirements. The aggregate restricted net assets of these subsidiaries was $381.8 million at December 31, 2018 ; however, the restrictions on the net assets of these subsidiaries do not directly limit the ability to pay dividends from consolidated retained earnings. In addition, the Company’s ability to pay dividends is limited by conditions set forth in the agreements governing the 2018 Credit Agreement entered into by the Company during February 2018. Earnings (Loss) Per Share The following is a reconciliation of the numerators and denominators of the basic and diluted earnings (loss) per share computations shown on the consolidated statements of comprehensive income (loss) (in thousands): Successor Predecessor For the Period From February 10, 2018 Through December 31, 2018 For the Period From January 1, 2018 Through February 9, 2018 For the Year Ended Numerator for basic and diluted earnings (loss) per share Net income (loss) available to common stockholders (numerator) $ (205,094 ) $ 521,007 $ (426,899 ) Denominator Weighted-average common shares outstanding (basic denominator) 4,891 37,374 36,761 Effect of dilutive securities: RSUs — 50 — Weighted-average common shares outstanding (dilutive denominator) 4,891 37,424 36,761 The Company’s shares of Mandatorily Convertible Preferred Stock are considered to be participating securities. During periods of net income, the calculation of earnings per share for common stock is adjusted to exclude the income attributable to the participating securities from the numerator and exclude the dilutive impact of those shares from the denominator. During periods of net loss, as was the case for the period from February 10, 2018 through December 31, 2018 , no effect is given to the participating securities because they do not share in the losses of the Company. For periods in which there is income, certain securities would be antidilutive to the diluted earnings per share calculation. The following table summarizes securities that could potentially dilute earnings per share in the future but have been excluded from the computation of dilutive earnings per share in the periods that the Company has earnings (in thousands): Successor Predecessor For the Period From February 10, 2018 Through December 31, 2018 For the Period From January 1, 2018 Through February 9, 2018 For the Year Ended Outstanding share-based compensation awards Stock options (1) — 3,533 3,533 RSUs — 327 327 Performance shares 151 — — Assumed conversion of Convertible Notes — 4,932 4,932 Outstanding Series A and B Warrants 12,994 — — __________ (1) All antidilutive stock options were out-of-the-money at February 9, 2018 and December 31, 2017 . There were no stock options granted during the period from February 10, 2018 through December 31, 2018 . The outstanding Series A and B Warrants are antidilutive when calculating earnings per share when the Company's average stock price is less than $20.63 and $28.25 , respectively. Upon exercise of warrants, the Company shall either deliver, against payment of the exercise price, a number of shares of common stock equal to the number of warrants exercised, or, if a cashless exercise is elected, the net share settlement amount of common stock equal to number of shares of common stock calculated by dividing the product of the number of shares of common stock underlying the warrants multiplied by the fair market value less the exercise price, by the fair market value. The Convertible Notes were antidilutive when calculating earnings (loss) per share when the Company's average stock price was less than $58.80 . Upon conversion of the Convertible Notes, the Company may have paid or delivered, at its option, cash, shares of the Company’s common stock, or a combination of cash and shares of common stock.</t>
  </si>
  <si>
    <t>Supplemental Disclosures of Cash Flow Information</t>
  </si>
  <si>
    <t>Supplemental Cash Flow Elements [Abstract]</t>
  </si>
  <si>
    <t>Supplemental Disclosures of Cash Flow Information The Company’s supplemental disclosures of cash flow information are summarized as follows (in thousands): Successor Predecessor For the Period From February 10, 2018 Through December 31, 2018 For the Period From January 1, 2018 Through February 9, 2018 For the Year Ended Supplemental Disclosure of Cash Flow Information Cash paid for interest $ 198,603 $ 17,734 $ 212,021 Cash received for taxes (910 ) (244 ) (72,882 ) Supplemental Disclosure of Non-Cash Investing and Financing Activities Servicing rights capitalized upon sales of loans 166,203 14,493 148,227 Real estate owned acquired through foreclosure 111,207 14,045 167,835 Residential loans originated to finance the sale of real estate owned 12,885 1,701 10,799 Residential loans acquired from Non-Residual Trusts (1) — — 25,061 __________ (1) Represents loans held by the Non-Residual Trusts that were acquired by the Company upon the exercise of the mandatory call obligations. Refer to Notes 5 and 29 for additional information.</t>
  </si>
  <si>
    <t>Segment Reporting</t>
  </si>
  <si>
    <t>Segment Reporting [Abstract]</t>
  </si>
  <si>
    <t>Segment Reporting Disclosure</t>
  </si>
  <si>
    <t>Segment Reporting Management has organized the Company into three reportable segments based primarily on its services as follows: • Servicing — performs servicing for the Company's mortgage loan portfolio and on behalf of third-party credit owners of mortgage loans for a fee and also performs subservicing for third-party owners of MSR. The Servicing segment also operates complementary businesses including a collections agency that performs collections of post charge-off deficiency balances for third parties and the Company. Commencing February 1, 2017, an insurance agency owned by the Company began to provide insurance marketing services to a third party with respect to voluntary insurance policies, including hazard insurance. In addition, the Servicing segment held the assets and mortgage-backed debt of the Residual Trusts until their sale and deconsolidation in November 2018. • Originations —originates and purchases mortgage loans that are intended for sale to third parties. • Reverse Mortgage — primarily focuses on the servicing of reverse loans for the Company's own reverse mortgage portfolio and subservicing on behalf of third-party credit owners of reverse loans. The Reverse Mortgage segment also provides complementary services for the reverse mortgage market, such as real estate owned property management and disposition, for a fee. Effective January 2017, the Company exited the reverse mortgage originations business. The Company no longer has any reverse loans remaining in its originations pipeline and has finalized the shutdown of the reverse mortgage originations business. The Company continues to fund undrawn Tails available to borrowers. The following tables present select financial information for the reportable segments (in thousands). The Company has presented the revenue and expenses of the Non-Residual Trusts and other non-reportable operating segments, as well as corporate expenses, in the Corporate and Other non-reportable segment. Intersegment revenues and expenses have been eliminated. Effective January 1, 2018, the Company no longer allocates corporate overhead, including depreciation and amortization, to our operating segments. These amounts are now included in the Corporate and Other non-reportable segment. Prior year balances have been restated to conform to current year presentation. Successor For the Period From February 10, 2018 Through December 31, 2018 Servicing Originations Reverse Corporate and Other Eliminations Total Net servicing revenue and fees (1)(2) $ 321,833 $ — $ 22,361 $ 55 $ (4,915 ) $ 339,334 Net gains on sales of loans (2) 564 159,787 — — 1,359 161,710 Net fair value gains on reverse loans and related HMBS obligations — — 46,833 — — 46,833 Interest income on loans 1,792 40 — — — 1,832 Other revenues (3) 86,481 23,734 5,581 1,498 (8,063 ) 109,231 Total revenues 410,670 183,561 74,775 1,553 (11,619 ) 658,940 Interest expense 15,356 29,445 52,824 111,696 — 209,321 Depreciation and amortization 14,062 15,691 1,632 973 — 32,358 Goodwill and intangible assets impairment 7,400 16,260 — — — 23,660 Other expenses, net (4) 296,439 156,534 64,832 107,578 (11,619 ) 613,764 Total expenses 333,257 217,930 119,288 220,247 (11,619 ) 879,103 Reorganization items — — — (2,726 ) — (2,726 ) Other gains (losses) (6) (6,878 ) — — 22,022 — 15,144 Income (loss) before income taxes $ 70,535 $ (34,369 ) $ (44,513 ) $ (199,398 ) $ — $ (207,745 ) At December 31, 2018 Total assets $ 1,900,630 $ 1,017,847 $ 8,460,374 $ 212,761 $ (307,086 ) $ 11,284,526 Predecessor For the Period From January 1, 2018 Through February 9, 2018 Servicing Originations Reverse Corporate and Other Eliminations Total Net servicing revenue and fees (1)(2) $ 127,503 $ — $ 2,029 $ — $ (847 ) $ 128,685 Net gains on sales of loans (2) 216 27,490 — — 257 27,963 Net fair value gains on reverse loans and related HMBS obligations — — 10,576 — — 10,576 Interest income on loans 3,381 6 — — — 3,387 Other revenues (3) 14,451 2,389 602 89 (869 ) 16,662 Total revenues 145,551 29,885 13,207 89 (1,459 ) 187,273 Interest expense 9,606 9,675 11,956 7,519 — 38,756 Depreciation and amortization 3,252 265 228 65 — 3,810 Other expenses, net (4) 48,649 21,580 9,579 12,808 (1,459 ) 91,157 Total expenses 61,507 31,520 21,763 20,392 (1,459 ) 133,723 Reorganization items and fresh start accounting adjustments (14,588 ) 9,612 7,423 462,116 — 464,563 Other gains (6) 158 — — 2,718 — 2,876 Income (loss) before income taxes $ 69,614 $ 7,977 $ (1,133 ) $ 444,531 $ — $ 520,989 Predecessor For the Year Ended December 31, 2017 Servicing Originations Reverse Corporate and Other Eliminations Total Net servicing revenue and fees (1)(2) $ 328,736 $ — $ 27,566 $ — $ (9,620 ) $ 346,682 Net gains on sales of loans (2) 607 280,967 — — 2,817 284,391 Net fair value gains on reverse loans and related HMBS obligations — — 42,419 — — 42,419 Interest income on loans 41,147 48 — — — 41,195 Other revenues (3) 94,558 31,329 2,750 933 (12,997 ) 116,573 Total revenues 465,048 312,344 72,735 933 (19,800 ) 831,260 Interest expense 53,593 41,555 31,435 134,661 — 261,244 Depreciation and amortization 34,242 2,811 3,010 701 — 40,764 Other expenses, net (4)(5) 563,087 199,994 99,185 150,247 (19,800 ) 992,713 Total expenses 650,922 244,360 133,630 285,609 (19,800 ) 1,294,721 Reorganization items — — — (37,645 ) — (37,645 ) Other gains (losses) (6) 63,548 (719 ) (1,345 ) 9,366 — 70,850 Income (loss) before income taxes $ (122,326 ) $ 67,265 $ (62,240 ) $ (312,955 ) $ — $ (430,256 ) At December 31, 2017 Total assets $ 2,957,173 $ 877,193 $ 10,100,149 $ 460,193 $ (230,511 ) $ 14,164,197 __________ (1) The Servicing segment recorded intercompany servicing revenue and fees from activity with the Originations segment and the Corporate and Other non-reportable segment of $4.9 million , $0.8 million and $9.6 million for the period from February 10, 2018 through December 31, 2018, the period from January 1, 2018 through February 9, 2018 and the year ended December 31, 2017, respectively . (2) Included in intercompany servicing revenue and fees for the Servicing segment are late fees that were waived as an incentive for borrowers refinancing their loans of $1.4 million , $0.3 million and $2.8 million for the period from February 10, 2018 through December 31, 2018, the period from January 1, 2018 through February 9, 2018 and the year ended December 31, 2017, respectively , which reduced net gains on sales of loans recognized by the Originations segment. (3) The Servicing segment recorded intercompany revenues for fees earned related to certain loan originations completed by the Originations segment from leads generated through the Servicing segment's servicing portfolio of $8.0 million , $0.9 million and $12.9 million for the period from February 10, 2018 through December 31, 2018, the period from January 1, 2018 through February 9, 2018 and the year ended December 31, 2017, respectively . The expenses incurred by the Originations segment for these originations are included in other expenses, net in the tables above. (4) Other expenses, net in the tables above include salaries and benefits, general and administrative, and other expenses, net on the consolidated statements of comprehensive income (loss). (5) Effective January 1, 2018, the Company no longer allocates corporate overhead, including depreciation and amortization, to its operating segments. These amounts are now included in the Corporate and Other non-reportable segment. Prior year balances have been restated to conform to current year presentation. (6) Other gains (losses) in the tables above include other net fair value gains, net losses on extinguishment of debt, gain on sale of business and other on the consolidated statements of comprehensive income (loss).</t>
  </si>
  <si>
    <t>Certain Capital Requirements and Guarantees</t>
  </si>
  <si>
    <t>Mortgage Banking [Abstract]</t>
  </si>
  <si>
    <t>Certain Capital Requirements and Guarantees Disclosure</t>
  </si>
  <si>
    <t>Certain Capital Requirements and Guarantees The Company's subsidiaries are required to comply with requirements under federal and state laws and regulations, including requirements imposed in connection with certain licenses and approvals, requirements of federal, state, GSE, Ginnie Mae and other business partner loan programs, some of which are financial covenants related to minimum levels of net worth and other financial requirements. If these financial covenants are not met, the Company’s selling and servicing agreements could be terminated and lending and servicing licenses could be suspended or revoked. Due to the accounting treatment for reverse loans as secured borrowings when transferred, RMS has obtained an indefinite waiver for certain of these requirements from Ginnie Mae and a waiver through December 2019 from Fannie Mae. In addition, the Parent Company has provided a guarantee whereby it guarantees the performance and obligations of RMS under the Ginnie Mae HMBS program. In the event that the Parent Company fails to honor this guarantee, Ginnie Mae could terminate RMS’s status as a qualified issuer of HMBS as well as take other actions permitted by law that could impact the operations of RMS, including the termination or suspension of RMS’s servicing rights associated with reverse loans underlying HMBS guaranteed by Ginnie Mae. Each subsidiary of the Parent Company that is a Ginnie Mae issuer has also entered into a cross default agreement with Ginnie Mae that provides that, upon the default by a subsidiary under an applicable Ginnie Mae program agreement, Ginnie Mae will have the right to (i) declare a default on all other pools and loan packages of that subsidiary and all pools and loan packages of any affiliated Ginnie Mae issuer that executed the cross default agreement and (ii) exercise any other remedies available under applicable law against each of the affiliated Ginnie Mae issuers. Refer to Note 31 for information regarding subsequent events. The Parent Company has also provided a guarantee to (i) Fannie Mae, dated May 31, 2013, for RMS, (ii) Fannie Mae, dated March 17, 2014, for Ditech Financial, and (iii) Freddie Mac, dated December 19, 2013, for Ditech Financial. Pursuant to the RMS guarantee, the Parent Company agreed to guarantee all of the obligations required to be performed or paid by RMS under RMS' mortgage selling and servicing contract or any other agreement between Fannie Mae and RMS relating to mortgage loans or participation interests that RMS delivers or has delivered to Fannie Mae or services or has serviced for, or on behalf of, Fannie Mae. RMS does not currently sell loans to Fannie Mae. Pursuant to the Ditech Financial Fannie Mae guarantee, the Parent Company agreed to guarantee all of the servicing obligations required to be performed or paid by Ditech Financial under Ditech Financial's mortgage selling and servicing agreement, the Fannie Mae selling and servicing guides, or any other agreement between Fannie Mae and Ditech Financial. The Parent Company also agreed to guarantee all selling representations and warranties Ditech Financial has assumed, or may in the future assume, in connection with Ditech Financial's purchase of MSR related to Fannie Mae loans. The Parent Company does not guarantee Ditech Financial's obligations relating to the selling representations and warranties made or assumed by Ditech Financial in connection with the sale and/or securitization of mortgage loans to and/or by Fannie Mae. Pursuant to the Ditech Financial Freddie Mac guarantee, the Parent Company agreed to guarantee all of the seller and servicer obligations required to be performed or paid by Ditech Financial under any agreement between Freddie Mac and Ditech Financial. Factors that may significantly affect the adequacy of net worth include, but are not limited to, regulatory mandates, the overall economic condition in the mortgage and real estate markets, as well as the financial markets in general. After taking into account the waivers described above, all of the Company's subsidiaries were in compliance with all of their capital requirements at December 31, 2018 and 2017 . The following table presents the required and actual adjusted net worth, as defined by the applicable agreement, for the most restrictive covenant, excluding covenants for which the Company has waivers, applicable to each of the Company's two largest operating subsidiaries (in thousands): Successor Predecessor December 31, 2018 December 31, 2017 Required Adjusted Net Worth Actual Adjusted Net Worth Required Adjusted Net Worth Actual Adjusted Ditech Financial $ 306,134 $ 828,902 $ 357,264 $ 1,194,815 Reverse Mortgage Solutions 75,666 161,774 94,418 153,353 The Company also has financial covenant requirements relating to its servicing advance facilities and its master repurchase agreements, as discussed in more detail in Notes 18 and 19 .</t>
  </si>
  <si>
    <t>Commitments and Contingencies</t>
  </si>
  <si>
    <t>Commitments and Contingencies Disclosure [Abstract]</t>
  </si>
  <si>
    <t>Commitments and Contingencies Disclosure</t>
  </si>
  <si>
    <t xml:space="preserve">Commitments and Contingencies Mandatory Clean-Up Call and Letter of Credit Reimbursement Obligation Historically, the Company was obligated to exercise the mandatory clean-up call obligations assumed as part of a prior agreement to acquire the rights to service the loans in the Non-Residual Trusts. The Company was required to call these securitizations when the principal amount of each loan pool fell to 10% or below of the original principal amount. On October 10, 2017, the Company entered into a Clean-up Call Agreement with a counterparty, pursuant to which the Company paid an inducement fee in the amount of $36.5 million to the counterparty. The Clean-up Call Agreement inducement fee, which was deferred and is being amortized as the counterparty executes the clean-up calls per the agreement, had a balance of $11.0 million at December 31, 2018 and is recorded within other assets on the consolidated balance sheets. With the execution of the Clean-Up Call Agreement, the counterparty assumed the Company’s mandatory obligation to exercise the clean-up calls for the remaining securitization trusts. In connection with the exercise of each clean-up call, the counterparty agreed to reimburse the Company for certain outstanding advances previously made by the Company with respect to the related trusts, up to an aggregate amount of approximately $6.4 million for the eight remaining trusts. At December 31, 2018 , the outstanding advances available for the remaining trusts to be called totaled $2.7 million . As part of an agreement to service the loans in the original eleven securitization trusts and as a result of the Clean-up Call Agreement, the Company has an obligation to reimburse a third party for amounts drawn on the LOCs in excess of $17.0 million in the aggregate related to the two remaining consolidated securitization trusts from July 1, 2017 through each individual call date. The total draws on the LOCs were $11.9 million at December 31, 2018 . Unfunded Commitments Reverse Mortgage Loans At December 31, 2018 , the Company had floating-rate reverse loans in which the borrowers have additional borrowing capacity of $894.2 million and similar commitments on fixed-rate reverse loans of $57.6 million primarily in the form of undrawn lines-of-credit. The borrowing capacity of $1.0 billion was available to be drawn by borrowers at December 31, 2018 . In addition, the Company has other commitments of $22.4 million to fund taxes and insurance on borrowers’ properties to the extent these amounts were set aside for such purpose upon the origination of the related reverse loan. There is no termination date for these drawings so long as the loan remains performing. Mortgage Loans The Company has short-term commitments to lend $1.3 billion and commitments to purchase loans totaling $3.1 million at December 31, 2018 . In addition, the Company had commitments to sell $2.3 billion and purchase $677.5 million in mortgage-backed securities at December 31, 2018 . HMBS Issuer Obligations As an HMBS issuer, the Company assumes certain obligations related to each security issued. The most significant obligation is the requirement to purchase loans out of the Ginnie Mae securitization pools once the outstanding principal balance of the related HECM is equal to or greater than 98% of the maximum claim amount. Performing repurchased loans are conveyed to HUD and payment is received from HUD typically within a short timeframe of repurchase. HUD reimburses the Company for the outstanding principal balance on the loan up to the maximum claim amount. The Company bears the risk of exposure if the amount of the outstanding principal balance on a loan exceeds the maximum claim amount. Recent regulatory changes introduced by HUD increased the requirements for completing an assignment to HUD. These new requirements have increased the time interval between when a loan is repurchased and when the assignment claim is filed with HUD, and inability to meet such requirements could preclude assignment. During this period, accruals for interest, HUD-required mortgage insurance payments, and borrower draws may cause the unpaid balance on the loan to increase and ultimately exceed the maximum claim amount. Nonperforming repurchased loans are generally liquidated through foreclosure and subsequent sale of real estate owned. The Company currently relies upon certain master repurchase agreements and operating cash flows, to the extent necessary, to repurchase these Ginnie Mae loans. The timing and amount of the Company's obligation to repurchase HECMs is uncertain as repurchase is predicated on certain factors such as whether a borrower event of default occurs prior to the HECM reaching the mandatory repurchase threshold under which the Company is obligated to repurchase the loan. The Company repurchased $1.6 billion , $257.1 million and $1.3 billion , respectively, in reverse loans and real estate owned from securitization pools during the period from February 10, 2018 through December 31, 2018, the period from January 1, 2018 through February 9, 2018 and the year ended December 31, 2017, respectively . As of December 31, 2018 , the Company had reverse loans and real estate owned that it had repurchased totaling $1.1 billion with a fair value of $1.0 billion , and had unfunded commitments to repurchase reverse loans and real estate owned of $165.1 million . Repurchases of reverse loans and real estate owned have increased significantly as compared to prior periods due to the increased flow of HECMs and real estate owned that are reaching 98% of their maximum claim amount and are expected to peak during 2019. The Company's repurchases of reverse loans and real estate owned are projected to be approximately $2.0 billion , $1.2 billion and $643.7 million during the years ending December 31, 2019, 2020 and 2021, respectively. Mortgage Origination Contingencies The Company sells substantially all of its originated or purchased mortgage loans into the secondary market for securitization or to private investors as whole loans. The Company sells conventional-conforming and government-backed mortgage loans through GSE and agency-sponsored securitizations in which mortgage-backed securities are created and sold to third-party investors. The Company also sells non-conforming mortgage loans to private investors. In doing so, representations and warranties regarding certain attributes of the loans are made to the third-party investor. Subsequent to the sale, if it is determined that a loan sold is in breach of these representations or warranties, the Company generally has an obligation to cure the breach. In general, if the Company is unable to cure such breach, the purchaser of the loan may require the Company to repurchase such loan for the unpaid principal balance, accrued interest, and related advances, and in any event, the Company must indemnify such purchaser for certain losses and expenses incurred by such purchaser in connection with such breach. The Company’s credit loss may be reduced by any recourse it has to correspondent lenders that, in turn, have sold such residential loans to the Company and breached similar or other representations and warranties. The Company's representations and warranties are generally not subject to stated limits of exposure with the exception of certain loans originated under HARP, which limited exposure based on payment history of the loan. At December 31, 2018 , the Company’s maximum exposure to repurchases due to potential breaches of representations and warranties was $67.8 billion and was based on the original unpaid principal balance of loans sold from the beginning of 2013 through December 31, 2018 , adjusted for voluntary payments made by the borrower on loans for which the Company performs servicing. A majority of the Company's loan sales were servicing retained. The Company’s obligations vary based upon the nature of the repurchase demand and the current status of the mortgage loan. The following table summarizes the activity for the Company's liability associated with representations and warranties (in thousands): Successor Predecessor For the Period From February 10, 2018 Through December 31, 2018 For the Period From January 1, 2018 Through February 9, 2018 For the Year Ended Balance at beginning of the period $ 16,487 $ 16,792 $ 22,094 Provision for new sales 5,522 729 6,991 Change in estimate of existing reserves (6,919 ) (1,001 ) (10,596 ) Net realized losses on repurchases (2,343 ) (33 ) (1,697 ) Balance at end of the period $ 12,747 $ 16,487 $ 16,792 The Company's estimate of the liability associated with the representations and warranties exposure is included in originations liability as part of payables and accrued liabilities on the consolidated balance sheets. Servicing Contingencies The Company’s servicing obligations are set forth in industry regulations established by HUD, the FHA, the VA, and other government agencies and in servicing and subservicing agreements with the applicable counterparties, such as Fannie Mae, Freddie Mac and other credit owners. Both the regulations and the servicing agreements provide that the servicer may be liable for failure to perform its servicing obligations and further provide remedies for certain servicer breaches. Reverse Mortgage Loans FHA regulations provide that servicers meet a series of event-specific timeframes during the default, foreclosure, conveyance, and mortgage insurance claim cycles. Failure to timely meet any processing deadline may stop the accrual of debenture interest otherwise payable in satisfaction of a claim under the FHA mortgage insurance contract and the servicer may be responsible to HUD for debenture interest that is not self-curtailed by the servicer, or for making the credit owner whole for any interest curtailed by FHA due to not meeting the required event-specific timeframes. The Company had a curtailment obligation liability of $68.7 million at December 31, 2018 related to the foregoing, which reflects management’s best estimate of the probable incurred claim. The curtailment liability is recorded in payables and accrued liabilities on the consolidated balance sheets. The Company recorded a provision (benefit), net of expected third-party recoveries, related to the curtailment liability of $(7.4) million and $0.4 million during the period from February 10, 2018 through December 31, 2018 and the period from January 1, 2018 through February 9, 2018, respectively . The Company has potential estimated maximum financial statement exposure for an additional $61.8 million related to similar claims, which are reasonably possible, but which the Company believes are the responsibility of third parties (e.g., prior servicers and/or credit owners). Mortgage Loans The Company had a curtailment obligation liability of $31.1 million at December 31, 2018 related to sales of servicing rights, advance curtailment exposure and mortgage loan servicing that it primarily assumed through an acquisition of servicing rights. The Company is obligated to service the related mortgage loans in accordance with Ginnie Mae requirements, including repayment to credit owners for corporate advances and interest curtailment. The curtailment liability is recorded in payables and accrued liabilities on the consolidated balance sheets. Lease Obligations The Company leases office space and office equipment under various operating lease agreements with terms expiring through 2026 , exclusive of renewal option periods. Rent expense was $16.0 million , $1.7 million and $18.6 million for the period from February 10, 2018 through December 31, 2018, the period from January 1, 2018 through February 9, 2018 and the year ended December 31, 2017 , respectively. Estimated future minimum rental payments under operating leases at December 31, 2018 are as follows (in thousands): Successor Amount 2019 $ 13,425 2020 10,801 2021 10,602 2022 10,887 2023 9,535 Thereafter 12,693 Total $ 67,943 In February 2019, the Company filed the DHCP Bankruptcy Petitions and therefore, the above estimated future minimum rental payments under operating leases will be subject to the outcome of the Company's emergence from the DHCP Chapter 11 Cases, since certain lease obligations may be rejected or disallowed under bankruptcy law. Refer to Note 31 for additional information regarding the DHCP Chapter 11 Cases. Litigation and Regulatory Matters In the ordinary course of business, the Company and its subsidiaries are defendants in, or parties to, pending and threatened legal actions and proceedings, including actions brought on behalf of various classes of claimants. Many of these actions and proceedings are based on alleged violations of consumer protection laws governing the Company's servicing and origination activities. In some of these actions and proceedings, claims for substantial monetary damages are asserted against the Company. The Company, in the ordinary course of business, is also subject to regulatory and governmental examinations, information requests and subpoenas, inquiries, investigations and threatened legal actions and proceedings. In connection with formal and informal inquiries, the Company receives numerous requests, subpoenas and orders for documents, testimony and information in connection with various aspects of the Company’s activities. In view of the inherent difficulty of predicting outcomes of such litigation, regulatory and governmental matters, particularly where the claimants seek very large or indeterminate restitution, penalties or damages, or where the matters present novel legal theories or involve a large number of parties, the Company generally cannot predict what the eventual outcome of the pending matters will be, what the timing of the ultimate resolution of these matters will be, or what the eventual loss, fines or penalties related to each pending matter may be. Reserves are established for pending or threatened litigation, regulatory and governmental matters when it is probable that a loss has been incurred and the amount of such loss can be reasonably estimated. In light of the inherent uncertainties involved in litigation and other legal proceedings, it is not always possible to determine a reasonable estimate of the amount of a probable loss, and the Company may estimate a range of possible loss for consideration in its estimated accruals. The estimates are based upon currently available information, including advice of counsel, and involve significant judgment taking into account the varying stages and inherent uncertainties of such matters. Accordingly, the Company’s estimates may change from time to time and such changes may be material to the consolidated financial results. At December 31, 2018 , the Company’s recorded reserves associated with legal and regulatory contingencies for which a loss is probable and can be reasonably estimated were approximately $19 million . There can be no assurance that the ultimate resolution of the Company’s pending or threatened litigation, claims or assessments will not result in losses in excess of the Company’s recorded reserves. As a result, the ultimate resolution of any particular legal matter, or matters, could be material to the Company’s results of operations or cash flows for the period in which such matter is resolved. For matters involving a probable loss where the Company can estimate the range but not a specific loss amount, the aggregate estimated amount of reasonably possible losses in excess of the recorded liability was $0 to approximately $12 million at December 31, 2018 . Given the inherent uncertainties and status of the Company’s outstanding legal and regulatory matters, the range of reasonably possible losses cannot be estimated for all matters; therefore, this estimated range does not represent the Company’s maximum loss exposure. As new information becomes available, the matters for which the Company is able to estimate, as well as the estimates themselves, will be adjusted accordingly. The following is a description of certain litigation and regulatory matters: The Company has received various subpoenas for testimony and documents, motions for examinations pursuant to Federal Rule of Bankruptcy Procedure 2004, and other information requests from certain Offices of the U.S. Trustees, acting through trial counsel in various federal judicial districts, seeking information regarding an array of the Company's policies, procedures and practices in servicing loans to borrowers who are in bankruptcy and the Company's compliance with bankruptcy laws and rules. The Company has provided information in response to these subpoenas and requests and has met with representatives of certain Offices of the U.S. Trustees to discuss various issues that have arisen in the course of these inquiries, including the Company's compliance with bankruptcy laws and rules. The Company cannot predict the outcome of the aforementioned proceedings and investigations, which could result in requests for damages, fines, sanctions, or other remediation. The Company could face further legal proceedings in connection with these matters. The Company may seek to enter into one or more agreements to resolve these matters. Any such agreement may require the Company to pay fines or other amounts for alleged breaches of law and to change or otherwise remediate the Company's business practices. Legal proceedings relating to these matters and the terms of any settlement agreement could have a material adverse effect on the Company's reputation, business, prospects, results of operations, liquidity and financial condition. A federal securities fraud complaint was filed against the Company, George M. Awad, Denmar J. Dixon, Anthony N. Renzi, and Gary L. Tillett on March 16, 2017. The case, captioned Courtney Elkin, et al. vs. Walter Investment Management Corp., et al. , Case No. 2:17-cv-02025-JCJ, is pending in the Eastern District of Pennsylvania. The court has appointed a lead plaintiff in the action who filed an amended complaint on September 15, 2017. The amended complaint seeks monetary damages and asserts claims under Sections 10(b) and 20(a) of the Exchange Act during a class period alleged to begin on August 9, 2016 and conclude on August 1, 2017. The amended complaint alleges that: (i) defendants made material misstatements about the value of the Company's deferred tax assets; (ii) the material misstatement about the value of the Company's deferred tax assets required the Company to restate certain financials in the Quarterly Reports on Form 10-Q for the periods ended June 30, 2016, September 30, 2016 and March 31, 2017 and the Annual Report on Form 10-K for the year ended December 31, 2016, and caused the Company to violate the financial covenants and obligations in agreements with the Company's lenders and GSEs; and (iii) defendants made material misstatements concerning the Company's initiatives to deleverage the Company's capital structure. On November 3, 2017, the lead plaintiff voluntarily dismissed defendant Denmar J. Dixon from the action. On November 14, 2017, the remaining defendants moved to dismiss the amended complaint. From December 1, 2017 to February 9, 2018, the action was stayed pursuant to section 362 of the Bankruptcy Code. On July 13, 2018, the parties entered into a formal settlement agreement to settle the action for $2.95 million subject to notice to the alleged class and court approval. On December 18, 2018, the court approved the settlement, which was paid by the Company's directors’ and officers’ insurance carrier. On January 18, 2019, the time to appeal the court's approval of the settlement expired. A stockholder derivative complaint purporting to assert claims on behalf of the Company was filed against certain current and former members of the Board of Directors on June 22, 2017. The case, captioned Michael E. Vacek, Jr., et al. vs. George M. Awad, et al ., Case No. 2:17-cv-02820-JCJ, is pending in the Eastern District of Pennsylvania. The plaintiff filed an amended complaint in the action on September 13, 2017. The amended complaint seeks monetary damages for the Company and equitable relief and asserts a claim for breach of fiduciary duty arising out of: (i) a material weakness in the Company's internal controls over financial reporting related to operational processes associated with Ditech Financial default servicing activities, including identifying foreclosure tax liens and resolving such liens efficiently, foreclosure related advances, and the processing and oversight of loans in bankruptcy status, which resulted in several adjustments to reserves during the fourth quarter of 2016; (ii) an accounting error that caused an overstatement of the value of the Company's deferred tax assets; and (iii) subpoenas seeking documents relating to RMS’s origination and underwriting of reverse mortgages and loans. The Company and the defendants moved to dismiss the amended complaint on October 5, 2017. From December 1, 2017 to February 9, 2018, the action was stayed pursuant to section 362 of the Bankruptcy Code. On April 26, 2018, the court denied the motion to dismiss. On May 9, 2018, the Company and the defendants moved for reconsideration or certification of the court’s denial of the motion to dismiss. On October 17, 2018, the parties entered into a formal settlement agreement to settle the action based on the Company's adoption of certain corporate governance measures. The Company's directors' and officers' insurance carrier agreed to pay $0.258 million in attorneys’ fees to plaintiff's counsel. On February 1, 2019, the court approved the settlement. On February 11, 2019, the action was stayed pursuant to section 362 of the Bankruptcy Code. From time to time, federal and state authorities investigate or examine aspects of the Company's business activities, such as its mortgage origination, servicing, collection and bankruptcy practices, among other things. It is the Company's general policy to cooperate with such investigations, and the Company has been responding to information requests and otherwise cooperating with various ongoing investigations and examinations by such authorities. The Company cannot predict the outcome of any of the ongoing proceedings and cannot provide assurances that investigations and examinations will not have a material adverse effect on the Company. Walter Energy Matters The Company may become liable for U.S. federal income taxes allegedly owed by the Walter Energy consolidated group for the 2009 and prior tax years. Under federal law, each member of a consolidated group for U.S. federal income tax purposes is severally liable for the federal income tax liability of each other member of the consolidated group for any year in which it was a member of the consolidated group at any time during such year. Certain former subsidiaries of the Company (which were subsequently merged or otherwise consolidated with certain current subsidiaries of the Company) were members of the Walter Energy consolidated tax group prior to the Company's spin-off from Walter Energy on April 17, 2009. As a result, to the extent the Walter Energy consolidated group’s federal income taxes (including penalties and interest) for such tax years are not favorably resolved on the merits or otherwise paid, the Company could be liable for such amounts. Walter Energy Tax Matters. According to Walter Energy’s Form 10-Q, or the Walter Energy Form 10-Q, for the quarter ended September 30, 2015 (filed with the SEC on November 5, 2015) and certain other public filings made by Walter Energy in its bankruptcy proceedings currently pending in Alabama, described below, as of the date of such filing, certain tax matters with respect to certain tax years prior to and including the year of the Company's spin-off from Walter Energy remained unresolved, including certain tax matters relating to: (i) a “proof of claim” for a substantial amount of taxes, interest and penalties with respect to Walter Energy’s fiscal years ended August 31, 1983 through May 31, 1994, which was filed by the IRS in connection with Walter Energy’s bankruptcy filing on December 27, 1989 in the U.S. Bankruptcy Court for the Middle District of Florida, Tampa Division; (ii) an IRS audit of Walter Energy’s federal income tax returns for the years ended May 31, 2000 through December 31, 2008; and (iii) an IRS audit of Walter Energy’s federal income tax returns for the 2009 through 2013 tax years. Walter Energy 2015 Bankruptcy Filing. On July 15, 2015, Walter Energy filed for Chapter 11 bankruptcy in the U.S. Bankruptcy Court for the Northern District of Alabama. On August 18, 2015, Walter Energy filed a motion with the Florida Bankruptcy Court requesting that the court transfer venue of its disputes with the IRS to the Alabama Bankruptcy Court. In that motion, Walter Energy asserted that it believed the liability for the years at issue "will be materially, if not completely, offset by the [r]efunds" asserted by Walter Energy against the IRS. The Florida Bankruptcy Court transferred venue of the matter to the Alabama Bankruptcy Court, where it remains pending. On November 5, 2015, Walter Energy, together with certain of its subsidiaries, entered into the Walter Energy Asset Purchase Agreement with Coal Acquisition, a Delaware limited liability company formed by members of Walter Energy’s senior lender group, pursuant to which, among other things, Coal Acquisition agreed to acquire substantially all of Walter Energy’s assets and assume certain liabilities, subject to, among other things, a number of closing conditions set forth therein. On January 8, 2016, after conducting a hearing, the Alabama Bankruptcy Court entered an order approving the sale of Walter Energy's assets to Coal Acquisition free and clear of all liens, claims, interests and encumbrances of the debtors. The sale of such assets pursuant to the Walter Energy Asset Purchase Agreement was completed on March 31, 2016 and was conducted under the provisions of Sections 105, 363 and 365 of the Bankruptcy Code. Based on developments in the Alabama bankruptcy proceedings following completion of this asset sale, such asset sale appears to have resulted in (i) limited value remaining in Walter Energy’s bankruptcy estate and (ii) to date, limited recovery for certain of Walter Energy’s unsecured creditors, including the IRS. On January 9, 2017, Walter Energy filed with the Alabama Bankruptcy Court a motion to convert its Chapter 11 bankruptcy case to a Chapter 7 liquidation. In that motion, Walter Energy stated that, other than with respect to 1% of the equity of the acquirer of Walter Energy's core assets, no prospect of payment of unsecured claims exists. On January 23, 2017, the IRS filed an objection to Walter Energy's motion to convert, in which the IRS requested that a judgment be entered against Walter Energy in connection with the tax matters described above. The IRS further asserted that entry of a final judgment was necessary so that it could pursue collection of tax liabilities from former members of Walter Energy's consolidated group that are not debtors. On January 30, 2017, the Alabama Bankruptcy Court held a hearing at which it denied the IRS's request for entry of a judgment and announced its intent to grant Walter Energy's motion to convert. The Alabama Bankruptcy Court entered an order on February 2, 2017 converting Walter Energy's Chapter 11 bankruptcy to a Chapter 7 liquidation. During February 2017, Andre Toffel was appointed Chapter 7 trustee of Walter Energy's bankruptcy estate. The Company cannot predict whether or to what extent it may become liable for federal income taxes of the Walter Energy consolidated tax group during the tax years in which the Company was a part of such group, in part because the Company believes, based on publicly available information, that: (i) the amount of taxes owed by the Walter Energy consolidated tax group for the periods from 1983 through 2009 remains unresolved; and (ii) in light of Walter Energy’s conversion from a Chapter 11 bankruptcy to a Chapter 7 bankruptcy, it is unclear whether the IRS will seek to make a direct claim against the Company for such taxes. Further, because the Company cannot currently estimate its liability, if any, relating to the federal income tax liability of Walter Energy’s consolidated tax group during the tax years in which it was a part of such group, the Company cannot determine whether such liabilities, if any, could have a material adverse effect on the Company's business, financial condition, liquidity and/or results of operations. Tax Separation Agreement . In connection with the Company's spin-off from Walter Energy, the Company and Walter Energy entered into a Tax Separation Agreement, dated April 17, 2009. Notwithstanding any several liability the Company may have under federal tax law described above, under the Tax Separation Agreement, Walter Energy agreed to retain full liability for all U.S. federal income or state combined income taxes of the Walter Energy consolidated group for 2009 and prior tax years (including any interest, additional taxes or penalties applicable thereto), subject to limited exceptions. The Company therefore filed proofs of claim in the Alabama bankruptcy proceedings asserting claims for any such amounts to the extent the Company is ultimately held liable for the same. However, the Company expects to receive little or no recovery from Walter Energy for any filed proofs of claim for indemnification. It is unclear whether claims made by the Company under the Tax Separation Agreement would be enforceable against Walter Energy in connection with, or following the conclusion of, the various Walter Energy bankruptcy proceedings described above, or if such claims would be rejected or disallowed under bankruptcy law. It is also unclear whether the Company would be able to recover some or all of any such claims given Walter Energy's limited assets and limited recoveries for unsecured creditors in the Walter Energy bankruptcy proceedings described above. Furthermore, the Tax Separation Agreement provides that Walter Energy has, in its sole discretion, the exclusive right to represent the interests of the consolidated group in any audit, court proceeding or settlement of a claim with the IRS for the tax years in which certain of the Company’s former subsidiaries were members of the Walter Energy consolidated tax group. However, in light of the conversion of Walter Energy’s bankruptcy proceeding from a Chapter 11 proceeding to a Chapter 7 proceeding, the Company may choose to take a direct role in proceedings involving the IRS’s claim for tax years in which the Company was a member of the Walter Energy consolidated tax group. Moreover, the Tax Separation Agreement obligates the Company to take certain tax positions that are consistent with those taken historically by Walter Energy. In the event the Company does not take such positions, it could be liable to Walter Energy to the extent the Company's failure to do so results in an increased tax liability or the reduction of any tax asset of Walter Energy. These arrangements may result in conflicts of interests between the Company and Walter Energy, particularly with regard to the Walter Energy bankruptcy proceedings described above. Lastly, according to its public filings, Walter Energy’s 2009 tax year is currently under audit. Accordingly, if it is determined that certain distribution taxes and other amounts are owed related to the Company's spin-off from Walter Energy in 2009, the Company may be liable under the Tax Separation Agreement for all or a portion of such amounts. The Company is unable to estimate reasonably possible losses for the matter described above. Key Employee Retention Plan and Severance Benefits In September 2017, the Company entered into retention agreements with certain key officers of the Company. These agreements set forth retention bonuses to be earned by the key officers through dates as defined in each agreement. The total original retention bonuses to be paid for key officers that met the related party definition and met the qualifications of the agreement was $2.8 million , which was earned over the retention period. On February 20, 2018, Anthony N. Renzi resigned from his position as Chief Executive Officer and President of the Company, and therefore forfeited his right to payment of $1.3 million of his original retention bonus, which is included in the total amount above. In October 2018, the Company entered into retention agreements with certain </t>
  </si>
  <si>
    <t>Quarterly Results of Operations</t>
  </si>
  <si>
    <t>Quarterly Financial Data [Abstract]</t>
  </si>
  <si>
    <t>Quarterly Results of Operations (Unaudited) Disclosure</t>
  </si>
  <si>
    <t>Quarterly Results of Operations (Unaudited) The following tables summarize the Company’s unaudited consolidated results of operations on a quarterly basis for the years ended December 31, 2018 and 2017 . The sum of the quarterly earnings (loss) per share amounts do not equal the amount reported for the full year since per share amounts are computed independently for each quarter and for the full year based on respective weighted-average shares outstanding and other dilutive potential shares. Quarterly results of operations are summarized as follows (in thousands, except per share data): Successor Predecessor For the 2018 Quarters Ended For the Period From February 10, 2018 Through March 31, 2018 (1)(2) For the Period From January 1, 2018 Through February 9, 2018 (1) December 31 (2) September 30 (1) June 30 (2) Total revenues $ 164,539 $ 204,658 $ 198,528 $ 91,215 $ 187,273 Total expenses 229,635 252,073 251,736 145,659 133,723 Total other gains (losses) (11,516 ) 10,463 12,987 484 467,439 Income (loss) before income taxes (3) (76,612 ) (36,952 ) (40,221 ) (53,960 ) 520,989 Income tax expense (benefit) (2,774 ) (315 ) 249 189 (18 ) Net income (loss) $ (73,838 ) $ (36,637 ) $ (40,470 ) $ (54,149 ) $ 521,007 Basic earnings (loss) per common and common equivalent share $ (13.99 ) $ (7.28 ) $ (8.60 ) $ (12.73 ) $ 13.94 Diluted earnings (loss) per common and common equivalent share $ (13.99 ) $ (7.28 ) $ (8.60 ) $ (12.73 ) $ 13.92 __________ (1) Reorganization items and fresh start accounting adjustments of $(2.6) million , $(0.1) million and $464.6 million are included in total other gains (losses) during the quarter ended September 30, 2018, the period from February 10, 2018 through March 31, 2018 and the period from January 1, 2018 through February 9, 2018 , respectively. Refer to Note 2 for further information. (2) Goodwill and intangible assets impairment losses of $12.7 million , $1.0 million and $10.0 million are included in total expenses during the quarter ended December 31. 2018, the quarter ended June 30, 2018 and the period from February 10, 2018 through March 31, 2018, respectively. Refer to Note 14 for further information. (3) A significant portion of the Company's asset and liabilities are carried at fair value and, as a result, the Company’s net income or loss can be materially impacted quarter over quarter by gains and losses resulting from changes in valuation inputs and other assumptions used in the fair value of the assets and liabilities. Predecessor For the 2017 Quarters Ended December 31 (1) September 30 June 30 March 31 Total revenues $ 200,544 $ 176,644 $ 208,787 $ 245,285 Total expenses 385,271 303,146 292,595 313,709 Total other gains (losses) (33,622 ) 2,824 (8,807 ) 72,810 Income (loss) before income taxes (2) (218,349 ) (123,678 ) (92,615 ) 4,386 Income tax expense (benefit) (5,384 ) 455 1,694 (122 ) Net income (loss) $ (212,965 ) $ (124,133 ) $ (94,309 ) $ 4,508 Basic and diluted earnings (loss) per common and common equivalent share $ (5.70 ) $ (3.38 ) $ (2.58 ) $ 0.12 __________ (1) Reorganization items of $(37.6) million are included in total other gains (losses) during the quarter ended December 31, 2017 . (2) A significant portion of the Company's asset and liabilities are carried at fair value and as a result, the Company’s net income or loss can be materially impacted quarter over quarter by gains and losses resulting from changes in valuation inputs and other assumptions used in the fair value of the assets and liabilities.</t>
  </si>
  <si>
    <t>Subsequent Events</t>
  </si>
  <si>
    <t>Subsequent Events [Abstract]</t>
  </si>
  <si>
    <t>Subsequent Events Disclosure</t>
  </si>
  <si>
    <t xml:space="preserve"> Subsequent Events On January 16, 2019, the Parent Company and certain of its subsidiaries entered into forbearance agreements with (i) certain holders of greater than 75% of the aggregate principal amount of the outstanding Second Lien Notes, (ii) certain lenders of greater than 50% of the aggregate principal amount outstanding under the 2018 Credit Agreement and the administrative agent and collateral agent under the 2018 Credit Agreement and (iii) the requisite buyers and variable funding noteholders, as applicable, under certain warehouse facility agreements. Pursuant to the forbearance agreements, the parties noted above agreed to temporarily forbear from the exercise of any rights or remedies they may have in respect of the aforementioned anticipated events of default or other defaults or events of default arising out of or in connection therewith. On February 8, 2019, the Parent Company and certain of its subsidiaries entered into additional forbearance agreements with (i) certain lenders holding greater than 50% of the sum of (a) the loans outstanding, (b) letter of credit exposure and (c) unused commitments under the 2018 Credit Agreement at such time and the administrative agent and collateral agent under the 2018 Credit Agreement, (ii) the requisite buyers and variable funding noteholders, as applicable, under certain warehouse facility agreements and (iii) the counterparty under a certain master securities forward transaction agreement. On February 11, 2019, as contemplated by the DHCP RSA, the Debtors filed the DHCP Bankruptcy Petitions and the DHCP Chapter 11 Cases commenced thereby under the Bankruptcy Code in the Bankruptcy Court. Consistent with the DHCP RSA, on March 5, 2019, the Debtors filed the DHCP Plan with the Bankruptcy Court seeking to emerge from Chapter 11 on an expedited timeframe. The Debtors filed an amended DHCP Plan with the Bankruptcy Court on March 28, 2019. The Debtors are continuing to operate their businesses as debtors in possession under the jurisdiction of the Bankruptcy Court and in accordance with the applicable provisions of the Bankruptcy Code. The Company intends to continue to operate its businesses during the pendency of the DHCP Chapter 11 Cases. To assure ordinary course operations, the Debtors have obtained approval from the Bankruptcy Court for a variety of first day motions seeking various relief, authorizing them to maintain their operations in the ordinary course. Restructuring Support Agreement On February 8, 2019, the Debtors entered into the DHCP RSA with the Consenting Term Lenders holding, as of February 11, 2019, more than 75% of the term loans outstanding under the 2018 Credit Agreement. Pursuant to the DHCP RSA, the Consenting Term Lenders and the Debtors have agreed to the principal terms of a financial restructuring of the Company, which will be implemented through a prearranged plan of reorganization under the Bankruptcy Code and which provides for the restructuring of the Company's indebtedness through a recapitalization transaction that is expected to reduce gross corporate debt by over $800 million and provide the reorganized company with an appropriately sized working capital facility upon emergence from the DHCP Reorganization Transaction. The DHCP RSA also provides for the continuation of the Company’s prepetition review of strategic alternatives, whereby, as a potential alternative to the implementation of a DHCP Reorganization Transaction, any and all bids for the Company or its assets will be evaluated as a precursor to confirmation of any Chapter 11 plan of reorganization. The review of strategic alternatives provides a public and comprehensive forum in which the Debtors are seeking bids or proposals for three types of potential transactions, as described below. If a bid or proposal is received representing higher or better value than the DHCP Reorganization Transaction, it will either be incorporated into the DHCP Reorganization Transaction or pursued as an alternative to the DHCP Reorganization Transaction in consultation with the Consenting Term Lenders and subject to the DHCP RSA. The three types of transactions for which bids are being solicited are: • a sale transaction meaning, a sale of substantially all of the Company’s assets, as provided in the DHCP RSA; • an asset sale transaction meaning, the sale of a portion of the Company’s assets other than a sale transaction consummated prior to DHCP Effective Date; provided such sale shall only be conducted with the consent of the Requisite Term Lenders; and • a master servicing transaction meaning, as part of the DHCP Reorganization Transaction to the extent the terms thereof are acceptable to the Requisite Term Lenders, entry by the Company into an agreement or agreements with an approved subservicer or subservicers whereby, following the DHCP Effective Date, all or substantially all of the Company’s mortgage servicing rights are subserviced by the new subservicer. The DHCP RSA presently contemplates the following treatment for certain key classes of creditors under the DHCP Reorganization Transaction: • DHCP DIP Warehouse Facilities Claims - On the DHCP Effective Date, the holders of DHCP DIP Warehouse Facilities claims will be paid in full in cash; • Term Loan Claims - On the DHCP Effective Date, the holders of Term Loan Claims will receive their pro rata share of new term loans under an amended and restated credit facility agreement in the aggregate principal amount of $400 million , and 100% of the New Common Stock, which will be privately held; • Second Lien Notes Claims - On the DHCP Effective Date, the holders of the Second Lien Notes will not receive any distribution; • Go-Forward Trade Claims - On the DHCP Effective Date, trade creditors identified by the Company (with the consent of the Requisite Term Lenders) as being integral to and necessary for the ongoing operations of New Ditech) will receive a distribution in cash in an amount equaling a certain percentage of their claim, subject to an aggregate cap; and • Existing Equity Interests - On the DHCP Effective Date, holders of the Company’s existing preferred stock, common stock and warrants will have their claims extinguished. If the Debtors proceed to confirmation of a sale transaction, the Debtors will distribute proceeds of such transaction in accordance with the priority scheme under the Bankruptcy Code. Under the DHCP RSA, on the Election Date, the Electing Term Lenders may deliver an election notice to the Company stating that the Electing Term Lenders wish to consummate an elected transaction as follows: (i) the DHCP Reorganization Transaction, or (ii) master servicing transaction (as part of the DHCP Reorganization Transaction), or (iii) sale transaction, and, if applicable, (iv) in connection and together with an election of (i), (ii), or (iii), any asset sale transaction(s), provided that inclusion of any asset sale transaction(s) is not incompatible with successful consummation of the elected transaction in (i), (ii) or (iii). If the Debtors do not proceed with the elected transaction, the Consenting Term Lenders can terminate the DHCP RSA. On February 11, 2019, as contemplated by the DHCP RSA, the Debtors filed the DHCP Bankruptcy Petitions and the DHCP Chapter 11 Cases commenced thereby under the Bankruptcy Code in the Bankruptcy Court. Consistent with the DHCP RSA, on March 5, 2019, the Debtors filed the DHCP Plan with the Bankruptcy Court seeking to emerge from Chapter 11 on an expedited timeframe. The Debtors filed an amended DHCP Plan with the Bankruptcy Court on March 28, 2019. The Debtors are continuing to operate their businesses as debtors in possession under the jurisdiction of the Bankruptcy Court and in accordance with the applicable provisions of the Bankruptcy Code. The Company intends to continue to operate its businesses during the pendency of the DHCP Chapter 11 Cases. To assure ordinary course operations, the Debtors have obtained approval from the Bankruptcy Court for a variety of first day motions seeking various relief, authorizing them to maintain their operations in the ordinary course. The filing of the DHCP Bankruptcy Petitions described above triggers an event of default or an early amortization event under certain of the Company's debt instruments. The filing of the DHCP Bankruptcy Petitions also triggers the liquidation preference of the Company’s Mandatorily Convertible Preferred Stock. Certain of the Company's obligations, including the payment of interest under the Company's debt instruments, are stayed under the Bankruptcy Code during the pendency of the DHCP Chapter 11 Cases. During the pendency of the DHCP Chapter 11 Cases, the Bankruptcy Court granted relief enabling the Company to conduct its business activities in the ordinary course, including, among other things and subject to the terms and conditions of such orders, authorizing the payment of employee wages and benefits, the payment of taxes and certain governmental fees and charges, continued operation of the cash management system in the ordinary course, and payment of the prepetition claims to certain of the Company's vendors. For goods and services provided following the DHCP Petition Date, the Company continues to pay vendors under normal terms. DHCP DIP Warehouse Facilities On February 8, 2019, the Parent Company, as guarantor, along with its wholly-owned subsidiaries Ditech Financial and RMS, entered into the DHCP Commitment Letter with Barclays Bank PLC and Nomura Corporate Funding Americas, LLC regarding the terms of the DHCP DIP Warehouse Facilities, which, upon approval from the Bankruptcy Court on February 14, 2019, provide the Company up to $1.9 billion in available financing. Proceeds of the DHCP DIP Warehouse Facilities were used to repay and refinance RMS’ and Ditech Financial’s existing master repurchase agreements and variable funding notes issued under existing servicer advance facilities. The existing master repurchase agreements and variable funding notes issued under servicer advance facilities were terminated or otherwise replaced under the DHCP DIP Warehouse Facilities. The DHCP DIP Warehouse Facilities will be used to fund Ditech Financial’s and RMS’ continued business operations, providing the necessary liquidity to the Debtors to implement the DHCP Restructuring. Under the DHCP DIP Warehouse Facilities: (i) up to $650.0 million will be available to fund Ditech Financial’s origination business and will incur interest based on 3-month LIBOR plus a per annum margin of 2.25% ; (ii) up to $1.0 billion will be available to RMS to fund certain HECMs and real estate owned from Ginnie Mae securitization pools, and will incur interest based on 3-month LIBOR plus a per annum margin of 3.25% ; and (iii) up to $250.0 million will be available to finance the advance receivables related to Ditech Financial’s servicing activities and will incur interest based on 3-month LIBOR plus a per annum margin of 2.25% . Two new series of variable funding notes were issued under the DHCP DIP Warehouse Facilities to replace the existing variable funding notes under the DAAT Facility and DPAT II Facility, which otherwise remain largely intact to finance advances. In addition, the lenders under the DHCP DIP Warehouse Facilities have agreed to provide Ditech Financial, through the DIP Maturity Date, up to $1.9 billion in trading capacity for Ditech Financial to hedge its interest rate exposure with respect to the loans in Ditech Financial’s loan origination pipeline. The obligations of Ditech Financial and RMS under certain of the DHCP DIP Warehouse Facilities and related hedges are netted and cross-collateralized, pursuant to the terms of a master netting arrangement. Pursuant to such netting arrangement, the lenders under the DHCP DIP Warehouse Facilities are permitted to set-off and net certain margin held by or pledged to them under certain of the DHCP DIP Warehouse Facilities and related hedges against the obligations owed by Ditech Financial and/or RMS thereunder. The DHCP DIP Warehouse Facilities contain customary events of default and financial covenants. Financial covenants that are most sensitive to the operating results of the Company's subsidiaries and resulting financial position are minimum tangible net worth requirements, indebtedness to tangible net worth ratio requirements, and minimum liquidity requirements. The Company was in compliance with all financial covenants under the DHCP DIP Warehouse Facilities as of February 28, 2019. Ginnie Mae Notice of Violation On February 8, 2019, Ginnie Mae sent Ditech Financial and RMS a notice of violation stating that Ginnie Mae learned of certain actions, including the pending filing of the DHCP Chapter 11 Cases, that purportedly constitute a violation of the terms of the Ginnie Mae Guaranty Agreements and Ginnie MBS Guide. The notice of violation outlined certain remedies available to Ginnie Mae as a result of Ditech Financial's and RMS' actions, but advised both Ditech Financial and RMS that Ginnie Mae would forbear from exercising remedies for a period of 125 days provided that Ditech Financial and RMS otherwise complied with the terms set forth in the notice of violation, including complying with additional requests of Ginnie Mae during the forbearance period.</t>
  </si>
  <si>
    <t>Schedule I Financial Information</t>
  </si>
  <si>
    <t>Condensed Financial Information Disclosure [Abstract]</t>
  </si>
  <si>
    <t>Financial Information - Parent Company Only Disclosure</t>
  </si>
  <si>
    <t>Ditech Holding Corporation Schedule I Financial Information (Parent Company Only) (in thousands, except share and per share data) Successor Predecessor December 31, 2018 December 31, 2017 ASSETS Cash and cash equivalents $ 948 $ 506 Restricted cash and cash equivalents 1,509 1,503 Residential loans at amortized cost, net — 11,602 Residential loans at fair value 1,028 — Receivables, net 19,423 17,546 Premises and equipment, net 104 600 Deferred tax assets, net — 2,119 Other assets 36,076 27,639 Due from affiliates, net — 89,429 Investments in consolidated subsidiaries and VIEs 1,317,587 1,453,385 Total assets $ 1,376,675 $ 1,604,329 LIABILITIES AND STOCKHOLDERS' DEFICIT Payables and accrued liabilities $ 35,701 $ 31,922 Corporate debt 1,133,218 1,214,663 Due to affiliates, net 225,879 — Total liabilities not subject to compromise 1,394,798 1,246,585 Liabilities subject to compromise — 806,937 Total liabilities 1,394,798 2,053,522 Stockholders' deficit: Preferred stock, $0.01 par value per share (Successor and Predecessor): Authorized - 10,000,000 shares, including 100,000 shares of mandatorily convertible preferred stock, at December 31, 2018 (Successor) and 10,000,000 shares at December 31, 2017 (Predecessor) Issued and outstanding - 91,408 shares at December 31, 2018 (Successor) and 0 shares at December 31, 2017 (Predecessor) (liquidation preference $97,246) 1 — Common stock, $0.01 par value per share (Successor and Predecessor): Authorized - 90,000,000 shares (Successor and Predecessor) Issued and outstanding - 5,328,417 shares at December 31, 2018 (Successor) and 37,373,616 shares at December 31, 2017 (Predecessor) 53 374 Additional paid-in capital 186,825 598,193 Accumulated deficit (205,094 ) (1,048,817 ) Accumulated other comprehensive income 92 1,057 Total stockholders' deficit (18,123 ) (449,193 ) Total liabilities and stockholders' deficit $ 1,376,675 $ 1,604,329 The accompanying notes are an integral part of these financial statements. Ditech Holding Corporation Schedule I Financial Information (Parent Company Only) (in thousands) Successor Predecessor For the Period From February 10, 2018 Through December 31, 2018 For the Period From January 1, 2018 Through February 9, 2018 For the Year Ended REVENUES Interest income on loans $ (48 ) $ 68 $ 865 Other revenues, net 1,086 47 355 Total revenues 1,038 115 1,220 EXPENSES Interest expense 111,696 7,519 134,660 Salaries and benefits 44,401 6,071 40,763 General and administrative 47,782 821 95,660 Depreciation and amortization — — 700 Corporate allocations (76,537 ) (11,779 ) (86,309 ) Other expenses, net (615 ) 34 564 Total expenses 126,727 2,666 186,038 OTHER GAINS (LOSSES) Reorganization items and fresh start accounting adjustments (2,726 ) 458,511 (37,645 ) Net losses on extinguishment of debt (4,454 ) (864 ) (1,797 ) Other net fair value gains 4,715 — — Other (9,066 ) — — Total other gains (losses) (11,531 ) 457,647 (39,442 ) Income (loss) before income taxes (137,220 ) 455,096 (224,260 ) Income tax benefit (613 ) (3,918 ) (24,381 ) Income (loss) before equity in income (losses) of consolidated subsidiaries and VIEs (136,607 ) 459,014 (199,879 ) Equity in income (losses) of consolidated subsidiaries and VIEs (68,487 ) 61,993 (227,020 ) Net income (loss) $ (205,094 ) $ 521,007 $ (426,899 ) Comprehensive income (loss) $ (205,002 ) $ 521,007 $ (426,889 ) The accompanying notes are an integral part of these financial statements. Ditech Holding Corporation Schedule I Financial Information (Parent Company Only) (in thousands) Successor Predecessor For the Period From February 10, 2018 Through December 31, 2018 For the Period From January 1, 2018 Through February 9, 2018 For the Year Ended Cash flows used in operating activities $ (97,036 ) $ (30,622 ) $ (71,410 ) Investing activities Principal payments and proceeds received on mortgage loans held for investment 776 26 1,443 Purchases of premises and equipment — — (1,099 ) Capital contributions to subsidiaries and VIEs (10,564 ) (741 ) (102,897 ) Returns of capital from subsidiaries and VIEs 2,446 2 223,999 Change in due from affiliates (65,744 ) 77,262 171,805 Proceeds from the sale of residual interests in Residual Trusts, net 45,250 — — Other 8,670 (5 ) 11,861 Cash flows provided by (used in) investing activities (19,166 ) 76,544 305,112 Financing activities Payments on corporate debt (157,645 ) (110,590 ) (186,910 ) Other debt issuance costs paid (11,065 ) — (32,573 ) Change in due to affiliates 285,162 64,866 (14,409 ) Other — — (76 ) Cash flows provided by (used in) financing activities 116,452 (45,724 ) (233,968 ) Net increase (decrease) in cash and cash equivalents and restricted cash and cash equivalents 250 198 (266 ) Cash and cash equivalents and restricted cash and cash equivalents at the beginning of the period 2,207 2,009 2,275 Cash and cash equivalents and restricted cash and cash equivalents at the end of the period $ 2,457 $ 2,207 $ 2,009 The accompanying notes are an integral part of these financial statements. Ditech Holding Corporation Schedule I Notes to the Parent Company Financial Statements 1. Basis of Presentation The financial information of the Parent Company should be read in conjunction with the Consolidated Financial Statements included in this report. These Parent Company financial statements reflect the results of operations, financial position and cash flows for the Parent Company and its investment in consolidated subsidiaries and VIEs, for which it is the primary beneficiary, using the equity method of accounting. The accompanying Parent Company financial statements have been prepared in accordance with GAAP. The preparation of these Parent Company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2. Emergence from the WIMC Reorganization Proceedings On November 30, 2017, Walter Investment Management Corp. (Predecessor) filed the WIMC Bankruptcy Petition under the Bankruptcy Code to pursue the WIMC Prepackaged Plan announced on November 6, 2017. On January 17, 2018, the Bankruptcy Court approved the amended WIMC Prepackaged Plan and on January 18, 2018, entered a confirmation order approving the WIMC Prepackaged Plan. On February 9, 2018, the WIMC Prepackaged Plan became effective pursuant to its terms and Walter Investment Management Corp. emerged from the WIMC Chapter 11 Case and changed its name to Ditech Holding Corporation (Successor) and on February 12, 2018, our newly issued common stock commenced trading on the NYSE under the symbol DHCP. From and after effectiveness of the WIMC Prepackaged Plan, the Parent Company has continued, in its previous organizational form, to carry out its business. The impact of the WIMC Reorganization on the Parent Company's debt and equity is discussed in further detail in Notes 20 , 23 and 25 to the Consolidated Financial Statements. Liabilities Subject to Compromise Liabilities subject to compromise included unsecured or under-secured liabilities incurred prior to the WIMC Petition Date. These liabilities represented the amounts that were expected to be allowed on known or potential claims to be resolved through the WIMC Chapter 11 Case and were subject to future adjustments based on negotiated settlements with claimants, actions of the Bankruptcy Court, rejection of executory contracts, proofs of claims or other events. Generally, actions to enforce or otherwise effect payment of prepetition liabilities are subject to the automatic stay or an approved motion of the Bankruptcy Court. The Parent Company's liabilities that were subject to compromise consisted of the following (in thousands): Predecessor December 31, 2017 Senior Notes $ 538,662 Convertible Notes 242,468 Accrued interest (1) 25,807 Total liabilities subject to compromise $ 806,937 __________ (1) Represents accrued interest on the Senior Notes and Convertible Notes as of November 30, 2017, the date the Company filed the WIMC Bankruptcy Petition. As interest on the Senior Notes and Convertible Notes subsequent to November 30, 2017 was not expected to be an allowed claim, this amount excludes interest that would have been accrued subsequent to November 30, 2017. Interest expense reported on the Parent Company statements of comprehensive income (loss) for the period from January 1, 2018 through February 9, 2018 and the year ended December 31, 2017 excludes $5.9 million and $4.4 million , respectively, of interest on the Senior Notes and Convertible Notes that otherwise would have been accrued for the period. On the WIMC Effective Date, all of the Parent Company's obligations under the previously outstanding Convertible Notes and Senior Notes listed above were extinguished. Previously outstanding debt interests were exchanged for Second Lien Notes, common stock, Mandatorily Convertible Preferred Stock, Series A Warrants and/or Series B Warrants, as applicable. Reorganization Items and Fresh Start Accounting Adjustments The Parent Company met the conditions to qualify under GAAP for fresh start accounting, and accordingly, adopted fresh start accounting effective February 10, 2018 . The Parent Company's reorganization items and fresh start accounting adjustments consist of the following (in thousands): Successor Predecessor For the Period From February 10, 2018 Through December 31, 2018 For the Period From January 1, 2018 Through February 9, 2018 For the Year Ended Gain on cancellation of corporate debt $ — $ 556,937 $ — Less: issuance of new equity to Convertible and Senior Noteholders — 153,764 — Net gain on cancellation of corporate debt — 403,173 — Less: Legal and professional fees (1) 2,123 12,461 3,098 Write-off deferred debt issuance costs and discounts — — 34,406 Other expenses 603 3,378 141 Total expenses 2,726 15,839 37,645 Total reorganization items (2,726 ) 387,334 (37,645 ) Fresh start accounting adjustments — 71,177 — Reorganization items and fresh start accounting adjustments $ (2,726 ) $ 458,511 $ (37,645 ) __________ (1) Professional fees are directly related to the WIMC Reorganization. The Parent Company made cash payments for reorganization items of $11.8 million and $5.7 million during the period from February 10, 2018 through December 31, 2018 and the period from January 1, 2018 through February 9, 2018, respectively . There were no payments made for the year ended December 31, 2017 . 3. Supplemental Disclosures of Cash Flow Information The Parent Company’s supplemental disclosures of cash flow information are summarized as follows (in thousands): Successor Predecessor For the Period From February 10, 2018 Through December 31, 2018 For the Period From January 1, 2018 Through February 9, 2018 For the Year Ended Supplemental Disclosure of Cash Flow Information Cash paid for interest $ 87,389 $ 7,437 $ 93,327 Cash received for taxes (938 ) (78 ) (72,982 ) Supplemental Disclosure of Non-Cash Investing and Financing Activities Contributions to subsidiaries 2,013 — 184,474 Distributions from subsidiaries — — 4,474 4. Guarantees Refer to Note 28 to the Consolidated Financial Statements for certain guarantees made by the Parent Company in regards to Ditech Financial and RMS. In addition to these guarantees, all obligations of Ditech Financial and RMS under master repurchase agreements and certain servicing advance facilities are guaranteed by the Parent Company. The Parent Company also guarantees certain subsidiary obligations such as agreements to perform servicing in accordance with contract terms. 5. Subsequent Events On January 16, 2019, the Parent Company and certain of its subsidiaries entered into forbearance agreements with (i) certain holders of greater than 75% of the aggregate principal amount of the outstanding Second Lien Notes, (ii) certain lenders of greater than 50% of the aggregate principal amount outstanding under the 2018 Credit Agreement and the administrative agent and collateral agent under the 2018 Credit Agreement and (iii) the requisite buyers and variable funding noteholders, as applicable, under certain warehouse facility agreements. Pursuant to the forbearance agreements, the parties noted above agreed to temporarily forbear from the exercise of any rights or remedies they may have in respect of the aforementioned anticipated events of default or other defaults or events of default arising out of or in connection therewith. On February 8, 2019, the Parent Company and certain of its subsidiaries entered into additional forbearance agreements with (i) certain lenders holding greater than 50% of the sum of (a) the loans outstanding, (b) letter of credit exposure and (c) unused commitments under the 2018 Credit Agreement at such time and the administrative agent and collateral agent under the 2018 Credit Agreement, (ii) the requisite buyers and variable funding noteholders, as applicable, under certain warehouse facility agreements and (iii) the counterparty under a certain master securities forward transaction agreement. On February 11, 2019, as contemplated by the DHCP RSA, the Debtors filed the DHCP Bankruptcy Petitions and the DHCP Chapter 11 Cases commenced thereby under the Bankruptcy Code in the Bankruptcy Court. Consistent with the DHCP RSA, on March 5, 2019, the Debtors filed the DHCP Plan with the Bankruptcy Court seeking to emerge from Chapter 11 on an expedited timeframe. The Debtors filed an amended DHCP Plan with the Bankruptcy Court on March 28, 2019. The Debtors are continuing to operate their businesses as debtors in possession under the jurisdiction of the Bankruptcy Court and in accordance with the applicable provisions of the Bankruptcy Code. The Parent Company and its consolidated subsidiaries intend to continue to operate their businesses during the pendency of the DHCP Chapter 11 Cases. To assure ordinary course operations, the Debtors have obtained approval from the Bankruptcy Court for a variety of first day motions seeking various relief, authorizing them to maintain their operations in the ordinary course. Restructuring Support Agreement On February 8, 2019, the Debtors entered into the DHCP RSA with the Consenting Term Lenders holding, as of February 11, 2019, more than 75% of the term loans outstanding under the 2018 Credit Agreement. Pursuant to the DHCP RSA, the Consenting Term Lenders and the Debtors have agreed to the principal terms of a financial restructuring of the Parent Company and consolidated subsidiaries, which will be implemented through a prearranged plan of reorganization under the Bankruptcy Code and which provides for the restructuring of the Parent Company's indebtedness through a recapitalization transaction that is expected to reduce gross corporate debt by over $800 million and provide the reorganized company with an appropriately sized working capital facility upon emergence from the DHCP Reorganization Transaction. The DHCP RSA also provides for the continuation of the Parent Company’s prepetition review of strategic alternatives, whereby, as a potential alternative to the implementation of a DHCP Reorganization Transaction, any and all bids for the Parent Company and its consolidated subsidiaries or its assets will be evaluated as a precursor to confirmation of any Chapter 11 plan of reorganization. The review of strategic alternatives provides a public and comprehensive forum in which the Debtors are seeking bids or proposals for three types of potential transactions, as described below. If a bid or proposal is received representing higher or better value than the DHCP Reorganization Transaction, it will either be incorporated into the DHCP Reorganization Transaction or pursued as an alternative to the DHCP Reorganization Transaction in consultation with the Consenting Term Lenders and subject to the DHCP RSA. The three types of transactions for which bids are being solicited are: • a sale transaction meaning, a sale of substantially all of the Parent Company's and its consolidated subsidiaries' assets, as provided in the DHCP RSA; • an asset sale transaction meaning, the sale of a portion of the Parent Company's and its consolidated subsidiaries' assets other than a sale transaction consummated prior to DHCP Effective Date; provided such sale shall only be conducted with the consent of the Requisite Term Lenders; and • a master servicing transaction meaning, as part of the DHCP Reorganization Transaction to the extent the terms thereof are acceptable to the Requisite Term Lenders, entry by the Parent Company and/or its consolidated subsidiaries into an agreement or agreements with an approved subservicer or subservicers whereby, following the DHCP Effective Date, all or substantially all of the Parent Company’s consolidated subsidiaries' mortgage servicing rights are subserviced by the new subservicer. The DHCP RSA presently contemplates the following treatment for certain key classes of creditors under the DHCP Reorganization Transaction: • DHCP DIP Warehouse Facilities Claims - On the DHCP Effective Date, the holders of DHCP DIP Warehouse Facilities claims will be paid in full in cash; • Term Loan Claims - On the DHCP Effective Date, the holders of Term Loan Claims will receive their pro rata share of new term loans under an amended and restated credit facility agreement in the aggregate principal amount of $400 million , and 100% of the New Common Stock, which will be privately held; • Second Lien Notes Claims - On the DHCP Effective Date, the holders of the Second Lien Notes will not receive any distribution; • Go-Forward Trade Claims - On the DHCP Effective Date, trade creditors identified by the Parent Company and its consolidated subsidiaries (with the consent of the Requisite Term Lenders) as being integral to and necessary for the ongoing operations of New Ditech) will receive a distribution in cash in an amount equaling a certain percentage of their claim, subject to an aggregate cap; and • Existing Equity Interests - On the DHCP Effective Date, holders of the Parent Company’s existing preferred stock, common stock and warrants will have their claims extinguished. If the Debtors proceed to confirmation of a sale transaction, the Debtors will distribute proceeds of such transaction in accordance with the priority scheme under the Bankruptcy Code. Under the DHCP RSA, on the Election Date, the Electing Term Lenders may deliver an election notice to the Parent Company stating that the Electing Term Lenders wish to consummate an elected transaction as follows: (i) the DHCP Reorganization Transaction, or (ii) master servicing transaction (as part of the DHCP Reorganization Transaction), or (iii) sale transaction, and, if applicable, (iv) in connection and together with an election of (i), (ii), or (iii), any asset sale transaction(s), provided that inclusion of any asset sale transaction(s) is not incompatible with successful consummation of the elected transaction in (i), (ii) or (iii). If the Debtors do not proceed with the elected transaction, the Consenting Term Lenders can terminate the DHCP RSA. On February 11, 2019, as contemplated by the DHCP RSA, the Debtors filed the DHCP Bankruptcy Petitions and the DHCP Chapter 11 Cases commenced thereby under the Bankruptcy Code in the Bankruptcy Court. Consistent with the DHCP RSA, on March 5, 2019, the Debtors filed the DHCP Plan with the Bankruptcy Court seeking to emerge from Chapter 11 on an expedited timeframe. The Debtors filed an amended DHCP Plan with the Bankruptcy Court on March 28, 2019. The Debtors are continuing to operate their businesses as debtors in possession under the jurisdiction of the Bankruptcy Court and in accordance with the applicable provisions of the Bankruptcy Code. The Parent Company and its consolidated subsidiaries intend to continue to operate their businesses during the pendency of the DHCP Chapter 11 Cases. To assure ordinary course operations, the Debtors have obtained approval from the Bankruptcy Court for a variety of first day motions seeking various relief, authorizing them to maintain their operations in the ordinary course. The filing of the DHCP Bankruptcy Petitions described above triggers an event of default or an early amortization event under certain of the Parent Company's debt instruments. The filing of the DHCP Bankruptcy Petitions also triggers the liquidation preference of the Company’s Mandatorily Convertible Preferred Stock. Certain of the Parent Company's obligations, including the payment of interest under the Parent Company's debt instruments, are stayed under the Bankruptcy Code during the pendency of the DHCP Chapter 11 Cases. During the pendency of the DHCP Chapter 11 Cases, the Bankruptcy Court granted relief enabling the Parent Company and certain of its subsidiaries to conduct their business activities in the ordinary course, including, among other things and subject to the terms and conditions of such orders, authorizing the payment of employee wages and benefits, the payment of taxes and certain governmental fees and charges, continued operation of the cash management system in the ordinary course, and payment of the prepetition claims to certain of the Parent Company's vendors. For goods and services provided following the DHCP Petition Date, the Parent Company continues to pay vendors under normal terms. DHCP DIP Warehouse Facilities On February 8, 2019, the Parent Company, as guarantor, along with its wholly-owned subsidiaries Ditech Financial and RMS, entered into the DHCP Commitment Letter with Barclays Bank PLC and Nomura Corporate Funding Americas, LLC regarding the terms of the DHCP DIP Warehouse Facilities, which, upon approval from the Bankruptcy Court on February 14, 2019, provide the Parent Company and its consolidated subsidiaries up to $1.9 billion in available financing. Proceeds of the DHCP DIP Warehouse Facilities were used to repay and refinance RMS’ and Ditech Financial’s existing master repurchase agreements and variable funding notes issued under existing servicer advance facilities. The existing master repurchase agreements and variable funding notes issued under servicer advance facilities were terminated or otherwise replaced under the DHCP DIP Warehouse Facilities. The DHCP DIP Warehouse Facilities will be used to fund Ditech Financial’s and RMS’ continued business operations, providing the necessary liquidity to the Debtors to implement the DHCP Restructuring. Under the DHCP DIP Warehouse Facilities: (i) up to $650.0 million will be available to fund Ditech Financial’s origination business and will incur interest based on 3-month LIBOR plus a per annum margin of 2.25% ; (ii) up to $1.0 billion will be available to RMS to fund certain HECMs and real estate owned from Ginnie Mae securitization pools, and will incur interest based on 3-month LIBOR plus a per annum margin of 3.25% ; and (iii) up to $250.0 million will be available to finance the advance receivables related to Ditech Financial’s servicing activities and will incur interest based on 3-month LIBOR plus a per annum margin of 2.25% . Two new series of variable funding notes were issued under the DHCP DIP Warehouse Facilities to replace the existing variable funding notes under the DAAT Facility and DPAT II Facility, which otherwise remain largely intact to finance advances. In addition, the lenders under the DHCP DIP Warehouse Facilities have agreed to provide Ditech Financial, through the DIP Maturity Date, up to $1.9 billion in trading capacity for Ditech Financial to hedge its interest rate exposure with respect to the loans in Ditech Financial’s loan origination pipeline. The obligations of Ditech Financial and RMS under certain of the DHCP DIP Warehouse Facilities and related hedges are netted and cross-collateralized, pursuant to the terms of a master netting arrangement. Pursuant to such netting arrangement, the lenders under the DHCP DIP Warehouse Facilities are permitted to set-off and net certain margin held by or pledged to them under certain of the DHCP DIP Warehouse Facilities and related hedges against the obligations owed by Ditech Financial and/or RMS thereunder. The DHCP DIP Warehouse Facilities contain customary events of default and financial covenants. Financial covenants that are most sensitive to the operating results of the Parent Company's subsidiaries and resulting financial position are minimum tangible net worth requirements, indebtedness to tangible net worth ratio requirements, and minimum liquidity requirements. The Parent Company and its consolidated subsidiaries were in compliance with all financial covenants under the DHCP DIP Warehouse Facilities as of February 28, 2019.</t>
  </si>
  <si>
    <t>Significant Accounting Policies (Policies)</t>
  </si>
  <si>
    <t>Basis of Presentation</t>
  </si>
  <si>
    <t>Basis of Presentation The accompanying consolidated financial statements have been prepared in accordance with GAAP. The consolidated financial statements include the accounts of Ditech Holding Corporation, its wholly-owned subsidiaries, and VIEs, of which the Company is the primary beneficiary. All significant intercompany balances and transactions have been eliminated. The results of operations for business combinations are included from their respective dates of acquisition.</t>
  </si>
  <si>
    <t>Use of Estimates</t>
  </si>
  <si>
    <t>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lthough management is not currently aware of any factors that would significantly change its estimates and assumptions, actual results may differ from these estimates.</t>
  </si>
  <si>
    <t>Changes in Presentation</t>
  </si>
  <si>
    <t xml:space="preserve">Changes in Presentation Certain prior year amounts have been reclassified to conform to current year presentation. </t>
  </si>
  <si>
    <t>Revenue Recognition</t>
  </si>
  <si>
    <t>Revenue Recognition In May 2014, the FASB issued new revenue recognition guidance that supersedes most industry-specific guidance but does exclude insurance contracts and financial instruments. Under the new revenue recognition guidance, entities are required to identify the contract with a customer, identify the performance obligations in the contract, determine the transaction price, allocate the transaction price to the performance obligations in the contract and recognize revenue when the entity satisfies a performance obligation. This guidance was effective for the Company beginning January 1, 2018. The Company adopted the guidance using the modified retrospective method. The Company concluded that its most significant revenue streams are not within the scope of the standard because the standard does not apply to revenue on contracts accounted for under the transfers and servicing of financial assets or financial instruments standards. Therefore, revenue recognition for these contracts remained unchanged. The Company determined that certain immaterial revenue streams are within the scope of the guidance; however, the guidance did not impact current revenue recognition patterns for these in scope revenue streams and contracts. Accordingly, the adoption of this guidance did not have a significant impact on the Company's consolidated financial statements.</t>
  </si>
  <si>
    <t>Lease Accounting</t>
  </si>
  <si>
    <t xml:space="preserve">Lease Accounting In February 2016, the FASB issued an accounting standards update, as amended, which requires recognition of right-of-use assets and lease liabilities by lessees for most leases and to provide enhanced disclosures. The Company will adopt the new standard effective January 1, 2019 on a modified retrospective basis and will not restate comparative periods. The Company will elect the package of practical expedients permitted under the transition guidance, which allows the Company to carryforward historical lease classification, assessments on whether a contract is or contains a lease, and initial direct costs, if any, for any leases that exist prior to the adoption of the new standard. The Company will also elect the short-term lease practical expedient, which allows companies to keep leases with an initial term of 12 months or less off the consolidated balance sheet and recognize the associated lease payments in the consolidated statements of operations on a straight-line basis over the lease term. Based on the lease contracts in effect as of December 31, 2018, the Company expects to recognize lease liabilities of approximately $52.0 million , a reduction of $4.0 million in accumulated deficit, and a corresponding right-of-use assets of approximately $41.0 million , primarily relating to real estate, but will not materially impact operating results or liquidity. However, the Company is seeking to reject or modify leases representing 17% and 71% , respectively, of the lease liability through the DHCP Reorganization Transaction as discussed further in Note 31 . As a result of the risks and uncertainties associated with the DHCP Reorganization Transaction, the Company’s leases could be significantly different following the emergence from the DHCP Reorganization Transaction and, therefore, the disclosed impact of adopting this new standard may not accurately reflect the Company’s leases following the DHCP Reorganization Transaction. </t>
  </si>
  <si>
    <t>Recent Accounting Guidance</t>
  </si>
  <si>
    <t>Recent Accounting Guidance In January 2016, the FASB issued an accounting standards update that amends the guidance on the classification and measurement of financial instruments. The new standard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is guidance was effective for the Company beginning January 1, 2018. The adoption of this guidance did not have a significant impact on the Company’s consolidated financial statements. In June 2016, the FASB issued an accounting standards update that amends the guidance for recognizing credit losses on financial instruments measured at amortized cost. This update replaces the incurred loss impairment methodology in current GAAP with a methodology that reflects expected credit losses and requires consideration of a broader range of reasonable and supportable information to inform credit loss estimates. In November 2018, the FASB issued an accounting standards update that improves upon the guidance issued in June 2016. This guidance is effective for annual reporting periods, and interim periods within those annual periods, beginning after December 15, 2019. Based on the Company's current methodologies for accounting for financial instruments, the adoption of this guidance is not expected to have a material impact on its consolidated financial statements. The significance of the adoption of this guidance may change at the time of adoption based on the nature and composition of the Company's financial instruments at that time and the corresponding conclusions reached. In August 2016, the FASB issued an accounting standards update that amends the guidance on the classification of certain cash receipts and cash payments presented within the statement of cash flows to reduce the existing diversity in practice. This guidance was effective for the Company beginning January 1, 2018. The adoption of this guidance did not have a significant impact on the Company’s consolidated financial statements. In October 2016, the FASB issued an accounting standards update that amends the guidance on the classification of income taxes related to the intra-entity transfer of assets other than inventory. This guidance was effective for the Company beginning January 1, 2018. The adoption of this guidance did not have a significant impact on the Company's consolidated financial statements. In November 2016, the FASB issued an accounting standards update that amends the guidance on restricted cash within the statement of cash flows. The update amends the classification of restricted cash and cash equivalents to be included within cash and cash equivalents when reconciling the beginning and ending cash amounts. As a result, entities will no longer present transfers between cash and cash equivalents and restricted cash and cash equivalents in the statement of cash flows. This guidance was effective for the Company beginning January 1, 2018, and was applied retrospectively. The adoption impacted the presentation of the cash flows, but did not otherwise have a material impact on the consolidated results of operations or financial condition. For the year ended December 31, 2017 , cash flows provided by operating activities decreased by $66.9 million , cash flows provided by investing activities decreased by $3.5 million , and cash flows used in financing activities increased by $21.3 million . In January 2017, the FASB issued an accounting standards update that amends the guidance on business combinations. The update clarifies the definition of a business and provides a framework that gives entities a basis for making reasonable judgments about whether a transaction should be accounted for as an acquisition of assets or a business. This guidance was effective for the Company beginning January 1, 2018. The adoption of this guidance did not have a significant impact on the Company’s consolidated financial statements. In January 2017, the FASB issued an accounting standards update that amends the guidance on goodwill. Under the update, goodwill impairment is measured as the amount by which a reporting unit’s carrying value exceeds its fair value, while not exceeding the carrying value of goodwill. The update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guidance is effective for annual or any interim goodwill impairment tests in fiscal years beginning after December 15, 2019, with early adoption permitted. The Company adopted this guidance for impairment tests effective January 1, 2018. In February 2017, the FASB issued an accounting standards update that amends the guidance on derecognition of nonfinancial assets. This guidance clarifies the scope and accounting of a financial asset that meets the definition of an in substance nonfinancial asset and defines the term in substance nonfinancial asset. It also adds guidance for partial sales of nonfinancial assets. This guidance was effective for the Company beginning January 1, 2018. The adoption of this guidance resulted in changes to the statement of financial position, including (i) a reduction of $115.0 million in residential loans at amortized cost, net, (ii) an increase of $123.1 million in other assets, (iii) an increase of $40.7 million in accumulated deficit and (iv) an increase of $48.7 million in accrued liabilities under the modified retrospective adoption method. Additionally, the pattern of recognition of certain interest payments will change for properties where the Company finances sales of real estate owned and the Company has determined that collection of substantially all consideration is not yet probable. In May 2017, the FASB issued an accounting standards update that amends the guidance on share-based compensation. The update provides guidance about which changes to the terms or conditions of a share-based payment award require an entity to apply modification accounting. This guidance was effective for the Company beginning January 1, 2018 and is applied prospectively to awards modified on or after the adoption date. The adoption of this guidance did not have a significant impact on the Company’s consolidated financial statements. In February 2018, the FASB issued an accounting standards update that provides guidance related to accounting for the income tax effects of the Tax Act. This guidance provides clarification to address situations where a registrant does not have the necessary information available, prepared, or analyzed in reasonable detail to complete the accounting under GAAP for certain income tax effects of the Tax Act. To the extent that a registrant's accounting for certain income tax effects of the Tax Act is incomplete, a reasonable estimate may be determined for those effects in the first reporting period in which the registrant was able to determine such reasonable estimate. A measurement period of one year from the enactment date of the Tax Act is provided whereby a registrant may adjust such provisional amounts. If a provisional amount cannot be determined in the initial period of enactment, the registrant may continue to account for taxes in accordance with tax laws that were in effect immediately prior to the Tax Act enactment date until such point in time that a reasonable estimate can be made. The Company's preliminary estimate of the Tax Act and the remeasurement of deferred tax assets and liabilities was subject to the finalization of management’s analysis related to certain matters, such as developing interpretations of the provisions of the Tax Act, changes to certain estimates and the filing of its tax returns. U.S. Treasury regulations, administrative interpretations or court decisions interpreting the Tax Act may require further adjustments and changes in the Company's estimates. The final determination of the Tax Act and the remeasurement of the Company's deferred assets and liabilities was completed and there were no material changes needed. In August 2018, the FASB issued an accounting standards update that modifies the disclosure requirements related to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e guidance is effective for annual periods beginning after December 15, 2019, and interim periods within that reporting period, with early adoption permitted. T he adoption will impact certain disclosures to the financial statements, but will not otherwise have a material impact on the consolidated results of operations or financial condition. In October 2018, the FASB issued an accounting standards update that further revises the guidance on consolidation for interests held through related parties that are under common control. The update amends the consolidation guidance on how a reporting entity that is a single decision maker of a VIE should treat indirect interests in the entity held through related parties that are under common control when determining whether it is the primary beneficiary of that VIE. The guidance is effective for annual periods beginning after December 15, 2019, and interim periods within that reporting period, with early adoption permitted. The amendments in this update are required to be applied retrospectively with a cumulative-effect adjustment to retained earnings at the beginning of the earliest period presented. The adoption of this guidance is not expected to have a significant impact on the Company’s consolidated financial statements.</t>
  </si>
  <si>
    <t>Principles of Consolidation</t>
  </si>
  <si>
    <t>Principles of Consolidation The Company’s Consolidated Financial Statements include the accounts and transactions of Ditech Holding and other entities in which the Company has a controlling financial interest. A controlling financial interest may exist in the form of an ownership of a majority of an entity’s voting interests or through other arrangements with entities, such as with a VIE. The Company evaluates each securitization trust associated with its residential loan servicing portfolio to determine if the Company has a variable interest in the trust, if the trust meets the definition of a VIE and whether the Company has a controlling financial interest as the primary beneficiary of the VIE. If the Company determines that it does have a variable interest in the trust, that the trust is a VIE, and that it is the primary beneficiary of the VIE, it consolidates the VIE. The evaluation considers all of the Company’s involvement with the VIE, identifying both the implicit and explicit variable interests that either individually or in the aggregate could be significant enough to warrant its designation as the primary beneficiary. This designation is evidenced by both the power to direct the activities of the VIE that most significantly impact its economic performance and the obligation to absorb the losses of, or the right to receive the benefits from, the VIE that could potentially be significant to the VIE. When the Company’s only involvement with a securitization trust is that of servicer, the Company evaluates whether its servicing fee is deemed a variable interest. When the Company’s servicing fee meets all of the criteria in the accounting guidance for VIEs regarding fees paid to service providers, the Company concludes that it is acting in the capacity of a fiduciary and that it does not have a variable interest in the securitization trust. Accordingly, the Company does not consolidate the trust. However, in the event the servicing fee is deemed a variable interest, the Company evaluates whether it has the power to direct the activities of the VIE that most significantly impact the VIE's economic performance and whether its obligation to absorb the VIE's expected losses or its right to receive the VIE's residual returns could be significant to the VIE. If the Company concludes that it has such power, the Company consolidates the trust. The Company performs a similar evaluation when it is involved with other entities that are not securitization trusts. The Company re-evaluates whether an entity in which it has a variable interest is a VIE when certain significant events occur. Throughout the duration of its involvement with an entity that is deemed a VIE, the Company reassesses whether it is the primary beneficiary and, accordingly, whether it must consolidate the VIE. Certain events may change the primary beneficiary of a VIE determination including, but not limited to, a change in the Company’s ownership of the residual interests, a change in the Company’s role as servicer, or a change in the Company’s contractual obligations to a VIE.</t>
  </si>
  <si>
    <t>Cash and Cash Equivalents</t>
  </si>
  <si>
    <t>Cash and Cash Equivalents Cash and cash equivalents include short-term deposits and highly-liquid investments that have original maturities of three months or less when purchased and are stated at cost, which approximates fair value. The Company maintains cash and cash equivalents with federally-insured financial institutions and these balances typically exceed insurable amounts. Cash equivalents also include amounts due from third-party financial institutions in process of settlement. These transactions typically settle in three days or less and were $78.0 million and $85.7 million at December 31, 2018 and 2017 , respectively.</t>
  </si>
  <si>
    <t>Restricted Cash and Cash Equivalents</t>
  </si>
  <si>
    <t xml:space="preserve">Restricted Cash and Cash Equivalents Restricted cash and cash equivalents include cash and cash equivalents that are legally restricted as to use or withdrawal. Restricted cash primarily includes (i) principal and interest payments collected by the Company as servicer on behalf of third-party credit owners and unconsolidated securitization trusts that have not yet been remitted to the credit owners or trusts; (ii) principal and interest payments collected by consolidated securitization trusts that have not yet been remitted to the bondholders; and (iii) amounts pledged as collateral for servicing advance facilities as well as other various obligations. Restricted cash equivalents include investments in money market mutual funds. </t>
  </si>
  <si>
    <t xml:space="preserve">Residential Loans at Amortized Cost, Net Residential loans carried at amortized cost included mortgage loans associated with the Residual Trusts prior to the adoption of fresh start accounting effective February 10, 2018 and unencumbered mortgage loans. A majority of these loans were originated by the Company, acquired from other originators, principally an affiliate of Walter Energy, or acquired as part of a pool. Originated loans were initially recorded at the discounted value of the future payments using an imputed interest rate net of cost-basis adjustments such as deferred loan origination fees and associated direct costs, premiums and discounts. As a result of fresh start accounting, the fair value accounting election was made for these loans. The imputed interest rate used represented the estimated prevailing market rate of interest for loans of similar terms issued to borrowers with similar credit risk. New originations of mortgage loans held for investment subsequent to May 1, 2008 and through the sale of the Residual Trusts' certificates, relate primarily to the financing of sales of real estate owned. The imputed interest rate on these financings is based on observable market mortgage rates, adjusted for variations in expected credit losses where market data is unavailable. Ginnie Mae Securitizations Residential loans at amortized cost also include loans subject to repurchase from Ginnie Mae. For certain mortgage loans that the Company pooled and securitized with Ginnie Mae, the Company as the issuer has the unilateral right to repurchase, without Ginnie Mae’s prior authorization, any individual loan in a Ginnie Mae securitization pool if that loan meets certain criteria, including being delinquent greater than 90 days. As a result of this unilateral right, the Company must recognize the delinquent loan on its consolidated balance sheets when the loan becomes 90 days delinquent and establish a corresponding liability regardless of the Company’s intention to repurchase the loan. The corresponding liability is recorded in payables and accrued liabilities on the consolidated balance sheets. Interest Income and Amortization Interest income on the Company’s residential loans carried at amortized cost consists of the interest earned on the outstanding principal balance of the underlying loan based on the contractual terms of the residential loan and retail installment agreement and the amortization of cost-basis adjustments, principally premiums and discounts. The retail installment agreements state the maximum amount to be charged to borrowers and ultimately recognized as interest income, based on the contractual number of payments and dollar amount of monthly payments. Cost-basis adjustments are deferred and recognized over the contractual life of the loan as an adjustment to yield using the level yield method. Residential loan pay-offs received in advance of scheduled maturity (voluntary prepayments) affect the amount of interest income due to the recognition at that time of any remaining unamortized premiums, discounts, or other cost-basis adjustments arising from the loan’s inception. Non-accrual Loans Residential loans at amortized cost that are not insured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 basis method of accounting. Residential loans are removed from non-accrual status when there is no longer significant uncertainty regarding collection of the principal and the associated interest. If a non-accrual loan is returned to accruing status, the accrued interest, at the date the residential loan is placed on non-accrual status and interest during the non-accrual period are recorded as interest income as of the date the loan no longer meets the non-accrual criteria. The past due or delinquency status of residential loans is generally determined based on the contractual payment terms. In the case of loans with an approved repayment plan, including plans approved by the Bankruptcy Court, delinquency is based on the modified due date of the loan. Loan balances are charged off when it becomes evident that balances are not collectible. Allowance for Loan Losses The allowance for loan losses represents management’s estimate of probable incurred credit losses inherent in the residential loan portfolio carried at amortized cost as of the balance sheet date. This portfolio is made up of one segment and class that consists primarily of less-than prime, credit-challenged residential loans, whose primary risk to the Company is credit exposure. The method for monitoring and assessing credit risk is the same throughout the portfolio. Residential loans carried at amortized cost are homogeneous and evaluated collectively for impairment. The determination of the level of the allowance for loan losses and, correspondingly, the provision for loan losses is based on, but not limited to, delinquency levels, default frequency experience, prior loan loss severity experience, and management’s judgment and assumptions regarding various matters, including the composition of the residential loan portfolio, known and inherent risks in the portfolio, the estimated value of the underlying real estate collateral, the level of the allowance in relation to total loans and to historical loss levels, current economic and market conditions within the applicable geographic areas of the underlying real estate, changes in unemployment levels, and the impact that changes in interest rates have on a borrower’s ability to refinance its loan and to meet its repayment obligations. Management evaluates these assumptions and various other relevant factors impacting credit quality and inherent losses when quantifying the Company’s exposure to credit losses and assessing the adequacy of its allowance for loan losses as of each reporting date. The level of the allowance is adjusted based on the results of management’s analysis. Generally, as residential loans age, the credit exposure is reduced, resulting in decreasing provisions. While the Company considers the allowance for loan losses to be adequate based on information currently available, future adjustments to the allowance may be necessary if circumstances differ from the assumptions used by management in determining the allowance for loan losses. Loan Modifications The Company will occasionally modify a loan agreement at the request of the borrower. The Company’s current modification program offered to borrowers is limited and is used to assist borrowers experiencing temporary hardships and is intended to minimize the economic loss to the Company and to avoid foreclosure. Generally, the Company’s modifications are short-term interest rate reductions and/or payment deferrals with forgiveness of principal rarely granted. A modification of a loan constitutes a troubled debt restructuring when a borrower is experiencing financial difficulty and the modification constitutes a concession. Loans modified in a troubled debt restructuring are typically already on non-accrual status and have an allowance recorded. At times, loans reflected on the Company's balance sheet are modified in a troubled debt restructuring and may have the financial effect of increasing the allowance associated with the loan. The allowance for an impaired loan that has been modified in a troubled debt restructuring is measured based on the present value of expected future cash flows discounted at the loan’s original effective interest rate or the estimated fair value of the collateral less any selling costs. Troubled debt restructurings for these loans have historically been, and continue to be, insignificant to the Company. </t>
  </si>
  <si>
    <t>Residential Loans Held for Investment</t>
  </si>
  <si>
    <t xml:space="preserve">Residential Loans Held for Investment Residential loans held for investment and carried at fair value consist of reverse loans, mortgage loans related to the Non-Residual Trusts, and charged-off loans. The Company has elected to carry these loans at fair value. In connection with the adoption of fresh start accounting effective February 10, 2018 , the Company elected fair value accounting for its mortgage loans related to the Residual Trusts. The Company's residual interest in the Residual Trusts were subsequently sold during the fourth quarter of 2018 as discussed in more detail in Note 5 . As a result, the mortgage loans related to the Residual Trusts were deconsolidated as of November 2018. Reverse loans consist of HECMs that were either originated or acquired by the Company. The loans are pooled and securitized into HMBS that are sold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s of reverse loans are recorded as HMBS related obligations with no gain or loss recognized on the transfers. Reverse loans also include loans that have not yet been transferred to Ginnie Mae securitization pools and loans that have been repurchased from Ginnie Mae securitization pools. The Company, as an issuer of HMBS, is required to repurchase reverse loans out of the Ginnie Mae securitization pools once the outstanding principal balance of the related HECM is equal to or greater than 98% of the maximum claim amount, which is defined as the lesser of a home's appraised value at the point in time that the conditional commitment is issued or the maximum loan limit that can be insured by the FHA. Performing repurchased loans are conveyed to HUD and nonperforming repurchased loans are generally liquidated through foreclosure and subsequent sale of the real estate owned. Loans are considered nonperforming upon events such as, but not limited to, the death of the mortgagor, the mortgagor no longer occupying the property as their principal residence, or the property taxes or insurance not being paid. In addition to having to fund these repurchases, the Company also typically earns a lower interest rate and incurs certain non-reimbursable costs during the process of liquidating nonperforming loans. The yield on reverse loans and any change in fair value are recorded in net fair value gains on reverse loans and related HMBS obligations on the consolidated statements of comprehensive income (loss). Similarly, the yield on and change in fair value of mortgage loans related to the Non-Residual Trusts, and mortgage loans related to the Residual Trusts subsequent to the adoption of fair value accounting until their deconsolidation, are recorded in other net fair value gains (losses) on the consolidated statements of comprehensive income (loss). The yield on reverse loans, mortgage loans related to the Non-Residual Trusts and mortgage loans related to the Residual Trusts includes recognition of contractual interest income that is expected to be collected based on the stated interest rates of the loans, as well as the accretion of fair value. Charged-off loans represent a portfolio of defaulted consumer and residential loans that were acquired at substantial discounts to face value. Charged-off loans are consumers' unpaid financial commitments and include residential mortgage loans, auto loans and other unsecured consumer loans. The accretion of fair value associated with charged-off loans and any change in fair value are recorded in other revenues on the consolidated statements of comprehensive income (loss). There is no contractual interest income recognized in relation to charged-off loans. Purchases and originations of and payments received on residential loans held for investment are included in investing activities on the consolidated statements of cash flows. </t>
  </si>
  <si>
    <t>Residential Loans Held for Sale</t>
  </si>
  <si>
    <t xml:space="preserve">Residential Loans Held for Sale Residential loans held for sale represent mortgage loans originated or acquired by the Company with the intent to sell. These loans are originated or acquired primarily for purposes of selling into the secondary market or to private investors as whole loans with servicing rights either retained or sold. The Company has elected to carry mortgage loans held for sale at fair value. The yield on the loans, any change in fair value, and gains or losses recognized upon sale of the loans are recorded in net gains on sales of loans on the consolidated statements of comprehensive income (loss). The yield on the loans includes recognition of contractual interest income that is expected to be collected based on the stated interest rates of the loans, as well as the accretion of fair value. Loan origination fees are recorded in other revenues within the consolidated statements of comprehensive income (loss) when earned and related costs are recognized in general and administrative expenses when incurred. All activity related to residential loans held for sale are included in operating activities on the consolidated statements of cash flows. The Company’s agreements with GSEs and other third parties include standard representations and warranties related to the loans the Company sells. The representations and warranties require adherence to origination and underwriting guidelines, including, but not limited to, the validity of the lien securing the loan, property eligibility, borrower credit, income and asset requirements, and compliance with applicable federal, state and local laws. Breaches of representations and warranties, with the exception of certain loans originated under HARP, are generally enforceable at any time over the life of the loan. If the Company is unable to cure such breach, the purchaser of the loan may require the Company to repurchase such loan for the unpaid principle balance, accrued interest, and related advances, and in any event, the Company must indemnify such purchaser for certain losses and expenses incurred by such purchaser in connection with such breach. In the case the Company repurchases the loan, the Company bears any subsequent credit loss on the loan. The Company’s credit loss may be reduced by any recourse it has to correspondent lenders that, in turn, have sold such residential loans to the Company and breached similar or other representations and warranties. In such event, the Company has the right to seek a recovery of related repurchase losses from that correspondent lender. The Company actively contests claims to the extent that the Company does not consider the claims to be valid. The Company seeks to manage the risk of repurchase and associated credit exposure through the Company's underwriting and quality assurance practices. The Company records a provision for losses relating to such representations and warranties as part of its loan sale transactions at the time the loan is sold in accordance with the accounting guidance for guarantees. The provision is a reduction in the net gains on sales of loans on the consolidated statements of comprehensive income (loss). The method used to estimate the liability for representations and warranties is a function of the representations and warranties given and considers a combination of factors, including, but not limited to, historical defect rates, projected repurchase rates, projected resale values, and the probability of reimbursement by the correspondent loan seller. The liability, which is recorded in payables and accrued liabilities on the consolidated balance sheets, is updated based on changes in estimates, with those changes recorded as a component of general and administrative expenses on the consolidated statements of comprehensive income (loss). The level of the liability for representations and warranties requires considerable management judgment. The level of residential loan repurchase losses is dependent on economic factors and external conditions that may change over the lives of the underlying loans. </t>
  </si>
  <si>
    <t>Receivables Related to Non-Residual Trusts</t>
  </si>
  <si>
    <t>Receivables Related to Non-Residual Trusts Receivables related to Non-Residual Trusts, which are recorded in receivables, net on the consolidated balance sheets, consist of the estimated fair value of expected future draws on LOCs from a third party. The LOCs are credit enhancements to the Non-Residual Trusts. The cash flows received from the LOC draws are paid directly to the underlying securitization trusts and are used to pay bondholders of these securitizations for shortfalls in principal and interest collections on the loans in the securitizations. The Company has elected to carry these receivables at fair value. Changes in fair value are recorded in other net fair value gains (losses) on the consolidated statements of comprehensive income (loss).</t>
  </si>
  <si>
    <t>Servicing Operations</t>
  </si>
  <si>
    <t>Servicing Operations Servicing Rights, Net Capitalized servicing rights include rights associated with servicing and subservicing contracts acquired in connection with business combinations and servicing rights acquired through the purchase of such rights from third parties or through the sale of loans with servicing rights retained. At initial recognition, the fair value of the servicing right is established using assumptions consistent with those used to establish the fair value of existing servicing rights. A servicing or subservicing asset (or liability) is recognized on the consolidated balance sheets when the benefits of servicing are deemed to be greater (or lower) than adequate compensation for the servicing activities performed by the Company. No servicing or subservicing asset or liability is recorded if the amounts earned represent adequate compensation. Generally, no servicing asset or liability is recognized when the Company enters into new subservicing contracts; however, previously existing contracts acquired in a business combination may be deemed to provide greater (or lower) than adequate compensation. Subsequent to acquisition, servicing rights (or liabilities) are accounted for using the amortization method or the fair value measurement method, based on the Company’s strategy for managing the risks of the underlying portfolios. Risks inherent in servicing rights include prepayment and interest rate risks. The Company identifies classes of servicing rights based upon the availability of market inputs used in determining fair value and its available risk management strategies associated with the servicing rights. Based upon these criteria, the Company has identified three classes of servicing rights: a risk-managed loan class, a mortgage loan class, and a reverse loan class. The risk-managed loan class includes loan portfolios for which the Company may apply a hedging strategy in the future. For servicing assets associated with the risk-managed loan class, which are accounted for at fair value, the Company measures the fair value at each reporting date and records changes in fair value in net servicing revenue and fees on the consolidated statements of comprehensive income (loss). Servicing rights associated with the mortgage loan class and the reverse loan class are amortized based on expected cash flows in proportion to and over the life of servicing revenue. Amortization is recorded as an adjustment to net servicing revenue and fees on the consolidated statements of comprehensive income (loss). Servicing assets (or liabilities) are stratified by product type and compared to the estimated fair value on a quarterly basis. Impairment (or an increased obligation) is recognized through a valuation allowance for each stratum. The valuation allowance is adjusted to reflect the amount, if any, by which the carrying value of the servicing rights for a given stratum exceeds (or in the case of servicing liabilities, is lower than) its fair value. Any fair value in excess of (or in the case of servicing liabilities, lower than) the carrying value for a given stratum is not recognized. The Company recognizes a direct impairment to the servicing asset or liability when the valuation allowance is determined to be unrecoverable. Net Servicing Revenue and Fees Servicing revenue and fees consist of income from the Company’s third-party servicing portfolio, which includes loans associated with arrangements in which the Company owns the servicing rights or acts as subservicer. Servicing revenue and fees include contractual servicing fees, incentive and performance fees, and ancillary income. Contractual servicing fees related to arrangements in which the Company owns the servicing rights are generally based on a percentage of the unpaid principal balance of the related collateral and are recorded when earned, which is generally upon collection of payments from borrowers. Contractual servicing fees related to arrangements in which the Company acts as subservicer are generally based on a fixed dollar amount per loan and are accrued in the period the services are performed. Incentive and performance fees include fees based on the performance of specific portfolios or loans, asset recovery income, and modification fees. Fees based on the performance of specific portfolios or loans are recognized when earned based on the terms of the various servicing and incentive agreements. Asset recovery income is generally recognized upon collection. Ancillary income includes late fees, prepayment fees, and collection fees and is generally recognized upon collection. Servicing revenue and fees are adjusted for the amortization of servicing rights carried at amortized cost, the change in fair value of servicing rights carried at fair value and the change in fair value of servicing rights related liabilities, if any. Servicer and Protective Advances, Net In the ordinary course of servicing residential loans and pursuant to certain servicing agreements, the Company may advance the principal and interest portion of delinquent mortgage payments to credit owners prior to the collection of such amounts from borrowers, provided that the Company determines these advances are recoverable from either the borrower or the liquidation of collateral. In addition, the Company is required under certain servicing contracts to ensure that property taxes, insurance premiums, foreclosure costs and various other items are paid in order to preserve the collateral underlying the assets being serviced. Generally, the Company recovers such advances from borrowers for reinstated or performing loans, from proceeds of liquidation of collateral or ultimate disposition of the loan, from credit owners or from loan insurers. Certain of the Company’s servicing agreements provide that repayment of servicing advances made under the respective agreements have a priority over all other cash payments to be made from the proceeds of the residential loan, and in certain cases the proceeds of the pool of residential loans, which are the subject of that servicing agreement. As a result, the Company is entitled to repayment from loan proceeds before any interest or principal is paid to the bondholders, and in certain cases, advances in excess of loan proceeds may be recovered from pool-level proceeds. Servicer and protective advances are carried at cost, net of estimated losses. Losses can occur in the normal course of servicing loans when the Company fails to make advances in accordance with investor guidelines including filing claims timely, requesting approvals, or advancing outside of guidelines. The Company establishes an allowance for uncollectible advances based on an analysis of the underlying loans, their historical loss experience, and recoverability pursuant to the terms of the underlying servicing agreements. Historical advance loss experience includes investor curtailment and servicer analytics experience, and also incorporates qualitative management collectability and risk assessments of company operations and investor or counterparty behaviors, including consideration of probable recoveries from prior servicers and status of negotiations on settlements with various counterparties. Generally, estimated losses related to advances are recorded in general and administrative expenses on the consolidated statements of comprehensive income (loss). Custodial Accounts In connection with its servicing activities, the Company has a fiduciary responsibility for amounts primarily related to borrower escrow funds and other custodial funds due to credit owners aggregating $3.0 billion and $3.4 billion at December 31, 2018 and 2017 , respectively. These funds, which do not represent assets or liabilities of the Company, are maintained in segregated bank accounts, and accordingly, are not reflected on the consolidated balance sheets.</t>
  </si>
  <si>
    <t xml:space="preserve">Goodwill Goodwill represents the excess of the consideration paid in a business combination over the fair value of the identifiable net assets acquired. The Company tests goodwill for impairment at the reporting unit level at least annually or whenever events or circumstances indicate that the carrying value of goodwill may not be recoverable from future cash flows. A reporting unit is a business segment or one level below. The Company has identified three reporting units, which constitute businesses: (i) Servicing; (ii) Originations; and (iii) Reverse Mortgage. Segment management regularly reviews discrete financial information for these reporting units. The Company has the option of performing a qualitative assessment of impairment to determine whether any further quantitative testing for impairment is necessary. If the Company elects to bypass the qualitative assessment or if it determines, based on qualitative factors, that it is more likely than not that the fair value of a reporting unit is less than its carrying amount, the Company compares the fair value of the reporting unit with its carrying value, including goodwill. If the carrying amount of the reporting unit exceeds its fair value, the Company recognizes an impairment loss in an amount equal to that excess up to the carrying value of goodwill. The Company's goodwill was fully impaired at December 31, 2018 as discussed in more detail in Note 14 . </t>
  </si>
  <si>
    <t>Intangible Assets, Net</t>
  </si>
  <si>
    <t>Intangible Assets, Net Intangible assets primarily consist of institutional and customer relationships, and trademarks and trade names. Definite-lived intangible assets are amortized using either an economic consumption method or a straight-line method over their related expected useful lives. Definite and indefinite-lived intangible assets are evaluated for impairment whenever events or changes in circumstances indicate that the carrying value may not be recoverable, although indefinite-lived intangible assets are evaluated for impairment at least annually.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t>
  </si>
  <si>
    <t>Premises and Equipment, Net Premises and equipment, net are stated at cost less accumulated depreciation and amortization. Depreciation and amortization are recorded on a straight-line basis over the estimated useful lives of the related assets. Leasehold improvements are amortized over the lesser of the remaining term of the lease or the useful life of the leased asset. Costs to internally develop computer software are capitalized during the application development stage and include external direct costs of materials and services as well as employee costs directly associated with the project during the capitalization period. Premises and equipment are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t>
  </si>
  <si>
    <t>Derivatives</t>
  </si>
  <si>
    <t>Derivatives The Company enters into commitments to originate and purchase mortgage loans at interest rates that are determined prior to the funding or purchase of the loan. These commitments are referred to as IRLCs. IRLCs are considered freestanding derivatives and are recorded at fair value at inception. Changes in fair value subsequent to inception are based on changes in the fair value of the underlying loan, and changes in the probability that the loan will fund within the terms of the commitment. The Company uses derivative financial instruments, primarily forward sales commitments, to manage exposure to interest rate risk and changes in the fair value of IRLCs and mortgage loans held for sale. The Company may also enter into commitments to purchase MBS as part of its overall hedging strategy. The Company has elected not to designate these freestanding derivatives as hedging instruments under GAAP. The fair value of freestanding derivatives is recorded in other assets or payables and accrued liabilities on the consolidated balance sheets with changes in the fair values included in net gains on sales of loans on the consolidated statements of comprehensive income (loss). Cash flows related to freestanding derivatives are included in operating activities on the consolidated statements of cash flows. In connection with forward sales commitments and MBS purchase commitments, the Company has margin agreements with its counterparties whereby both parties are required to post cash margin in the event the fair values of the derivative financial instruments meet or exceed established thresholds and minimum transfer amounts. This process substantially mitigates counterparty credit risk. The right to receive cash margin placed by the Company with its counterparties is included in other assets, and the obligation to return cash margin received by the Company from its counterparties is included in payables and accrued liabilities on the consolidated balance sheets. The Company has elected to record derivative assets and liabilities and related cash margin on a gross basis, even when a legally enforceable master netting arrangement exists between the Company and the derivative counterparty. The derivative transactions described above are measured in terms of the notional amount. With the exception of IRLCs, the notional amount is generally not exchanged and is used only as a basis on which interest and other payments are determined.</t>
  </si>
  <si>
    <t>Real Estate Owned, Net</t>
  </si>
  <si>
    <t xml:space="preserve">Real Estate Owned, Net Real estate owned, net is included in other assets on the consolidated balance sheets, and represents properties acquired in satisfaction of residential loans. Upon foreclosure, or when the Company otherwise takes possession of the property, real estate owned is recorded at the lower of cost or estimated fair value less estimated costs to sell. The excess of cost over the fair value of the property acquired less estimated costs to sell, or net realizable value, is charged to the allowance for loan losses for residential loans carried at amortized cost, to other net fair value gains (losses) for mortgage loans carried at fair value, and to net fair value gains on reverse loans and related HMBS obligations for reverse loans. The fair value of the property is generally based upon historical resale recovery rates and current market conditions or appraisals. Subsequent declines in the value of real estate owned are recorded as adjustments to the carrying amount through a valuation allowance and are recorded in other expenses, net on the consolidated statements of comprehensive income (loss). Losses from the sale of real estate owned associated with reverse loans are typically covered by FHA insurance, the benefit of which is considered in the net realizable value estimate. To the extent these losses are not covered by the FHA insurance, they are recognized in other expenses, net on the consolidated statements of comprehensive income (loss) when incurred. Costs relating to the improvement of the property are capitalized to the extent the balance does not exceed its fair value, whereas those costs relating to maintaining the property are recorded when incurred to other expenses, net on the consolidated statements of comprehensive income (loss). </t>
  </si>
  <si>
    <t>Servicer Payables</t>
  </si>
  <si>
    <t>Servicer Payables Servicer payables represent amounts collected that are required to be remitted to third-party trusts, credit owners, or others. These collections are primarily from borrowers or investors whose loans the Company services.</t>
  </si>
  <si>
    <t>Debt and Other Obligations</t>
  </si>
  <si>
    <t>Debt and Other Obligations Servicing advance liabilities, warehouse borrowings and corporate debt are carried at amortized cost. Corporate debt is also presented net of related discounts and deferred debt issuance costs. Deferred debt issuance costs associated with servicing advance liabilities with line-of-credit arrangements, warehouse borrowings and the 2013 Revolver are recorded in other assets on the consolidated balance sheets. Deferred debt issuance costs and original issue discounts, if any, are amortized to interest expense over the term of the debt or obligation using either the effective interest method or the straight-line method.</t>
  </si>
  <si>
    <t>Mortgage-Backed Debt Prior to February 10, 2018 , the Company’s mortgage-backed debt associated with the Residual Trusts was carried at amortized cost, net of discounts and deferred debt issuance costs. For mortgage-backed debt carried at amortized cost, deferred debt issuance costs and original issue discounts, if any, were amortized to interest expense over the term of the debt using the effective interest method. In connection with the adoption of fresh start accounting effective February 10, 2018 , the Company elected fair value accounting for its mortgage-backed debt related to the Residual Trusts. Mortgage-backed debt related to the Non-Residual Trusts is also carried at fair value. For mortgage-backed debt carried at fair value, the yield and any change in fair value are recorded in other net fair value gains (losses) on the consolidated statements of comprehensive income (loss). The yield on mortgage-backed debt includes recognition of interest expense based on the stated interest rates of the debt, as well as the accretion of fair value.</t>
  </si>
  <si>
    <t>HMBS Related Obligations The Company recognizes the proceeds from the transfer of HMBS as a secured borrowing. The Company elected to record the secured borrowing, or the HMBS related obligations, at fair value. The yield on HMBS related obligations and any change in fair value are recorded in net fair value gains on reverse loans and related HMBS obligations on the consolidated statements of comprehensive income (loss). The yield on HMBS related obligations includes recognition of contractual interest expense based on the stated interest rates of the obligations, as well as the accretion of fair value. Proceeds from securitizations of reverse loans and payments on HMBS related obligations are included in financing activities on the consolidated statements of cash flows.</t>
  </si>
  <si>
    <t>Income Taxes The Company accounts for income taxes under the asset and liability method. Under this method, deferred tax assets and liabilities are recognized for future tax consequences attributable to differences between the consolidated financial statement carrying amounts of existing assets and liabilities and their respective tax bases. Deferred tax assets and liabilities are measured using enacted tax rates for the periods in which the differences are expected to reverse. The change in deferred tax assets and liabilities due to a change in tax rates is recognized in income in the period of the change. Periodic reviews of the carrying amount of deferred tax assets are made to determine if the establishment of a valuation allowance is necessary. A valuation allowance is required when it is more likely than not that all or a portion of a deferred tax asset will not be realized. All evidence, both positive and negative, is evaluated when making this determination. Items considered in this analysis include the ability to carry back losses to recoup taxes previously paid, the reversal of temporary differences, tax planning strategies, historical financial performance, expectations of future earnings, and the length of statutory carryforward periods. Significant judgment is required in assessing future earnings trends and the timing of reversals of temporary differences. The Company assesses its tax positions for all open tax years and determines whether it has any material unrecognized liabilities in accordance with the guidance on accounting for uncertain tax positions. The Company records interest and penalties on uncertain tax positions in income tax expense and general and administrative expenses, respectively, on the consolidated statements of comprehensive income (loss).</t>
  </si>
  <si>
    <t>Share-Based Compensation The Company has in effect stock incentive plans under which RSUs, performance shares and non-qualified stock options are granted to employees and non-employee members of the Board of Directors. The Company estimates the fair value of share-based awards on the date of grant. The value of the award is generally recognized as an expense using the graded method over the requisite service period. The fair value of the Company’s RSUs and performance shares with performance conditions only is based on the closing market price of its common stock on the date of the grant. The Company estimates the fair value of performance shares with market conditions and non-qualified stock options as of the date of grant using the Monte-Carlo simulation model and Black-Scholes option pricing model, respectively. These models consider, among other factors, the performance period or expected life of the award, the expected volatility of the Company’s stock price, and expected dividends. The Company records share-based compensation expense in salaries and benefits expense on the consolidated statements of comprehensive income (loss).</t>
  </si>
  <si>
    <t>Advertising Costs</t>
  </si>
  <si>
    <t>Advertising Costs Advertising costs are expensed as incurred and are included in general and administrative expenses on the consolidated statements of comprehensive income (loss). The Company recorded advertising expense of $12.5 million , $2.0 million and $16.0 million for the period from February 10, 2018 through December 31, 2018, the period from January 1, 2018 through February 9, 2018 and the year ended December 31, 2017, respectively .</t>
  </si>
  <si>
    <t>Basic and Diluted Earnings (Loss) Per Share</t>
  </si>
  <si>
    <t>Basic and Diluted Earnings (Loss) Per Share The Company uses the two-class method to determine earnings per share. Outstanding share-based payment awards that include non-forfeitable rights to dividends or dividend equivalents, whether paid or unpaid, are considered participating securities and are included in the calculation of basic earnings per common share pursuant to the two-class method. The Company’s participating securities were comprised of Mandatorily Convertible Preferred Stock.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Basic earnings per share excludes dilution and is calculated by dividing net income allocable to common shares by the weighted-average number of common shares outstanding for the period. Diluted earnings per share is calculated by dividing net income allocable to common shares by the weighted-average number of common shares for the period, as adjusted for the potential dilutive effect of non-participating share-based awards and convertible debt, based on the treasury method. During periods of net loss, diluted loss per share is equal to basic loss per share as the antidilutive effect of non-participating share-based awards and convertible debt is disregarded. No effect is given to participating securities in the computation of basic and diluted loss per share as these securities do not share in the losses of the Company.</t>
  </si>
  <si>
    <t>Contingencies</t>
  </si>
  <si>
    <t>Contingencies The Company evaluates contingencies based on information currently available and establishes accruals for those matters when a loss contingency is considered probable and the related amount is reasonably estimable. For matters where a loss is believed to be reasonably possible but not probable, no accrual is established but the nature of the loss contingency and an estimate of the reasonably possible range of loss in excess of amounts accrued, when such estimate can be made, is disclosed. In deriving an estimate, the Company is required to make assumptions about matters that are, by their nature, highly uncertain. The assessment of loss contingencies, including legal contingencies and curtailment obligations, involves the use of critical estimates, assumptions and judgments. Whenever practicable, the Company consults with outside experts, including legal counsel and consultants, to assist with the gathering and evaluation of information related to contingent liabilities. It is not possible to predict or determine the outcome of all loss contingencies. Accruals are periodically reviewed and may be adjusted as circumstances change.</t>
  </si>
  <si>
    <t>Credit Risk</t>
  </si>
  <si>
    <t>Credit Risk The Company is subject to credit risk associated with mortgage loans that it purchases and originates during the period of time prior to the sale of these loans. The Company considers credit risk associated with these loans to be insignificant as it holds the loans for a short period of time, which is, on average, approximately 20 days from the date of borrowing, and the market for these loans continues to be highly liquid. The Company is also subject to credit risk associated with mortgage loans it has repurchased as a result of breaches of representations and warranties during the period of time between repurchase and resale. At December 31, 2018 , the Company held $3.8 million in repurchased loans.</t>
  </si>
  <si>
    <t>Emergence from WIMC Reorganization Proceedings (Tables)</t>
  </si>
  <si>
    <t>Schedule of Reorganization Items and Fresh Start Accounting Adjustments</t>
  </si>
  <si>
    <t xml:space="preserve">The Company's reorganization items and fresh start accounting adjustments consist of the following (in thousands): Successor Predecessor For the Period From February 10, 2018 Through December 31, 2018 For the Period From January 1, 2018 Through February 9, 2018 For the Year Ended Gain on cancellation of corporate debt $ — $ 556,937 $ — Less: issuance of new equity to Convertible and Senior Noteholders — 153,764 — Net gain on cancellation of corporate debt — 403,173 — Less: Legal and professional fees (1) 2,123 12,461 3,098 Write-off deferred debt issuance costs and discounts — — 34,406 Other expenses 603 3,378 141 Total expenses 2,726 15,839 37,645 Total reorganization items (2,726 ) 387,334 (37,645 ) Fresh start accounting adjustments — 77,229 — Reorganization items and fresh start accounting adjustments $ (2,726 ) $ 464,563 $ (37,645 ) __________ (1) Professional fees are directly related to the WIMC Reorganization. </t>
  </si>
  <si>
    <t>Schedule of Liabilities Subject to Compromise</t>
  </si>
  <si>
    <t>Liabilities subject to compromise consist of the following (in thousands): Predecessor December 31, 2017 Senior Notes $ 538,662 Convertible Notes 242,468 Accrued interest (1) 25,807 Total liabilities subject to compromise $ 806,937 __________ (1) Represents accrued interest on the Senior Notes and Convertible Notes as of November 30, 2017, the date the Company filed the WIMC Bankruptcy Petition. As interest on the Senior Notes and Convertible Notes subsequent to November 30, 2017 was not expected to be an allowed claim, this amount excludes interest that would have been accrued subsequent to November 30, 2017. Interest expense reported on the consolidated statements of comprehensive income (loss) for the period from January 1, 2018 through February 9, 2018 and the year ended December 31, 2017 excludes $5.9 million and $4.4 million , respectively, of interest on the Senior Notes and Convertible Notes that otherwise would have been accrued for the periods.</t>
  </si>
  <si>
    <t>Schedule of Fresh-Start Adjustments</t>
  </si>
  <si>
    <t>The adjustments set forth in the following table at February 9, 2018 reflect the effect of the consummation of the transactions contemplated by the WIMC Prepackaged Plan (reflected in the column “Reorganization Adjustments”) as well as fair value adjustments as a result of the adoption of fresh start accounting (reflected in the column “Fresh Start Accounting Adjustments”) (in thousands). Predecessor Reorganization Adjustments Fresh Start Accounting Adjustments Successor ASSETS Cash and cash equivalents $ 182,462 $ (39,039 ) (a) $ — $ 143,423 Restricted cash and cash equivalents 105,041 — — 105,041 Residential loans at amortized cost, net 787,860 — (317,189 ) (c) 470,671 Residential loans at fair value 10,423,633 — 304,051 (c) 10,727,684 Receivables, net 151,892 — (1,740 ) (d) 150,152 Servicer and protective advances, net 748,952 — (24,367 ) (e) 724,585 Servicing rights, net 744,724 — 5,432 (f) 750,156 Goodwill 47,747 — (38,787 ) (g) 8,960 Intangible assets, net 8,532 — 35,468 (h) 44,000 Premises and equipment, net 46,873 — 33,739 (i) 80,612 Deferred tax assets, net 1,273 44 (b) — 1,317 Other assets 392,205 — 3,333 (j) 395,538 Total assets $ 13,641,194 $ (38,995 ) $ (60 ) $ 13,602,139 LIABILITIES AND STOCKHOLDERS' EQUITY (DEFICIT) Payables and accrued liabilities $ 993,805 $ (1,540 ) (a) $ (7,444 ) (k) $ 984,821 Servicer payables 109,404 — — 109,404 Servicing advance liabilities 387,813 — — 387,813 Warehouse borrowings 1,007,310 — — 1,007,310 Corporate debt 1,142,941 212,500 (a)(b) (75,034 ) (l) 1,280,407 Mortgage-backed debt 727,909 — 6,246 (m) 734,155 HMBS related obligations at fair value 8,913,052 — — 8,913,052 Deferred tax liabilities, net 866 (77 ) (b) — 789 Total liabilities not subject to compromise 13,283,100 210,883 (76,232 ) 13,417,751 Liabilities subject to compromise 806,937 (806,937 ) (b) — — Total liabilities 14,090,037 (596,054 ) (76,232 ) 13,417,751 Preferred stock — 1 (b) — 1 Common stock 374 (331 ) (b) — 43 Additional paid-in capital 598,731 (414,387 ) (b) — 184,344 Accumulated deficit (1,049,005 ) 971,776 (b) 77,229 (b) — Accumulated other comprehensive income 1,057 — (1,057 ) (n) — Total stockholders' equity (deficit) (448,843 ) 557,059 76,172 184,388 Total liabilities and stockholders' equity (deficit) $ 13,641,194 $ (38,995 ) $ (60 ) $ 13,602,139 __________ Reorganization Adjustments: (a) Represents WIMC Effective Date term loan payment, inclusive of payment of interest accrued. (b) On the WIMC Effective Date, all of the Company's obligations under the previously outstanding Convertible Notes and Senior Notes listed above were extinguished. Previously outstanding debt interests were exchanged for Second Lien Notes, common stock, Mandatorily Convertible Preferred Stock, Series A Warrants and/or Series B Warrants. Accordingly: (i) new Second Lien Notes and Warrants were recorded, (ii) liabilities subject to compromise was eliminated, (iii) Predecessor common stock, additional paid in capital, accumulated deficit, and accumulated other comprehensive income were set to zero, and (iv) Successor common stock, additional paid in capital, and preferred stock were recorded. The resulting total stockholders' equity balance of the Successor of $184.4 million represents the estimated fair value of total stockholders' equity at the WIMC Effective Date as determined with the assistance of an independent valuation specialist. The estimated fair values on a per share/unit basis on the WIMC Effective Date of the common stock, Mandatorily Convertible Preferred Stock, Series A Warrants and Series B Warrants were $10.25, $1,231.70, $1.68 and $0.94, respectively. Fresh Start Accounting Adjustments: (c) A successor emerging entity applying fresh start accounting upon emergence from bankruptcy may select new accounting policies upon emergence from bankruptcy protection. Prior to the WIMC Effective Date, loans of Residual Trusts were carried at amortized cost. In connection with fresh start reporting, the Company made an election to record loans of the Residual Trusts at fair value on a recurring basis. Accordingly, adjustments to residential loans carried at amortized cost, net and residential loans at fair value represent: (i) reclassification of $317.2 million loans of the Residual Trusts from residential loans carried at amortized cost, net to residential loans at fair value and (ii) a $13.1 million reduction of residential loans at fair value to record such Residual Trusts to fair value. (d) Represents adjustment to decrease the carrying value of holdback receivables carried at amortized cost by $1.7 million to reflect the estimated fair value based on the net present value of expected cash flows. Other remaining receivables, net are short-term in nature and, as a result, carrying value approximates fair value. (e) Represents adjustment to reflect estimated fair value based on the net present value of expected cash flows. (f) Represents adjustment to increase the carrying value of servicing rights carried at amortized cost to reflect estimated fair value. (g) The goodwill of the Predecessor has been eliminated and the fair market value of the assets in excess of the reorganization value has been allocated to assets and liabilities as shown above. (h) Represents adjustment to record intangible assets. The fair value of intangible assets was estimated under the relief-from-royalty and lost profits methods. Resulting intangible assets at the WIMC Effective Date are comprised of institutional and customer relationships of $24.0 million and trade names of $20.0 million. Refer to Note 14 for additional information. (i) Represents adjustment to increase the carrying value of premises and equipment, net to estimated fair value, reflecting the implied value of internally developed technology. The fair value of internally developed technology was estimated using the relief-from-royalty approach. (j) Represents adjustment to (i) increase the carrying value of real estate owned, net carried at the lower of cost or net realizable value by $5.6 million to estimated fair value and to (ii) eliminate previously existing unamortized deferred debt issuance costs of $2.3 million associated with servicing advance liabilities with line-of-credit arrangements and the 2013 Revolver. The Company had previously elected and disclosed that deferred debt issuance costs associated with revolving facilities were recorded in other assets on the consolidated balance sheets. (k) Represents adjustment to remove liabilities not intended to cash settle, primarily related to liabilities in connection with lease obligations. (l) Represents adjustment to decrease the carrying value of the 2013 Term Loan from amortized cost, net to estimated fair value. The reduction includes the elimination of previous unamortized issuance discounts and unamortized debt issuance costs prior to recording the 2013 Term Loan at estimated fair value. Additionally, represents adjustment of $60.5 million to decrease the carrying value of the Second Lien Notes issued at par value in connection with the WIMC Prepackaged Plan to estimated fair value. (m) Represents adjustment to increase the carrying value of mortgage back debt associated with the Residual Trusts, carried at amortized cost, net of discounts and deferred debt issuance costs to estimated fair value. (n) Represents elimination of other comprehensive income on available for sale investments and other post-retirement benefits at the WIMC Effective Date. Pursuant to fresh start accounting, the Company allocated the determined reorganization value to the Successor Company’s assets at emergence as follows (in thousands): Successor February 10, 2018 Enterprise value $ 1,464,795 Plus: fair value of liabilities 12,137,344 Reorganization value 13,602,139 Less: Fair value of tangible assets 13,508,179 Fair value of developed technology 41,000 Fair value of identifiable intangible assets 44,000 Goodwill $ 8,960</t>
  </si>
  <si>
    <t>Variable Interest Entities (Tables)</t>
  </si>
  <si>
    <t>Summary of Carrying Amounts of Assets and Liabilities of VIEs</t>
  </si>
  <si>
    <t>Included in the tables below are summaries of the carrying amounts of the assets and liabilities of consolidated VIEs (in thousands): Successor December 31, 2018 Non-Residual Servicer and Revolving Credit Facilities-Related VIEs Reverse Loan Buyout VIE Total Assets Restricted cash and cash equivalents $ 3,467 $ 8,762 $ — $ — $ 12,229 Residential loans at fair value 117,410 — — 207,524 324,934 Receivables, net 1,945 — 133 1,760 3,838 Servicer and protective advances, net — 239,769 — 4,961 244,730 Other assets 444 547 10,804 11,297 23,092 Total assets $ 123,266 $ 249,078 $ 10,937 $ 225,542 $ 608,823 Liabilities Payables and accrued liabilities $ — $ 446 $ — $ 1,465 $ 1,911 Servicing advance liabilities — 218,291 — — 218,291 Warehouse borrowings — — — 225,399 225,399 Mortgage-backed debt 131,313 — — — 131,313 Total liabilities $ 131,313 $ 218,737 $ — $ 226,864 $ 576,914 Predecessor December 31, 2017 Residual Non-Residual Servicer and Revolving Credit Facilities-Related VIEs Total Assets Restricted cash and cash equivalents $ 12,687 $ 8,020 $ 23,669 $ — $ 44,376 Residential loans at amortized cost, net 424,420 — — — 424,420 Residential loans at fair value — 301,435 — — 301,435 Receivables, net — 5,608 — 216 5,824 Servicer and protective advances, net — — 446,799 — 446,799 Other assets 9,924 1,072 1,301 27,540 39,837 Total assets $ 447,031 $ 316,135 $ 471,769 $ 27,756 $ 1,262,691 Liabilities Payables and accrued liabilities $ 2,178 $ — $ 908 $ — $ 3,086 Servicing advance liabilities (1) — — 444,563 — 444,563 Mortgage-backed debt 387,200 348,682 — — 735,882 Total liabilities $ 389,378 $ 348,682 $ 445,471 $ — $ 1,183,531 __________ (1) The notes outstanding under Servicer and Protective Advance Financing Facilities were acquired by a subsidiary during the fourth quarter of 2017, primarily with proceeds from the WIMC Securities Master Repurchase Agreement. These notes are therefore eliminated upon consolidation at December 31, 2017.</t>
  </si>
  <si>
    <t>Transfers of Residential Loans (Tables)</t>
  </si>
  <si>
    <t>Schedule of Continuing Involvement with Mortgage Loans Sold with Servicing Rights Retained</t>
  </si>
  <si>
    <t>The following table presents the carrying amounts of the Company’s net assets that relate to its continued involvement with mortgage loans that have been sold with servicing rights retained and the unpaid principal balance of these sold loans (in thousands): Carrying Value of Net Assets Unpaid Servicing Servicer and Payables and Accrued Liabilities Total Successor December 31, 2018 $ 323,335 $ 25,449 $ — $ 348,784 $ 28,461,158 Predecessor December 31, 2017 $ 385,744 $ 30,762 $ (32 ) $ 416,474 $ 36,274,449</t>
  </si>
  <si>
    <t>Summary of Cash Flows Related to Sales of Mortgage Loans</t>
  </si>
  <si>
    <t>The following table presents a summary of cash flows related to sales of mortgage loans (in thousands): Successor Predecessor For the Period From February 10, 2018 Through December 31, 2018 For the Period From January 1, 2018 Through February 9, 2018 For the Year Ended Cash proceeds received from sales, net of fees $ 11,389,421 $ 1,415,435 $ 16,863,357 Servicing fees collected (1) 96,019 13,884 121,064 Repurchases of previously sold loans (2) 123,641 14,948 95,950 __________ (1) Represents servicing fees collected on all loans sold whereby the Company has continued involvement with mortgage loans that have been sold with servicing rights retained. (2) Includes Ginnie Mae buyout loans of $113.6 million , $14.2 million and $84.2 million for the period from February 10, 2018 through December 31, 2018, the period from January 1, 2018 through February 9, 2018 and the year ended December 31, 2017, respectively .</t>
  </si>
  <si>
    <t>Fair Value (Tables)</t>
  </si>
  <si>
    <t>Summary of Assets and Liabilities in Each Level of Fair Value Hierarchy</t>
  </si>
  <si>
    <t>The following table summarizes the assets and liabilities in each level of the fair value hierarchy (in thousands). There were an insignificant amount of assets or liabilities measured at fair value on a recurring basis utilizing Level 1 assumptions. Successor Predecessor December 31, 2018 December 31, 2017 Level 2 Assets Mortgage loans held for sale $ 777,226 $ 588,485 Servicing rights carried at fair value 14,565 — Freestanding derivative instruments 1,770 2,757 Level 2 assets $ 793,561 $ 591,242 Liabilities Freestanding derivative instruments $ 13,410 $ 981 Servicing rights related liabilities — 32 Level 2 liabilities $ 13,410 $ 1,013 Level 3 Assets Reverse loans $ 8,202,775 $ 9,789,444 Mortgage loans related to Non-Residual Trusts 117,410 301,435 Mortgage loans related to Residual Trusts and other loans held for investment (1) 1,044 — Mortgage loans held for sale 61 68 Charged-off loans 48,440 45,800 Receivables related to Non-Residual Trusts 1,945 5,608 Servicing rights carried at fair value 548,579 714,774 Freestanding derivative instruments (IRLCs) 16,617 26,637 Level 3 assets $ 8,936,871 $ 10,883,766 Liabilities Freestanding derivative instruments (IRLCs) $ 327 $ 269 Mortgage-backed debt related to Non-Residual Trusts 131,313 348,682 HMBS related obligations 7,264,821 9,175,128 Level 3 liabilities $ 7,396,461 $ 9,524,079 __________ (1) In connection with the adoption of fresh start accounting effective February 10, 2018 , the Company elected to change its method of accounting for mortgage loans related to Residual Trusts and other loans held for investment as well as mortgage-backed debt related to Residual Trusts from amortized cost to fair value.</t>
  </si>
  <si>
    <t>Schedule of Assets and Liabilities Measured at Fair Value on Recurring Basis Utilizing Significant Unobservable Inputs Reconciliation</t>
  </si>
  <si>
    <t>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se assets and liabilities (in thousands): Successor For the Period From February 10, 2018 Through December 31, 2018 Fair Value Total Comprehensive Purchases and Other Sales and other Originations / Issuances Settlements Transfers Out of Level 3 Fair Value December 31, 2018 Assets Reverse loans $ 9,702,263 $ 202,844 $ — $ (210,172 ) $ 224,001 $ (1,716,161 ) $ — $ 8,202,775 Mortgage loans related to Non-Residual Trusts (1) 299,790 15,728 — (159,344 ) — (38,764 ) — 117,410 Mortgage loans related to Residual Trusts and other loans held for investment 304,051 (830 ) — (287,068 ) — (15,109 ) — 1,044 Mortgage loans held for sale 67 24 — — — (30 ) — 61 Charged-off loans (2) 50,299 32,411 — — — (34,270 ) — 48,440 Receivables related to Non-Residual Trusts 4,730 48 — — — (2,833 ) — 1,945 Servicing rights carried at fair value 688,466 (96,873 ) 55 (140,434 ) 111,930 — (14,565 ) 548,579 Freestanding derivative instruments (IRLCs) 24,460 (7,786 ) — — — (57 ) — 16,617 Total assets $ 11,074,126 $ 145,566 $ 55 $ (797,018 ) $ 335,931 $ (1,807,224 ) $ (14,565 ) $ 8,936,871 Liabilities Freestanding derivative instruments (IRLCs) $ (3,023 ) $ 2,696 $ — $ — $ — $ — $ — $ (327 ) Mortgage-backed debt related to Non-Residual Trusts (344,002 ) (7,784 ) — — — 220,473 — (131,313 ) Mortgage-backed debt related to Residual Trusts (390,152 ) 1,331 — 356,621 — 32,200 — — HMBS related obligations (8,913,052 ) (156,011 ) — — (251,946 ) 2,056,188 — (7,264,821 ) Total liabilities $ (9,650,229 ) $ (159,768 ) $ — $ 356,621 $ (251,946 ) $ 2,308,861 $ — $ (7,396,461 ) __________ (1) Sales and other for mortgage loans related to Non-Residual Trusts represents loans transferred to the counterparty under the Clean-up Call Agreement upon the counterparty's exercise of the mandatory clean-up call on the remaining trusts. Refer to Notes 5 and 29 for further information. (2) Included in gains on charged-off loans are gains from instrument-specific credit risk, which primarily result from changes in assumptions related to collection rates, of $11.6 million during the period from February 10, 2018 through December 31, 2018 . Predecessor For the Period From January 1, 2018 Through February 9, 2018 Fair Value Total Purchases and Other Sales Originations / Issuances Settlements Fresh Start Accounting Adjustment Fair Value Assets Reverse loans $ 9,789,444 $ 31,476 $ — $ — $ 33,300 $ (151,957 ) $ — $ 9,702,263 Mortgage loans related to Non-Residual Trusts 301,435 5,690 — — — (7,335 ) — 299,790 Mortgage loans related to Residual Trusts and other loans held for investment — — — — — — 304,051 304,051 Mortgage loans held for sale 68 — — — — (1 ) — 67 Charged-off loans (1) 45,800 8,843 — — — (4,344 ) — 50,299 Receivables related to Non-Residual Trusts 5,608 848 — — — (1,726 ) — 4,730 Servicing rights carried at fair value 714,774 64,663 (7 ) (100,399 ) 9,435 — — 688,466 Freestanding derivative instruments (IRLCs) 26,637 (2,171 ) — — — (6 ) — 24,460 Total assets $ 10,883,766 $ 109,349 $ (7 ) $ (100,399 ) $ 42,735 $ (165,369 ) $ 304,051 $ 11,074,126 Liabilities Freestanding derivative instruments (IRLCs) $ (269 ) $ (2,754 ) $ — $ — $ — $ — $ — $ (3,023 ) Mortgage-backed debt related to Non-Residual Trusts (348,682 ) (2,956 ) — — — 7,636 — (344,002 ) Mortgage-backed debt related to Residual Trusts — — — — — — (390,152 ) (390,152 ) HMBS related obligations (9,175,128 ) (20,900 ) — — (27,881 ) 310,857 — (8,913,052 ) Total liabilities $ (9,524,079 ) $ (26,610 ) $ — $ — $ (27,881 ) $ 318,493 $ (390,152 ) $ (9,650,229 ) __________ (1) Included in gains on charged-off loans are gains from instrument-specific credit risk, which primarily result from changes in assumptions related to collection rates, of $5.7 million during the period from January 1, 2018 through February 9, 2018 . Predecessor For the Year Ended December 31, 2017 Fair Value Total Purchases and Other Sales and Other Originations / Issuances Settlements Transfers Out of Level 3 Fair Value Assets Reverse loans $ 10,742,922 $ 242,288 $ 44,769 $ — $ 337,378 $ (1,577,913 ) $ — $ 9,789,444 Mortgage loans related to Non-Residual Trusts (1) 450,377 25,214 — (88,842 ) — (85,314 ) — 301,435 Mortgage loans held for sale (1) — (131 ) — 1,671 — (1,472 ) — 68 Charged-off loans (2) 46,963 39,072 — — — (40,235 ) — 45,800 Receivables related to Non-Residual Trusts 15,033 5,224 — — — (14,649 ) — 5,608 Servicing rights carried at fair value (3) 936,423 (263,629 ) 670 5,356 70,801 — (34,847 ) 714,774 Freestanding derivative instruments (IRLCs) 53,394 (26,556 ) — — — (201 ) — 26,637 Total assets $ 12,245,112 $ 21,482 $ 45,439 $ (81,815 ) $ 408,179 $ (1,719,784 ) $ (34,847 ) $ 10,883,766 Liabilities Freestanding derivative instruments (IRLCs) $ (4,193 ) $ 3,924 $ — $ — $ — $ — $ — $ (269 ) Mortgage-backed debt related to Non-Residual Trusts (514,025 ) (26,519 ) — — — 191,862 — (348,682 ) HMBS related obligations (10,509,449 ) (199,869 ) — — (464,192 ) 1,998,382 — (9,175,128 ) Total liabilities $ (11,027,667 ) $ (222,464 ) $ — $ — $ (464,192 ) $ 2,190,244 $ — $ (9,524,079 ) __________ (1) During the year ended December 31, 2017 , $25.1 million of loans transferred from mortgage loans related to Non-Residual Trusts to mortgage loans held for sale upon exercising mandatory call obligations reflected within "Sales and Other" in the above table. Refer to Note 29 for additional information on the mandatory call obligations. In December 2017, a majority of these loans were sold to NRM for $23.4 million (2) Included in gains on charged-off loans are gains from instrument-specific credit risk, which primarily result from changes in assumptions related to collection rates, of $15.8 million during the year ended December 31, 2017 . (3) Amounts transferred out of Level 3 consisted of servicing rights that were transferred to Level 2 during the third quarter of 2017. These transfers resulted from an agreement with a third-party to sell such servicing rights, which were subsequently sold during the fourth quarter of 2017. In total, the Company sold $117.5 million of servicing rights during the year ended December 31, 2017 . Refer to Note 13 for additional information on servicing rights sold during the year.</t>
  </si>
  <si>
    <t>Schedule of Significant Unobservable Inputs Used in Fair Value Measurement of Assets and Liabilities on Recurring Basis</t>
  </si>
  <si>
    <t>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Significant increases or decreases in any of the inputs disclosed below could result in a significantly lower or higher fair value measurement. Successor Predecessor December 31, 2018 February 9, 2018 December 31, 2017 Significant Range of Input (1) Weighted (1) Range of Input (1) Weighted (1) Range of Input (1) Weighted (1) Assets Reverse loans Weighted-average remaining life in years (2) 0.0 - 9.4 2.8 0.3 - 10.2 3.5 0.3 - 10.2 3.8 Conditional repayment rate (3) 12.71% - 65.89% 32.25 % 12.61% - 71.68% 34.43% 12.61% - 71.68% 30.23 % Discount rate 1.82% - 4.36% 3.84 % 2.79% - 4.17% 3.59% 3.05% - 4.17% 3.60 % Mortgage loans related to Non-Residual Trusts Conditional prepayment rate (4) 2.09% - 2.41% 2.23 % 1.99% - 2.51% 2.30% 2.08% - 2.53% 2.34 % Conditional default rate (4) 1.21% - 4.14% 2.06 % 1.05% - 4.70% 2.55% 1.01% - 4.97% 2.61 % Loss severity 78.97% - 99.96% 93.55 % 96.30% - 100.00% 99.79% 90.60% - 100.00% 99.46 % Discount rate 8.32% 8.32 % 8.32% 8.32% 8.32% 8.32 % Mortgage loans related to Residual Trusts and other loans held for investment Conditional prepayment rate (4)(5) — — 2.66% - 3.57% 3.06% — — Conditional default rate (4)(5) — — 4.13% - 5.32% 4.53% — — Loss severity (5) — — 27.00% - 30.00% 28.25% — — Discount rate (5) — — 8.25% 8.25% — — Mortgage loans held for sale Conditional prepayment rate (4) 4.81% 4.81 % 4.81% 4.81% 4.81% 4.81 % Conditional default rate (4) 2.46% 2.46 % 2.46% 2.46% 2.46% 2.46 % Loss severity 99.40% 99.40 % 99.40% 99.40% 99.40% 99.40 % Discount rate 9.80% 9.80 % 9.80% 9.80% 9.80% 9.80 % Charged-off loans Collection rate 3.71% - 5.69% 3.80 % 3.42% - 6.05% 3.55% 2.84% - 4.47% 2.92 % Discount rate 28.00% 28.00 % 28.00% 28.00% 28.00% 28.00 % Receivables related to Non-Residual Trusts Conditional prepayment rate (4) 2.42% - 2.57% 2.37 % 2.46% - 3.29% 3.02% 2.49% - 3.01% 2.79 % Conditional default rate (4) 1.41% - 4.14% 3.07 % 1.99% - 5.32% 3.50% 1.72% - 6.02% 3.61 % Loss severity 77.03% - 99.96% 94.33 % 94.86% - 100.00% 98.89% 88.88% - 100.00% 97.71 % Discount rate 0.50% 0.50 % 0.50% 0.50% 0.50% 0.50 % Servicing rights carried at fair value Weighted-average remaining life in years (2) 2.1 - 7.5 5.4 2.4 - 7.5 5.9 2.4 - 7.1 5.6 Discount rate 9.63% - 13.11% 10.78 % 9.63% - 14.62% 11.70% 9.91% - 14.97% 11.92 % Conditional prepayment rate (4) 5.12% - 24.87% 10.79 % 6.07% - 27.00% 9.70% 6.80% - 25.85% 11.10 % Conditional default rate (4) 0.03% - 6.42% 0.77 % 0.09% - 10.22% 0.90% 0.06% - 3.20% 0.91 % Cost to service $62 - $1,260 $121 $62 - $1,260 $137 $62 - $1,260 $136 Interest rate lock commitments Loan funding probability 4.20% - 100.00% 69.44 % 1.00% - 100.00% 62.49% 1.00% - 100.00% 62.97 % Fair value of initial servicing rights multiple (6) 0.01 - 6.50 3.60 0.02 - 5.64 2.79 0.01 - 5.24 2.74 Successor Predecessor December 31, 2018 February 9, 2018 December 31, 2017 Significant Range of Input (1) Weighted (1) Range of Input (1) Weighted (1) Range of Input (1) Weighted (1) Liabilities Interest rate lock commitments Loan funding probability 43.00% - 100.00% 88.46 % 14.19% - 100.00% 82.62% 33.64% - 100.00% 84.76 % Fair value of initial servicing rights multiple (6) 0.50 - 5.90 3.60 0.08 - 5.86 3.39 0.24 - 4.92 3.32 Mortgage-backed debt related to Non-Residual Trusts Conditional prepayment rate (4) 2.24% - 2.57% 2.37 % 2.46% - 3.29% 3.02% 2.49% - 3.01% 2.79 % Conditional default rate (4) 1.41% - 4.14% 3.07 % 1.99% - 5.32% 3.50% 1.72% - 6.02% 3.61 % Loss severity 77.03% - 99.96% 94.33 % 94.86% - 100.00% 98.89% 88.88% - 100.00% 97.71 % Discount rate 6.00% 6.00 % 6.00% 6.00% 6.00% 6.00 % Mortgage-backed debt related to Residual Trusts Conditional prepayment rate (4)(5) — — 2.66% - 3.57% 3.06% — — Conditional default rate (4)(5) — — 4.13% - 5.32% 4.53% — — Loss severity (5) — — 27.00% - 30.00% 28.25% — — Discount rate (5) — — 6.00% 6.00% — — HMBS related obligations Weighted-average remaining life in years (2)(7) 0.0 - 7.0 3.0 0.3 - 7.7 3.2 0.4 - 7.8 3.7 Conditional repayment rate (3)(7) 13.00% - 77.52% 34.60 % 12.90% - 79.57% 37.32% 12.90% - 86.87% 32.07 % Discount rate (7) 1.75% - 4.02% 3.64 % 2.81% - 3.91% 3.39% 3.02% - 3.98% 3.45 % __________ (1)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2) Represents the remaining weighted-average life of the related unpaid principal balance or balance outstanding of the underlying collateral adjusted for assumptions for conditional repayment rate, conditional prepayment rate and conditional default rate, as applicable. (3) Conditional repayment rate includes assumptions for both voluntary and involuntary rates as well as assumptions for the assignment of HECMs to HUD, in accordance with obligations as servicer. (4) Voluntary and involuntary prepayment rates have been presented as conditional prepayment rate and conditional default rate, respectively. (5) Significant observable inputs used in the fair value measurement of mortgage loans related to Residual Trusts and other loans held for investment and mortgage-backed debt related to Residual Trusts was omitted at December 31, 2018 as the Residual Trusts were deconsolidated in November 2018 and the remaining loans held for investment are insignificant. (6) Fair value of servicing rights embedded in IRLCs, which represents a multiple of the annual servicing fee, excludes the impact of certain IRLCs identified as servicing released for which the Company does not ultimately realize the benefits.</t>
  </si>
  <si>
    <t>Schedule of Estimated Fair Value and Unpaid Principal Balance of Loans and Debt Instruments Under the Fair Value Option</t>
  </si>
  <si>
    <t>Presented in the table below is the estimated fair value and unpaid principal balance of loans and debt instruments that have contractual principal amounts and for which the Company has elected the fair value option (in thousands): Successor Predecessor December 31, 2018 December 31, 2017 Estimated Unpaid Principal Estimated Unpaid Principal Loans at fair value under the fair value option Reverse loans (1) $ 8,202,775 $ 8,030,431 $ 9,789,444 $ 9,460,616 Mortgage loans held for sale (1) 777,287 746,229 588,553 567,492 Mortgage loans related to Non-Residual Trusts 117,410 130,840 301,435 344,421 Mortgage loans related to Residual Trusts and other loans held for investment (2) 1,044 1,052 — — Charged-off loans 48,440 2,202,491 45,800 2,333,820 Total $ 9,146,956 $ 11,111,043 $ 10,725,232 $ 12,706,349 Debt instruments at fair value under the fair value option Mortgage-backed debt related to Non-Residual Trusts $ 131,313 $ 139,064 $ 348,682 $ 353,262 HMBS related obligations (3) 7,264,821 6,987,306 9,175,128 8,743,700 Total $ 7,396,134 $ 7,126,370 $ 9,523,810 $ 9,096,962 __________ (1) Includes loans that collateralize master repurchase agreements. Refer to Note 19 for additional information. (2) In connection with the adoption of fresh start accounting effective February 10, 2018 , the Company changed its method of accounting for the residential loans and mortgage-backed debt of the Residual Trusts from amortized cost to fair value. (3) For HMBS related obligations, the unpaid principal balance represents the balance outstanding.</t>
  </si>
  <si>
    <t>Schedule of Significant Unobservable Inputs Used in Fair Value Measurement of Real Estate Owned</t>
  </si>
  <si>
    <t>The following table presents the significant unobservable input used in the fair value measurement of real estate owned, net: Successor Predecessor December 31, 2018 February 9, 2018 December 31, 2017 Significant Range of Input Weighted Range of Input Weighted Range of Input Weighted Real estate owned, net Loss severity (1) 0.00% - 49.70% 4.99 % 0.00% - 68.66% 7.54% 0.00% - 78.76% 6.16 % __________ (1) Loss severity is based on the unpaid principal balance of the related loan at the time of foreclosure.</t>
  </si>
  <si>
    <t>Schedule of Carrying Amounts and Estimated Fair Values of Financial Assets and Liabilities Not Recorded at Fair Value</t>
  </si>
  <si>
    <t>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Successor Predecessor December 31, 2018 December 31, 2017 Fair Value Carrying Estimated Carrying Estimated Financial assets Residential loans at amortized cost, net (1)(2) Level 3 $ 7,428 $ 7,186 $ 443,056 $ 432,518 Servicer and protective advances, net Level 3 440,497 438,032 813,433 778,007 Financial liabilities (1) Servicing advance liabilities (3) Level 3 217,991 218,291 478,838 483,462 Corporate debt (4)(5) Level 2 1,133,218 850,647 1,994,411 1,553,076 Mortgage-backed debt carried at amortized cost (2) Level 3 — — 387,200 391,539 __________ (1) Excludes loans subject to repurchase from Ginnie Mae and the related liability. (2) In connection with the adoption of fresh start accounting effective February 10, 2018 , the Company changed its method of accounting for the residential loans and mortgage-backed debt of the Residual Trusts from amortized cost to fair value. (3) The carrying amounts of servicing advance liabilities are net of deferred issuance costs, including those relating to line-of-credit arrangements, which are recorded in other assets. (4) At December 31, 2017, the carrying amounts of corporate debt are net of the 2013 Revolver deferred issuance costs, which are recorded in other assets on the consolidated balance sheets. (5) Includes liabilities subject to compromise with a carrying value of $781.1 million and an estimated fair value of $358.8 million at December 31, 2017.</t>
  </si>
  <si>
    <t>Schedule of Net Gains on Sales of Loans</t>
  </si>
  <si>
    <t>Provided in the table below is a summary of the components of net gains on sales of loans (in thousands): Successor Predecessor For the Period From February 10, 2018 Through December 31, 2018 For the Period From January 1, 2018 Through February 9, 2018 For the Year Ended Realized gains (losses) on sales of loans $ (5,602 ) $ 3,582 $ 171,537 Change in unrealized gains (losses) on loans held for sale 7,425 (9,343 ) 10,309 Losses on interest rate lock commitments (5,089 ) (4,926 ) (22,632 ) Gains (losses) on forward sales commitments (22,948 ) 24,570 (31,662 ) Gains (losses) on MBS purchase commitments 13,807 (872 ) (2,749 ) Capitalized servicing rights 155,989 13,227 132,581 Provision for repurchases (5,522 ) (729 ) (6,991 ) Interest income 23,790 2,298 34,126 Other (140 ) 156 (128 ) Net gains on sales of loans $ 161,710 $ 27,963 $ 284,391</t>
  </si>
  <si>
    <t>Schedule of Net Fair Value Gains on Reverse Loans and Related HMBS Obligations</t>
  </si>
  <si>
    <t>Provided in the table below is a summary of the components of net fair value gains on reverse loans and related HMBS obligations (in thousands): Successor Predecessor For the Period From February 10, 2018 Through December 31, 2018 For the Period From January 1, 2018 Through February 9, 2018 For the Year Ended Interest income on reverse loans $ 379,215 $ 47,116 $ 450,628 Change in fair value of reverse loans (176,371 ) (15,640 ) (208,340 ) Net fair value gains on reverse loans 202,844 31,476 242,288 Interest expense on HMBS related obligations (1) (310,721 ) (40,427 ) (398,241 ) Change in fair value of HMBS related obligations 154,710 19,527 198,372 Net fair value losses on HMBS related obligations (156,011 ) (20,900 ) (199,869 ) Net fair value gains on reverse loans and related HMBS obligations $ 46,833 $ 10,576 $ 42,419 __________ (1) Excludes interest expense related to the warehouse facilities used to fund Ginnie Mae buyouts.</t>
  </si>
  <si>
    <t>Freestanding Derivative Financial Instruments (Tables)</t>
  </si>
  <si>
    <t>Schedule of Notional or Contractual Amounts and Fair Values of Derivative Instruments</t>
  </si>
  <si>
    <t>The following table provides the total notional or contractual amounts and related fair values of derivative assets and liabilities as well as cash margin (in thousands): Successor Predecessor December 31, 2018 December 31, 2017 Notional/ Fair Value Notional/ Fair Value Derivative Derivative Derivative Derivative Interest rate lock commitments $ 1,303,501 $ 16,617 $ 327 $ 1,509,712 $ 26,637 $ 269 Forward sales commitments 2,300,606 388 13,359 1,724,500 2,224 903 MBS purchase commitments 677,500 1,382 51 298,000 533 78 Total derivative instruments $ 18,387 $ 13,737 $ 29,394 $ 1,250 Cash margin $ 12,087 $ — $ — $ 1,533</t>
  </si>
  <si>
    <t>Residential Loans at Amortized Cost, Net (Tables)</t>
  </si>
  <si>
    <t>Schedule of Residential Loans at Amortized Cost, Net</t>
  </si>
  <si>
    <t>Residential loans at amortized cost, net are comprised of the following components (in thousands): Successor Predecessor December 31, 2018 December 31, 2017 Unpaid principal balance (1) $ 481,050 $ 1,021,172 Unamortized discounts and other cost basis adjustments, net (2) (6,230 ) (29,371 ) Allowance for loan losses (940 ) (6,347 ) Residential loans at amortized cost, net (3) $ 473,880 $ 985,454 __________ (1) Includes loans subject to repurchase from Ginnie Mae of $466.5 million and $542.4 million at December 31, 2018 and 2017 , respectively. (2) Includes $0.1 million and $4.5 million of accrued interest receivable at December 31, 2018 and 2017 , respectively. (3) Includes $561.0 million of mortgage loans that are not related to consolidated VIEs at December 31, 2017. The balance at December 31, 2018 does not include any mortgage loans related to consolidated VIEs.</t>
  </si>
  <si>
    <t>Schedule of Activity in Allowance for Loan Losses on Residential Loans at Amortized Cost, Net</t>
  </si>
  <si>
    <t>The following table summarizes the activity in the allowance for loan losses on residential loans at amortized cost, net (in thousands): Successor Predecessor For the Period From February 10, 2018 Through December 31, 2018 For the Period From January 1, 2018 Through February 9, 2018 For the Year Ended Balance at beginning of the period $ 681 $ 6,347 $ 5,167 Adoption of ASC 610 — (1,538 ) — Fresh start accounting adjustments — (4,264 ) — Provision for loan losses (1) 69 238 3,643 Charge-offs, net of recoveries (2) 190 (102 ) (2,463 ) Balance at end of the period $ 940 $ 681 $ 6,347 __________ (1) Provision for loan losses is included in other expenses, net on the consolidated statements of comprehensive income (loss). (2) Includes charge-offs recognized upon foreclosure of real estate in satisfaction of residential loans of $0.1 million and $1.0 million for the period from January 1, 2018 through February 9, 2018 and the year ended December 31, 2017 , respectively.</t>
  </si>
  <si>
    <t>Residential Loans at Fair Value (Tables)</t>
  </si>
  <si>
    <t>Reconciliation of Changes in Residential Loans Held for Sale to Amounts Presented on Consolidated Statements of Cash Flows</t>
  </si>
  <si>
    <t>A reconciliation of the changes in residential loans held for sale to the amounts presented on the consolidated statements of cash flows is presented in the following table (in thousands): Successor Predecessor For the Period From February 10, 2018 Through December 31, 2018 For the Period From January 1, 2018 Through February 9, 2018 For the Year Ended Balance at beginning of the period $ 371,282 $ 588,553 $ 1,176,280 Purchases and originations of loans held for sale 11,821,103 1,207,155 16,128,212 Proceeds from sales of and payments on loans held for sale (1) (11,441,044 ) (1,421,102 ) (16,957,389 ) Realized gains (losses) on sales of loans (2) (5,602 ) 3,582 171,537 Change in unrealized gains (losses) on loans held for sale (2) 7,425 (9,343 ) 10,309 Interest income (2) 23,790 2,298 34,126 Loans acquired from Non-Residual Trusts (3) — — 25,062 Other 333 139 416 Balance at end of the period $ 777,287 $ 371,282 $ 588,553 __________ (1) Excludes realized gains and losses on freestanding derivatives. (2) Amount is a component of net gains on sales of loans on the consolidated statements of comprehensive income (loss). Refer to Note 7 for additional information related to the components of net gains on sales of loans. (3) Loans acquired from Non-Residual Trusts upon exercise of mandatory call obligation.</t>
  </si>
  <si>
    <t>Receivables, Net (Tables)</t>
  </si>
  <si>
    <t>Schedule of Receivables, Net</t>
  </si>
  <si>
    <t xml:space="preserve">Receivables, net consist of the following (in thousands): Successor Predecessor December 31, 2018 December 31, 2017 Servicing fee receivables $ 25,158 $ 24,838 Income tax receivables 17,639 17,477 Servicing rights holdback receivable (1) 14,050 31,336 Receivables related to Non-Residual Trusts 1,945 5,608 Other receivables 59,611 49,829 Total receivables 118,403 129,088 Less: Allowance for uncollectible receivables (1,587 ) (4,744 ) Receivables, net $ 116,816 $ 124,344 __________ (1) Servicing rights holdback receivable relates primarily to sales of MSR to NRM. Refer to Note 4 for further information regarding transactions with NRM. </t>
  </si>
  <si>
    <t>Servicer and Protective Advance, Net (Table)</t>
  </si>
  <si>
    <t>Schedule of Servicer And Protective Advances, Net</t>
  </si>
  <si>
    <t>Servicer and protective advances, net consist of the following (in thousands): Successor Predecessor December 31, 2018 December 31, 2017 Protective advances $ 446,556 $ 928,552 Servicer advances 35,629 49,106 Total servicer and protective advances 482,185 977,658 Less: Allowance for uncollectible advances (41,688 ) (164,225 ) Servicer and protective advances, net $ 440,497 $ 813,433</t>
  </si>
  <si>
    <t>Schedule of Activity in Allowance For Uncollectible Advances</t>
  </si>
  <si>
    <t>The following table shows the activity in the allowance for uncollectible advances (in thousands): Successor Predecessor For the Period From February 10, 2018 Through December 31, 2018 For the Period From January 1, 2018 Through February 9, 2018 For the Year Ended Balance at beginning of the period $ — $ 164,225 $ 146,781 Fresh start accounting adjustments — (166,174 ) — Provision for uncollectible advances 39,819 2,674 51,612 Charge-offs, net of recoveries 1,869 (725 ) (34,168 ) Balance at end of the period $ 41,688 $ — $ 164,225</t>
  </si>
  <si>
    <t>Servicing of Residential Loans (Tables)</t>
  </si>
  <si>
    <t>Schedule of Total Servicing Portfolio</t>
  </si>
  <si>
    <t>Provided below is a summary of the Company’s total servicing portfolio (dollars in thousands): Successor Predecessor December 31, 2018 December 31, 2017 Number Unpaid Principal Number Unpaid Principal Third-party credit owners Capitalized servicing rights 648,272 $ 66,032,203 854,292 $ 93,599,077 Capitalized subservicing (1) 21,650 2,317,501 29,681 3,242,241 Subservicing 752,927 109,412,032 712,040 99,500,678 Total third-party servicing portfolio 1,422,849 177,761,736 1,596,013 196,341,996 On-balance sheet residential loans and real estate owned 56,318 9,476,800 82,480 11,522,817 Total servicing portfolio 1,479,167 $ 187,238,536 1,678,493 $ 207,864,813 __________ (1) Consists of subservicing contracts acquired through business combinations whereby the benefits from the contract are greater than adequate compensation for performing the servicing.</t>
  </si>
  <si>
    <t>Schedule Geographic Diversification of Third-Party Servicing Portfolio</t>
  </si>
  <si>
    <t>The Company’s geographic diversification of its third-party servicing portfolio, based on the outstanding unpaid principal balance, is as follows (dollars in thousands): Successor Predecessor December 31, 2018 December 31, 2017 Number Unpaid Principal Percentage of Total Number Unpaid Principal Percentage of Total California 163,609 $ 33,363,803 18.8 % 181,126 $ 35,774,862 18.2 % Florida 120,423 14,700,373 8.3 % 134,124 16,247,905 8.3 % Texas 116,621 10,754,837 6.0 % 127,442 11,378,660 5.8 % Other &lt;5% 1,022,196 118,942,723 66.9 % 1,153,321 132,940,572 67.7 % Total 1,422,849 $ 177,761,736 100.0 % 1,596,013 $ 196,341,999 100.0 %</t>
  </si>
  <si>
    <t>Schedule of Net Servicing Revenue and Fees</t>
  </si>
  <si>
    <t>The following table presents the components of net servicing revenue and fees, which includes revenues earned by the Servicing and Reverse Mortgage segments and, beginning in March 2018, the Corporate and Other non-reportable segment (in thousands): Successor Predecessor For the Period From February 10, 2018 Through December 31, 2018 For the Period From January 1, 2018 Through February 9, 2018 For the Year Ended Servicing fees $ 335,718 $ 52,855 $ 491,531 Incentive and performance fees 42,513 6,019 59,660 Ancillary and other fees (1) 65,641 7,335 83,753 Servicing revenue and fees 443,872 66,209 634,944 Change in fair value of servicing rights (97,007 ) 64,663 (266,246 ) Amortization of servicing rights (2)(3) (7,531 ) (2,187 ) (21,954 ) Change in fair value of servicing rights related liabilities — — (62 ) Net servicing revenue and fees $ 339,334 $ 128,685 $ 346,682 __________ (1) Includes late fees of $45.4 million , $5.1 million and $56.8 million for the period from February 10, 2018 through December 31, 2018, the period from January 1, 2018 through February 9, 2018 and the year ended December 31, 2017, respectively . (2) Includes amortization of a servicing liability of $7.6 million , $0.6 million and $4.1 million for the period from February 10, 2018 through December 31, 2018, the period from January 1, 2018 through February 9, 2018 and the year ended December 31, 2017, respectively . (3 ) Includes impairment of servicing rights and a servicing liability of $4.9 million , $1.6 million and $16.1 million for the period from February 10, 2018 through December 31, 2018, the period from January 1, 2018 through February 9, 2018 and the year ended December 31, 2017, respectively .</t>
  </si>
  <si>
    <t>Schedule of Servicing Rights Carried at Amortized Cost</t>
  </si>
  <si>
    <t>The following table summarizes the activity in the carrying value of servicing rights carried at amortized cost by class (in thousands): Successor Predecessor For the Period From For the Period From January 1, 2018 Through February 9, 2018 For the Year Ended Mortgage Loan Reverse Loan Mortgage Loan Reverse Loan Mortgage Loan Reverse Loan Balance at beginning of the period $ 57,148 $ 4,542 $ 54,466 $ 4,011 $ 74,621 $ 5,505 Fresh start accounting adjustments — — 4,221 1,211 — — Amortization (9,022 ) (1,201 ) (944 ) (148 ) (8,423 ) (1,494 ) Impairment (3,167 ) (346 ) (595 ) (532 ) (11,732 ) — Disposals (3,744 ) (133 ) — — — — Balance at end of the period $ 41,215 $ 2,862 $ 57,148 $ 4,542 $ 54,466 $ 4,011</t>
  </si>
  <si>
    <t>Schedule of Fair Value Assumptions, Servicing Rights Carried at Amortized Cost</t>
  </si>
  <si>
    <t>The estimation of fair value requires significant judgment and uses key economic inputs and assumptions, which are provided in the table below: Successor Predecessor December 31, 2018 February 9, 2018 December 31, 2017 Mortgage Loan Reverse Loan Mortgage Loan Reverse Loan Mortgage Loan Reverse Loan Weighted-average remaining life in years (1) 4.1 2.7 4.5 2.7 4.5 2.8 Weighted-average discount rate 13.00 % 15.00 % 13.00 % 15.00 % 13.00 % 15.00 % Conditional prepayment rate (2) 5.67 % N/A 5.34 % N/A 5.91 % N/A Conditional default rate (2) 2.75 % N/A 2.48 % N/A 2.45 % N/A Conditional repayment rate (3) N/A 36.66 % N/A 36.68 % N/A 36.01 % __________ (1) Represents the remaining weighted-average life of the related unpaid principal balance of the underlying collateral adjusted for assumptions for conditional repayment rate, conditional prepayment rate and conditional default rate, as applicable. (2) Voluntary and involuntary prepayment rates have been presented as conditional prepayment rate and conditional default rate, respectively. (3) Conditional repayment rate includes assumptions for both voluntary and involuntary rates as well as assumptions for the assignment of HECMs to HUD, in accordance with obligations as servicer.</t>
  </si>
  <si>
    <t>Schedule of Servicing Rights Carried at Fair Value</t>
  </si>
  <si>
    <t>The following table summarizes the activity in servicing rights carried at fair value (in thousands): Successor Predecessor For the Period From February 10, 2018 Through December 31, 2018 For the Period From January 1, 2018 Through February 9, 2018 For the Year Ended Balance at beginning of the period $ 688,466 $ 714,774 $ 949,593 Servicing rights capitalized upon sales of loans 166,203 14,493 148,227 Sales (194,573 ) (105,457 ) (117,470 ) Purchases 143 — 670 Other (88 ) (7 ) — Change in fair value due to: Changes in valuation inputs or other assumptions (1) 2,195 78,132 (134,573 ) Other changes in fair value (2) (99,202 ) (13,469 ) (131,673 ) Total change in fair value (97,007 ) 64,663 (266,246 ) Balance at end of the period $ 563,144 $ 688,466 $ 714,774 __________ (1) Represents the change in fair value typically resulting from market-driven changes in interest rates and prepayment speeds. (2) Represents the realization of expected cash flows over time.</t>
  </si>
  <si>
    <t>Schedule of Sensitivity Analysis of Fair Value, Servicing Rights Carried at Fair Value</t>
  </si>
  <si>
    <t>The following table summarizes the hypothetical effect on the fair value of servicing rights carried at fair value using adverse changes of 10% and 20% to the weighted average of the significant assumptions used in valuing these assets (dollars in thousands): Successor Predecessor December 31, 2018 December 31, 2017 Decline in fair value due to Decline in fair value due to Assumption 10% adverse change 20% adverse change Assumption 10% adverse change 20% adverse change Weighted-average discount rate 10.78 % $ (20,815 ) $ (40,169 ) 11.92 % $ (29,892 ) $ (57,517 ) Weighted-average conditional prepayment rate 10.79 % (19,192 ) (36,967 ) 11.10 % (27,261 ) (52,551 ) Weighted-average conditional default rate 0.77 % (25,609 ) (51,343 ) 0.91 % (31,610 ) (63,832 )</t>
  </si>
  <si>
    <t>Schedule of Fair Value Assumptions, Fair Value of Servicing Rights on Date of Sale</t>
  </si>
  <si>
    <t>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carried at fair value. This table excludes inputs and assumptions related to servicing rights capitalized under the Company's co-issue program with NRM, which are classified as Level 2 within the fair value hierarchy. Successor Predecessor For the Period From February 10, 2018 Through December 31, 2018 For the Period From January 1, 2018 Through February 9, 2018 For the Year Ended Weighted-average life in years 5.4 6.3 6.4 Weighted-average discount rate 12.25% 14.75% 14.27% Weighted-average conditional prepayment rate 11.94% 8.74% 9.14% Weighted-average conditional default rate 1.11% 0.92% 0.53%</t>
  </si>
  <si>
    <t>Goodwill and Intangible Assets, Net (Tables)</t>
  </si>
  <si>
    <t>Schedule of Goodwill by Reportable Segment</t>
  </si>
  <si>
    <t>The table below sets forth the activity in goodwill, which related entirely to the Originations segment (in thousands): Successor Predecessor For the Period From February 10, 2018 Through December 31, 2018 For the Period From January 1, 2018 Through February 9, 2018 For the Year Ended Balance at beginning of the period (1) $ 8,960 $ 47,747 $ 47,747 Fresh start accounting adjustment (2) — (38,787 ) — Impairment (8,960 ) — — Balance at end of the period (3) $ — $ 8,960 $ 47,747 __________ (1) There were accumulated impairment losses of $470.6 million and $138.8 million relating to the Servicing and Reverse Mortgage segments, respectively, at December 31, 2017. These accumulated impairment losses were reset in connection with the adoption of fresh start accounting. (2) In connection with the adoption of fresh start accounting, the Company revalued goodwill to its estimated fair value at February 9, 2018 . This resulted in a reduction to goodwill totaling $38.8 million at February 9, 2018 as further discussed in Note 2 . (3) There were accumulated impairment losses of $9.0 million relating to the Originations segment at December 31, 2018 .</t>
  </si>
  <si>
    <t>Schedule of Intangible Assets</t>
  </si>
  <si>
    <t>Intangible assets, net consist of the following (in thousands): Successor Predecessor December 31, 2018 December 31, 2017 Gross Carrying Amount (1) Accumulated Amortization Accumulated Impairment Net Carrying Amount Gross Carrying Amount Accumulated Amortization Accumulated Impairment Net Carrying Amount Institutional and customer relationships $ 24,000 $ (13,640 ) $ — $ 10,360 $ 41,041 $ (30,793 ) $ (6,340 ) $ 3,908 Trademarks and trade names 20,000 — (14,700 ) 5,300 10,000 (4,780 ) (395 ) 4,825 Other 650 (541 ) — 109 — — — — Total intangible assets $ 44,650 $ (14,181 ) $ (14,700 ) $ 15,769 $ 51,041 $ (35,573 ) $ (6,735 ) $ 8,733 __________ (1) In connection with the adoption of fresh start accounting, the Company revalued its intangible assets to their estimated fair value at February 9, 2018 . This resulted in an increase to intangible assets totaling $35.5 million , which included $20.2 million for institutional and customer relationships and $15.2 million for trade names. Refer to Note 2 for additional information regarding fresh start accounting adjustments.</t>
  </si>
  <si>
    <t>Schedule of Amortization Expense of Intangible Assets for Each of the Next Five Years and Thereafter</t>
  </si>
  <si>
    <t>Based on the balance of the definite-lived intangible assets, net at December 31, 2018 , the following is an estimate of amortization expense for each of the next five years and thereafter (in thousands): Amortization Expense 2019 $ 8,076 2020 3,121 2021 850 2022 542 2023 530 Thereafter 2,650 Total $ 15,769</t>
  </si>
  <si>
    <t>Premises and Equipment, Net (Tables)</t>
  </si>
  <si>
    <t>Schedule of Premises and Equipment, Net</t>
  </si>
  <si>
    <t xml:space="preserve">Premises and equipment, net consist of the following (dollars in thousands): Successor Predecessor Useful Life December 31, 2018 December 31, 2017 Computer software $ 74,050 $ 246,271 3 - 7 Leasehold improvements and other 6,131 12,699 2 - 9 Computer hardware 2,154 33,154 3 Furniture and fixtures 165 7,812 3 Assets in development 1,755 2,008 Total premises and equipment 84,255 301,944 Less: accumulated depreciation and amortization (17,995 ) (251,731 ) Premises and equipment, net $ 66,260 $ 50,213 </t>
  </si>
  <si>
    <t>Other Assets (Tables)</t>
  </si>
  <si>
    <t>Schedule of Other Assets</t>
  </si>
  <si>
    <t>Other assets consist of the following (in thousands): Successor Predecessor December 31, 2018 December 31, 2017 Real estate owned, net $ 75,567 $ 116,553 Deposits 21,191 2,432 Prepaid expenses 20,596 26,834 Derivative instruments 18,387 29,394 Margin receivable on derivative instruments 12,087 — Clean-up Call Agreement inducement fee 11,022 29,256 Deferred debt issuance costs 3,279 21,341 Other 1,834 9,785 Total other assets $ 163,963 $ 235,595</t>
  </si>
  <si>
    <t>Payables and Accrued Liabilities (Tables)</t>
  </si>
  <si>
    <t>Schedule of Payables and Accrued Liabilities</t>
  </si>
  <si>
    <t>Payables and accrued liabilities consist of the following (in thousands): Successor Predecessor December 31, 2018 December 31, 2017 Loans subject to repurchase from Ginnie Mae $ 466,452 $ 542,398 Accounts payable and accrued liabilities 109,696 129,731 Curtailment liability 99,781 140,905 Employee-related liabilities 45,480 52,097 Loan repurchase obligation 29,360 31,704 Originations liability 28,240 25,613 Accrued interest payable 18,833 33,322 Derivative instruments 13,737 1,250 Servicing rights and related advance purchases payable 12,615 14,923 Uncertain tax positions 3,660 5,601 Other 40,168 42,756 Subtotal 868,022 1,020,300 Less: Liabilities subject to compromise (1) — 25,807 Total payables and accrued liabilities $ 868,022 $ 994,493 __________ (1) Liabilities subject to compromise consist of accrued interest related to the Senior Notes and Convertibles Notes. Refer to Note 2 for additional information.</t>
  </si>
  <si>
    <t>Schedule of Restructuring Reserve by Type of Cost</t>
  </si>
  <si>
    <t>The following table presents the current period activity in the accrued exit liability resulting from each of the 2016 and Prior Actions, 2017 Actions and 2018 Actions described above, which is included in payables and accrued liabilities on the consolidated balance sheets, and the related charges and cash payments and other settlements associated with these actions (in thousands): Successor For the Period From February 10, 2018 Through December 31, 2018 2016 and Prior Actions 2017 Actions 2018 Actions Total Balance at February 10, 2018 $ 472 $ 14,837 $ 616 $ 15,925 Charges Severance and related costs (1) 34 (118 ) 6,940 6,856 Office closures and other costs (1) (107 ) 1,536 4,797 6,226 Total charges (73 ) 1,418 11,737 13,082 Cash payments or other settlements Severance and related costs (127 ) (1,495 ) (5,609 ) (7,231 ) Office closures and other costs (242 ) (3,525 ) (272 ) (4,039 ) Total cash payments or other settlements (369 ) (5,020 ) (5,881 ) (11,270 ) Balance at December 31, 2018 $ 30 $ 11,235 $ 6,472 $ 17,737 Cumulative charges incurred Severance and related costs $ 26,987 $ 9,013 $ 7,567 $ 43,567 Office closures and other costs 10,358 14,969 4,797 30,124 Total cumulative charges incurred $ 37,345 $ 23,982 $ 12,364 $ 73,691 Total expected costs to be incurred $ 37,345 $ 23,982 $ 13,998 $ 75,325 Predecessor For the Period From January 1, 2018 Through February 9, 2018 2016 and Prior Actions 2017 Actions 2018 Actions Total Balance at January 1, 2018 $ 540 $ 15,955 $ — $ 16,495 Charges Severance and related costs (1) (21 ) 72 627 678 Office closures and other costs (1) 19 234 — 253 Total charges, net (2 ) 306 627 931 Cash payments or other settlements Severance and related costs — (948 ) (11 ) (959 ) Office closures and other costs (66 ) (476 ) — (542 ) Total cash payments or other settlements (66 ) (1,424 ) (11 ) (1,501 ) Balance at February 9, 2018 $ 472 $ 14,837 $ 616 $ 15,925 __________ (1) Includes adjustments to prior year accruals resulting from changes to previous estimates.</t>
  </si>
  <si>
    <t>Schedule of Restructuring Reserve by Reportable Segment</t>
  </si>
  <si>
    <t>The following table presents the current period activity for each of the 2016 and Prior Actions, 2017 Actions, and 2018 Actions described above by reportable segment (in thousands): Successor For the Period From February 10, 2018 Through December 31, 2018 Servicing Originations Reverse Corporate and Other Total Balance at February 10, 2018 2016 and Prior Actions $ 289 $ 68 $ 18 $ 97 $ 472 2017 Actions 13,718 44 387 688 14,837 2018 Actions 527 16 27 46 616 Total balance at February 10, 2018 14,534 128 432 831 15,925 Charges 2016 and Prior Actions (1) (66 ) (41 ) 34 — (73 ) 2017 Actions (1) 1,591 (8 ) (84 ) (81 ) 1,418 2018 Actions 3,707 5,770 472 1,788 11,737 Total charges, net 5,232 5,721 422 1,707 13,082 Cash payments or other settlements 2016 and Prior Actions (215 ) (27 ) (30 ) (97 ) (369 ) 2017 Actions (4,109 ) (36 ) (303 ) (572 ) (5,020 ) 2018 Actions (2,042 ) (1,805 ) (499 ) (1,535 ) (5,881 ) Total cash payments or other settlements (6,366 ) (1,868 ) (832 ) (2,204 ) (11,270 ) Balance at December 31, 2018 2016 and Prior Actions 8 — 22 — 30 2017 Actions 11,200 — — 35 11,235 2018 Actions 2,192 3,981 — 299 6,472 Total balance at December 31, 2018 $ 13,400 $ 3,981 $ 22 $ 334 $ 17,737 Total cumulative charges incurred 2016 and Prior Actions $ 18,001 $ 5,590 $ 7,175 $ 6,579 $ 37,345 2017 Actions 19,398 895 1,222 2,467 23,982 2018 Actions 4,234 5,797 499 1,834 12,364 Total cumulative charges incurred $ 41,633 $ 12,282 $ 8,896 $ 10,880 $ 73,691 Total expected costs to be incurred 2016 and Prior Actions $ 18,001 $ 5,590 $ 7,175 $ 6,579 $ 37,345 2017 Actions 19,398 895 1,222 2,467 23,982 2018 Actions 5,542 5,797 499 2,160 13,998 Total expected costs to be incurred $ 42,941 $ 12,282 $ 8,896 $ 11,206 $ 75,325 Predecessor For the Period From January 1, 2018 Through February 9, 2018 Servicing Originations Reverse Corporate and Other Total Balance at January 1, 2018 2016 and Prior Actions (2) $ 348 $ 77 $ 18 $ 97 $ 540 2017 Actions (2) 14,317 91 483 1,064 15,955 2018 Actions (2) — — — — — Total balance at January 1, 2018 (2) 14,665 168 501 1,161 16,495 Charges 2016 and Prior Actions (1) (5 ) 3 — — (2 ) 2017 Actions (1) 289 16 2 (1 ) 306 2018 Actions 527 27 27 46 627 Total charges, net 811 46 29 45 931 Cash payments or other settlements 2016 and Prior Actions (54 ) (12 ) — — (66 ) 2017 Actions (888 ) (63 ) (98 ) (375 ) (1,424 ) 2018 Actions — (11 ) — — (11 ) Total cash payments or other settlements (942 ) (86 ) (98 ) (375 ) (1,501 ) Balance at February 9, 2018 2016 and Prior Actions 289 68 18 97 472 2017 Actions 13,718 44 387 688 14,837 2018 Actions 527 16 27 46 616 Total balance at February 9, 2018 $ 14,534 $ 128 $ 432 $ 831 $ 15,925 __________ (1) Includes adjustments to prior year accruals resulting from changes to previous estimates. (2) Effective January 1, 2018, the Company no longer allocates corporate overhead to its operating segments. These amounts are now included in the Corporate and Other non-reportable segment. Prior year balances have been restated to conform to current year presentation.</t>
  </si>
  <si>
    <t>Servicing Advance Liabilities (Tables)</t>
  </si>
  <si>
    <t>Schedule of Servicing Advance Liabilities</t>
  </si>
  <si>
    <t>Servicing advance liabilities, which are carried at amortized cost, consist of the following (in thousands): Successor Predecessor December 31, 2018 December 31, 2017 Servicing Advance Facilities $ 218,291 $ 421,165 Early Advance Reimbursement Agreement — 62,297 Total servicing advance liabilities $ 218,291 $ 483,462</t>
  </si>
  <si>
    <t>Corporate Debt (Tables)</t>
  </si>
  <si>
    <t>Schedule of Corporate Debt</t>
  </si>
  <si>
    <t>Corporate debt consists of the following (dollars in thousands): Successor Predecessor December 31, 2018 December 31, 2017 Amortized Cost Weighted- Average Stated Interest Rate (1) Amortized Cost Weighted- Average Stated Interest Rate (1) 2018 Term Loan (unpaid principal balance of $961,356 at December 31, 2018) $ 933,402 8.52 % $ — — % Second Lien Notes (unpaid principal balance of $253,896 at December 31, 2018) 199,816 9.00 % — — % 2013 Term Loan (unpaid principal balance of $1,229,590 at December 31, 2017) — — % 1,214,663 5.31 % Senior Notes (unpaid principal balance of $538,662 at December 31, 2017) — — % 538,662 7.875 % Convertible Notes (unpaid principal balance of $242,468 at December 31, 2017) — — % 242,468 4.50 % Subtotal 1,133,218 1,995,793 Less: Liabilities subject to compromise (2) — 781,130 Total corporate debt $ 1,133,218 $ 1,214,663 __________ (1) Represents the weighted-average stated interest rate, which may be different from the effective rate, which considers the amortization of discounts and issuance costs. (2) Liabilities subject to compromise consists of the Senior Notes and Convertibles Notes at December 31, 2017. Refer to Note 2 for additional information.</t>
  </si>
  <si>
    <t>Schedule of Contractual Maturities of Corporate Debt</t>
  </si>
  <si>
    <t>The following table provides the contractual maturities (by unpaid principal balance) of corporate debt at December 31, 2018 (in thousands): Successor Corporate Debt 2019 $ 110,100 2020 60,000 2021 60,000 2022 731,256 Thereafter (1) 299,836 Total $ 1,261,192 __________ (1) Amount includes projected PIK Interest on the Second Lien Notes of $45.9 million .</t>
  </si>
  <si>
    <t>Schedule of Contractual Maturities of 2018 Term Loan</t>
  </si>
  <si>
    <t>The Company is required to make quarterly payments on the 2018 Term Loan in the amounts listed below (in thousands): Successor Repayment Date Principal Amount March 2019 (1) $ 10,000 June 2019 26,700 September 2019 36,700 December 2019 36,700 each March, June, September and December thereafter 15,000 __________ (1) As a result of the DHCP Chapter 11 Cases discussed further in Note 31 , the Company did not make the quarterly principal payment for March 2019.</t>
  </si>
  <si>
    <t>Mortgage-Backed Debt (Tables)</t>
  </si>
  <si>
    <t>Schedule of Mortgage-Backed Debt</t>
  </si>
  <si>
    <t>Provided in the table below is information regarding the mortgage-backed debt (dollars in thousands): Successor Predecessor December 31, 2018 December 31, 2017 Carrying Value Weighted-Average Stated Interest Rate (1) Carrying Value Weighted-Average Stated Interest Rate (1) Mortgage-backed debt at fair value (unpaid principal balance of $139,064 and $353,262 at December 31, 2018 and 2017, respectively) $ 131,313 6.56 % $ 348,682 6.26 % Mortgage-backed debt at amortized cost (unpaid principal balance of $391,208 at December 31, 2017) (2) — — % 387,200 6.07 % Total mortgage-backed debt $ 131,313 6.56 % $ 735,882 6.16 % __________ (1) Represents the weighted-average stated interest rate, which may be different from the effective rate, which considers the amortization of discounts and issuance costs. (2) During the year ended December 31, 2018, the Company sold its residual interests in the four remaining Residual Trusts that it previously consolidated. Refer to Note 5 for additional information.</t>
  </si>
  <si>
    <t>Share-Based Compensation (Tables)</t>
  </si>
  <si>
    <t>Schedule of Activity for Stock Options Granted</t>
  </si>
  <si>
    <t>The following table summarizes the activity for stock options granted by the Company: Shares Weighted-Average Exercise Price Per Share Weighted-Average Remaining Contractual Term (in years) Aggregate Intrinsic Value (in $000s) Predecessor Outstanding at January 1, 2017 3,906,997 $ 17.34 5.74 $ 1,809 Forfeited or expired (374,196 ) 13.03 Outstanding at December 31, 2017 3,532,801 17.79 4.63 — Canceled (1) (3,532,801 ) 17.79 Outstanding at February 9, 2018 — __________ (1) On the WIMC Effective Date, all outstanding options were canceled in connection with the Company's emergence from bankruptcy.</t>
  </si>
  <si>
    <t>Schedule of Activity for Non-Vested Awards Granted</t>
  </si>
  <si>
    <t>The following table summarizes the activity for non-vested awards granted by the Company: Shares Weighted-Average Grant-Date Fair Value Per Share Weighted-Average Contractual Term (in years) Aggregate Intrinsic Value (in $000s) Predecessor Outstanding at January 1, 2017 1,410,210 $ 16.71 4.68 $ 6,698 Granted 845,422 1.28 Vested and settled (1,062,068 ) 4.60 709 Forfeited (198,790 ) 13.97 Canceled (1) (316,175 ) 34.25 Outstanding at December 31, 2017 678,599 9.07 5.42 572 Canceled (2) (678,599 ) 9.07 Outstanding at February 9, 2018 — Successor Granted 1,184,352 4.67 Vested and settled (251,632 ) 5.50 692 Forfeited (130,866 ) 5.33 Outstanding at December 31, 2018 801,854 4.30 9.55 80 Non-vested shares expected to vest as of December 31, 2018 801,854 4.30 9.55 80 __________ (1) Consists of the cancellation of performance shares granted in 2014 that vested December 31, 2016; however, no shares were ultimately awarded since the target performance criteria were not met. (2) On the WIMC Effective Date, all outstanding non-vested awards were canceled in connection with the Company's emergence from bankruptcy.</t>
  </si>
  <si>
    <t>Income Taxes (Tables)</t>
  </si>
  <si>
    <t>Components of Income Tax Benefit</t>
  </si>
  <si>
    <t>Income tax benefit consists of the following components (in thousands): Successor Predecessor For the Period From February 10, 2018 Through December 31, 2018 For the Period From January 1, 2018 Through February 9, 2018 For the Year Ended Current Federal $ (3,430 ) $ (112 ) $ 2,757 State and local (1,647 ) 70 (2,315 ) Current income tax expense (benefit) (5,077 ) (42 ) 442 Deferred Federal 3,193 83 (4,215 ) State and local (767 ) (59 ) 416 Deferred income tax expense (benefit) 2,426 24 (3,799 ) Total income tax benefit $ (2,651 ) $ (18 ) $ (3,357 )</t>
  </si>
  <si>
    <t>Schedule of Income Tax Benefit at Company's Effective Tax Rate Reconciliation</t>
  </si>
  <si>
    <t>Income tax benefit at the Company’s effective tax rate differed from the statutory tax rate as follows (in thousands): Successor Predecessor For the Period From February 10, 2018 Through December 31, 2018 For the Period From January 1, 2018 Through February 9, 2018 For the Year Ended Income (loss) before income taxes $ (207,745 ) $ 520,989 $ (430,256 ) Tax provision at statutory tax rate (21% and 35% in 2018 and 2017, respectively) (43,627 ) 109,408 (150,590 ) Effect of: Valuation allowance exclusive of Tax Act 43,565 (160,644 ) 162,496 Section 108 attribute reduction — 92,343 — Cancellation of debt income exclusion (94 ) (91,859 ) — State and local income tax (4,904 ) 25,127 (26,396 ) Section 382 interest adjustment — 15,750 — Share-based compensation — 8,044 — Non-deductible restructuring costs 149 1,978 13,475 Federal rate change related to Tax Act — — 173,405 Valuation allowance related to Tax Act — — (180,033 ) Other 2,260 (165 ) 4,286 Total income tax benefit $ (2,651 ) $ (18 ) $ (3,357 )</t>
  </si>
  <si>
    <t>Schedule of Deferred Tax Assets and Liabilities</t>
  </si>
  <si>
    <t>The following table summarizes the components of deferred tax assets and liabilities (in thousands): Successor Predecessor December 31, 2018 December 31, 2017 Deferred tax assets Goodwill $ 65,426 $ 66,699 Reverse loans 60,776 48,814 Servicer and protective advances 40,497 37,793 Curtailment liability 25,228 33,724 Net operating losses 16,644 113,315 Disallowed interest expense 10,997 — Intangible assets 8,677 20,978 Accrued expenses 6,310 8,396 Net investment in residential loans 4,772 — Accrued legal contingencies and settlements 3,388 6,727 Other 31,397 50,638 Total deferred tax assets 274,112 387,084 Valuation allowance (221,913 ) (328,661 ) Total deferred tax assets, net of valuation allowance 52,199 58,423 Deferred tax liabilities Servicing rights (53,617 ) (52,587 ) Net investment in residential loans — (3,972 ) Other (454 ) (1,312 ) Total deferred tax liabilities (54,071 ) (57,871 ) Deferred tax assets (liabilities), net $ (1,872 ) $ 552</t>
  </si>
  <si>
    <t>Schedule of Activity in Valuation Allowance on Deferred Tax Assets</t>
  </si>
  <si>
    <t>The following table summarizes the activity in the valuation allowance on deferred tax assets (in thousands): Successor Predecessor For the Period From February 10, 2018 Through December 31, 2018 For the Period From January 1, 2018 Through February 9, 2018 For the Year Ended Balance at beginning of period $ 178,303 $ 328,661 $ 346,199 Fresh start accounting adjustments — (148,091 ) — ASC 610 accounting adjustments 45 10,286 — Charges to income tax expense 43,565 — — Deductions — (12,553 ) (17,538 ) Balance at end of period $ 221,913 $ 178,303 $ 328,661</t>
  </si>
  <si>
    <t>Reconciliation of Liability for Unrecognized Tax Benefits</t>
  </si>
  <si>
    <t>A reconciliation of the beginning and ending balances of the total liability for unrecognized tax benefits is as follows (in thousands): Successor Predecessor For the Period From February 10, 2018 Through December 31, 2018 For the Period From January 1, 2018 Through February 9, 2018 For the Year Ended Balance at the beginning of the period $ 3,090 $ 3,088 $ 5,414 Increases (reductions) related to prior year tax positions (1,287 ) 2 (2,766 ) Increases related to current year tax positions — — 440 Balance at the end of the period $ 1,803 $ 3,090 $ 3,088</t>
  </si>
  <si>
    <t>Equity and Earnings (Loss) Per Share (Tables)</t>
  </si>
  <si>
    <t>Reconciliation of Numerators and Denominators of Basic and Diluted Earnings (Loss) Per Share Computation</t>
  </si>
  <si>
    <t>The following is a reconciliation of the numerators and denominators of the basic and diluted earnings (loss) per share computations shown on the consolidated statements of comprehensive income (loss) (in thousands): Successor Predecessor For the Period From February 10, 2018 Through December 31, 2018 For the Period From January 1, 2018 Through February 9, 2018 For the Year Ended Numerator for basic and diluted earnings (loss) per share Net income (loss) available to common stockholders (numerator) $ (205,094 ) $ 521,007 $ (426,899 ) Denominator Weighted-average common shares outstanding (basic denominator) 4,891 37,374 36,761 Effect of dilutive securities: RSUs — 50 — Weighted-average common shares outstanding (dilutive denominator) 4,891 37,424 36,761</t>
  </si>
  <si>
    <t>Schedule of Antidilutive Securities Excluded from Computation of Dilutive Earnings Per Share</t>
  </si>
  <si>
    <t>The following table summarizes securities that could potentially dilute earnings per share in the future but have been excluded from the computation of dilutive earnings per share in the periods that the Company has earnings (in thousands): Successor Predecessor For the Period From February 10, 2018 Through December 31, 2018 For the Period From January 1, 2018 Through February 9, 2018 For the Year Ended Outstanding share-based compensation awards Stock options (1) — 3,533 3,533 RSUs — 327 327 Performance shares 151 — — Assumed conversion of Convertible Notes — 4,932 4,932 Outstanding Series A and B Warrants 12,994 — — __________ (1) All antidilutive stock options were out-of-the-money at February 9, 2018 and December 31, 2017 . There were no stock options granted during the period from February 10, 2018 through December 31, 2018 .</t>
  </si>
  <si>
    <t>Supplemental Disclosures of Cash Flow Information (Tables)</t>
  </si>
  <si>
    <t>Summary of Supplemental Disclosures of Cash Flow Information</t>
  </si>
  <si>
    <t>The Company’s supplemental disclosures of cash flow information are summarized as follows (in thousands): Successor Predecessor For the Period From February 10, 2018 Through December 31, 2018 For the Period From January 1, 2018 Through February 9, 2018 For the Year Ended Supplemental Disclosure of Cash Flow Information Cash paid for interest $ 198,603 $ 17,734 $ 212,021 Cash received for taxes (910 ) (244 ) (72,882 ) Supplemental Disclosure of Non-Cash Investing and Financing Activities Servicing rights capitalized upon sales of loans 166,203 14,493 148,227 Real estate owned acquired through foreclosure 111,207 14,045 167,835 Residential loans originated to finance the sale of real estate owned 12,885 1,701 10,799 Residential loans acquired from Non-Residual Trusts (1) — — 25,061 __________ (1) Represents loans held by the Non-Residual Trusts that were acquired by the Company upon the exercise of the mandatory call obligations. Refer to Notes 5 and 29 for additional information.</t>
  </si>
  <si>
    <t>Segment Reporting (Tables)</t>
  </si>
  <si>
    <t>Select Financial Information of Reportable Segments</t>
  </si>
  <si>
    <t>The following tables present select financial information for the reportable segments (in thousands). The Company has presented the revenue and expenses of the Non-Residual Trusts and other non-reportable operating segments, as well as corporate expenses, in the Corporate and Other non-reportable segment. Intersegment revenues and expenses have been eliminated. Effective January 1, 2018, the Company no longer allocates corporate overhead, including depreciation and amortization, to our operating segments. These amounts are now included in the Corporate and Other non-reportable segment. Prior year balances have been restated to conform to current year presentation. Successor For the Period From February 10, 2018 Through December 31, 2018 Servicing Originations Reverse Corporate and Other Eliminations Total Net servicing revenue and fees (1)(2) $ 321,833 $ — $ 22,361 $ 55 $ (4,915 ) $ 339,334 Net gains on sales of loans (2) 564 159,787 — — 1,359 161,710 Net fair value gains on reverse loans and related HMBS obligations — — 46,833 — — 46,833 Interest income on loans 1,792 40 — — — 1,832 Other revenues (3) 86,481 23,734 5,581 1,498 (8,063 ) 109,231 Total revenues 410,670 183,561 74,775 1,553 (11,619 ) 658,940 Interest expense 15,356 29,445 52,824 111,696 — 209,321 Depreciation and amortization 14,062 15,691 1,632 973 — 32,358 Goodwill and intangible assets impairment 7,400 16,260 — — — 23,660 Other expenses, net (4) 296,439 156,534 64,832 107,578 (11,619 ) 613,764 Total expenses 333,257 217,930 119,288 220,247 (11,619 ) 879,103 Reorganization items — — — (2,726 ) — (2,726 ) Other gains (losses) (6) (6,878 ) — — 22,022 — 15,144 Income (loss) before income taxes $ 70,535 $ (34,369 ) $ (44,513 ) $ (199,398 ) $ — $ (207,745 ) At December 31, 2018 Total assets $ 1,900,630 $ 1,017,847 $ 8,460,374 $ 212,761 $ (307,086 ) $ 11,284,526 Predecessor For the Period From January 1, 2018 Through February 9, 2018 Servicing Originations Reverse Corporate and Other Eliminations Total Net servicing revenue and fees (1)(2) $ 127,503 $ — $ 2,029 $ — $ (847 ) $ 128,685 Net gains on sales of loans (2) 216 27,490 — — 257 27,963 Net fair value gains on reverse loans and related HMBS obligations — — 10,576 — — 10,576 Interest income on loans 3,381 6 — — — 3,387 Other revenues (3) 14,451 2,389 602 89 (869 ) 16,662 Total revenues 145,551 29,885 13,207 89 (1,459 ) 187,273 Interest expense 9,606 9,675 11,956 7,519 — 38,756 Depreciation and amortization 3,252 265 228 65 — 3,810 Other expenses, net (4) 48,649 21,580 9,579 12,808 (1,459 ) 91,157 Total expenses 61,507 31,520 21,763 20,392 (1,459 ) 133,723 Reorganization items and fresh start accounting adjustments (14,588 ) 9,612 7,423 462,116 — 464,563 Other gains (6) 158 — — 2,718 — 2,876 Income (loss) before income taxes $ 69,614 $ 7,977 $ (1,133 ) $ 444,531 $ — $ 520,989 Predecessor For the Year Ended December 31, 2017 Servicing Originations Reverse Corporate and Other Eliminations Total Net servicing revenue and fees (1)(2) $ 328,736 $ — $ 27,566 $ — $ (9,620 ) $ 346,682 Net gains on sales of loans (2) 607 280,967 — — 2,817 284,391 Net fair value gains on reverse loans and related HMBS obligations — — 42,419 — — 42,419 Interest income on loans 41,147 48 — — — 41,195 Other revenues (3) 94,558 31,329 2,750 933 (12,997 ) 116,573 Total revenues 465,048 312,344 72,735 933 (19,800 ) 831,260 Interest expense 53,593 41,555 31,435 134,661 — 261,244 Depreciation and amortization 34,242 2,811 3,010 701 — 40,764 Other expenses, net (4)(5) 563,087 199,994 99,185 150,247 (19,800 ) 992,713 Total expenses 650,922 244,360 133,630 285,609 (19,800 ) 1,294,721 Reorganization items — — — (37,645 ) — (37,645 ) Other gains (losses) (6) 63,548 (719 ) (1,345 ) 9,366 — 70,850 Income (loss) before income taxes $ (122,326 ) $ 67,265 $ (62,240 ) $ (312,955 ) $ — $ (430,256 ) At December 31, 2017 Total assets $ 2,957,173 $ 877,193 $ 10,100,149 $ 460,193 $ (230,511 ) $ 14,164,197 __________ (1) The Servicing segment recorded intercompany servicing revenue and fees from activity with the Originations segment and the Corporate and Other non-reportable segment of $4.9 million , $0.8 million and $9.6 million for the period from February 10, 2018 through December 31, 2018, the period from January 1, 2018 through February 9, 2018 and the year ended December 31, 2017, respectively . (2) Included in intercompany servicing revenue and fees for the Servicing segment are late fees that were waived as an incentive for borrowers refinancing their loans of $1.4 million , $0.3 million and $2.8 million for the period from February 10, 2018 through December 31, 2018, the period from January 1, 2018 through February 9, 2018 and the year ended December 31, 2017, respectively , which reduced net gains on sales of loans recognized by the Originations segment. (3) The Servicing segment recorded intercompany revenues for fees earned related to certain loan originations completed by the Originations segment from leads generated through the Servicing segment's servicing portfolio of $8.0 million , $0.9 million and $12.9 million for the period from February 10, 2018 through December 31, 2018, the period from January 1, 2018 through February 9, 2018 and the year ended December 31, 2017, respectively . The expenses incurred by the Originations segment for these originations are included in other expenses, net in the tables above. (4) Other expenses, net in the tables above include salaries and benefits, general and administrative, and other expenses, net on the consolidated statements of comprehensive income (loss). (5) Effective January 1, 2018, the Company no longer allocates corporate overhead, including depreciation and amortization, to its operating segments. These amounts are now included in the Corporate and Other non-reportable segment. Prior year balances have been restated to conform to current year presentation. (6) Other gains (losses) in the tables above include other net fair value gains, net losses on extinguishment of debt, gain on sale of business and other on the consolidated statements of comprehensive income (loss).</t>
  </si>
  <si>
    <t>Certain Capital Requirements and Guarantees (Tables)</t>
  </si>
  <si>
    <t>Schedule of Required and Actual Adjusted Net Worth of Subsidiaries</t>
  </si>
  <si>
    <t>The following table presents the required and actual adjusted net worth, as defined by the applicable agreement, for the most restrictive covenant, excluding covenants for which the Company has waivers, applicable to each of the Company's two largest operating subsidiaries (in thousands): Successor Predecessor December 31, 2018 December 31, 2017 Required Adjusted Net Worth Actual Adjusted Net Worth Required Adjusted Net Worth Actual Adjusted Ditech Financial $ 306,134 $ 828,902 $ 357,264 $ 1,194,815 Reverse Mortgage Solutions 75,666 161,774 94,418 153,353</t>
  </si>
  <si>
    <t>Commitments and Contingencies (Tables)</t>
  </si>
  <si>
    <t>Summary of Activity in Representations And Warranties Liability</t>
  </si>
  <si>
    <t>The following table summarizes the activity for the Company's liability associated with representations and warranties (in thousands): Successor Predecessor For the Period From February 10, 2018 Through December 31, 2018 For the Period From January 1, 2018 Through February 9, 2018 For the Year Ended Balance at beginning of the period $ 16,487 $ 16,792 $ 22,094 Provision for new sales 5,522 729 6,991 Change in estimate of existing reserves (6,919 ) (1,001 ) (10,596 ) Net realized losses on repurchases (2,343 ) (33 ) (1,697 ) Balance at end of the period $ 12,747 $ 16,487 $ 16,792</t>
  </si>
  <si>
    <t>Schedule of Future Minimum Rental Payments Under Operating Leases</t>
  </si>
  <si>
    <t>Estimated future minimum rental payments under operating leases at December 31, 2018 are as follows (in thousands): Successor Amount 2019 $ 13,425 2020 10,801 2021 10,602 2022 10,887 2023 9,535 Thereafter 12,693 Total $ 67,943</t>
  </si>
  <si>
    <t>Quarterly Results of Operations (Tables)</t>
  </si>
  <si>
    <t>Summary of Quarterly Results of Operations</t>
  </si>
  <si>
    <t>Quarterly results of operations are summarized as follows (in thousands, except per share data): Successor Predecessor For the 2018 Quarters Ended For the Period From February 10, 2018 Through March 31, 2018 (1)(2) For the Period From January 1, 2018 Through February 9, 2018 (1) December 31 (2) September 30 (1) June 30 (2) Total revenues $ 164,539 $ 204,658 $ 198,528 $ 91,215 $ 187,273 Total expenses 229,635 252,073 251,736 145,659 133,723 Total other gains (losses) (11,516 ) 10,463 12,987 484 467,439 Income (loss) before income taxes (3) (76,612 ) (36,952 ) (40,221 ) (53,960 ) 520,989 Income tax expense (benefit) (2,774 ) (315 ) 249 189 (18 ) Net income (loss) $ (73,838 ) $ (36,637 ) $ (40,470 ) $ (54,149 ) $ 521,007 Basic earnings (loss) per common and common equivalent share $ (13.99 ) $ (7.28 ) $ (8.60 ) $ (12.73 ) $ 13.94 Diluted earnings (loss) per common and common equivalent share $ (13.99 ) $ (7.28 ) $ (8.60 ) $ (12.73 ) $ 13.92 __________ (1) Reorganization items and fresh start accounting adjustments of $(2.6) million , $(0.1) million and $464.6 million are included in total other gains (losses) during the quarter ended September 30, 2018, the period from February 10, 2018 through March 31, 2018 and the period from January 1, 2018 through February 9, 2018 , respectively. Refer to Note 2 for further information. (2) Goodwill and intangible assets impairment losses of $12.7 million , $1.0 million and $10.0 million are included in total expenses during the quarter ended December 31. 2018, the quarter ended June 30, 2018 and the period from February 10, 2018 through March 31, 2018, respectively. Refer to Note 14 for further information. (3) A significant portion of the Company's asset and liabilities are carried at fair value and, as a result, the Company’s net income or loss can be materially impacted quarter over quarter by gains and losses resulting from changes in valuation inputs and other assumptions used in the fair value of the assets and liabilities. Predecessor For the 2017 Quarters Ended December 31 (1) September 30 June 30 March 31 Total revenues $ 200,544 $ 176,644 $ 208,787 $ 245,285 Total expenses 385,271 303,146 292,595 313,709 Total other gains (losses) (33,622 ) 2,824 (8,807 ) 72,810 Income (loss) before income taxes (2) (218,349 ) (123,678 ) (92,615 ) 4,386 Income tax expense (benefit) (5,384 ) 455 1,694 (122 ) Net income (loss) $ (212,965 ) $ (124,133 ) $ (94,309 ) $ 4,508 Basic and diluted earnings (loss) per common and common equivalent share $ (5.70 ) $ (3.38 ) $ (2.58 ) $ 0.12 __________ (1) Reorganization items of $(37.6) million are included in total other gains (losses) during the quarter ended December 31, 2017 . (2) A significant portion of the Company's asset and liabilities are carried at fair value and as a result, the Company’s net income or loss can be materially impacted quarter over quarter by gains and losses resulting from changes in valuation inputs and other assumptions used in the fair value of the assets and liabilities.</t>
  </si>
  <si>
    <t>Schedule I Financial Information (Tables)</t>
  </si>
  <si>
    <t>Parent Company [Member]</t>
  </si>
  <si>
    <t>The Parent Company's liabilities that were subject to compromise consisted of the following (in thousands): Predecessor December 31, 2017 Senior Notes $ 538,662 Convertible Notes 242,468 Accrued interest (1) 25,807 Total liabilities subject to compromise $ 806,937 __________ (1) Represents accrued interest on the Senior Notes and Convertible Notes as of November 30, 2017, the date the Company filed the WIMC Bankruptcy Petition. As interest on the Senior Notes and Convertible Notes subsequent to November 30, 2017 was not expected to be an allowed claim, this amount excludes interest that would have been accrued subsequent to November 30, 2017. Interest expense reported on the Parent Company statements of comprehensive income (loss) for the period from January 1, 2018 through February 9, 2018 and the year ended December 31, 2017 excludes $5.9 million and $4.4 million , respectively, of interest on the Senior Notes and Convertible Notes that otherwise would have been accrued for the period.</t>
  </si>
  <si>
    <t>The Parent Company's reorganization items and fresh start accounting adjustments consist of the following (in thousands): Successor Predecessor For the Period From February 10, 2018 Through December 31, 2018 For the Period From January 1, 2018 Through February 9, 2018 For the Year Ended Gain on cancellation of corporate debt $ — $ 556,937 $ — Less: issuance of new equity to Convertible and Senior Noteholders — 153,764 — Net gain on cancellation of corporate debt — 403,173 — Less: Legal and professional fees (1) 2,123 12,461 3,098 Write-off deferred debt issuance costs and discounts — — 34,406 Other expenses 603 3,378 141 Total expenses 2,726 15,839 37,645 Total reorganization items (2,726 ) 387,334 (37,645 ) Fresh start accounting adjustments — 71,177 — Reorganization items and fresh start accounting adjustments $ (2,726 ) $ 458,511 $ (37,645 ) __________ (1) Professional fees are directly related to the WIMC Reorganization.</t>
  </si>
  <si>
    <t>The Parent Company’s supplemental disclosures of cash flow information are summarized as follows (in thousands): Successor Predecessor For the Period From February 10, 2018 Through December 31, 2018 For the Period From January 1, 2018 Through February 9, 2018 For the Year Ended Supplemental Disclosure of Cash Flow Information Cash paid for interest $ 87,389 $ 7,437 $ 93,327 Cash received for taxes (938 ) (78 ) (72,982 ) Supplemental Disclosure of Non-Cash Investing and Financing Activities Contributions to subsidiaries 2,013 — 184,474 Distributions from subsidiaries — — 4,474</t>
  </si>
  <si>
    <t>Business and Basis of Presentation - Additional Information (Detail) $ in Thousands</t>
  </si>
  <si>
    <t>Jan. 01, 2019USD ($)</t>
  </si>
  <si>
    <t>Feb. 09, 2018USD ($)</t>
  </si>
  <si>
    <t>Dec. 31, 2018USD ($)</t>
  </si>
  <si>
    <t>Dec. 31, 2018USD ($)Segmentbusiness</t>
  </si>
  <si>
    <t>Dec. 31, 2017USD ($)</t>
  </si>
  <si>
    <t>Jan. 01, 2018USD ($)</t>
  </si>
  <si>
    <t>Business Acquisition [Line Items]</t>
  </si>
  <si>
    <t>Number of complementary businesses operated | business</t>
  </si>
  <si>
    <t>Number of reportable segments | Segment</t>
  </si>
  <si>
    <t>Decrease in cash flows provided by operating activities</t>
  </si>
  <si>
    <t>Decrease in cash flows provided by investing activities</t>
  </si>
  <si>
    <t>Increase in cash flows used in financing activities</t>
  </si>
  <si>
    <t>Reduction in residential loans at amortized cost, net</t>
  </si>
  <si>
    <t>Increase in other assets</t>
  </si>
  <si>
    <t>Increase (reduction) in accumulated deficit</t>
  </si>
  <si>
    <t>Increase in accrued liabilities</t>
  </si>
  <si>
    <t>Adjustments for New Accounting Pronouncement [Member]</t>
  </si>
  <si>
    <t>Forecast [Member] | Adjustments for New Accounting Pronouncement [Member]</t>
  </si>
  <si>
    <t>Lease liabilities</t>
  </si>
  <si>
    <t>Right-of-use assets</t>
  </si>
  <si>
    <t>Percentage rejected under reorganization</t>
  </si>
  <si>
    <t>17.00%</t>
  </si>
  <si>
    <t>Percentage modified under reorganization</t>
  </si>
  <si>
    <t>71.00%</t>
  </si>
  <si>
    <t>Emergence from WIMC Reorganization Proceedings - Schedule of Reorganization Items (Details) - USD ($) $ in Thousands</t>
  </si>
  <si>
    <t>2 Months Ended</t>
  </si>
  <si>
    <t>3 Months Ended</t>
  </si>
  <si>
    <t>Mar. 31, 2018</t>
  </si>
  <si>
    <t>Sep. 30, 2018</t>
  </si>
  <si>
    <t>Reorganization Items [Abstract]</t>
  </si>
  <si>
    <t>Gain on cancellation of corporate debt</t>
  </si>
  <si>
    <t>Issuance of new equity to Convertible and Senior Noteholders</t>
  </si>
  <si>
    <t>Net gain on cancellation of corporate debt</t>
  </si>
  <si>
    <t>Less:</t>
  </si>
  <si>
    <t>Legal and professional fees</t>
  </si>
  <si>
    <t>Write-off deferred debt issuance costs and discounts</t>
  </si>
  <si>
    <t>Other expenses</t>
  </si>
  <si>
    <t>Total reorganization items</t>
  </si>
  <si>
    <t>Fresh start accounting adjustments</t>
  </si>
  <si>
    <t>Emergence from WIMC Reorganization Proceedings - Additional Information (Details) - USD ($) $ in Thousands</t>
  </si>
  <si>
    <t>Feb. 10, 2018</t>
  </si>
  <si>
    <t>Fresh-Start Adjustment [Line Items]</t>
  </si>
  <si>
    <t>Cash payments made for reorganization items</t>
  </si>
  <si>
    <t>Enterprise value</t>
  </si>
  <si>
    <t>Minimum [Member]</t>
  </si>
  <si>
    <t>Implied Credit Spread</t>
  </si>
  <si>
    <t>6.00%</t>
  </si>
  <si>
    <t>Implied Yield</t>
  </si>
  <si>
    <t>13.50%</t>
  </si>
  <si>
    <t>Maximum [Member]</t>
  </si>
  <si>
    <t>8.00%</t>
  </si>
  <si>
    <t>15.50%</t>
  </si>
  <si>
    <t>Emergence from WIMC Reorganization Proceedings - Schedule of Liabilities Subject to Compromise (Details) - USD ($) $ in Thousands</t>
  </si>
  <si>
    <t>Senior Notes</t>
  </si>
  <si>
    <t>Convertible Notes</t>
  </si>
  <si>
    <t>Accrued interest</t>
  </si>
  <si>
    <t>Total liabilities subject to compromise</t>
  </si>
  <si>
    <t>Interest expense on debt subject to compromise that was not accrued</t>
  </si>
  <si>
    <t>Emergence from WIMC Reorganization Proceedings - Schedule of Reorganization Value of Assets (Details) - USD ($) $ in Thousands</t>
  </si>
  <si>
    <t>Plus: fair value of liabilities</t>
  </si>
  <si>
    <t>Reorganization value</t>
  </si>
  <si>
    <t>Fair value of tangible assets</t>
  </si>
  <si>
    <t>Fair value of developed technology</t>
  </si>
  <si>
    <t>Fair value of identifiable intangible assets</t>
  </si>
  <si>
    <t>Emergence from WIMC Reorganization Proceedings - Schedule of Fresh-Start Balance Sheet (Details) - USD ($) $ in Thousands</t>
  </si>
  <si>
    <t>LIABILITIES AND STOCKHOLDERS' EQUITY (DEFICIT)</t>
  </si>
  <si>
    <t>Total stockholders' equity (deficit)</t>
  </si>
  <si>
    <t>Total liabilities and stockholders' equity (deficit)</t>
  </si>
  <si>
    <t>Reorganization Adjustments [Member]</t>
  </si>
  <si>
    <t>Fresh-Start Adjustments [Member]</t>
  </si>
  <si>
    <t>Emergence from WIMC Reorganization Proceedings - Reorganization Adjustments (Details) $ / shares in Units, $ in Thousands</t>
  </si>
  <si>
    <t>Feb. 09, 2018USD ($)$ / shares</t>
  </si>
  <si>
    <t>Equity balance of Successor</t>
  </si>
  <si>
    <t>Resulting intangible assets</t>
  </si>
  <si>
    <t>Successor [Member] | Common Stock</t>
  </si>
  <si>
    <t>Estimated fair value on the effective date | $ / shares</t>
  </si>
  <si>
    <t>Series A Warrants [Member]</t>
  </si>
  <si>
    <t>Series B Warrants [Member]</t>
  </si>
  <si>
    <t>Reclassification Of Residual Trusts [Member]</t>
  </si>
  <si>
    <t>Reduction to residential loans at amortized cost</t>
  </si>
  <si>
    <t>Revaluation Of Residual Trusts [Member]</t>
  </si>
  <si>
    <t>Revaluation Of Holdback Receivables [Member]</t>
  </si>
  <si>
    <t>Decrease to receivables</t>
  </si>
  <si>
    <t>Revaluation Of Real Estate Owned [Member]</t>
  </si>
  <si>
    <t>Increase (decrease) to other assets</t>
  </si>
  <si>
    <t>Revaluation Of Deferred Debt Issuance Costs [Member]</t>
  </si>
  <si>
    <t>Institutional and Customer Relationships [Member]</t>
  </si>
  <si>
    <t>Trade Names [Member]</t>
  </si>
  <si>
    <t>Second Lien Notes [Member] | Revaluation of Debt [Member]</t>
  </si>
  <si>
    <t>Significant Accounting Policies - Additional Information (Details)</t>
  </si>
  <si>
    <t>Dec. 30, 2016USD ($)</t>
  </si>
  <si>
    <t>Dec. 31, 2018USD ($)classreporting_unit</t>
  </si>
  <si>
    <t>Feb. 01, 2017USD ($)</t>
  </si>
  <si>
    <t>Significant Accounting Policy Disclosures [Line Items]</t>
  </si>
  <si>
    <t>Number of days to settle transactions</t>
  </si>
  <si>
    <t>3 days</t>
  </si>
  <si>
    <t>Cash In process of settlement</t>
  </si>
  <si>
    <t>Ginnie Mae loans delinquency threshold for unilateral right to repurchase loans</t>
  </si>
  <si>
    <t>90 days</t>
  </si>
  <si>
    <t>Minimum period after which residential loans are placed on non-accrual status</t>
  </si>
  <si>
    <t>Gain or loss recognized on transfers of reverse loans</t>
  </si>
  <si>
    <t>Percentage of maximum claim amount, repurchase threshold</t>
  </si>
  <si>
    <t>98.00%</t>
  </si>
  <si>
    <t>Number of classes of servicing riights | class</t>
  </si>
  <si>
    <t>Borrower escrow funds and other custodial funds due to credit owners</t>
  </si>
  <si>
    <t>Number of reporting units | reporting_unit</t>
  </si>
  <si>
    <t>Advertising expense</t>
  </si>
  <si>
    <t>GTI Holdings Corp. [Member]</t>
  </si>
  <si>
    <t>Percentage of equity sold</t>
  </si>
  <si>
    <t>100.00%</t>
  </si>
  <si>
    <t>Purchase price</t>
  </si>
  <si>
    <t>Potential earnout payments</t>
  </si>
  <si>
    <t>Consideration received</t>
  </si>
  <si>
    <t>Transactions with NRM - Additional Information (Details) $ in Thousands</t>
  </si>
  <si>
    <t>Jun. 28, 2018USD ($)</t>
  </si>
  <si>
    <t>Jan. 17, 2018USD ($)</t>
  </si>
  <si>
    <t>Aug. 08, 2017</t>
  </si>
  <si>
    <t>Apr. 01, 2019Account</t>
  </si>
  <si>
    <t>Transactions with NRM [Line Items]</t>
  </si>
  <si>
    <t>Proceeds from sales of servicing rights</t>
  </si>
  <si>
    <t>Servicing rights holdback receivable</t>
  </si>
  <si>
    <t>Revenues generated from transfers</t>
  </si>
  <si>
    <t>NRM [Member]</t>
  </si>
  <si>
    <t>Proceeds from servicing rights holdback receivable</t>
  </si>
  <si>
    <t>Bulk Sales [Member] | NRM [Member]</t>
  </si>
  <si>
    <t>Principal amount of loans related to mortgage servicing rights sold</t>
  </si>
  <si>
    <t>Percentage of cash proceeds used to repay borrowings</t>
  </si>
  <si>
    <t>80.00%</t>
  </si>
  <si>
    <t>Bulk Sales [Member] | New Penn Financial [Member]</t>
  </si>
  <si>
    <t>Co-Issue Sales [Member] | NRM [Member]</t>
  </si>
  <si>
    <t>Flow Sales [Member] | NRM [Member]</t>
  </si>
  <si>
    <t>Recapture Activities [Member]</t>
  </si>
  <si>
    <t>Subservicing Agreement [Member] | NRM [Member]</t>
  </si>
  <si>
    <t>Renewal term</t>
  </si>
  <si>
    <t>1 year</t>
  </si>
  <si>
    <t>Subsequent Event [Member]</t>
  </si>
  <si>
    <t>Number of subservicing accounts transferred | Account</t>
  </si>
  <si>
    <t>Variable Interest Entities - Additional Information (Detail)</t>
  </si>
  <si>
    <t>Nov. 02, 2018USD ($)Trust</t>
  </si>
  <si>
    <t>Oct. 10, 2017USD ($)Trust</t>
  </si>
  <si>
    <t>Oct. 09, 2017USD ($)Trust</t>
  </si>
  <si>
    <t>Mar. 31, 2018USD ($)</t>
  </si>
  <si>
    <t>Dec. 31, 2018USD ($)Trust</t>
  </si>
  <si>
    <t>Sep. 30, 2018USD ($)</t>
  </si>
  <si>
    <t>Jun. 30, 2018USD ($)</t>
  </si>
  <si>
    <t>Sep. 30, 2017USD ($)</t>
  </si>
  <si>
    <t>Jun. 30, 2017USD ($)</t>
  </si>
  <si>
    <t>Mar. 31, 2017USD ($)</t>
  </si>
  <si>
    <t>Sep. 30, 2017USD ($)Trust</t>
  </si>
  <si>
    <t>Variable Interest Entity [Line Items]</t>
  </si>
  <si>
    <t>Number of securitization trusts related to Residual Trusts | Trust</t>
  </si>
  <si>
    <t>Proceeds from the sale of residual interests in Residual Trusts</t>
  </si>
  <si>
    <t>Gain on sale of Residual Trusts</t>
  </si>
  <si>
    <t>Gain on sale of Residual Trusts related to reversal of deferred interest income</t>
  </si>
  <si>
    <t>Loss on sale of Residual trusts within other gains (losses)</t>
  </si>
  <si>
    <t>Number of securitization trusts related to Non Residual Trusts | Trust</t>
  </si>
  <si>
    <t>Original number of Non-Residual Trusts consolidated | Trust</t>
  </si>
  <si>
    <t>Number of trusts for which the mandatory clean-up call obligation was fulfilled | Trust</t>
  </si>
  <si>
    <t>Gain recognized</t>
  </si>
  <si>
    <t>Amount of inducement fee expensed</t>
  </si>
  <si>
    <t>Iinducement fee balance</t>
  </si>
  <si>
    <t>Mandatory Clean-up Call Obligation [Member]</t>
  </si>
  <si>
    <t>Mandatory cleanup calls required when loan pool falls to percent of original principal balance</t>
  </si>
  <si>
    <t>10.00%</t>
  </si>
  <si>
    <t>Payments for mandatory clean-up call obligations</t>
  </si>
  <si>
    <t>Residential loans acquired</t>
  </si>
  <si>
    <t>REO acquired</t>
  </si>
  <si>
    <t>Obligation To Reimburse Third Party As Credit Enhancement To Trusts [Member]</t>
  </si>
  <si>
    <t>Aggregate number of securitization trusts with reimbursement obligations | Trust</t>
  </si>
  <si>
    <t>Reimbursement obligation on LOC, if drawn</t>
  </si>
  <si>
    <t>Obligation to reimburse amounts drawn on LOCs in excess of threshold</t>
  </si>
  <si>
    <t>Variable Interest Entity, Primary Beneficiary [Member] | Non-Residual Trusts [Member]</t>
  </si>
  <si>
    <t>Number of securitization trusts with reimbursement obligations | Trust</t>
  </si>
  <si>
    <t>Variable Interest Entity, Not Primary Beneficiary [Member] | Servicing Arrangements With Letter Of Credit Reimbursement Obligation [Member]</t>
  </si>
  <si>
    <t>Sale Of Residual Interests In Residual Trusts [Member]</t>
  </si>
  <si>
    <t>Number of Residual Trusts sold | Trust</t>
  </si>
  <si>
    <t>Assets of Residual Trusts deconsolidated</t>
  </si>
  <si>
    <t>Liabilities of Residual Trusts deconsolidated</t>
  </si>
  <si>
    <t>Servicing right liability recorded</t>
  </si>
  <si>
    <t>Gain on sale of Residual Trusts related to the reversal of deferred income</t>
  </si>
  <si>
    <t>Clean-Up Call Agreement Transactions [Member]</t>
  </si>
  <si>
    <t>Payment of inducement fee</t>
  </si>
  <si>
    <t>Right to receive reimbursement for outstanding advances</t>
  </si>
  <si>
    <t>Payments made to trusts by counterparty</t>
  </si>
  <si>
    <t>Residential loans acquired by counterparty</t>
  </si>
  <si>
    <t>REO acquired by counterparty</t>
  </si>
  <si>
    <t>Clean-Up Call Agreement Transactions [Member] | Maximum [Member]</t>
  </si>
  <si>
    <t>Variable Interest Entities - Summary of Carrying Amounts of Assets and Liabilities of Consolidated VIEs (Detail) - USD ($) $ in Thousands</t>
  </si>
  <si>
    <t>Liabilities</t>
  </si>
  <si>
    <t>Variable Interest Entity, Primary Beneficiary [Member] | Residual Trusts [Member]</t>
  </si>
  <si>
    <t>Variable Interest Entity, Primary Beneficiary [Member] | Servicer and Protective Advance Financing Facilities [Member]</t>
  </si>
  <si>
    <t>Variable Interest Entity, Primary Beneficiary [Member] | Revolving Credit Facilities-Related VIEs [Member]</t>
  </si>
  <si>
    <t>Variable Interest Entity, Primary Beneficiary [Member] | Reverse Loan Buyout VIE [Member]</t>
  </si>
  <si>
    <t>Transfers of Residential Loans - Additional Information (Detail) - USD ($) $ in Billions</t>
  </si>
  <si>
    <t>Transfer of Financial Assets Accounted for as Sales [Line Items]</t>
  </si>
  <si>
    <t>Mortgage loans sold and serviced, percent past due</t>
  </si>
  <si>
    <t>3.00%</t>
  </si>
  <si>
    <t>2.90%</t>
  </si>
  <si>
    <t>Customer Concentration Risk [Member] | Mortgage Loans Sold [Member] | Ginnie Mae [Member]</t>
  </si>
  <si>
    <t>Concentration percentage</t>
  </si>
  <si>
    <t>54.00%</t>
  </si>
  <si>
    <t>57.00%</t>
  </si>
  <si>
    <t>41.00%</t>
  </si>
  <si>
    <t>Customer Concentration Risk [Member] | Mortgage Loans Sold [Member] | Fannie Mae [Member]</t>
  </si>
  <si>
    <t>39.00%</t>
  </si>
  <si>
    <t>28.00%</t>
  </si>
  <si>
    <t>50.00%</t>
  </si>
  <si>
    <t>Customer Concentration Risk [Member] | Mortgage Loans Sold [Member] | Freddie Mac [Member]</t>
  </si>
  <si>
    <t>7.00%</t>
  </si>
  <si>
    <t>15.00%</t>
  </si>
  <si>
    <t>9.00%</t>
  </si>
  <si>
    <t>Residential Loan Transfers Accounted for as Sales [Member]</t>
  </si>
  <si>
    <t>Mortgage loans sold and serviced, number of days past due threshold</t>
  </si>
  <si>
    <t>60 days or more</t>
  </si>
  <si>
    <t>Reverse Loans And Real Estate Owned [Member]</t>
  </si>
  <si>
    <t>Unpaid principal balance of assets pledged as collateral to securitization pools</t>
  </si>
  <si>
    <t>Carrying value of assets pledged as collateral to securitzation pools</t>
  </si>
  <si>
    <t>Transfers of Residential Loans - Schedule of Continuing Involvement with Mortgage Loans Sold with Servicing Rights Retained (Detail) - USD ($) $ in Thousands</t>
  </si>
  <si>
    <t>Qualitative and Quantitative Information, Transferor's Continuing Involvement [Line Items]</t>
  </si>
  <si>
    <t>Carrying Value of Net Assets Recorded on the Consolidated Balance Sheets</t>
  </si>
  <si>
    <t>Unpaid Principal Balance of Sold Loans</t>
  </si>
  <si>
    <t>Servicing Rights, Net [Member]</t>
  </si>
  <si>
    <t>Servicer And Protective Advances, Net [Member]</t>
  </si>
  <si>
    <t>Payables and Accrued Liabilities [Member]</t>
  </si>
  <si>
    <t>Transfers of Residential Loans - Summary of Cash Flows Related to Sales of Mortgage Loans (Detail) - USD ($) $ in Thousands</t>
  </si>
  <si>
    <t>Cash proceeds received from sales, net of fees</t>
  </si>
  <si>
    <t>Servicing fees collected</t>
  </si>
  <si>
    <t>Repurchases of previously sold loans</t>
  </si>
  <si>
    <t>Repurchases of Ginnie Mae buyout loans</t>
  </si>
  <si>
    <t>Fair Value - Summary of Assets and Liabilities in Each Level of Fair Value Hierarchy (Detail) - USD ($) $ in Thousands</t>
  </si>
  <si>
    <t>Dec. 31, 2016</t>
  </si>
  <si>
    <t>Assets</t>
  </si>
  <si>
    <t>Receivables related to Non-Residual Trusts</t>
  </si>
  <si>
    <t>Servicing rights carried at fair value</t>
  </si>
  <si>
    <t>Derivative instruments</t>
  </si>
  <si>
    <t>Mortgage-backed debt related to Non-Residual Trusts</t>
  </si>
  <si>
    <t>HMBS related obligations</t>
  </si>
  <si>
    <t>Reverse Loans [Member]</t>
  </si>
  <si>
    <t>Mortgage Loans Related To Non-Residual Trusts [Member]</t>
  </si>
  <si>
    <t>Mortgage Loans Related To Residual Trusts and Other Loans Held for Investment [Member]</t>
  </si>
  <si>
    <t>Mortgage Loans Held for Sale [Member]</t>
  </si>
  <si>
    <t>Charged-off Loans [Member]</t>
  </si>
  <si>
    <t>Recurring Measurement Basis [Member] | Level 2 [Member]</t>
  </si>
  <si>
    <t>Servicing rights related liabilities</t>
  </si>
  <si>
    <t>Recurring Measurement Basis [Member] | Level 2 [Member] | Mortgage Loans Held for Sale [Member]</t>
  </si>
  <si>
    <t>Recurring Measurement Basis [Member] | Level 3 [Member]</t>
  </si>
  <si>
    <t>Recurring Measurement Basis [Member] | Level 3 [Member] | Reverse Loans [Member]</t>
  </si>
  <si>
    <t>Recurring Measurement Basis [Member] | Level 3 [Member] | Mortgage Loans Related To Non-Residual Trusts [Member]</t>
  </si>
  <si>
    <t>Recurring Measurement Basis [Member] | Level 3 [Member] | Mortgage Loans Related To Residual Trusts and Other Loans Held for Investment [Member]</t>
  </si>
  <si>
    <t>Recurring Measurement Basis [Member] | Level 3 [Member] | Mortgage Loans Held for Sale [Member]</t>
  </si>
  <si>
    <t>Recurring Measurement Basis [Member] | Level 3 [Member] | Charged-off Loans [Member]</t>
  </si>
  <si>
    <t>Interest Rate Lock Commitments [Member]</t>
  </si>
  <si>
    <t>Interest Rate Lock Commitments [Member] | Recurring Measurement Basis [Member] | Level 3 [Member]</t>
  </si>
  <si>
    <t>Fair Value - Schedule of Assets and Liabilities Measured at Fair Value on Recurring Basis Utilizing Significant Unobservable Inputs Reconciliation (Detail) - USD ($) $ in Thousands</t>
  </si>
  <si>
    <t>Fair Value, Assets Measured on Recurring Basis, Unobservable Input Reconciliation, Calculation [Roll Forward]</t>
  </si>
  <si>
    <t>Fair Value, Beginning Balance</t>
  </si>
  <si>
    <t>Total Gains (Losses) Included in Comprehensive Loss</t>
  </si>
  <si>
    <t>Purchases and Other</t>
  </si>
  <si>
    <t>Sales and other</t>
  </si>
  <si>
    <t>Originations/ Issuances</t>
  </si>
  <si>
    <t>Settlements</t>
  </si>
  <si>
    <t>Transfers out of Level 3</t>
  </si>
  <si>
    <t>Fresh-Start Accounting Adjustment</t>
  </si>
  <si>
    <t>Fair Value, Ending Balance</t>
  </si>
  <si>
    <t>Fair Value, Liabilities Measured on Recurring Basis, Unobservable Input Reconciliation, Calculation [Roll Forward]</t>
  </si>
  <si>
    <t>Receivables Related to Non-Residual Trusts [Member]</t>
  </si>
  <si>
    <t>Servicing Rights Carried at Fair Value [Member]</t>
  </si>
  <si>
    <t>Freestanding Derivative Instruments [Member] | Interest Rate Lock Commitments [Member]</t>
  </si>
  <si>
    <t>Mortgage-Backed Debt Related to Non-Residual Trusts [Member]</t>
  </si>
  <si>
    <t>Mortgage Backed Debt Related To Residual Trusts [Member]</t>
  </si>
  <si>
    <t>HMBS Related Obligations [Member]</t>
  </si>
  <si>
    <t>Fair Value - Schedule of Assets and Liabilities Measured at Fair Value on Recurring Basis Utilizing Significant Unobservable Inputs Reconciliation Footnotes (Details) - USD ($) $ in Thousands</t>
  </si>
  <si>
    <t>Fair Value, Assets Measured on Recurring Basis, Unobservable Input Reconciliation [Line Items]</t>
  </si>
  <si>
    <t>Loans transferred from mortgage loans related to Non-Residual Trusts to mortgage loans held for sale</t>
  </si>
  <si>
    <t>Proceeds from sale of mortgage loans held-for-sale</t>
  </si>
  <si>
    <t>Mortgage servicing rights sold</t>
  </si>
  <si>
    <t>Gains on assets from instrument-specific credit risk</t>
  </si>
  <si>
    <t>Fair Value - Schedule of Significant Unobservable Inputs Used in Fair Value Measurement of Assets and Liabilities on Recurring Basis (Detail)</t>
  </si>
  <si>
    <t>Mortgage Loans Related To Non-Residual Trusts [Member] | Loss Severity [Member]</t>
  </si>
  <si>
    <t>Fair Value Measurement Inputs and Valuation Techniques [Line Items]</t>
  </si>
  <si>
    <t>HMBS Related Obligations [Member] | Weighted-Average Remaining Life [Member] | Weighted Average [Member]</t>
  </si>
  <si>
    <t>Debt</t>
  </si>
  <si>
    <t>3 years 5 days</t>
  </si>
  <si>
    <t>Recurring Measurement Basis [Member] | Weighted-Average Remaining Life [Member] | Minimum [Member]</t>
  </si>
  <si>
    <t>Servicing Rights Carried at Fair Value</t>
  </si>
  <si>
    <t>2 years 1 month 6 days</t>
  </si>
  <si>
    <t>2 years 5 months</t>
  </si>
  <si>
    <t>2 years 4 months 24 days</t>
  </si>
  <si>
    <t>Recurring Measurement Basis [Member] | Weighted-Average Remaining Life [Member] | Maximum [Member]</t>
  </si>
  <si>
    <t>7 years 6 months</t>
  </si>
  <si>
    <t>7 years 1 month 6 days</t>
  </si>
  <si>
    <t>Recurring Measurement Basis [Member] | Weighted-Average Remaining Life [Member] | Weighted Average [Member]</t>
  </si>
  <si>
    <t>5 years 4 months 24 days</t>
  </si>
  <si>
    <t>5 years 11 months</t>
  </si>
  <si>
    <t>5 years 7 months 6 days</t>
  </si>
  <si>
    <t>Recurring Measurement Basis [Member] | Conditional Prepayment Rate [Member] | Minimum [Member]</t>
  </si>
  <si>
    <t>Recurring Measurement Basis [Member] | Conditional Prepayment Rate [Member] | Maximum [Member]</t>
  </si>
  <si>
    <t>Recurring Measurement Basis [Member] | Conditional Prepayment Rate [Member] | Weighted Average [Member]</t>
  </si>
  <si>
    <t>Recurring Measurement Basis [Member] | Conditional Default Rate [Member] | Minimum [Member]</t>
  </si>
  <si>
    <t>Recurring Measurement Basis [Member] | Conditional Default Rate [Member] | Maximum [Member]</t>
  </si>
  <si>
    <t>Recurring Measurement Basis [Member] | Conditional Default Rate [Member] | Weighted Average [Member]</t>
  </si>
  <si>
    <t>Recurring Measurement Basis [Member] | Loss Severity [Member] | Minimum [Member]</t>
  </si>
  <si>
    <t>Recurring Measurement Basis [Member] | Loss Severity [Member] | Maximum [Member]</t>
  </si>
  <si>
    <t>Recurring Measurement Basis [Member] | Loss Severity [Member] | Weighted Average [Member]</t>
  </si>
  <si>
    <t>Recurring Measurement Basis [Member] | Discount Rate [Member] | Minimum [Member]</t>
  </si>
  <si>
    <t>Recurring Measurement Basis [Member] | Discount Rate [Member] | Maximum [Member]</t>
  </si>
  <si>
    <t>Recurring Measurement Basis [Member] | Discount Rate [Member] | Weighted Average [Member]</t>
  </si>
  <si>
    <t>Recurring Measurement Basis [Member] | Cost to Service [Member] | Minimum [Member]</t>
  </si>
  <si>
    <t>Recurring Measurement Basis [Member] | Cost to Service [Member] | Maximum [Member]</t>
  </si>
  <si>
    <t>Recurring Measurement Basis [Member] | Cost to Service [Member] | Weighted Average [Member]</t>
  </si>
  <si>
    <t>Recurring Measurement Basis [Member] | Loan Funding Probability [Member] | Minimum [Member]</t>
  </si>
  <si>
    <t>Interest Rate Lock Commitments - Asset</t>
  </si>
  <si>
    <t>Interest Rate Lock Commitments - Liability</t>
  </si>
  <si>
    <t>Recurring Measurement Basis [Member] | Loan Funding Probability [Member] | Maximum [Member]</t>
  </si>
  <si>
    <t>Recurring Measurement Basis [Member] | Loan Funding Probability [Member] | Weighted Average [Member]</t>
  </si>
  <si>
    <t>Recurring Measurement Basis [Member] | Fair Value of Initial Servicing Rights Multiple [Member] | Minimum [Member]</t>
  </si>
  <si>
    <t>Recurring Measurement Basis [Member] | Fair Value of Initial Servicing Rights Multiple [Member] | Maximum [Member]</t>
  </si>
  <si>
    <t>Recurring Measurement Basis [Member] | Fair Value of Initial Servicing Rights Multiple [Member] | Weighted Average [Member]</t>
  </si>
  <si>
    <t>Recurring Measurement Basis [Member] | Reverse Loans [Member] | Weighted-Average Remaining Life [Member] | Minimum [Member]</t>
  </si>
  <si>
    <t>0 years</t>
  </si>
  <si>
    <t>3 months</t>
  </si>
  <si>
    <t>3 months 18 days</t>
  </si>
  <si>
    <t>Recurring Measurement Basis [Member] | Reverse Loans [Member] | Weighted-Average Remaining Life [Member] | Maximum [Member]</t>
  </si>
  <si>
    <t>9 years 5 months 6 days</t>
  </si>
  <si>
    <t>10 years 2 months</t>
  </si>
  <si>
    <t>10 years 2 months 12 days</t>
  </si>
  <si>
    <t>Recurring Measurement Basis [Member] | Reverse Loans [Member] | Weighted-Average Remaining Life [Member] | Weighted Average [Member]</t>
  </si>
  <si>
    <t>2 years 9 months 18 days</t>
  </si>
  <si>
    <t>3 years 6 months</t>
  </si>
  <si>
    <t>3 years 9 months 18 days</t>
  </si>
  <si>
    <t>Recurring Measurement Basis [Member] | Reverse Loans [Member] | Conditional Repayment Rate [Member] | Minimum [Member]</t>
  </si>
  <si>
    <t>Recurring Measurement Basis [Member] | Reverse Loans [Member] | Conditional Repayment Rate [Member] | Maximum [Member]</t>
  </si>
  <si>
    <t>Recurring Measurement Basis [Member] | Reverse Loans [Member] | Conditional Repayment Rate [Member] | Weighted Average [Member]</t>
  </si>
  <si>
    <t>Recurring Measurement Basis [Member] | Reverse Loans [Member] | Discount Rate [Member] | Minimum [Member]</t>
  </si>
  <si>
    <t>Recurring Measurement Basis [Member] | Reverse Loans [Member] | Discount Rate [Member] | Maximum [Member]</t>
  </si>
  <si>
    <t>Recurring Measurement Basis [Member] | Reverse Loans [Member] | Discount Rate [Member] | Weighted Average [Member]</t>
  </si>
  <si>
    <t>Recurring Measurement Basis [Member] | Mortgage Loans Related To Non-Residual Trusts [Member] | Conditional Prepayment Rate [Member] | Minimum [Member]</t>
  </si>
  <si>
    <t>Recurring Measurement Basis [Member] | Mortgage Loans Related To Non-Residual Trusts [Member] | Conditional Prepayment Rate [Member] | Maximum [Member]</t>
  </si>
  <si>
    <t>Recurring Measurement Basis [Member] | Mortgage Loans Related To Non-Residual Trusts [Member] | Conditional Prepayment Rate [Member] | Weighted Average [Member]</t>
  </si>
  <si>
    <t>Recurring Measurement Basis [Member] | Mortgage Loans Related To Non-Residual Trusts [Member] | Conditional Default Rate [Member] | Minimum [Member]</t>
  </si>
  <si>
    <t>Recurring Measurement Basis [Member] | Mortgage Loans Related To Non-Residual Trusts [Member] | Conditional Default Rate [Member] | Maximum [Member]</t>
  </si>
  <si>
    <t>Recurring Measurement Basis [Member] | Mortgage Loans Related To Non-Residual Trusts [Member] | Conditional Default Rate [Member] | Weighted Average [Member]</t>
  </si>
  <si>
    <t>Recurring Measurement Basis [Member] | Mortgage Loans Related To Non-Residual Trusts [Member] | Loss Severity [Member] | Minimum [Member]</t>
  </si>
  <si>
    <t>Recurring Measurement Basis [Member] | Mortgage Loans Related To Non-Residual Trusts [Member] | Loss Severity [Member] | Maximum [Member]</t>
  </si>
  <si>
    <t>Recurring Measurement Basis [Member] | Mortgage Loans Related To Non-Residual Trusts [Member] | Loss Severity [Member] | Weighted Average [Member]</t>
  </si>
  <si>
    <t>Recurring Measurement Basis [Member] | Mortgage Loans Related To Non-Residual Trusts [Member] | Discount Rate [Member] | Minimum [Member]</t>
  </si>
  <si>
    <t>Recurring Measurement Basis [Member] | Mortgage Loans Related To Non-Residual Trusts [Member] | Discount Rate [Member] | Maximum [Member]</t>
  </si>
  <si>
    <t>Recurring Measurement Basis [Member] | Mortgage Loans Related To Non-Residual Trusts [Member] | Discount Rate [Member] | Weighted Average [Member]</t>
  </si>
  <si>
    <t>Recurring Measurement Basis [Member] | Mortgage Loans Related To Residual Trusts and Other Loans Held for Investment [Member] | Conditional Prepayment Rate [Member] | Minimum [Member]</t>
  </si>
  <si>
    <t>Recurring Measurement Basis [Member] | Mortgage Loans Related To Residual Trusts and Other Loans Held for Investment [Member] | Conditional Prepayment Rate [Member] | Maximum [Member]</t>
  </si>
  <si>
    <t>Recurring Measurement Basis [Member] | Mortgage Loans Related To Residual Trusts and Other Loans Held for Investment [Member] | Conditional Prepayment Rate [Member] | Weighted Average [Member]</t>
  </si>
  <si>
    <t>Recurring Measurement Basis [Member] | Mortgage Loans Related To Residual Trusts and Other Loans Held for Investment [Member] | Conditional Default Rate [Member] | Minimum [Member]</t>
  </si>
  <si>
    <t>Recurring Measurement Basis [Member] | Mortgage Loans Related To Residual Trusts and Other Loans Held for Investment [Member] | Conditional Default Rate [Member] | Maximum [Member]</t>
  </si>
  <si>
    <t>Recurring Measurement Basis [Member] | Mortgage Loans Related To Residual Trusts and Other Loans Held for Investment [Member] | Conditional Default Rate [Member] | Weighted Average [Member]</t>
  </si>
  <si>
    <t>Recurring Measurement Basis [Member] | Mortgage Loans Related To Residual Trusts and Other Loans Held for Investment [Member] | Loss Severity [Member] | Minimum [Member]</t>
  </si>
  <si>
    <t>Recurring Measurement Basis [Member] | Mortgage Loans Related To Residual Trusts and Other Loans Held for Investment [Member] | Loss Severity [Member] | Maximum [Member]</t>
  </si>
  <si>
    <t>Recurring Measurement Basis [Member] | Mortgage Loans Related To Residual Trusts and Other Loans Held for Investment [Member] | Loss Severity [Member] | Weighted Average [Member]</t>
  </si>
  <si>
    <t>Recurring Measurement Basis [Member] | Mortgage Loans Related To Residual Trusts and Other Loans Held for Investment [Member] | Discount Rate [Member] | Minimum [Member]</t>
  </si>
  <si>
    <t>Recurring Measurement Basis [Member] | Mortgage Loans Related To Residual Trusts and Other Loans Held for Investment [Member] | Discount Rate [Member] | Maximum [Member]</t>
  </si>
  <si>
    <t>Recurring Measurement Basis [Member] | Mortgage Loans Related To Residual Trusts and Other Loans Held for Investment [Member] | Discount Rate [Member] | Weighted Average [Member]</t>
  </si>
  <si>
    <t>Recurring Measurement Basis [Member] | Mortgage Loans Held for Sale [Member] | Conditional Prepayment Rate [Member] | Minimum [Member]</t>
  </si>
  <si>
    <t>Recurring Measurement Basis [Member] | Mortgage Loans Held for Sale [Member] | Conditional Prepayment Rate [Member] | Maximum [Member]</t>
  </si>
  <si>
    <t>Recurring Measurement Basis [Member] | Mortgage Loans Held for Sale [Member] | Conditional Prepayment Rate [Member] | Weighted Average [Member]</t>
  </si>
  <si>
    <t>Recurring Measurement Basis [Member] | Mortgage Loans Held for Sale [Member] | Conditional Default Rate [Member] | Minimum [Member]</t>
  </si>
  <si>
    <t>Recurring Measurement Basis [Member] | Mortgage Loans Held for Sale [Member] | Conditional Default Rate [Member] | Maximum [Member]</t>
  </si>
  <si>
    <t>Recurring Measurement Basis [Member] | Mortgage Loans Held for Sale [Member] | Conditional Default Rate [Member] | Weighted Average [Member]</t>
  </si>
  <si>
    <t>Recurring Measurement Basis [Member] | Mortgage Loans Held for Sale [Member] | Loss Severity [Member] | Minimum [Member]</t>
  </si>
  <si>
    <t>Recurring Measurement Basis [Member] | Mortgage Loans Held for Sale [Member] | Loss Severity [Member] | Maximum [Member]</t>
  </si>
  <si>
    <t>Recurring Measurement Basis [Member] | Mortgage Loans Held for Sale [Member] | Loss Severity [Member] | Weighted Average [Member]</t>
  </si>
  <si>
    <t>Recurring Measurement Basis [Member] | Mortgage Loans Held for Sale [Member] | Discount Rate [Member] | Minimum [Member]</t>
  </si>
  <si>
    <t>Recurring Measurement Basis [Member] | Mortgage Loans Held for Sale [Member] | Discount Rate [Member] | Maximum [Member]</t>
  </si>
  <si>
    <t>Recurring Measurement Basis [Member] | Mortgage Loans Held for Sale [Member] | Discount Rate [Member] | Weighted Average [Member]</t>
  </si>
  <si>
    <t>Recurring Measurement Basis [Member] | Charged-off Loans [Member] | Collection Rate [Member] | Minimum [Member]</t>
  </si>
  <si>
    <t>Recurring Measurement Basis [Member] | Charged-off Loans [Member] | Collection Rate [Member] | Maximum [Member]</t>
  </si>
  <si>
    <t>Recurring Measurement Basis [Member] | Charged-off Loans [Member] | Collection Rate [Member] | Weighted Average [Member]</t>
  </si>
  <si>
    <t>Recurring Measurement Basis [Member] | Charged-off Loans [Member] | Discount Rate [Member] | Minimum [Member]</t>
  </si>
  <si>
    <t>Recurring Measurement Basis [Member] | Charged-off Loans [Member] | Discount Rate [Member] | Maximum [Member]</t>
  </si>
  <si>
    <t>Recurring Measurement Basis [Member] | Charged-off Loans [Member] | Discount Rate [Member] | Weighted Average [Member]</t>
  </si>
  <si>
    <t>Recurring Measurement Basis [Member] | Mortgage-Backed Debt Related to Non-Residual Trusts [Member] | Conditional Prepayment Rate [Member] | Minimum [Member]</t>
  </si>
  <si>
    <t>Recurring Measurement Basis [Member] | Mortgage-Backed Debt Related to Non-Residual Trusts [Member] | Conditional Prepayment Rate [Member] | Maximum [Member]</t>
  </si>
  <si>
    <t>Recurring Measurement Basis [Member] | Mortgage-Backed Debt Related to Non-Residual Trusts [Member] | Conditional Prepayment Rate [Member] | Weighted Average [Member]</t>
  </si>
  <si>
    <t>Recurring Measurement Basis [Member] | Mortgage-Backed Debt Related to Non-Residual Trusts [Member] | Conditional Default Rate [Member] | Minimum [Member]</t>
  </si>
  <si>
    <t>Recurring Measurement Basis [Member] | Mortgage-Backed Debt Related to Non-Residual Trusts [Member] | Conditional Default Rate [Member] | Maximum [Member]</t>
  </si>
  <si>
    <t>Recurring Measurement Basis [Member] | Mortgage-Backed Debt Related to Non-Residual Trusts [Member] | Conditional Default Rate [Member] | Weighted Average [Member]</t>
  </si>
  <si>
    <t>Recurring Measurement Basis [Member] | Mortgage-Backed Debt Related to Non-Residual Trusts [Member] | Loss Severity [Member] | Minimum [Member]</t>
  </si>
  <si>
    <t>Recurring Measurement Basis [Member] | Mortgage-Backed Debt Related to Non-Residual Trusts [Member] | Loss Severity [Member] | Maximum [Member]</t>
  </si>
  <si>
    <t>Recurring Measurement Basis [Member] | Mortgage-Backed Debt Related to Non-Residual Trusts [Member] | Loss Severity [Member] | Weighted Average [Member]</t>
  </si>
  <si>
    <t>Recurring Measurement Basis [Member] | Mortgage-Backed Debt Related to Non-Residual Trusts [Member] | Discount Rate [Member] | Minimum [Member]</t>
  </si>
  <si>
    <t>Recurring Measurement Basis [Member] | Mortgage-Backed Debt Related to Non-Residual Trusts [Member] | Discount Rate [Member] | Maximum [Member]</t>
  </si>
  <si>
    <t>Recurring Measurement Basis [Member] | Mortgage-Backed Debt Related to Non-Residual Trusts [Member] | Discount Rate [Member] | Weighted Average [Member]</t>
  </si>
  <si>
    <t>Recurring Measurement Basis [Member] | Mortgage Backed Debt Related To Residual Trusts [Member] | Conditional Prepayment Rate [Member] | Minimum [Member]</t>
  </si>
  <si>
    <t>Recurring Measurement Basis [Member] | Mortgage Backed Debt Related To Residual Trusts [Member] | Conditional Prepayment Rate [Member] | Maximum [Member]</t>
  </si>
  <si>
    <t>Recurring Measurement Basis [Member] | Mortgage Backed Debt Related To Residual Trusts [Member] | Conditional Prepayment Rate [Member] | Weighted Average [Member]</t>
  </si>
  <si>
    <t>Recurring Measurement Basis [Member] | Mortgage Backed Debt Related To Residual Trusts [Member] | Conditional Default Rate [Member] | Minimum [Member]</t>
  </si>
  <si>
    <t>Recurring Measurement Basis [Member] | Mortgage Backed Debt Related To Residual Trusts [Member] | Conditional Default Rate [Member] | Maximum [Member]</t>
  </si>
  <si>
    <t>Recurring Measurement Basis [Member] | Mortgage Backed Debt Related To Residual Trusts [Member] | Conditional Default Rate [Member] | Weighted Average [Member]</t>
  </si>
  <si>
    <t>Recurring Measurement Basis [Member] | Mortgage Backed Debt Related To Residual Trusts [Member] | Loss Severity [Member] | Minimum [Member]</t>
  </si>
  <si>
    <t>Recurring Measurement Basis [Member] | Mortgage Backed Debt Related To Residual Trusts [Member] | Loss Severity [Member] | Maximum [Member]</t>
  </si>
  <si>
    <t>Recurring Measurement Basis [Member] | Mortgage Backed Debt Related To Residual Trusts [Member] | Loss Severity [Member] | Weighted Average [Member]</t>
  </si>
  <si>
    <t>Recurring Measurement Basis [Member] | Mortgage Backed Debt Related To Residual Trusts [Member] | Discount Rate [Member] | Minimum [Member]</t>
  </si>
  <si>
    <t>Recurring Measurement Basis [Member] | Mortgage Backed Debt Related To Residual Trusts [Member] | Discount Rate [Member] | Maximum [Member]</t>
  </si>
  <si>
    <t>Recurring Measurement Basis [Member] | Mortgage Backed Debt Related To Residual Trusts [Member] | Discount Rate [Member] | Weighted Average [Member]</t>
  </si>
  <si>
    <t>Recurring Measurement Basis [Member] | HMBS Related Obligations [Member] | Weighted-Average Remaining Life [Member] | Minimum [Member]</t>
  </si>
  <si>
    <t>4 months 24 days</t>
  </si>
  <si>
    <t>Recurring Measurement Basis [Member] | HMBS Related Obligations [Member] | Weighted-Average Remaining Life [Member] | Maximum [Member]</t>
  </si>
  <si>
    <t>7 years</t>
  </si>
  <si>
    <t>7 years 8 months 12 days</t>
  </si>
  <si>
    <t>7 years 9 months 18 days</t>
  </si>
  <si>
    <t>Recurring Measurement Basis [Member] | HMBS Related Obligations [Member] | Weighted-Average Remaining Life [Member] | Weighted Average [Member]</t>
  </si>
  <si>
    <t>3 years 2 months</t>
  </si>
  <si>
    <t>3 years 8 months</t>
  </si>
  <si>
    <t>Recurring Measurement Basis [Member] | HMBS Related Obligations [Member] | Conditional Repayment Rate [Member] | Minimum [Member]</t>
  </si>
  <si>
    <t>Recurring Measurement Basis [Member] | HMBS Related Obligations [Member] | Conditional Repayment Rate [Member] | Maximum [Member]</t>
  </si>
  <si>
    <t>Recurring Measurement Basis [Member] | HMBS Related Obligations [Member] | Conditional Repayment Rate [Member] | Weighted Average [Member]</t>
  </si>
  <si>
    <t>Recurring Measurement Basis [Member] | HMBS Related Obligations [Member] | Discount Rate [Member] | Minimum [Member]</t>
  </si>
  <si>
    <t>Recurring Measurement Basis [Member] | HMBS Related Obligations [Member] | Discount Rate [Member] | Maximum [Member]</t>
  </si>
  <si>
    <t>Recurring Measurement Basis [Member] | HMBS Related Obligations [Member] | Discount Rate [Member] | Weighted Average [Member]</t>
  </si>
  <si>
    <t>Fair Value - Schedule of Estimated Fair Value and Unpaid Principal Balance of Loans and Debt Instruments under the Fair Value Option (Details) - USD ($) $ in Thousands</t>
  </si>
  <si>
    <t>Fair Value, Option, Quantitative Disclosures [Line Items]</t>
  </si>
  <si>
    <t>Total loans at fair value under the fair value option</t>
  </si>
  <si>
    <t>Total loans at fair value under the fair value option, unpaid principal balance</t>
  </si>
  <si>
    <t>Mortgage-backed debt related to Non-Residual Trusts, unpaid principal balance</t>
  </si>
  <si>
    <t>HMBS related obligations at fair value, unpaid principal balance</t>
  </si>
  <si>
    <t>Total debt instruments at fair value under the fair value option</t>
  </si>
  <si>
    <t>Total debt instruments at fair value under the fair value option, unpaid principal balance</t>
  </si>
  <si>
    <t>Residential loans at fair value, unpaid principal balance</t>
  </si>
  <si>
    <t>Fair Value - Additional Information (Detail) $ in Thousands</t>
  </si>
  <si>
    <t>Fair Value, Assets and Liabilities Measured on Recurring and Nonrecurring Basis [Line Items]</t>
  </si>
  <si>
    <t>Servicing rights at fair value transferred from level 3 to 2</t>
  </si>
  <si>
    <t>Real estate owned, net</t>
  </si>
  <si>
    <t>Loans in process of foreclosure</t>
  </si>
  <si>
    <t>Concentrations threshold</t>
  </si>
  <si>
    <t>5.00%</t>
  </si>
  <si>
    <t>Real estate owned expenses</t>
  </si>
  <si>
    <t>Real estate owned, lower of cost or fair value adjustment</t>
  </si>
  <si>
    <t>Number of days delinquent</t>
  </si>
  <si>
    <t>Loans 90 days or more past due, fair value</t>
  </si>
  <si>
    <t>Loans 90 days or more past due, unpaid principal balance</t>
  </si>
  <si>
    <t>Mortgage Loans Related To Residual Trusts [Member]</t>
  </si>
  <si>
    <t>Servicing Segment [Member]</t>
  </si>
  <si>
    <t>Reverse Mortgage Segment [Member]</t>
  </si>
  <si>
    <t>Corporate and Other Non-Reportable Segment [Member]</t>
  </si>
  <si>
    <t>Loss Severity [Member] | Mortgage Loans Related To Non-Residual Trusts [Member]</t>
  </si>
  <si>
    <t>Loans 90 days or more past due, loss severity</t>
  </si>
  <si>
    <t>Fair Value - Schedule of Significant Unobservable Inputs Used in Fair Value Measurement of Real Estate Owned (Details) - Loss Severity [Member] - Non-Recurring Measurement Basis [Member]</t>
  </si>
  <si>
    <t>Weighted Average [Member]</t>
  </si>
  <si>
    <t>Fair Value - Schedule of Carrying Amounts and Estimated Fair Values of Financial Assets and Liabilities Not Recorded at Fair Value (Detail) - USD ($) $ in Thousands</t>
  </si>
  <si>
    <t>Financial assets</t>
  </si>
  <si>
    <t>Financial liabilities</t>
  </si>
  <si>
    <t>Mortgage-backed debt carried at amortized cost</t>
  </si>
  <si>
    <t>Level 3 [Member] | Carrying Amount [Member]</t>
  </si>
  <si>
    <t>Level 3 [Member] | Estimated Fair Value [Member]</t>
  </si>
  <si>
    <t>Level 2 [Member] | Carrying Amount [Member]</t>
  </si>
  <si>
    <t>Level 2 [Member] | Estimated Fair Value [Member]</t>
  </si>
  <si>
    <t>Fair Value - Schedule of Net Gains on Sales of Loans (Detail) - USD ($) $ in Thousands</t>
  </si>
  <si>
    <t>Components of Net Gains on Sales of Loans [Line Items]</t>
  </si>
  <si>
    <t>Realized gains (losses) on sales of loans</t>
  </si>
  <si>
    <t>Change in unrealized gains (losses) on loans held for sale</t>
  </si>
  <si>
    <t>Capitalized servicing rights</t>
  </si>
  <si>
    <t>Provision for repurchases</t>
  </si>
  <si>
    <t>Interest income</t>
  </si>
  <si>
    <t>Gains (losses) on derivative instruments</t>
  </si>
  <si>
    <t>Forward Sales Commitments [Member]</t>
  </si>
  <si>
    <t>MBS Purchase Commitments [Member]</t>
  </si>
  <si>
    <t>Fair Value - Schedule of Net Fair Value Gains on Reverse Loans and Related HMBS Obligations (Detail) - USD ($) $ in Thousands</t>
  </si>
  <si>
    <t>Interest income on reverse loans</t>
  </si>
  <si>
    <t>Change in fair value of reverse loans</t>
  </si>
  <si>
    <t>Net fair value gains on reverse loans</t>
  </si>
  <si>
    <t>Interest expense on HMBS related obligations</t>
  </si>
  <si>
    <t>Change in fair value of HMBS related obligations</t>
  </si>
  <si>
    <t>Net fair value losses on HMBS related obligations</t>
  </si>
  <si>
    <t>Freestanding Derivative Financial Instruments - Schedule of Notional or Contractual Amounts and Fair Values of Derivative Instruments (Detail) - USD ($) $ in Thousands</t>
  </si>
  <si>
    <t>Derivative [Line Items]</t>
  </si>
  <si>
    <t>Derivative Assets</t>
  </si>
  <si>
    <t>Derivative Liabilities</t>
  </si>
  <si>
    <t>Derivative Assets, Cash Margin</t>
  </si>
  <si>
    <t>Derivative Liabilities, Cash Margin</t>
  </si>
  <si>
    <t>Notional/ Contractual Amount</t>
  </si>
  <si>
    <t>Freestanding Derivative Financial Instruments - Additional Information (Detail) - USD ($) $ in Millions</t>
  </si>
  <si>
    <t>Net settlement amount, asset positions</t>
  </si>
  <si>
    <t>Net settlement amount, liability positions</t>
  </si>
  <si>
    <t>Two Counterparties [Member]</t>
  </si>
  <si>
    <t>Residential Loans at Amortized Cost, Net - Schedule of Residential Loans at Amortized Cost, Net (Detail) - USD ($) $ in Thousands</t>
  </si>
  <si>
    <t>Accounts, Notes, Loans and Financing Receivable [Line Items]</t>
  </si>
  <si>
    <t>Unpaid principal balance</t>
  </si>
  <si>
    <t>Unamortized discounts and other cost basis adjustments, net</t>
  </si>
  <si>
    <t>Loans subject to repurchase from Ginnie Mae</t>
  </si>
  <si>
    <t>Residential Loans At Amortized Cost, Net [Member]</t>
  </si>
  <si>
    <t>Accrued interest receivable</t>
  </si>
  <si>
    <t>Mortgage Loans Not Related to Consolidated VIEs [Member]</t>
  </si>
  <si>
    <t>Residential Loans at Amortized Cost, Net - Schedule of Activity in Allowance for Loan Losses on Residential Loans at Amortized Cost, Net (Detail) - USD ($) $ in Thousands</t>
  </si>
  <si>
    <t>Jan. 01, 2018</t>
  </si>
  <si>
    <t>Allowance for Loan and Lease Losses [Roll Forward]</t>
  </si>
  <si>
    <t>Balance at beginning of the period</t>
  </si>
  <si>
    <t>Adoption of ASC 610</t>
  </si>
  <si>
    <t>Provision for loan losses</t>
  </si>
  <si>
    <t>Charge-offs, net of recoveries</t>
  </si>
  <si>
    <t>Balance at end of the period</t>
  </si>
  <si>
    <t>Charge-offs recognized upon foreclosure of real estate in satisfaction of residential loans</t>
  </si>
  <si>
    <t>Residential Loans at Amortized Cost, Net - Additional Information (Details) - USD ($) $ in Thousands</t>
  </si>
  <si>
    <t>Minimum duration for past due residential loans to be considered non-performing</t>
  </si>
  <si>
    <t>30 days</t>
  </si>
  <si>
    <t>Recorded investment in loans 30 days or more past due</t>
  </si>
  <si>
    <t>Percentage threshold for state concentrations of residential loans</t>
  </si>
  <si>
    <t>Residential Loans at Fair Value - Additional Information (Detail) $ in Millions</t>
  </si>
  <si>
    <t>Average holding period from date of borrowing for purchased and originated mortgage loans</t>
  </si>
  <si>
    <t>20 days</t>
  </si>
  <si>
    <t>Repurchased loans held</t>
  </si>
  <si>
    <t>Residential Loans at Fair Value - Reconciliation of Changes in Residential Loans Held for Sale to Amounts Presented on Consolidated Statements of Cash Flows (Detail) - USD ($) $ in Thousands</t>
  </si>
  <si>
    <t>Loans Receivable Held-for-sale, Net, Reconciliation to Cash Flow [Roll Forward]</t>
  </si>
  <si>
    <t>Proceeds from sales of and payments on loans held for sale</t>
  </si>
  <si>
    <t>Loans acquired from Non-Residual Trusts</t>
  </si>
  <si>
    <t>Receivables, Net - Schedule of Receivables, Net (Detail) - USD ($) $ in Thousands</t>
  </si>
  <si>
    <t>Servicing fee receivables</t>
  </si>
  <si>
    <t>Income tax receivables</t>
  </si>
  <si>
    <t>Other receivables</t>
  </si>
  <si>
    <t>Total receivables</t>
  </si>
  <si>
    <t>Less: Allowance for uncollectible receivables</t>
  </si>
  <si>
    <t>Receivables, Net - Additional Information (Details) $ in Thousands</t>
  </si>
  <si>
    <t>Schedule of Receivables [Line Items]</t>
  </si>
  <si>
    <t>Servicer and Protective Advances, Net - Schedule of Servicer and Protectective Advances, Net (Details) - USD ($) $ in Thousands</t>
  </si>
  <si>
    <t>Protective advances</t>
  </si>
  <si>
    <t>Servicer advances</t>
  </si>
  <si>
    <t>Total servicer and protective advances</t>
  </si>
  <si>
    <t>Less: Allowance for uncollectible advances</t>
  </si>
  <si>
    <t>Servicer and Protective Advances, Net - Additional Information (Details) $ in Thousands</t>
  </si>
  <si>
    <t>Schedule of Servicer and Protective Advances [Line Items]</t>
  </si>
  <si>
    <t>Decrease to servicer and protective advances</t>
  </si>
  <si>
    <t>Servicer and Protective Advance, Net - Schedule of Activity in Allowance For Uncollectible Advances (Details) - USD ($) $ in Thousands</t>
  </si>
  <si>
    <t>Allowance For Uncollectible Servicer And Protective Advances [Roll Forward]</t>
  </si>
  <si>
    <t>Servicing of Residential Loans - Schedule of Total Servicing Portfolio (Detail) $ in Thousands</t>
  </si>
  <si>
    <t>Dec. 31, 2018USD ($)Account</t>
  </si>
  <si>
    <t>Dec. 31, 2017USD ($)Account</t>
  </si>
  <si>
    <t>Servicing Portfolio [Line Items]</t>
  </si>
  <si>
    <t>Number of Accounts | Account</t>
  </si>
  <si>
    <t>Unpaid Principal Balance | $</t>
  </si>
  <si>
    <t>Third-Party Credit Owners [Member]</t>
  </si>
  <si>
    <t>Third-Party Credit Owners [Member] | Capitalized Servicing Rights [Member]</t>
  </si>
  <si>
    <t>Third-Party Credit Owners [Member] | Capitalized Subservicing [Member]</t>
  </si>
  <si>
    <t>Third-Party Credit Owners [Member] | Subservicing [Member]</t>
  </si>
  <si>
    <t>On-balance Sheet Residential Loans and Real Estate Owned [Member]</t>
  </si>
  <si>
    <t>Servicing of Residential Loans - Additional Information (Detail) - USD ($) $ in Thousands</t>
  </si>
  <si>
    <t>Servicing of Residential Loans [Line Items]</t>
  </si>
  <si>
    <t>Servicing revenue and fees</t>
  </si>
  <si>
    <t>Customer One [Member] | Customer Concentration Risk [Member] | Unpaid Principal Balance Subserviced [Member]</t>
  </si>
  <si>
    <t>73.00%</t>
  </si>
  <si>
    <t>69.00%</t>
  </si>
  <si>
    <t>Customer Two [Member] | Customer Concentration Risk [Member] | Unpaid Principal Balance Subserviced [Member]</t>
  </si>
  <si>
    <t>16.00%</t>
  </si>
  <si>
    <t>21.00%</t>
  </si>
  <si>
    <t>Fannie Mae [Member] | Customer Concentration Risk [Member]</t>
  </si>
  <si>
    <t>Ginnie Mae [Member] | Customer Concentration Risk [Member]</t>
  </si>
  <si>
    <t>Freddie Mac [Member] | Customer Concentration Risk [Member]</t>
  </si>
  <si>
    <t>Mortgage Loan Class [Member]</t>
  </si>
  <si>
    <t>Fair value of servicing rights</t>
  </si>
  <si>
    <t>Reverse Loan Class [Member]</t>
  </si>
  <si>
    <t>Servicing of Residential Loans - Schedule of Geographic Diversification of Third-Party Servicing Portfolio (Details) $ in Thousands</t>
  </si>
  <si>
    <t>Concentration Risk [Line Items]</t>
  </si>
  <si>
    <t>Geographic Concentration Risk [Member] | Unpaid Principal Balance Serviced, Third Parties [Member]</t>
  </si>
  <si>
    <t>Percentage of Total</t>
  </si>
  <si>
    <t>California [Member] | Geographic Concentration Risk [Member] | Unpaid Principal Balance Serviced, Third Parties [Member]</t>
  </si>
  <si>
    <t>18.80%</t>
  </si>
  <si>
    <t>18.20%</t>
  </si>
  <si>
    <t>Florida [Member] | Geographic Concentration Risk [Member] | Unpaid Principal Balance Serviced, Third Parties [Member]</t>
  </si>
  <si>
    <t>8.30%</t>
  </si>
  <si>
    <t>Texas [Member] | Geographic Concentration Risk [Member] | Unpaid Principal Balance Serviced, Third Parties [Member]</t>
  </si>
  <si>
    <t>5.80%</t>
  </si>
  <si>
    <t>Other Less Than 5% [Member] | Geographic Concentration Risk [Member] | Unpaid Principal Balance Serviced, Third Parties [Member]</t>
  </si>
  <si>
    <t>66.90%</t>
  </si>
  <si>
    <t>67.70%</t>
  </si>
  <si>
    <t>Servicing of Residential Loans - Schedule of Servicing Revenue and Fees (Detail) - USD ($) $ in Thousands</t>
  </si>
  <si>
    <t>Servicing fees</t>
  </si>
  <si>
    <t>Incentive and performance fees</t>
  </si>
  <si>
    <t>Ancillary and other fees</t>
  </si>
  <si>
    <t>Change in fair value of servicing rights related liabilities</t>
  </si>
  <si>
    <t>Late fee income</t>
  </si>
  <si>
    <t>Amortization of servicing liability</t>
  </si>
  <si>
    <t>Impairment of servicing rights and a servicing liability</t>
  </si>
  <si>
    <t>Servicing of Residential Loans - Schedule of Servicing Rights Carried at Amortized Cost (Detail) - USD ($) $ in Thousands</t>
  </si>
  <si>
    <t>Servicing Asset at Amortized Cost, Balance [Roll Forward]</t>
  </si>
  <si>
    <t>Amortization</t>
  </si>
  <si>
    <t>Impairment</t>
  </si>
  <si>
    <t>Disposals</t>
  </si>
  <si>
    <t>Servicing of Residential Loans - Schedule of Fair Value Assumptions, Servicing Rights Carried at Amortized Cost (Detail) - Servicing Rights Carried at Amortized Cost [Member]</t>
  </si>
  <si>
    <t>Servicing Asset at Amortized Cost [Line Items]</t>
  </si>
  <si>
    <t>Weighted-average remaining life in years</t>
  </si>
  <si>
    <t>4 years 6 months</t>
  </si>
  <si>
    <t>4 years 1 month</t>
  </si>
  <si>
    <t>Weighted-average discount rate</t>
  </si>
  <si>
    <t>13.00%</t>
  </si>
  <si>
    <t>Conditional prepayment rate</t>
  </si>
  <si>
    <t>5.34%</t>
  </si>
  <si>
    <t>5.67%</t>
  </si>
  <si>
    <t>5.91%</t>
  </si>
  <si>
    <t>Conditional default rate</t>
  </si>
  <si>
    <t>2.48%</t>
  </si>
  <si>
    <t>2.75%</t>
  </si>
  <si>
    <t>2.45%</t>
  </si>
  <si>
    <t>2 years 8 months</t>
  </si>
  <si>
    <t>2 years 9 months</t>
  </si>
  <si>
    <t>Conditional repayment rate</t>
  </si>
  <si>
    <t>36.68%</t>
  </si>
  <si>
    <t>36.66%</t>
  </si>
  <si>
    <t>36.01%</t>
  </si>
  <si>
    <t>Servicing of Residential Loans - Schedule of Servicing Rights Carried at Fair Value (Detail) - USD ($) $ in Thousands</t>
  </si>
  <si>
    <t>Servicing Asset at Fair Value, Amount [Roll Forward]</t>
  </si>
  <si>
    <t>Sales</t>
  </si>
  <si>
    <t>Change in fair value due to:</t>
  </si>
  <si>
    <t>Changes in valuation inputs or other assumptions</t>
  </si>
  <si>
    <t>Other changes in fair value</t>
  </si>
  <si>
    <t>Total change in fair value</t>
  </si>
  <si>
    <t>Servicing Rights Capitalized Upon Sales of Loans [Member]</t>
  </si>
  <si>
    <t>Servicing rights acquired, purchased or capitalized</t>
  </si>
  <si>
    <t>Purchases [Member]</t>
  </si>
  <si>
    <t>Servicing of Residential Loans - Schedule of Sensitivity Analysis of Fair Value, Servicing Rights Carried at Fair Value (Detail) $ in Thousands</t>
  </si>
  <si>
    <t>Sensitivity Analysis of Servicing Rights at Fair Value [Line Items]</t>
  </si>
  <si>
    <t>10% adverse change on weighted-average discount rate</t>
  </si>
  <si>
    <t>10% adverse change in weighted-average conditional prepayment rate</t>
  </si>
  <si>
    <t>10% adverse change in weighted-average conditional default rate</t>
  </si>
  <si>
    <t>20% adverse change in weighted-average discount rate</t>
  </si>
  <si>
    <t>20% adverse change in weighted-average conditional prepayment rate</t>
  </si>
  <si>
    <t>20% adverse change in weighted-average conditional default rate</t>
  </si>
  <si>
    <t>Adverse Change In Assumptions Percent</t>
  </si>
  <si>
    <t>20.00%</t>
  </si>
  <si>
    <t>Discount Rate [Member] | Servicing Rights Carried at Fair Value [Member]</t>
  </si>
  <si>
    <t>Conditional Prepayment Rate [Member] | Servicing Rights Carried at Fair Value [Member]</t>
  </si>
  <si>
    <t>Conditional Default Rate [Member] | Servicing Rights Carried at Fair Value [Member]</t>
  </si>
  <si>
    <t>Servicing of Residential Loans - Schedule of Fair Value Assumptions, Fair Value of Servicing Rights on Date of Sale (Detail)</t>
  </si>
  <si>
    <t>Weighted-average life in years</t>
  </si>
  <si>
    <t>6 years 3 months</t>
  </si>
  <si>
    <t>5 years 5 months</t>
  </si>
  <si>
    <t>6 years 5 months</t>
  </si>
  <si>
    <t>14.75%</t>
  </si>
  <si>
    <t>12.25%</t>
  </si>
  <si>
    <t>14.27%</t>
  </si>
  <si>
    <t>Weighted-average conditional prepayment rates</t>
  </si>
  <si>
    <t>8.74%</t>
  </si>
  <si>
    <t>11.94%</t>
  </si>
  <si>
    <t>9.14%</t>
  </si>
  <si>
    <t>Weighted-average conditional default rate</t>
  </si>
  <si>
    <t>0.92%</t>
  </si>
  <si>
    <t>1.11%</t>
  </si>
  <si>
    <t>0.53%</t>
  </si>
  <si>
    <t>Goodwill and Intangible Assets, Net - Schedule of Goodwill by Reportable Segment (Detail) - USD ($) $ in Thousands</t>
  </si>
  <si>
    <t>Goodwill [Roll Forward]</t>
  </si>
  <si>
    <t>Servicing [Member]</t>
  </si>
  <si>
    <t>Accumulated impairment losses</t>
  </si>
  <si>
    <t>Reverse Mortgage [Member]</t>
  </si>
  <si>
    <t>Originations [Member]</t>
  </si>
  <si>
    <t>Fresh start accounting adjustment</t>
  </si>
  <si>
    <t>Goodwill and Intangible Assets, Net - Additional Information (Detail) - USD ($) $ in Thousands</t>
  </si>
  <si>
    <t>Goodwill [Line Items]</t>
  </si>
  <si>
    <t>Goodwill impairment charges</t>
  </si>
  <si>
    <t>Amortization expense for intangible assets</t>
  </si>
  <si>
    <t>Intangible assets impairment charge</t>
  </si>
  <si>
    <t>Goodwill and Intangible Assets, Net - Schedule of Intangible Assets (Detail) - USD ($) $ in Thousands</t>
  </si>
  <si>
    <t>Finite-lived Intangible Assets [Roll Forward]</t>
  </si>
  <si>
    <t>Gross Carrying Amount</t>
  </si>
  <si>
    <t>Accumulated Amortization</t>
  </si>
  <si>
    <t>Accumulated Impairment</t>
  </si>
  <si>
    <t>Net Carrying Amount</t>
  </si>
  <si>
    <t>Trademarks and Trade Names [Member]</t>
  </si>
  <si>
    <t>Other Intangible Assets [Member]</t>
  </si>
  <si>
    <t>Increase to intangible assets</t>
  </si>
  <si>
    <t>Fresh-Start Adjustments [Member] | Institutional and Customer Relationships [Member]</t>
  </si>
  <si>
    <t>Fresh-Start Adjustments [Member] | Trademarks and Trade Names [Member]</t>
  </si>
  <si>
    <t>Goodwill and Intangible Assets, Net - Schedule of Future Amortization of Intangible Assets (Details) $ in Thousands</t>
  </si>
  <si>
    <t>Finite-Lived Intangible Assets [Line Items]</t>
  </si>
  <si>
    <t>2019</t>
  </si>
  <si>
    <t>2020</t>
  </si>
  <si>
    <t>2021</t>
  </si>
  <si>
    <t>2022</t>
  </si>
  <si>
    <t>2023</t>
  </si>
  <si>
    <t>Thereafter</t>
  </si>
  <si>
    <t>Premises and Equipment, Net - Schedule of Premises and Equipment, Net (Detail) - USD ($) $ in Thousands</t>
  </si>
  <si>
    <t>Property, Plant and Equipment [Line Items]</t>
  </si>
  <si>
    <t>Premises and equipment</t>
  </si>
  <si>
    <t>Less: accumulated depreciation and amortization</t>
  </si>
  <si>
    <t>Computer Software [Member]</t>
  </si>
  <si>
    <t>Computer Software [Member] | Minimum [Member]</t>
  </si>
  <si>
    <t>Useful Life</t>
  </si>
  <si>
    <t>3 years</t>
  </si>
  <si>
    <t>Computer Software [Member] | Maximum [Member]</t>
  </si>
  <si>
    <t>Leasehold Improvements [Member]</t>
  </si>
  <si>
    <t>Leasehold Improvements [Member] | Minimum [Member]</t>
  </si>
  <si>
    <t>2 years</t>
  </si>
  <si>
    <t>Leasehold Improvements [Member] | Maximum [Member]</t>
  </si>
  <si>
    <t>9 years</t>
  </si>
  <si>
    <t>Computer Hardware [Member]</t>
  </si>
  <si>
    <t>Furniture and Fixtures [Member]</t>
  </si>
  <si>
    <t>Assets in Development [Member]</t>
  </si>
  <si>
    <t>Premises and Equipment, Net - Additional Information (Detail) - USD ($) $ in Thousands</t>
  </si>
  <si>
    <t>Depreciation and amortization for premises and equipment</t>
  </si>
  <si>
    <t>Amortization expense for computer software</t>
  </si>
  <si>
    <t>Unamortized computer software costs</t>
  </si>
  <si>
    <t>Increase to computer software</t>
  </si>
  <si>
    <t>Other Assets - Schedule of Other Assets (Detail) - USD ($) $ in Thousands</t>
  </si>
  <si>
    <t>Deposits</t>
  </si>
  <si>
    <t>Prepaid expenses</t>
  </si>
  <si>
    <t>Margin receivable on derivative instruments</t>
  </si>
  <si>
    <t>Clean-up Call Agreement inducement fee</t>
  </si>
  <si>
    <t>Deferred debt issuance costs</t>
  </si>
  <si>
    <t>Total other assets</t>
  </si>
  <si>
    <t>Other Assets - Additional Information (Details) $ in Thousands</t>
  </si>
  <si>
    <t>Other Assets [Line Items]</t>
  </si>
  <si>
    <t>Payables and Accrued Liabilities - Schedule of Payables and Accrued Liabilities (Detail) - USD ($) $ in Thousands</t>
  </si>
  <si>
    <t>Accounts payable and accrued liabilities</t>
  </si>
  <si>
    <t>Curtailment liability</t>
  </si>
  <si>
    <t>Employee-related liabilities</t>
  </si>
  <si>
    <t>Loan repurchase obligation</t>
  </si>
  <si>
    <t>Originations liability</t>
  </si>
  <si>
    <t>Accrued interest payable</t>
  </si>
  <si>
    <t>Servicing rights and related advance purchases payable</t>
  </si>
  <si>
    <t>Uncertain tax positions</t>
  </si>
  <si>
    <t>Subtotal</t>
  </si>
  <si>
    <t>Less: Liabilities subject to compromise</t>
  </si>
  <si>
    <t>Total payables and accrued liabilities</t>
  </si>
  <si>
    <t>Payables and Accrued Liabilities - Additional information (Details) $ in Thousands</t>
  </si>
  <si>
    <t>Accounts Payable And Accrued Liabilities [Line Items]</t>
  </si>
  <si>
    <t>Reduction to payables and accrued liabilities</t>
  </si>
  <si>
    <t>Payables and Accrued Liabilities - Schedule of Restructuring Reserve by Type of Cost (Details) - USD ($) $ in Thousands</t>
  </si>
  <si>
    <t>Restructuring Reserve [Roll Forward]</t>
  </si>
  <si>
    <t>Charges</t>
  </si>
  <si>
    <t>Cash payments or other settlements</t>
  </si>
  <si>
    <t>Cumulative charges incurred</t>
  </si>
  <si>
    <t>Total expected costs to be incurred</t>
  </si>
  <si>
    <t>Severance and Related Costs [Member]</t>
  </si>
  <si>
    <t>Office Closures and Other Costs [Member]</t>
  </si>
  <si>
    <t>2016 and Prior Actions [Member]</t>
  </si>
  <si>
    <t>2016 and Prior Actions [Member] | Severance and Related Costs [Member]</t>
  </si>
  <si>
    <t>2016 and Prior Actions [Member] | Office Closures and Other Costs [Member]</t>
  </si>
  <si>
    <t>2017 Actions [Member]</t>
  </si>
  <si>
    <t>2017 Actions [Member] | Severance and Related Costs [Member]</t>
  </si>
  <si>
    <t>2017 Actions [Member] | Office Closures and Other Costs [Member]</t>
  </si>
  <si>
    <t>2018 Actions [Member]</t>
  </si>
  <si>
    <t>2018 Actions [Member] | Severance and Related Costs [Member]</t>
  </si>
  <si>
    <t>2018 Actions [Member] | Office Closures and Other Costs [Member]</t>
  </si>
  <si>
    <t>Payables and Accrued Liabilities - Schedule of Accrued Exit Liability By Action (Details) - USD ($) $ in Thousands</t>
  </si>
  <si>
    <t>Restructuring Reserve, [Roll Forward]</t>
  </si>
  <si>
    <t>Total cumulative charges incurred</t>
  </si>
  <si>
    <t>Corporate and Other [Member]</t>
  </si>
  <si>
    <t>2016 and Prior Actions [Member] | Servicing [Member]</t>
  </si>
  <si>
    <t>2016 and Prior Actions [Member] | Originations [Member]</t>
  </si>
  <si>
    <t>2016 and Prior Actions [Member] | Reverse Mortgage [Member]</t>
  </si>
  <si>
    <t>2016 and Prior Actions [Member] | Corporate and Other [Member]</t>
  </si>
  <si>
    <t>2017 Actions [Member] | Servicing [Member]</t>
  </si>
  <si>
    <t>2017 Actions [Member] | Originations [Member]</t>
  </si>
  <si>
    <t>2017 Actions [Member] | Reverse Mortgage [Member]</t>
  </si>
  <si>
    <t>2017 Actions [Member] | Corporate and Other [Member]</t>
  </si>
  <si>
    <t>2018 Actions [Member] | Servicing [Member]</t>
  </si>
  <si>
    <t>2018 Actions [Member] | Originations [Member]</t>
  </si>
  <si>
    <t>2018 Actions [Member] | Reverse Mortgage [Member]</t>
  </si>
  <si>
    <t>2018 Actions [Member] | Corporate and Other [Member]</t>
  </si>
  <si>
    <t>Servicing Advance Liabilities - Schedule of Servicing Advance Liabilities (Details) - USD ($) $ in Thousands</t>
  </si>
  <si>
    <t>Summary of Servicing Advance Liabilities Table [Line Items]</t>
  </si>
  <si>
    <t>Servicing Advance Facilities [Member]</t>
  </si>
  <si>
    <t>Early Advance Reimbursement Agreement [Member]</t>
  </si>
  <si>
    <t>Servicing Advance Liabilities - Additional Information (Detail) $ in Millions</t>
  </si>
  <si>
    <t>Feb. 12, 2018Credit_Facility</t>
  </si>
  <si>
    <t>Secured Debt [Member]</t>
  </si>
  <si>
    <t>Short-term Debt [Line Items]</t>
  </si>
  <si>
    <t>Number of credit facilities | Credit_Facility</t>
  </si>
  <si>
    <t>Weighted-average stated interest rate</t>
  </si>
  <si>
    <t>5.40%</t>
  </si>
  <si>
    <t>4.61%</t>
  </si>
  <si>
    <t>Secured Debt [Member] | DAAT Facility [Member]</t>
  </si>
  <si>
    <t>Aggregate borrowing capacity</t>
  </si>
  <si>
    <t>Variable interest rate basis</t>
  </si>
  <si>
    <t>lender's applicable index</t>
  </si>
  <si>
    <t>Interest rate spread</t>
  </si>
  <si>
    <t>2.25%</t>
  </si>
  <si>
    <t>Secured Debt [Member] | DPATII Facility [Member]</t>
  </si>
  <si>
    <t>Warehouse Agreement Borrowings [Member]</t>
  </si>
  <si>
    <t>5.86%</t>
  </si>
  <si>
    <t>5.47%</t>
  </si>
  <si>
    <t>Warehouse Agreement Borrowings [Member] | Exit Warehouse Facility [Member]</t>
  </si>
  <si>
    <t>Warehouse Borrowings - Additional Information (Details) - USD ($) $ in Thousands</t>
  </si>
  <si>
    <t>Oct. 01, 2018</t>
  </si>
  <si>
    <t>Outstanding borrowings</t>
  </si>
  <si>
    <t>Warehouse Agreement Borrowings [Member] | Borrowings to Fund Purchase or Origination of Residential Loans [Member]</t>
  </si>
  <si>
    <t>Days to transfer loans</t>
  </si>
  <si>
    <t>Warehouse Agreement Borrowings [Member] | Borrowings to Fund Purchase or Origination of Residential Loans [Member] | Maximum [Member]</t>
  </si>
  <si>
    <t>Repayment terms</t>
  </si>
  <si>
    <t>Warehouse Agreement Borrowings [Member] | Borrowings to Fund Purchase or Origination of Residential Loans [Member] | Residential Loans [Member]</t>
  </si>
  <si>
    <t>Warehouse borrowings associated with amount pledged as collateral</t>
  </si>
  <si>
    <t>Collateral securing borrowings</t>
  </si>
  <si>
    <t>Warehouse Agreement Borrowings [Member] | Borrowings to Fund Repurchase of HECMs and Real Estate Owned [Member]</t>
  </si>
  <si>
    <t>3.25%</t>
  </si>
  <si>
    <t>Warehouse Agreement Borrowings [Member] | Borrowings to Fund Repurchase of HECMs and Real Estate Owned [Member] | Repurchased HECMs and Real Estate Owned [Member]</t>
  </si>
  <si>
    <t>Warehouse Agreement Borrowings [Member] | Borrowings to Fund Repurchase of HECMs and Real Estate Owned [Member] | Repurchased HECMs [Member]</t>
  </si>
  <si>
    <t>Warehouse Agreement Borrowings [Member] | Borrowings to Fund Repurchase of HECMs and Real Estate Owned [Member] | Real Estate Owned [Member]</t>
  </si>
  <si>
    <t>Warehouse Agreement Borrowings [Member] | Additional Borrowings To Fund Repurchase Certain HECMs And Real Estate Owned [Member]</t>
  </si>
  <si>
    <t xml:space="preserve"> applicable index rate</t>
  </si>
  <si>
    <t>Minimum committed borrowing capacity</t>
  </si>
  <si>
    <t>Warehouse Agreement Borrowings [Member] | Variable Funding Notes [Member]</t>
  </si>
  <si>
    <t>Monthly interest rate</t>
  </si>
  <si>
    <t>Maturity/expiration date</t>
  </si>
  <si>
    <t>Oct. 31,
		2025</t>
  </si>
  <si>
    <t>Warehouse Agreement Borrowings [Member] | Borrowings To Fund Repurchase Of Performing HECMs [Member] | Minimum [Member]</t>
  </si>
  <si>
    <t>180 days</t>
  </si>
  <si>
    <t>Warehouse Agreement Borrowings [Member] | Borrowings To Fund Repurchase Of Performing HECMs [Member] | Maximum [Member]</t>
  </si>
  <si>
    <t>365 days</t>
  </si>
  <si>
    <t>Corporate Debt - Schedule of Corporate Debt (Details) - USD ($) $ in Thousands</t>
  </si>
  <si>
    <t>Debt Instrument [Line Items]</t>
  </si>
  <si>
    <t>Amortized cost</t>
  </si>
  <si>
    <t>Total corporate debt</t>
  </si>
  <si>
    <t>Second Lien Notes [Member]</t>
  </si>
  <si>
    <t>Weighted-Average Stated Interest Rate</t>
  </si>
  <si>
    <t>0.00%</t>
  </si>
  <si>
    <t>Senior Notes [Member]</t>
  </si>
  <si>
    <t>7.875%</t>
  </si>
  <si>
    <t>Convertible Notes [Member]</t>
  </si>
  <si>
    <t>4.50%</t>
  </si>
  <si>
    <t>2018 Term Loan [Member] | Term Loan [Member]</t>
  </si>
  <si>
    <t>8.52%</t>
  </si>
  <si>
    <t>2013 Term Loan [Member] | Term Loan [Member]</t>
  </si>
  <si>
    <t>5.31%</t>
  </si>
  <si>
    <t>Corporate Debt - Additional Information (Details) - USD ($)</t>
  </si>
  <si>
    <t>Dec. 17, 2018</t>
  </si>
  <si>
    <t>Dec. 17, 2013</t>
  </si>
  <si>
    <t>Oct. 31, 2012</t>
  </si>
  <si>
    <t>Feb. 11, 2019</t>
  </si>
  <si>
    <t>Effective interest rate on corporate debt</t>
  </si>
  <si>
    <t>10.17%</t>
  </si>
  <si>
    <t>5.78%</t>
  </si>
  <si>
    <t>6.43%</t>
  </si>
  <si>
    <t>Principal repayments</t>
  </si>
  <si>
    <t>Loss on extinguishment of debt</t>
  </si>
  <si>
    <t>Write-off of unamortized deferred financing fees</t>
  </si>
  <si>
    <t>2013 Revolver [Member]</t>
  </si>
  <si>
    <t>Maximum borrowing capacity</t>
  </si>
  <si>
    <t>Amount outstanding in issued LOCs</t>
  </si>
  <si>
    <t>Available capacity</t>
  </si>
  <si>
    <t>Commitment fee percentage on unused portion of the Revolver</t>
  </si>
  <si>
    <t>0.50%</t>
  </si>
  <si>
    <t>Letter of Credit [Member]</t>
  </si>
  <si>
    <t>Face amount of debt</t>
  </si>
  <si>
    <t>Fixed interest rate</t>
  </si>
  <si>
    <t>Payment terms</t>
  </si>
  <si>
    <t>The Senior Notes paid interest semi-annually on June 15 and December 15, commencing on June 15, 2014</t>
  </si>
  <si>
    <t>Maturity date</t>
  </si>
  <si>
    <t>Dec. 15,
		2021</t>
  </si>
  <si>
    <t>The Convertible Notes pay interest semi-annually on May 1 and November 1, commencing on May 1, 2013</t>
  </si>
  <si>
    <t>Nov. 1,
		2019</t>
  </si>
  <si>
    <t>Amortization of discount and debt issuance costs</t>
  </si>
  <si>
    <t>Unamortized debt discount written off</t>
  </si>
  <si>
    <t>The Second Lien Notes pay interest in arrears semi-annually on June 15 and December 15, commencing on June 15, 2018</t>
  </si>
  <si>
    <t>Dec. 31,
		2024</t>
  </si>
  <si>
    <t>Principal amount for which interest may be paid in-kind</t>
  </si>
  <si>
    <t>Cash interest due on Second Lien Notes</t>
  </si>
  <si>
    <t>1-month LIBOR</t>
  </si>
  <si>
    <t>Dec. 18,
		2020</t>
  </si>
  <si>
    <t>which interest will be payable (a) with respect to any alternate base rate loan, on the last business day of each March, June, September and December, and (b) with respect to any LIBOR loan, on the last day of the interest period applicable to the borrowing of which such loan is a part</t>
  </si>
  <si>
    <t>Jun. 30,
		2022</t>
  </si>
  <si>
    <t>Percentage of net sale proceeds from the sale or other disposition of certain non-core assets</t>
  </si>
  <si>
    <t>Percentage of net cash proceeds from issuance of certain indebtedness</t>
  </si>
  <si>
    <t>Percentage of excess cash flow</t>
  </si>
  <si>
    <t>Additional principal payment required for waiving certain covenants</t>
  </si>
  <si>
    <t>Prepayment premium</t>
  </si>
  <si>
    <t>1.00%</t>
  </si>
  <si>
    <t>Term after entering amendment subject to prepayment premium</t>
  </si>
  <si>
    <t>18 months</t>
  </si>
  <si>
    <t>2018 Term Loan And 2013 Term Loan [Member] | Term Loan [Member]</t>
  </si>
  <si>
    <t>LIBOR [Member] | 2013 Term Loan [Member] | Term Loan [Member]</t>
  </si>
  <si>
    <t>3.75%</t>
  </si>
  <si>
    <t>LIBOR floor</t>
  </si>
  <si>
    <t>LIBOR [Member] | 2018 Term Loan [Member] | Term Loan [Member]</t>
  </si>
  <si>
    <t>LIBOR</t>
  </si>
  <si>
    <t>Alternate Base Rate [Member] | 2018 Term Loan [Member] | Term Loan [Member]</t>
  </si>
  <si>
    <t>alternate base rate</t>
  </si>
  <si>
    <t>Debt Instrument, Redemption, Period One [Member] | Second Lien Notes [Member]</t>
  </si>
  <si>
    <t>35.00%</t>
  </si>
  <si>
    <t>Redemption price percentage</t>
  </si>
  <si>
    <t>109.00%</t>
  </si>
  <si>
    <t>Debt Instrument, Redemption, Period Two [Member] | Second Lien Notes [Member]</t>
  </si>
  <si>
    <t>101.00%</t>
  </si>
  <si>
    <t>Percentage of Consenting Term Lenders to Restructuring Agreement</t>
  </si>
  <si>
    <t>75.00%</t>
  </si>
  <si>
    <t>Corporate Debt - Schedule of Contractual Maturities of Corporate Debt (Details) $ in Thousands</t>
  </si>
  <si>
    <t>PIK interest included in unpaid principal balance</t>
  </si>
  <si>
    <t>Corporate Debt - Schedule of Contractual Maturities of 2018 Term Loan (Details) - USD ($) $ in Thousands</t>
  </si>
  <si>
    <t>Jun. 30, 2022</t>
  </si>
  <si>
    <t>Mar. 31, 2022</t>
  </si>
  <si>
    <t>Dec. 31, 2021</t>
  </si>
  <si>
    <t>Sep. 30, 2021</t>
  </si>
  <si>
    <t>Jun. 30, 2021</t>
  </si>
  <si>
    <t>Mar. 31, 2021</t>
  </si>
  <si>
    <t>Dec. 31, 2020</t>
  </si>
  <si>
    <t>Sep. 30, 2020</t>
  </si>
  <si>
    <t>Jun. 30, 2020</t>
  </si>
  <si>
    <t>Mar. 31, 2020</t>
  </si>
  <si>
    <t>Dec. 31, 2019</t>
  </si>
  <si>
    <t>Sep. 30, 2019</t>
  </si>
  <si>
    <t>Jun. 30, 2019</t>
  </si>
  <si>
    <t>Mar. 31, 2019</t>
  </si>
  <si>
    <t>Forecast [Member] | Term Loan [Member] | 2018 Term Loan [Member]</t>
  </si>
  <si>
    <t>Principal Amount</t>
  </si>
  <si>
    <t>Mortgage-Backed Debt - Schedule of Mortgage-Backed Debt (Details) - USD ($) $ in Thousands</t>
  </si>
  <si>
    <t>Mortgage-backed debt at amortized cost</t>
  </si>
  <si>
    <t>Total mortgage-backed debt</t>
  </si>
  <si>
    <t>Mortgage Backed Debt At Fair Value [Member]</t>
  </si>
  <si>
    <t>6.56%</t>
  </si>
  <si>
    <t>6.26%</t>
  </si>
  <si>
    <t>Mortgage Backed Debt At Amortized Cost [Member]</t>
  </si>
  <si>
    <t>6.07%</t>
  </si>
  <si>
    <t>Mortgage-Backed Debt [Member]</t>
  </si>
  <si>
    <t>6.16%</t>
  </si>
  <si>
    <t>Non-Residual Trusts [Member] | Mortgage-Backed Debt [Member]</t>
  </si>
  <si>
    <t>Residual Trusts [Member] | Mortgage Backed Debt At Amortized Cost [Member]</t>
  </si>
  <si>
    <t>Mortgage-Backed Debt - Additional Information (Detail) - USD ($) $ in Thousands</t>
  </si>
  <si>
    <t>Mortgage-Backed Debt [Member] | Residential Loans, Receivables, Real Estate Owned and Restricted Cash [Member]</t>
  </si>
  <si>
    <t>Beneficial Interests And Related Collateral [Line Items]</t>
  </si>
  <si>
    <t>Collateral pledged</t>
  </si>
  <si>
    <t>Fresh start accounting, increase to mortgage-backed debt</t>
  </si>
  <si>
    <t>HMBS Related Obligations - Additional Information (Detail) - USD ($) $ in Billions</t>
  </si>
  <si>
    <t>Residential Loans And Real Estate Owned [Member]</t>
  </si>
  <si>
    <t>4.25%</t>
  </si>
  <si>
    <t>Share-Based Compensation - Additional Information (Detail) - USD ($)</t>
  </si>
  <si>
    <t>Apr. 18, 2020</t>
  </si>
  <si>
    <t>Apr. 18, 2019</t>
  </si>
  <si>
    <t>Jul. 18, 2018</t>
  </si>
  <si>
    <t>May 02, 2018</t>
  </si>
  <si>
    <t>Share-based Compensation Arrangement by Share-based Payment Award [Line Items]</t>
  </si>
  <si>
    <t>Total unrecognized compensation for unvested shares</t>
  </si>
  <si>
    <t>Number of shares granted</t>
  </si>
  <si>
    <t>Fair value of options vested</t>
  </si>
  <si>
    <t>Grant-date fair value of share-based awards granted</t>
  </si>
  <si>
    <t>Total fair value of shares vested and settled</t>
  </si>
  <si>
    <t>Number of shares vested and settled</t>
  </si>
  <si>
    <t>Awards granted (in shares)</t>
  </si>
  <si>
    <t>Weighted-average grant date fair value per share of RSUs granted</t>
  </si>
  <si>
    <t>Share-based compensation expense</t>
  </si>
  <si>
    <t>Tax benefit from share-based compensation expense</t>
  </si>
  <si>
    <t>2017 Plan [Member]</t>
  </si>
  <si>
    <t>Number of shares authorized</t>
  </si>
  <si>
    <t>Maximum term in years</t>
  </si>
  <si>
    <t>10 years</t>
  </si>
  <si>
    <t>Number of shares available for grant</t>
  </si>
  <si>
    <t>2018 Plan [Member]</t>
  </si>
  <si>
    <t>Management [Member] | 2017 Plan [Member]</t>
  </si>
  <si>
    <t>Maximum number of shares per participant</t>
  </si>
  <si>
    <t>Non-Employee Director [Member] | 2017 Plan [Member]</t>
  </si>
  <si>
    <t>Maximum value of compensation per participant</t>
  </si>
  <si>
    <t>Stock Options [Member] | Minimum [Member]</t>
  </si>
  <si>
    <t>Award vesting period</t>
  </si>
  <si>
    <t>Stock Options [Member] | Maximum [Member]</t>
  </si>
  <si>
    <t>4 years</t>
  </si>
  <si>
    <t>RSUs [Member] | Non-Employee Director [Member]</t>
  </si>
  <si>
    <t>Liability-classified awards (in shares)</t>
  </si>
  <si>
    <t>RSUs [Member] | Chief Executive Officer [Member]</t>
  </si>
  <si>
    <t>Trading days</t>
  </si>
  <si>
    <t>RSUs [Member] | Chief Operating Officer [Member]</t>
  </si>
  <si>
    <t>RSUs [Member] | Minimum [Member]</t>
  </si>
  <si>
    <t>RSUs [Member] | Maximum [Member]</t>
  </si>
  <si>
    <t>RSUs [Member] | Maximum [Member] | Chief Executive Officer [Member]</t>
  </si>
  <si>
    <t>Number of shares available to be earned</t>
  </si>
  <si>
    <t>RSUs [Member] | Maximum [Member] | Chief Operating Officer [Member]</t>
  </si>
  <si>
    <t>Performance Shares [Member]</t>
  </si>
  <si>
    <t>Performance shares legally granted that did not meet the grant-date requirements required by GAAP (in shares)</t>
  </si>
  <si>
    <t>Shares of common stock issued for performance shares that vested</t>
  </si>
  <si>
    <t>Number of shares of common stock underlying PSU</t>
  </si>
  <si>
    <t>Weighted average period over which unrecognized share-based compensation is expected to be recognized</t>
  </si>
  <si>
    <t>1 year 1 month 1 day</t>
  </si>
  <si>
    <t>Restricted Stock [Member] | Minimum [Member]</t>
  </si>
  <si>
    <t>Restricted Stock [Member] | Maximum [Member]</t>
  </si>
  <si>
    <t>Tier I Performance Shares [Member]</t>
  </si>
  <si>
    <t>Tier II Performance Shares [Member]</t>
  </si>
  <si>
    <t>Tier II Performance Shares, Liquidity Measures [Member]</t>
  </si>
  <si>
    <t>Percentage of awards issued</t>
  </si>
  <si>
    <t>60.00%</t>
  </si>
  <si>
    <t>Tier II Performance Shares, Liquidity Measures [Member] | Minimum [Member]</t>
  </si>
  <si>
    <t>Percentage of awards expected to vest</t>
  </si>
  <si>
    <t>Tier II Performance Shares, Liquidity Measures [Member] | Maximum [Member]</t>
  </si>
  <si>
    <t>165.00%</t>
  </si>
  <si>
    <t>Tier II Performance Shares, Individual Goals Metric [Member]</t>
  </si>
  <si>
    <t>40.00%</t>
  </si>
  <si>
    <t>Tier II Performance Shares, Individual Goals Metric [Member] | Minimum [Member]</t>
  </si>
  <si>
    <t>Tier II Performance Shares, Individual Goals Metric [Member] | Maximum [Member]</t>
  </si>
  <si>
    <t>Successor [Member] | Equity Incentive Plan [Member]</t>
  </si>
  <si>
    <t>Shares of common stock reserved for issuance</t>
  </si>
  <si>
    <t>Forecast [Member] | RSUs [Member] | Chief Executive Officer [Member]</t>
  </si>
  <si>
    <t>Percentage of awards that will vest on a given date</t>
  </si>
  <si>
    <t>Forecast [Member] | RSUs [Member] | Chief Operating Officer [Member]</t>
  </si>
  <si>
    <t>Share-Based Compensation - Schedule of Activity for Stock Options Granted (Details) - USD ($) $ / shares in Units, $ in Thousands</t>
  </si>
  <si>
    <t>Share-based Compensation Arrangement by Share-based Payment Award, Options, Outstanding [Roll Forward]</t>
  </si>
  <si>
    <t>Number of shares at beginning of period</t>
  </si>
  <si>
    <t>Number of shares forfeited or expired</t>
  </si>
  <si>
    <t>Number of shared canceled</t>
  </si>
  <si>
    <t>Number of shares at end of period</t>
  </si>
  <si>
    <t>Weighted-average exercise price per share, beginning of period</t>
  </si>
  <si>
    <t>Weighted-average exercise price per share, shares forfeited or expired</t>
  </si>
  <si>
    <t>Weighted average exercise price per share, shares canceled</t>
  </si>
  <si>
    <t>Weighted-average exercise price per share, end of period</t>
  </si>
  <si>
    <t>Weighted-average remaining contractual term, end of period</t>
  </si>
  <si>
    <t>4 years 7 months 18 days</t>
  </si>
  <si>
    <t>5 years 8 months 27 days</t>
  </si>
  <si>
    <t>Aggregate intrinsic value, end of period</t>
  </si>
  <si>
    <t>Share-Based Compensation - Schedule of Activity for Non-Vested Awards Granted (Details) $ / shares in Units, $ in Thousands</t>
  </si>
  <si>
    <t>Feb. 09, 2018$ / sharesshares</t>
  </si>
  <si>
    <t>Dec. 31, 2018USD ($)$ / sharesshares</t>
  </si>
  <si>
    <t>Dec. 31, 2017USD ($)$ / sharesshares</t>
  </si>
  <si>
    <t>Dec. 31, 2016USD ($)$ / sharesshares</t>
  </si>
  <si>
    <t>Share-based Compensation Arrangement by Share-based Payment Award, Equity Instruments Other than Options, Nonvested, Number of Shares [Roll Forward]</t>
  </si>
  <si>
    <t>Number of shares at beginning of period | shares</t>
  </si>
  <si>
    <t>Number of shares granted | shares</t>
  </si>
  <si>
    <t>Number of shares vested and settled | shares</t>
  </si>
  <si>
    <t>Number of shares forfeited | shares</t>
  </si>
  <si>
    <t>Number of shares canceled | shares</t>
  </si>
  <si>
    <t>Number of shares at end of period | shares</t>
  </si>
  <si>
    <t>Number of non-vested shares expected to vest at end of period | shares</t>
  </si>
  <si>
    <t>Weighted-average grant date fair value per share at beginning of period | $ / shares</t>
  </si>
  <si>
    <t>Weighted-average grant date fair value per share, shares granted | $ / shares</t>
  </si>
  <si>
    <t>Weighted-average grant date fair value per share, shares vested and settled | $ / shares</t>
  </si>
  <si>
    <t>Weighted-average grant date fair value per share, shares forfeited | $ / shares</t>
  </si>
  <si>
    <t>Weighted-average grant date fair value per share, shares canceled | $ / shares</t>
  </si>
  <si>
    <t>Weighted-average grant date fair value per share at end of period | $ / shares</t>
  </si>
  <si>
    <t>Weighted-average grant date fair value per share, non-vested shares expected to vest at end of period | $ / shares</t>
  </si>
  <si>
    <t>Weighted-average contractual term at end of period</t>
  </si>
  <si>
    <t>9 years 6 months 20 days</t>
  </si>
  <si>
    <t>4 years 8 months 6 days</t>
  </si>
  <si>
    <t>Weighted-average contractual term, non-vested shares expected to vest</t>
  </si>
  <si>
    <t>Aggregate intrinsic value, shares vested and settled | $</t>
  </si>
  <si>
    <t>Aggregate intrinsic value at end of period | $</t>
  </si>
  <si>
    <t>Aggregate intrinsic value, non-vested shares expected to vest | $</t>
  </si>
  <si>
    <t>Income Taxes - Additional Information (Detail) - USD ($) $ in Thousands</t>
  </si>
  <si>
    <t>Sep. 30, 2017</t>
  </si>
  <si>
    <t>Jun. 30, 2017</t>
  </si>
  <si>
    <t>Mar. 31, 2017</t>
  </si>
  <si>
    <t>Operating Loss Carryforwards [Line Items]</t>
  </si>
  <si>
    <t>Statutorily defined stockholders, individual ownership percentage</t>
  </si>
  <si>
    <t>Increase in stock of a corporation percentage threshold</t>
  </si>
  <si>
    <t>Aggregate testing period</t>
  </si>
  <si>
    <t>Valuation allowance balance</t>
  </si>
  <si>
    <t>Net operating loss carryforwards</t>
  </si>
  <si>
    <t>Tax credit carryforwards</t>
  </si>
  <si>
    <t>Provision to income tax expense resulting from revaluation from tax rate change</t>
  </si>
  <si>
    <t>Reduction in valuation allowance resulting from revaluation from tax rate change</t>
  </si>
  <si>
    <t>Unrecognized tax benefits that would affect effective tax rate if recognized</t>
  </si>
  <si>
    <t>Interest and penalties expense for unrecognized tax benefits liability</t>
  </si>
  <si>
    <t>Accrued interest and penalties on unrecognized tax benefits liability</t>
  </si>
  <si>
    <t>Corporate federal income tax rate</t>
  </si>
  <si>
    <t>Federal [Member]</t>
  </si>
  <si>
    <t>Gross operating loss carryforwards</t>
  </si>
  <si>
    <t>Operating loss carryforwards subject to expiration</t>
  </si>
  <si>
    <t>Federal [Member] | Minimum [Member]</t>
  </si>
  <si>
    <t>Expiration date</t>
  </si>
  <si>
    <t>Dec. 31,
		2036</t>
  </si>
  <si>
    <t>Federal [Member] | Maximum [Member]</t>
  </si>
  <si>
    <t>Dec. 31,
		2038</t>
  </si>
  <si>
    <t>State [Member]</t>
  </si>
  <si>
    <t>State [Member] | Minimum [Member]</t>
  </si>
  <si>
    <t>Tax years that remain subject to examination</t>
  </si>
  <si>
    <t>2012</t>
  </si>
  <si>
    <t>State [Member] | Maximum [Member]</t>
  </si>
  <si>
    <t>IRS [Member] | Minimum [Member]</t>
  </si>
  <si>
    <t>2013</t>
  </si>
  <si>
    <t>IRS [Member] | Maximum [Member]</t>
  </si>
  <si>
    <t>Income Taxes - Components of Income Tax Benefit (Details) - USD ($) $ in Thousands</t>
  </si>
  <si>
    <t>Current</t>
  </si>
  <si>
    <t>Federal</t>
  </si>
  <si>
    <t>State and local</t>
  </si>
  <si>
    <t>Current income tax expense (benefit)</t>
  </si>
  <si>
    <t>Deferred</t>
  </si>
  <si>
    <t>Deferred income tax expense (benefit)</t>
  </si>
  <si>
    <t>Total income tax benefit</t>
  </si>
  <si>
    <t>Income Taxes - Schedule of Income Tax Benefit at Company's Effective Tax Rate Reconciliation (Details) - USD ($) $ in Thousands</t>
  </si>
  <si>
    <t>Tax provision at statutory tax rate (21% and 35% in 2018 and 2017, respectively)</t>
  </si>
  <si>
    <t>Effect of:</t>
  </si>
  <si>
    <t>Valuation allowance exclusive of Tax Act</t>
  </si>
  <si>
    <t>Section 108 attribute reduction</t>
  </si>
  <si>
    <t>Cancellation of debt income exclusion</t>
  </si>
  <si>
    <t>State and local income tax</t>
  </si>
  <si>
    <t>Section 382 interest adjustment</t>
  </si>
  <si>
    <t>Non-deductible restructuring costs</t>
  </si>
  <si>
    <t>Federal rate change related to Tax Act</t>
  </si>
  <si>
    <t>Valuation allowance related to Tax Act</t>
  </si>
  <si>
    <t>Federal statutory income tax rate</t>
  </si>
  <si>
    <t>Income Taxes - Schedule of Deferred Income Tax Assets and Liabilities (Details) - USD ($) $ in Thousands</t>
  </si>
  <si>
    <t>Deferred tax assets</t>
  </si>
  <si>
    <t>Reverse loans</t>
  </si>
  <si>
    <t>Servicer and protective advances</t>
  </si>
  <si>
    <t>Net operating losses</t>
  </si>
  <si>
    <t>Disallowed interest expense</t>
  </si>
  <si>
    <t>Intangible assets</t>
  </si>
  <si>
    <t>Accrued expenses</t>
  </si>
  <si>
    <t>Net investment in residential loans</t>
  </si>
  <si>
    <t>Accrued legal contingencies and settlements</t>
  </si>
  <si>
    <t>Total deferred tax assets</t>
  </si>
  <si>
    <t>Valuation allowance</t>
  </si>
  <si>
    <t>Total deferred tax assets, net of valuation allowance</t>
  </si>
  <si>
    <t>Deferred tax liabilities</t>
  </si>
  <si>
    <t>Servicing rights</t>
  </si>
  <si>
    <t>Total deferred tax liabilities</t>
  </si>
  <si>
    <t>Income Taxes - Schedule of Activity in Valuation Allowance on Deferred Tax Assets (Details) - USD ($) $ in Thousands</t>
  </si>
  <si>
    <t>Deferred Tax Assets, Valuation Allowance [Roll Forward]</t>
  </si>
  <si>
    <t>Balance at beginning of period</t>
  </si>
  <si>
    <t>ASC 610 accounting adjustments</t>
  </si>
  <si>
    <t>Charges to income tax expense</t>
  </si>
  <si>
    <t>Deductions</t>
  </si>
  <si>
    <t>Balance at end of period</t>
  </si>
  <si>
    <t>Income Taxes - Reconciliation of Liability for Unrecognized Tax Benefits (Details) - USD ($) $ in Thousands</t>
  </si>
  <si>
    <t>Reconciliation of Unrecognized Tax Benefits, Excluding Amounts Pertaining to Examined Tax Returns [Roll Forward]</t>
  </si>
  <si>
    <t>Balance at the beginning of the period</t>
  </si>
  <si>
    <t>Reductions related to prior year tax positions</t>
  </si>
  <si>
    <t>Increases related to prior year tax positions</t>
  </si>
  <si>
    <t>Increases related to current year tax positions</t>
  </si>
  <si>
    <t>Balance at the end of the period</t>
  </si>
  <si>
    <t>Equity and Earnings (Loss) Per Share - Additional Information (Detail) $ / shares in Units, $ in Thousands</t>
  </si>
  <si>
    <t>Feb. 09, 2018USD ($)$ / sharesshares</t>
  </si>
  <si>
    <t>Jun. 29, 2015shares</t>
  </si>
  <si>
    <t>Class of Stock [Line Items]</t>
  </si>
  <si>
    <t>Common stock, shares issued | shares</t>
  </si>
  <si>
    <t>Common stock, total value | $</t>
  </si>
  <si>
    <t>Preferred stock, shares issued | shares</t>
  </si>
  <si>
    <t>Preferred stock, shares outstanding | shares</t>
  </si>
  <si>
    <t>Preferred stock, total value | $</t>
  </si>
  <si>
    <t>Preferred share repurchase rights trigger percentage</t>
  </si>
  <si>
    <t>4.99%</t>
  </si>
  <si>
    <t>Period to file initial shelf registration statement</t>
  </si>
  <si>
    <t>60 days</t>
  </si>
  <si>
    <t>Percentage of registrable securities required to call for Shelf Registration</t>
  </si>
  <si>
    <t>Period following Effective Date during which Shelf Registration shall remain effective</t>
  </si>
  <si>
    <t>Percentage of beneficial holders of common stock required for Demand Registration</t>
  </si>
  <si>
    <t>Aggregate gross proceeds from sale threshold | $</t>
  </si>
  <si>
    <t>Period preceding request that Registration Statement shall have been declared effective</t>
  </si>
  <si>
    <t>Aggregate restricted net assets of subsidiaries | $</t>
  </si>
  <si>
    <t>Stock price threshold for antidilution</t>
  </si>
  <si>
    <t>Successor [Member]</t>
  </si>
  <si>
    <t>Preferred shares convert into shares of common stock | shares</t>
  </si>
  <si>
    <t>Conversion multiple | shares</t>
  </si>
  <si>
    <t>Threshold period before conversion</t>
  </si>
  <si>
    <t>150.00%</t>
  </si>
  <si>
    <t>Conversion price per share (in dollars per share)</t>
  </si>
  <si>
    <t>Threshold number of trading days</t>
  </si>
  <si>
    <t>45 days</t>
  </si>
  <si>
    <t>Threshold number of consecutive trading days</t>
  </si>
  <si>
    <t>Threshold number of last trading days</t>
  </si>
  <si>
    <t>Consideration paid or payable per share of common stock upon change in control</t>
  </si>
  <si>
    <t>Rate at which interest will accumulate for liquidation preference</t>
  </si>
  <si>
    <t>Initial trading price</t>
  </si>
  <si>
    <t>Estimated fair value per warrant</t>
  </si>
  <si>
    <t>Stock price threshold for antidilution - warrants</t>
  </si>
  <si>
    <t>Equity Incentive Plan [Member] | Successor [Member]</t>
  </si>
  <si>
    <t>Shares of common stock reserved for issuance | shares</t>
  </si>
  <si>
    <t>Common Stock | Successor [Member]</t>
  </si>
  <si>
    <t>Junior Participating Preferred Stock [Member]</t>
  </si>
  <si>
    <t>Preferred stock purchase rights per share of common stock</t>
  </si>
  <si>
    <t>Fully paid non-assessable shares holder is entitled to purchase | shares</t>
  </si>
  <si>
    <t>Common Stock [Member] | Series A Warrants [Member]</t>
  </si>
  <si>
    <t>Warrants to purchase shares of common stock | shares</t>
  </si>
  <si>
    <t>Exercise price of warrants</t>
  </si>
  <si>
    <t>Common Stock [Member] | Series B Warrants [Member]</t>
  </si>
  <si>
    <t>Equity and Earnings (Loss) Per Share - Reconciliation of Numerators and Denominators of Basic and Diluted Earnings (Loss) Per Share Computation (Detail) - USD ($) shares in Thousands, $ in Thousands</t>
  </si>
  <si>
    <t>Numerator for basic and diluted earnings (loss) per share</t>
  </si>
  <si>
    <t>Net income (loss) available to common stockholders (numerator)</t>
  </si>
  <si>
    <t>Denominator</t>
  </si>
  <si>
    <t>Weighted-average common shares outstanding (basic denominator)</t>
  </si>
  <si>
    <t>Weighted-average common shares outstanding (dilutive denominator)</t>
  </si>
  <si>
    <t>RSUs [Member]</t>
  </si>
  <si>
    <t>Effect of dilutive securities</t>
  </si>
  <si>
    <t>Equity and Earnings (Loss) Per Share - Schedule of Antidilutive Securities Excluded from Computation of Dilutive Earnings Per Share (Details) - shares</t>
  </si>
  <si>
    <t>Antidilutive Securities Excluded from Computation of Earnings Per Share [Line Items]</t>
  </si>
  <si>
    <t>Number of stock options granted</t>
  </si>
  <si>
    <t>Stock Options [Member]</t>
  </si>
  <si>
    <t>Antidilutive securities excluded from the computation of earnings per share</t>
  </si>
  <si>
    <t>Assumed conversion of Convertible Notes [Member]</t>
  </si>
  <si>
    <t>Outstanding Series A and B Warrants [Member]</t>
  </si>
  <si>
    <t>Supplemental Disclosures of Cash Flow Information - Summary of Supplemental Disclosures of Cash Flow Information (Detail) - USD ($) $ in Thousands</t>
  </si>
  <si>
    <t>Supplemental Disclosure of Cash Flow Information</t>
  </si>
  <si>
    <t>Cash paid for interest</t>
  </si>
  <si>
    <t>Cash received for taxes</t>
  </si>
  <si>
    <t>Supplemental Disclosure of Non-Cash Investing and Financing Activities</t>
  </si>
  <si>
    <t>Real estate owned acquired through foreclosure</t>
  </si>
  <si>
    <t>Residential loans originated to finance the sale of real estate owned</t>
  </si>
  <si>
    <t>Assets acquired in noncash acquisition</t>
  </si>
  <si>
    <t>Residential Loans Related To Non-Residual Trusts [Member]</t>
  </si>
  <si>
    <t>Segment Reporting - Additional Information (Detail)</t>
  </si>
  <si>
    <t>Dec. 31, 2018Segment</t>
  </si>
  <si>
    <t>Number of reportable segments</t>
  </si>
  <si>
    <t>Segment Reporting - Select Financial Information of Reportable Segments (Detail) - USD ($) $ in Thousands</t>
  </si>
  <si>
    <t>Segment Reporting Information [Line Items]</t>
  </si>
  <si>
    <t>Other gains (losses)</t>
  </si>
  <si>
    <t>Late fees waived as an incentive for borrowers refinancing loans</t>
  </si>
  <si>
    <t>Operating Segments [Member] | Servicing [Member]</t>
  </si>
  <si>
    <t>Operating Segments [Member] | Originations [Member]</t>
  </si>
  <si>
    <t>Operating Segments [Member] | Reverse Mortgage [Member]</t>
  </si>
  <si>
    <t>Operating Segments [Member] | Corporate and Other [Member]</t>
  </si>
  <si>
    <t>Eliminations [Member]</t>
  </si>
  <si>
    <t>Intercompany [Member] | Operating Segments [Member] | Servicing [Member]</t>
  </si>
  <si>
    <t>Certain Capital Requirements and Guarantees - Schedule of Required and Actual Adjusted Net Worth of Subsidiaries (Details) - USD ($) $ in Thousands</t>
  </si>
  <si>
    <t>Ditech Financial [Member]</t>
  </si>
  <si>
    <t>Compliance with Regulatory Capital Requirements for Mortgage Companies [Line Items]</t>
  </si>
  <si>
    <t>Required adjusted net worth</t>
  </si>
  <si>
    <t>Adjusted actual net worth</t>
  </si>
  <si>
    <t>Reverse Mortgage Solutions [Member]</t>
  </si>
  <si>
    <t>Commitments and Contingencies - Additional Information (Detail)</t>
  </si>
  <si>
    <t>Oct. 17, 2018USD ($)</t>
  </si>
  <si>
    <t>Jul. 13, 2018USD ($)</t>
  </si>
  <si>
    <t>Feb. 20, 2018USD ($)</t>
  </si>
  <si>
    <t>Oct. 09, 2017Trust</t>
  </si>
  <si>
    <t>Feb. 28, 2019USD ($)</t>
  </si>
  <si>
    <t>Oct. 31, 2018USD ($)</t>
  </si>
  <si>
    <t>Dec. 31, 2021USD ($)</t>
  </si>
  <si>
    <t>Dec. 31, 2020USD ($)</t>
  </si>
  <si>
    <t>Dec. 31, 2019USD ($)</t>
  </si>
  <si>
    <t>Jan. 09, 2017</t>
  </si>
  <si>
    <t>Dec. 31, 2016USD ($)</t>
  </si>
  <si>
    <t>Loss Contingencies [Line Items]</t>
  </si>
  <si>
    <t>Reverse loans and real estate owned repurchased from securitization pools</t>
  </si>
  <si>
    <t>Fair value of repurchased reverse loans and real estate owned</t>
  </si>
  <si>
    <t>Leases expire through date</t>
  </si>
  <si>
    <t>Nov. 30,
		2026</t>
  </si>
  <si>
    <t>Rent expense</t>
  </si>
  <si>
    <t>Litigation settlement amount</t>
  </si>
  <si>
    <t>Percentage of equity of acquirer of Walter Energy core assets for which a prospect of payment of unsecured claims exists</t>
  </si>
  <si>
    <t>Walter Energy tax year under audit</t>
  </si>
  <si>
    <t>2009</t>
  </si>
  <si>
    <t>Non-Residual Trusts [Member] | Variable Interest Entity, Primary Beneficiary [Member]</t>
  </si>
  <si>
    <t>Draws on LOCs made by counterparty</t>
  </si>
  <si>
    <t>Additional Borrowing Capacity Floating Rate Reverse Mortgage Loans [Member] | Reverse Mortgage [Member]</t>
  </si>
  <si>
    <t>Commitments</t>
  </si>
  <si>
    <t>Borrowing capacity eligible to be drawn by borrowers at December 31, 2018</t>
  </si>
  <si>
    <t>Additional Borrowing Capacity Fixed Rate Reverse Mortgage Loans [Member] | Reverse Mortgage [Member]</t>
  </si>
  <si>
    <t>Commitment To Fund Protective Advances [Member] | Reverse Mortgage [Member]</t>
  </si>
  <si>
    <t>Short Term Commitments To Lend [Member] | Originations [Member]</t>
  </si>
  <si>
    <t>Commitment to Purchase Loans [Member] | Originations [Member]</t>
  </si>
  <si>
    <t>Commitments to purchase loans</t>
  </si>
  <si>
    <t>Commitment To Sell Securities [Member] | Originations [Member]</t>
  </si>
  <si>
    <t>Commitment to Purchase Mortgage Backed Securities [Member] | Originations [Member]</t>
  </si>
  <si>
    <t>Repurchased Reverse Loans And Real Estate Owned [Member]</t>
  </si>
  <si>
    <t>Repurchased reverse loans and real estate owned</t>
  </si>
  <si>
    <t>Repurchased Reverse Loans And Real Estate Owned [Member] | Commitment to Purchase Loans [Member]</t>
  </si>
  <si>
    <t>Representations And Warranties [Member] | Commitment to Purchase Loans [Member] | Originations [Member]</t>
  </si>
  <si>
    <t>Loss contingency accrual</t>
  </si>
  <si>
    <t>Representations And Warranties [Member] | Commitment to Repurchase Loans [Member] | Originations [Member]</t>
  </si>
  <si>
    <t>Curtailment Obligation Liability [Member]</t>
  </si>
  <si>
    <t>Loss contingency recorded in current period</t>
  </si>
  <si>
    <t>Curtailment Obligation Liability [Member] | Reverse Mortgage [Member]</t>
  </si>
  <si>
    <t>Aggregate estimated amount of reasonably possible losses in excess of recorded liability</t>
  </si>
  <si>
    <t>Curtailment Obligation Liability [Member] | Originations [Member]</t>
  </si>
  <si>
    <t>Pending Litigation [Member]</t>
  </si>
  <si>
    <t>Pending Litigation [Member] | Minimum [Member]</t>
  </si>
  <si>
    <t>Pending Litigation [Member] | Maximum [Member]</t>
  </si>
  <si>
    <t>Officers [Member] | Retention Bonus [Member]</t>
  </si>
  <si>
    <t>Total retention bonus</t>
  </si>
  <si>
    <t>Chief Executive Officer [Member] | Retention Bonus [Member]</t>
  </si>
  <si>
    <t>Retention bonus forfeited</t>
  </si>
  <si>
    <t>Management [Member] | Deferred Bonus [Member]</t>
  </si>
  <si>
    <t>Total amount paid under agreement or plan</t>
  </si>
  <si>
    <t>Forecast [Member]</t>
  </si>
  <si>
    <t>Subsequent Event [Member] | Management [Member] | Incentive Bonus [Member]</t>
  </si>
  <si>
    <t>Commitments and Contingencies - Summary of Activity in Representations and Warranties Liability (Details) - Commitment to Purchase Loans [Member] - Originations [Member] - Representations And Warranties [Member] - USD ($) $ in Thousands</t>
  </si>
  <si>
    <t>Loss Contingency Accrual [Roll Forward]</t>
  </si>
  <si>
    <t>Provision for new sales</t>
  </si>
  <si>
    <t>Change in estimate of existing reserves</t>
  </si>
  <si>
    <t>Net realized losses on repurchases</t>
  </si>
  <si>
    <t>Commitments and Contingencies - Schedule of Future Minimum Rental Payments Under Operating Leases (Details) $ in Thousands</t>
  </si>
  <si>
    <t>Leases [Abstract]</t>
  </si>
  <si>
    <t>Quarterly Results of Operations - Summary of Quarterly Results of Operations (Detail) - USD ($) $ / shares in Units, $ in Thousands</t>
  </si>
  <si>
    <t>Total other gains (losses)</t>
  </si>
  <si>
    <t>Income tax expense (benefit)</t>
  </si>
  <si>
    <t>Basic and diluted earnings (loss) per common and common equivalent share</t>
  </si>
  <si>
    <t>Reorganization Items</t>
  </si>
  <si>
    <t>Subsequent Events - Additional Information (Detail) - USD ($)</t>
  </si>
  <si>
    <t>Feb. 14, 2019</t>
  </si>
  <si>
    <t>Feb. 08, 2019</t>
  </si>
  <si>
    <t>Jan. 16, 2019</t>
  </si>
  <si>
    <t>Subsequent Event [Line Items]</t>
  </si>
  <si>
    <t>Expected reduction to corporate debt from recapitalization</t>
  </si>
  <si>
    <t>Trading capacity for hedging facility</t>
  </si>
  <si>
    <t>Forbearance period</t>
  </si>
  <si>
    <t>125 days</t>
  </si>
  <si>
    <t>Warehouse Agreement Borrowings [Member] | Debtor-in-Possession Warehouse Facility [Member] | Subsequent Event [Member]</t>
  </si>
  <si>
    <t>Available financing</t>
  </si>
  <si>
    <t>Warehouse Agreement Borrowings [Member] | Borrowings to Fund Purchase or Origination of Residential Loans [Member] | Subsequent Event [Member]</t>
  </si>
  <si>
    <t>3-month LIBOR</t>
  </si>
  <si>
    <t>Warehouse Agreement Borrowings [Member] | Borrowings to Fund Repurchase of HECMs and Real Estate Owned [Member] | Subsequent Event [Member]</t>
  </si>
  <si>
    <t>Secured Debt [Member] | Debtor-In-Possession Advance Financing Facility [Member] | Subsequent Event [Member]</t>
  </si>
  <si>
    <t>Aggregate principal amount</t>
  </si>
  <si>
    <t>Second Lien Notes [Member] | Subsequent Event [Member]</t>
  </si>
  <si>
    <t>Percentage of Noteholders to forbearance agreements</t>
  </si>
  <si>
    <t>2018 Credit Agreement [Member] | Subsequent Event [Member]</t>
  </si>
  <si>
    <t>Percentage of New Common Stock to be issued to Noteholders</t>
  </si>
  <si>
    <t>Forecast [Member] | 2018 Credit Agreement [Member]</t>
  </si>
  <si>
    <t>Schedule I Financial Information - Balance Sheets (Details) - USD ($) $ in Thousands</t>
  </si>
  <si>
    <t>Due from affiliates, net</t>
  </si>
  <si>
    <t>Investments in consolidated subsidiaries and VIEs</t>
  </si>
  <si>
    <t>Due to affiliates, net</t>
  </si>
  <si>
    <t>Schedule I Financial Information - Balance Sheets Parenthetical (Details) - USD ($)</t>
  </si>
  <si>
    <t>Parent Company [Member] | Mandatorily Convertible Preferred Stock [Member]</t>
  </si>
  <si>
    <t>Schedule I Financial Information - Statements of Comprehensive Loss (Details) - USD ($) $ in Thousands</t>
  </si>
  <si>
    <t>Other revenues, net</t>
  </si>
  <si>
    <t>Comprehensive income (loss)</t>
  </si>
  <si>
    <t>Corporate allocations</t>
  </si>
  <si>
    <t>Income (loss) before equity in income (losses) of consolidated subsidiaries and VIEs</t>
  </si>
  <si>
    <t>Equity in income (losses) of consolidated subsidiaries and VIEs</t>
  </si>
  <si>
    <t>Schedule I Financial Information - Statements of Cash Flows (Details) - USD ($) $ in Thousands</t>
  </si>
  <si>
    <t>Cash flows used in operating activities</t>
  </si>
  <si>
    <t>Capital contributions to subsidiaries and VIEs</t>
  </si>
  <si>
    <t>Returns of capital from subsidiaries and VIEs</t>
  </si>
  <si>
    <t>Change in due from affiliates</t>
  </si>
  <si>
    <t>Cash flows provided by (used in) investing activities</t>
  </si>
  <si>
    <t>Change in due to affiliates</t>
  </si>
  <si>
    <t>Cash flows provided by (used in) financing activities</t>
  </si>
  <si>
    <t>Schedule I Financial Information - Schedule of Liabilities Subject to Compromise (Details) - USD ($) $ in Thousands</t>
  </si>
  <si>
    <t>Liabilities Subject To Compromise [Line Items]</t>
  </si>
  <si>
    <t>Schedule I Financial Information - Schedule of Reorganization Items and Fresh Start Accounting Adjustments (Details) - USD ($) $ in Thousands</t>
  </si>
  <si>
    <t>Reorganization Items [Line Items]</t>
  </si>
  <si>
    <t>Schedule I Financial Information - Additional Information (Details) - USD ($)</t>
  </si>
  <si>
    <t>Condensed Financial Statements, Captions [Line Items]</t>
  </si>
  <si>
    <t>Schedule I Financial Information - Supplemental Disclosures of Cash Flow Information (Details) - USD ($) $ in Thousands</t>
  </si>
  <si>
    <t>Contributions to subsidiaries</t>
  </si>
  <si>
    <t>Distributions from subsidiarie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0_);(#,##0.0000)" numFmtId="167"/>
    <numFmt formatCode="#,##0.0_);(#,##0.0)" numFmtId="168"/>
    <numFmt formatCode="_(&quot;$ &quot;#,##0.0000_);_(&quot;$ &quot;(#,##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C19" s="5" t="n">
        <v>5409358</v>
      </c>
    </row>
    <row r="20" spans="1:4">
      <c r="A20" s="4" t="s">
        <v>34</v>
      </c>
      <c r="D20" s="6" t="n">
        <v>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50</v>
      </c>
      <c r="B1" s="2" t="s">
        <v>526</v>
      </c>
    </row>
    <row r="2" spans="1:2">
      <c r="A2" s="4" t="s">
        <v>594</v>
      </c>
    </row>
    <row r="3" spans="1:2">
      <c r="A3" s="3" t="s">
        <v>1051</v>
      </c>
    </row>
    <row r="4" spans="1:2">
      <c r="A4" s="4" t="s">
        <v>1052</v>
      </c>
      <c r="B4" s="7" t="n">
        <v>243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053</v>
      </c>
      <c r="B1" s="2" t="s">
        <v>93</v>
      </c>
      <c r="C1" s="2" t="s">
        <v>94</v>
      </c>
      <c r="D1" s="2" t="s">
        <v>1</v>
      </c>
    </row>
    <row r="2" spans="1:4">
      <c r="B2" s="2" t="s">
        <v>95</v>
      </c>
      <c r="C2" s="2" t="s">
        <v>2</v>
      </c>
      <c r="D2" s="2" t="s">
        <v>36</v>
      </c>
    </row>
    <row r="3" spans="1:4">
      <c r="A3" s="3" t="s">
        <v>1054</v>
      </c>
    </row>
    <row r="4" spans="1:4">
      <c r="A4" s="4" t="s">
        <v>1018</v>
      </c>
      <c r="B4" s="7" t="n">
        <v>164225</v>
      </c>
      <c r="C4" s="7" t="n">
        <v>0</v>
      </c>
      <c r="D4" s="7" t="n">
        <v>146781</v>
      </c>
    </row>
    <row r="5" spans="1:4">
      <c r="A5" s="4" t="s">
        <v>563</v>
      </c>
      <c r="B5" s="5" t="n">
        <v>-166174</v>
      </c>
    </row>
    <row r="6" spans="1:4">
      <c r="A6" s="4" t="s">
        <v>166</v>
      </c>
      <c r="B6" s="5" t="n">
        <v>2674</v>
      </c>
      <c r="C6" s="5" t="n">
        <v>39819</v>
      </c>
      <c r="D6" s="5" t="n">
        <v>51612</v>
      </c>
    </row>
    <row r="7" spans="1:4">
      <c r="A7" s="4" t="s">
        <v>1021</v>
      </c>
      <c r="B7" s="5" t="n">
        <v>-725</v>
      </c>
      <c r="C7" s="5" t="n">
        <v>1869</v>
      </c>
      <c r="D7" s="5" t="n">
        <v>-34168</v>
      </c>
    </row>
    <row r="8" spans="1:4">
      <c r="A8" s="4" t="s">
        <v>1022</v>
      </c>
      <c r="B8" s="7" t="n">
        <v>0</v>
      </c>
      <c r="C8" s="7" t="n">
        <v>41688</v>
      </c>
      <c r="D8" s="7" t="n">
        <v>16422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055</v>
      </c>
      <c r="B1" s="2" t="s">
        <v>1056</v>
      </c>
      <c r="C1" s="2" t="s">
        <v>1057</v>
      </c>
    </row>
    <row r="2" spans="1:3">
      <c r="A2" s="3" t="s">
        <v>1058</v>
      </c>
    </row>
    <row r="3" spans="1:3">
      <c r="A3" s="4" t="s">
        <v>1059</v>
      </c>
      <c r="B3" s="5" t="n">
        <v>1479167</v>
      </c>
      <c r="C3" s="5" t="n">
        <v>1678493</v>
      </c>
    </row>
    <row r="4" spans="1:3">
      <c r="A4" s="4" t="s">
        <v>1060</v>
      </c>
      <c r="B4" s="7" t="n">
        <v>187238536</v>
      </c>
      <c r="C4" s="7" t="n">
        <v>207864813</v>
      </c>
    </row>
    <row r="5" spans="1:3">
      <c r="A5" s="4" t="s">
        <v>1061</v>
      </c>
    </row>
    <row r="6" spans="1:3">
      <c r="A6" s="3" t="s">
        <v>1058</v>
      </c>
    </row>
    <row r="7" spans="1:3">
      <c r="A7" s="4" t="s">
        <v>1059</v>
      </c>
      <c r="B7" s="5" t="n">
        <v>1422849</v>
      </c>
      <c r="C7" s="5" t="n">
        <v>1596013</v>
      </c>
    </row>
    <row r="8" spans="1:3">
      <c r="A8" s="4" t="s">
        <v>1060</v>
      </c>
      <c r="B8" s="7" t="n">
        <v>177761736</v>
      </c>
      <c r="C8" s="7" t="n">
        <v>196341996</v>
      </c>
    </row>
    <row r="9" spans="1:3">
      <c r="A9" s="4" t="s">
        <v>1062</v>
      </c>
    </row>
    <row r="10" spans="1:3">
      <c r="A10" s="3" t="s">
        <v>1058</v>
      </c>
    </row>
    <row r="11" spans="1:3">
      <c r="A11" s="4" t="s">
        <v>1059</v>
      </c>
      <c r="B11" s="5" t="n">
        <v>648272</v>
      </c>
      <c r="C11" s="5" t="n">
        <v>854292</v>
      </c>
    </row>
    <row r="12" spans="1:3">
      <c r="A12" s="4" t="s">
        <v>1060</v>
      </c>
      <c r="B12" s="7" t="n">
        <v>66032203</v>
      </c>
      <c r="C12" s="7" t="n">
        <v>93599077</v>
      </c>
    </row>
    <row r="13" spans="1:3">
      <c r="A13" s="4" t="s">
        <v>1063</v>
      </c>
    </row>
    <row r="14" spans="1:3">
      <c r="A14" s="3" t="s">
        <v>1058</v>
      </c>
    </row>
    <row r="15" spans="1:3">
      <c r="A15" s="4" t="s">
        <v>1059</v>
      </c>
      <c r="B15" s="5" t="n">
        <v>21650</v>
      </c>
      <c r="C15" s="5" t="n">
        <v>29681</v>
      </c>
    </row>
    <row r="16" spans="1:3">
      <c r="A16" s="4" t="s">
        <v>1060</v>
      </c>
      <c r="B16" s="7" t="n">
        <v>2317501</v>
      </c>
      <c r="C16" s="7" t="n">
        <v>3242241</v>
      </c>
    </row>
    <row r="17" spans="1:3">
      <c r="A17" s="4" t="s">
        <v>1064</v>
      </c>
    </row>
    <row r="18" spans="1:3">
      <c r="A18" s="3" t="s">
        <v>1058</v>
      </c>
    </row>
    <row r="19" spans="1:3">
      <c r="A19" s="4" t="s">
        <v>1059</v>
      </c>
      <c r="B19" s="5" t="n">
        <v>752927</v>
      </c>
      <c r="C19" s="5" t="n">
        <v>712040</v>
      </c>
    </row>
    <row r="20" spans="1:3">
      <c r="A20" s="4" t="s">
        <v>1060</v>
      </c>
      <c r="B20" s="7" t="n">
        <v>109412032</v>
      </c>
      <c r="C20" s="7" t="n">
        <v>99500678</v>
      </c>
    </row>
    <row r="21" spans="1:3">
      <c r="A21" s="4" t="s">
        <v>1065</v>
      </c>
    </row>
    <row r="22" spans="1:3">
      <c r="A22" s="3" t="s">
        <v>1058</v>
      </c>
    </row>
    <row r="23" spans="1:3">
      <c r="A23" s="4" t="s">
        <v>1059</v>
      </c>
      <c r="B23" s="5" t="n">
        <v>56318</v>
      </c>
      <c r="C23" s="5" t="n">
        <v>82480</v>
      </c>
    </row>
    <row r="24" spans="1:3">
      <c r="A24" s="4" t="s">
        <v>1060</v>
      </c>
      <c r="B24" s="7" t="n">
        <v>9476800</v>
      </c>
      <c r="C24" s="7" t="n">
        <v>1152281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66</v>
      </c>
      <c r="B1" s="2" t="s">
        <v>93</v>
      </c>
      <c r="C1" s="2" t="s">
        <v>94</v>
      </c>
      <c r="D1" s="2" t="s">
        <v>1</v>
      </c>
    </row>
    <row r="2" spans="1:5">
      <c r="B2" s="2" t="s">
        <v>95</v>
      </c>
      <c r="C2" s="2" t="s">
        <v>2</v>
      </c>
      <c r="D2" s="2" t="s">
        <v>2</v>
      </c>
      <c r="E2" s="2" t="s">
        <v>36</v>
      </c>
    </row>
    <row r="3" spans="1:5">
      <c r="A3" s="3" t="s">
        <v>1067</v>
      </c>
    </row>
    <row r="4" spans="1:5">
      <c r="A4" s="4" t="s">
        <v>1068</v>
      </c>
      <c r="B4" s="7" t="n">
        <v>66209</v>
      </c>
      <c r="C4" s="7" t="n">
        <v>443872</v>
      </c>
      <c r="E4" s="7" t="n">
        <v>634944</v>
      </c>
    </row>
    <row r="5" spans="1:5">
      <c r="A5" s="4" t="s">
        <v>1069</v>
      </c>
    </row>
    <row r="6" spans="1:5">
      <c r="A6" s="3" t="s">
        <v>1067</v>
      </c>
    </row>
    <row r="7" spans="1:5">
      <c r="A7" s="4" t="s">
        <v>724</v>
      </c>
      <c r="D7" s="4" t="s">
        <v>1070</v>
      </c>
      <c r="E7" s="4" t="s">
        <v>1071</v>
      </c>
    </row>
    <row r="8" spans="1:5">
      <c r="A8" s="4" t="s">
        <v>1072</v>
      </c>
    </row>
    <row r="9" spans="1:5">
      <c r="A9" s="3" t="s">
        <v>1067</v>
      </c>
    </row>
    <row r="10" spans="1:5">
      <c r="A10" s="4" t="s">
        <v>724</v>
      </c>
      <c r="D10" s="4" t="s">
        <v>1073</v>
      </c>
      <c r="E10" s="4" t="s">
        <v>1074</v>
      </c>
    </row>
    <row r="11" spans="1:5">
      <c r="A11" s="4" t="s">
        <v>1075</v>
      </c>
    </row>
    <row r="12" spans="1:5">
      <c r="A12" s="3" t="s">
        <v>1067</v>
      </c>
    </row>
    <row r="13" spans="1:5">
      <c r="A13" s="4" t="s">
        <v>1068</v>
      </c>
      <c r="B13" s="5" t="n">
        <v>33800</v>
      </c>
      <c r="C13" s="5" t="n">
        <v>239000</v>
      </c>
      <c r="E13" s="7" t="n">
        <v>306900</v>
      </c>
    </row>
    <row r="14" spans="1:5">
      <c r="A14" s="4" t="s">
        <v>1076</v>
      </c>
    </row>
    <row r="15" spans="1:5">
      <c r="A15" s="3" t="s">
        <v>1067</v>
      </c>
    </row>
    <row r="16" spans="1:5">
      <c r="A16" s="4" t="s">
        <v>1068</v>
      </c>
      <c r="B16" s="7" t="n">
        <v>14200</v>
      </c>
      <c r="C16" s="5" t="n">
        <v>87600</v>
      </c>
      <c r="E16" s="5" t="n">
        <v>96900</v>
      </c>
    </row>
    <row r="17" spans="1:5">
      <c r="A17" s="4" t="s">
        <v>1077</v>
      </c>
    </row>
    <row r="18" spans="1:5">
      <c r="A18" s="3" t="s">
        <v>1067</v>
      </c>
    </row>
    <row r="19" spans="1:5">
      <c r="A19" s="4" t="s">
        <v>1068</v>
      </c>
      <c r="E19" s="5" t="n">
        <v>67500</v>
      </c>
    </row>
    <row r="20" spans="1:5">
      <c r="A20" s="4" t="s">
        <v>1078</v>
      </c>
    </row>
    <row r="21" spans="1:5">
      <c r="A21" s="3" t="s">
        <v>1067</v>
      </c>
    </row>
    <row r="22" spans="1:5">
      <c r="A22" s="4" t="s">
        <v>1079</v>
      </c>
      <c r="C22" s="5" t="n">
        <v>51700</v>
      </c>
      <c r="D22" s="7" t="n">
        <v>51700</v>
      </c>
      <c r="E22" s="5" t="n">
        <v>59700</v>
      </c>
    </row>
    <row r="23" spans="1:5">
      <c r="A23" s="4" t="s">
        <v>1080</v>
      </c>
    </row>
    <row r="24" spans="1:5">
      <c r="A24" s="3" t="s">
        <v>1067</v>
      </c>
    </row>
    <row r="25" spans="1:5">
      <c r="A25" s="4" t="s">
        <v>1079</v>
      </c>
      <c r="C25" s="7" t="n">
        <v>3100</v>
      </c>
      <c r="D25" s="7" t="n">
        <v>3100</v>
      </c>
      <c r="E25" s="7" t="n">
        <v>4800</v>
      </c>
    </row>
  </sheetData>
  <mergeCells count="2">
    <mergeCell ref="A1:A2"/>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081</v>
      </c>
      <c r="B1" s="2" t="s">
        <v>1056</v>
      </c>
      <c r="C1" s="2" t="s">
        <v>1057</v>
      </c>
    </row>
    <row r="2" spans="1:3">
      <c r="A2" s="3" t="s">
        <v>1082</v>
      </c>
    </row>
    <row r="3" spans="1:3">
      <c r="A3" s="4" t="s">
        <v>1059</v>
      </c>
      <c r="B3" s="5" t="n">
        <v>1479167</v>
      </c>
      <c r="C3" s="5" t="n">
        <v>1678493</v>
      </c>
    </row>
    <row r="4" spans="1:3">
      <c r="A4" s="4" t="s">
        <v>1060</v>
      </c>
      <c r="B4" s="7" t="n">
        <v>187238536</v>
      </c>
      <c r="C4" s="7" t="n">
        <v>207864813</v>
      </c>
    </row>
    <row r="5" spans="1:3">
      <c r="A5" s="4" t="s">
        <v>1083</v>
      </c>
    </row>
    <row r="6" spans="1:3">
      <c r="A6" s="3" t="s">
        <v>1082</v>
      </c>
    </row>
    <row r="7" spans="1:3">
      <c r="A7" s="4" t="s">
        <v>1059</v>
      </c>
      <c r="B7" s="5" t="n">
        <v>1422849</v>
      </c>
      <c r="C7" s="5" t="n">
        <v>1596013</v>
      </c>
    </row>
    <row r="8" spans="1:3">
      <c r="A8" s="4" t="s">
        <v>1060</v>
      </c>
      <c r="B8" s="7" t="n">
        <v>177761736</v>
      </c>
      <c r="C8" s="7" t="n">
        <v>196341999</v>
      </c>
    </row>
    <row r="9" spans="1:3">
      <c r="A9" s="4" t="s">
        <v>1084</v>
      </c>
      <c r="B9" s="4" t="s">
        <v>634</v>
      </c>
      <c r="C9" s="4" t="s">
        <v>634</v>
      </c>
    </row>
    <row r="10" spans="1:3">
      <c r="A10" s="4" t="s">
        <v>1085</v>
      </c>
    </row>
    <row r="11" spans="1:3">
      <c r="A11" s="3" t="s">
        <v>1082</v>
      </c>
    </row>
    <row r="12" spans="1:3">
      <c r="A12" s="4" t="s">
        <v>1059</v>
      </c>
      <c r="B12" s="5" t="n">
        <v>163609</v>
      </c>
      <c r="C12" s="5" t="n">
        <v>181126</v>
      </c>
    </row>
    <row r="13" spans="1:3">
      <c r="A13" s="4" t="s">
        <v>1060</v>
      </c>
      <c r="B13" s="7" t="n">
        <v>33363803</v>
      </c>
      <c r="C13" s="7" t="n">
        <v>35774862</v>
      </c>
    </row>
    <row r="14" spans="1:3">
      <c r="A14" s="4" t="s">
        <v>1084</v>
      </c>
      <c r="B14" s="4" t="s">
        <v>1086</v>
      </c>
      <c r="C14" s="4" t="s">
        <v>1087</v>
      </c>
    </row>
    <row r="15" spans="1:3">
      <c r="A15" s="4" t="s">
        <v>1088</v>
      </c>
    </row>
    <row r="16" spans="1:3">
      <c r="A16" s="3" t="s">
        <v>1082</v>
      </c>
    </row>
    <row r="17" spans="1:3">
      <c r="A17" s="4" t="s">
        <v>1059</v>
      </c>
      <c r="B17" s="5" t="n">
        <v>120423</v>
      </c>
      <c r="C17" s="5" t="n">
        <v>134124</v>
      </c>
    </row>
    <row r="18" spans="1:3">
      <c r="A18" s="4" t="s">
        <v>1060</v>
      </c>
      <c r="B18" s="7" t="n">
        <v>14700373</v>
      </c>
      <c r="C18" s="7" t="n">
        <v>16247905</v>
      </c>
    </row>
    <row r="19" spans="1:3">
      <c r="A19" s="4" t="s">
        <v>1084</v>
      </c>
      <c r="B19" s="4" t="s">
        <v>1089</v>
      </c>
      <c r="C19" s="4" t="s">
        <v>1089</v>
      </c>
    </row>
    <row r="20" spans="1:3">
      <c r="A20" s="4" t="s">
        <v>1090</v>
      </c>
    </row>
    <row r="21" spans="1:3">
      <c r="A21" s="3" t="s">
        <v>1082</v>
      </c>
    </row>
    <row r="22" spans="1:3">
      <c r="A22" s="4" t="s">
        <v>1059</v>
      </c>
      <c r="B22" s="5" t="n">
        <v>116621</v>
      </c>
      <c r="C22" s="5" t="n">
        <v>127442</v>
      </c>
    </row>
    <row r="23" spans="1:3">
      <c r="A23" s="4" t="s">
        <v>1060</v>
      </c>
      <c r="B23" s="7" t="n">
        <v>10754837</v>
      </c>
      <c r="C23" s="7" t="n">
        <v>11378660</v>
      </c>
    </row>
    <row r="24" spans="1:3">
      <c r="A24" s="4" t="s">
        <v>1084</v>
      </c>
      <c r="B24" s="4" t="s">
        <v>571</v>
      </c>
      <c r="C24" s="4" t="s">
        <v>1091</v>
      </c>
    </row>
    <row r="25" spans="1:3">
      <c r="A25" s="4" t="s">
        <v>1092</v>
      </c>
    </row>
    <row r="26" spans="1:3">
      <c r="A26" s="3" t="s">
        <v>1082</v>
      </c>
    </row>
    <row r="27" spans="1:3">
      <c r="A27" s="4" t="s">
        <v>1059</v>
      </c>
      <c r="B27" s="5" t="n">
        <v>1022196</v>
      </c>
      <c r="C27" s="5" t="n">
        <v>1153321</v>
      </c>
    </row>
    <row r="28" spans="1:3">
      <c r="A28" s="4" t="s">
        <v>1060</v>
      </c>
      <c r="B28" s="7" t="n">
        <v>118942723</v>
      </c>
      <c r="C28" s="7" t="n">
        <v>132940572</v>
      </c>
    </row>
    <row r="29" spans="1:3">
      <c r="A29" s="4" t="s">
        <v>1084</v>
      </c>
      <c r="B29" s="4" t="s">
        <v>1093</v>
      </c>
      <c r="C29" s="4" t="s">
        <v>109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095</v>
      </c>
      <c r="B1" s="2" t="s">
        <v>93</v>
      </c>
      <c r="C1" s="2" t="s">
        <v>94</v>
      </c>
      <c r="D1" s="2" t="s">
        <v>1</v>
      </c>
    </row>
    <row r="2" spans="1:4">
      <c r="B2" s="2" t="s">
        <v>95</v>
      </c>
      <c r="C2" s="2" t="s">
        <v>2</v>
      </c>
      <c r="D2" s="2" t="s">
        <v>36</v>
      </c>
    </row>
    <row r="3" spans="1:4">
      <c r="A3" s="3" t="s">
        <v>221</v>
      </c>
    </row>
    <row r="4" spans="1:4">
      <c r="A4" s="4" t="s">
        <v>1096</v>
      </c>
      <c r="B4" s="7" t="n">
        <v>52855</v>
      </c>
      <c r="C4" s="7" t="n">
        <v>335718</v>
      </c>
      <c r="D4" s="7" t="n">
        <v>491531</v>
      </c>
    </row>
    <row r="5" spans="1:4">
      <c r="A5" s="4" t="s">
        <v>1097</v>
      </c>
      <c r="B5" s="5" t="n">
        <v>6019</v>
      </c>
      <c r="C5" s="5" t="n">
        <v>42513</v>
      </c>
      <c r="D5" s="5" t="n">
        <v>59660</v>
      </c>
    </row>
    <row r="6" spans="1:4">
      <c r="A6" s="4" t="s">
        <v>1098</v>
      </c>
      <c r="B6" s="5" t="n">
        <v>7335</v>
      </c>
      <c r="C6" s="5" t="n">
        <v>65641</v>
      </c>
      <c r="D6" s="5" t="n">
        <v>83753</v>
      </c>
    </row>
    <row r="7" spans="1:4">
      <c r="A7" s="4" t="s">
        <v>1068</v>
      </c>
      <c r="B7" s="5" t="n">
        <v>66209</v>
      </c>
      <c r="C7" s="5" t="n">
        <v>443872</v>
      </c>
      <c r="D7" s="5" t="n">
        <v>634944</v>
      </c>
    </row>
    <row r="8" spans="1:4">
      <c r="A8" s="4" t="s">
        <v>161</v>
      </c>
      <c r="B8" s="5" t="n">
        <v>64663</v>
      </c>
      <c r="C8" s="5" t="n">
        <v>-97007</v>
      </c>
      <c r="D8" s="5" t="n">
        <v>-266246</v>
      </c>
    </row>
    <row r="9" spans="1:4">
      <c r="A9" s="4" t="s">
        <v>160</v>
      </c>
      <c r="B9" s="5" t="n">
        <v>-2187</v>
      </c>
      <c r="C9" s="5" t="n">
        <v>-7531</v>
      </c>
      <c r="D9" s="5" t="n">
        <v>-21954</v>
      </c>
    </row>
    <row r="10" spans="1:4">
      <c r="A10" s="4" t="s">
        <v>1099</v>
      </c>
      <c r="B10" s="5" t="n">
        <v>0</v>
      </c>
      <c r="C10" s="5" t="n">
        <v>0</v>
      </c>
      <c r="D10" s="5" t="n">
        <v>-62</v>
      </c>
    </row>
    <row r="11" spans="1:4">
      <c r="A11" s="4" t="s">
        <v>97</v>
      </c>
      <c r="B11" s="5" t="n">
        <v>128685</v>
      </c>
      <c r="C11" s="5" t="n">
        <v>339334</v>
      </c>
      <c r="D11" s="5" t="n">
        <v>346682</v>
      </c>
    </row>
    <row r="12" spans="1:4">
      <c r="A12" s="4" t="s">
        <v>1100</v>
      </c>
      <c r="B12" s="5" t="n">
        <v>5100</v>
      </c>
      <c r="C12" s="5" t="n">
        <v>45400</v>
      </c>
      <c r="D12" s="5" t="n">
        <v>56800</v>
      </c>
    </row>
    <row r="13" spans="1:4">
      <c r="A13" s="4" t="s">
        <v>1101</v>
      </c>
      <c r="B13" s="5" t="n">
        <v>600</v>
      </c>
      <c r="C13" s="5" t="n">
        <v>7600</v>
      </c>
      <c r="D13" s="5" t="n">
        <v>4100</v>
      </c>
    </row>
    <row r="14" spans="1:4">
      <c r="A14" s="4" t="s">
        <v>1102</v>
      </c>
      <c r="B14" s="7" t="n">
        <v>1600</v>
      </c>
      <c r="C14" s="7" t="n">
        <v>4900</v>
      </c>
      <c r="D14" s="7" t="n">
        <v>161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103</v>
      </c>
      <c r="B1" s="2" t="s">
        <v>93</v>
      </c>
      <c r="C1" s="2" t="s">
        <v>94</v>
      </c>
      <c r="D1" s="2" t="s">
        <v>1</v>
      </c>
    </row>
    <row r="2" spans="1:4">
      <c r="B2" s="2" t="s">
        <v>95</v>
      </c>
      <c r="C2" s="2" t="s">
        <v>2</v>
      </c>
      <c r="D2" s="2" t="s">
        <v>36</v>
      </c>
    </row>
    <row r="3" spans="1:4">
      <c r="A3" s="3" t="s">
        <v>1104</v>
      </c>
    </row>
    <row r="4" spans="1:4">
      <c r="A4" s="4" t="s">
        <v>1105</v>
      </c>
      <c r="B4" s="7" t="n">
        <v>-2187</v>
      </c>
      <c r="C4" s="7" t="n">
        <v>-7531</v>
      </c>
      <c r="D4" s="7" t="n">
        <v>-21954</v>
      </c>
    </row>
    <row r="5" spans="1:4">
      <c r="A5" s="4" t="s">
        <v>1078</v>
      </c>
    </row>
    <row r="6" spans="1:4">
      <c r="A6" s="3" t="s">
        <v>1104</v>
      </c>
    </row>
    <row r="7" spans="1:4">
      <c r="A7" s="4" t="s">
        <v>1018</v>
      </c>
      <c r="B7" s="5" t="n">
        <v>54466</v>
      </c>
      <c r="C7" s="5" t="n">
        <v>57148</v>
      </c>
      <c r="D7" s="5" t="n">
        <v>74621</v>
      </c>
    </row>
    <row r="8" spans="1:4">
      <c r="A8" s="4" t="s">
        <v>563</v>
      </c>
      <c r="B8" s="5" t="n">
        <v>4221</v>
      </c>
    </row>
    <row r="9" spans="1:4">
      <c r="A9" s="4" t="s">
        <v>1105</v>
      </c>
      <c r="B9" s="5" t="n">
        <v>-944</v>
      </c>
      <c r="C9" s="5" t="n">
        <v>-9022</v>
      </c>
      <c r="D9" s="5" t="n">
        <v>-8423</v>
      </c>
    </row>
    <row r="10" spans="1:4">
      <c r="A10" s="4" t="s">
        <v>1106</v>
      </c>
      <c r="B10" s="5" t="n">
        <v>-595</v>
      </c>
      <c r="C10" s="5" t="n">
        <v>-3167</v>
      </c>
      <c r="D10" s="5" t="n">
        <v>-11732</v>
      </c>
    </row>
    <row r="11" spans="1:4">
      <c r="A11" s="4" t="s">
        <v>1107</v>
      </c>
      <c r="B11" s="5" t="n">
        <v>0</v>
      </c>
      <c r="C11" s="5" t="n">
        <v>-3744</v>
      </c>
      <c r="D11" s="5" t="n">
        <v>0</v>
      </c>
    </row>
    <row r="12" spans="1:4">
      <c r="A12" s="4" t="s">
        <v>1022</v>
      </c>
      <c r="B12" s="5" t="n">
        <v>57148</v>
      </c>
      <c r="C12" s="5" t="n">
        <v>41215</v>
      </c>
      <c r="D12" s="5" t="n">
        <v>54466</v>
      </c>
    </row>
    <row r="13" spans="1:4">
      <c r="A13" s="4" t="s">
        <v>1080</v>
      </c>
    </row>
    <row r="14" spans="1:4">
      <c r="A14" s="3" t="s">
        <v>1104</v>
      </c>
    </row>
    <row r="15" spans="1:4">
      <c r="A15" s="4" t="s">
        <v>1018</v>
      </c>
      <c r="B15" s="5" t="n">
        <v>4011</v>
      </c>
      <c r="C15" s="5" t="n">
        <v>4542</v>
      </c>
      <c r="D15" s="5" t="n">
        <v>5505</v>
      </c>
    </row>
    <row r="16" spans="1:4">
      <c r="A16" s="4" t="s">
        <v>563</v>
      </c>
      <c r="B16" s="5" t="n">
        <v>1211</v>
      </c>
    </row>
    <row r="17" spans="1:4">
      <c r="A17" s="4" t="s">
        <v>1105</v>
      </c>
      <c r="B17" s="5" t="n">
        <v>-148</v>
      </c>
      <c r="C17" s="5" t="n">
        <v>-1201</v>
      </c>
      <c r="D17" s="5" t="n">
        <v>-1494</v>
      </c>
    </row>
    <row r="18" spans="1:4">
      <c r="A18" s="4" t="s">
        <v>1106</v>
      </c>
      <c r="B18" s="5" t="n">
        <v>-532</v>
      </c>
      <c r="C18" s="5" t="n">
        <v>-346</v>
      </c>
      <c r="D18" s="5" t="n">
        <v>0</v>
      </c>
    </row>
    <row r="19" spans="1:4">
      <c r="A19" s="4" t="s">
        <v>1107</v>
      </c>
      <c r="B19" s="5" t="n">
        <v>0</v>
      </c>
      <c r="C19" s="5" t="n">
        <v>-133</v>
      </c>
      <c r="D19" s="5" t="n">
        <v>0</v>
      </c>
    </row>
    <row r="20" spans="1:4">
      <c r="A20" s="4" t="s">
        <v>1022</v>
      </c>
      <c r="B20" s="7" t="n">
        <v>4542</v>
      </c>
      <c r="C20" s="7" t="n">
        <v>2862</v>
      </c>
      <c r="D20" s="7" t="n">
        <v>401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08</v>
      </c>
      <c r="B1" s="2" t="s">
        <v>93</v>
      </c>
      <c r="C1" s="2" t="s">
        <v>94</v>
      </c>
      <c r="D1" s="2" t="s">
        <v>1</v>
      </c>
    </row>
    <row r="2" spans="1:4">
      <c r="B2" s="2" t="s">
        <v>95</v>
      </c>
      <c r="C2" s="2" t="s">
        <v>2</v>
      </c>
      <c r="D2" s="2" t="s">
        <v>36</v>
      </c>
    </row>
    <row r="3" spans="1:4">
      <c r="A3" s="4" t="s">
        <v>1078</v>
      </c>
    </row>
    <row r="4" spans="1:4">
      <c r="A4" s="3" t="s">
        <v>1109</v>
      </c>
    </row>
    <row r="5" spans="1:4">
      <c r="A5" s="4" t="s">
        <v>1110</v>
      </c>
      <c r="B5" s="4" t="s">
        <v>1111</v>
      </c>
      <c r="C5" s="4" t="s">
        <v>1112</v>
      </c>
      <c r="D5" s="4" t="s">
        <v>1111</v>
      </c>
    </row>
    <row r="6" spans="1:4">
      <c r="A6" s="4" t="s">
        <v>1113</v>
      </c>
      <c r="B6" s="4" t="s">
        <v>1114</v>
      </c>
      <c r="C6" s="4" t="s">
        <v>1114</v>
      </c>
      <c r="D6" s="4" t="s">
        <v>1114</v>
      </c>
    </row>
    <row r="7" spans="1:4">
      <c r="A7" s="4" t="s">
        <v>1115</v>
      </c>
      <c r="B7" s="4" t="s">
        <v>1116</v>
      </c>
      <c r="C7" s="4" t="s">
        <v>1117</v>
      </c>
      <c r="D7" s="4" t="s">
        <v>1118</v>
      </c>
    </row>
    <row r="8" spans="1:4">
      <c r="A8" s="4" t="s">
        <v>1119</v>
      </c>
      <c r="B8" s="4" t="s">
        <v>1120</v>
      </c>
      <c r="C8" s="4" t="s">
        <v>1121</v>
      </c>
      <c r="D8" s="4" t="s">
        <v>1122</v>
      </c>
    </row>
    <row r="9" spans="1:4">
      <c r="A9" s="4" t="s">
        <v>1080</v>
      </c>
    </row>
    <row r="10" spans="1:4">
      <c r="A10" s="3" t="s">
        <v>1109</v>
      </c>
    </row>
    <row r="11" spans="1:4">
      <c r="A11" s="4" t="s">
        <v>1110</v>
      </c>
      <c r="B11" s="4" t="s">
        <v>1123</v>
      </c>
      <c r="C11" s="4" t="s">
        <v>1123</v>
      </c>
      <c r="D11" s="4" t="s">
        <v>1124</v>
      </c>
    </row>
    <row r="12" spans="1:4">
      <c r="A12" s="4" t="s">
        <v>1113</v>
      </c>
      <c r="B12" s="4" t="s">
        <v>734</v>
      </c>
      <c r="C12" s="4" t="s">
        <v>734</v>
      </c>
      <c r="D12" s="4" t="s">
        <v>734</v>
      </c>
    </row>
    <row r="13" spans="1:4">
      <c r="A13" s="4" t="s">
        <v>1125</v>
      </c>
      <c r="B13" s="4" t="s">
        <v>1126</v>
      </c>
      <c r="C13" s="4" t="s">
        <v>1127</v>
      </c>
      <c r="D13" s="4" t="s">
        <v>112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129</v>
      </c>
      <c r="B1" s="2" t="s">
        <v>93</v>
      </c>
      <c r="C1" s="2" t="s">
        <v>94</v>
      </c>
      <c r="D1" s="2" t="s">
        <v>1</v>
      </c>
    </row>
    <row r="2" spans="1:4">
      <c r="B2" s="2" t="s">
        <v>95</v>
      </c>
      <c r="C2" s="2" t="s">
        <v>2</v>
      </c>
      <c r="D2" s="2" t="s">
        <v>36</v>
      </c>
    </row>
    <row r="3" spans="1:4">
      <c r="A3" s="3" t="s">
        <v>1130</v>
      </c>
    </row>
    <row r="4" spans="1:4">
      <c r="A4" s="4" t="s">
        <v>1018</v>
      </c>
      <c r="B4" s="7" t="n">
        <v>714774</v>
      </c>
      <c r="C4" s="7" t="n">
        <v>688466</v>
      </c>
      <c r="D4" s="7" t="n">
        <v>949593</v>
      </c>
    </row>
    <row r="5" spans="1:4">
      <c r="A5" s="4" t="s">
        <v>1131</v>
      </c>
      <c r="B5" s="5" t="n">
        <v>-105457</v>
      </c>
      <c r="C5" s="5" t="n">
        <v>-194573</v>
      </c>
      <c r="D5" s="5" t="n">
        <v>-117470</v>
      </c>
    </row>
    <row r="6" spans="1:4">
      <c r="A6" s="4" t="s">
        <v>116</v>
      </c>
      <c r="B6" s="5" t="n">
        <v>-7</v>
      </c>
      <c r="C6" s="5" t="n">
        <v>-88</v>
      </c>
      <c r="D6" s="5" t="n">
        <v>0</v>
      </c>
    </row>
    <row r="7" spans="1:4">
      <c r="A7" s="3" t="s">
        <v>1132</v>
      </c>
    </row>
    <row r="8" spans="1:4">
      <c r="A8" s="4" t="s">
        <v>1133</v>
      </c>
      <c r="B8" s="5" t="n">
        <v>78132</v>
      </c>
      <c r="C8" s="5" t="n">
        <v>2195</v>
      </c>
      <c r="D8" s="5" t="n">
        <v>-134573</v>
      </c>
    </row>
    <row r="9" spans="1:4">
      <c r="A9" s="4" t="s">
        <v>1134</v>
      </c>
      <c r="B9" s="5" t="n">
        <v>-13469</v>
      </c>
      <c r="C9" s="5" t="n">
        <v>-99202</v>
      </c>
      <c r="D9" s="5" t="n">
        <v>-131673</v>
      </c>
    </row>
    <row r="10" spans="1:4">
      <c r="A10" s="4" t="s">
        <v>1135</v>
      </c>
      <c r="B10" s="5" t="n">
        <v>64663</v>
      </c>
      <c r="C10" s="5" t="n">
        <v>-97007</v>
      </c>
      <c r="D10" s="5" t="n">
        <v>-266246</v>
      </c>
    </row>
    <row r="11" spans="1:4">
      <c r="A11" s="4" t="s">
        <v>1022</v>
      </c>
      <c r="B11" s="5" t="n">
        <v>688466</v>
      </c>
      <c r="C11" s="5" t="n">
        <v>563144</v>
      </c>
      <c r="D11" s="5" t="n">
        <v>714774</v>
      </c>
    </row>
    <row r="12" spans="1:4">
      <c r="A12" s="4" t="s">
        <v>1136</v>
      </c>
    </row>
    <row r="13" spans="1:4">
      <c r="A13" s="3" t="s">
        <v>1130</v>
      </c>
    </row>
    <row r="14" spans="1:4">
      <c r="A14" s="4" t="s">
        <v>1137</v>
      </c>
      <c r="B14" s="5" t="n">
        <v>14493</v>
      </c>
      <c r="C14" s="5" t="n">
        <v>166203</v>
      </c>
      <c r="D14" s="5" t="n">
        <v>148227</v>
      </c>
    </row>
    <row r="15" spans="1:4">
      <c r="A15" s="4" t="s">
        <v>1138</v>
      </c>
    </row>
    <row r="16" spans="1:4">
      <c r="A16" s="3" t="s">
        <v>1130</v>
      </c>
    </row>
    <row r="17" spans="1:4">
      <c r="A17" s="4" t="s">
        <v>1137</v>
      </c>
      <c r="B17" s="7" t="n">
        <v>0</v>
      </c>
      <c r="C17" s="7" t="n">
        <v>143</v>
      </c>
      <c r="D17" s="7" t="n">
        <v>67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39</v>
      </c>
      <c r="B1" s="2" t="s">
        <v>1</v>
      </c>
    </row>
    <row r="2" spans="1:3">
      <c r="B2" s="2" t="s">
        <v>527</v>
      </c>
      <c r="C2" s="2" t="s">
        <v>529</v>
      </c>
    </row>
    <row r="3" spans="1:3">
      <c r="A3" s="3" t="s">
        <v>1140</v>
      </c>
    </row>
    <row r="4" spans="1:3">
      <c r="A4" s="4" t="s">
        <v>1141</v>
      </c>
      <c r="B4" s="7" t="n">
        <v>-20815</v>
      </c>
      <c r="C4" s="7" t="n">
        <v>-29892</v>
      </c>
    </row>
    <row r="5" spans="1:3">
      <c r="A5" s="4" t="s">
        <v>1142</v>
      </c>
      <c r="B5" s="5" t="n">
        <v>-19192</v>
      </c>
      <c r="C5" s="5" t="n">
        <v>-27261</v>
      </c>
    </row>
    <row r="6" spans="1:3">
      <c r="A6" s="4" t="s">
        <v>1143</v>
      </c>
      <c r="B6" s="5" t="n">
        <v>-25609</v>
      </c>
      <c r="C6" s="5" t="n">
        <v>-31610</v>
      </c>
    </row>
    <row r="7" spans="1:3">
      <c r="A7" s="4" t="s">
        <v>1144</v>
      </c>
      <c r="B7" s="5" t="n">
        <v>-40169</v>
      </c>
      <c r="C7" s="5" t="n">
        <v>-57517</v>
      </c>
    </row>
    <row r="8" spans="1:3">
      <c r="A8" s="4" t="s">
        <v>1145</v>
      </c>
      <c r="B8" s="5" t="n">
        <v>-36967</v>
      </c>
      <c r="C8" s="5" t="n">
        <v>-52551</v>
      </c>
    </row>
    <row r="9" spans="1:3">
      <c r="A9" s="4" t="s">
        <v>1146</v>
      </c>
      <c r="B9" s="7" t="n">
        <v>-51343</v>
      </c>
      <c r="C9" s="7" t="n">
        <v>-63832</v>
      </c>
    </row>
    <row r="10" spans="1:3">
      <c r="A10" s="4" t="s">
        <v>569</v>
      </c>
    </row>
    <row r="11" spans="1:3">
      <c r="A11" s="3" t="s">
        <v>1140</v>
      </c>
    </row>
    <row r="12" spans="1:3">
      <c r="A12" s="4" t="s">
        <v>1147</v>
      </c>
      <c r="B12" s="4" t="s">
        <v>688</v>
      </c>
    </row>
    <row r="13" spans="1:3">
      <c r="A13" s="4" t="s">
        <v>574</v>
      </c>
    </row>
    <row r="14" spans="1:3">
      <c r="A14" s="3" t="s">
        <v>1140</v>
      </c>
    </row>
    <row r="15" spans="1:3">
      <c r="A15" s="4" t="s">
        <v>1147</v>
      </c>
      <c r="B15" s="4" t="s">
        <v>1148</v>
      </c>
    </row>
    <row r="16" spans="1:3">
      <c r="A16" s="4" t="s">
        <v>1149</v>
      </c>
    </row>
    <row r="17" spans="1:3">
      <c r="A17" s="3" t="s">
        <v>1140</v>
      </c>
    </row>
    <row r="18" spans="1:3">
      <c r="A18" s="4" t="s">
        <v>809</v>
      </c>
      <c r="B18" s="10" t="n">
        <v>0.1078</v>
      </c>
      <c r="C18" s="10" t="n">
        <v>0.1192</v>
      </c>
    </row>
    <row r="19" spans="1:3">
      <c r="A19" s="4" t="s">
        <v>1150</v>
      </c>
    </row>
    <row r="20" spans="1:3">
      <c r="A20" s="3" t="s">
        <v>1140</v>
      </c>
    </row>
    <row r="21" spans="1:3">
      <c r="A21" s="4" t="s">
        <v>809</v>
      </c>
      <c r="B21" s="10" t="n">
        <v>0.1079</v>
      </c>
      <c r="C21" s="10" t="n">
        <v>0.111</v>
      </c>
    </row>
    <row r="22" spans="1:3">
      <c r="A22" s="4" t="s">
        <v>1151</v>
      </c>
    </row>
    <row r="23" spans="1:3">
      <c r="A23" s="3" t="s">
        <v>1140</v>
      </c>
    </row>
    <row r="24" spans="1:3">
      <c r="A24" s="4" t="s">
        <v>809</v>
      </c>
      <c r="B24" s="10" t="n">
        <v>0.0077</v>
      </c>
      <c r="C24" s="10" t="n">
        <v>0.00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9</v>
      </c>
    </row>
    <row r="4" spans="1:2">
      <c r="A4" s="4" t="s">
        <v>225</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52</v>
      </c>
      <c r="B1" s="2" t="s">
        <v>93</v>
      </c>
      <c r="C1" s="2" t="s">
        <v>94</v>
      </c>
      <c r="D1" s="2" t="s">
        <v>1</v>
      </c>
    </row>
    <row r="2" spans="1:4">
      <c r="B2" s="2" t="s">
        <v>95</v>
      </c>
      <c r="C2" s="2" t="s">
        <v>2</v>
      </c>
      <c r="D2" s="2" t="s">
        <v>36</v>
      </c>
    </row>
    <row r="3" spans="1:4">
      <c r="A3" s="3" t="s">
        <v>221</v>
      </c>
    </row>
    <row r="4" spans="1:4">
      <c r="A4" s="4" t="s">
        <v>1153</v>
      </c>
      <c r="B4" s="4" t="s">
        <v>1154</v>
      </c>
      <c r="C4" s="4" t="s">
        <v>1155</v>
      </c>
      <c r="D4" s="4" t="s">
        <v>1156</v>
      </c>
    </row>
    <row r="5" spans="1:4">
      <c r="A5" s="4" t="s">
        <v>1113</v>
      </c>
      <c r="B5" s="4" t="s">
        <v>1157</v>
      </c>
      <c r="C5" s="4" t="s">
        <v>1158</v>
      </c>
      <c r="D5" s="4" t="s">
        <v>1159</v>
      </c>
    </row>
    <row r="6" spans="1:4">
      <c r="A6" s="4" t="s">
        <v>1160</v>
      </c>
      <c r="B6" s="4" t="s">
        <v>1161</v>
      </c>
      <c r="C6" s="4" t="s">
        <v>1162</v>
      </c>
      <c r="D6" s="4" t="s">
        <v>1163</v>
      </c>
    </row>
    <row r="7" spans="1:4">
      <c r="A7" s="4" t="s">
        <v>1164</v>
      </c>
      <c r="B7" s="4" t="s">
        <v>1165</v>
      </c>
      <c r="C7" s="4" t="s">
        <v>1166</v>
      </c>
      <c r="D7" s="4" t="s">
        <v>116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168</v>
      </c>
      <c r="B1" s="2" t="s">
        <v>93</v>
      </c>
      <c r="C1" s="2" t="s">
        <v>94</v>
      </c>
      <c r="D1" s="2" t="s">
        <v>1</v>
      </c>
    </row>
    <row r="2" spans="1:4">
      <c r="B2" s="2" t="s">
        <v>95</v>
      </c>
      <c r="C2" s="2" t="s">
        <v>2</v>
      </c>
      <c r="D2" s="2" t="s">
        <v>36</v>
      </c>
    </row>
    <row r="3" spans="1:4">
      <c r="A3" s="3" t="s">
        <v>1169</v>
      </c>
    </row>
    <row r="4" spans="1:4">
      <c r="A4" s="4" t="s">
        <v>1018</v>
      </c>
      <c r="B4" s="7" t="n">
        <v>47747</v>
      </c>
      <c r="C4" s="7" t="n">
        <v>8960</v>
      </c>
      <c r="D4" s="7" t="n">
        <v>47747</v>
      </c>
    </row>
    <row r="5" spans="1:4">
      <c r="A5" s="4" t="s">
        <v>1106</v>
      </c>
      <c r="B5" s="5" t="n">
        <v>0</v>
      </c>
      <c r="C5" s="5" t="n">
        <v>-8960</v>
      </c>
      <c r="D5" s="5" t="n">
        <v>0</v>
      </c>
    </row>
    <row r="6" spans="1:4">
      <c r="A6" s="4" t="s">
        <v>1022</v>
      </c>
      <c r="B6" s="5" t="n">
        <v>8960</v>
      </c>
      <c r="C6" s="5" t="n">
        <v>0</v>
      </c>
      <c r="D6" s="5" t="n">
        <v>47747</v>
      </c>
    </row>
    <row r="7" spans="1:4">
      <c r="A7" s="4" t="s">
        <v>1170</v>
      </c>
    </row>
    <row r="8" spans="1:4">
      <c r="A8" s="3" t="s">
        <v>1169</v>
      </c>
    </row>
    <row r="9" spans="1:4">
      <c r="A9" s="4" t="s">
        <v>1171</v>
      </c>
      <c r="D9" s="5" t="n">
        <v>470600</v>
      </c>
    </row>
    <row r="10" spans="1:4">
      <c r="A10" s="4" t="s">
        <v>1172</v>
      </c>
    </row>
    <row r="11" spans="1:4">
      <c r="A11" s="3" t="s">
        <v>1169</v>
      </c>
    </row>
    <row r="12" spans="1:4">
      <c r="A12" s="4" t="s">
        <v>1171</v>
      </c>
      <c r="D12" s="7" t="n">
        <v>138800</v>
      </c>
    </row>
    <row r="13" spans="1:4">
      <c r="A13" s="4" t="s">
        <v>1173</v>
      </c>
    </row>
    <row r="14" spans="1:4">
      <c r="A14" s="3" t="s">
        <v>1169</v>
      </c>
    </row>
    <row r="15" spans="1:4">
      <c r="A15" s="4" t="s">
        <v>1171</v>
      </c>
      <c r="C15" s="7" t="n">
        <v>9000</v>
      </c>
    </row>
    <row r="16" spans="1:4">
      <c r="A16" s="4" t="s">
        <v>594</v>
      </c>
    </row>
    <row r="17" spans="1:4">
      <c r="A17" s="3" t="s">
        <v>1169</v>
      </c>
    </row>
    <row r="18" spans="1:4">
      <c r="A18" s="4" t="s">
        <v>1174</v>
      </c>
      <c r="B18" s="7" t="n">
        <v>-3878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6"/>
  </cols>
  <sheetData>
    <row r="1" spans="1:7">
      <c r="A1" s="1" t="s">
        <v>1175</v>
      </c>
      <c r="B1" s="2" t="s">
        <v>93</v>
      </c>
      <c r="F1" s="2" t="s">
        <v>94</v>
      </c>
      <c r="G1" s="2" t="s">
        <v>1</v>
      </c>
    </row>
    <row r="2" spans="1:7">
      <c r="B2" s="2" t="s">
        <v>2</v>
      </c>
      <c r="C2" s="2" t="s">
        <v>4</v>
      </c>
      <c r="D2" s="2" t="s">
        <v>552</v>
      </c>
      <c r="E2" s="2" t="s">
        <v>95</v>
      </c>
      <c r="F2" s="2" t="s">
        <v>2</v>
      </c>
      <c r="G2" s="2" t="s">
        <v>36</v>
      </c>
    </row>
    <row r="3" spans="1:7">
      <c r="A3" s="3" t="s">
        <v>1176</v>
      </c>
    </row>
    <row r="4" spans="1:7">
      <c r="A4" s="4" t="s">
        <v>1177</v>
      </c>
      <c r="E4" s="7" t="n">
        <v>0</v>
      </c>
      <c r="F4" s="7" t="n">
        <v>8960</v>
      </c>
      <c r="G4" s="7" t="n">
        <v>0</v>
      </c>
    </row>
    <row r="5" spans="1:7">
      <c r="A5" s="4" t="s">
        <v>1178</v>
      </c>
      <c r="E5" s="7" t="n">
        <v>200</v>
      </c>
      <c r="F5" s="7" t="n">
        <v>14200</v>
      </c>
      <c r="G5" s="7" t="n">
        <v>3200</v>
      </c>
    </row>
    <row r="6" spans="1:7">
      <c r="A6" s="4" t="s">
        <v>1170</v>
      </c>
    </row>
    <row r="7" spans="1:7">
      <c r="A7" s="3" t="s">
        <v>1176</v>
      </c>
    </row>
    <row r="8" spans="1:7">
      <c r="A8" s="4" t="s">
        <v>1179</v>
      </c>
      <c r="B8" s="7" t="n">
        <v>6400</v>
      </c>
      <c r="D8" s="7" t="n">
        <v>1000</v>
      </c>
    </row>
    <row r="9" spans="1:7">
      <c r="A9" s="4" t="s">
        <v>1173</v>
      </c>
    </row>
    <row r="10" spans="1:7">
      <c r="A10" s="3" t="s">
        <v>1176</v>
      </c>
    </row>
    <row r="11" spans="1:7">
      <c r="A11" s="4" t="s">
        <v>1177</v>
      </c>
      <c r="D11" s="7" t="n">
        <v>9000</v>
      </c>
    </row>
    <row r="12" spans="1:7">
      <c r="A12" s="4" t="s">
        <v>1179</v>
      </c>
      <c r="B12" s="7" t="n">
        <v>6300</v>
      </c>
      <c r="C12" s="7" t="n">
        <v>1000</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0</v>
      </c>
      <c r="B1" s="2" t="s">
        <v>2</v>
      </c>
      <c r="C1" s="2" t="s">
        <v>95</v>
      </c>
      <c r="D1" s="2" t="s">
        <v>36</v>
      </c>
    </row>
    <row r="2" spans="1:4">
      <c r="A2" s="3" t="s">
        <v>1181</v>
      </c>
    </row>
    <row r="3" spans="1:4">
      <c r="A3" s="4" t="s">
        <v>1182</v>
      </c>
      <c r="B3" s="7" t="n">
        <v>44650</v>
      </c>
      <c r="D3" s="7" t="n">
        <v>51041</v>
      </c>
    </row>
    <row r="4" spans="1:4">
      <c r="A4" s="4" t="s">
        <v>1183</v>
      </c>
      <c r="B4" s="5" t="n">
        <v>-14181</v>
      </c>
      <c r="D4" s="5" t="n">
        <v>-35573</v>
      </c>
    </row>
    <row r="5" spans="1:4">
      <c r="A5" s="4" t="s">
        <v>1184</v>
      </c>
      <c r="B5" s="5" t="n">
        <v>-14700</v>
      </c>
      <c r="D5" s="5" t="n">
        <v>-6735</v>
      </c>
    </row>
    <row r="6" spans="1:4">
      <c r="A6" s="4" t="s">
        <v>1185</v>
      </c>
      <c r="B6" s="5" t="n">
        <v>15769</v>
      </c>
      <c r="D6" s="5" t="n">
        <v>8733</v>
      </c>
    </row>
    <row r="7" spans="1:4">
      <c r="A7" s="4" t="s">
        <v>611</v>
      </c>
    </row>
    <row r="8" spans="1:4">
      <c r="A8" s="3" t="s">
        <v>1181</v>
      </c>
    </row>
    <row r="9" spans="1:4">
      <c r="A9" s="4" t="s">
        <v>1182</v>
      </c>
      <c r="B9" s="5" t="n">
        <v>24000</v>
      </c>
      <c r="D9" s="5" t="n">
        <v>41041</v>
      </c>
    </row>
    <row r="10" spans="1:4">
      <c r="A10" s="4" t="s">
        <v>1183</v>
      </c>
      <c r="B10" s="5" t="n">
        <v>-13640</v>
      </c>
      <c r="D10" s="5" t="n">
        <v>-30793</v>
      </c>
    </row>
    <row r="11" spans="1:4">
      <c r="A11" s="4" t="s">
        <v>1184</v>
      </c>
      <c r="B11" s="5" t="n">
        <v>0</v>
      </c>
      <c r="D11" s="5" t="n">
        <v>-6340</v>
      </c>
    </row>
    <row r="12" spans="1:4">
      <c r="A12" s="4" t="s">
        <v>1185</v>
      </c>
      <c r="B12" s="5" t="n">
        <v>10360</v>
      </c>
      <c r="D12" s="5" t="n">
        <v>3908</v>
      </c>
    </row>
    <row r="13" spans="1:4">
      <c r="A13" s="4" t="s">
        <v>1186</v>
      </c>
    </row>
    <row r="14" spans="1:4">
      <c r="A14" s="3" t="s">
        <v>1181</v>
      </c>
    </row>
    <row r="15" spans="1:4">
      <c r="A15" s="4" t="s">
        <v>1182</v>
      </c>
      <c r="B15" s="5" t="n">
        <v>20000</v>
      </c>
      <c r="D15" s="5" t="n">
        <v>10000</v>
      </c>
    </row>
    <row r="16" spans="1:4">
      <c r="A16" s="4" t="s">
        <v>1183</v>
      </c>
      <c r="D16" s="5" t="n">
        <v>-4780</v>
      </c>
    </row>
    <row r="17" spans="1:4">
      <c r="A17" s="4" t="s">
        <v>1184</v>
      </c>
      <c r="B17" s="5" t="n">
        <v>-14700</v>
      </c>
      <c r="D17" s="5" t="n">
        <v>-395</v>
      </c>
    </row>
    <row r="18" spans="1:4">
      <c r="A18" s="4" t="s">
        <v>1185</v>
      </c>
      <c r="B18" s="5" t="n">
        <v>5300</v>
      </c>
      <c r="D18" s="5" t="n">
        <v>4825</v>
      </c>
    </row>
    <row r="19" spans="1:4">
      <c r="A19" s="4" t="s">
        <v>1187</v>
      </c>
    </row>
    <row r="20" spans="1:4">
      <c r="A20" s="3" t="s">
        <v>1181</v>
      </c>
    </row>
    <row r="21" spans="1:4">
      <c r="A21" s="4" t="s">
        <v>1182</v>
      </c>
      <c r="B21" s="5" t="n">
        <v>650</v>
      </c>
      <c r="D21" s="5" t="n">
        <v>0</v>
      </c>
    </row>
    <row r="22" spans="1:4">
      <c r="A22" s="4" t="s">
        <v>1183</v>
      </c>
      <c r="B22" s="5" t="n">
        <v>-541</v>
      </c>
      <c r="D22" s="5" t="n">
        <v>0</v>
      </c>
    </row>
    <row r="23" spans="1:4">
      <c r="A23" s="4" t="s">
        <v>1184</v>
      </c>
      <c r="B23" s="5" t="n">
        <v>0</v>
      </c>
      <c r="D23" s="5" t="n">
        <v>0</v>
      </c>
    </row>
    <row r="24" spans="1:4">
      <c r="A24" s="4" t="s">
        <v>1185</v>
      </c>
      <c r="B24" s="7" t="n">
        <v>109</v>
      </c>
      <c r="D24" s="7" t="n">
        <v>0</v>
      </c>
    </row>
    <row r="25" spans="1:4">
      <c r="A25" s="4" t="s">
        <v>594</v>
      </c>
    </row>
    <row r="26" spans="1:4">
      <c r="A26" s="3" t="s">
        <v>1181</v>
      </c>
    </row>
    <row r="27" spans="1:4">
      <c r="A27" s="4" t="s">
        <v>1188</v>
      </c>
      <c r="C27" s="7" t="n">
        <v>35468</v>
      </c>
    </row>
    <row r="28" spans="1:4">
      <c r="A28" s="4" t="s">
        <v>1189</v>
      </c>
    </row>
    <row r="29" spans="1:4">
      <c r="A29" s="3" t="s">
        <v>1181</v>
      </c>
    </row>
    <row r="30" spans="1:4">
      <c r="A30" s="4" t="s">
        <v>1188</v>
      </c>
      <c r="C30" s="5" t="n">
        <v>20200</v>
      </c>
    </row>
    <row r="31" spans="1:4">
      <c r="A31" s="4" t="s">
        <v>1190</v>
      </c>
    </row>
    <row r="32" spans="1:4">
      <c r="A32" s="3" t="s">
        <v>1181</v>
      </c>
    </row>
    <row r="33" spans="1:4">
      <c r="A33" s="4" t="s">
        <v>1188</v>
      </c>
      <c r="C33" s="7" t="n">
        <v>152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1</v>
      </c>
      <c r="B1" s="2" t="s">
        <v>527</v>
      </c>
    </row>
    <row r="2" spans="1:2">
      <c r="A2" s="3" t="s">
        <v>1192</v>
      </c>
    </row>
    <row r="3" spans="1:2">
      <c r="A3" s="4" t="s">
        <v>1193</v>
      </c>
      <c r="B3" s="7" t="n">
        <v>8076</v>
      </c>
    </row>
    <row r="4" spans="1:2">
      <c r="A4" s="4" t="s">
        <v>1194</v>
      </c>
      <c r="B4" s="5" t="n">
        <v>3121</v>
      </c>
    </row>
    <row r="5" spans="1:2">
      <c r="A5" s="4" t="s">
        <v>1195</v>
      </c>
      <c r="B5" s="5" t="n">
        <v>850</v>
      </c>
    </row>
    <row r="6" spans="1:2">
      <c r="A6" s="4" t="s">
        <v>1196</v>
      </c>
      <c r="B6" s="5" t="n">
        <v>542</v>
      </c>
    </row>
    <row r="7" spans="1:2">
      <c r="A7" s="4" t="s">
        <v>1197</v>
      </c>
      <c r="B7" s="5" t="n">
        <v>530</v>
      </c>
    </row>
    <row r="8" spans="1:2">
      <c r="A8" s="4" t="s">
        <v>1198</v>
      </c>
      <c r="B8" s="5" t="n">
        <v>2650</v>
      </c>
    </row>
    <row r="9" spans="1:2">
      <c r="A9" s="4" t="s">
        <v>133</v>
      </c>
      <c r="B9" s="7" t="n">
        <v>1576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9</v>
      </c>
      <c r="B1" s="2" t="s">
        <v>1</v>
      </c>
    </row>
    <row r="2" spans="1:3">
      <c r="B2" s="2" t="s">
        <v>2</v>
      </c>
      <c r="C2" s="2" t="s">
        <v>36</v>
      </c>
    </row>
    <row r="3" spans="1:3">
      <c r="A3" s="3" t="s">
        <v>1200</v>
      </c>
    </row>
    <row r="4" spans="1:3">
      <c r="A4" s="4" t="s">
        <v>1201</v>
      </c>
      <c r="B4" s="7" t="n">
        <v>84255</v>
      </c>
      <c r="C4" s="7" t="n">
        <v>301944</v>
      </c>
    </row>
    <row r="5" spans="1:3">
      <c r="A5" s="4" t="s">
        <v>1202</v>
      </c>
      <c r="B5" s="5" t="n">
        <v>-17995</v>
      </c>
      <c r="C5" s="5" t="n">
        <v>-251731</v>
      </c>
    </row>
    <row r="6" spans="1:3">
      <c r="A6" s="4" t="s">
        <v>47</v>
      </c>
      <c r="B6" s="5" t="n">
        <v>66260</v>
      </c>
      <c r="C6" s="5" t="n">
        <v>50213</v>
      </c>
    </row>
    <row r="7" spans="1:3">
      <c r="A7" s="4" t="s">
        <v>1203</v>
      </c>
    </row>
    <row r="8" spans="1:3">
      <c r="A8" s="3" t="s">
        <v>1200</v>
      </c>
    </row>
    <row r="9" spans="1:3">
      <c r="A9" s="4" t="s">
        <v>1201</v>
      </c>
      <c r="B9" s="7" t="n">
        <v>74050</v>
      </c>
      <c r="C9" s="7" t="n">
        <v>246271</v>
      </c>
    </row>
    <row r="10" spans="1:3">
      <c r="A10" s="4" t="s">
        <v>1204</v>
      </c>
    </row>
    <row r="11" spans="1:3">
      <c r="A11" s="3" t="s">
        <v>1200</v>
      </c>
    </row>
    <row r="12" spans="1:3">
      <c r="A12" s="4" t="s">
        <v>1205</v>
      </c>
      <c r="B12" s="4" t="s">
        <v>1206</v>
      </c>
      <c r="C12" s="4" t="s">
        <v>1206</v>
      </c>
    </row>
    <row r="13" spans="1:3">
      <c r="A13" s="4" t="s">
        <v>1207</v>
      </c>
    </row>
    <row r="14" spans="1:3">
      <c r="A14" s="3" t="s">
        <v>1200</v>
      </c>
    </row>
    <row r="15" spans="1:3">
      <c r="A15" s="4" t="s">
        <v>1205</v>
      </c>
      <c r="B15" s="4" t="s">
        <v>930</v>
      </c>
      <c r="C15" s="4" t="s">
        <v>930</v>
      </c>
    </row>
    <row r="16" spans="1:3">
      <c r="A16" s="4" t="s">
        <v>1208</v>
      </c>
    </row>
    <row r="17" spans="1:3">
      <c r="A17" s="3" t="s">
        <v>1200</v>
      </c>
    </row>
    <row r="18" spans="1:3">
      <c r="A18" s="4" t="s">
        <v>1201</v>
      </c>
      <c r="B18" s="7" t="n">
        <v>6131</v>
      </c>
      <c r="C18" s="7" t="n">
        <v>12699</v>
      </c>
    </row>
    <row r="19" spans="1:3">
      <c r="A19" s="4" t="s">
        <v>1209</v>
      </c>
    </row>
    <row r="20" spans="1:3">
      <c r="A20" s="3" t="s">
        <v>1200</v>
      </c>
    </row>
    <row r="21" spans="1:3">
      <c r="A21" s="4" t="s">
        <v>1205</v>
      </c>
      <c r="B21" s="4" t="s">
        <v>1210</v>
      </c>
      <c r="C21" s="4" t="s">
        <v>1210</v>
      </c>
    </row>
    <row r="22" spans="1:3">
      <c r="A22" s="4" t="s">
        <v>1211</v>
      </c>
    </row>
    <row r="23" spans="1:3">
      <c r="A23" s="3" t="s">
        <v>1200</v>
      </c>
    </row>
    <row r="24" spans="1:3">
      <c r="A24" s="4" t="s">
        <v>1205</v>
      </c>
      <c r="B24" s="4" t="s">
        <v>1212</v>
      </c>
      <c r="C24" s="4" t="s">
        <v>1212</v>
      </c>
    </row>
    <row r="25" spans="1:3">
      <c r="A25" s="4" t="s">
        <v>1213</v>
      </c>
    </row>
    <row r="26" spans="1:3">
      <c r="A26" s="3" t="s">
        <v>1200</v>
      </c>
    </row>
    <row r="27" spans="1:3">
      <c r="A27" s="4" t="s">
        <v>1201</v>
      </c>
      <c r="B27" s="7" t="n">
        <v>2154</v>
      </c>
      <c r="C27" s="7" t="n">
        <v>33154</v>
      </c>
    </row>
    <row r="28" spans="1:3">
      <c r="A28" s="4" t="s">
        <v>1205</v>
      </c>
      <c r="B28" s="4" t="s">
        <v>1206</v>
      </c>
      <c r="C28" s="4" t="s">
        <v>1206</v>
      </c>
    </row>
    <row r="29" spans="1:3">
      <c r="A29" s="4" t="s">
        <v>1214</v>
      </c>
    </row>
    <row r="30" spans="1:3">
      <c r="A30" s="3" t="s">
        <v>1200</v>
      </c>
    </row>
    <row r="31" spans="1:3">
      <c r="A31" s="4" t="s">
        <v>1201</v>
      </c>
      <c r="B31" s="7" t="n">
        <v>165</v>
      </c>
      <c r="C31" s="7" t="n">
        <v>7812</v>
      </c>
    </row>
    <row r="32" spans="1:3">
      <c r="A32" s="4" t="s">
        <v>1205</v>
      </c>
      <c r="B32" s="4" t="s">
        <v>1206</v>
      </c>
      <c r="C32" s="4" t="s">
        <v>1206</v>
      </c>
    </row>
    <row r="33" spans="1:3">
      <c r="A33" s="4" t="s">
        <v>1215</v>
      </c>
    </row>
    <row r="34" spans="1:3">
      <c r="A34" s="3" t="s">
        <v>1200</v>
      </c>
    </row>
    <row r="35" spans="1:3">
      <c r="A35" s="4" t="s">
        <v>1201</v>
      </c>
      <c r="B35" s="7" t="n">
        <v>1755</v>
      </c>
      <c r="C35" s="7" t="n">
        <v>200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216</v>
      </c>
      <c r="B1" s="2" t="s">
        <v>93</v>
      </c>
      <c r="C1" s="2" t="s">
        <v>94</v>
      </c>
      <c r="D1" s="2" t="s">
        <v>1</v>
      </c>
    </row>
    <row r="2" spans="1:4">
      <c r="B2" s="2" t="s">
        <v>95</v>
      </c>
      <c r="C2" s="2" t="s">
        <v>2</v>
      </c>
      <c r="D2" s="2" t="s">
        <v>36</v>
      </c>
    </row>
    <row r="3" spans="1:4">
      <c r="A3" s="3" t="s">
        <v>1200</v>
      </c>
    </row>
    <row r="4" spans="1:4">
      <c r="A4" s="4" t="s">
        <v>1217</v>
      </c>
      <c r="B4" s="7" t="n">
        <v>3600</v>
      </c>
      <c r="C4" s="7" t="n">
        <v>18200</v>
      </c>
      <c r="D4" s="7" t="n">
        <v>37600</v>
      </c>
    </row>
    <row r="5" spans="1:4">
      <c r="A5" s="4" t="s">
        <v>1218</v>
      </c>
      <c r="B5" s="5" t="n">
        <v>3200</v>
      </c>
      <c r="C5" s="5" t="n">
        <v>15200</v>
      </c>
      <c r="D5" s="5" t="n">
        <v>31000</v>
      </c>
    </row>
    <row r="6" spans="1:4">
      <c r="A6" s="4" t="s">
        <v>1219</v>
      </c>
      <c r="C6" s="7" t="n">
        <v>58800</v>
      </c>
      <c r="D6" s="7" t="n">
        <v>38700</v>
      </c>
    </row>
    <row r="7" spans="1:4">
      <c r="A7" s="4" t="s">
        <v>594</v>
      </c>
    </row>
    <row r="8" spans="1:4">
      <c r="A8" s="3" t="s">
        <v>1200</v>
      </c>
    </row>
    <row r="9" spans="1:4">
      <c r="A9" s="4" t="s">
        <v>1220</v>
      </c>
      <c r="B9" s="7" t="n">
        <v>3373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21</v>
      </c>
      <c r="B1" s="2" t="s">
        <v>2</v>
      </c>
      <c r="C1" s="2" t="s">
        <v>36</v>
      </c>
    </row>
    <row r="2" spans="1:3">
      <c r="A2" s="3" t="s">
        <v>263</v>
      </c>
    </row>
    <row r="3" spans="1:3">
      <c r="A3" s="4" t="s">
        <v>954</v>
      </c>
      <c r="B3" s="7" t="n">
        <v>75567</v>
      </c>
      <c r="C3" s="7" t="n">
        <v>116553</v>
      </c>
    </row>
    <row r="4" spans="1:3">
      <c r="A4" s="4" t="s">
        <v>1222</v>
      </c>
      <c r="B4" s="5" t="n">
        <v>21191</v>
      </c>
      <c r="C4" s="5" t="n">
        <v>2432</v>
      </c>
    </row>
    <row r="5" spans="1:3">
      <c r="A5" s="4" t="s">
        <v>1223</v>
      </c>
      <c r="B5" s="5" t="n">
        <v>20596</v>
      </c>
      <c r="C5" s="5" t="n">
        <v>26834</v>
      </c>
    </row>
    <row r="6" spans="1:3">
      <c r="A6" s="4" t="s">
        <v>759</v>
      </c>
      <c r="B6" s="5" t="n">
        <v>18387</v>
      </c>
      <c r="C6" s="5" t="n">
        <v>29394</v>
      </c>
    </row>
    <row r="7" spans="1:3">
      <c r="A7" s="4" t="s">
        <v>1224</v>
      </c>
      <c r="B7" s="5" t="n">
        <v>12087</v>
      </c>
      <c r="C7" s="5" t="n">
        <v>0</v>
      </c>
    </row>
    <row r="8" spans="1:3">
      <c r="A8" s="4" t="s">
        <v>1225</v>
      </c>
      <c r="B8" s="5" t="n">
        <v>11022</v>
      </c>
      <c r="C8" s="5" t="n">
        <v>29256</v>
      </c>
    </row>
    <row r="9" spans="1:3">
      <c r="A9" s="4" t="s">
        <v>1226</v>
      </c>
      <c r="B9" s="5" t="n">
        <v>3279</v>
      </c>
      <c r="C9" s="5" t="n">
        <v>21341</v>
      </c>
    </row>
    <row r="10" spans="1:3">
      <c r="A10" s="4" t="s">
        <v>116</v>
      </c>
      <c r="B10" s="5" t="n">
        <v>1834</v>
      </c>
      <c r="C10" s="5" t="n">
        <v>9785</v>
      </c>
    </row>
    <row r="11" spans="1:3">
      <c r="A11" s="4" t="s">
        <v>1227</v>
      </c>
      <c r="B11" s="7" t="n">
        <v>163963</v>
      </c>
      <c r="C11" s="7" t="n">
        <v>23559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228</v>
      </c>
      <c r="B1" s="2" t="s">
        <v>526</v>
      </c>
    </row>
    <row r="2" spans="1:2">
      <c r="A2" s="4" t="s">
        <v>594</v>
      </c>
    </row>
    <row r="3" spans="1:2">
      <c r="A3" s="3" t="s">
        <v>1229</v>
      </c>
    </row>
    <row r="4" spans="1:2">
      <c r="A4" s="4" t="s">
        <v>609</v>
      </c>
      <c r="B4" s="7" t="n">
        <v>333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6</v>
      </c>
    </row>
    <row r="2" spans="1:3">
      <c r="A2" s="3" t="s">
        <v>267</v>
      </c>
    </row>
    <row r="3" spans="1:3">
      <c r="A3" s="4" t="s">
        <v>1011</v>
      </c>
      <c r="B3" s="7" t="n">
        <v>466452</v>
      </c>
      <c r="C3" s="7" t="n">
        <v>542398</v>
      </c>
    </row>
    <row r="4" spans="1:3">
      <c r="A4" s="4" t="s">
        <v>1231</v>
      </c>
      <c r="B4" s="5" t="n">
        <v>109696</v>
      </c>
      <c r="C4" s="5" t="n">
        <v>129731</v>
      </c>
    </row>
    <row r="5" spans="1:3">
      <c r="A5" s="4" t="s">
        <v>1232</v>
      </c>
      <c r="B5" s="5" t="n">
        <v>99781</v>
      </c>
      <c r="C5" s="5" t="n">
        <v>140905</v>
      </c>
    </row>
    <row r="6" spans="1:3">
      <c r="A6" s="4" t="s">
        <v>1233</v>
      </c>
      <c r="B6" s="5" t="n">
        <v>45480</v>
      </c>
      <c r="C6" s="5" t="n">
        <v>52097</v>
      </c>
    </row>
    <row r="7" spans="1:3">
      <c r="A7" s="4" t="s">
        <v>1234</v>
      </c>
      <c r="B7" s="5" t="n">
        <v>29360</v>
      </c>
      <c r="C7" s="5" t="n">
        <v>31704</v>
      </c>
    </row>
    <row r="8" spans="1:3">
      <c r="A8" s="4" t="s">
        <v>1235</v>
      </c>
      <c r="B8" s="5" t="n">
        <v>28240</v>
      </c>
      <c r="C8" s="5" t="n">
        <v>25613</v>
      </c>
    </row>
    <row r="9" spans="1:3">
      <c r="A9" s="4" t="s">
        <v>1236</v>
      </c>
      <c r="B9" s="5" t="n">
        <v>18833</v>
      </c>
      <c r="C9" s="5" t="n">
        <v>33322</v>
      </c>
    </row>
    <row r="10" spans="1:3">
      <c r="A10" s="4" t="s">
        <v>759</v>
      </c>
      <c r="B10" s="5" t="n">
        <v>13737</v>
      </c>
      <c r="C10" s="5" t="n">
        <v>1250</v>
      </c>
    </row>
    <row r="11" spans="1:3">
      <c r="A11" s="4" t="s">
        <v>1237</v>
      </c>
      <c r="B11" s="5" t="n">
        <v>12615</v>
      </c>
      <c r="C11" s="5" t="n">
        <v>14923</v>
      </c>
    </row>
    <row r="12" spans="1:3">
      <c r="A12" s="4" t="s">
        <v>1238</v>
      </c>
      <c r="B12" s="5" t="n">
        <v>3660</v>
      </c>
      <c r="C12" s="5" t="n">
        <v>5601</v>
      </c>
    </row>
    <row r="13" spans="1:3">
      <c r="A13" s="4" t="s">
        <v>116</v>
      </c>
      <c r="B13" s="5" t="n">
        <v>40168</v>
      </c>
      <c r="C13" s="5" t="n">
        <v>42756</v>
      </c>
    </row>
    <row r="14" spans="1:3">
      <c r="A14" s="4" t="s">
        <v>1239</v>
      </c>
      <c r="B14" s="5" t="n">
        <v>868022</v>
      </c>
      <c r="C14" s="5" t="n">
        <v>1020300</v>
      </c>
    </row>
    <row r="15" spans="1:3">
      <c r="A15" s="4" t="s">
        <v>1240</v>
      </c>
      <c r="B15" s="5" t="n">
        <v>0</v>
      </c>
      <c r="C15" s="5" t="n">
        <v>25807</v>
      </c>
    </row>
    <row r="16" spans="1:3">
      <c r="A16" s="4" t="s">
        <v>1241</v>
      </c>
      <c r="B16" s="7" t="n">
        <v>868022</v>
      </c>
      <c r="C16" s="7" t="n">
        <v>99449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1</v>
      </c>
    </row>
    <row r="4" spans="1:2">
      <c r="A4" s="4" t="s">
        <v>228</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42</v>
      </c>
      <c r="B1" s="2" t="s">
        <v>526</v>
      </c>
    </row>
    <row r="2" spans="1:2">
      <c r="A2" s="4" t="s">
        <v>594</v>
      </c>
    </row>
    <row r="3" spans="1:2">
      <c r="A3" s="3" t="s">
        <v>1243</v>
      </c>
    </row>
    <row r="4" spans="1:2">
      <c r="A4" s="4" t="s">
        <v>1244</v>
      </c>
      <c r="B4" s="7" t="n">
        <v>744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45</v>
      </c>
      <c r="B1" s="2" t="s">
        <v>93</v>
      </c>
      <c r="C1" s="2" t="s">
        <v>94</v>
      </c>
    </row>
    <row r="2" spans="1:3">
      <c r="B2" s="2" t="s">
        <v>95</v>
      </c>
      <c r="C2" s="2" t="s">
        <v>2</v>
      </c>
    </row>
    <row r="3" spans="1:3">
      <c r="A3" s="3" t="s">
        <v>1246</v>
      </c>
    </row>
    <row r="4" spans="1:3">
      <c r="A4" s="4" t="s">
        <v>1018</v>
      </c>
      <c r="B4" s="7" t="n">
        <v>16495</v>
      </c>
      <c r="C4" s="7" t="n">
        <v>15925</v>
      </c>
    </row>
    <row r="5" spans="1:3">
      <c r="A5" s="4" t="s">
        <v>1247</v>
      </c>
      <c r="B5" s="5" t="n">
        <v>931</v>
      </c>
      <c r="C5" s="5" t="n">
        <v>13082</v>
      </c>
    </row>
    <row r="6" spans="1:3">
      <c r="A6" s="4" t="s">
        <v>1248</v>
      </c>
      <c r="B6" s="5" t="n">
        <v>-1501</v>
      </c>
      <c r="C6" s="5" t="n">
        <v>-11270</v>
      </c>
    </row>
    <row r="7" spans="1:3">
      <c r="A7" s="4" t="s">
        <v>1022</v>
      </c>
      <c r="B7" s="5" t="n">
        <v>15925</v>
      </c>
      <c r="C7" s="5" t="n">
        <v>17737</v>
      </c>
    </row>
    <row r="8" spans="1:3">
      <c r="A8" s="4" t="s">
        <v>1249</v>
      </c>
      <c r="C8" s="5" t="n">
        <v>73691</v>
      </c>
    </row>
    <row r="9" spans="1:3">
      <c r="A9" s="4" t="s">
        <v>1250</v>
      </c>
      <c r="C9" s="5" t="n">
        <v>75325</v>
      </c>
    </row>
    <row r="10" spans="1:3">
      <c r="A10" s="4" t="s">
        <v>1251</v>
      </c>
    </row>
    <row r="11" spans="1:3">
      <c r="A11" s="3" t="s">
        <v>1246</v>
      </c>
    </row>
    <row r="12" spans="1:3">
      <c r="A12" s="4" t="s">
        <v>1247</v>
      </c>
      <c r="B12" s="5" t="n">
        <v>678</v>
      </c>
      <c r="C12" s="5" t="n">
        <v>6856</v>
      </c>
    </row>
    <row r="13" spans="1:3">
      <c r="A13" s="4" t="s">
        <v>1248</v>
      </c>
      <c r="B13" s="5" t="n">
        <v>-959</v>
      </c>
      <c r="C13" s="5" t="n">
        <v>-7231</v>
      </c>
    </row>
    <row r="14" spans="1:3">
      <c r="A14" s="4" t="s">
        <v>1249</v>
      </c>
      <c r="C14" s="5" t="n">
        <v>43567</v>
      </c>
    </row>
    <row r="15" spans="1:3">
      <c r="A15" s="4" t="s">
        <v>1252</v>
      </c>
    </row>
    <row r="16" spans="1:3">
      <c r="A16" s="3" t="s">
        <v>1246</v>
      </c>
    </row>
    <row r="17" spans="1:3">
      <c r="A17" s="4" t="s">
        <v>1247</v>
      </c>
      <c r="B17" s="5" t="n">
        <v>253</v>
      </c>
      <c r="C17" s="5" t="n">
        <v>6226</v>
      </c>
    </row>
    <row r="18" spans="1:3">
      <c r="A18" s="4" t="s">
        <v>1248</v>
      </c>
      <c r="B18" s="5" t="n">
        <v>-542</v>
      </c>
      <c r="C18" s="5" t="n">
        <v>-4039</v>
      </c>
    </row>
    <row r="19" spans="1:3">
      <c r="A19" s="4" t="s">
        <v>1249</v>
      </c>
      <c r="C19" s="5" t="n">
        <v>30124</v>
      </c>
    </row>
    <row r="20" spans="1:3">
      <c r="A20" s="4" t="s">
        <v>1253</v>
      </c>
    </row>
    <row r="21" spans="1:3">
      <c r="A21" s="3" t="s">
        <v>1246</v>
      </c>
    </row>
    <row r="22" spans="1:3">
      <c r="A22" s="4" t="s">
        <v>1018</v>
      </c>
      <c r="B22" s="5" t="n">
        <v>540</v>
      </c>
      <c r="C22" s="5" t="n">
        <v>472</v>
      </c>
    </row>
    <row r="23" spans="1:3">
      <c r="A23" s="4" t="s">
        <v>1247</v>
      </c>
      <c r="B23" s="5" t="n">
        <v>-2</v>
      </c>
      <c r="C23" s="5" t="n">
        <v>-73</v>
      </c>
    </row>
    <row r="24" spans="1:3">
      <c r="A24" s="4" t="s">
        <v>1248</v>
      </c>
      <c r="B24" s="5" t="n">
        <v>-66</v>
      </c>
      <c r="C24" s="5" t="n">
        <v>-369</v>
      </c>
    </row>
    <row r="25" spans="1:3">
      <c r="A25" s="4" t="s">
        <v>1022</v>
      </c>
      <c r="B25" s="5" t="n">
        <v>472</v>
      </c>
      <c r="C25" s="5" t="n">
        <v>30</v>
      </c>
    </row>
    <row r="26" spans="1:3">
      <c r="A26" s="4" t="s">
        <v>1249</v>
      </c>
      <c r="C26" s="5" t="n">
        <v>37345</v>
      </c>
    </row>
    <row r="27" spans="1:3">
      <c r="A27" s="4" t="s">
        <v>1250</v>
      </c>
      <c r="C27" s="5" t="n">
        <v>37345</v>
      </c>
    </row>
    <row r="28" spans="1:3">
      <c r="A28" s="4" t="s">
        <v>1254</v>
      </c>
    </row>
    <row r="29" spans="1:3">
      <c r="A29" s="3" t="s">
        <v>1246</v>
      </c>
    </row>
    <row r="30" spans="1:3">
      <c r="A30" s="4" t="s">
        <v>1247</v>
      </c>
      <c r="B30" s="5" t="n">
        <v>-21</v>
      </c>
      <c r="C30" s="5" t="n">
        <v>34</v>
      </c>
    </row>
    <row r="31" spans="1:3">
      <c r="A31" s="4" t="s">
        <v>1248</v>
      </c>
      <c r="B31" s="5" t="n">
        <v>0</v>
      </c>
      <c r="C31" s="5" t="n">
        <v>-127</v>
      </c>
    </row>
    <row r="32" spans="1:3">
      <c r="A32" s="4" t="s">
        <v>1249</v>
      </c>
      <c r="C32" s="5" t="n">
        <v>26987</v>
      </c>
    </row>
    <row r="33" spans="1:3">
      <c r="A33" s="4" t="s">
        <v>1255</v>
      </c>
    </row>
    <row r="34" spans="1:3">
      <c r="A34" s="3" t="s">
        <v>1246</v>
      </c>
    </row>
    <row r="35" spans="1:3">
      <c r="A35" s="4" t="s">
        <v>1247</v>
      </c>
      <c r="B35" s="5" t="n">
        <v>19</v>
      </c>
      <c r="C35" s="5" t="n">
        <v>-107</v>
      </c>
    </row>
    <row r="36" spans="1:3">
      <c r="A36" s="4" t="s">
        <v>1248</v>
      </c>
      <c r="B36" s="5" t="n">
        <v>-66</v>
      </c>
      <c r="C36" s="5" t="n">
        <v>-242</v>
      </c>
    </row>
    <row r="37" spans="1:3">
      <c r="A37" s="4" t="s">
        <v>1249</v>
      </c>
      <c r="C37" s="5" t="n">
        <v>10358</v>
      </c>
    </row>
    <row r="38" spans="1:3">
      <c r="A38" s="4" t="s">
        <v>1256</v>
      </c>
    </row>
    <row r="39" spans="1:3">
      <c r="A39" s="3" t="s">
        <v>1246</v>
      </c>
    </row>
    <row r="40" spans="1:3">
      <c r="A40" s="4" t="s">
        <v>1018</v>
      </c>
      <c r="B40" s="5" t="n">
        <v>15955</v>
      </c>
      <c r="C40" s="5" t="n">
        <v>14837</v>
      </c>
    </row>
    <row r="41" spans="1:3">
      <c r="A41" s="4" t="s">
        <v>1247</v>
      </c>
      <c r="B41" s="5" t="n">
        <v>306</v>
      </c>
      <c r="C41" s="5" t="n">
        <v>1418</v>
      </c>
    </row>
    <row r="42" spans="1:3">
      <c r="A42" s="4" t="s">
        <v>1248</v>
      </c>
      <c r="B42" s="5" t="n">
        <v>-1424</v>
      </c>
      <c r="C42" s="5" t="n">
        <v>-5020</v>
      </c>
    </row>
    <row r="43" spans="1:3">
      <c r="A43" s="4" t="s">
        <v>1022</v>
      </c>
      <c r="B43" s="5" t="n">
        <v>14837</v>
      </c>
      <c r="C43" s="5" t="n">
        <v>11235</v>
      </c>
    </row>
    <row r="44" spans="1:3">
      <c r="A44" s="4" t="s">
        <v>1249</v>
      </c>
      <c r="C44" s="5" t="n">
        <v>23982</v>
      </c>
    </row>
    <row r="45" spans="1:3">
      <c r="A45" s="4" t="s">
        <v>1250</v>
      </c>
      <c r="C45" s="5" t="n">
        <v>23982</v>
      </c>
    </row>
    <row r="46" spans="1:3">
      <c r="A46" s="4" t="s">
        <v>1257</v>
      </c>
    </row>
    <row r="47" spans="1:3">
      <c r="A47" s="3" t="s">
        <v>1246</v>
      </c>
    </row>
    <row r="48" spans="1:3">
      <c r="A48" s="4" t="s">
        <v>1247</v>
      </c>
      <c r="B48" s="5" t="n">
        <v>72</v>
      </c>
      <c r="C48" s="5" t="n">
        <v>-118</v>
      </c>
    </row>
    <row r="49" spans="1:3">
      <c r="A49" s="4" t="s">
        <v>1248</v>
      </c>
      <c r="B49" s="5" t="n">
        <v>-948</v>
      </c>
      <c r="C49" s="5" t="n">
        <v>-1495</v>
      </c>
    </row>
    <row r="50" spans="1:3">
      <c r="A50" s="4" t="s">
        <v>1249</v>
      </c>
      <c r="C50" s="5" t="n">
        <v>9013</v>
      </c>
    </row>
    <row r="51" spans="1:3">
      <c r="A51" s="4" t="s">
        <v>1258</v>
      </c>
    </row>
    <row r="52" spans="1:3">
      <c r="A52" s="3" t="s">
        <v>1246</v>
      </c>
    </row>
    <row r="53" spans="1:3">
      <c r="A53" s="4" t="s">
        <v>1247</v>
      </c>
      <c r="B53" s="5" t="n">
        <v>234</v>
      </c>
      <c r="C53" s="5" t="n">
        <v>1536</v>
      </c>
    </row>
    <row r="54" spans="1:3">
      <c r="A54" s="4" t="s">
        <v>1248</v>
      </c>
      <c r="B54" s="5" t="n">
        <v>-476</v>
      </c>
      <c r="C54" s="5" t="n">
        <v>-3525</v>
      </c>
    </row>
    <row r="55" spans="1:3">
      <c r="A55" s="4" t="s">
        <v>1249</v>
      </c>
      <c r="C55" s="5" t="n">
        <v>14969</v>
      </c>
    </row>
    <row r="56" spans="1:3">
      <c r="A56" s="4" t="s">
        <v>1259</v>
      </c>
    </row>
    <row r="57" spans="1:3">
      <c r="A57" s="3" t="s">
        <v>1246</v>
      </c>
    </row>
    <row r="58" spans="1:3">
      <c r="A58" s="4" t="s">
        <v>1018</v>
      </c>
      <c r="B58" s="5" t="n">
        <v>0</v>
      </c>
      <c r="C58" s="5" t="n">
        <v>616</v>
      </c>
    </row>
    <row r="59" spans="1:3">
      <c r="A59" s="4" t="s">
        <v>1247</v>
      </c>
      <c r="B59" s="5" t="n">
        <v>627</v>
      </c>
      <c r="C59" s="5" t="n">
        <v>11737</v>
      </c>
    </row>
    <row r="60" spans="1:3">
      <c r="A60" s="4" t="s">
        <v>1248</v>
      </c>
      <c r="B60" s="5" t="n">
        <v>-11</v>
      </c>
      <c r="C60" s="5" t="n">
        <v>-5881</v>
      </c>
    </row>
    <row r="61" spans="1:3">
      <c r="A61" s="4" t="s">
        <v>1022</v>
      </c>
      <c r="B61" s="5" t="n">
        <v>616</v>
      </c>
      <c r="C61" s="5" t="n">
        <v>6472</v>
      </c>
    </row>
    <row r="62" spans="1:3">
      <c r="A62" s="4" t="s">
        <v>1249</v>
      </c>
      <c r="C62" s="5" t="n">
        <v>12364</v>
      </c>
    </row>
    <row r="63" spans="1:3">
      <c r="A63" s="4" t="s">
        <v>1250</v>
      </c>
      <c r="C63" s="5" t="n">
        <v>13998</v>
      </c>
    </row>
    <row r="64" spans="1:3">
      <c r="A64" s="4" t="s">
        <v>1260</v>
      </c>
    </row>
    <row r="65" spans="1:3">
      <c r="A65" s="3" t="s">
        <v>1246</v>
      </c>
    </row>
    <row r="66" spans="1:3">
      <c r="A66" s="4" t="s">
        <v>1247</v>
      </c>
      <c r="B66" s="5" t="n">
        <v>627</v>
      </c>
      <c r="C66" s="5" t="n">
        <v>6940</v>
      </c>
    </row>
    <row r="67" spans="1:3">
      <c r="A67" s="4" t="s">
        <v>1248</v>
      </c>
      <c r="B67" s="5" t="n">
        <v>-11</v>
      </c>
      <c r="C67" s="5" t="n">
        <v>-5609</v>
      </c>
    </row>
    <row r="68" spans="1:3">
      <c r="A68" s="4" t="s">
        <v>1249</v>
      </c>
      <c r="C68" s="5" t="n">
        <v>7567</v>
      </c>
    </row>
    <row r="69" spans="1:3">
      <c r="A69" s="4" t="s">
        <v>1261</v>
      </c>
    </row>
    <row r="70" spans="1:3">
      <c r="A70" s="3" t="s">
        <v>1246</v>
      </c>
    </row>
    <row r="71" spans="1:3">
      <c r="A71" s="4" t="s">
        <v>1247</v>
      </c>
      <c r="B71" s="5" t="n">
        <v>0</v>
      </c>
      <c r="C71" s="5" t="n">
        <v>4797</v>
      </c>
    </row>
    <row r="72" spans="1:3">
      <c r="A72" s="4" t="s">
        <v>1248</v>
      </c>
      <c r="B72" s="7" t="n">
        <v>0</v>
      </c>
      <c r="C72" s="5" t="n">
        <v>-272</v>
      </c>
    </row>
    <row r="73" spans="1:3">
      <c r="A73" s="4" t="s">
        <v>1249</v>
      </c>
      <c r="C73" s="7" t="n">
        <v>479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62</v>
      </c>
      <c r="B1" s="2" t="s">
        <v>93</v>
      </c>
      <c r="C1" s="2" t="s">
        <v>94</v>
      </c>
    </row>
    <row r="2" spans="1:3">
      <c r="B2" s="2" t="s">
        <v>95</v>
      </c>
      <c r="C2" s="2" t="s">
        <v>2</v>
      </c>
    </row>
    <row r="3" spans="1:3">
      <c r="A3" s="3" t="s">
        <v>1263</v>
      </c>
    </row>
    <row r="4" spans="1:3">
      <c r="A4" s="4" t="s">
        <v>1018</v>
      </c>
      <c r="B4" s="7" t="n">
        <v>16495</v>
      </c>
      <c r="C4" s="7" t="n">
        <v>15925</v>
      </c>
    </row>
    <row r="5" spans="1:3">
      <c r="A5" s="4" t="s">
        <v>1247</v>
      </c>
      <c r="B5" s="5" t="n">
        <v>931</v>
      </c>
      <c r="C5" s="5" t="n">
        <v>13082</v>
      </c>
    </row>
    <row r="6" spans="1:3">
      <c r="A6" s="4" t="s">
        <v>1248</v>
      </c>
      <c r="B6" s="5" t="n">
        <v>-1501</v>
      </c>
      <c r="C6" s="5" t="n">
        <v>-11270</v>
      </c>
    </row>
    <row r="7" spans="1:3">
      <c r="A7" s="4" t="s">
        <v>1022</v>
      </c>
      <c r="B7" s="5" t="n">
        <v>15925</v>
      </c>
      <c r="C7" s="5" t="n">
        <v>17737</v>
      </c>
    </row>
    <row r="8" spans="1:3">
      <c r="A8" s="4" t="s">
        <v>1264</v>
      </c>
      <c r="C8" s="5" t="n">
        <v>73691</v>
      </c>
    </row>
    <row r="9" spans="1:3">
      <c r="A9" s="4" t="s">
        <v>1250</v>
      </c>
      <c r="C9" s="5" t="n">
        <v>75325</v>
      </c>
    </row>
    <row r="10" spans="1:3">
      <c r="A10" s="4" t="s">
        <v>1170</v>
      </c>
    </row>
    <row r="11" spans="1:3">
      <c r="A11" s="3" t="s">
        <v>1263</v>
      </c>
    </row>
    <row r="12" spans="1:3">
      <c r="A12" s="4" t="s">
        <v>1018</v>
      </c>
      <c r="B12" s="5" t="n">
        <v>14665</v>
      </c>
      <c r="C12" s="5" t="n">
        <v>14534</v>
      </c>
    </row>
    <row r="13" spans="1:3">
      <c r="A13" s="4" t="s">
        <v>1247</v>
      </c>
      <c r="B13" s="5" t="n">
        <v>811</v>
      </c>
      <c r="C13" s="5" t="n">
        <v>5232</v>
      </c>
    </row>
    <row r="14" spans="1:3">
      <c r="A14" s="4" t="s">
        <v>1248</v>
      </c>
      <c r="B14" s="5" t="n">
        <v>-942</v>
      </c>
      <c r="C14" s="5" t="n">
        <v>-6366</v>
      </c>
    </row>
    <row r="15" spans="1:3">
      <c r="A15" s="4" t="s">
        <v>1022</v>
      </c>
      <c r="B15" s="5" t="n">
        <v>14534</v>
      </c>
      <c r="C15" s="5" t="n">
        <v>13400</v>
      </c>
    </row>
    <row r="16" spans="1:3">
      <c r="A16" s="4" t="s">
        <v>1264</v>
      </c>
      <c r="C16" s="5" t="n">
        <v>41633</v>
      </c>
    </row>
    <row r="17" spans="1:3">
      <c r="A17" s="4" t="s">
        <v>1250</v>
      </c>
      <c r="C17" s="5" t="n">
        <v>42941</v>
      </c>
    </row>
    <row r="18" spans="1:3">
      <c r="A18" s="4" t="s">
        <v>1173</v>
      </c>
    </row>
    <row r="19" spans="1:3">
      <c r="A19" s="3" t="s">
        <v>1263</v>
      </c>
    </row>
    <row r="20" spans="1:3">
      <c r="A20" s="4" t="s">
        <v>1018</v>
      </c>
      <c r="B20" s="5" t="n">
        <v>168</v>
      </c>
      <c r="C20" s="5" t="n">
        <v>128</v>
      </c>
    </row>
    <row r="21" spans="1:3">
      <c r="A21" s="4" t="s">
        <v>1247</v>
      </c>
      <c r="B21" s="5" t="n">
        <v>46</v>
      </c>
      <c r="C21" s="5" t="n">
        <v>5721</v>
      </c>
    </row>
    <row r="22" spans="1:3">
      <c r="A22" s="4" t="s">
        <v>1248</v>
      </c>
      <c r="B22" s="5" t="n">
        <v>-86</v>
      </c>
      <c r="C22" s="5" t="n">
        <v>-1868</v>
      </c>
    </row>
    <row r="23" spans="1:3">
      <c r="A23" s="4" t="s">
        <v>1022</v>
      </c>
      <c r="B23" s="5" t="n">
        <v>128</v>
      </c>
      <c r="C23" s="5" t="n">
        <v>3981</v>
      </c>
    </row>
    <row r="24" spans="1:3">
      <c r="A24" s="4" t="s">
        <v>1264</v>
      </c>
      <c r="C24" s="5" t="n">
        <v>12282</v>
      </c>
    </row>
    <row r="25" spans="1:3">
      <c r="A25" s="4" t="s">
        <v>1250</v>
      </c>
      <c r="C25" s="5" t="n">
        <v>12282</v>
      </c>
    </row>
    <row r="26" spans="1:3">
      <c r="A26" s="4" t="s">
        <v>1172</v>
      </c>
    </row>
    <row r="27" spans="1:3">
      <c r="A27" s="3" t="s">
        <v>1263</v>
      </c>
    </row>
    <row r="28" spans="1:3">
      <c r="A28" s="4" t="s">
        <v>1018</v>
      </c>
      <c r="B28" s="5" t="n">
        <v>501</v>
      </c>
      <c r="C28" s="5" t="n">
        <v>432</v>
      </c>
    </row>
    <row r="29" spans="1:3">
      <c r="A29" s="4" t="s">
        <v>1247</v>
      </c>
      <c r="B29" s="5" t="n">
        <v>29</v>
      </c>
      <c r="C29" s="5" t="n">
        <v>422</v>
      </c>
    </row>
    <row r="30" spans="1:3">
      <c r="A30" s="4" t="s">
        <v>1248</v>
      </c>
      <c r="B30" s="5" t="n">
        <v>-98</v>
      </c>
      <c r="C30" s="5" t="n">
        <v>-832</v>
      </c>
    </row>
    <row r="31" spans="1:3">
      <c r="A31" s="4" t="s">
        <v>1022</v>
      </c>
      <c r="B31" s="5" t="n">
        <v>432</v>
      </c>
      <c r="C31" s="5" t="n">
        <v>22</v>
      </c>
    </row>
    <row r="32" spans="1:3">
      <c r="A32" s="4" t="s">
        <v>1264</v>
      </c>
      <c r="C32" s="5" t="n">
        <v>8896</v>
      </c>
    </row>
    <row r="33" spans="1:3">
      <c r="A33" s="4" t="s">
        <v>1250</v>
      </c>
      <c r="C33" s="5" t="n">
        <v>8896</v>
      </c>
    </row>
    <row r="34" spans="1:3">
      <c r="A34" s="4" t="s">
        <v>1265</v>
      </c>
    </row>
    <row r="35" spans="1:3">
      <c r="A35" s="3" t="s">
        <v>1263</v>
      </c>
    </row>
    <row r="36" spans="1:3">
      <c r="A36" s="4" t="s">
        <v>1018</v>
      </c>
      <c r="B36" s="5" t="n">
        <v>1161</v>
      </c>
      <c r="C36" s="5" t="n">
        <v>831</v>
      </c>
    </row>
    <row r="37" spans="1:3">
      <c r="A37" s="4" t="s">
        <v>1247</v>
      </c>
      <c r="B37" s="5" t="n">
        <v>45</v>
      </c>
      <c r="C37" s="5" t="n">
        <v>1707</v>
      </c>
    </row>
    <row r="38" spans="1:3">
      <c r="A38" s="4" t="s">
        <v>1248</v>
      </c>
      <c r="B38" s="5" t="n">
        <v>-375</v>
      </c>
      <c r="C38" s="5" t="n">
        <v>-2204</v>
      </c>
    </row>
    <row r="39" spans="1:3">
      <c r="A39" s="4" t="s">
        <v>1022</v>
      </c>
      <c r="B39" s="5" t="n">
        <v>831</v>
      </c>
      <c r="C39" s="5" t="n">
        <v>334</v>
      </c>
    </row>
    <row r="40" spans="1:3">
      <c r="A40" s="4" t="s">
        <v>1264</v>
      </c>
      <c r="C40" s="5" t="n">
        <v>10880</v>
      </c>
    </row>
    <row r="41" spans="1:3">
      <c r="A41" s="4" t="s">
        <v>1250</v>
      </c>
      <c r="C41" s="5" t="n">
        <v>11206</v>
      </c>
    </row>
    <row r="42" spans="1:3">
      <c r="A42" s="4" t="s">
        <v>1253</v>
      </c>
    </row>
    <row r="43" spans="1:3">
      <c r="A43" s="3" t="s">
        <v>1263</v>
      </c>
    </row>
    <row r="44" spans="1:3">
      <c r="A44" s="4" t="s">
        <v>1018</v>
      </c>
      <c r="B44" s="5" t="n">
        <v>540</v>
      </c>
      <c r="C44" s="5" t="n">
        <v>472</v>
      </c>
    </row>
    <row r="45" spans="1:3">
      <c r="A45" s="4" t="s">
        <v>1247</v>
      </c>
      <c r="B45" s="5" t="n">
        <v>-2</v>
      </c>
      <c r="C45" s="5" t="n">
        <v>-73</v>
      </c>
    </row>
    <row r="46" spans="1:3">
      <c r="A46" s="4" t="s">
        <v>1248</v>
      </c>
      <c r="B46" s="5" t="n">
        <v>-66</v>
      </c>
      <c r="C46" s="5" t="n">
        <v>-369</v>
      </c>
    </row>
    <row r="47" spans="1:3">
      <c r="A47" s="4" t="s">
        <v>1022</v>
      </c>
      <c r="B47" s="5" t="n">
        <v>472</v>
      </c>
      <c r="C47" s="5" t="n">
        <v>30</v>
      </c>
    </row>
    <row r="48" spans="1:3">
      <c r="A48" s="4" t="s">
        <v>1264</v>
      </c>
      <c r="C48" s="5" t="n">
        <v>37345</v>
      </c>
    </row>
    <row r="49" spans="1:3">
      <c r="A49" s="4" t="s">
        <v>1250</v>
      </c>
      <c r="C49" s="5" t="n">
        <v>37345</v>
      </c>
    </row>
    <row r="50" spans="1:3">
      <c r="A50" s="4" t="s">
        <v>1266</v>
      </c>
    </row>
    <row r="51" spans="1:3">
      <c r="A51" s="3" t="s">
        <v>1263</v>
      </c>
    </row>
    <row r="52" spans="1:3">
      <c r="A52" s="4" t="s">
        <v>1018</v>
      </c>
      <c r="B52" s="5" t="n">
        <v>348</v>
      </c>
      <c r="C52" s="5" t="n">
        <v>289</v>
      </c>
    </row>
    <row r="53" spans="1:3">
      <c r="A53" s="4" t="s">
        <v>1247</v>
      </c>
      <c r="B53" s="5" t="n">
        <v>-5</v>
      </c>
      <c r="C53" s="5" t="n">
        <v>-66</v>
      </c>
    </row>
    <row r="54" spans="1:3">
      <c r="A54" s="4" t="s">
        <v>1248</v>
      </c>
      <c r="B54" s="5" t="n">
        <v>-54</v>
      </c>
      <c r="C54" s="5" t="n">
        <v>-215</v>
      </c>
    </row>
    <row r="55" spans="1:3">
      <c r="A55" s="4" t="s">
        <v>1022</v>
      </c>
      <c r="B55" s="5" t="n">
        <v>289</v>
      </c>
      <c r="C55" s="5" t="n">
        <v>8</v>
      </c>
    </row>
    <row r="56" spans="1:3">
      <c r="A56" s="4" t="s">
        <v>1264</v>
      </c>
      <c r="C56" s="5" t="n">
        <v>18001</v>
      </c>
    </row>
    <row r="57" spans="1:3">
      <c r="A57" s="4" t="s">
        <v>1250</v>
      </c>
      <c r="C57" s="5" t="n">
        <v>18001</v>
      </c>
    </row>
    <row r="58" spans="1:3">
      <c r="A58" s="4" t="s">
        <v>1267</v>
      </c>
    </row>
    <row r="59" spans="1:3">
      <c r="A59" s="3" t="s">
        <v>1263</v>
      </c>
    </row>
    <row r="60" spans="1:3">
      <c r="A60" s="4" t="s">
        <v>1018</v>
      </c>
      <c r="B60" s="5" t="n">
        <v>77</v>
      </c>
      <c r="C60" s="5" t="n">
        <v>68</v>
      </c>
    </row>
    <row r="61" spans="1:3">
      <c r="A61" s="4" t="s">
        <v>1247</v>
      </c>
      <c r="B61" s="5" t="n">
        <v>3</v>
      </c>
      <c r="C61" s="5" t="n">
        <v>-41</v>
      </c>
    </row>
    <row r="62" spans="1:3">
      <c r="A62" s="4" t="s">
        <v>1248</v>
      </c>
      <c r="B62" s="5" t="n">
        <v>-12</v>
      </c>
      <c r="C62" s="5" t="n">
        <v>-27</v>
      </c>
    </row>
    <row r="63" spans="1:3">
      <c r="A63" s="4" t="s">
        <v>1022</v>
      </c>
      <c r="B63" s="5" t="n">
        <v>68</v>
      </c>
      <c r="C63" s="5" t="n">
        <v>0</v>
      </c>
    </row>
    <row r="64" spans="1:3">
      <c r="A64" s="4" t="s">
        <v>1264</v>
      </c>
      <c r="C64" s="5" t="n">
        <v>5590</v>
      </c>
    </row>
    <row r="65" spans="1:3">
      <c r="A65" s="4" t="s">
        <v>1250</v>
      </c>
      <c r="C65" s="5" t="n">
        <v>5590</v>
      </c>
    </row>
    <row r="66" spans="1:3">
      <c r="A66" s="4" t="s">
        <v>1268</v>
      </c>
    </row>
    <row r="67" spans="1:3">
      <c r="A67" s="3" t="s">
        <v>1263</v>
      </c>
    </row>
    <row r="68" spans="1:3">
      <c r="A68" s="4" t="s">
        <v>1018</v>
      </c>
      <c r="B68" s="5" t="n">
        <v>18</v>
      </c>
      <c r="C68" s="5" t="n">
        <v>18</v>
      </c>
    </row>
    <row r="69" spans="1:3">
      <c r="A69" s="4" t="s">
        <v>1247</v>
      </c>
      <c r="B69" s="5" t="n">
        <v>0</v>
      </c>
      <c r="C69" s="5" t="n">
        <v>34</v>
      </c>
    </row>
    <row r="70" spans="1:3">
      <c r="A70" s="4" t="s">
        <v>1248</v>
      </c>
      <c r="B70" s="5" t="n">
        <v>0</v>
      </c>
      <c r="C70" s="5" t="n">
        <v>-30</v>
      </c>
    </row>
    <row r="71" spans="1:3">
      <c r="A71" s="4" t="s">
        <v>1022</v>
      </c>
      <c r="B71" s="5" t="n">
        <v>18</v>
      </c>
      <c r="C71" s="5" t="n">
        <v>22</v>
      </c>
    </row>
    <row r="72" spans="1:3">
      <c r="A72" s="4" t="s">
        <v>1264</v>
      </c>
      <c r="C72" s="5" t="n">
        <v>7175</v>
      </c>
    </row>
    <row r="73" spans="1:3">
      <c r="A73" s="4" t="s">
        <v>1250</v>
      </c>
      <c r="C73" s="5" t="n">
        <v>7175</v>
      </c>
    </row>
    <row r="74" spans="1:3">
      <c r="A74" s="4" t="s">
        <v>1269</v>
      </c>
    </row>
    <row r="75" spans="1:3">
      <c r="A75" s="3" t="s">
        <v>1263</v>
      </c>
    </row>
    <row r="76" spans="1:3">
      <c r="A76" s="4" t="s">
        <v>1018</v>
      </c>
      <c r="B76" s="5" t="n">
        <v>97</v>
      </c>
      <c r="C76" s="5" t="n">
        <v>97</v>
      </c>
    </row>
    <row r="77" spans="1:3">
      <c r="A77" s="4" t="s">
        <v>1247</v>
      </c>
      <c r="B77" s="5" t="n">
        <v>0</v>
      </c>
      <c r="C77" s="5" t="n">
        <v>0</v>
      </c>
    </row>
    <row r="78" spans="1:3">
      <c r="A78" s="4" t="s">
        <v>1248</v>
      </c>
      <c r="B78" s="5" t="n">
        <v>0</v>
      </c>
      <c r="C78" s="5" t="n">
        <v>-97</v>
      </c>
    </row>
    <row r="79" spans="1:3">
      <c r="A79" s="4" t="s">
        <v>1022</v>
      </c>
      <c r="B79" s="5" t="n">
        <v>97</v>
      </c>
      <c r="C79" s="5" t="n">
        <v>0</v>
      </c>
    </row>
    <row r="80" spans="1:3">
      <c r="A80" s="4" t="s">
        <v>1264</v>
      </c>
      <c r="C80" s="5" t="n">
        <v>6579</v>
      </c>
    </row>
    <row r="81" spans="1:3">
      <c r="A81" s="4" t="s">
        <v>1250</v>
      </c>
      <c r="C81" s="5" t="n">
        <v>6579</v>
      </c>
    </row>
    <row r="82" spans="1:3">
      <c r="A82" s="4" t="s">
        <v>1256</v>
      </c>
    </row>
    <row r="83" spans="1:3">
      <c r="A83" s="3" t="s">
        <v>1263</v>
      </c>
    </row>
    <row r="84" spans="1:3">
      <c r="A84" s="4" t="s">
        <v>1018</v>
      </c>
      <c r="B84" s="5" t="n">
        <v>15955</v>
      </c>
      <c r="C84" s="5" t="n">
        <v>14837</v>
      </c>
    </row>
    <row r="85" spans="1:3">
      <c r="A85" s="4" t="s">
        <v>1247</v>
      </c>
      <c r="B85" s="5" t="n">
        <v>306</v>
      </c>
      <c r="C85" s="5" t="n">
        <v>1418</v>
      </c>
    </row>
    <row r="86" spans="1:3">
      <c r="A86" s="4" t="s">
        <v>1248</v>
      </c>
      <c r="B86" s="5" t="n">
        <v>-1424</v>
      </c>
      <c r="C86" s="5" t="n">
        <v>-5020</v>
      </c>
    </row>
    <row r="87" spans="1:3">
      <c r="A87" s="4" t="s">
        <v>1022</v>
      </c>
      <c r="B87" s="5" t="n">
        <v>14837</v>
      </c>
      <c r="C87" s="5" t="n">
        <v>11235</v>
      </c>
    </row>
    <row r="88" spans="1:3">
      <c r="A88" s="4" t="s">
        <v>1264</v>
      </c>
      <c r="C88" s="5" t="n">
        <v>23982</v>
      </c>
    </row>
    <row r="89" spans="1:3">
      <c r="A89" s="4" t="s">
        <v>1250</v>
      </c>
      <c r="C89" s="5" t="n">
        <v>23982</v>
      </c>
    </row>
    <row r="90" spans="1:3">
      <c r="A90" s="4" t="s">
        <v>1270</v>
      </c>
    </row>
    <row r="91" spans="1:3">
      <c r="A91" s="3" t="s">
        <v>1263</v>
      </c>
    </row>
    <row r="92" spans="1:3">
      <c r="A92" s="4" t="s">
        <v>1018</v>
      </c>
      <c r="B92" s="5" t="n">
        <v>14317</v>
      </c>
      <c r="C92" s="5" t="n">
        <v>13718</v>
      </c>
    </row>
    <row r="93" spans="1:3">
      <c r="A93" s="4" t="s">
        <v>1247</v>
      </c>
      <c r="B93" s="5" t="n">
        <v>289</v>
      </c>
      <c r="C93" s="5" t="n">
        <v>1591</v>
      </c>
    </row>
    <row r="94" spans="1:3">
      <c r="A94" s="4" t="s">
        <v>1248</v>
      </c>
      <c r="B94" s="5" t="n">
        <v>-888</v>
      </c>
      <c r="C94" s="5" t="n">
        <v>-4109</v>
      </c>
    </row>
    <row r="95" spans="1:3">
      <c r="A95" s="4" t="s">
        <v>1022</v>
      </c>
      <c r="B95" s="5" t="n">
        <v>13718</v>
      </c>
      <c r="C95" s="5" t="n">
        <v>11200</v>
      </c>
    </row>
    <row r="96" spans="1:3">
      <c r="A96" s="4" t="s">
        <v>1264</v>
      </c>
      <c r="C96" s="5" t="n">
        <v>19398</v>
      </c>
    </row>
    <row r="97" spans="1:3">
      <c r="A97" s="4" t="s">
        <v>1250</v>
      </c>
      <c r="C97" s="5" t="n">
        <v>19398</v>
      </c>
    </row>
    <row r="98" spans="1:3">
      <c r="A98" s="4" t="s">
        <v>1271</v>
      </c>
    </row>
    <row r="99" spans="1:3">
      <c r="A99" s="3" t="s">
        <v>1263</v>
      </c>
    </row>
    <row r="100" spans="1:3">
      <c r="A100" s="4" t="s">
        <v>1018</v>
      </c>
      <c r="B100" s="5" t="n">
        <v>91</v>
      </c>
      <c r="C100" s="5" t="n">
        <v>44</v>
      </c>
    </row>
    <row r="101" spans="1:3">
      <c r="A101" s="4" t="s">
        <v>1247</v>
      </c>
      <c r="B101" s="5" t="n">
        <v>16</v>
      </c>
      <c r="C101" s="5" t="n">
        <v>-8</v>
      </c>
    </row>
    <row r="102" spans="1:3">
      <c r="A102" s="4" t="s">
        <v>1248</v>
      </c>
      <c r="B102" s="5" t="n">
        <v>-63</v>
      </c>
      <c r="C102" s="5" t="n">
        <v>-36</v>
      </c>
    </row>
    <row r="103" spans="1:3">
      <c r="A103" s="4" t="s">
        <v>1022</v>
      </c>
      <c r="B103" s="5" t="n">
        <v>44</v>
      </c>
      <c r="C103" s="5" t="n">
        <v>0</v>
      </c>
    </row>
    <row r="104" spans="1:3">
      <c r="A104" s="4" t="s">
        <v>1264</v>
      </c>
      <c r="C104" s="5" t="n">
        <v>895</v>
      </c>
    </row>
    <row r="105" spans="1:3">
      <c r="A105" s="4" t="s">
        <v>1250</v>
      </c>
      <c r="C105" s="5" t="n">
        <v>895</v>
      </c>
    </row>
    <row r="106" spans="1:3">
      <c r="A106" s="4" t="s">
        <v>1272</v>
      </c>
    </row>
    <row r="107" spans="1:3">
      <c r="A107" s="3" t="s">
        <v>1263</v>
      </c>
    </row>
    <row r="108" spans="1:3">
      <c r="A108" s="4" t="s">
        <v>1018</v>
      </c>
      <c r="B108" s="5" t="n">
        <v>483</v>
      </c>
      <c r="C108" s="5" t="n">
        <v>387</v>
      </c>
    </row>
    <row r="109" spans="1:3">
      <c r="A109" s="4" t="s">
        <v>1247</v>
      </c>
      <c r="B109" s="5" t="n">
        <v>2</v>
      </c>
      <c r="C109" s="5" t="n">
        <v>-84</v>
      </c>
    </row>
    <row r="110" spans="1:3">
      <c r="A110" s="4" t="s">
        <v>1248</v>
      </c>
      <c r="B110" s="5" t="n">
        <v>-98</v>
      </c>
      <c r="C110" s="5" t="n">
        <v>-303</v>
      </c>
    </row>
    <row r="111" spans="1:3">
      <c r="A111" s="4" t="s">
        <v>1022</v>
      </c>
      <c r="B111" s="5" t="n">
        <v>387</v>
      </c>
      <c r="C111" s="5" t="n">
        <v>0</v>
      </c>
    </row>
    <row r="112" spans="1:3">
      <c r="A112" s="4" t="s">
        <v>1264</v>
      </c>
      <c r="C112" s="5" t="n">
        <v>1222</v>
      </c>
    </row>
    <row r="113" spans="1:3">
      <c r="A113" s="4" t="s">
        <v>1250</v>
      </c>
      <c r="C113" s="5" t="n">
        <v>1222</v>
      </c>
    </row>
    <row r="114" spans="1:3">
      <c r="A114" s="4" t="s">
        <v>1273</v>
      </c>
    </row>
    <row r="115" spans="1:3">
      <c r="A115" s="3" t="s">
        <v>1263</v>
      </c>
    </row>
    <row r="116" spans="1:3">
      <c r="A116" s="4" t="s">
        <v>1018</v>
      </c>
      <c r="B116" s="5" t="n">
        <v>1064</v>
      </c>
      <c r="C116" s="5" t="n">
        <v>688</v>
      </c>
    </row>
    <row r="117" spans="1:3">
      <c r="A117" s="4" t="s">
        <v>1247</v>
      </c>
      <c r="B117" s="5" t="n">
        <v>-1</v>
      </c>
      <c r="C117" s="5" t="n">
        <v>-81</v>
      </c>
    </row>
    <row r="118" spans="1:3">
      <c r="A118" s="4" t="s">
        <v>1248</v>
      </c>
      <c r="B118" s="5" t="n">
        <v>-375</v>
      </c>
      <c r="C118" s="5" t="n">
        <v>-572</v>
      </c>
    </row>
    <row r="119" spans="1:3">
      <c r="A119" s="4" t="s">
        <v>1022</v>
      </c>
      <c r="B119" s="5" t="n">
        <v>688</v>
      </c>
      <c r="C119" s="5" t="n">
        <v>35</v>
      </c>
    </row>
    <row r="120" spans="1:3">
      <c r="A120" s="4" t="s">
        <v>1264</v>
      </c>
      <c r="C120" s="5" t="n">
        <v>2467</v>
      </c>
    </row>
    <row r="121" spans="1:3">
      <c r="A121" s="4" t="s">
        <v>1250</v>
      </c>
      <c r="C121" s="5" t="n">
        <v>2467</v>
      </c>
    </row>
    <row r="122" spans="1:3">
      <c r="A122" s="4" t="s">
        <v>1259</v>
      </c>
    </row>
    <row r="123" spans="1:3">
      <c r="A123" s="3" t="s">
        <v>1263</v>
      </c>
    </row>
    <row r="124" spans="1:3">
      <c r="A124" s="4" t="s">
        <v>1018</v>
      </c>
      <c r="B124" s="5" t="n">
        <v>0</v>
      </c>
      <c r="C124" s="5" t="n">
        <v>616</v>
      </c>
    </row>
    <row r="125" spans="1:3">
      <c r="A125" s="4" t="s">
        <v>1247</v>
      </c>
      <c r="B125" s="5" t="n">
        <v>627</v>
      </c>
      <c r="C125" s="5" t="n">
        <v>11737</v>
      </c>
    </row>
    <row r="126" spans="1:3">
      <c r="A126" s="4" t="s">
        <v>1248</v>
      </c>
      <c r="B126" s="5" t="n">
        <v>-11</v>
      </c>
      <c r="C126" s="5" t="n">
        <v>-5881</v>
      </c>
    </row>
    <row r="127" spans="1:3">
      <c r="A127" s="4" t="s">
        <v>1022</v>
      </c>
      <c r="B127" s="5" t="n">
        <v>616</v>
      </c>
      <c r="C127" s="5" t="n">
        <v>6472</v>
      </c>
    </row>
    <row r="128" spans="1:3">
      <c r="A128" s="4" t="s">
        <v>1264</v>
      </c>
      <c r="C128" s="5" t="n">
        <v>12364</v>
      </c>
    </row>
    <row r="129" spans="1:3">
      <c r="A129" s="4" t="s">
        <v>1250</v>
      </c>
      <c r="C129" s="5" t="n">
        <v>13998</v>
      </c>
    </row>
    <row r="130" spans="1:3">
      <c r="A130" s="4" t="s">
        <v>1274</v>
      </c>
    </row>
    <row r="131" spans="1:3">
      <c r="A131" s="3" t="s">
        <v>1263</v>
      </c>
    </row>
    <row r="132" spans="1:3">
      <c r="A132" s="4" t="s">
        <v>1018</v>
      </c>
      <c r="B132" s="5" t="n">
        <v>0</v>
      </c>
      <c r="C132" s="5" t="n">
        <v>527</v>
      </c>
    </row>
    <row r="133" spans="1:3">
      <c r="A133" s="4" t="s">
        <v>1247</v>
      </c>
      <c r="B133" s="5" t="n">
        <v>527</v>
      </c>
      <c r="C133" s="5" t="n">
        <v>3707</v>
      </c>
    </row>
    <row r="134" spans="1:3">
      <c r="A134" s="4" t="s">
        <v>1248</v>
      </c>
      <c r="B134" s="5" t="n">
        <v>0</v>
      </c>
      <c r="C134" s="5" t="n">
        <v>-2042</v>
      </c>
    </row>
    <row r="135" spans="1:3">
      <c r="A135" s="4" t="s">
        <v>1022</v>
      </c>
      <c r="B135" s="5" t="n">
        <v>527</v>
      </c>
      <c r="C135" s="5" t="n">
        <v>2192</v>
      </c>
    </row>
    <row r="136" spans="1:3">
      <c r="A136" s="4" t="s">
        <v>1264</v>
      </c>
      <c r="C136" s="5" t="n">
        <v>4234</v>
      </c>
    </row>
    <row r="137" spans="1:3">
      <c r="A137" s="4" t="s">
        <v>1250</v>
      </c>
      <c r="C137" s="5" t="n">
        <v>5542</v>
      </c>
    </row>
    <row r="138" spans="1:3">
      <c r="A138" s="4" t="s">
        <v>1275</v>
      </c>
    </row>
    <row r="139" spans="1:3">
      <c r="A139" s="3" t="s">
        <v>1263</v>
      </c>
    </row>
    <row r="140" spans="1:3">
      <c r="A140" s="4" t="s">
        <v>1018</v>
      </c>
      <c r="B140" s="5" t="n">
        <v>0</v>
      </c>
      <c r="C140" s="5" t="n">
        <v>16</v>
      </c>
    </row>
    <row r="141" spans="1:3">
      <c r="A141" s="4" t="s">
        <v>1247</v>
      </c>
      <c r="B141" s="5" t="n">
        <v>27</v>
      </c>
      <c r="C141" s="5" t="n">
        <v>5770</v>
      </c>
    </row>
    <row r="142" spans="1:3">
      <c r="A142" s="4" t="s">
        <v>1248</v>
      </c>
      <c r="B142" s="5" t="n">
        <v>-11</v>
      </c>
      <c r="C142" s="5" t="n">
        <v>-1805</v>
      </c>
    </row>
    <row r="143" spans="1:3">
      <c r="A143" s="4" t="s">
        <v>1022</v>
      </c>
      <c r="B143" s="5" t="n">
        <v>16</v>
      </c>
      <c r="C143" s="5" t="n">
        <v>3981</v>
      </c>
    </row>
    <row r="144" spans="1:3">
      <c r="A144" s="4" t="s">
        <v>1264</v>
      </c>
      <c r="C144" s="5" t="n">
        <v>5797</v>
      </c>
    </row>
    <row r="145" spans="1:3">
      <c r="A145" s="4" t="s">
        <v>1250</v>
      </c>
      <c r="C145" s="5" t="n">
        <v>5797</v>
      </c>
    </row>
    <row r="146" spans="1:3">
      <c r="A146" s="4" t="s">
        <v>1276</v>
      </c>
    </row>
    <row r="147" spans="1:3">
      <c r="A147" s="3" t="s">
        <v>1263</v>
      </c>
    </row>
    <row r="148" spans="1:3">
      <c r="A148" s="4" t="s">
        <v>1018</v>
      </c>
      <c r="B148" s="5" t="n">
        <v>0</v>
      </c>
      <c r="C148" s="5" t="n">
        <v>27</v>
      </c>
    </row>
    <row r="149" spans="1:3">
      <c r="A149" s="4" t="s">
        <v>1247</v>
      </c>
      <c r="B149" s="5" t="n">
        <v>27</v>
      </c>
      <c r="C149" s="5" t="n">
        <v>472</v>
      </c>
    </row>
    <row r="150" spans="1:3">
      <c r="A150" s="4" t="s">
        <v>1248</v>
      </c>
      <c r="B150" s="5" t="n">
        <v>0</v>
      </c>
      <c r="C150" s="5" t="n">
        <v>-499</v>
      </c>
    </row>
    <row r="151" spans="1:3">
      <c r="A151" s="4" t="s">
        <v>1022</v>
      </c>
      <c r="B151" s="5" t="n">
        <v>27</v>
      </c>
      <c r="C151" s="5" t="n">
        <v>0</v>
      </c>
    </row>
    <row r="152" spans="1:3">
      <c r="A152" s="4" t="s">
        <v>1264</v>
      </c>
      <c r="C152" s="5" t="n">
        <v>499</v>
      </c>
    </row>
    <row r="153" spans="1:3">
      <c r="A153" s="4" t="s">
        <v>1250</v>
      </c>
      <c r="C153" s="5" t="n">
        <v>499</v>
      </c>
    </row>
    <row r="154" spans="1:3">
      <c r="A154" s="4" t="s">
        <v>1277</v>
      </c>
    </row>
    <row r="155" spans="1:3">
      <c r="A155" s="3" t="s">
        <v>1263</v>
      </c>
    </row>
    <row r="156" spans="1:3">
      <c r="A156" s="4" t="s">
        <v>1018</v>
      </c>
      <c r="B156" s="5" t="n">
        <v>0</v>
      </c>
      <c r="C156" s="5" t="n">
        <v>46</v>
      </c>
    </row>
    <row r="157" spans="1:3">
      <c r="A157" s="4" t="s">
        <v>1247</v>
      </c>
      <c r="B157" s="5" t="n">
        <v>46</v>
      </c>
      <c r="C157" s="5" t="n">
        <v>1788</v>
      </c>
    </row>
    <row r="158" spans="1:3">
      <c r="A158" s="4" t="s">
        <v>1248</v>
      </c>
      <c r="B158" s="5" t="n">
        <v>0</v>
      </c>
      <c r="C158" s="5" t="n">
        <v>-1535</v>
      </c>
    </row>
    <row r="159" spans="1:3">
      <c r="A159" s="4" t="s">
        <v>1022</v>
      </c>
      <c r="B159" s="7" t="n">
        <v>46</v>
      </c>
      <c r="C159" s="5" t="n">
        <v>299</v>
      </c>
    </row>
    <row r="160" spans="1:3">
      <c r="A160" s="4" t="s">
        <v>1264</v>
      </c>
      <c r="C160" s="5" t="n">
        <v>1834</v>
      </c>
    </row>
    <row r="161" spans="1:3">
      <c r="A161" s="4" t="s">
        <v>1250</v>
      </c>
      <c r="C161" s="7" t="n">
        <v>216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36</v>
      </c>
    </row>
    <row r="2" spans="1:3">
      <c r="A2" s="3" t="s">
        <v>1279</v>
      </c>
    </row>
    <row r="3" spans="1:3">
      <c r="A3" s="4" t="s">
        <v>54</v>
      </c>
      <c r="B3" s="7" t="n">
        <v>218291</v>
      </c>
      <c r="C3" s="7" t="n">
        <v>483462</v>
      </c>
    </row>
    <row r="4" spans="1:3">
      <c r="A4" s="4" t="s">
        <v>1280</v>
      </c>
    </row>
    <row r="5" spans="1:3">
      <c r="A5" s="3" t="s">
        <v>1279</v>
      </c>
    </row>
    <row r="6" spans="1:3">
      <c r="A6" s="4" t="s">
        <v>54</v>
      </c>
      <c r="B6" s="5" t="n">
        <v>218291</v>
      </c>
      <c r="C6" s="5" t="n">
        <v>421165</v>
      </c>
    </row>
    <row r="7" spans="1:3">
      <c r="A7" s="4" t="s">
        <v>1281</v>
      </c>
    </row>
    <row r="8" spans="1:3">
      <c r="A8" s="3" t="s">
        <v>1279</v>
      </c>
    </row>
    <row r="9" spans="1:3">
      <c r="A9" s="4" t="s">
        <v>54</v>
      </c>
      <c r="B9" s="7" t="n">
        <v>0</v>
      </c>
      <c r="C9" s="7" t="n">
        <v>6229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26"/>
    <col customWidth="1" max="3" min="3" width="29"/>
    <col customWidth="1" max="4" min="4" width="14"/>
  </cols>
  <sheetData>
    <row r="1" spans="1:4">
      <c r="A1" s="1" t="s">
        <v>1282</v>
      </c>
      <c r="B1" s="2" t="s">
        <v>527</v>
      </c>
      <c r="C1" s="2" t="s">
        <v>1283</v>
      </c>
      <c r="D1" s="2" t="s">
        <v>36</v>
      </c>
    </row>
    <row r="2" spans="1:4">
      <c r="A2" s="4" t="s">
        <v>1284</v>
      </c>
    </row>
    <row r="3" spans="1:4">
      <c r="A3" s="3" t="s">
        <v>1285</v>
      </c>
    </row>
    <row r="4" spans="1:4">
      <c r="A4" s="4" t="s">
        <v>1286</v>
      </c>
      <c r="C4" s="5" t="n">
        <v>2</v>
      </c>
    </row>
    <row r="5" spans="1:4">
      <c r="A5" s="4" t="s">
        <v>1287</v>
      </c>
      <c r="B5" s="4" t="s">
        <v>1288</v>
      </c>
      <c r="D5" s="4" t="s">
        <v>1289</v>
      </c>
    </row>
    <row r="6" spans="1:4">
      <c r="A6" s="4" t="s">
        <v>1290</v>
      </c>
    </row>
    <row r="7" spans="1:4">
      <c r="A7" s="3" t="s">
        <v>1285</v>
      </c>
    </row>
    <row r="8" spans="1:4">
      <c r="A8" s="4" t="s">
        <v>1291</v>
      </c>
      <c r="B8" s="7" t="n">
        <v>465</v>
      </c>
    </row>
    <row r="9" spans="1:4">
      <c r="A9" s="4" t="s">
        <v>1292</v>
      </c>
      <c r="B9" s="4" t="s">
        <v>1293</v>
      </c>
    </row>
    <row r="10" spans="1:4">
      <c r="A10" s="4" t="s">
        <v>1294</v>
      </c>
      <c r="B10" s="4" t="s">
        <v>1295</v>
      </c>
    </row>
    <row r="11" spans="1:4">
      <c r="A11" s="4" t="s">
        <v>1296</v>
      </c>
    </row>
    <row r="12" spans="1:4">
      <c r="A12" s="3" t="s">
        <v>1285</v>
      </c>
    </row>
    <row r="13" spans="1:4">
      <c r="A13" s="4" t="s">
        <v>1291</v>
      </c>
      <c r="B13" s="7" t="n">
        <v>85</v>
      </c>
    </row>
    <row r="14" spans="1:4">
      <c r="A14" s="4" t="s">
        <v>1292</v>
      </c>
      <c r="B14" s="4" t="s">
        <v>1293</v>
      </c>
    </row>
    <row r="15" spans="1:4">
      <c r="A15" s="4" t="s">
        <v>1294</v>
      </c>
      <c r="B15" s="4" t="s">
        <v>1295</v>
      </c>
    </row>
    <row r="16" spans="1:4">
      <c r="A16" s="4" t="s">
        <v>1297</v>
      </c>
    </row>
    <row r="17" spans="1:4">
      <c r="A17" s="3" t="s">
        <v>1285</v>
      </c>
    </row>
    <row r="18" spans="1:4">
      <c r="A18" s="4" t="s">
        <v>1287</v>
      </c>
      <c r="B18" s="4" t="s">
        <v>1298</v>
      </c>
      <c r="D18" s="4" t="s">
        <v>1299</v>
      </c>
    </row>
    <row r="19" spans="1:4">
      <c r="A19" s="4" t="s">
        <v>1300</v>
      </c>
    </row>
    <row r="20" spans="1:4">
      <c r="A20" s="3" t="s">
        <v>1285</v>
      </c>
    </row>
    <row r="21" spans="1:4">
      <c r="A21" s="4" t="s">
        <v>1291</v>
      </c>
      <c r="B21" s="7" t="n">
        <v>1900</v>
      </c>
    </row>
    <row r="22" spans="1:4">
      <c r="A22" s="4" t="s">
        <v>1292</v>
      </c>
      <c r="B22" s="4" t="s">
        <v>129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301</v>
      </c>
      <c r="B1" s="2" t="s">
        <v>2</v>
      </c>
      <c r="C1" s="2" t="s">
        <v>2</v>
      </c>
      <c r="D1" s="2" t="s">
        <v>1302</v>
      </c>
      <c r="E1" s="2" t="s">
        <v>36</v>
      </c>
    </row>
    <row r="2" spans="1:5">
      <c r="A2" s="3" t="s">
        <v>1285</v>
      </c>
    </row>
    <row r="3" spans="1:5">
      <c r="A3" s="4" t="s">
        <v>1303</v>
      </c>
      <c r="B3" s="7" t="n">
        <v>1541726</v>
      </c>
      <c r="C3" s="7" t="n">
        <v>1541726</v>
      </c>
      <c r="E3" s="7" t="n">
        <v>1085198</v>
      </c>
    </row>
    <row r="4" spans="1:5">
      <c r="A4" s="4" t="s">
        <v>1297</v>
      </c>
    </row>
    <row r="5" spans="1:5">
      <c r="A5" s="3" t="s">
        <v>1285</v>
      </c>
    </row>
    <row r="6" spans="1:5">
      <c r="A6" s="4" t="s">
        <v>1287</v>
      </c>
      <c r="B6" s="4" t="s">
        <v>1298</v>
      </c>
      <c r="C6" s="4" t="s">
        <v>1298</v>
      </c>
      <c r="E6" s="4" t="s">
        <v>1299</v>
      </c>
    </row>
    <row r="7" spans="1:5">
      <c r="A7" s="4" t="s">
        <v>1304</v>
      </c>
    </row>
    <row r="8" spans="1:5">
      <c r="A8" s="3" t="s">
        <v>1285</v>
      </c>
    </row>
    <row r="9" spans="1:5">
      <c r="A9" s="4" t="s">
        <v>1294</v>
      </c>
      <c r="B9" s="4" t="s">
        <v>1295</v>
      </c>
    </row>
    <row r="10" spans="1:5">
      <c r="A10" s="4" t="s">
        <v>1291</v>
      </c>
      <c r="B10" s="7" t="n">
        <v>1000000</v>
      </c>
      <c r="C10" s="7" t="n">
        <v>1000000</v>
      </c>
    </row>
    <row r="11" spans="1:5">
      <c r="A11" s="4" t="s">
        <v>1305</v>
      </c>
      <c r="C11" s="4" t="s">
        <v>1031</v>
      </c>
    </row>
    <row r="12" spans="1:5">
      <c r="A12" s="4" t="s">
        <v>1306</v>
      </c>
    </row>
    <row r="13" spans="1:5">
      <c r="A13" s="3" t="s">
        <v>1285</v>
      </c>
    </row>
    <row r="14" spans="1:5">
      <c r="A14" s="4" t="s">
        <v>1307</v>
      </c>
      <c r="C14" s="4" t="s">
        <v>623</v>
      </c>
    </row>
    <row r="15" spans="1:5">
      <c r="A15" s="4" t="s">
        <v>1308</v>
      </c>
    </row>
    <row r="16" spans="1:5">
      <c r="A16" s="3" t="s">
        <v>1285</v>
      </c>
    </row>
    <row r="17" spans="1:5">
      <c r="A17" s="4" t="s">
        <v>1309</v>
      </c>
      <c r="B17" s="5" t="n">
        <v>689700</v>
      </c>
      <c r="C17" s="7" t="n">
        <v>689700</v>
      </c>
    </row>
    <row r="18" spans="1:5">
      <c r="A18" s="4" t="s">
        <v>1310</v>
      </c>
      <c r="B18" s="7" t="n">
        <v>759300</v>
      </c>
      <c r="C18" s="5" t="n">
        <v>759300</v>
      </c>
    </row>
    <row r="19" spans="1:5">
      <c r="A19" s="4" t="s">
        <v>1311</v>
      </c>
    </row>
    <row r="20" spans="1:5">
      <c r="A20" s="3" t="s">
        <v>1285</v>
      </c>
    </row>
    <row r="21" spans="1:5">
      <c r="A21" s="4" t="s">
        <v>1294</v>
      </c>
      <c r="B21" s="4" t="s">
        <v>1312</v>
      </c>
    </row>
    <row r="22" spans="1:5">
      <c r="A22" s="4" t="s">
        <v>1291</v>
      </c>
      <c r="B22" s="7" t="n">
        <v>800000</v>
      </c>
      <c r="C22" s="5" t="n">
        <v>800000</v>
      </c>
    </row>
    <row r="23" spans="1:5">
      <c r="A23" s="4" t="s">
        <v>1313</v>
      </c>
    </row>
    <row r="24" spans="1:5">
      <c r="A24" s="3" t="s">
        <v>1285</v>
      </c>
    </row>
    <row r="25" spans="1:5">
      <c r="A25" s="4" t="s">
        <v>1309</v>
      </c>
      <c r="B25" s="5" t="n">
        <v>626600</v>
      </c>
      <c r="C25" s="5" t="n">
        <v>626600</v>
      </c>
    </row>
    <row r="26" spans="1:5">
      <c r="A26" s="4" t="s">
        <v>1314</v>
      </c>
    </row>
    <row r="27" spans="1:5">
      <c r="A27" s="3" t="s">
        <v>1285</v>
      </c>
    </row>
    <row r="28" spans="1:5">
      <c r="A28" s="4" t="s">
        <v>1310</v>
      </c>
      <c r="B28" s="5" t="n">
        <v>957200</v>
      </c>
      <c r="C28" s="5" t="n">
        <v>957200</v>
      </c>
    </row>
    <row r="29" spans="1:5">
      <c r="A29" s="4" t="s">
        <v>1315</v>
      </c>
    </row>
    <row r="30" spans="1:5">
      <c r="A30" s="3" t="s">
        <v>1285</v>
      </c>
    </row>
    <row r="31" spans="1:5">
      <c r="A31" s="4" t="s">
        <v>1310</v>
      </c>
      <c r="B31" s="7" t="n">
        <v>24500</v>
      </c>
      <c r="C31" s="5" t="n">
        <v>24500</v>
      </c>
    </row>
    <row r="32" spans="1:5">
      <c r="A32" s="4" t="s">
        <v>1300</v>
      </c>
    </row>
    <row r="33" spans="1:5">
      <c r="A33" s="3" t="s">
        <v>1285</v>
      </c>
    </row>
    <row r="34" spans="1:5">
      <c r="A34" s="4" t="s">
        <v>1292</v>
      </c>
      <c r="B34" s="4" t="s">
        <v>1293</v>
      </c>
    </row>
    <row r="35" spans="1:5">
      <c r="A35" s="4" t="s">
        <v>1291</v>
      </c>
      <c r="B35" s="7" t="n">
        <v>1900000</v>
      </c>
      <c r="C35" s="5" t="n">
        <v>1900000</v>
      </c>
    </row>
    <row r="36" spans="1:5">
      <c r="A36" s="4" t="s">
        <v>1316</v>
      </c>
    </row>
    <row r="37" spans="1:5">
      <c r="A37" s="3" t="s">
        <v>1285</v>
      </c>
    </row>
    <row r="38" spans="1:5">
      <c r="A38" s="4" t="s">
        <v>1292</v>
      </c>
      <c r="B38" s="4" t="s">
        <v>1317</v>
      </c>
    </row>
    <row r="39" spans="1:5">
      <c r="A39" s="4" t="s">
        <v>1294</v>
      </c>
      <c r="B39" s="4" t="s">
        <v>1312</v>
      </c>
    </row>
    <row r="40" spans="1:5">
      <c r="A40" s="4" t="s">
        <v>1291</v>
      </c>
      <c r="B40" s="7" t="n">
        <v>412000</v>
      </c>
      <c r="C40" s="5" t="n">
        <v>412000</v>
      </c>
    </row>
    <row r="41" spans="1:5">
      <c r="A41" s="4" t="s">
        <v>1318</v>
      </c>
      <c r="B41" s="7" t="n">
        <v>400000</v>
      </c>
      <c r="C41" s="7" t="n">
        <v>400000</v>
      </c>
    </row>
    <row r="42" spans="1:5">
      <c r="A42" s="4" t="s">
        <v>1319</v>
      </c>
    </row>
    <row r="43" spans="1:5">
      <c r="A43" s="3" t="s">
        <v>1285</v>
      </c>
    </row>
    <row r="44" spans="1:5">
      <c r="A44" s="4" t="s">
        <v>1291</v>
      </c>
      <c r="D44" s="7" t="n">
        <v>230000</v>
      </c>
    </row>
    <row r="45" spans="1:5">
      <c r="A45" s="4" t="s">
        <v>1320</v>
      </c>
      <c r="B45" s="4" t="s">
        <v>571</v>
      </c>
      <c r="C45" s="4" t="s">
        <v>571</v>
      </c>
    </row>
    <row r="46" spans="1:5">
      <c r="A46" s="4" t="s">
        <v>1321</v>
      </c>
      <c r="B46" s="4" t="s">
        <v>1322</v>
      </c>
    </row>
    <row r="47" spans="1:5">
      <c r="A47" s="4" t="s">
        <v>1303</v>
      </c>
      <c r="B47" s="7" t="n">
        <v>225400</v>
      </c>
      <c r="C47" s="7" t="n">
        <v>225400</v>
      </c>
    </row>
    <row r="48" spans="1:5">
      <c r="A48" s="4" t="s">
        <v>1323</v>
      </c>
    </row>
    <row r="49" spans="1:5">
      <c r="A49" s="3" t="s">
        <v>1285</v>
      </c>
    </row>
    <row r="50" spans="1:5">
      <c r="A50" s="4" t="s">
        <v>1307</v>
      </c>
      <c r="C50" s="4" t="s">
        <v>1324</v>
      </c>
    </row>
    <row r="51" spans="1:5">
      <c r="A51" s="4" t="s">
        <v>1325</v>
      </c>
    </row>
    <row r="52" spans="1:5">
      <c r="A52" s="3" t="s">
        <v>1285</v>
      </c>
    </row>
    <row r="53" spans="1:5">
      <c r="A53" s="4" t="s">
        <v>1307</v>
      </c>
      <c r="C53" s="4" t="s">
        <v>132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27</v>
      </c>
      <c r="B1" s="2" t="s">
        <v>2</v>
      </c>
      <c r="C1" s="2" t="s">
        <v>36</v>
      </c>
    </row>
    <row r="2" spans="1:3">
      <c r="A2" s="3" t="s">
        <v>1328</v>
      </c>
    </row>
    <row r="3" spans="1:3">
      <c r="A3" s="4" t="s">
        <v>1009</v>
      </c>
      <c r="B3" s="7" t="n">
        <v>1261192</v>
      </c>
    </row>
    <row r="4" spans="1:3">
      <c r="A4" s="4" t="s">
        <v>1329</v>
      </c>
      <c r="B4" s="5" t="n">
        <v>1133218</v>
      </c>
      <c r="C4" s="7" t="n">
        <v>1995793</v>
      </c>
    </row>
    <row r="5" spans="1:3">
      <c r="A5" s="4" t="s">
        <v>1240</v>
      </c>
      <c r="B5" s="5" t="n">
        <v>0</v>
      </c>
      <c r="C5" s="5" t="n">
        <v>781130</v>
      </c>
    </row>
    <row r="6" spans="1:3">
      <c r="A6" s="4" t="s">
        <v>1330</v>
      </c>
      <c r="B6" s="5" t="n">
        <v>1133218</v>
      </c>
      <c r="C6" s="5" t="n">
        <v>1214663</v>
      </c>
    </row>
    <row r="7" spans="1:3">
      <c r="A7" s="4" t="s">
        <v>1331</v>
      </c>
    </row>
    <row r="8" spans="1:3">
      <c r="A8" s="3" t="s">
        <v>1328</v>
      </c>
    </row>
    <row r="9" spans="1:3">
      <c r="A9" s="4" t="s">
        <v>1009</v>
      </c>
      <c r="B9" s="5" t="n">
        <v>253896</v>
      </c>
    </row>
    <row r="10" spans="1:3">
      <c r="A10" s="4" t="s">
        <v>1329</v>
      </c>
      <c r="B10" s="7" t="n">
        <v>199816</v>
      </c>
      <c r="C10" s="7" t="n">
        <v>0</v>
      </c>
    </row>
    <row r="11" spans="1:3">
      <c r="A11" s="4" t="s">
        <v>1332</v>
      </c>
      <c r="B11" s="4" t="s">
        <v>735</v>
      </c>
      <c r="C11" s="4" t="s">
        <v>1333</v>
      </c>
    </row>
    <row r="12" spans="1:3">
      <c r="A12" s="4" t="s">
        <v>1334</v>
      </c>
    </row>
    <row r="13" spans="1:3">
      <c r="A13" s="3" t="s">
        <v>1328</v>
      </c>
    </row>
    <row r="14" spans="1:3">
      <c r="A14" s="4" t="s">
        <v>1009</v>
      </c>
      <c r="C14" s="7" t="n">
        <v>538662</v>
      </c>
    </row>
    <row r="15" spans="1:3">
      <c r="A15" s="4" t="s">
        <v>1329</v>
      </c>
      <c r="B15" s="7" t="n">
        <v>0</v>
      </c>
      <c r="C15" s="7" t="n">
        <v>538662</v>
      </c>
    </row>
    <row r="16" spans="1:3">
      <c r="A16" s="4" t="s">
        <v>1332</v>
      </c>
      <c r="B16" s="4" t="s">
        <v>1333</v>
      </c>
      <c r="C16" s="4" t="s">
        <v>1335</v>
      </c>
    </row>
    <row r="17" spans="1:3">
      <c r="A17" s="4" t="s">
        <v>1336</v>
      </c>
    </row>
    <row r="18" spans="1:3">
      <c r="A18" s="3" t="s">
        <v>1328</v>
      </c>
    </row>
    <row r="19" spans="1:3">
      <c r="A19" s="4" t="s">
        <v>1009</v>
      </c>
      <c r="C19" s="7" t="n">
        <v>242468</v>
      </c>
    </row>
    <row r="20" spans="1:3">
      <c r="A20" s="4" t="s">
        <v>1329</v>
      </c>
      <c r="B20" s="7" t="n">
        <v>0</v>
      </c>
      <c r="C20" s="7" t="n">
        <v>242468</v>
      </c>
    </row>
    <row r="21" spans="1:3">
      <c r="A21" s="4" t="s">
        <v>1332</v>
      </c>
      <c r="B21" s="4" t="s">
        <v>1333</v>
      </c>
      <c r="C21" s="4" t="s">
        <v>1337</v>
      </c>
    </row>
    <row r="22" spans="1:3">
      <c r="A22" s="4" t="s">
        <v>1338</v>
      </c>
    </row>
    <row r="23" spans="1:3">
      <c r="A23" s="3" t="s">
        <v>1328</v>
      </c>
    </row>
    <row r="24" spans="1:3">
      <c r="A24" s="4" t="s">
        <v>1009</v>
      </c>
      <c r="B24" s="7" t="n">
        <v>961356</v>
      </c>
    </row>
    <row r="25" spans="1:3">
      <c r="A25" s="4" t="s">
        <v>1329</v>
      </c>
      <c r="B25" s="7" t="n">
        <v>933402</v>
      </c>
      <c r="C25" s="7" t="n">
        <v>0</v>
      </c>
    </row>
    <row r="26" spans="1:3">
      <c r="A26" s="4" t="s">
        <v>1332</v>
      </c>
      <c r="B26" s="4" t="s">
        <v>1339</v>
      </c>
      <c r="C26" s="4" t="s">
        <v>1333</v>
      </c>
    </row>
    <row r="27" spans="1:3">
      <c r="A27" s="4" t="s">
        <v>1340</v>
      </c>
    </row>
    <row r="28" spans="1:3">
      <c r="A28" s="3" t="s">
        <v>1328</v>
      </c>
    </row>
    <row r="29" spans="1:3">
      <c r="A29" s="4" t="s">
        <v>1009</v>
      </c>
      <c r="C29" s="7" t="n">
        <v>1229590</v>
      </c>
    </row>
    <row r="30" spans="1:3">
      <c r="A30" s="4" t="s">
        <v>1329</v>
      </c>
      <c r="B30" s="7" t="n">
        <v>0</v>
      </c>
      <c r="C30" s="7" t="n">
        <v>1214663</v>
      </c>
    </row>
    <row r="31" spans="1:3">
      <c r="A31" s="4" t="s">
        <v>1332</v>
      </c>
      <c r="B31" s="4" t="s">
        <v>1333</v>
      </c>
      <c r="C31" s="4" t="s">
        <v>134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80"/>
    <col customWidth="1" max="6" min="6" width="80"/>
    <col customWidth="1" max="7" min="7" width="14"/>
    <col customWidth="1" max="8" min="8" width="15"/>
    <col customWidth="1" max="9" min="9" width="15"/>
    <col customWidth="1" max="10" min="10" width="15"/>
    <col customWidth="1" max="11" min="11" width="14"/>
    <col customWidth="1" max="12" min="12" width="17"/>
    <col customWidth="1" max="13" min="13" width="14"/>
  </cols>
  <sheetData>
    <row r="1" spans="1:13">
      <c r="A1" s="1" t="s">
        <v>1342</v>
      </c>
      <c r="B1" s="2" t="s">
        <v>2</v>
      </c>
      <c r="C1" s="2" t="s">
        <v>1343</v>
      </c>
      <c r="D1" s="2" t="s">
        <v>95</v>
      </c>
      <c r="E1" s="2" t="s">
        <v>1344</v>
      </c>
      <c r="F1" s="2" t="s">
        <v>1345</v>
      </c>
      <c r="G1" s="2" t="s">
        <v>95</v>
      </c>
      <c r="H1" s="2" t="s">
        <v>2</v>
      </c>
      <c r="I1" s="2" t="s">
        <v>36</v>
      </c>
      <c r="J1" s="2" t="s">
        <v>2</v>
      </c>
      <c r="K1" s="2" t="s">
        <v>2</v>
      </c>
      <c r="L1" s="2" t="s">
        <v>36</v>
      </c>
      <c r="M1" s="2" t="s">
        <v>1346</v>
      </c>
    </row>
    <row r="2" spans="1:13">
      <c r="A2" s="3" t="s">
        <v>1328</v>
      </c>
    </row>
    <row r="3" spans="1:13">
      <c r="A3" s="4" t="s">
        <v>1347</v>
      </c>
      <c r="B3" s="4" t="s">
        <v>1348</v>
      </c>
      <c r="D3" s="4" t="s">
        <v>1349</v>
      </c>
      <c r="G3" s="4" t="s">
        <v>1349</v>
      </c>
      <c r="H3" s="4" t="s">
        <v>1348</v>
      </c>
      <c r="I3" s="4" t="s">
        <v>1350</v>
      </c>
      <c r="J3" s="4" t="s">
        <v>1348</v>
      </c>
      <c r="K3" s="4" t="s">
        <v>1348</v>
      </c>
      <c r="L3" s="4" t="s">
        <v>1350</v>
      </c>
    </row>
    <row r="4" spans="1:13">
      <c r="A4" s="4" t="s">
        <v>1351</v>
      </c>
      <c r="G4" s="7" t="n">
        <v>110590000</v>
      </c>
      <c r="K4" s="7" t="n">
        <v>157645000</v>
      </c>
      <c r="L4" s="7" t="n">
        <v>186910000</v>
      </c>
    </row>
    <row r="5" spans="1:13">
      <c r="A5" s="4" t="s">
        <v>1009</v>
      </c>
      <c r="B5" s="7" t="n">
        <v>1261192000</v>
      </c>
      <c r="H5" s="7" t="n">
        <v>1261192000</v>
      </c>
      <c r="J5" s="7" t="n">
        <v>1261192000</v>
      </c>
      <c r="K5" s="5" t="n">
        <v>1261192000</v>
      </c>
    </row>
    <row r="6" spans="1:13">
      <c r="A6" s="4" t="s">
        <v>1352</v>
      </c>
      <c r="G6" s="5" t="n">
        <v>864000</v>
      </c>
      <c r="K6" s="5" t="n">
        <v>4454000</v>
      </c>
      <c r="L6" s="5" t="n">
        <v>6111000</v>
      </c>
    </row>
    <row r="7" spans="1:13">
      <c r="A7" s="4" t="s">
        <v>580</v>
      </c>
      <c r="B7" s="5" t="n">
        <v>0</v>
      </c>
      <c r="H7" s="5" t="n">
        <v>0</v>
      </c>
      <c r="I7" s="7" t="n">
        <v>25807000</v>
      </c>
      <c r="J7" s="5" t="n">
        <v>0</v>
      </c>
      <c r="K7" s="5" t="n">
        <v>0</v>
      </c>
      <c r="L7" s="5" t="n">
        <v>25807000</v>
      </c>
    </row>
    <row r="8" spans="1:13">
      <c r="A8" s="4" t="s">
        <v>1353</v>
      </c>
      <c r="G8" s="5" t="n">
        <v>0</v>
      </c>
      <c r="K8" s="5" t="n">
        <v>0</v>
      </c>
      <c r="L8" s="5" t="n">
        <v>34406000</v>
      </c>
    </row>
    <row r="9" spans="1:13">
      <c r="A9" s="4" t="s">
        <v>1354</v>
      </c>
    </row>
    <row r="10" spans="1:13">
      <c r="A10" s="3" t="s">
        <v>1328</v>
      </c>
    </row>
    <row r="11" spans="1:13">
      <c r="A11" s="4" t="s">
        <v>1355</v>
      </c>
      <c r="I11" s="5" t="n">
        <v>20000000</v>
      </c>
      <c r="L11" s="5" t="n">
        <v>20000000</v>
      </c>
    </row>
    <row r="12" spans="1:13">
      <c r="A12" s="4" t="s">
        <v>1356</v>
      </c>
      <c r="I12" s="5" t="n">
        <v>19500000</v>
      </c>
      <c r="L12" s="5" t="n">
        <v>19500000</v>
      </c>
    </row>
    <row r="13" spans="1:13">
      <c r="A13" s="4" t="s">
        <v>1357</v>
      </c>
      <c r="I13" s="5" t="n">
        <v>500000</v>
      </c>
      <c r="L13" s="7" t="n">
        <v>500000</v>
      </c>
    </row>
    <row r="14" spans="1:13">
      <c r="A14" s="4" t="s">
        <v>1358</v>
      </c>
      <c r="L14" s="4" t="s">
        <v>1359</v>
      </c>
    </row>
    <row r="15" spans="1:13">
      <c r="A15" s="4" t="s">
        <v>1360</v>
      </c>
    </row>
    <row r="16" spans="1:13">
      <c r="A16" s="3" t="s">
        <v>1328</v>
      </c>
    </row>
    <row r="17" spans="1:13">
      <c r="A17" s="4" t="s">
        <v>1291</v>
      </c>
      <c r="B17" s="7" t="n">
        <v>30000000</v>
      </c>
      <c r="H17" s="5" t="n">
        <v>30000000</v>
      </c>
      <c r="J17" s="7" t="n">
        <v>30000000</v>
      </c>
      <c r="K17" s="7" t="n">
        <v>30000000</v>
      </c>
    </row>
    <row r="18" spans="1:13">
      <c r="A18" s="4" t="s">
        <v>1334</v>
      </c>
    </row>
    <row r="19" spans="1:13">
      <c r="A19" s="3" t="s">
        <v>1328</v>
      </c>
    </row>
    <row r="20" spans="1:13">
      <c r="A20" s="4" t="s">
        <v>1361</v>
      </c>
      <c r="E20" s="7" t="n">
        <v>575000000</v>
      </c>
    </row>
    <row r="21" spans="1:13">
      <c r="A21" s="4" t="s">
        <v>1362</v>
      </c>
      <c r="E21" s="4" t="s">
        <v>1335</v>
      </c>
    </row>
    <row r="22" spans="1:13">
      <c r="A22" s="4" t="s">
        <v>1363</v>
      </c>
      <c r="E22" s="4" t="s">
        <v>1364</v>
      </c>
    </row>
    <row r="23" spans="1:13">
      <c r="A23" s="4" t="s">
        <v>1365</v>
      </c>
      <c r="E23" s="4" t="s">
        <v>1366</v>
      </c>
    </row>
    <row r="24" spans="1:13">
      <c r="A24" s="4" t="s">
        <v>1009</v>
      </c>
      <c r="I24" s="5" t="n">
        <v>538662000</v>
      </c>
      <c r="L24" s="7" t="n">
        <v>538662000</v>
      </c>
    </row>
    <row r="25" spans="1:13">
      <c r="A25" s="4" t="s">
        <v>580</v>
      </c>
      <c r="I25" s="5" t="n">
        <v>19400000</v>
      </c>
      <c r="L25" s="7" t="n">
        <v>19400000</v>
      </c>
    </row>
    <row r="26" spans="1:13">
      <c r="A26" s="4" t="s">
        <v>1353</v>
      </c>
      <c r="I26" s="7" t="n">
        <v>7500000</v>
      </c>
    </row>
    <row r="27" spans="1:13">
      <c r="A27" s="4" t="s">
        <v>1336</v>
      </c>
    </row>
    <row r="28" spans="1:13">
      <c r="A28" s="3" t="s">
        <v>1328</v>
      </c>
    </row>
    <row r="29" spans="1:13">
      <c r="A29" s="4" t="s">
        <v>1347</v>
      </c>
      <c r="I29" s="4" t="s">
        <v>688</v>
      </c>
      <c r="L29" s="4" t="s">
        <v>688</v>
      </c>
    </row>
    <row r="30" spans="1:13">
      <c r="A30" s="4" t="s">
        <v>1361</v>
      </c>
      <c r="F30" s="7" t="n">
        <v>290000000</v>
      </c>
    </row>
    <row r="31" spans="1:13">
      <c r="A31" s="4" t="s">
        <v>1362</v>
      </c>
      <c r="F31" s="4" t="s">
        <v>1337</v>
      </c>
    </row>
    <row r="32" spans="1:13">
      <c r="A32" s="4" t="s">
        <v>1363</v>
      </c>
      <c r="F32" s="4" t="s">
        <v>1367</v>
      </c>
    </row>
    <row r="33" spans="1:13">
      <c r="A33" s="4" t="s">
        <v>1365</v>
      </c>
      <c r="F33" s="4" t="s">
        <v>1368</v>
      </c>
    </row>
    <row r="34" spans="1:13">
      <c r="A34" s="4" t="s">
        <v>1009</v>
      </c>
      <c r="I34" s="7" t="n">
        <v>242468000</v>
      </c>
      <c r="L34" s="7" t="n">
        <v>242468000</v>
      </c>
    </row>
    <row r="35" spans="1:13">
      <c r="A35" s="4" t="s">
        <v>580</v>
      </c>
      <c r="I35" s="5" t="n">
        <v>6400000</v>
      </c>
      <c r="L35" s="5" t="n">
        <v>6400000</v>
      </c>
    </row>
    <row r="36" spans="1:13">
      <c r="A36" s="4" t="s">
        <v>1353</v>
      </c>
      <c r="I36" s="5" t="n">
        <v>2300000</v>
      </c>
    </row>
    <row r="37" spans="1:13">
      <c r="A37" s="4" t="s">
        <v>106</v>
      </c>
      <c r="L37" s="5" t="n">
        <v>21000000</v>
      </c>
    </row>
    <row r="38" spans="1:13">
      <c r="A38" s="4" t="s">
        <v>1369</v>
      </c>
      <c r="L38" s="5" t="n">
        <v>10100000</v>
      </c>
    </row>
    <row r="39" spans="1:13">
      <c r="A39" s="4" t="s">
        <v>1370</v>
      </c>
      <c r="H39" s="7" t="n">
        <v>24600000</v>
      </c>
    </row>
    <row r="40" spans="1:13">
      <c r="A40" s="4" t="s">
        <v>1331</v>
      </c>
    </row>
    <row r="41" spans="1:13">
      <c r="A41" s="3" t="s">
        <v>1328</v>
      </c>
    </row>
    <row r="42" spans="1:13">
      <c r="A42" s="4" t="s">
        <v>1361</v>
      </c>
      <c r="D42" s="7" t="n">
        <v>250000000</v>
      </c>
      <c r="G42" s="5" t="n">
        <v>250000000</v>
      </c>
    </row>
    <row r="43" spans="1:13">
      <c r="A43" s="4" t="s">
        <v>1362</v>
      </c>
      <c r="B43" s="4" t="s">
        <v>735</v>
      </c>
      <c r="H43" s="4" t="s">
        <v>735</v>
      </c>
      <c r="J43" s="4" t="s">
        <v>735</v>
      </c>
      <c r="K43" s="4" t="s">
        <v>735</v>
      </c>
    </row>
    <row r="44" spans="1:13">
      <c r="A44" s="4" t="s">
        <v>1363</v>
      </c>
      <c r="B44" s="4" t="s">
        <v>1371</v>
      </c>
    </row>
    <row r="45" spans="1:13">
      <c r="A45" s="4" t="s">
        <v>1365</v>
      </c>
      <c r="B45" s="4" t="s">
        <v>1372</v>
      </c>
    </row>
    <row r="46" spans="1:13">
      <c r="A46" s="4" t="s">
        <v>1009</v>
      </c>
      <c r="B46" s="7" t="n">
        <v>253896000</v>
      </c>
      <c r="H46" s="7" t="n">
        <v>253896000</v>
      </c>
      <c r="J46" s="7" t="n">
        <v>253896000</v>
      </c>
      <c r="K46" s="7" t="n">
        <v>253896000</v>
      </c>
    </row>
    <row r="47" spans="1:13">
      <c r="A47" s="4" t="s">
        <v>1373</v>
      </c>
      <c r="B47" s="7" t="n">
        <v>50000000</v>
      </c>
      <c r="H47" s="5" t="n">
        <v>50000000</v>
      </c>
      <c r="J47" s="5" t="n">
        <v>50000000</v>
      </c>
      <c r="K47" s="5" t="n">
        <v>50000000</v>
      </c>
    </row>
    <row r="48" spans="1:13">
      <c r="A48" s="4" t="s">
        <v>1374</v>
      </c>
      <c r="C48" s="7" t="n">
        <v>9000000</v>
      </c>
    </row>
    <row r="49" spans="1:13">
      <c r="A49" s="4" t="s">
        <v>1340</v>
      </c>
    </row>
    <row r="50" spans="1:13">
      <c r="A50" s="3" t="s">
        <v>1328</v>
      </c>
    </row>
    <row r="51" spans="1:13">
      <c r="A51" s="4" t="s">
        <v>1361</v>
      </c>
      <c r="I51" s="5" t="n">
        <v>1500000000</v>
      </c>
      <c r="L51" s="7" t="n">
        <v>1500000000</v>
      </c>
    </row>
    <row r="52" spans="1:13">
      <c r="A52" s="4" t="s">
        <v>1292</v>
      </c>
      <c r="L52" s="4" t="s">
        <v>1375</v>
      </c>
    </row>
    <row r="53" spans="1:13">
      <c r="A53" s="4" t="s">
        <v>1365</v>
      </c>
      <c r="L53" s="4" t="s">
        <v>1376</v>
      </c>
    </row>
    <row r="54" spans="1:13">
      <c r="A54" s="4" t="s">
        <v>1351</v>
      </c>
      <c r="D54" s="5" t="n">
        <v>37500000</v>
      </c>
      <c r="G54" s="5" t="n">
        <v>73100000</v>
      </c>
      <c r="L54" s="7" t="n">
        <v>186900000</v>
      </c>
    </row>
    <row r="55" spans="1:13">
      <c r="A55" s="4" t="s">
        <v>1009</v>
      </c>
      <c r="I55" s="7" t="n">
        <v>1229590000</v>
      </c>
      <c r="L55" s="5" t="n">
        <v>1229590000</v>
      </c>
    </row>
    <row r="56" spans="1:13">
      <c r="A56" s="4" t="s">
        <v>1352</v>
      </c>
      <c r="G56" s="5" t="n">
        <v>900000</v>
      </c>
      <c r="L56" s="7" t="n">
        <v>1800000</v>
      </c>
    </row>
    <row r="57" spans="1:13">
      <c r="A57" s="4" t="s">
        <v>1338</v>
      </c>
    </row>
    <row r="58" spans="1:13">
      <c r="A58" s="3" t="s">
        <v>1328</v>
      </c>
    </row>
    <row r="59" spans="1:13">
      <c r="A59" s="4" t="s">
        <v>1361</v>
      </c>
      <c r="D59" s="7" t="n">
        <v>1200000000</v>
      </c>
      <c r="G59" s="5" t="n">
        <v>1200000000</v>
      </c>
    </row>
    <row r="60" spans="1:13">
      <c r="A60" s="4" t="s">
        <v>1363</v>
      </c>
      <c r="B60" s="4" t="s">
        <v>1377</v>
      </c>
    </row>
    <row r="61" spans="1:13">
      <c r="A61" s="4" t="s">
        <v>1365</v>
      </c>
      <c r="B61" s="4" t="s">
        <v>1378</v>
      </c>
    </row>
    <row r="62" spans="1:13">
      <c r="A62" s="4" t="s">
        <v>1009</v>
      </c>
      <c r="B62" s="7" t="n">
        <v>961356000</v>
      </c>
      <c r="H62" s="7" t="n">
        <v>961356000</v>
      </c>
      <c r="J62" s="5" t="n">
        <v>961356000</v>
      </c>
      <c r="K62" s="5" t="n">
        <v>961356000</v>
      </c>
    </row>
    <row r="63" spans="1:13">
      <c r="A63" s="4" t="s">
        <v>1379</v>
      </c>
      <c r="B63" s="4" t="s">
        <v>634</v>
      </c>
    </row>
    <row r="64" spans="1:13">
      <c r="A64" s="4" t="s">
        <v>651</v>
      </c>
      <c r="B64" s="4" t="s">
        <v>652</v>
      </c>
    </row>
    <row r="65" spans="1:13">
      <c r="A65" s="4" t="s">
        <v>1380</v>
      </c>
      <c r="B65" s="4" t="s">
        <v>634</v>
      </c>
    </row>
    <row r="66" spans="1:13">
      <c r="A66" s="4" t="s">
        <v>1381</v>
      </c>
      <c r="B66" s="4" t="s">
        <v>731</v>
      </c>
    </row>
    <row r="67" spans="1:13">
      <c r="A67" s="4" t="s">
        <v>1382</v>
      </c>
      <c r="J67" s="7" t="n">
        <v>30000000</v>
      </c>
    </row>
    <row r="68" spans="1:13">
      <c r="A68" s="4" t="s">
        <v>1383</v>
      </c>
      <c r="J68" s="4" t="s">
        <v>1384</v>
      </c>
    </row>
    <row r="69" spans="1:13">
      <c r="A69" s="4" t="s">
        <v>1385</v>
      </c>
      <c r="J69" s="4" t="s">
        <v>1386</v>
      </c>
    </row>
    <row r="70" spans="1:13">
      <c r="A70" s="4" t="s">
        <v>1352</v>
      </c>
      <c r="K70" s="5" t="n">
        <v>4500000</v>
      </c>
    </row>
    <row r="71" spans="1:13">
      <c r="A71" s="4" t="s">
        <v>1387</v>
      </c>
    </row>
    <row r="72" spans="1:13">
      <c r="A72" s="3" t="s">
        <v>1328</v>
      </c>
    </row>
    <row r="73" spans="1:13">
      <c r="A73" s="4" t="s">
        <v>1351</v>
      </c>
      <c r="G73" s="7" t="n">
        <v>110600000</v>
      </c>
      <c r="K73" s="7" t="n">
        <v>157600000</v>
      </c>
    </row>
    <row r="74" spans="1:13">
      <c r="A74" s="4" t="s">
        <v>1388</v>
      </c>
    </row>
    <row r="75" spans="1:13">
      <c r="A75" s="3" t="s">
        <v>1328</v>
      </c>
    </row>
    <row r="76" spans="1:13">
      <c r="A76" s="4" t="s">
        <v>1294</v>
      </c>
      <c r="L76" s="4" t="s">
        <v>1389</v>
      </c>
    </row>
    <row r="77" spans="1:13">
      <c r="A77" s="4" t="s">
        <v>1390</v>
      </c>
      <c r="I77" s="4" t="s">
        <v>1384</v>
      </c>
      <c r="L77" s="4" t="s">
        <v>1384</v>
      </c>
    </row>
    <row r="78" spans="1:13">
      <c r="A78" s="4" t="s">
        <v>1391</v>
      </c>
    </row>
    <row r="79" spans="1:13">
      <c r="A79" s="3" t="s">
        <v>1328</v>
      </c>
    </row>
    <row r="80" spans="1:13">
      <c r="A80" s="4" t="s">
        <v>1292</v>
      </c>
      <c r="B80" s="4" t="s">
        <v>1392</v>
      </c>
    </row>
    <row r="81" spans="1:13">
      <c r="A81" s="4" t="s">
        <v>1294</v>
      </c>
      <c r="B81" s="4" t="s">
        <v>571</v>
      </c>
    </row>
    <row r="82" spans="1:13">
      <c r="A82" s="4" t="s">
        <v>1390</v>
      </c>
      <c r="B82" s="4" t="s">
        <v>1384</v>
      </c>
      <c r="H82" s="4" t="s">
        <v>1384</v>
      </c>
      <c r="J82" s="4" t="s">
        <v>1384</v>
      </c>
      <c r="K82" s="4" t="s">
        <v>1384</v>
      </c>
    </row>
    <row r="83" spans="1:13">
      <c r="A83" s="4" t="s">
        <v>1393</v>
      </c>
    </row>
    <row r="84" spans="1:13">
      <c r="A84" s="3" t="s">
        <v>1328</v>
      </c>
    </row>
    <row r="85" spans="1:13">
      <c r="A85" s="4" t="s">
        <v>1292</v>
      </c>
      <c r="B85" s="4" t="s">
        <v>1394</v>
      </c>
    </row>
    <row r="86" spans="1:13">
      <c r="A86" s="4" t="s">
        <v>1294</v>
      </c>
      <c r="B86" s="4" t="s">
        <v>957</v>
      </c>
    </row>
    <row r="87" spans="1:13">
      <c r="A87" s="4" t="s">
        <v>1395</v>
      </c>
    </row>
    <row r="88" spans="1:13">
      <c r="A88" s="3" t="s">
        <v>1328</v>
      </c>
    </row>
    <row r="89" spans="1:13">
      <c r="A89" s="4" t="s">
        <v>1385</v>
      </c>
      <c r="B89" s="4" t="s">
        <v>1396</v>
      </c>
    </row>
    <row r="90" spans="1:13">
      <c r="A90" s="4" t="s">
        <v>1397</v>
      </c>
      <c r="B90" s="4" t="s">
        <v>1398</v>
      </c>
    </row>
    <row r="91" spans="1:13">
      <c r="A91" s="4" t="s">
        <v>1399</v>
      </c>
    </row>
    <row r="92" spans="1:13">
      <c r="A92" s="3" t="s">
        <v>1328</v>
      </c>
    </row>
    <row r="93" spans="1:13">
      <c r="A93" s="4" t="s">
        <v>1397</v>
      </c>
      <c r="B93" s="4" t="s">
        <v>1400</v>
      </c>
    </row>
    <row r="94" spans="1:13">
      <c r="A94" s="4" t="s">
        <v>660</v>
      </c>
    </row>
    <row r="95" spans="1:13">
      <c r="A95" s="3" t="s">
        <v>1328</v>
      </c>
    </row>
    <row r="96" spans="1:13">
      <c r="A96" s="4" t="s">
        <v>1401</v>
      </c>
      <c r="M96" s="4" t="s">
        <v>140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03</v>
      </c>
      <c r="B1" s="2" t="s">
        <v>527</v>
      </c>
    </row>
    <row r="2" spans="1:2">
      <c r="A2" s="3" t="s">
        <v>275</v>
      </c>
    </row>
    <row r="3" spans="1:2">
      <c r="A3" s="4" t="s">
        <v>1193</v>
      </c>
      <c r="B3" s="7" t="n">
        <v>110100</v>
      </c>
    </row>
    <row r="4" spans="1:2">
      <c r="A4" s="4" t="s">
        <v>1194</v>
      </c>
      <c r="B4" s="5" t="n">
        <v>60000</v>
      </c>
    </row>
    <row r="5" spans="1:2">
      <c r="A5" s="4" t="s">
        <v>1195</v>
      </c>
      <c r="B5" s="5" t="n">
        <v>60000</v>
      </c>
    </row>
    <row r="6" spans="1:2">
      <c r="A6" s="4" t="s">
        <v>1196</v>
      </c>
      <c r="B6" s="5" t="n">
        <v>731256</v>
      </c>
    </row>
    <row r="7" spans="1:2">
      <c r="A7" s="4" t="s">
        <v>1198</v>
      </c>
      <c r="B7" s="5" t="n">
        <v>299836</v>
      </c>
    </row>
    <row r="8" spans="1:2">
      <c r="A8" s="4" t="s">
        <v>133</v>
      </c>
      <c r="B8" s="5" t="n">
        <v>1261192</v>
      </c>
    </row>
    <row r="9" spans="1:2">
      <c r="A9" s="4" t="s">
        <v>1404</v>
      </c>
      <c r="B9" s="7" t="n">
        <v>459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405</v>
      </c>
      <c r="B1" s="2" t="s">
        <v>93</v>
      </c>
    </row>
    <row r="2" spans="1:15">
      <c r="B2" s="2" t="s">
        <v>1406</v>
      </c>
      <c r="C2" s="2" t="s">
        <v>1407</v>
      </c>
      <c r="D2" s="2" t="s">
        <v>1408</v>
      </c>
      <c r="E2" s="2" t="s">
        <v>1409</v>
      </c>
      <c r="F2" s="2" t="s">
        <v>1410</v>
      </c>
      <c r="G2" s="2" t="s">
        <v>1411</v>
      </c>
      <c r="H2" s="2" t="s">
        <v>1412</v>
      </c>
      <c r="I2" s="2" t="s">
        <v>1413</v>
      </c>
      <c r="J2" s="2" t="s">
        <v>1414</v>
      </c>
      <c r="K2" s="2" t="s">
        <v>1415</v>
      </c>
      <c r="L2" s="2" t="s">
        <v>1416</v>
      </c>
      <c r="M2" s="2" t="s">
        <v>1417</v>
      </c>
      <c r="N2" s="2" t="s">
        <v>1418</v>
      </c>
      <c r="O2" s="2" t="s">
        <v>1419</v>
      </c>
    </row>
    <row r="3" spans="1:15">
      <c r="A3" s="4" t="s">
        <v>1420</v>
      </c>
    </row>
    <row r="4" spans="1:15">
      <c r="A4" s="3" t="s">
        <v>1328</v>
      </c>
    </row>
    <row r="5" spans="1:15">
      <c r="A5" s="4" t="s">
        <v>1421</v>
      </c>
      <c r="B5" s="7" t="n">
        <v>15000</v>
      </c>
      <c r="C5" s="7" t="n">
        <v>15000</v>
      </c>
      <c r="D5" s="7" t="n">
        <v>15000</v>
      </c>
      <c r="E5" s="7" t="n">
        <v>15000</v>
      </c>
      <c r="F5" s="7" t="n">
        <v>15000</v>
      </c>
      <c r="G5" s="7" t="n">
        <v>15000</v>
      </c>
      <c r="H5" s="7" t="n">
        <v>15000</v>
      </c>
      <c r="I5" s="7" t="n">
        <v>15000</v>
      </c>
      <c r="J5" s="7" t="n">
        <v>15000</v>
      </c>
      <c r="K5" s="7" t="n">
        <v>15000</v>
      </c>
      <c r="L5" s="7" t="n">
        <v>36700</v>
      </c>
      <c r="M5" s="7" t="n">
        <v>36700</v>
      </c>
      <c r="N5" s="7" t="n">
        <v>26700</v>
      </c>
      <c r="O5" s="7" t="n">
        <v>10000</v>
      </c>
    </row>
  </sheetData>
  <mergeCells count="2">
    <mergeCell ref="A1:A2"/>
    <mergeCell ref="B1:O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2</v>
      </c>
      <c r="C1" s="2" t="s">
        <v>36</v>
      </c>
    </row>
    <row r="2" spans="1:3">
      <c r="A2" s="3" t="s">
        <v>1328</v>
      </c>
    </row>
    <row r="3" spans="1:3">
      <c r="A3" s="4" t="s">
        <v>81</v>
      </c>
      <c r="B3" s="7" t="n">
        <v>131313</v>
      </c>
      <c r="C3" s="7" t="n">
        <v>348682</v>
      </c>
    </row>
    <row r="4" spans="1:3">
      <c r="A4" s="4" t="s">
        <v>1423</v>
      </c>
      <c r="B4" s="5" t="n">
        <v>0</v>
      </c>
      <c r="C4" s="5" t="n">
        <v>387200</v>
      </c>
    </row>
    <row r="5" spans="1:3">
      <c r="A5" s="4" t="s">
        <v>1424</v>
      </c>
      <c r="B5" s="7" t="n">
        <v>131313</v>
      </c>
      <c r="C5" s="7" t="n">
        <v>735882</v>
      </c>
    </row>
    <row r="6" spans="1:3">
      <c r="A6" s="4" t="s">
        <v>1425</v>
      </c>
    </row>
    <row r="7" spans="1:3">
      <c r="A7" s="3" t="s">
        <v>1328</v>
      </c>
    </row>
    <row r="8" spans="1:3">
      <c r="A8" s="4" t="s">
        <v>1287</v>
      </c>
      <c r="B8" s="4" t="s">
        <v>1426</v>
      </c>
      <c r="C8" s="4" t="s">
        <v>1427</v>
      </c>
    </row>
    <row r="9" spans="1:3">
      <c r="A9" s="4" t="s">
        <v>1428</v>
      </c>
    </row>
    <row r="10" spans="1:3">
      <c r="A10" s="3" t="s">
        <v>1328</v>
      </c>
    </row>
    <row r="11" spans="1:3">
      <c r="A11" s="4" t="s">
        <v>1287</v>
      </c>
      <c r="B11" s="4" t="s">
        <v>1333</v>
      </c>
      <c r="C11" s="4" t="s">
        <v>1429</v>
      </c>
    </row>
    <row r="12" spans="1:3">
      <c r="A12" s="4" t="s">
        <v>1430</v>
      </c>
    </row>
    <row r="13" spans="1:3">
      <c r="A13" s="3" t="s">
        <v>1328</v>
      </c>
    </row>
    <row r="14" spans="1:3">
      <c r="A14" s="4" t="s">
        <v>1287</v>
      </c>
      <c r="B14" s="4" t="s">
        <v>1426</v>
      </c>
      <c r="C14" s="4" t="s">
        <v>1431</v>
      </c>
    </row>
    <row r="15" spans="1:3">
      <c r="A15" s="4" t="s">
        <v>1432</v>
      </c>
    </row>
    <row r="16" spans="1:3">
      <c r="A16" s="3" t="s">
        <v>1328</v>
      </c>
    </row>
    <row r="17" spans="1:3">
      <c r="A17" s="4" t="s">
        <v>1009</v>
      </c>
      <c r="B17" s="7" t="n">
        <v>139064</v>
      </c>
      <c r="C17" s="7" t="n">
        <v>353262</v>
      </c>
    </row>
    <row r="18" spans="1:3">
      <c r="A18" s="4" t="s">
        <v>1433</v>
      </c>
    </row>
    <row r="19" spans="1:3">
      <c r="A19" s="3" t="s">
        <v>1328</v>
      </c>
    </row>
    <row r="20" spans="1:3">
      <c r="A20" s="4" t="s">
        <v>1009</v>
      </c>
      <c r="C20" s="7" t="n">
        <v>39120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95</v>
      </c>
    </row>
    <row r="2" spans="1:3">
      <c r="A2" s="4" t="s">
        <v>1435</v>
      </c>
    </row>
    <row r="3" spans="1:3">
      <c r="A3" s="3" t="s">
        <v>1436</v>
      </c>
    </row>
    <row r="4" spans="1:3">
      <c r="A4" s="4" t="s">
        <v>1437</v>
      </c>
      <c r="B4" s="7" t="n">
        <v>123300</v>
      </c>
    </row>
    <row r="5" spans="1:3">
      <c r="A5" s="4" t="s">
        <v>594</v>
      </c>
    </row>
    <row r="6" spans="1:3">
      <c r="A6" s="3" t="s">
        <v>1436</v>
      </c>
    </row>
    <row r="7" spans="1:3">
      <c r="A7" s="4" t="s">
        <v>1438</v>
      </c>
      <c r="C7" s="7" t="n">
        <v>624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9</v>
      </c>
      <c r="B1" s="2" t="s">
        <v>2</v>
      </c>
      <c r="C1" s="2" t="s">
        <v>36</v>
      </c>
    </row>
    <row r="2" spans="1:3">
      <c r="A2" s="4" t="s">
        <v>1440</v>
      </c>
    </row>
    <row r="3" spans="1:3">
      <c r="A3" s="3" t="s">
        <v>1328</v>
      </c>
    </row>
    <row r="4" spans="1:3">
      <c r="A4" s="4" t="s">
        <v>740</v>
      </c>
      <c r="B4" s="6" t="n">
        <v>6.8</v>
      </c>
    </row>
    <row r="5" spans="1:3">
      <c r="A5" s="4" t="s">
        <v>741</v>
      </c>
      <c r="B5" s="6" t="n">
        <v>7.1</v>
      </c>
    </row>
    <row r="6" spans="1:3">
      <c r="A6" s="4" t="s">
        <v>795</v>
      </c>
    </row>
    <row r="7" spans="1:3">
      <c r="A7" s="3" t="s">
        <v>1328</v>
      </c>
    </row>
    <row r="8" spans="1:3">
      <c r="A8" s="4" t="s">
        <v>1287</v>
      </c>
      <c r="B8" s="4" t="s">
        <v>1289</v>
      </c>
      <c r="C8" s="4" t="s">
        <v>1441</v>
      </c>
    </row>
    <row r="9" spans="1:3">
      <c r="A9" s="4" t="s">
        <v>805</v>
      </c>
    </row>
    <row r="10" spans="1:3">
      <c r="A10" s="3" t="s">
        <v>1328</v>
      </c>
    </row>
    <row r="11" spans="1:3">
      <c r="A11" s="4" t="s">
        <v>1110</v>
      </c>
      <c r="B11" s="4" t="s">
        <v>80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21"/>
    <col customWidth="1" max="11" min="11" width="14"/>
    <col customWidth="1" max="12" min="12" width="14"/>
  </cols>
  <sheetData>
    <row r="1" spans="1:12">
      <c r="A1" s="1" t="s">
        <v>1442</v>
      </c>
      <c r="B1" s="2" t="s">
        <v>1408</v>
      </c>
      <c r="C1" s="2" t="s">
        <v>1412</v>
      </c>
      <c r="D1" s="2" t="s">
        <v>1443</v>
      </c>
      <c r="E1" s="2" t="s">
        <v>1444</v>
      </c>
      <c r="F1" s="2" t="s">
        <v>1445</v>
      </c>
      <c r="G1" s="2" t="s">
        <v>1446</v>
      </c>
      <c r="H1" s="2" t="s">
        <v>95</v>
      </c>
      <c r="I1" s="2" t="s">
        <v>2</v>
      </c>
      <c r="J1" s="2" t="s">
        <v>2</v>
      </c>
      <c r="K1" s="2" t="s">
        <v>36</v>
      </c>
      <c r="L1" s="2" t="s">
        <v>755</v>
      </c>
    </row>
    <row r="2" spans="1:12">
      <c r="A2" s="3" t="s">
        <v>1447</v>
      </c>
    </row>
    <row r="3" spans="1:12">
      <c r="A3" s="4" t="s">
        <v>1448</v>
      </c>
      <c r="H3" s="7" t="n">
        <v>400000</v>
      </c>
      <c r="I3" s="7" t="n">
        <v>2100000</v>
      </c>
      <c r="J3" s="7" t="n">
        <v>2100000</v>
      </c>
    </row>
    <row r="4" spans="1:12">
      <c r="A4" s="4" t="s">
        <v>1449</v>
      </c>
      <c r="H4" s="5" t="n">
        <v>0</v>
      </c>
      <c r="I4" s="5" t="n">
        <v>0</v>
      </c>
      <c r="K4" s="5" t="n">
        <v>0</v>
      </c>
    </row>
    <row r="5" spans="1:12">
      <c r="A5" s="4" t="s">
        <v>1450</v>
      </c>
      <c r="K5" s="7" t="n">
        <v>600000</v>
      </c>
    </row>
    <row r="6" spans="1:12">
      <c r="A6" s="4" t="s">
        <v>1451</v>
      </c>
      <c r="I6" s="7" t="n">
        <v>5500000</v>
      </c>
      <c r="K6" s="5" t="n">
        <v>1100000</v>
      </c>
    </row>
    <row r="7" spans="1:12">
      <c r="A7" s="4" t="s">
        <v>1452</v>
      </c>
      <c r="I7" s="7" t="n">
        <v>1400000</v>
      </c>
      <c r="K7" s="7" t="n">
        <v>4900000</v>
      </c>
    </row>
    <row r="8" spans="1:12">
      <c r="A8" s="4" t="s">
        <v>1453</v>
      </c>
      <c r="H8" s="5" t="n">
        <v>0</v>
      </c>
      <c r="I8" s="5" t="n">
        <v>251632</v>
      </c>
      <c r="K8" s="5" t="n">
        <v>1062068</v>
      </c>
    </row>
    <row r="9" spans="1:12">
      <c r="A9" s="4" t="s">
        <v>1454</v>
      </c>
      <c r="H9" s="5" t="n">
        <v>0</v>
      </c>
      <c r="I9" s="5" t="n">
        <v>1184352</v>
      </c>
      <c r="K9" s="5" t="n">
        <v>845422</v>
      </c>
    </row>
    <row r="10" spans="1:12">
      <c r="A10" s="4" t="s">
        <v>1455</v>
      </c>
      <c r="I10" s="8" t="n">
        <v>4.67</v>
      </c>
      <c r="K10" s="8" t="n">
        <v>1.28</v>
      </c>
    </row>
    <row r="11" spans="1:12">
      <c r="A11" s="4" t="s">
        <v>1456</v>
      </c>
      <c r="H11" s="7" t="n">
        <v>538000</v>
      </c>
      <c r="I11" s="7" t="n">
        <v>2491000</v>
      </c>
      <c r="K11" s="7" t="n">
        <v>2212000</v>
      </c>
    </row>
    <row r="12" spans="1:12">
      <c r="A12" s="4" t="s">
        <v>1457</v>
      </c>
      <c r="H12" s="7" t="n">
        <v>100000</v>
      </c>
      <c r="I12" s="7" t="n">
        <v>500000</v>
      </c>
      <c r="K12" s="7" t="n">
        <v>800000</v>
      </c>
    </row>
    <row r="13" spans="1:12">
      <c r="A13" s="4" t="s">
        <v>1458</v>
      </c>
    </row>
    <row r="14" spans="1:12">
      <c r="A14" s="3" t="s">
        <v>1447</v>
      </c>
    </row>
    <row r="15" spans="1:12">
      <c r="A15" s="4" t="s">
        <v>1459</v>
      </c>
      <c r="I15" s="5" t="n">
        <v>3650000</v>
      </c>
      <c r="J15" s="5" t="n">
        <v>3650000</v>
      </c>
    </row>
    <row r="16" spans="1:12">
      <c r="A16" s="4" t="s">
        <v>1460</v>
      </c>
      <c r="J16" s="4" t="s">
        <v>1461</v>
      </c>
    </row>
    <row r="17" spans="1:12">
      <c r="A17" s="4" t="s">
        <v>1462</v>
      </c>
      <c r="K17" s="5" t="n">
        <v>3018054</v>
      </c>
    </row>
    <row r="18" spans="1:12">
      <c r="A18" s="4" t="s">
        <v>1463</v>
      </c>
    </row>
    <row r="19" spans="1:12">
      <c r="A19" s="3" t="s">
        <v>1447</v>
      </c>
    </row>
    <row r="20" spans="1:12">
      <c r="A20" s="4" t="s">
        <v>1462</v>
      </c>
      <c r="I20" s="5" t="n">
        <v>2034539</v>
      </c>
      <c r="J20" s="5" t="n">
        <v>2034539</v>
      </c>
    </row>
    <row r="21" spans="1:12">
      <c r="A21" s="4" t="s">
        <v>1464</v>
      </c>
    </row>
    <row r="22" spans="1:12">
      <c r="A22" s="3" t="s">
        <v>1447</v>
      </c>
    </row>
    <row r="23" spans="1:12">
      <c r="A23" s="4" t="s">
        <v>1465</v>
      </c>
      <c r="J23" s="5" t="n">
        <v>1500000</v>
      </c>
    </row>
    <row r="24" spans="1:12">
      <c r="A24" s="4" t="s">
        <v>1466</v>
      </c>
    </row>
    <row r="25" spans="1:12">
      <c r="A25" s="3" t="s">
        <v>1447</v>
      </c>
    </row>
    <row r="26" spans="1:12">
      <c r="A26" s="4" t="s">
        <v>1465</v>
      </c>
      <c r="J26" s="5" t="n">
        <v>200000</v>
      </c>
    </row>
    <row r="27" spans="1:12">
      <c r="A27" s="4" t="s">
        <v>1467</v>
      </c>
      <c r="J27" s="7" t="n">
        <v>500000</v>
      </c>
    </row>
    <row r="28" spans="1:12">
      <c r="A28" s="4" t="s">
        <v>1468</v>
      </c>
    </row>
    <row r="29" spans="1:12">
      <c r="A29" s="3" t="s">
        <v>1447</v>
      </c>
    </row>
    <row r="30" spans="1:12">
      <c r="A30" s="4" t="s">
        <v>1469</v>
      </c>
      <c r="J30" s="4" t="s">
        <v>1206</v>
      </c>
    </row>
    <row r="31" spans="1:12">
      <c r="A31" s="4" t="s">
        <v>1470</v>
      </c>
    </row>
    <row r="32" spans="1:12">
      <c r="A32" s="3" t="s">
        <v>1447</v>
      </c>
    </row>
    <row r="33" spans="1:12">
      <c r="A33" s="4" t="s">
        <v>1469</v>
      </c>
      <c r="J33" s="4" t="s">
        <v>1471</v>
      </c>
    </row>
    <row r="34" spans="1:12">
      <c r="A34" s="4" t="s">
        <v>1472</v>
      </c>
    </row>
    <row r="35" spans="1:12">
      <c r="A35" s="3" t="s">
        <v>1447</v>
      </c>
    </row>
    <row r="36" spans="1:12">
      <c r="A36" s="4" t="s">
        <v>1454</v>
      </c>
      <c r="G36" s="5" t="n">
        <v>251632</v>
      </c>
      <c r="K36" s="5" t="n">
        <v>653398</v>
      </c>
    </row>
    <row r="37" spans="1:12">
      <c r="A37" s="4" t="s">
        <v>1473</v>
      </c>
      <c r="G37" s="5" t="n">
        <v>37746</v>
      </c>
    </row>
    <row r="38" spans="1:12">
      <c r="A38" s="4" t="s">
        <v>1455</v>
      </c>
      <c r="G38" s="8" t="n">
        <v>5.5</v>
      </c>
    </row>
    <row r="39" spans="1:12">
      <c r="A39" s="4" t="s">
        <v>1474</v>
      </c>
    </row>
    <row r="40" spans="1:12">
      <c r="A40" s="3" t="s">
        <v>1447</v>
      </c>
    </row>
    <row r="41" spans="1:12">
      <c r="A41" s="4" t="s">
        <v>1475</v>
      </c>
      <c r="F41" s="4" t="s">
        <v>1031</v>
      </c>
    </row>
    <row r="42" spans="1:12">
      <c r="A42" s="4" t="s">
        <v>1476</v>
      </c>
    </row>
    <row r="43" spans="1:12">
      <c r="A43" s="3" t="s">
        <v>1447</v>
      </c>
    </row>
    <row r="44" spans="1:12">
      <c r="A44" s="4" t="s">
        <v>1475</v>
      </c>
      <c r="F44" s="4" t="s">
        <v>1031</v>
      </c>
    </row>
    <row r="45" spans="1:12">
      <c r="A45" s="4" t="s">
        <v>1477</v>
      </c>
    </row>
    <row r="46" spans="1:12">
      <c r="A46" s="3" t="s">
        <v>1447</v>
      </c>
    </row>
    <row r="47" spans="1:12">
      <c r="A47" s="4" t="s">
        <v>1469</v>
      </c>
      <c r="J47" s="4" t="s">
        <v>1206</v>
      </c>
    </row>
    <row r="48" spans="1:12">
      <c r="A48" s="4" t="s">
        <v>1478</v>
      </c>
    </row>
    <row r="49" spans="1:12">
      <c r="A49" s="3" t="s">
        <v>1447</v>
      </c>
    </row>
    <row r="50" spans="1:12">
      <c r="A50" s="4" t="s">
        <v>1469</v>
      </c>
      <c r="J50" s="4" t="s">
        <v>1471</v>
      </c>
    </row>
    <row r="51" spans="1:12">
      <c r="A51" s="4" t="s">
        <v>1479</v>
      </c>
    </row>
    <row r="52" spans="1:12">
      <c r="A52" s="3" t="s">
        <v>1447</v>
      </c>
    </row>
    <row r="53" spans="1:12">
      <c r="A53" s="4" t="s">
        <v>1480</v>
      </c>
      <c r="F53" s="5" t="n">
        <v>500000</v>
      </c>
    </row>
    <row r="54" spans="1:12">
      <c r="A54" s="4" t="s">
        <v>1481</v>
      </c>
    </row>
    <row r="55" spans="1:12">
      <c r="A55" s="3" t="s">
        <v>1447</v>
      </c>
    </row>
    <row r="56" spans="1:12">
      <c r="A56" s="4" t="s">
        <v>1480</v>
      </c>
      <c r="F56" s="5" t="n">
        <v>20000</v>
      </c>
    </row>
    <row r="57" spans="1:12">
      <c r="A57" s="4" t="s">
        <v>1482</v>
      </c>
    </row>
    <row r="58" spans="1:12">
      <c r="A58" s="3" t="s">
        <v>1447</v>
      </c>
    </row>
    <row r="59" spans="1:12">
      <c r="A59" s="4" t="s">
        <v>1469</v>
      </c>
      <c r="J59" s="4" t="s">
        <v>1206</v>
      </c>
    </row>
    <row r="60" spans="1:12">
      <c r="A60" s="4" t="s">
        <v>1454</v>
      </c>
      <c r="K60" s="5" t="n">
        <v>0</v>
      </c>
    </row>
    <row r="61" spans="1:12">
      <c r="A61" s="4" t="s">
        <v>1483</v>
      </c>
      <c r="L61" s="5" t="n">
        <v>192024</v>
      </c>
    </row>
    <row r="62" spans="1:12">
      <c r="A62" s="4" t="s">
        <v>1456</v>
      </c>
      <c r="K62" s="7" t="n">
        <v>0</v>
      </c>
    </row>
    <row r="63" spans="1:12">
      <c r="A63" s="4" t="s">
        <v>1484</v>
      </c>
      <c r="K63" s="5" t="n">
        <v>0</v>
      </c>
    </row>
    <row r="64" spans="1:12">
      <c r="A64" s="4" t="s">
        <v>1485</v>
      </c>
      <c r="F64" s="5" t="n">
        <v>1</v>
      </c>
    </row>
    <row r="65" spans="1:12">
      <c r="A65" s="4" t="s">
        <v>1486</v>
      </c>
      <c r="J65" s="4" t="s">
        <v>1487</v>
      </c>
    </row>
    <row r="66" spans="1:12">
      <c r="A66" s="4" t="s">
        <v>1488</v>
      </c>
    </row>
    <row r="67" spans="1:12">
      <c r="A67" s="3" t="s">
        <v>1447</v>
      </c>
    </row>
    <row r="68" spans="1:12">
      <c r="A68" s="4" t="s">
        <v>1469</v>
      </c>
      <c r="J68" s="4" t="s">
        <v>1206</v>
      </c>
    </row>
    <row r="69" spans="1:12">
      <c r="A69" s="4" t="s">
        <v>1489</v>
      </c>
    </row>
    <row r="70" spans="1:12">
      <c r="A70" s="3" t="s">
        <v>1447</v>
      </c>
    </row>
    <row r="71" spans="1:12">
      <c r="A71" s="4" t="s">
        <v>1469</v>
      </c>
      <c r="J71" s="4" t="s">
        <v>1471</v>
      </c>
    </row>
    <row r="72" spans="1:12">
      <c r="A72" s="4" t="s">
        <v>1490</v>
      </c>
    </row>
    <row r="73" spans="1:12">
      <c r="A73" s="3" t="s">
        <v>1447</v>
      </c>
    </row>
    <row r="74" spans="1:12">
      <c r="A74" s="4" t="s">
        <v>1454</v>
      </c>
      <c r="F74" s="5" t="n">
        <v>315882</v>
      </c>
    </row>
    <row r="75" spans="1:12">
      <c r="A75" s="4" t="s">
        <v>1455</v>
      </c>
      <c r="F75" s="8" t="n">
        <v>5.33</v>
      </c>
    </row>
    <row r="76" spans="1:12">
      <c r="A76" s="4" t="s">
        <v>1491</v>
      </c>
    </row>
    <row r="77" spans="1:12">
      <c r="A77" s="3" t="s">
        <v>1447</v>
      </c>
    </row>
    <row r="78" spans="1:12">
      <c r="A78" s="4" t="s">
        <v>1454</v>
      </c>
      <c r="F78" s="5" t="n">
        <v>336636</v>
      </c>
    </row>
    <row r="79" spans="1:12">
      <c r="A79" s="4" t="s">
        <v>1455</v>
      </c>
      <c r="F79" s="8" t="n">
        <v>5.33</v>
      </c>
    </row>
    <row r="80" spans="1:12">
      <c r="A80" s="4" t="s">
        <v>1492</v>
      </c>
    </row>
    <row r="81" spans="1:12">
      <c r="A81" s="3" t="s">
        <v>1447</v>
      </c>
    </row>
    <row r="82" spans="1:12">
      <c r="A82" s="4" t="s">
        <v>1493</v>
      </c>
      <c r="F82" s="4" t="s">
        <v>1494</v>
      </c>
    </row>
    <row r="83" spans="1:12">
      <c r="A83" s="4" t="s">
        <v>1495</v>
      </c>
    </row>
    <row r="84" spans="1:12">
      <c r="A84" s="3" t="s">
        <v>1447</v>
      </c>
    </row>
    <row r="85" spans="1:12">
      <c r="A85" s="4" t="s">
        <v>1496</v>
      </c>
      <c r="F85" s="4" t="s">
        <v>1333</v>
      </c>
    </row>
    <row r="86" spans="1:12">
      <c r="A86" s="4" t="s">
        <v>1497</v>
      </c>
    </row>
    <row r="87" spans="1:12">
      <c r="A87" s="3" t="s">
        <v>1447</v>
      </c>
    </row>
    <row r="88" spans="1:12">
      <c r="A88" s="4" t="s">
        <v>1496</v>
      </c>
      <c r="F88" s="4" t="s">
        <v>1498</v>
      </c>
    </row>
    <row r="89" spans="1:12">
      <c r="A89" s="4" t="s">
        <v>1499</v>
      </c>
    </row>
    <row r="90" spans="1:12">
      <c r="A90" s="3" t="s">
        <v>1447</v>
      </c>
    </row>
    <row r="91" spans="1:12">
      <c r="A91" s="4" t="s">
        <v>1493</v>
      </c>
      <c r="F91" s="4" t="s">
        <v>1500</v>
      </c>
    </row>
    <row r="92" spans="1:12">
      <c r="A92" s="4" t="s">
        <v>1501</v>
      </c>
    </row>
    <row r="93" spans="1:12">
      <c r="A93" s="3" t="s">
        <v>1447</v>
      </c>
    </row>
    <row r="94" spans="1:12">
      <c r="A94" s="4" t="s">
        <v>1496</v>
      </c>
      <c r="F94" s="4" t="s">
        <v>1333</v>
      </c>
    </row>
    <row r="95" spans="1:12">
      <c r="A95" s="4" t="s">
        <v>1502</v>
      </c>
    </row>
    <row r="96" spans="1:12">
      <c r="A96" s="3" t="s">
        <v>1447</v>
      </c>
    </row>
    <row r="97" spans="1:12">
      <c r="A97" s="4" t="s">
        <v>1496</v>
      </c>
      <c r="F97" s="4" t="s">
        <v>634</v>
      </c>
    </row>
    <row r="98" spans="1:12">
      <c r="A98" s="4" t="s">
        <v>1503</v>
      </c>
    </row>
    <row r="99" spans="1:12">
      <c r="A99" s="3" t="s">
        <v>1447</v>
      </c>
    </row>
    <row r="100" spans="1:12">
      <c r="A100" s="4" t="s">
        <v>1504</v>
      </c>
      <c r="H100" s="5" t="n">
        <v>3193750</v>
      </c>
    </row>
    <row r="101" spans="1:12">
      <c r="A101" s="4" t="s">
        <v>1505</v>
      </c>
    </row>
    <row r="102" spans="1:12">
      <c r="A102" s="3" t="s">
        <v>1447</v>
      </c>
    </row>
    <row r="103" spans="1:12">
      <c r="A103" s="4" t="s">
        <v>1506</v>
      </c>
      <c r="D103" s="4" t="s">
        <v>1359</v>
      </c>
      <c r="E103" s="4" t="s">
        <v>731</v>
      </c>
    </row>
    <row r="104" spans="1:12">
      <c r="A104" s="4" t="s">
        <v>1507</v>
      </c>
    </row>
    <row r="105" spans="1:12">
      <c r="A105" s="3" t="s">
        <v>1447</v>
      </c>
    </row>
    <row r="106" spans="1:12">
      <c r="A106" s="4" t="s">
        <v>1506</v>
      </c>
      <c r="B106" s="4" t="s">
        <v>1359</v>
      </c>
      <c r="C106" s="4" t="s">
        <v>73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1508</v>
      </c>
      <c r="B1" s="2" t="s">
        <v>93</v>
      </c>
      <c r="C1" s="2" t="s">
        <v>1</v>
      </c>
    </row>
    <row r="2" spans="1:4">
      <c r="B2" s="2" t="s">
        <v>95</v>
      </c>
      <c r="C2" s="2" t="s">
        <v>36</v>
      </c>
      <c r="D2" s="2" t="s">
        <v>755</v>
      </c>
    </row>
    <row r="3" spans="1:4">
      <c r="A3" s="3" t="s">
        <v>1509</v>
      </c>
    </row>
    <row r="4" spans="1:4">
      <c r="A4" s="4" t="s">
        <v>1510</v>
      </c>
      <c r="B4" s="5" t="n">
        <v>3532801</v>
      </c>
      <c r="C4" s="5" t="n">
        <v>3906997</v>
      </c>
    </row>
    <row r="5" spans="1:4">
      <c r="A5" s="4" t="s">
        <v>1511</v>
      </c>
      <c r="C5" s="5" t="n">
        <v>-374196</v>
      </c>
    </row>
    <row r="6" spans="1:4">
      <c r="A6" s="4" t="s">
        <v>1512</v>
      </c>
      <c r="B6" s="5" t="n">
        <v>-3532801</v>
      </c>
    </row>
    <row r="7" spans="1:4">
      <c r="A7" s="4" t="s">
        <v>1513</v>
      </c>
      <c r="B7" s="5" t="n">
        <v>0</v>
      </c>
      <c r="C7" s="5" t="n">
        <v>3532801</v>
      </c>
      <c r="D7" s="5" t="n">
        <v>3906997</v>
      </c>
    </row>
    <row r="8" spans="1:4">
      <c r="A8" s="4" t="s">
        <v>1514</v>
      </c>
      <c r="B8" s="8" t="n">
        <v>17.79</v>
      </c>
      <c r="C8" s="8" t="n">
        <v>17.34</v>
      </c>
    </row>
    <row r="9" spans="1:4">
      <c r="A9" s="4" t="s">
        <v>1515</v>
      </c>
      <c r="C9" s="9" t="n">
        <v>13.03</v>
      </c>
    </row>
    <row r="10" spans="1:4">
      <c r="A10" s="4" t="s">
        <v>1516</v>
      </c>
      <c r="B10" s="8" t="n">
        <v>17.79</v>
      </c>
    </row>
    <row r="11" spans="1:4">
      <c r="A11" s="4" t="s">
        <v>1517</v>
      </c>
      <c r="C11" s="8" t="n">
        <v>17.79</v>
      </c>
      <c r="D11" s="8" t="n">
        <v>17.34</v>
      </c>
    </row>
    <row r="12" spans="1:4">
      <c r="A12" s="4" t="s">
        <v>1518</v>
      </c>
      <c r="C12" s="4" t="s">
        <v>1519</v>
      </c>
      <c r="D12" s="4" t="s">
        <v>1520</v>
      </c>
    </row>
    <row r="13" spans="1:4">
      <c r="A13" s="4" t="s">
        <v>1521</v>
      </c>
      <c r="C13" s="7" t="n">
        <v>0</v>
      </c>
      <c r="D13" s="7" t="n">
        <v>1809</v>
      </c>
    </row>
  </sheetData>
  <mergeCells count="2">
    <mergeCell ref="A1:A2"/>
    <mergeCell ref="C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s>
  <sheetData>
    <row r="1" spans="1:5">
      <c r="A1" s="1" t="s">
        <v>1522</v>
      </c>
      <c r="B1" s="2" t="s">
        <v>93</v>
      </c>
      <c r="C1" s="2" t="s">
        <v>94</v>
      </c>
      <c r="D1" s="2" t="s">
        <v>1</v>
      </c>
    </row>
    <row r="2" spans="1:5">
      <c r="B2" s="2" t="s">
        <v>1523</v>
      </c>
      <c r="C2" s="2" t="s">
        <v>1524</v>
      </c>
      <c r="D2" s="2" t="s">
        <v>1525</v>
      </c>
      <c r="E2" s="2" t="s">
        <v>1526</v>
      </c>
    </row>
    <row r="3" spans="1:5">
      <c r="A3" s="3" t="s">
        <v>1527</v>
      </c>
    </row>
    <row r="4" spans="1:5">
      <c r="A4" s="4" t="s">
        <v>1528</v>
      </c>
      <c r="B4" s="5" t="n">
        <v>678599</v>
      </c>
      <c r="C4" s="5" t="n">
        <v>0</v>
      </c>
      <c r="D4" s="5" t="n">
        <v>1410210</v>
      </c>
    </row>
    <row r="5" spans="1:5">
      <c r="A5" s="4" t="s">
        <v>1529</v>
      </c>
      <c r="B5" s="5" t="n">
        <v>0</v>
      </c>
      <c r="C5" s="5" t="n">
        <v>1184352</v>
      </c>
      <c r="D5" s="5" t="n">
        <v>845422</v>
      </c>
    </row>
    <row r="6" spans="1:5">
      <c r="A6" s="4" t="s">
        <v>1530</v>
      </c>
      <c r="B6" s="5" t="n">
        <v>0</v>
      </c>
      <c r="C6" s="5" t="n">
        <v>-251632</v>
      </c>
      <c r="D6" s="5" t="n">
        <v>-1062068</v>
      </c>
    </row>
    <row r="7" spans="1:5">
      <c r="A7" s="4" t="s">
        <v>1531</v>
      </c>
      <c r="C7" s="5" t="n">
        <v>-130866</v>
      </c>
      <c r="D7" s="5" t="n">
        <v>-198790</v>
      </c>
    </row>
    <row r="8" spans="1:5">
      <c r="A8" s="4" t="s">
        <v>1532</v>
      </c>
      <c r="B8" s="5" t="n">
        <v>-678599</v>
      </c>
      <c r="D8" s="5" t="n">
        <v>-316175</v>
      </c>
    </row>
    <row r="9" spans="1:5">
      <c r="A9" s="4" t="s">
        <v>1533</v>
      </c>
      <c r="B9" s="5" t="n">
        <v>0</v>
      </c>
      <c r="C9" s="5" t="n">
        <v>801854</v>
      </c>
      <c r="D9" s="5" t="n">
        <v>678599</v>
      </c>
      <c r="E9" s="5" t="n">
        <v>1410210</v>
      </c>
    </row>
    <row r="10" spans="1:5">
      <c r="A10" s="4" t="s">
        <v>1534</v>
      </c>
      <c r="C10" s="5" t="n">
        <v>801854</v>
      </c>
    </row>
    <row r="11" spans="1:5">
      <c r="A11" s="4" t="s">
        <v>1535</v>
      </c>
      <c r="B11" s="8" t="n">
        <v>9.07</v>
      </c>
      <c r="D11" s="8" t="n">
        <v>16.71</v>
      </c>
    </row>
    <row r="12" spans="1:5">
      <c r="A12" s="4" t="s">
        <v>1536</v>
      </c>
      <c r="C12" s="8" t="n">
        <v>4.67</v>
      </c>
      <c r="D12" s="9" t="n">
        <v>1.28</v>
      </c>
    </row>
    <row r="13" spans="1:5">
      <c r="A13" s="4" t="s">
        <v>1537</v>
      </c>
      <c r="C13" s="9" t="n">
        <v>5.5</v>
      </c>
      <c r="D13" s="9" t="n">
        <v>4.6</v>
      </c>
    </row>
    <row r="14" spans="1:5">
      <c r="A14" s="4" t="s">
        <v>1538</v>
      </c>
      <c r="C14" s="9" t="n">
        <v>5.33</v>
      </c>
      <c r="D14" s="8" t="n">
        <v>13.97</v>
      </c>
    </row>
    <row r="15" spans="1:5">
      <c r="A15" s="4" t="s">
        <v>1539</v>
      </c>
      <c r="B15" s="9" t="n">
        <v>9.07</v>
      </c>
      <c r="D15" s="9" t="n">
        <v>34.25</v>
      </c>
    </row>
    <row r="16" spans="1:5">
      <c r="A16" s="4" t="s">
        <v>1540</v>
      </c>
      <c r="C16" s="9" t="n">
        <v>4.3</v>
      </c>
      <c r="D16" s="8" t="n">
        <v>9.07</v>
      </c>
      <c r="E16" s="8" t="n">
        <v>16.71</v>
      </c>
    </row>
    <row r="17" spans="1:5">
      <c r="A17" s="4" t="s">
        <v>1541</v>
      </c>
      <c r="C17" s="8" t="n">
        <v>4.3</v>
      </c>
    </row>
    <row r="18" spans="1:5">
      <c r="A18" s="4" t="s">
        <v>1542</v>
      </c>
      <c r="C18" s="4" t="s">
        <v>1543</v>
      </c>
      <c r="D18" s="4" t="s">
        <v>1155</v>
      </c>
      <c r="E18" s="4" t="s">
        <v>1544</v>
      </c>
    </row>
    <row r="19" spans="1:5">
      <c r="A19" s="4" t="s">
        <v>1545</v>
      </c>
      <c r="C19" s="4" t="s">
        <v>1543</v>
      </c>
    </row>
    <row r="20" spans="1:5">
      <c r="A20" s="4" t="s">
        <v>1546</v>
      </c>
      <c r="C20" s="7" t="n">
        <v>692</v>
      </c>
      <c r="D20" s="7" t="n">
        <v>709</v>
      </c>
    </row>
    <row r="21" spans="1:5">
      <c r="A21" s="4" t="s">
        <v>1547</v>
      </c>
      <c r="C21" s="5" t="n">
        <v>80</v>
      </c>
      <c r="D21" s="7" t="n">
        <v>572</v>
      </c>
      <c r="E21" s="7" t="n">
        <v>6698</v>
      </c>
    </row>
    <row r="22" spans="1:5">
      <c r="A22" s="4" t="s">
        <v>1548</v>
      </c>
      <c r="C22" s="7" t="n">
        <v>80</v>
      </c>
    </row>
  </sheetData>
  <mergeCells count="2">
    <mergeCell ref="A1:A2"/>
    <mergeCell ref="D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1549</v>
      </c>
      <c r="B1" s="2" t="s">
        <v>93</v>
      </c>
      <c r="C1" s="2" t="s">
        <v>550</v>
      </c>
      <c r="D1" s="2" t="s">
        <v>551</v>
      </c>
      <c r="K1" s="2" t="s">
        <v>94</v>
      </c>
      <c r="L1" s="2" t="s">
        <v>1</v>
      </c>
    </row>
    <row r="2" spans="1:14">
      <c r="B2" s="2" t="s">
        <v>95</v>
      </c>
      <c r="C2" s="2" t="s">
        <v>552</v>
      </c>
      <c r="D2" s="2" t="s">
        <v>2</v>
      </c>
      <c r="E2" s="2" t="s">
        <v>553</v>
      </c>
      <c r="F2" s="2" t="s">
        <v>4</v>
      </c>
      <c r="G2" s="2" t="s">
        <v>36</v>
      </c>
      <c r="H2" s="2" t="s">
        <v>1550</v>
      </c>
      <c r="I2" s="2" t="s">
        <v>1551</v>
      </c>
      <c r="J2" s="2" t="s">
        <v>1552</v>
      </c>
      <c r="K2" s="2" t="s">
        <v>2</v>
      </c>
      <c r="L2" s="2" t="s">
        <v>2</v>
      </c>
      <c r="M2" s="2" t="s">
        <v>36</v>
      </c>
      <c r="N2" s="2" t="s">
        <v>755</v>
      </c>
    </row>
    <row r="3" spans="1:14">
      <c r="A3" s="3" t="s">
        <v>1553</v>
      </c>
    </row>
    <row r="4" spans="1:14">
      <c r="A4" s="4" t="s">
        <v>119</v>
      </c>
      <c r="B4" s="7" t="n">
        <v>18</v>
      </c>
      <c r="C4" s="7" t="n">
        <v>-189</v>
      </c>
      <c r="D4" s="7" t="n">
        <v>2774</v>
      </c>
      <c r="E4" s="7" t="n">
        <v>315</v>
      </c>
      <c r="F4" s="7" t="n">
        <v>-249</v>
      </c>
      <c r="G4" s="7" t="n">
        <v>5384</v>
      </c>
      <c r="H4" s="7" t="n">
        <v>-455</v>
      </c>
      <c r="I4" s="7" t="n">
        <v>-1694</v>
      </c>
      <c r="J4" s="7" t="n">
        <v>122</v>
      </c>
      <c r="K4" s="7" t="n">
        <v>2651</v>
      </c>
      <c r="M4" s="7" t="n">
        <v>3357</v>
      </c>
    </row>
    <row r="5" spans="1:14">
      <c r="A5" s="4" t="s">
        <v>1554</v>
      </c>
      <c r="L5" s="4" t="s">
        <v>957</v>
      </c>
    </row>
    <row r="6" spans="1:14">
      <c r="A6" s="4" t="s">
        <v>1555</v>
      </c>
      <c r="L6" s="4" t="s">
        <v>731</v>
      </c>
    </row>
    <row r="7" spans="1:14">
      <c r="A7" s="4" t="s">
        <v>1556</v>
      </c>
      <c r="L7" s="4" t="s">
        <v>1206</v>
      </c>
    </row>
    <row r="8" spans="1:14">
      <c r="A8" s="4" t="s">
        <v>1557</v>
      </c>
      <c r="B8" s="5" t="n">
        <v>178303</v>
      </c>
      <c r="D8" s="5" t="n">
        <v>221913</v>
      </c>
      <c r="G8" s="5" t="n">
        <v>328661</v>
      </c>
      <c r="K8" s="5" t="n">
        <v>221913</v>
      </c>
      <c r="L8" s="7" t="n">
        <v>221913</v>
      </c>
      <c r="M8" s="5" t="n">
        <v>328661</v>
      </c>
      <c r="N8" s="7" t="n">
        <v>346199</v>
      </c>
    </row>
    <row r="9" spans="1:14">
      <c r="A9" s="4" t="s">
        <v>1558</v>
      </c>
      <c r="D9" s="5" t="n">
        <v>16600</v>
      </c>
      <c r="K9" s="5" t="n">
        <v>16600</v>
      </c>
      <c r="L9" s="5" t="n">
        <v>16600</v>
      </c>
    </row>
    <row r="10" spans="1:14">
      <c r="A10" s="4" t="s">
        <v>1559</v>
      </c>
      <c r="D10" s="5" t="n">
        <v>200</v>
      </c>
      <c r="K10" s="5" t="n">
        <v>200</v>
      </c>
      <c r="L10" s="5" t="n">
        <v>200</v>
      </c>
    </row>
    <row r="11" spans="1:14">
      <c r="A11" s="4" t="s">
        <v>1560</v>
      </c>
      <c r="B11" s="5" t="n">
        <v>0</v>
      </c>
      <c r="K11" s="5" t="n">
        <v>0</v>
      </c>
      <c r="M11" s="5" t="n">
        <v>173405</v>
      </c>
    </row>
    <row r="12" spans="1:14">
      <c r="A12" s="4" t="s">
        <v>1561</v>
      </c>
      <c r="B12" s="5" t="n">
        <v>0</v>
      </c>
      <c r="K12" s="5" t="n">
        <v>0</v>
      </c>
      <c r="M12" s="5" t="n">
        <v>180033</v>
      </c>
    </row>
    <row r="13" spans="1:14">
      <c r="A13" s="4" t="s">
        <v>1562</v>
      </c>
      <c r="D13" s="5" t="n">
        <v>1800</v>
      </c>
      <c r="G13" s="5" t="n">
        <v>3100</v>
      </c>
      <c r="K13" s="5" t="n">
        <v>1800</v>
      </c>
      <c r="L13" s="5" t="n">
        <v>1800</v>
      </c>
      <c r="M13" s="5" t="n">
        <v>3100</v>
      </c>
    </row>
    <row r="14" spans="1:14">
      <c r="A14" s="4" t="s">
        <v>1563</v>
      </c>
      <c r="B14" s="7" t="n">
        <v>19</v>
      </c>
      <c r="K14" s="5" t="n">
        <v>-700</v>
      </c>
      <c r="M14" s="5" t="n">
        <v>-1500</v>
      </c>
    </row>
    <row r="15" spans="1:14">
      <c r="A15" s="4" t="s">
        <v>1564</v>
      </c>
      <c r="D15" s="5" t="n">
        <v>1900</v>
      </c>
      <c r="G15" s="7" t="n">
        <v>2500</v>
      </c>
      <c r="K15" s="5" t="n">
        <v>1900</v>
      </c>
      <c r="L15" s="7" t="n">
        <v>1900</v>
      </c>
      <c r="M15" s="7" t="n">
        <v>2500</v>
      </c>
    </row>
    <row r="16" spans="1:14">
      <c r="A16" s="4" t="s">
        <v>1565</v>
      </c>
      <c r="L16" s="4" t="s">
        <v>1074</v>
      </c>
      <c r="M16" s="4" t="s">
        <v>1396</v>
      </c>
    </row>
    <row r="17" spans="1:14">
      <c r="A17" s="4" t="s">
        <v>1566</v>
      </c>
    </row>
    <row r="18" spans="1:14">
      <c r="A18" s="3" t="s">
        <v>1553</v>
      </c>
    </row>
    <row r="19" spans="1:14">
      <c r="A19" s="4" t="s">
        <v>1567</v>
      </c>
      <c r="D19" s="5" t="n">
        <v>24700</v>
      </c>
      <c r="K19" s="5" t="n">
        <v>24700</v>
      </c>
      <c r="L19" s="7" t="n">
        <v>24700</v>
      </c>
    </row>
    <row r="20" spans="1:14">
      <c r="A20" s="4" t="s">
        <v>1568</v>
      </c>
      <c r="D20" s="5" t="n">
        <v>100</v>
      </c>
      <c r="K20" s="5" t="n">
        <v>100</v>
      </c>
      <c r="L20" s="7" t="n">
        <v>100</v>
      </c>
    </row>
    <row r="21" spans="1:14">
      <c r="A21" s="4" t="s">
        <v>1569</v>
      </c>
    </row>
    <row r="22" spans="1:14">
      <c r="A22" s="3" t="s">
        <v>1553</v>
      </c>
    </row>
    <row r="23" spans="1:14">
      <c r="A23" s="4" t="s">
        <v>1570</v>
      </c>
      <c r="L23" s="4" t="s">
        <v>1571</v>
      </c>
    </row>
    <row r="24" spans="1:14">
      <c r="A24" s="4" t="s">
        <v>1572</v>
      </c>
    </row>
    <row r="25" spans="1:14">
      <c r="A25" s="3" t="s">
        <v>1553</v>
      </c>
    </row>
    <row r="26" spans="1:14">
      <c r="A26" s="4" t="s">
        <v>1570</v>
      </c>
      <c r="L26" s="4" t="s">
        <v>1573</v>
      </c>
    </row>
    <row r="27" spans="1:14">
      <c r="A27" s="4" t="s">
        <v>1574</v>
      </c>
    </row>
    <row r="28" spans="1:14">
      <c r="A28" s="3" t="s">
        <v>1553</v>
      </c>
    </row>
    <row r="29" spans="1:14">
      <c r="A29" s="4" t="s">
        <v>1567</v>
      </c>
      <c r="D29" s="7" t="n">
        <v>14500</v>
      </c>
      <c r="K29" s="7" t="n">
        <v>14500</v>
      </c>
      <c r="L29" s="7" t="n">
        <v>14500</v>
      </c>
    </row>
    <row r="30" spans="1:14">
      <c r="A30" s="4" t="s">
        <v>1575</v>
      </c>
    </row>
    <row r="31" spans="1:14">
      <c r="A31" s="3" t="s">
        <v>1553</v>
      </c>
    </row>
    <row r="32" spans="1:14">
      <c r="A32" s="4" t="s">
        <v>1576</v>
      </c>
      <c r="L32" s="4" t="s">
        <v>1577</v>
      </c>
    </row>
    <row r="33" spans="1:14">
      <c r="A33" s="4" t="s">
        <v>1578</v>
      </c>
    </row>
    <row r="34" spans="1:14">
      <c r="A34" s="3" t="s">
        <v>1553</v>
      </c>
    </row>
    <row r="35" spans="1:14">
      <c r="A35" s="4" t="s">
        <v>1576</v>
      </c>
      <c r="L35" s="4" t="s">
        <v>13</v>
      </c>
    </row>
    <row r="36" spans="1:14">
      <c r="A36" s="4" t="s">
        <v>1579</v>
      </c>
    </row>
    <row r="37" spans="1:14">
      <c r="A37" s="3" t="s">
        <v>1553</v>
      </c>
    </row>
    <row r="38" spans="1:14">
      <c r="A38" s="4" t="s">
        <v>1576</v>
      </c>
      <c r="L38" s="4" t="s">
        <v>1580</v>
      </c>
    </row>
    <row r="39" spans="1:14">
      <c r="A39" s="4" t="s">
        <v>1581</v>
      </c>
    </row>
    <row r="40" spans="1:14">
      <c r="A40" s="3" t="s">
        <v>1553</v>
      </c>
    </row>
    <row r="41" spans="1:14">
      <c r="A41" s="4" t="s">
        <v>1576</v>
      </c>
      <c r="L41" s="4" t="s">
        <v>13</v>
      </c>
    </row>
  </sheetData>
  <mergeCells count="3">
    <mergeCell ref="A1:A2"/>
    <mergeCell ref="D1:J1"/>
    <mergeCell ref="L1:M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s>
  <sheetData>
    <row r="1" spans="1:12">
      <c r="A1" s="1" t="s">
        <v>1582</v>
      </c>
      <c r="B1" s="2" t="s">
        <v>93</v>
      </c>
      <c r="C1" s="2" t="s">
        <v>550</v>
      </c>
      <c r="D1" s="2" t="s">
        <v>551</v>
      </c>
      <c r="K1" s="2" t="s">
        <v>94</v>
      </c>
      <c r="L1" s="2" t="s">
        <v>1</v>
      </c>
    </row>
    <row r="2" spans="1:12">
      <c r="B2" s="2" t="s">
        <v>95</v>
      </c>
      <c r="C2" s="2" t="s">
        <v>552</v>
      </c>
      <c r="D2" s="2" t="s">
        <v>2</v>
      </c>
      <c r="E2" s="2" t="s">
        <v>553</v>
      </c>
      <c r="F2" s="2" t="s">
        <v>4</v>
      </c>
      <c r="G2" s="2" t="s">
        <v>36</v>
      </c>
      <c r="H2" s="2" t="s">
        <v>1550</v>
      </c>
      <c r="I2" s="2" t="s">
        <v>1551</v>
      </c>
      <c r="J2" s="2" t="s">
        <v>1552</v>
      </c>
      <c r="K2" s="2" t="s">
        <v>2</v>
      </c>
      <c r="L2" s="2" t="s">
        <v>36</v>
      </c>
    </row>
    <row r="3" spans="1:12">
      <c r="A3" s="3" t="s">
        <v>1583</v>
      </c>
    </row>
    <row r="4" spans="1:12">
      <c r="A4" s="4" t="s">
        <v>1584</v>
      </c>
      <c r="B4" s="7" t="n">
        <v>-112</v>
      </c>
      <c r="K4" s="7" t="n">
        <v>-3430</v>
      </c>
      <c r="L4" s="7" t="n">
        <v>2757</v>
      </c>
    </row>
    <row r="5" spans="1:12">
      <c r="A5" s="4" t="s">
        <v>1585</v>
      </c>
      <c r="B5" s="5" t="n">
        <v>70</v>
      </c>
      <c r="K5" s="5" t="n">
        <v>-1647</v>
      </c>
      <c r="L5" s="5" t="n">
        <v>-2315</v>
      </c>
    </row>
    <row r="6" spans="1:12">
      <c r="A6" s="4" t="s">
        <v>1586</v>
      </c>
      <c r="B6" s="5" t="n">
        <v>-42</v>
      </c>
      <c r="K6" s="5" t="n">
        <v>-5077</v>
      </c>
      <c r="L6" s="5" t="n">
        <v>442</v>
      </c>
    </row>
    <row r="7" spans="1:12">
      <c r="A7" s="3" t="s">
        <v>1587</v>
      </c>
    </row>
    <row r="8" spans="1:12">
      <c r="A8" s="4" t="s">
        <v>1584</v>
      </c>
      <c r="B8" s="5" t="n">
        <v>83</v>
      </c>
      <c r="K8" s="5" t="n">
        <v>3193</v>
      </c>
      <c r="L8" s="5" t="n">
        <v>-4215</v>
      </c>
    </row>
    <row r="9" spans="1:12">
      <c r="A9" s="4" t="s">
        <v>1585</v>
      </c>
      <c r="B9" s="5" t="n">
        <v>-59</v>
      </c>
      <c r="K9" s="5" t="n">
        <v>-767</v>
      </c>
      <c r="L9" s="5" t="n">
        <v>416</v>
      </c>
    </row>
    <row r="10" spans="1:12">
      <c r="A10" s="4" t="s">
        <v>1588</v>
      </c>
      <c r="B10" s="5" t="n">
        <v>24</v>
      </c>
      <c r="K10" s="5" t="n">
        <v>2426</v>
      </c>
      <c r="L10" s="5" t="n">
        <v>-3799</v>
      </c>
    </row>
    <row r="11" spans="1:12">
      <c r="A11" s="4" t="s">
        <v>1589</v>
      </c>
      <c r="B11" s="7" t="n">
        <v>-18</v>
      </c>
      <c r="C11" s="7" t="n">
        <v>189</v>
      </c>
      <c r="D11" s="7" t="n">
        <v>-2774</v>
      </c>
      <c r="E11" s="7" t="n">
        <v>-315</v>
      </c>
      <c r="F11" s="7" t="n">
        <v>249</v>
      </c>
      <c r="G11" s="7" t="n">
        <v>-5384</v>
      </c>
      <c r="H11" s="7" t="n">
        <v>455</v>
      </c>
      <c r="I11" s="7" t="n">
        <v>1694</v>
      </c>
      <c r="J11" s="7" t="n">
        <v>-122</v>
      </c>
      <c r="K11" s="7" t="n">
        <v>-2651</v>
      </c>
      <c r="L11" s="7" t="n">
        <v>-3357</v>
      </c>
    </row>
  </sheetData>
  <mergeCells count="2">
    <mergeCell ref="A1:A2"/>
    <mergeCell ref="D1:J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590</v>
      </c>
      <c r="B1" s="2" t="s">
        <v>93</v>
      </c>
      <c r="C1" s="2" t="s">
        <v>550</v>
      </c>
      <c r="D1" s="2" t="s">
        <v>551</v>
      </c>
      <c r="K1" s="2" t="s">
        <v>94</v>
      </c>
      <c r="L1" s="2" t="s">
        <v>1</v>
      </c>
    </row>
    <row r="2" spans="1:13">
      <c r="B2" s="2" t="s">
        <v>95</v>
      </c>
      <c r="C2" s="2" t="s">
        <v>552</v>
      </c>
      <c r="D2" s="2" t="s">
        <v>2</v>
      </c>
      <c r="E2" s="2" t="s">
        <v>553</v>
      </c>
      <c r="F2" s="2" t="s">
        <v>4</v>
      </c>
      <c r="G2" s="2" t="s">
        <v>36</v>
      </c>
      <c r="H2" s="2" t="s">
        <v>1550</v>
      </c>
      <c r="I2" s="2" t="s">
        <v>1551</v>
      </c>
      <c r="J2" s="2" t="s">
        <v>1552</v>
      </c>
      <c r="K2" s="2" t="s">
        <v>2</v>
      </c>
      <c r="L2" s="2" t="s">
        <v>2</v>
      </c>
      <c r="M2" s="2" t="s">
        <v>36</v>
      </c>
    </row>
    <row r="3" spans="1:13">
      <c r="A3" s="3" t="s">
        <v>294</v>
      </c>
    </row>
    <row r="4" spans="1:13">
      <c r="A4" s="4" t="s">
        <v>118</v>
      </c>
      <c r="B4" s="7" t="n">
        <v>520989</v>
      </c>
      <c r="C4" s="7" t="n">
        <v>-53960</v>
      </c>
      <c r="D4" s="7" t="n">
        <v>-76612</v>
      </c>
      <c r="E4" s="7" t="n">
        <v>-36952</v>
      </c>
      <c r="F4" s="7" t="n">
        <v>-40221</v>
      </c>
      <c r="G4" s="7" t="n">
        <v>-218349</v>
      </c>
      <c r="H4" s="7" t="n">
        <v>-123678</v>
      </c>
      <c r="I4" s="7" t="n">
        <v>-92615</v>
      </c>
      <c r="J4" s="7" t="n">
        <v>4386</v>
      </c>
      <c r="K4" s="7" t="n">
        <v>-207745</v>
      </c>
      <c r="M4" s="7" t="n">
        <v>-430256</v>
      </c>
    </row>
    <row r="5" spans="1:13">
      <c r="A5" s="4" t="s">
        <v>1591</v>
      </c>
      <c r="B5" s="5" t="n">
        <v>109408</v>
      </c>
      <c r="K5" s="5" t="n">
        <v>-43627</v>
      </c>
      <c r="M5" s="5" t="n">
        <v>-150590</v>
      </c>
    </row>
    <row r="6" spans="1:13">
      <c r="A6" s="3" t="s">
        <v>1592</v>
      </c>
    </row>
    <row r="7" spans="1:13">
      <c r="A7" s="4" t="s">
        <v>1593</v>
      </c>
      <c r="B7" s="5" t="n">
        <v>-160644</v>
      </c>
      <c r="K7" s="5" t="n">
        <v>43565</v>
      </c>
      <c r="M7" s="5" t="n">
        <v>162496</v>
      </c>
    </row>
    <row r="8" spans="1:13">
      <c r="A8" s="4" t="s">
        <v>1594</v>
      </c>
      <c r="B8" s="5" t="n">
        <v>92343</v>
      </c>
      <c r="K8" s="5" t="n">
        <v>0</v>
      </c>
      <c r="M8" s="5" t="n">
        <v>0</v>
      </c>
    </row>
    <row r="9" spans="1:13">
      <c r="A9" s="4" t="s">
        <v>1595</v>
      </c>
      <c r="B9" s="5" t="n">
        <v>-91859</v>
      </c>
      <c r="K9" s="5" t="n">
        <v>-94</v>
      </c>
      <c r="M9" s="5" t="n">
        <v>0</v>
      </c>
    </row>
    <row r="10" spans="1:13">
      <c r="A10" s="4" t="s">
        <v>1596</v>
      </c>
      <c r="B10" s="5" t="n">
        <v>25127</v>
      </c>
      <c r="K10" s="5" t="n">
        <v>-4904</v>
      </c>
      <c r="M10" s="5" t="n">
        <v>-26396</v>
      </c>
    </row>
    <row r="11" spans="1:13">
      <c r="A11" s="4" t="s">
        <v>1597</v>
      </c>
      <c r="B11" s="5" t="n">
        <v>15750</v>
      </c>
      <c r="K11" s="5" t="n">
        <v>0</v>
      </c>
      <c r="M11" s="5" t="n">
        <v>0</v>
      </c>
    </row>
    <row r="12" spans="1:13">
      <c r="A12" s="4" t="s">
        <v>144</v>
      </c>
      <c r="B12" s="5" t="n">
        <v>8044</v>
      </c>
      <c r="K12" s="5" t="n">
        <v>0</v>
      </c>
      <c r="M12" s="5" t="n">
        <v>0</v>
      </c>
    </row>
    <row r="13" spans="1:13">
      <c r="A13" s="4" t="s">
        <v>1598</v>
      </c>
      <c r="B13" s="5" t="n">
        <v>1978</v>
      </c>
      <c r="K13" s="5" t="n">
        <v>149</v>
      </c>
      <c r="M13" s="5" t="n">
        <v>13475</v>
      </c>
    </row>
    <row r="14" spans="1:13">
      <c r="A14" s="4" t="s">
        <v>1599</v>
      </c>
      <c r="B14" s="5" t="n">
        <v>0</v>
      </c>
      <c r="K14" s="5" t="n">
        <v>0</v>
      </c>
      <c r="M14" s="5" t="n">
        <v>173405</v>
      </c>
    </row>
    <row r="15" spans="1:13">
      <c r="A15" s="4" t="s">
        <v>1600</v>
      </c>
      <c r="B15" s="5" t="n">
        <v>0</v>
      </c>
      <c r="K15" s="5" t="n">
        <v>0</v>
      </c>
      <c r="M15" s="5" t="n">
        <v>-180033</v>
      </c>
    </row>
    <row r="16" spans="1:13">
      <c r="A16" s="4" t="s">
        <v>116</v>
      </c>
      <c r="B16" s="5" t="n">
        <v>-165</v>
      </c>
      <c r="K16" s="5" t="n">
        <v>2260</v>
      </c>
      <c r="M16" s="5" t="n">
        <v>4286</v>
      </c>
    </row>
    <row r="17" spans="1:13">
      <c r="A17" s="4" t="s">
        <v>1589</v>
      </c>
      <c r="B17" s="7" t="n">
        <v>-18</v>
      </c>
      <c r="C17" s="7" t="n">
        <v>189</v>
      </c>
      <c r="D17" s="7" t="n">
        <v>-2774</v>
      </c>
      <c r="E17" s="7" t="n">
        <v>-315</v>
      </c>
      <c r="F17" s="7" t="n">
        <v>249</v>
      </c>
      <c r="G17" s="7" t="n">
        <v>-5384</v>
      </c>
      <c r="H17" s="7" t="n">
        <v>455</v>
      </c>
      <c r="I17" s="7" t="n">
        <v>1694</v>
      </c>
      <c r="J17" s="7" t="n">
        <v>-122</v>
      </c>
      <c r="K17" s="7" t="n">
        <v>-2651</v>
      </c>
      <c r="M17" s="7" t="n">
        <v>-3357</v>
      </c>
    </row>
    <row r="18" spans="1:13">
      <c r="A18" s="4" t="s">
        <v>1601</v>
      </c>
      <c r="L18" s="4" t="s">
        <v>1074</v>
      </c>
      <c r="M18" s="4" t="s">
        <v>1396</v>
      </c>
    </row>
  </sheetData>
  <mergeCells count="3">
    <mergeCell ref="A1:A2"/>
    <mergeCell ref="D1:J1"/>
    <mergeCell ref="L1:M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2</v>
      </c>
      <c r="B1" s="2" t="s">
        <v>2</v>
      </c>
      <c r="C1" s="2" t="s">
        <v>95</v>
      </c>
      <c r="D1" s="2" t="s">
        <v>36</v>
      </c>
      <c r="E1" s="2" t="s">
        <v>755</v>
      </c>
    </row>
    <row r="2" spans="1:5">
      <c r="A2" s="3" t="s">
        <v>1603</v>
      </c>
    </row>
    <row r="3" spans="1:5">
      <c r="A3" s="4" t="s">
        <v>45</v>
      </c>
      <c r="B3" s="7" t="n">
        <v>65426</v>
      </c>
      <c r="D3" s="7" t="n">
        <v>66699</v>
      </c>
    </row>
    <row r="4" spans="1:5">
      <c r="A4" s="4" t="s">
        <v>1604</v>
      </c>
      <c r="B4" s="5" t="n">
        <v>60776</v>
      </c>
      <c r="D4" s="5" t="n">
        <v>48814</v>
      </c>
    </row>
    <row r="5" spans="1:5">
      <c r="A5" s="4" t="s">
        <v>1605</v>
      </c>
      <c r="B5" s="5" t="n">
        <v>40497</v>
      </c>
      <c r="D5" s="5" t="n">
        <v>37793</v>
      </c>
    </row>
    <row r="6" spans="1:5">
      <c r="A6" s="4" t="s">
        <v>1232</v>
      </c>
      <c r="B6" s="5" t="n">
        <v>25228</v>
      </c>
      <c r="D6" s="5" t="n">
        <v>33724</v>
      </c>
    </row>
    <row r="7" spans="1:5">
      <c r="A7" s="4" t="s">
        <v>1606</v>
      </c>
      <c r="B7" s="5" t="n">
        <v>16644</v>
      </c>
      <c r="D7" s="5" t="n">
        <v>113315</v>
      </c>
    </row>
    <row r="8" spans="1:5">
      <c r="A8" s="4" t="s">
        <v>1607</v>
      </c>
      <c r="B8" s="5" t="n">
        <v>10997</v>
      </c>
      <c r="D8" s="5" t="n">
        <v>0</v>
      </c>
    </row>
    <row r="9" spans="1:5">
      <c r="A9" s="4" t="s">
        <v>1608</v>
      </c>
      <c r="B9" s="5" t="n">
        <v>8677</v>
      </c>
      <c r="D9" s="5" t="n">
        <v>20978</v>
      </c>
    </row>
    <row r="10" spans="1:5">
      <c r="A10" s="4" t="s">
        <v>1609</v>
      </c>
      <c r="B10" s="5" t="n">
        <v>6310</v>
      </c>
      <c r="D10" s="5" t="n">
        <v>8396</v>
      </c>
    </row>
    <row r="11" spans="1:5">
      <c r="A11" s="4" t="s">
        <v>1610</v>
      </c>
      <c r="B11" s="5" t="n">
        <v>4772</v>
      </c>
      <c r="D11" s="5" t="n">
        <v>0</v>
      </c>
    </row>
    <row r="12" spans="1:5">
      <c r="A12" s="4" t="s">
        <v>1611</v>
      </c>
      <c r="B12" s="5" t="n">
        <v>3388</v>
      </c>
      <c r="D12" s="5" t="n">
        <v>6727</v>
      </c>
    </row>
    <row r="13" spans="1:5">
      <c r="A13" s="4" t="s">
        <v>116</v>
      </c>
      <c r="B13" s="5" t="n">
        <v>31397</v>
      </c>
      <c r="D13" s="5" t="n">
        <v>50638</v>
      </c>
    </row>
    <row r="14" spans="1:5">
      <c r="A14" s="4" t="s">
        <v>1612</v>
      </c>
      <c r="B14" s="5" t="n">
        <v>274112</v>
      </c>
      <c r="D14" s="5" t="n">
        <v>387084</v>
      </c>
    </row>
    <row r="15" spans="1:5">
      <c r="A15" s="4" t="s">
        <v>1613</v>
      </c>
      <c r="B15" s="5" t="n">
        <v>-221913</v>
      </c>
      <c r="C15" s="7" t="n">
        <v>-178303</v>
      </c>
      <c r="D15" s="5" t="n">
        <v>-328661</v>
      </c>
      <c r="E15" s="7" t="n">
        <v>-346199</v>
      </c>
    </row>
    <row r="16" spans="1:5">
      <c r="A16" s="4" t="s">
        <v>1614</v>
      </c>
      <c r="B16" s="5" t="n">
        <v>52199</v>
      </c>
      <c r="D16" s="5" t="n">
        <v>58423</v>
      </c>
    </row>
    <row r="17" spans="1:5">
      <c r="A17" s="3" t="s">
        <v>1615</v>
      </c>
    </row>
    <row r="18" spans="1:5">
      <c r="A18" s="4" t="s">
        <v>1616</v>
      </c>
      <c r="B18" s="5" t="n">
        <v>-53617</v>
      </c>
      <c r="D18" s="5" t="n">
        <v>-52587</v>
      </c>
    </row>
    <row r="19" spans="1:5">
      <c r="A19" s="4" t="s">
        <v>1610</v>
      </c>
      <c r="B19" s="5" t="n">
        <v>0</v>
      </c>
      <c r="D19" s="5" t="n">
        <v>-3972</v>
      </c>
    </row>
    <row r="20" spans="1:5">
      <c r="A20" s="4" t="s">
        <v>116</v>
      </c>
      <c r="B20" s="5" t="n">
        <v>-454</v>
      </c>
      <c r="D20" s="5" t="n">
        <v>-1312</v>
      </c>
    </row>
    <row r="21" spans="1:5">
      <c r="A21" s="4" t="s">
        <v>1617</v>
      </c>
      <c r="B21" s="5" t="n">
        <v>-54071</v>
      </c>
      <c r="D21" s="5" t="n">
        <v>-57871</v>
      </c>
    </row>
    <row r="22" spans="1:5">
      <c r="A22" s="4" t="s">
        <v>59</v>
      </c>
      <c r="B22" s="7" t="n">
        <v>-1872</v>
      </c>
    </row>
    <row r="23" spans="1:5">
      <c r="A23" s="4" t="s">
        <v>48</v>
      </c>
      <c r="D23" s="7" t="n">
        <v>55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618</v>
      </c>
      <c r="B1" s="2" t="s">
        <v>93</v>
      </c>
      <c r="C1" s="2" t="s">
        <v>94</v>
      </c>
      <c r="D1" s="2" t="s">
        <v>1</v>
      </c>
    </row>
    <row r="2" spans="1:4">
      <c r="B2" s="2" t="s">
        <v>95</v>
      </c>
      <c r="C2" s="2" t="s">
        <v>2</v>
      </c>
      <c r="D2" s="2" t="s">
        <v>36</v>
      </c>
    </row>
    <row r="3" spans="1:4">
      <c r="A3" s="3" t="s">
        <v>1619</v>
      </c>
    </row>
    <row r="4" spans="1:4">
      <c r="A4" s="4" t="s">
        <v>1620</v>
      </c>
      <c r="B4" s="7" t="n">
        <v>328661</v>
      </c>
      <c r="C4" s="7" t="n">
        <v>178303</v>
      </c>
      <c r="D4" s="7" t="n">
        <v>346199</v>
      </c>
    </row>
    <row r="5" spans="1:4">
      <c r="A5" s="4" t="s">
        <v>563</v>
      </c>
      <c r="B5" s="5" t="n">
        <v>-148091</v>
      </c>
    </row>
    <row r="6" spans="1:4">
      <c r="A6" s="4" t="s">
        <v>1621</v>
      </c>
      <c r="B6" s="5" t="n">
        <v>10286</v>
      </c>
      <c r="C6" s="5" t="n">
        <v>45</v>
      </c>
    </row>
    <row r="7" spans="1:4">
      <c r="A7" s="4" t="s">
        <v>1622</v>
      </c>
      <c r="B7" s="5" t="n">
        <v>0</v>
      </c>
      <c r="C7" s="5" t="n">
        <v>43565</v>
      </c>
      <c r="D7" s="5" t="n">
        <v>0</v>
      </c>
    </row>
    <row r="8" spans="1:4">
      <c r="A8" s="4" t="s">
        <v>1623</v>
      </c>
      <c r="B8" s="5" t="n">
        <v>-12553</v>
      </c>
      <c r="C8" s="5" t="n">
        <v>0</v>
      </c>
      <c r="D8" s="5" t="n">
        <v>-17538</v>
      </c>
    </row>
    <row r="9" spans="1:4">
      <c r="A9" s="4" t="s">
        <v>1624</v>
      </c>
      <c r="B9" s="7" t="n">
        <v>178303</v>
      </c>
      <c r="C9" s="7" t="n">
        <v>221913</v>
      </c>
      <c r="D9" s="7" t="n">
        <v>328661</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625</v>
      </c>
      <c r="B1" s="2" t="s">
        <v>93</v>
      </c>
      <c r="C1" s="2" t="s">
        <v>94</v>
      </c>
      <c r="D1" s="2" t="s">
        <v>1</v>
      </c>
    </row>
    <row r="2" spans="1:4">
      <c r="B2" s="2" t="s">
        <v>95</v>
      </c>
      <c r="C2" s="2" t="s">
        <v>2</v>
      </c>
      <c r="D2" s="2" t="s">
        <v>36</v>
      </c>
    </row>
    <row r="3" spans="1:4">
      <c r="A3" s="3" t="s">
        <v>1626</v>
      </c>
    </row>
    <row r="4" spans="1:4">
      <c r="A4" s="4" t="s">
        <v>1627</v>
      </c>
      <c r="B4" s="7" t="n">
        <v>3088</v>
      </c>
      <c r="C4" s="7" t="n">
        <v>3090</v>
      </c>
      <c r="D4" s="7" t="n">
        <v>5414</v>
      </c>
    </row>
    <row r="5" spans="1:4">
      <c r="A5" s="4" t="s">
        <v>1628</v>
      </c>
      <c r="C5" s="5" t="n">
        <v>-1287</v>
      </c>
      <c r="D5" s="5" t="n">
        <v>-2766</v>
      </c>
    </row>
    <row r="6" spans="1:4">
      <c r="A6" s="4" t="s">
        <v>1629</v>
      </c>
      <c r="B6" s="5" t="n">
        <v>2</v>
      </c>
    </row>
    <row r="7" spans="1:4">
      <c r="A7" s="4" t="s">
        <v>1630</v>
      </c>
      <c r="B7" s="5" t="n">
        <v>0</v>
      </c>
      <c r="C7" s="5" t="n">
        <v>0</v>
      </c>
      <c r="D7" s="5" t="n">
        <v>440</v>
      </c>
    </row>
    <row r="8" spans="1:4">
      <c r="A8" s="4" t="s">
        <v>1631</v>
      </c>
      <c r="B8" s="7" t="n">
        <v>3090</v>
      </c>
      <c r="C8" s="7" t="n">
        <v>1803</v>
      </c>
      <c r="D8" s="7" t="n">
        <v>3088</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0"/>
  </cols>
  <sheetData>
    <row r="1" spans="1:5">
      <c r="A1" s="1" t="s">
        <v>1632</v>
      </c>
      <c r="B1" s="2" t="s">
        <v>1633</v>
      </c>
      <c r="C1" s="2" t="s">
        <v>1524</v>
      </c>
      <c r="D1" s="2" t="s">
        <v>1525</v>
      </c>
      <c r="E1" s="2" t="s">
        <v>1634</v>
      </c>
    </row>
    <row r="2" spans="1:5">
      <c r="A2" s="3" t="s">
        <v>1635</v>
      </c>
    </row>
    <row r="3" spans="1:5">
      <c r="A3" s="4" t="s">
        <v>1636</v>
      </c>
      <c r="C3" s="5" t="n">
        <v>5328417</v>
      </c>
      <c r="D3" s="5" t="n">
        <v>37373616</v>
      </c>
    </row>
    <row r="4" spans="1:5">
      <c r="A4" s="4" t="s">
        <v>87</v>
      </c>
      <c r="C4" s="8" t="n">
        <v>0.01</v>
      </c>
      <c r="D4" s="8" t="n">
        <v>0.01</v>
      </c>
    </row>
    <row r="5" spans="1:5">
      <c r="A5" s="4" t="s">
        <v>1637</v>
      </c>
      <c r="C5" s="7" t="n">
        <v>53</v>
      </c>
      <c r="D5" s="7" t="n">
        <v>374</v>
      </c>
    </row>
    <row r="6" spans="1:5">
      <c r="A6" s="4" t="s">
        <v>1638</v>
      </c>
      <c r="C6" s="5" t="n">
        <v>91408</v>
      </c>
      <c r="D6" s="5" t="n">
        <v>0</v>
      </c>
    </row>
    <row r="7" spans="1:5">
      <c r="A7" s="4" t="s">
        <v>1639</v>
      </c>
      <c r="C7" s="5" t="n">
        <v>91408</v>
      </c>
      <c r="D7" s="5" t="n">
        <v>0</v>
      </c>
    </row>
    <row r="8" spans="1:5">
      <c r="A8" s="4" t="s">
        <v>1640</v>
      </c>
      <c r="C8" s="7" t="n">
        <v>1</v>
      </c>
      <c r="D8" s="7" t="n">
        <v>0</v>
      </c>
    </row>
    <row r="9" spans="1:5">
      <c r="A9" s="4" t="s">
        <v>1641</v>
      </c>
      <c r="C9" s="4" t="s">
        <v>1642</v>
      </c>
    </row>
    <row r="10" spans="1:5">
      <c r="A10" s="4" t="s">
        <v>1643</v>
      </c>
      <c r="B10" s="4" t="s">
        <v>1644</v>
      </c>
    </row>
    <row r="11" spans="1:5">
      <c r="A11" s="4" t="s">
        <v>1645</v>
      </c>
      <c r="B11" s="4" t="s">
        <v>1500</v>
      </c>
    </row>
    <row r="12" spans="1:5">
      <c r="A12" s="4" t="s">
        <v>1646</v>
      </c>
      <c r="B12" s="4" t="s">
        <v>1206</v>
      </c>
    </row>
    <row r="13" spans="1:5">
      <c r="A13" s="4" t="s">
        <v>1647</v>
      </c>
      <c r="B13" s="4" t="s">
        <v>688</v>
      </c>
    </row>
    <row r="14" spans="1:5">
      <c r="A14" s="4" t="s">
        <v>1648</v>
      </c>
      <c r="B14" s="7" t="n">
        <v>25000</v>
      </c>
    </row>
    <row r="15" spans="1:5">
      <c r="A15" s="4" t="s">
        <v>1649</v>
      </c>
      <c r="B15" s="4" t="s">
        <v>623</v>
      </c>
    </row>
    <row r="16" spans="1:5">
      <c r="A16" s="4" t="s">
        <v>1650</v>
      </c>
      <c r="C16" s="7" t="n">
        <v>381800</v>
      </c>
    </row>
    <row r="17" spans="1:5">
      <c r="A17" s="4" t="s">
        <v>1336</v>
      </c>
    </row>
    <row r="18" spans="1:5">
      <c r="A18" s="3" t="s">
        <v>1635</v>
      </c>
    </row>
    <row r="19" spans="1:5">
      <c r="A19" s="4" t="s">
        <v>1651</v>
      </c>
      <c r="D19" s="8" t="n">
        <v>58.8</v>
      </c>
    </row>
    <row r="20" spans="1:5">
      <c r="A20" s="4" t="s">
        <v>1652</v>
      </c>
    </row>
    <row r="21" spans="1:5">
      <c r="A21" s="3" t="s">
        <v>1635</v>
      </c>
    </row>
    <row r="22" spans="1:5">
      <c r="A22" s="4" t="s">
        <v>1636</v>
      </c>
      <c r="B22" s="5" t="n">
        <v>4252500</v>
      </c>
    </row>
    <row r="23" spans="1:5">
      <c r="A23" s="4" t="s">
        <v>87</v>
      </c>
      <c r="B23" s="8" t="n">
        <v>0.01</v>
      </c>
    </row>
    <row r="24" spans="1:5">
      <c r="A24" s="4" t="s">
        <v>1637</v>
      </c>
      <c r="B24" s="7" t="n">
        <v>43600</v>
      </c>
    </row>
    <row r="25" spans="1:5">
      <c r="A25" s="4" t="s">
        <v>1638</v>
      </c>
      <c r="B25" s="5" t="n">
        <v>100000</v>
      </c>
    </row>
    <row r="26" spans="1:5">
      <c r="A26" s="4" t="s">
        <v>1640</v>
      </c>
      <c r="B26" s="7" t="n">
        <v>123200</v>
      </c>
    </row>
    <row r="27" spans="1:5">
      <c r="A27" s="4" t="s">
        <v>1653</v>
      </c>
      <c r="B27" s="5" t="n">
        <v>11497500</v>
      </c>
    </row>
    <row r="28" spans="1:5">
      <c r="A28" s="4" t="s">
        <v>1654</v>
      </c>
      <c r="B28" s="10" t="n">
        <v>114.975</v>
      </c>
    </row>
    <row r="29" spans="1:5">
      <c r="A29" s="4" t="s">
        <v>1655</v>
      </c>
      <c r="B29" s="4" t="s">
        <v>659</v>
      </c>
    </row>
    <row r="30" spans="1:5">
      <c r="A30" s="4" t="s">
        <v>1397</v>
      </c>
      <c r="B30" s="4" t="s">
        <v>1656</v>
      </c>
    </row>
    <row r="31" spans="1:5">
      <c r="A31" s="4" t="s">
        <v>1657</v>
      </c>
      <c r="B31" s="12" t="n">
        <v>8.6975</v>
      </c>
    </row>
    <row r="32" spans="1:5">
      <c r="A32" s="4" t="s">
        <v>1658</v>
      </c>
      <c r="B32" s="4" t="s">
        <v>1659</v>
      </c>
    </row>
    <row r="33" spans="1:5">
      <c r="A33" s="4" t="s">
        <v>1660</v>
      </c>
      <c r="B33" s="4" t="s">
        <v>1644</v>
      </c>
    </row>
    <row r="34" spans="1:5">
      <c r="A34" s="4" t="s">
        <v>1661</v>
      </c>
      <c r="B34" s="4" t="s">
        <v>1031</v>
      </c>
    </row>
    <row r="35" spans="1:5">
      <c r="A35" s="4" t="s">
        <v>1662</v>
      </c>
      <c r="B35" s="12" t="n">
        <v>8.6975</v>
      </c>
    </row>
    <row r="36" spans="1:5">
      <c r="A36" s="4" t="s">
        <v>1663</v>
      </c>
      <c r="B36" s="4" t="s">
        <v>733</v>
      </c>
    </row>
    <row r="37" spans="1:5">
      <c r="A37" s="4" t="s">
        <v>601</v>
      </c>
    </row>
    <row r="38" spans="1:5">
      <c r="A38" s="3" t="s">
        <v>1635</v>
      </c>
    </row>
    <row r="39" spans="1:5">
      <c r="A39" s="4" t="s">
        <v>1664</v>
      </c>
      <c r="B39" s="8" t="n">
        <v>1.68</v>
      </c>
    </row>
    <row r="40" spans="1:5">
      <c r="A40" s="4" t="s">
        <v>1665</v>
      </c>
      <c r="B40" s="9" t="n">
        <v>1.68</v>
      </c>
    </row>
    <row r="41" spans="1:5">
      <c r="A41" s="4" t="s">
        <v>1666</v>
      </c>
      <c r="C41" s="8" t="n">
        <v>20.63</v>
      </c>
    </row>
    <row r="42" spans="1:5">
      <c r="A42" s="4" t="s">
        <v>602</v>
      </c>
    </row>
    <row r="43" spans="1:5">
      <c r="A43" s="3" t="s">
        <v>1635</v>
      </c>
    </row>
    <row r="44" spans="1:5">
      <c r="A44" s="4" t="s">
        <v>1664</v>
      </c>
      <c r="B44" s="9" t="n">
        <v>0.9399999999999999</v>
      </c>
    </row>
    <row r="45" spans="1:5">
      <c r="A45" s="4" t="s">
        <v>1665</v>
      </c>
      <c r="B45" s="8" t="n">
        <v>0.9399999999999999</v>
      </c>
    </row>
    <row r="46" spans="1:5">
      <c r="A46" s="4" t="s">
        <v>1666</v>
      </c>
      <c r="C46" s="8" t="n">
        <v>28.25</v>
      </c>
    </row>
    <row r="47" spans="1:5">
      <c r="A47" s="4" t="s">
        <v>1667</v>
      </c>
    </row>
    <row r="48" spans="1:5">
      <c r="A48" s="3" t="s">
        <v>1635</v>
      </c>
    </row>
    <row r="49" spans="1:5">
      <c r="A49" s="4" t="s">
        <v>1668</v>
      </c>
      <c r="B49" s="5" t="n">
        <v>3193750</v>
      </c>
    </row>
    <row r="50" spans="1:5">
      <c r="A50" s="4" t="s">
        <v>1669</v>
      </c>
    </row>
    <row r="51" spans="1:5">
      <c r="A51" s="3" t="s">
        <v>1635</v>
      </c>
    </row>
    <row r="52" spans="1:5">
      <c r="A52" s="4" t="s">
        <v>1664</v>
      </c>
      <c r="B52" s="8" t="n">
        <v>10.25</v>
      </c>
    </row>
    <row r="53" spans="1:5">
      <c r="A53" s="4" t="s">
        <v>1670</v>
      </c>
    </row>
    <row r="54" spans="1:5">
      <c r="A54" s="3" t="s">
        <v>1635</v>
      </c>
    </row>
    <row r="55" spans="1:5">
      <c r="A55" s="4" t="s">
        <v>1671</v>
      </c>
      <c r="E55" s="5" t="n">
        <v>1</v>
      </c>
    </row>
    <row r="56" spans="1:5">
      <c r="A56" s="4" t="s">
        <v>1672</v>
      </c>
      <c r="E56" s="13" t="n">
        <v>0.001</v>
      </c>
    </row>
    <row r="57" spans="1:5">
      <c r="A57" s="4" t="s">
        <v>1673</v>
      </c>
    </row>
    <row r="58" spans="1:5">
      <c r="A58" s="3" t="s">
        <v>1635</v>
      </c>
    </row>
    <row r="59" spans="1:5">
      <c r="A59" s="4" t="s">
        <v>1674</v>
      </c>
      <c r="B59" s="5" t="n">
        <v>7245000</v>
      </c>
    </row>
    <row r="60" spans="1:5">
      <c r="A60" s="4" t="s">
        <v>1675</v>
      </c>
      <c r="B60" s="8" t="n">
        <v>20.63</v>
      </c>
    </row>
    <row r="61" spans="1:5">
      <c r="A61" s="4" t="s">
        <v>1676</v>
      </c>
    </row>
    <row r="62" spans="1:5">
      <c r="A62" s="3" t="s">
        <v>1635</v>
      </c>
    </row>
    <row r="63" spans="1:5">
      <c r="A63" s="4" t="s">
        <v>1674</v>
      </c>
      <c r="B63" s="5" t="n">
        <v>5748750</v>
      </c>
    </row>
    <row r="64" spans="1:5">
      <c r="A64" s="4" t="s">
        <v>1675</v>
      </c>
      <c r="B64" s="8" t="n">
        <v>28.2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677</v>
      </c>
      <c r="B1" s="2" t="s">
        <v>93</v>
      </c>
      <c r="C1" s="2" t="s">
        <v>94</v>
      </c>
      <c r="D1" s="2" t="s">
        <v>1</v>
      </c>
    </row>
    <row r="2" spans="1:4">
      <c r="B2" s="2" t="s">
        <v>95</v>
      </c>
      <c r="C2" s="2" t="s">
        <v>2</v>
      </c>
      <c r="D2" s="2" t="s">
        <v>36</v>
      </c>
    </row>
    <row r="3" spans="1:4">
      <c r="A3" s="3" t="s">
        <v>1678</v>
      </c>
    </row>
    <row r="4" spans="1:4">
      <c r="A4" s="4" t="s">
        <v>1679</v>
      </c>
      <c r="B4" s="7" t="n">
        <v>521007</v>
      </c>
      <c r="C4" s="7" t="n">
        <v>-205094</v>
      </c>
      <c r="D4" s="7" t="n">
        <v>-426899</v>
      </c>
    </row>
    <row r="5" spans="1:4">
      <c r="A5" s="3" t="s">
        <v>1680</v>
      </c>
    </row>
    <row r="6" spans="1:4">
      <c r="A6" s="4" t="s">
        <v>1681</v>
      </c>
      <c r="B6" s="5" t="n">
        <v>37374</v>
      </c>
      <c r="C6" s="5" t="n">
        <v>4891</v>
      </c>
      <c r="D6" s="5" t="n">
        <v>36761</v>
      </c>
    </row>
    <row r="7" spans="1:4">
      <c r="A7" s="4" t="s">
        <v>1682</v>
      </c>
      <c r="B7" s="5" t="n">
        <v>37424</v>
      </c>
      <c r="C7" s="5" t="n">
        <v>4891</v>
      </c>
      <c r="D7" s="5" t="n">
        <v>36761</v>
      </c>
    </row>
    <row r="8" spans="1:4">
      <c r="A8" s="4" t="s">
        <v>1683</v>
      </c>
    </row>
    <row r="9" spans="1:4">
      <c r="A9" s="3" t="s">
        <v>1680</v>
      </c>
    </row>
    <row r="10" spans="1:4">
      <c r="A10" s="4" t="s">
        <v>1684</v>
      </c>
      <c r="B10" s="5" t="n">
        <v>50</v>
      </c>
      <c r="C10" s="5" t="n">
        <v>0</v>
      </c>
      <c r="D10" s="5" t="n">
        <v>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685</v>
      </c>
      <c r="B1" s="2" t="s">
        <v>93</v>
      </c>
      <c r="C1" s="2" t="s">
        <v>94</v>
      </c>
      <c r="D1" s="2" t="s">
        <v>1</v>
      </c>
    </row>
    <row r="2" spans="1:4">
      <c r="B2" s="2" t="s">
        <v>95</v>
      </c>
      <c r="C2" s="2" t="s">
        <v>2</v>
      </c>
      <c r="D2" s="2" t="s">
        <v>36</v>
      </c>
    </row>
    <row r="3" spans="1:4">
      <c r="A3" s="3" t="s">
        <v>1686</v>
      </c>
    </row>
    <row r="4" spans="1:4">
      <c r="A4" s="4" t="s">
        <v>1687</v>
      </c>
      <c r="B4" s="5" t="n">
        <v>0</v>
      </c>
      <c r="C4" s="5" t="n">
        <v>0</v>
      </c>
      <c r="D4" s="5" t="n">
        <v>0</v>
      </c>
    </row>
    <row r="5" spans="1:4">
      <c r="A5" s="4" t="s">
        <v>1688</v>
      </c>
    </row>
    <row r="6" spans="1:4">
      <c r="A6" s="3" t="s">
        <v>1686</v>
      </c>
    </row>
    <row r="7" spans="1:4">
      <c r="A7" s="4" t="s">
        <v>1689</v>
      </c>
      <c r="B7" s="5" t="n">
        <v>3533000</v>
      </c>
      <c r="C7" s="5" t="n">
        <v>0</v>
      </c>
      <c r="D7" s="5" t="n">
        <v>3533000</v>
      </c>
    </row>
    <row r="8" spans="1:4">
      <c r="A8" s="4" t="s">
        <v>1683</v>
      </c>
    </row>
    <row r="9" spans="1:4">
      <c r="A9" s="3" t="s">
        <v>1686</v>
      </c>
    </row>
    <row r="10" spans="1:4">
      <c r="A10" s="4" t="s">
        <v>1689</v>
      </c>
      <c r="B10" s="5" t="n">
        <v>327000</v>
      </c>
      <c r="C10" s="5" t="n">
        <v>0</v>
      </c>
      <c r="D10" s="5" t="n">
        <v>327000</v>
      </c>
    </row>
    <row r="11" spans="1:4">
      <c r="A11" s="4" t="s">
        <v>1482</v>
      </c>
    </row>
    <row r="12" spans="1:4">
      <c r="A12" s="3" t="s">
        <v>1686</v>
      </c>
    </row>
    <row r="13" spans="1:4">
      <c r="A13" s="4" t="s">
        <v>1689</v>
      </c>
      <c r="C13" s="5" t="n">
        <v>151000</v>
      </c>
    </row>
    <row r="14" spans="1:4">
      <c r="A14" s="4" t="s">
        <v>1690</v>
      </c>
    </row>
    <row r="15" spans="1:4">
      <c r="A15" s="3" t="s">
        <v>1686</v>
      </c>
    </row>
    <row r="16" spans="1:4">
      <c r="A16" s="4" t="s">
        <v>1689</v>
      </c>
      <c r="B16" s="5" t="n">
        <v>4932000</v>
      </c>
      <c r="C16" s="5" t="n">
        <v>0</v>
      </c>
      <c r="D16" s="5" t="n">
        <v>4932000</v>
      </c>
    </row>
    <row r="17" spans="1:4">
      <c r="A17" s="4" t="s">
        <v>1691</v>
      </c>
    </row>
    <row r="18" spans="1:4">
      <c r="A18" s="3" t="s">
        <v>1686</v>
      </c>
    </row>
    <row r="19" spans="1:4">
      <c r="A19" s="4" t="s">
        <v>1689</v>
      </c>
      <c r="B19" s="5" t="n">
        <v>0</v>
      </c>
      <c r="C19" s="5" t="n">
        <v>129940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692</v>
      </c>
      <c r="B1" s="2" t="s">
        <v>93</v>
      </c>
      <c r="C1" s="2" t="s">
        <v>94</v>
      </c>
      <c r="D1" s="2" t="s">
        <v>1</v>
      </c>
    </row>
    <row r="2" spans="1:4">
      <c r="B2" s="2" t="s">
        <v>95</v>
      </c>
      <c r="C2" s="2" t="s">
        <v>2</v>
      </c>
      <c r="D2" s="2" t="s">
        <v>36</v>
      </c>
    </row>
    <row r="3" spans="1:4">
      <c r="A3" s="3" t="s">
        <v>1693</v>
      </c>
    </row>
    <row r="4" spans="1:4">
      <c r="A4" s="4" t="s">
        <v>1694</v>
      </c>
      <c r="B4" s="7" t="n">
        <v>17734</v>
      </c>
      <c r="C4" s="7" t="n">
        <v>198603</v>
      </c>
      <c r="D4" s="7" t="n">
        <v>212021</v>
      </c>
    </row>
    <row r="5" spans="1:4">
      <c r="A5" s="4" t="s">
        <v>1695</v>
      </c>
      <c r="B5" s="5" t="n">
        <v>-244</v>
      </c>
      <c r="C5" s="5" t="n">
        <v>-910</v>
      </c>
      <c r="D5" s="5" t="n">
        <v>-72882</v>
      </c>
    </row>
    <row r="6" spans="1:4">
      <c r="A6" s="3" t="s">
        <v>1696</v>
      </c>
    </row>
    <row r="7" spans="1:4">
      <c r="A7" s="4" t="s">
        <v>1697</v>
      </c>
      <c r="B7" s="5" t="n">
        <v>14045</v>
      </c>
      <c r="C7" s="5" t="n">
        <v>111207</v>
      </c>
      <c r="D7" s="5" t="n">
        <v>167835</v>
      </c>
    </row>
    <row r="8" spans="1:4">
      <c r="A8" s="4" t="s">
        <v>1698</v>
      </c>
      <c r="B8" s="5" t="n">
        <v>1701</v>
      </c>
      <c r="C8" s="5" t="n">
        <v>12885</v>
      </c>
      <c r="D8" s="5" t="n">
        <v>10799</v>
      </c>
    </row>
    <row r="9" spans="1:4">
      <c r="A9" s="4" t="s">
        <v>1136</v>
      </c>
    </row>
    <row r="10" spans="1:4">
      <c r="A10" s="3" t="s">
        <v>1696</v>
      </c>
    </row>
    <row r="11" spans="1:4">
      <c r="A11" s="4" t="s">
        <v>1699</v>
      </c>
      <c r="B11" s="5" t="n">
        <v>14493</v>
      </c>
      <c r="C11" s="5" t="n">
        <v>166203</v>
      </c>
      <c r="D11" s="5" t="n">
        <v>148227</v>
      </c>
    </row>
    <row r="12" spans="1:4">
      <c r="A12" s="4" t="s">
        <v>1700</v>
      </c>
    </row>
    <row r="13" spans="1:4">
      <c r="A13" s="3" t="s">
        <v>1696</v>
      </c>
    </row>
    <row r="14" spans="1:4">
      <c r="A14" s="4" t="s">
        <v>1699</v>
      </c>
      <c r="B14" s="7" t="n">
        <v>0</v>
      </c>
      <c r="C14" s="7" t="n">
        <v>0</v>
      </c>
      <c r="D14" s="7" t="n">
        <v>25061</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701</v>
      </c>
      <c r="B1" s="2" t="s">
        <v>1</v>
      </c>
    </row>
    <row r="2" spans="1:2">
      <c r="B2" s="2" t="s">
        <v>1702</v>
      </c>
    </row>
    <row r="3" spans="1:2">
      <c r="A3" s="3" t="s">
        <v>305</v>
      </c>
    </row>
    <row r="4" spans="1:2">
      <c r="A4" s="4" t="s">
        <v>1703</v>
      </c>
      <c r="B4" s="5" t="n">
        <v>3</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s>
  <sheetData>
    <row r="1" spans="1:12">
      <c r="A1" s="1" t="s">
        <v>1704</v>
      </c>
      <c r="B1" s="2" t="s">
        <v>93</v>
      </c>
      <c r="C1" s="2" t="s">
        <v>550</v>
      </c>
      <c r="D1" s="2" t="s">
        <v>551</v>
      </c>
      <c r="K1" s="2" t="s">
        <v>94</v>
      </c>
      <c r="L1" s="2" t="s">
        <v>1</v>
      </c>
    </row>
    <row r="2" spans="1:12">
      <c r="B2" s="2" t="s">
        <v>95</v>
      </c>
      <c r="C2" s="2" t="s">
        <v>552</v>
      </c>
      <c r="D2" s="2" t="s">
        <v>2</v>
      </c>
      <c r="E2" s="2" t="s">
        <v>553</v>
      </c>
      <c r="F2" s="2" t="s">
        <v>4</v>
      </c>
      <c r="G2" s="2" t="s">
        <v>36</v>
      </c>
      <c r="H2" s="2" t="s">
        <v>1550</v>
      </c>
      <c r="I2" s="2" t="s">
        <v>1551</v>
      </c>
      <c r="J2" s="2" t="s">
        <v>1552</v>
      </c>
      <c r="K2" s="2" t="s">
        <v>2</v>
      </c>
      <c r="L2" s="2" t="s">
        <v>36</v>
      </c>
    </row>
    <row r="3" spans="1:12">
      <c r="A3" s="3" t="s">
        <v>1705</v>
      </c>
    </row>
    <row r="4" spans="1:12">
      <c r="A4" s="4" t="s">
        <v>97</v>
      </c>
      <c r="B4" s="7" t="n">
        <v>128685</v>
      </c>
      <c r="K4" s="7" t="n">
        <v>339334</v>
      </c>
      <c r="L4" s="7" t="n">
        <v>346682</v>
      </c>
    </row>
    <row r="5" spans="1:12">
      <c r="A5" s="4" t="s">
        <v>98</v>
      </c>
      <c r="B5" s="5" t="n">
        <v>27963</v>
      </c>
      <c r="K5" s="5" t="n">
        <v>161710</v>
      </c>
      <c r="L5" s="5" t="n">
        <v>284391</v>
      </c>
    </row>
    <row r="6" spans="1:12">
      <c r="A6" s="4" t="s">
        <v>99</v>
      </c>
      <c r="B6" s="5" t="n">
        <v>10576</v>
      </c>
      <c r="K6" s="5" t="n">
        <v>46833</v>
      </c>
      <c r="L6" s="5" t="n">
        <v>42419</v>
      </c>
    </row>
    <row r="7" spans="1:12">
      <c r="A7" s="4" t="s">
        <v>100</v>
      </c>
      <c r="B7" s="5" t="n">
        <v>3387</v>
      </c>
      <c r="K7" s="5" t="n">
        <v>1832</v>
      </c>
      <c r="L7" s="5" t="n">
        <v>41195</v>
      </c>
    </row>
    <row r="8" spans="1:12">
      <c r="A8" s="4" t="s">
        <v>101</v>
      </c>
      <c r="B8" s="5" t="n">
        <v>16662</v>
      </c>
      <c r="K8" s="5" t="n">
        <v>109231</v>
      </c>
      <c r="L8" s="5" t="n">
        <v>116573</v>
      </c>
    </row>
    <row r="9" spans="1:12">
      <c r="A9" s="4" t="s">
        <v>102</v>
      </c>
      <c r="B9" s="5" t="n">
        <v>187273</v>
      </c>
      <c r="C9" s="7" t="n">
        <v>91215</v>
      </c>
      <c r="D9" s="7" t="n">
        <v>164539</v>
      </c>
      <c r="E9" s="7" t="n">
        <v>204658</v>
      </c>
      <c r="F9" s="7" t="n">
        <v>198528</v>
      </c>
      <c r="G9" s="7" t="n">
        <v>200544</v>
      </c>
      <c r="H9" s="7" t="n">
        <v>176644</v>
      </c>
      <c r="I9" s="7" t="n">
        <v>208787</v>
      </c>
      <c r="J9" s="7" t="n">
        <v>245285</v>
      </c>
      <c r="K9" s="5" t="n">
        <v>658940</v>
      </c>
      <c r="L9" s="5" t="n">
        <v>831260</v>
      </c>
    </row>
    <row r="10" spans="1:12">
      <c r="A10" s="4" t="s">
        <v>106</v>
      </c>
      <c r="B10" s="5" t="n">
        <v>38756</v>
      </c>
      <c r="K10" s="5" t="n">
        <v>209321</v>
      </c>
      <c r="L10" s="5" t="n">
        <v>261244</v>
      </c>
    </row>
    <row r="11" spans="1:12">
      <c r="A11" s="4" t="s">
        <v>107</v>
      </c>
      <c r="B11" s="5" t="n">
        <v>3810</v>
      </c>
      <c r="K11" s="5" t="n">
        <v>32358</v>
      </c>
      <c r="L11" s="5" t="n">
        <v>40764</v>
      </c>
    </row>
    <row r="12" spans="1:12">
      <c r="A12" s="4" t="s">
        <v>108</v>
      </c>
      <c r="B12" s="5" t="n">
        <v>0</v>
      </c>
      <c r="C12" s="5" t="n">
        <v>10000</v>
      </c>
      <c r="D12" s="5" t="n">
        <v>12700</v>
      </c>
      <c r="F12" s="5" t="n">
        <v>1000</v>
      </c>
      <c r="K12" s="5" t="n">
        <v>23660</v>
      </c>
      <c r="L12" s="5" t="n">
        <v>0</v>
      </c>
    </row>
    <row r="13" spans="1:12">
      <c r="A13" s="4" t="s">
        <v>109</v>
      </c>
      <c r="B13" s="5" t="n">
        <v>91157</v>
      </c>
      <c r="K13" s="5" t="n">
        <v>613764</v>
      </c>
      <c r="L13" s="5" t="n">
        <v>992713</v>
      </c>
    </row>
    <row r="14" spans="1:12">
      <c r="A14" s="4" t="s">
        <v>110</v>
      </c>
      <c r="B14" s="5" t="n">
        <v>133723</v>
      </c>
      <c r="C14" s="5" t="n">
        <v>145659</v>
      </c>
      <c r="D14" s="5" t="n">
        <v>229635</v>
      </c>
      <c r="E14" s="5" t="n">
        <v>252073</v>
      </c>
      <c r="F14" s="5" t="n">
        <v>251736</v>
      </c>
      <c r="G14" s="5" t="n">
        <v>385271</v>
      </c>
      <c r="H14" s="5" t="n">
        <v>303146</v>
      </c>
      <c r="I14" s="5" t="n">
        <v>292595</v>
      </c>
      <c r="J14" s="5" t="n">
        <v>313709</v>
      </c>
      <c r="K14" s="5" t="n">
        <v>879103</v>
      </c>
      <c r="L14" s="5" t="n">
        <v>1294721</v>
      </c>
    </row>
    <row r="15" spans="1:12">
      <c r="A15" s="4" t="s">
        <v>112</v>
      </c>
      <c r="B15" s="5" t="n">
        <v>464563</v>
      </c>
      <c r="C15" s="5" t="n">
        <v>-100</v>
      </c>
      <c r="E15" s="5" t="n">
        <v>-2600</v>
      </c>
      <c r="K15" s="5" t="n">
        <v>-2726</v>
      </c>
      <c r="L15" s="5" t="n">
        <v>-37645</v>
      </c>
    </row>
    <row r="16" spans="1:12">
      <c r="A16" s="4" t="s">
        <v>1706</v>
      </c>
      <c r="B16" s="5" t="n">
        <v>2876</v>
      </c>
      <c r="K16" s="5" t="n">
        <v>15144</v>
      </c>
      <c r="L16" s="5" t="n">
        <v>70850</v>
      </c>
    </row>
    <row r="17" spans="1:12">
      <c r="A17" s="4" t="s">
        <v>118</v>
      </c>
      <c r="B17" s="5" t="n">
        <v>520989</v>
      </c>
      <c r="C17" s="7" t="n">
        <v>-53960</v>
      </c>
      <c r="D17" s="5" t="n">
        <v>-76612</v>
      </c>
      <c r="E17" s="7" t="n">
        <v>-36952</v>
      </c>
      <c r="F17" s="7" t="n">
        <v>-40221</v>
      </c>
      <c r="G17" s="5" t="n">
        <v>-218349</v>
      </c>
      <c r="H17" s="7" t="n">
        <v>-123678</v>
      </c>
      <c r="I17" s="7" t="n">
        <v>-92615</v>
      </c>
      <c r="J17" s="7" t="n">
        <v>4386</v>
      </c>
      <c r="K17" s="5" t="n">
        <v>-207745</v>
      </c>
      <c r="L17" s="5" t="n">
        <v>-430256</v>
      </c>
    </row>
    <row r="18" spans="1:12">
      <c r="A18" s="4" t="s">
        <v>50</v>
      </c>
      <c r="D18" s="5" t="n">
        <v>11284526</v>
      </c>
      <c r="G18" s="5" t="n">
        <v>14164197</v>
      </c>
      <c r="K18" s="5" t="n">
        <v>11284526</v>
      </c>
      <c r="L18" s="5" t="n">
        <v>14164197</v>
      </c>
    </row>
    <row r="19" spans="1:12">
      <c r="A19" s="4" t="s">
        <v>1707</v>
      </c>
      <c r="B19" s="5" t="n">
        <v>5100</v>
      </c>
      <c r="K19" s="5" t="n">
        <v>45400</v>
      </c>
      <c r="L19" s="5" t="n">
        <v>56800</v>
      </c>
    </row>
    <row r="20" spans="1:12">
      <c r="A20" s="4" t="s">
        <v>1708</v>
      </c>
    </row>
    <row r="21" spans="1:12">
      <c r="A21" s="3" t="s">
        <v>1705</v>
      </c>
    </row>
    <row r="22" spans="1:12">
      <c r="A22" s="4" t="s">
        <v>97</v>
      </c>
      <c r="B22" s="5" t="n">
        <v>127503</v>
      </c>
      <c r="K22" s="5" t="n">
        <v>321833</v>
      </c>
      <c r="L22" s="5" t="n">
        <v>328736</v>
      </c>
    </row>
    <row r="23" spans="1:12">
      <c r="A23" s="4" t="s">
        <v>98</v>
      </c>
      <c r="B23" s="5" t="n">
        <v>216</v>
      </c>
      <c r="K23" s="5" t="n">
        <v>564</v>
      </c>
      <c r="L23" s="5" t="n">
        <v>607</v>
      </c>
    </row>
    <row r="24" spans="1:12">
      <c r="A24" s="4" t="s">
        <v>99</v>
      </c>
      <c r="B24" s="5" t="n">
        <v>0</v>
      </c>
      <c r="K24" s="5" t="n">
        <v>0</v>
      </c>
      <c r="L24" s="5" t="n">
        <v>0</v>
      </c>
    </row>
    <row r="25" spans="1:12">
      <c r="A25" s="4" t="s">
        <v>100</v>
      </c>
      <c r="B25" s="5" t="n">
        <v>3381</v>
      </c>
      <c r="K25" s="5" t="n">
        <v>1792</v>
      </c>
      <c r="L25" s="5" t="n">
        <v>41147</v>
      </c>
    </row>
    <row r="26" spans="1:12">
      <c r="A26" s="4" t="s">
        <v>101</v>
      </c>
      <c r="B26" s="5" t="n">
        <v>14451</v>
      </c>
      <c r="K26" s="5" t="n">
        <v>86481</v>
      </c>
      <c r="L26" s="5" t="n">
        <v>94558</v>
      </c>
    </row>
    <row r="27" spans="1:12">
      <c r="A27" s="4" t="s">
        <v>102</v>
      </c>
      <c r="B27" s="5" t="n">
        <v>145551</v>
      </c>
      <c r="K27" s="5" t="n">
        <v>410670</v>
      </c>
      <c r="L27" s="5" t="n">
        <v>465048</v>
      </c>
    </row>
    <row r="28" spans="1:12">
      <c r="A28" s="4" t="s">
        <v>106</v>
      </c>
      <c r="B28" s="5" t="n">
        <v>9606</v>
      </c>
      <c r="K28" s="5" t="n">
        <v>15356</v>
      </c>
      <c r="L28" s="5" t="n">
        <v>53593</v>
      </c>
    </row>
    <row r="29" spans="1:12">
      <c r="A29" s="4" t="s">
        <v>107</v>
      </c>
      <c r="B29" s="5" t="n">
        <v>3252</v>
      </c>
      <c r="K29" s="5" t="n">
        <v>14062</v>
      </c>
      <c r="L29" s="5" t="n">
        <v>34242</v>
      </c>
    </row>
    <row r="30" spans="1:12">
      <c r="A30" s="4" t="s">
        <v>108</v>
      </c>
      <c r="K30" s="5" t="n">
        <v>7400</v>
      </c>
    </row>
    <row r="31" spans="1:12">
      <c r="A31" s="4" t="s">
        <v>109</v>
      </c>
      <c r="B31" s="5" t="n">
        <v>48649</v>
      </c>
      <c r="K31" s="5" t="n">
        <v>296439</v>
      </c>
      <c r="L31" s="5" t="n">
        <v>563087</v>
      </c>
    </row>
    <row r="32" spans="1:12">
      <c r="A32" s="4" t="s">
        <v>110</v>
      </c>
      <c r="B32" s="5" t="n">
        <v>61507</v>
      </c>
      <c r="K32" s="5" t="n">
        <v>333257</v>
      </c>
      <c r="L32" s="5" t="n">
        <v>650922</v>
      </c>
    </row>
    <row r="33" spans="1:12">
      <c r="A33" s="4" t="s">
        <v>112</v>
      </c>
      <c r="B33" s="5" t="n">
        <v>-14588</v>
      </c>
      <c r="K33" s="5" t="n">
        <v>0</v>
      </c>
      <c r="L33" s="5" t="n">
        <v>0</v>
      </c>
    </row>
    <row r="34" spans="1:12">
      <c r="A34" s="4" t="s">
        <v>1706</v>
      </c>
      <c r="B34" s="5" t="n">
        <v>158</v>
      </c>
      <c r="K34" s="5" t="n">
        <v>-6878</v>
      </c>
      <c r="L34" s="5" t="n">
        <v>63548</v>
      </c>
    </row>
    <row r="35" spans="1:12">
      <c r="A35" s="4" t="s">
        <v>118</v>
      </c>
      <c r="B35" s="5" t="n">
        <v>69614</v>
      </c>
      <c r="K35" s="5" t="n">
        <v>70535</v>
      </c>
      <c r="L35" s="5" t="n">
        <v>-122326</v>
      </c>
    </row>
    <row r="36" spans="1:12">
      <c r="A36" s="4" t="s">
        <v>50</v>
      </c>
      <c r="D36" s="5" t="n">
        <v>1900630</v>
      </c>
      <c r="G36" s="5" t="n">
        <v>2957173</v>
      </c>
      <c r="K36" s="5" t="n">
        <v>1900630</v>
      </c>
      <c r="L36" s="5" t="n">
        <v>2957173</v>
      </c>
    </row>
    <row r="37" spans="1:12">
      <c r="A37" s="4" t="s">
        <v>1709</v>
      </c>
    </row>
    <row r="38" spans="1:12">
      <c r="A38" s="3" t="s">
        <v>1705</v>
      </c>
    </row>
    <row r="39" spans="1:12">
      <c r="A39" s="4" t="s">
        <v>97</v>
      </c>
      <c r="B39" s="5" t="n">
        <v>0</v>
      </c>
      <c r="K39" s="5" t="n">
        <v>0</v>
      </c>
      <c r="L39" s="5" t="n">
        <v>0</v>
      </c>
    </row>
    <row r="40" spans="1:12">
      <c r="A40" s="4" t="s">
        <v>98</v>
      </c>
      <c r="B40" s="5" t="n">
        <v>27490</v>
      </c>
      <c r="K40" s="5" t="n">
        <v>159787</v>
      </c>
      <c r="L40" s="5" t="n">
        <v>280967</v>
      </c>
    </row>
    <row r="41" spans="1:12">
      <c r="A41" s="4" t="s">
        <v>99</v>
      </c>
      <c r="B41" s="5" t="n">
        <v>0</v>
      </c>
      <c r="K41" s="5" t="n">
        <v>0</v>
      </c>
      <c r="L41" s="5" t="n">
        <v>0</v>
      </c>
    </row>
    <row r="42" spans="1:12">
      <c r="A42" s="4" t="s">
        <v>100</v>
      </c>
      <c r="B42" s="5" t="n">
        <v>6</v>
      </c>
      <c r="K42" s="5" t="n">
        <v>40</v>
      </c>
      <c r="L42" s="5" t="n">
        <v>48</v>
      </c>
    </row>
    <row r="43" spans="1:12">
      <c r="A43" s="4" t="s">
        <v>101</v>
      </c>
      <c r="B43" s="5" t="n">
        <v>2389</v>
      </c>
      <c r="K43" s="5" t="n">
        <v>23734</v>
      </c>
      <c r="L43" s="5" t="n">
        <v>31329</v>
      </c>
    </row>
    <row r="44" spans="1:12">
      <c r="A44" s="4" t="s">
        <v>102</v>
      </c>
      <c r="B44" s="5" t="n">
        <v>29885</v>
      </c>
      <c r="K44" s="5" t="n">
        <v>183561</v>
      </c>
      <c r="L44" s="5" t="n">
        <v>312344</v>
      </c>
    </row>
    <row r="45" spans="1:12">
      <c r="A45" s="4" t="s">
        <v>106</v>
      </c>
      <c r="B45" s="5" t="n">
        <v>9675</v>
      </c>
      <c r="K45" s="5" t="n">
        <v>29445</v>
      </c>
      <c r="L45" s="5" t="n">
        <v>41555</v>
      </c>
    </row>
    <row r="46" spans="1:12">
      <c r="A46" s="4" t="s">
        <v>107</v>
      </c>
      <c r="B46" s="5" t="n">
        <v>265</v>
      </c>
      <c r="K46" s="5" t="n">
        <v>15691</v>
      </c>
      <c r="L46" s="5" t="n">
        <v>2811</v>
      </c>
    </row>
    <row r="47" spans="1:12">
      <c r="A47" s="4" t="s">
        <v>108</v>
      </c>
      <c r="K47" s="5" t="n">
        <v>16260</v>
      </c>
    </row>
    <row r="48" spans="1:12">
      <c r="A48" s="4" t="s">
        <v>109</v>
      </c>
      <c r="B48" s="5" t="n">
        <v>21580</v>
      </c>
      <c r="K48" s="5" t="n">
        <v>156534</v>
      </c>
      <c r="L48" s="5" t="n">
        <v>199994</v>
      </c>
    </row>
    <row r="49" spans="1:12">
      <c r="A49" s="4" t="s">
        <v>110</v>
      </c>
      <c r="B49" s="5" t="n">
        <v>31520</v>
      </c>
      <c r="K49" s="5" t="n">
        <v>217930</v>
      </c>
      <c r="L49" s="5" t="n">
        <v>244360</v>
      </c>
    </row>
    <row r="50" spans="1:12">
      <c r="A50" s="4" t="s">
        <v>112</v>
      </c>
      <c r="B50" s="5" t="n">
        <v>9612</v>
      </c>
      <c r="K50" s="5" t="n">
        <v>0</v>
      </c>
      <c r="L50" s="5" t="n">
        <v>0</v>
      </c>
    </row>
    <row r="51" spans="1:12">
      <c r="A51" s="4" t="s">
        <v>1706</v>
      </c>
      <c r="B51" s="5" t="n">
        <v>0</v>
      </c>
      <c r="K51" s="5" t="n">
        <v>0</v>
      </c>
      <c r="L51" s="5" t="n">
        <v>-719</v>
      </c>
    </row>
    <row r="52" spans="1:12">
      <c r="A52" s="4" t="s">
        <v>118</v>
      </c>
      <c r="B52" s="5" t="n">
        <v>7977</v>
      </c>
      <c r="K52" s="5" t="n">
        <v>-34369</v>
      </c>
      <c r="L52" s="5" t="n">
        <v>67265</v>
      </c>
    </row>
    <row r="53" spans="1:12">
      <c r="A53" s="4" t="s">
        <v>50</v>
      </c>
      <c r="D53" s="5" t="n">
        <v>1017847</v>
      </c>
      <c r="G53" s="5" t="n">
        <v>877193</v>
      </c>
      <c r="K53" s="5" t="n">
        <v>1017847</v>
      </c>
      <c r="L53" s="5" t="n">
        <v>877193</v>
      </c>
    </row>
    <row r="54" spans="1:12">
      <c r="A54" s="4" t="s">
        <v>1710</v>
      </c>
    </row>
    <row r="55" spans="1:12">
      <c r="A55" s="3" t="s">
        <v>1705</v>
      </c>
    </row>
    <row r="56" spans="1:12">
      <c r="A56" s="4" t="s">
        <v>97</v>
      </c>
      <c r="B56" s="5" t="n">
        <v>2029</v>
      </c>
      <c r="K56" s="5" t="n">
        <v>22361</v>
      </c>
      <c r="L56" s="5" t="n">
        <v>27566</v>
      </c>
    </row>
    <row r="57" spans="1:12">
      <c r="A57" s="4" t="s">
        <v>98</v>
      </c>
      <c r="B57" s="5" t="n">
        <v>0</v>
      </c>
      <c r="K57" s="5" t="n">
        <v>0</v>
      </c>
      <c r="L57" s="5" t="n">
        <v>0</v>
      </c>
    </row>
    <row r="58" spans="1:12">
      <c r="A58" s="4" t="s">
        <v>99</v>
      </c>
      <c r="B58" s="5" t="n">
        <v>10576</v>
      </c>
      <c r="K58" s="5" t="n">
        <v>46833</v>
      </c>
      <c r="L58" s="5" t="n">
        <v>42419</v>
      </c>
    </row>
    <row r="59" spans="1:12">
      <c r="A59" s="4" t="s">
        <v>100</v>
      </c>
      <c r="B59" s="5" t="n">
        <v>0</v>
      </c>
      <c r="K59" s="5" t="n">
        <v>0</v>
      </c>
      <c r="L59" s="5" t="n">
        <v>0</v>
      </c>
    </row>
    <row r="60" spans="1:12">
      <c r="A60" s="4" t="s">
        <v>101</v>
      </c>
      <c r="B60" s="5" t="n">
        <v>602</v>
      </c>
      <c r="K60" s="5" t="n">
        <v>5581</v>
      </c>
      <c r="L60" s="5" t="n">
        <v>2750</v>
      </c>
    </row>
    <row r="61" spans="1:12">
      <c r="A61" s="4" t="s">
        <v>102</v>
      </c>
      <c r="B61" s="5" t="n">
        <v>13207</v>
      </c>
      <c r="K61" s="5" t="n">
        <v>74775</v>
      </c>
      <c r="L61" s="5" t="n">
        <v>72735</v>
      </c>
    </row>
    <row r="62" spans="1:12">
      <c r="A62" s="4" t="s">
        <v>106</v>
      </c>
      <c r="B62" s="5" t="n">
        <v>11956</v>
      </c>
      <c r="K62" s="5" t="n">
        <v>52824</v>
      </c>
      <c r="L62" s="5" t="n">
        <v>31435</v>
      </c>
    </row>
    <row r="63" spans="1:12">
      <c r="A63" s="4" t="s">
        <v>107</v>
      </c>
      <c r="B63" s="5" t="n">
        <v>228</v>
      </c>
      <c r="K63" s="5" t="n">
        <v>1632</v>
      </c>
      <c r="L63" s="5" t="n">
        <v>3010</v>
      </c>
    </row>
    <row r="64" spans="1:12">
      <c r="A64" s="4" t="s">
        <v>108</v>
      </c>
      <c r="K64" s="5" t="n">
        <v>0</v>
      </c>
    </row>
    <row r="65" spans="1:12">
      <c r="A65" s="4" t="s">
        <v>109</v>
      </c>
      <c r="B65" s="5" t="n">
        <v>9579</v>
      </c>
      <c r="K65" s="5" t="n">
        <v>64832</v>
      </c>
      <c r="L65" s="5" t="n">
        <v>99185</v>
      </c>
    </row>
    <row r="66" spans="1:12">
      <c r="A66" s="4" t="s">
        <v>110</v>
      </c>
      <c r="B66" s="5" t="n">
        <v>21763</v>
      </c>
      <c r="K66" s="5" t="n">
        <v>119288</v>
      </c>
      <c r="L66" s="5" t="n">
        <v>133630</v>
      </c>
    </row>
    <row r="67" spans="1:12">
      <c r="A67" s="4" t="s">
        <v>112</v>
      </c>
      <c r="B67" s="5" t="n">
        <v>7423</v>
      </c>
      <c r="K67" s="5" t="n">
        <v>0</v>
      </c>
      <c r="L67" s="5" t="n">
        <v>0</v>
      </c>
    </row>
    <row r="68" spans="1:12">
      <c r="A68" s="4" t="s">
        <v>1706</v>
      </c>
      <c r="B68" s="5" t="n">
        <v>0</v>
      </c>
      <c r="K68" s="5" t="n">
        <v>0</v>
      </c>
      <c r="L68" s="5" t="n">
        <v>-1345</v>
      </c>
    </row>
    <row r="69" spans="1:12">
      <c r="A69" s="4" t="s">
        <v>118</v>
      </c>
      <c r="B69" s="5" t="n">
        <v>-1133</v>
      </c>
      <c r="K69" s="5" t="n">
        <v>-44513</v>
      </c>
      <c r="L69" s="5" t="n">
        <v>-62240</v>
      </c>
    </row>
    <row r="70" spans="1:12">
      <c r="A70" s="4" t="s">
        <v>50</v>
      </c>
      <c r="D70" s="5" t="n">
        <v>8460374</v>
      </c>
      <c r="G70" s="5" t="n">
        <v>10100149</v>
      </c>
      <c r="K70" s="5" t="n">
        <v>8460374</v>
      </c>
      <c r="L70" s="5" t="n">
        <v>10100149</v>
      </c>
    </row>
    <row r="71" spans="1:12">
      <c r="A71" s="4" t="s">
        <v>1711</v>
      </c>
    </row>
    <row r="72" spans="1:12">
      <c r="A72" s="3" t="s">
        <v>1705</v>
      </c>
    </row>
    <row r="73" spans="1:12">
      <c r="A73" s="4" t="s">
        <v>97</v>
      </c>
      <c r="B73" s="5" t="n">
        <v>0</v>
      </c>
      <c r="K73" s="5" t="n">
        <v>55</v>
      </c>
      <c r="L73" s="5" t="n">
        <v>0</v>
      </c>
    </row>
    <row r="74" spans="1:12">
      <c r="A74" s="4" t="s">
        <v>98</v>
      </c>
      <c r="B74" s="5" t="n">
        <v>0</v>
      </c>
      <c r="K74" s="5" t="n">
        <v>0</v>
      </c>
      <c r="L74" s="5" t="n">
        <v>0</v>
      </c>
    </row>
    <row r="75" spans="1:12">
      <c r="A75" s="4" t="s">
        <v>99</v>
      </c>
      <c r="B75" s="5" t="n">
        <v>0</v>
      </c>
      <c r="K75" s="5" t="n">
        <v>0</v>
      </c>
      <c r="L75" s="5" t="n">
        <v>0</v>
      </c>
    </row>
    <row r="76" spans="1:12">
      <c r="A76" s="4" t="s">
        <v>100</v>
      </c>
      <c r="B76" s="5" t="n">
        <v>0</v>
      </c>
      <c r="K76" s="5" t="n">
        <v>0</v>
      </c>
      <c r="L76" s="5" t="n">
        <v>0</v>
      </c>
    </row>
    <row r="77" spans="1:12">
      <c r="A77" s="4" t="s">
        <v>101</v>
      </c>
      <c r="B77" s="5" t="n">
        <v>89</v>
      </c>
      <c r="K77" s="5" t="n">
        <v>1498</v>
      </c>
      <c r="L77" s="5" t="n">
        <v>933</v>
      </c>
    </row>
    <row r="78" spans="1:12">
      <c r="A78" s="4" t="s">
        <v>102</v>
      </c>
      <c r="B78" s="5" t="n">
        <v>89</v>
      </c>
      <c r="K78" s="5" t="n">
        <v>1553</v>
      </c>
      <c r="L78" s="5" t="n">
        <v>933</v>
      </c>
    </row>
    <row r="79" spans="1:12">
      <c r="A79" s="4" t="s">
        <v>106</v>
      </c>
      <c r="B79" s="5" t="n">
        <v>7519</v>
      </c>
      <c r="K79" s="5" t="n">
        <v>111696</v>
      </c>
      <c r="L79" s="5" t="n">
        <v>134661</v>
      </c>
    </row>
    <row r="80" spans="1:12">
      <c r="A80" s="4" t="s">
        <v>107</v>
      </c>
      <c r="B80" s="5" t="n">
        <v>65</v>
      </c>
      <c r="K80" s="5" t="n">
        <v>973</v>
      </c>
      <c r="L80" s="5" t="n">
        <v>701</v>
      </c>
    </row>
    <row r="81" spans="1:12">
      <c r="A81" s="4" t="s">
        <v>108</v>
      </c>
      <c r="K81" s="5" t="n">
        <v>0</v>
      </c>
    </row>
    <row r="82" spans="1:12">
      <c r="A82" s="4" t="s">
        <v>109</v>
      </c>
      <c r="B82" s="5" t="n">
        <v>12808</v>
      </c>
      <c r="K82" s="5" t="n">
        <v>107578</v>
      </c>
      <c r="L82" s="5" t="n">
        <v>150247</v>
      </c>
    </row>
    <row r="83" spans="1:12">
      <c r="A83" s="4" t="s">
        <v>110</v>
      </c>
      <c r="B83" s="5" t="n">
        <v>20392</v>
      </c>
      <c r="K83" s="5" t="n">
        <v>220247</v>
      </c>
      <c r="L83" s="5" t="n">
        <v>285609</v>
      </c>
    </row>
    <row r="84" spans="1:12">
      <c r="A84" s="4" t="s">
        <v>112</v>
      </c>
      <c r="B84" s="5" t="n">
        <v>462116</v>
      </c>
      <c r="K84" s="5" t="n">
        <v>-2726</v>
      </c>
      <c r="L84" s="5" t="n">
        <v>-37645</v>
      </c>
    </row>
    <row r="85" spans="1:12">
      <c r="A85" s="4" t="s">
        <v>1706</v>
      </c>
      <c r="B85" s="5" t="n">
        <v>2718</v>
      </c>
      <c r="K85" s="5" t="n">
        <v>22022</v>
      </c>
      <c r="L85" s="5" t="n">
        <v>9366</v>
      </c>
    </row>
    <row r="86" spans="1:12">
      <c r="A86" s="4" t="s">
        <v>118</v>
      </c>
      <c r="B86" s="5" t="n">
        <v>444531</v>
      </c>
      <c r="K86" s="5" t="n">
        <v>-199398</v>
      </c>
      <c r="L86" s="5" t="n">
        <v>-312955</v>
      </c>
    </row>
    <row r="87" spans="1:12">
      <c r="A87" s="4" t="s">
        <v>50</v>
      </c>
      <c r="D87" s="5" t="n">
        <v>212761</v>
      </c>
      <c r="G87" s="5" t="n">
        <v>460193</v>
      </c>
      <c r="K87" s="5" t="n">
        <v>212761</v>
      </c>
      <c r="L87" s="5" t="n">
        <v>460193</v>
      </c>
    </row>
    <row r="88" spans="1:12">
      <c r="A88" s="4" t="s">
        <v>1712</v>
      </c>
    </row>
    <row r="89" spans="1:12">
      <c r="A89" s="3" t="s">
        <v>1705</v>
      </c>
    </row>
    <row r="90" spans="1:12">
      <c r="A90" s="4" t="s">
        <v>97</v>
      </c>
      <c r="B90" s="5" t="n">
        <v>-847</v>
      </c>
      <c r="K90" s="5" t="n">
        <v>-4915</v>
      </c>
      <c r="L90" s="5" t="n">
        <v>-9620</v>
      </c>
    </row>
    <row r="91" spans="1:12">
      <c r="A91" s="4" t="s">
        <v>98</v>
      </c>
      <c r="B91" s="5" t="n">
        <v>257</v>
      </c>
      <c r="K91" s="5" t="n">
        <v>1359</v>
      </c>
      <c r="L91" s="5" t="n">
        <v>2817</v>
      </c>
    </row>
    <row r="92" spans="1:12">
      <c r="A92" s="4" t="s">
        <v>99</v>
      </c>
      <c r="B92" s="5" t="n">
        <v>0</v>
      </c>
      <c r="K92" s="5" t="n">
        <v>0</v>
      </c>
      <c r="L92" s="5" t="n">
        <v>0</v>
      </c>
    </row>
    <row r="93" spans="1:12">
      <c r="A93" s="4" t="s">
        <v>100</v>
      </c>
      <c r="B93" s="5" t="n">
        <v>0</v>
      </c>
      <c r="K93" s="5" t="n">
        <v>0</v>
      </c>
      <c r="L93" s="5" t="n">
        <v>0</v>
      </c>
    </row>
    <row r="94" spans="1:12">
      <c r="A94" s="4" t="s">
        <v>101</v>
      </c>
      <c r="B94" s="5" t="n">
        <v>-869</v>
      </c>
      <c r="K94" s="5" t="n">
        <v>-8063</v>
      </c>
      <c r="L94" s="5" t="n">
        <v>-12997</v>
      </c>
    </row>
    <row r="95" spans="1:12">
      <c r="A95" s="4" t="s">
        <v>102</v>
      </c>
      <c r="B95" s="5" t="n">
        <v>-1459</v>
      </c>
      <c r="K95" s="5" t="n">
        <v>-11619</v>
      </c>
      <c r="L95" s="5" t="n">
        <v>-19800</v>
      </c>
    </row>
    <row r="96" spans="1:12">
      <c r="A96" s="4" t="s">
        <v>106</v>
      </c>
      <c r="B96" s="5" t="n">
        <v>0</v>
      </c>
      <c r="K96" s="5" t="n">
        <v>0</v>
      </c>
      <c r="L96" s="5" t="n">
        <v>0</v>
      </c>
    </row>
    <row r="97" spans="1:12">
      <c r="A97" s="4" t="s">
        <v>107</v>
      </c>
      <c r="B97" s="5" t="n">
        <v>0</v>
      </c>
      <c r="K97" s="5" t="n">
        <v>0</v>
      </c>
      <c r="L97" s="5" t="n">
        <v>0</v>
      </c>
    </row>
    <row r="98" spans="1:12">
      <c r="A98" s="4" t="s">
        <v>108</v>
      </c>
      <c r="K98" s="5" t="n">
        <v>0</v>
      </c>
    </row>
    <row r="99" spans="1:12">
      <c r="A99" s="4" t="s">
        <v>109</v>
      </c>
      <c r="B99" s="5" t="n">
        <v>-1459</v>
      </c>
      <c r="K99" s="5" t="n">
        <v>-11619</v>
      </c>
      <c r="L99" s="5" t="n">
        <v>-19800</v>
      </c>
    </row>
    <row r="100" spans="1:12">
      <c r="A100" s="4" t="s">
        <v>110</v>
      </c>
      <c r="B100" s="5" t="n">
        <v>-1459</v>
      </c>
      <c r="K100" s="5" t="n">
        <v>-11619</v>
      </c>
      <c r="L100" s="5" t="n">
        <v>-19800</v>
      </c>
    </row>
    <row r="101" spans="1:12">
      <c r="A101" s="4" t="s">
        <v>112</v>
      </c>
      <c r="B101" s="5" t="n">
        <v>0</v>
      </c>
      <c r="K101" s="5" t="n">
        <v>0</v>
      </c>
      <c r="L101" s="5" t="n">
        <v>0</v>
      </c>
    </row>
    <row r="102" spans="1:12">
      <c r="A102" s="4" t="s">
        <v>1706</v>
      </c>
      <c r="B102" s="5" t="n">
        <v>0</v>
      </c>
      <c r="K102" s="5" t="n">
        <v>0</v>
      </c>
      <c r="L102" s="5" t="n">
        <v>0</v>
      </c>
    </row>
    <row r="103" spans="1:12">
      <c r="A103" s="4" t="s">
        <v>118</v>
      </c>
      <c r="B103" s="5" t="n">
        <v>0</v>
      </c>
      <c r="K103" s="5" t="n">
        <v>0</v>
      </c>
      <c r="L103" s="5" t="n">
        <v>0</v>
      </c>
    </row>
    <row r="104" spans="1:12">
      <c r="A104" s="4" t="s">
        <v>50</v>
      </c>
      <c r="D104" s="7" t="n">
        <v>-307086</v>
      </c>
      <c r="G104" s="7" t="n">
        <v>-230511</v>
      </c>
      <c r="K104" s="5" t="n">
        <v>-307086</v>
      </c>
      <c r="L104" s="5" t="n">
        <v>-230511</v>
      </c>
    </row>
    <row r="105" spans="1:12">
      <c r="A105" s="4" t="s">
        <v>1713</v>
      </c>
    </row>
    <row r="106" spans="1:12">
      <c r="A106" s="3" t="s">
        <v>1705</v>
      </c>
    </row>
    <row r="107" spans="1:12">
      <c r="A107" s="4" t="s">
        <v>97</v>
      </c>
      <c r="B107" s="5" t="n">
        <v>800</v>
      </c>
      <c r="K107" s="5" t="n">
        <v>4900</v>
      </c>
      <c r="L107" s="5" t="n">
        <v>9600</v>
      </c>
    </row>
    <row r="108" spans="1:12">
      <c r="A108" s="4" t="s">
        <v>101</v>
      </c>
      <c r="B108" s="5" t="n">
        <v>900</v>
      </c>
      <c r="K108" s="5" t="n">
        <v>8000</v>
      </c>
      <c r="L108" s="5" t="n">
        <v>12900</v>
      </c>
    </row>
    <row r="109" spans="1:12">
      <c r="A109" s="4" t="s">
        <v>1707</v>
      </c>
      <c r="B109" s="7" t="n">
        <v>300</v>
      </c>
      <c r="K109" s="7" t="n">
        <v>1400</v>
      </c>
      <c r="L109" s="7" t="n">
        <v>2800</v>
      </c>
    </row>
  </sheetData>
  <mergeCells count="2">
    <mergeCell ref="A1:A2"/>
    <mergeCell ref="D1:J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4</v>
      </c>
      <c r="B1" s="2" t="s">
        <v>2</v>
      </c>
      <c r="C1" s="2" t="s">
        <v>36</v>
      </c>
    </row>
    <row r="2" spans="1:3">
      <c r="A2" s="4" t="s">
        <v>1715</v>
      </c>
    </row>
    <row r="3" spans="1:3">
      <c r="A3" s="3" t="s">
        <v>1716</v>
      </c>
    </row>
    <row r="4" spans="1:3">
      <c r="A4" s="4" t="s">
        <v>1717</v>
      </c>
      <c r="B4" s="7" t="n">
        <v>306134</v>
      </c>
      <c r="C4" s="7" t="n">
        <v>357264</v>
      </c>
    </row>
    <row r="5" spans="1:3">
      <c r="A5" s="4" t="s">
        <v>1718</v>
      </c>
      <c r="B5" s="5" t="n">
        <v>828902</v>
      </c>
      <c r="C5" s="5" t="n">
        <v>1194815</v>
      </c>
    </row>
    <row r="6" spans="1:3">
      <c r="A6" s="4" t="s">
        <v>1719</v>
      </c>
    </row>
    <row r="7" spans="1:3">
      <c r="A7" s="3" t="s">
        <v>1716</v>
      </c>
    </row>
    <row r="8" spans="1:3">
      <c r="A8" s="4" t="s">
        <v>1717</v>
      </c>
      <c r="B8" s="5" t="n">
        <v>75666</v>
      </c>
      <c r="C8" s="5" t="n">
        <v>94418</v>
      </c>
    </row>
    <row r="9" spans="1:3">
      <c r="A9" s="4" t="s">
        <v>1718</v>
      </c>
      <c r="B9" s="7" t="n">
        <v>161774</v>
      </c>
      <c r="C9" s="7" t="n">
        <v>15335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19"/>
    <col customWidth="1" max="7" min="7" width="21"/>
    <col customWidth="1" max="8" min="8" width="21"/>
    <col customWidth="1" max="9" min="9" width="21"/>
    <col customWidth="1" max="10" min="10" width="26"/>
    <col customWidth="1" max="11" min="11" width="21"/>
    <col customWidth="1" max="12" min="12" width="21"/>
    <col customWidth="1" max="13" min="13" width="21"/>
    <col customWidth="1" max="14" min="14" width="21"/>
    <col customWidth="1" max="15" min="15" width="21"/>
    <col customWidth="1" max="16" min="16" width="14"/>
    <col customWidth="1" max="17" min="17" width="21"/>
  </cols>
  <sheetData>
    <row r="1" spans="1:17">
      <c r="A1" s="1" t="s">
        <v>1720</v>
      </c>
      <c r="B1" s="2" t="s">
        <v>1721</v>
      </c>
      <c r="C1" s="2" t="s">
        <v>1722</v>
      </c>
      <c r="D1" s="2" t="s">
        <v>1723</v>
      </c>
      <c r="E1" s="2" t="s">
        <v>664</v>
      </c>
      <c r="F1" s="2" t="s">
        <v>1724</v>
      </c>
      <c r="G1" s="2" t="s">
        <v>1725</v>
      </c>
      <c r="H1" s="2" t="s">
        <v>1726</v>
      </c>
      <c r="I1" s="2" t="s">
        <v>526</v>
      </c>
      <c r="J1" s="2" t="s">
        <v>667</v>
      </c>
      <c r="K1" s="2" t="s">
        <v>1727</v>
      </c>
      <c r="L1" s="2" t="s">
        <v>1728</v>
      </c>
      <c r="M1" s="2" t="s">
        <v>1729</v>
      </c>
      <c r="N1" s="2" t="s">
        <v>529</v>
      </c>
      <c r="O1" s="2" t="s">
        <v>670</v>
      </c>
      <c r="P1" s="2" t="s">
        <v>1730</v>
      </c>
      <c r="Q1" s="2" t="s">
        <v>1731</v>
      </c>
    </row>
    <row r="2" spans="1:17">
      <c r="A2" s="3" t="s">
        <v>1732</v>
      </c>
    </row>
    <row r="3" spans="1:17">
      <c r="A3" s="4" t="s">
        <v>685</v>
      </c>
      <c r="J3" s="7" t="n">
        <v>11022000</v>
      </c>
      <c r="N3" s="7" t="n">
        <v>29256000</v>
      </c>
    </row>
    <row r="4" spans="1:17">
      <c r="A4" s="4" t="s">
        <v>680</v>
      </c>
      <c r="J4" s="5" t="n">
        <v>3</v>
      </c>
    </row>
    <row r="5" spans="1:17">
      <c r="A5" s="4" t="s">
        <v>626</v>
      </c>
      <c r="J5" s="4" t="s">
        <v>627</v>
      </c>
    </row>
    <row r="6" spans="1:17">
      <c r="A6" s="4" t="s">
        <v>1733</v>
      </c>
      <c r="I6" s="7" t="n">
        <v>257100000</v>
      </c>
      <c r="J6" s="7" t="n">
        <v>1600000000</v>
      </c>
      <c r="N6" s="5" t="n">
        <v>1300000000</v>
      </c>
    </row>
    <row r="7" spans="1:17">
      <c r="A7" s="4" t="s">
        <v>1734</v>
      </c>
      <c r="J7" s="5" t="n">
        <v>9146956000</v>
      </c>
      <c r="N7" s="5" t="n">
        <v>10725232000</v>
      </c>
    </row>
    <row r="8" spans="1:17">
      <c r="A8" s="4" t="s">
        <v>1232</v>
      </c>
      <c r="J8" s="7" t="n">
        <v>99781000</v>
      </c>
      <c r="N8" s="5" t="n">
        <v>140905000</v>
      </c>
    </row>
    <row r="9" spans="1:17">
      <c r="A9" s="4" t="s">
        <v>1735</v>
      </c>
      <c r="J9" s="4" t="s">
        <v>1736</v>
      </c>
    </row>
    <row r="10" spans="1:17">
      <c r="A10" s="4" t="s">
        <v>1737</v>
      </c>
      <c r="I10" s="5" t="n">
        <v>1700000</v>
      </c>
      <c r="J10" s="7" t="n">
        <v>16000000</v>
      </c>
      <c r="N10" s="5" t="n">
        <v>18600000</v>
      </c>
    </row>
    <row r="11" spans="1:17">
      <c r="A11" s="4" t="s">
        <v>1738</v>
      </c>
      <c r="B11" s="7" t="n">
        <v>258000</v>
      </c>
      <c r="C11" s="7" t="n">
        <v>2950000</v>
      </c>
    </row>
    <row r="12" spans="1:17">
      <c r="A12" s="4" t="s">
        <v>1739</v>
      </c>
      <c r="P12" s="4" t="s">
        <v>1384</v>
      </c>
    </row>
    <row r="13" spans="1:17">
      <c r="A13" s="4" t="s">
        <v>1740</v>
      </c>
      <c r="J13" s="4" t="s">
        <v>1741</v>
      </c>
    </row>
    <row r="14" spans="1:17">
      <c r="A14" s="4" t="s">
        <v>73</v>
      </c>
    </row>
    <row r="15" spans="1:17">
      <c r="A15" s="3" t="s">
        <v>1732</v>
      </c>
    </row>
    <row r="16" spans="1:17">
      <c r="A16" s="4" t="s">
        <v>1734</v>
      </c>
      <c r="J16" s="7" t="n">
        <v>324934000</v>
      </c>
      <c r="N16" s="5" t="n">
        <v>301435000</v>
      </c>
    </row>
    <row r="17" spans="1:17">
      <c r="A17" s="4" t="s">
        <v>1742</v>
      </c>
    </row>
    <row r="18" spans="1:17">
      <c r="A18" s="3" t="s">
        <v>1732</v>
      </c>
    </row>
    <row r="19" spans="1:17">
      <c r="A19" s="4" t="s">
        <v>697</v>
      </c>
      <c r="E19" s="5" t="n">
        <v>2</v>
      </c>
      <c r="F19" s="5" t="n">
        <v>7</v>
      </c>
    </row>
    <row r="20" spans="1:17">
      <c r="A20" s="4" t="s">
        <v>1734</v>
      </c>
      <c r="J20" s="7" t="n">
        <v>117410000</v>
      </c>
      <c r="N20" s="5" t="n">
        <v>301435000</v>
      </c>
    </row>
    <row r="21" spans="1:17">
      <c r="A21" s="4" t="s">
        <v>686</v>
      </c>
    </row>
    <row r="22" spans="1:17">
      <c r="A22" s="3" t="s">
        <v>1732</v>
      </c>
    </row>
    <row r="23" spans="1:17">
      <c r="A23" s="4" t="s">
        <v>687</v>
      </c>
      <c r="J23" s="4" t="s">
        <v>688</v>
      </c>
    </row>
    <row r="24" spans="1:17">
      <c r="A24" s="4" t="s">
        <v>692</v>
      </c>
    </row>
    <row r="25" spans="1:17">
      <c r="A25" s="3" t="s">
        <v>1732</v>
      </c>
    </row>
    <row r="26" spans="1:17">
      <c r="A26" s="4" t="s">
        <v>693</v>
      </c>
      <c r="E26" s="5" t="n">
        <v>11</v>
      </c>
      <c r="F26" s="5" t="n">
        <v>11</v>
      </c>
    </row>
    <row r="27" spans="1:17">
      <c r="A27" s="4" t="s">
        <v>695</v>
      </c>
      <c r="J27" s="7" t="n">
        <v>17000000</v>
      </c>
    </row>
    <row r="28" spans="1:17">
      <c r="A28" s="4" t="s">
        <v>1743</v>
      </c>
      <c r="J28" s="5" t="n">
        <v>11900000</v>
      </c>
    </row>
    <row r="29" spans="1:17">
      <c r="A29" s="4" t="s">
        <v>1744</v>
      </c>
    </row>
    <row r="30" spans="1:17">
      <c r="A30" s="3" t="s">
        <v>1732</v>
      </c>
    </row>
    <row r="31" spans="1:17">
      <c r="A31" s="4" t="s">
        <v>1745</v>
      </c>
      <c r="J31" s="5" t="n">
        <v>894200000</v>
      </c>
    </row>
    <row r="32" spans="1:17">
      <c r="A32" s="4" t="s">
        <v>1746</v>
      </c>
      <c r="J32" s="5" t="n">
        <v>1000000000</v>
      </c>
    </row>
    <row r="33" spans="1:17">
      <c r="A33" s="4" t="s">
        <v>1747</v>
      </c>
    </row>
    <row r="34" spans="1:17">
      <c r="A34" s="3" t="s">
        <v>1732</v>
      </c>
    </row>
    <row r="35" spans="1:17">
      <c r="A35" s="4" t="s">
        <v>1745</v>
      </c>
      <c r="J35" s="5" t="n">
        <v>57600000</v>
      </c>
    </row>
    <row r="36" spans="1:17">
      <c r="A36" s="4" t="s">
        <v>1748</v>
      </c>
    </row>
    <row r="37" spans="1:17">
      <c r="A37" s="3" t="s">
        <v>1732</v>
      </c>
    </row>
    <row r="38" spans="1:17">
      <c r="A38" s="4" t="s">
        <v>1745</v>
      </c>
      <c r="J38" s="5" t="n">
        <v>22400000</v>
      </c>
    </row>
    <row r="39" spans="1:17">
      <c r="A39" s="4" t="s">
        <v>1749</v>
      </c>
    </row>
    <row r="40" spans="1:17">
      <c r="A40" s="3" t="s">
        <v>1732</v>
      </c>
    </row>
    <row r="41" spans="1:17">
      <c r="A41" s="4" t="s">
        <v>1745</v>
      </c>
      <c r="J41" s="5" t="n">
        <v>1300000000</v>
      </c>
    </row>
    <row r="42" spans="1:17">
      <c r="A42" s="4" t="s">
        <v>1750</v>
      </c>
    </row>
    <row r="43" spans="1:17">
      <c r="A43" s="3" t="s">
        <v>1732</v>
      </c>
    </row>
    <row r="44" spans="1:17">
      <c r="A44" s="4" t="s">
        <v>1751</v>
      </c>
      <c r="J44" s="5" t="n">
        <v>3100000</v>
      </c>
    </row>
    <row r="45" spans="1:17">
      <c r="A45" s="4" t="s">
        <v>1752</v>
      </c>
    </row>
    <row r="46" spans="1:17">
      <c r="A46" s="3" t="s">
        <v>1732</v>
      </c>
    </row>
    <row r="47" spans="1:17">
      <c r="A47" s="4" t="s">
        <v>1745</v>
      </c>
      <c r="J47" s="5" t="n">
        <v>2300000000</v>
      </c>
    </row>
    <row r="48" spans="1:17">
      <c r="A48" s="4" t="s">
        <v>1753</v>
      </c>
    </row>
    <row r="49" spans="1:17">
      <c r="A49" s="3" t="s">
        <v>1732</v>
      </c>
    </row>
    <row r="50" spans="1:17">
      <c r="A50" s="4" t="s">
        <v>1745</v>
      </c>
      <c r="J50" s="5" t="n">
        <v>677500000</v>
      </c>
    </row>
    <row r="51" spans="1:17">
      <c r="A51" s="4" t="s">
        <v>1754</v>
      </c>
    </row>
    <row r="52" spans="1:17">
      <c r="A52" s="3" t="s">
        <v>1732</v>
      </c>
    </row>
    <row r="53" spans="1:17">
      <c r="A53" s="4" t="s">
        <v>1755</v>
      </c>
      <c r="J53" s="5" t="n">
        <v>1100000000</v>
      </c>
    </row>
    <row r="54" spans="1:17">
      <c r="A54" s="4" t="s">
        <v>1734</v>
      </c>
      <c r="J54" s="5" t="n">
        <v>1000000000</v>
      </c>
    </row>
    <row r="55" spans="1:17">
      <c r="A55" s="4" t="s">
        <v>1756</v>
      </c>
    </row>
    <row r="56" spans="1:17">
      <c r="A56" s="3" t="s">
        <v>1732</v>
      </c>
    </row>
    <row r="57" spans="1:17">
      <c r="A57" s="4" t="s">
        <v>1751</v>
      </c>
      <c r="J57" s="5" t="n">
        <v>165100000</v>
      </c>
    </row>
    <row r="58" spans="1:17">
      <c r="A58" s="4" t="s">
        <v>1757</v>
      </c>
    </row>
    <row r="59" spans="1:17">
      <c r="A59" s="3" t="s">
        <v>1732</v>
      </c>
    </row>
    <row r="60" spans="1:17">
      <c r="A60" s="4" t="s">
        <v>1758</v>
      </c>
      <c r="I60" s="5" t="n">
        <v>16487000</v>
      </c>
      <c r="J60" s="5" t="n">
        <v>12747000</v>
      </c>
      <c r="N60" s="7" t="n">
        <v>16792000</v>
      </c>
      <c r="Q60" s="7" t="n">
        <v>22094000</v>
      </c>
    </row>
    <row r="61" spans="1:17">
      <c r="A61" s="4" t="s">
        <v>1759</v>
      </c>
    </row>
    <row r="62" spans="1:17">
      <c r="A62" s="3" t="s">
        <v>1732</v>
      </c>
    </row>
    <row r="63" spans="1:17">
      <c r="A63" s="4" t="s">
        <v>1745</v>
      </c>
      <c r="J63" s="5" t="n">
        <v>67800000000</v>
      </c>
    </row>
    <row r="64" spans="1:17">
      <c r="A64" s="4" t="s">
        <v>1760</v>
      </c>
    </row>
    <row r="65" spans="1:17">
      <c r="A65" s="3" t="s">
        <v>1732</v>
      </c>
    </row>
    <row r="66" spans="1:17">
      <c r="A66" s="4" t="s">
        <v>1761</v>
      </c>
      <c r="I66" s="7" t="n">
        <v>400000</v>
      </c>
      <c r="J66" s="5" t="n">
        <v>-7400000</v>
      </c>
    </row>
    <row r="67" spans="1:17">
      <c r="A67" s="4" t="s">
        <v>1762</v>
      </c>
    </row>
    <row r="68" spans="1:17">
      <c r="A68" s="3" t="s">
        <v>1732</v>
      </c>
    </row>
    <row r="69" spans="1:17">
      <c r="A69" s="4" t="s">
        <v>1232</v>
      </c>
      <c r="J69" s="5" t="n">
        <v>68700000</v>
      </c>
    </row>
    <row r="70" spans="1:17">
      <c r="A70" s="4" t="s">
        <v>1763</v>
      </c>
      <c r="J70" s="5" t="n">
        <v>61800000</v>
      </c>
    </row>
    <row r="71" spans="1:17">
      <c r="A71" s="4" t="s">
        <v>1764</v>
      </c>
    </row>
    <row r="72" spans="1:17">
      <c r="A72" s="3" t="s">
        <v>1732</v>
      </c>
    </row>
    <row r="73" spans="1:17">
      <c r="A73" s="4" t="s">
        <v>1232</v>
      </c>
      <c r="J73" s="5" t="n">
        <v>31100000</v>
      </c>
    </row>
    <row r="74" spans="1:17">
      <c r="A74" s="4" t="s">
        <v>1765</v>
      </c>
    </row>
    <row r="75" spans="1:17">
      <c r="A75" s="3" t="s">
        <v>1732</v>
      </c>
    </row>
    <row r="76" spans="1:17">
      <c r="A76" s="4" t="s">
        <v>1758</v>
      </c>
      <c r="J76" s="5" t="n">
        <v>19000000</v>
      </c>
    </row>
    <row r="77" spans="1:17">
      <c r="A77" s="4" t="s">
        <v>1766</v>
      </c>
    </row>
    <row r="78" spans="1:17">
      <c r="A78" s="3" t="s">
        <v>1732</v>
      </c>
    </row>
    <row r="79" spans="1:17">
      <c r="A79" s="4" t="s">
        <v>1763</v>
      </c>
      <c r="J79" s="5" t="n">
        <v>0</v>
      </c>
    </row>
    <row r="80" spans="1:17">
      <c r="A80" s="4" t="s">
        <v>1767</v>
      </c>
    </row>
    <row r="81" spans="1:17">
      <c r="A81" s="3" t="s">
        <v>1732</v>
      </c>
    </row>
    <row r="82" spans="1:17">
      <c r="A82" s="4" t="s">
        <v>1763</v>
      </c>
      <c r="J82" s="5" t="n">
        <v>12000000</v>
      </c>
    </row>
    <row r="83" spans="1:17">
      <c r="A83" s="4" t="s">
        <v>1768</v>
      </c>
    </row>
    <row r="84" spans="1:17">
      <c r="A84" s="3" t="s">
        <v>1732</v>
      </c>
    </row>
    <row r="85" spans="1:17">
      <c r="A85" s="4" t="s">
        <v>1769</v>
      </c>
      <c r="O85" s="7" t="n">
        <v>2800000</v>
      </c>
    </row>
    <row r="86" spans="1:17">
      <c r="A86" s="4" t="s">
        <v>1770</v>
      </c>
    </row>
    <row r="87" spans="1:17">
      <c r="A87" s="3" t="s">
        <v>1732</v>
      </c>
    </row>
    <row r="88" spans="1:17">
      <c r="A88" s="4" t="s">
        <v>1771</v>
      </c>
      <c r="D88" s="7" t="n">
        <v>1300000</v>
      </c>
    </row>
    <row r="89" spans="1:17">
      <c r="A89" s="4" t="s">
        <v>1772</v>
      </c>
    </row>
    <row r="90" spans="1:17">
      <c r="A90" s="3" t="s">
        <v>1732</v>
      </c>
    </row>
    <row r="91" spans="1:17">
      <c r="A91" s="4" t="s">
        <v>1773</v>
      </c>
      <c r="H91" s="7" t="n">
        <v>5900000</v>
      </c>
    </row>
    <row r="92" spans="1:17">
      <c r="A92" s="4" t="s">
        <v>705</v>
      </c>
    </row>
    <row r="93" spans="1:17">
      <c r="A93" s="3" t="s">
        <v>1732</v>
      </c>
    </row>
    <row r="94" spans="1:17">
      <c r="A94" s="4" t="s">
        <v>706</v>
      </c>
      <c r="E94" s="7" t="n">
        <v>36500000</v>
      </c>
    </row>
    <row r="95" spans="1:17">
      <c r="A95" s="4" t="s">
        <v>707</v>
      </c>
      <c r="J95" s="5" t="n">
        <v>2700000</v>
      </c>
    </row>
    <row r="96" spans="1:17">
      <c r="A96" s="4" t="s">
        <v>680</v>
      </c>
      <c r="E96" s="5" t="n">
        <v>8</v>
      </c>
    </row>
    <row r="97" spans="1:17">
      <c r="A97" s="4" t="s">
        <v>695</v>
      </c>
      <c r="J97" s="7" t="n">
        <v>17000000</v>
      </c>
    </row>
    <row r="98" spans="1:17">
      <c r="A98" s="4" t="s">
        <v>711</v>
      </c>
    </row>
    <row r="99" spans="1:17">
      <c r="A99" s="3" t="s">
        <v>1732</v>
      </c>
    </row>
    <row r="100" spans="1:17">
      <c r="A100" s="4" t="s">
        <v>707</v>
      </c>
      <c r="E100" s="7" t="n">
        <v>6400000</v>
      </c>
    </row>
    <row r="101" spans="1:17">
      <c r="A101" s="4" t="s">
        <v>1774</v>
      </c>
    </row>
    <row r="102" spans="1:17">
      <c r="A102" s="3" t="s">
        <v>1732</v>
      </c>
    </row>
    <row r="103" spans="1:17">
      <c r="A103" s="4" t="s">
        <v>1733</v>
      </c>
      <c r="K103" s="7" t="n">
        <v>643700000</v>
      </c>
      <c r="L103" s="7" t="n">
        <v>1200000000</v>
      </c>
      <c r="M103" s="7" t="n">
        <v>2000000000</v>
      </c>
    </row>
    <row r="104" spans="1:17">
      <c r="A104" s="4" t="s">
        <v>1775</v>
      </c>
    </row>
    <row r="105" spans="1:17">
      <c r="A105" s="3" t="s">
        <v>1732</v>
      </c>
    </row>
    <row r="106" spans="1:17">
      <c r="A106" s="4" t="s">
        <v>1773</v>
      </c>
      <c r="G106" s="7" t="n">
        <v>25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776</v>
      </c>
      <c r="B1" s="2" t="s">
        <v>93</v>
      </c>
      <c r="C1" s="2" t="s">
        <v>94</v>
      </c>
      <c r="D1" s="2" t="s">
        <v>1</v>
      </c>
    </row>
    <row r="2" spans="1:4">
      <c r="B2" s="2" t="s">
        <v>95</v>
      </c>
      <c r="C2" s="2" t="s">
        <v>2</v>
      </c>
      <c r="D2" s="2" t="s">
        <v>36</v>
      </c>
    </row>
    <row r="3" spans="1:4">
      <c r="A3" s="3" t="s">
        <v>1777</v>
      </c>
    </row>
    <row r="4" spans="1:4">
      <c r="A4" s="4" t="s">
        <v>1018</v>
      </c>
      <c r="B4" s="7" t="n">
        <v>16792</v>
      </c>
      <c r="C4" s="7" t="n">
        <v>16487</v>
      </c>
      <c r="D4" s="7" t="n">
        <v>22094</v>
      </c>
    </row>
    <row r="5" spans="1:4">
      <c r="A5" s="4" t="s">
        <v>1778</v>
      </c>
      <c r="B5" s="5" t="n">
        <v>729</v>
      </c>
      <c r="C5" s="5" t="n">
        <v>5522</v>
      </c>
      <c r="D5" s="5" t="n">
        <v>6991</v>
      </c>
    </row>
    <row r="6" spans="1:4">
      <c r="A6" s="4" t="s">
        <v>1779</v>
      </c>
      <c r="B6" s="5" t="n">
        <v>-1001</v>
      </c>
      <c r="C6" s="5" t="n">
        <v>-6919</v>
      </c>
      <c r="D6" s="5" t="n">
        <v>-10596</v>
      </c>
    </row>
    <row r="7" spans="1:4">
      <c r="A7" s="4" t="s">
        <v>1780</v>
      </c>
      <c r="B7" s="5" t="n">
        <v>-33</v>
      </c>
      <c r="C7" s="5" t="n">
        <v>-2343</v>
      </c>
      <c r="D7" s="5" t="n">
        <v>-1697</v>
      </c>
    </row>
    <row r="8" spans="1:4">
      <c r="A8" s="4" t="s">
        <v>1022</v>
      </c>
      <c r="B8" s="7" t="n">
        <v>16487</v>
      </c>
      <c r="C8" s="7" t="n">
        <v>12747</v>
      </c>
      <c r="D8" s="7" t="n">
        <v>16792</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81</v>
      </c>
      <c r="B1" s="2" t="s">
        <v>527</v>
      </c>
    </row>
    <row r="2" spans="1:2">
      <c r="A2" s="3" t="s">
        <v>1782</v>
      </c>
    </row>
    <row r="3" spans="1:2">
      <c r="A3" s="4" t="s">
        <v>1193</v>
      </c>
      <c r="B3" s="7" t="n">
        <v>13425</v>
      </c>
    </row>
    <row r="4" spans="1:2">
      <c r="A4" s="4" t="s">
        <v>1194</v>
      </c>
      <c r="B4" s="5" t="n">
        <v>10801</v>
      </c>
    </row>
    <row r="5" spans="1:2">
      <c r="A5" s="4" t="s">
        <v>1195</v>
      </c>
      <c r="B5" s="5" t="n">
        <v>10602</v>
      </c>
    </row>
    <row r="6" spans="1:2">
      <c r="A6" s="4" t="s">
        <v>1196</v>
      </c>
      <c r="B6" s="5" t="n">
        <v>10887</v>
      </c>
    </row>
    <row r="7" spans="1:2">
      <c r="A7" s="4" t="s">
        <v>1197</v>
      </c>
      <c r="B7" s="5" t="n">
        <v>9535</v>
      </c>
    </row>
    <row r="8" spans="1:2">
      <c r="A8" s="4" t="s">
        <v>1198</v>
      </c>
      <c r="B8" s="5" t="n">
        <v>12693</v>
      </c>
    </row>
    <row r="9" spans="1:2">
      <c r="A9" s="4" t="s">
        <v>133</v>
      </c>
      <c r="B9" s="7" t="n">
        <v>6794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s>
  <sheetData>
    <row r="1" spans="1:12">
      <c r="A1" s="1" t="s">
        <v>1783</v>
      </c>
      <c r="B1" s="2" t="s">
        <v>93</v>
      </c>
      <c r="C1" s="2" t="s">
        <v>550</v>
      </c>
      <c r="D1" s="2" t="s">
        <v>551</v>
      </c>
      <c r="K1" s="2" t="s">
        <v>94</v>
      </c>
      <c r="L1" s="2" t="s">
        <v>1</v>
      </c>
    </row>
    <row r="2" spans="1:12">
      <c r="B2" s="2" t="s">
        <v>95</v>
      </c>
      <c r="C2" s="2" t="s">
        <v>552</v>
      </c>
      <c r="D2" s="2" t="s">
        <v>2</v>
      </c>
      <c r="E2" s="2" t="s">
        <v>553</v>
      </c>
      <c r="F2" s="2" t="s">
        <v>4</v>
      </c>
      <c r="G2" s="2" t="s">
        <v>36</v>
      </c>
      <c r="H2" s="2" t="s">
        <v>1550</v>
      </c>
      <c r="I2" s="2" t="s">
        <v>1551</v>
      </c>
      <c r="J2" s="2" t="s">
        <v>1552</v>
      </c>
      <c r="K2" s="2" t="s">
        <v>2</v>
      </c>
      <c r="L2" s="2" t="s">
        <v>36</v>
      </c>
    </row>
    <row r="3" spans="1:12">
      <c r="A3" s="3" t="s">
        <v>317</v>
      </c>
    </row>
    <row r="4" spans="1:12">
      <c r="A4" s="4" t="s">
        <v>102</v>
      </c>
      <c r="B4" s="7" t="n">
        <v>187273</v>
      </c>
      <c r="C4" s="7" t="n">
        <v>91215</v>
      </c>
      <c r="D4" s="7" t="n">
        <v>164539</v>
      </c>
      <c r="E4" s="7" t="n">
        <v>204658</v>
      </c>
      <c r="F4" s="7" t="n">
        <v>198528</v>
      </c>
      <c r="G4" s="7" t="n">
        <v>200544</v>
      </c>
      <c r="H4" s="7" t="n">
        <v>176644</v>
      </c>
      <c r="I4" s="7" t="n">
        <v>208787</v>
      </c>
      <c r="J4" s="7" t="n">
        <v>245285</v>
      </c>
      <c r="K4" s="7" t="n">
        <v>658940</v>
      </c>
      <c r="L4" s="7" t="n">
        <v>831260</v>
      </c>
    </row>
    <row r="5" spans="1:12">
      <c r="A5" s="4" t="s">
        <v>110</v>
      </c>
      <c r="B5" s="5" t="n">
        <v>133723</v>
      </c>
      <c r="C5" s="5" t="n">
        <v>145659</v>
      </c>
      <c r="D5" s="5" t="n">
        <v>229635</v>
      </c>
      <c r="E5" s="5" t="n">
        <v>252073</v>
      </c>
      <c r="F5" s="5" t="n">
        <v>251736</v>
      </c>
      <c r="G5" s="5" t="n">
        <v>385271</v>
      </c>
      <c r="H5" s="5" t="n">
        <v>303146</v>
      </c>
      <c r="I5" s="5" t="n">
        <v>292595</v>
      </c>
      <c r="J5" s="5" t="n">
        <v>313709</v>
      </c>
      <c r="K5" s="5" t="n">
        <v>879103</v>
      </c>
      <c r="L5" s="5" t="n">
        <v>1294721</v>
      </c>
    </row>
    <row r="6" spans="1:12">
      <c r="A6" s="4" t="s">
        <v>1784</v>
      </c>
      <c r="B6" s="5" t="n">
        <v>467439</v>
      </c>
      <c r="C6" s="5" t="n">
        <v>484</v>
      </c>
      <c r="D6" s="5" t="n">
        <v>-11516</v>
      </c>
      <c r="E6" s="5" t="n">
        <v>10463</v>
      </c>
      <c r="F6" s="5" t="n">
        <v>12987</v>
      </c>
      <c r="G6" s="5" t="n">
        <v>-33622</v>
      </c>
      <c r="H6" s="5" t="n">
        <v>2824</v>
      </c>
      <c r="I6" s="5" t="n">
        <v>-8807</v>
      </c>
      <c r="J6" s="5" t="n">
        <v>72810</v>
      </c>
      <c r="K6" s="5" t="n">
        <v>12418</v>
      </c>
      <c r="L6" s="5" t="n">
        <v>33205</v>
      </c>
    </row>
    <row r="7" spans="1:12">
      <c r="A7" s="4" t="s">
        <v>118</v>
      </c>
      <c r="B7" s="5" t="n">
        <v>520989</v>
      </c>
      <c r="C7" s="5" t="n">
        <v>-53960</v>
      </c>
      <c r="D7" s="5" t="n">
        <v>-76612</v>
      </c>
      <c r="E7" s="5" t="n">
        <v>-36952</v>
      </c>
      <c r="F7" s="5" t="n">
        <v>-40221</v>
      </c>
      <c r="G7" s="5" t="n">
        <v>-218349</v>
      </c>
      <c r="H7" s="5" t="n">
        <v>-123678</v>
      </c>
      <c r="I7" s="5" t="n">
        <v>-92615</v>
      </c>
      <c r="J7" s="5" t="n">
        <v>4386</v>
      </c>
      <c r="K7" s="5" t="n">
        <v>-207745</v>
      </c>
      <c r="L7" s="5" t="n">
        <v>-430256</v>
      </c>
    </row>
    <row r="8" spans="1:12">
      <c r="A8" s="4" t="s">
        <v>1785</v>
      </c>
      <c r="B8" s="5" t="n">
        <v>-18</v>
      </c>
      <c r="C8" s="5" t="n">
        <v>189</v>
      </c>
      <c r="D8" s="5" t="n">
        <v>-2774</v>
      </c>
      <c r="E8" s="5" t="n">
        <v>-315</v>
      </c>
      <c r="F8" s="5" t="n">
        <v>249</v>
      </c>
      <c r="G8" s="5" t="n">
        <v>-5384</v>
      </c>
      <c r="H8" s="5" t="n">
        <v>455</v>
      </c>
      <c r="I8" s="5" t="n">
        <v>1694</v>
      </c>
      <c r="J8" s="5" t="n">
        <v>-122</v>
      </c>
      <c r="K8" s="5" t="n">
        <v>-2651</v>
      </c>
      <c r="L8" s="5" t="n">
        <v>-3357</v>
      </c>
    </row>
    <row r="9" spans="1:12">
      <c r="A9" s="4" t="s">
        <v>120</v>
      </c>
      <c r="B9" s="7" t="n">
        <v>521007</v>
      </c>
      <c r="C9" s="7" t="n">
        <v>-54149</v>
      </c>
      <c r="D9" s="7" t="n">
        <v>-73838</v>
      </c>
      <c r="E9" s="7" t="n">
        <v>-36637</v>
      </c>
      <c r="F9" s="7" t="n">
        <v>-40470</v>
      </c>
      <c r="G9" s="7" t="n">
        <v>-212965</v>
      </c>
      <c r="H9" s="7" t="n">
        <v>-124133</v>
      </c>
      <c r="I9" s="7" t="n">
        <v>-94309</v>
      </c>
      <c r="J9" s="7" t="n">
        <v>4508</v>
      </c>
      <c r="K9" s="7" t="n">
        <v>-205094</v>
      </c>
      <c r="L9" s="7" t="n">
        <v>-426899</v>
      </c>
    </row>
    <row r="10" spans="1:12">
      <c r="A10" s="4" t="s">
        <v>128</v>
      </c>
      <c r="B10" s="8" t="n">
        <v>13.94</v>
      </c>
      <c r="C10" s="8" t="n">
        <v>-12.73</v>
      </c>
      <c r="D10" s="8" t="n">
        <v>-13.99</v>
      </c>
      <c r="E10" s="8" t="n">
        <v>-7.28</v>
      </c>
      <c r="F10" s="8" t="n">
        <v>-8.6</v>
      </c>
      <c r="K10" s="8" t="n">
        <v>-41.93</v>
      </c>
      <c r="L10" s="8" t="n">
        <v>-11.61</v>
      </c>
    </row>
    <row r="11" spans="1:12">
      <c r="A11" s="4" t="s">
        <v>129</v>
      </c>
      <c r="B11" s="8" t="n">
        <v>13.92</v>
      </c>
      <c r="C11" s="8" t="n">
        <v>-12.73</v>
      </c>
      <c r="D11" s="8" t="n">
        <v>-13.99</v>
      </c>
      <c r="E11" s="8" t="n">
        <v>-7.28</v>
      </c>
      <c r="F11" s="8" t="n">
        <v>-8.6</v>
      </c>
      <c r="K11" s="8" t="n">
        <v>-41.93</v>
      </c>
      <c r="L11" s="8" t="n">
        <v>-11.61</v>
      </c>
    </row>
    <row r="12" spans="1:12">
      <c r="A12" s="4" t="s">
        <v>1786</v>
      </c>
      <c r="G12" s="8" t="n">
        <v>-5.7</v>
      </c>
      <c r="H12" s="8" t="n">
        <v>-3.38</v>
      </c>
      <c r="I12" s="8" t="n">
        <v>-2.58</v>
      </c>
      <c r="J12" s="8" t="n">
        <v>0.12</v>
      </c>
    </row>
    <row r="13" spans="1:12">
      <c r="A13" s="4" t="s">
        <v>112</v>
      </c>
      <c r="B13" s="7" t="n">
        <v>464563</v>
      </c>
      <c r="C13" s="7" t="n">
        <v>-100</v>
      </c>
      <c r="E13" s="7" t="n">
        <v>-2600</v>
      </c>
      <c r="K13" s="7" t="n">
        <v>-2726</v>
      </c>
      <c r="L13" s="7" t="n">
        <v>-37645</v>
      </c>
    </row>
    <row r="14" spans="1:12">
      <c r="A14" s="4" t="s">
        <v>108</v>
      </c>
      <c r="B14" s="5" t="n">
        <v>0</v>
      </c>
      <c r="C14" s="7" t="n">
        <v>10000</v>
      </c>
      <c r="D14" s="7" t="n">
        <v>12700</v>
      </c>
      <c r="F14" s="7" t="n">
        <v>1000</v>
      </c>
      <c r="K14" s="5" t="n">
        <v>23660</v>
      </c>
      <c r="L14" s="5" t="n">
        <v>0</v>
      </c>
    </row>
    <row r="15" spans="1:12">
      <c r="A15" s="4" t="s">
        <v>1787</v>
      </c>
      <c r="B15" s="7" t="n">
        <v>387334</v>
      </c>
      <c r="K15" s="7" t="n">
        <v>-2726</v>
      </c>
      <c r="L15" s="7" t="n">
        <v>-37645</v>
      </c>
    </row>
  </sheetData>
  <mergeCells count="2">
    <mergeCell ref="A1:A2"/>
    <mergeCell ref="D1:J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788</v>
      </c>
      <c r="B1" s="2" t="s">
        <v>1789</v>
      </c>
      <c r="C1" s="2" t="s">
        <v>1346</v>
      </c>
      <c r="D1" s="2" t="s">
        <v>1790</v>
      </c>
      <c r="E1" s="2" t="s">
        <v>2</v>
      </c>
      <c r="F1" s="2" t="s">
        <v>1791</v>
      </c>
      <c r="G1" s="2" t="s">
        <v>95</v>
      </c>
    </row>
    <row r="2" spans="1:7">
      <c r="A2" s="4" t="s">
        <v>660</v>
      </c>
    </row>
    <row r="3" spans="1:7">
      <c r="A3" s="3" t="s">
        <v>1792</v>
      </c>
    </row>
    <row r="4" spans="1:7">
      <c r="A4" s="4" t="s">
        <v>1401</v>
      </c>
      <c r="C4" s="4" t="s">
        <v>1402</v>
      </c>
    </row>
    <row r="5" spans="1:7">
      <c r="A5" s="4" t="s">
        <v>1793</v>
      </c>
      <c r="C5" s="7" t="n">
        <v>800000000</v>
      </c>
    </row>
    <row r="6" spans="1:7">
      <c r="A6" s="4" t="s">
        <v>1794</v>
      </c>
      <c r="B6" s="7" t="n">
        <v>1900000000</v>
      </c>
    </row>
    <row r="7" spans="1:7">
      <c r="A7" s="4" t="s">
        <v>1795</v>
      </c>
      <c r="D7" s="4" t="s">
        <v>1796</v>
      </c>
    </row>
    <row r="8" spans="1:7">
      <c r="A8" s="4" t="s">
        <v>1797</v>
      </c>
    </row>
    <row r="9" spans="1:7">
      <c r="A9" s="3" t="s">
        <v>1792</v>
      </c>
    </row>
    <row r="10" spans="1:7">
      <c r="A10" s="4" t="s">
        <v>1798</v>
      </c>
      <c r="B10" s="5" t="n">
        <v>1900000000</v>
      </c>
    </row>
    <row r="11" spans="1:7">
      <c r="A11" s="4" t="s">
        <v>1304</v>
      </c>
    </row>
    <row r="12" spans="1:7">
      <c r="A12" s="3" t="s">
        <v>1792</v>
      </c>
    </row>
    <row r="13" spans="1:7">
      <c r="A13" s="4" t="s">
        <v>1798</v>
      </c>
      <c r="E13" s="7" t="n">
        <v>1000000000</v>
      </c>
    </row>
    <row r="14" spans="1:7">
      <c r="A14" s="4" t="s">
        <v>1294</v>
      </c>
      <c r="E14" s="4" t="s">
        <v>1295</v>
      </c>
    </row>
    <row r="15" spans="1:7">
      <c r="A15" s="4" t="s">
        <v>1799</v>
      </c>
    </row>
    <row r="16" spans="1:7">
      <c r="A16" s="3" t="s">
        <v>1792</v>
      </c>
    </row>
    <row r="17" spans="1:7">
      <c r="A17" s="4" t="s">
        <v>1798</v>
      </c>
      <c r="B17" s="7" t="n">
        <v>650000000</v>
      </c>
    </row>
    <row r="18" spans="1:7">
      <c r="A18" s="4" t="s">
        <v>1292</v>
      </c>
      <c r="B18" s="4" t="s">
        <v>1800</v>
      </c>
    </row>
    <row r="19" spans="1:7">
      <c r="A19" s="4" t="s">
        <v>1294</v>
      </c>
      <c r="B19" s="4" t="s">
        <v>1295</v>
      </c>
    </row>
    <row r="20" spans="1:7">
      <c r="A20" s="4" t="s">
        <v>1311</v>
      </c>
    </row>
    <row r="21" spans="1:7">
      <c r="A21" s="3" t="s">
        <v>1792</v>
      </c>
    </row>
    <row r="22" spans="1:7">
      <c r="A22" s="4" t="s">
        <v>1798</v>
      </c>
      <c r="E22" s="7" t="n">
        <v>800000000</v>
      </c>
    </row>
    <row r="23" spans="1:7">
      <c r="A23" s="4" t="s">
        <v>1294</v>
      </c>
      <c r="E23" s="4" t="s">
        <v>1312</v>
      </c>
    </row>
    <row r="24" spans="1:7">
      <c r="A24" s="4" t="s">
        <v>1801</v>
      </c>
    </row>
    <row r="25" spans="1:7">
      <c r="A25" s="3" t="s">
        <v>1792</v>
      </c>
    </row>
    <row r="26" spans="1:7">
      <c r="A26" s="4" t="s">
        <v>1798</v>
      </c>
      <c r="B26" s="7" t="n">
        <v>1000000000</v>
      </c>
    </row>
    <row r="27" spans="1:7">
      <c r="A27" s="4" t="s">
        <v>1292</v>
      </c>
      <c r="B27" s="4" t="s">
        <v>1800</v>
      </c>
    </row>
    <row r="28" spans="1:7">
      <c r="A28" s="4" t="s">
        <v>1294</v>
      </c>
      <c r="B28" s="4" t="s">
        <v>1312</v>
      </c>
    </row>
    <row r="29" spans="1:7">
      <c r="A29" s="4" t="s">
        <v>1802</v>
      </c>
    </row>
    <row r="30" spans="1:7">
      <c r="A30" s="3" t="s">
        <v>1792</v>
      </c>
    </row>
    <row r="31" spans="1:7">
      <c r="A31" s="4" t="s">
        <v>1798</v>
      </c>
      <c r="B31" s="7" t="n">
        <v>250000000</v>
      </c>
    </row>
    <row r="32" spans="1:7">
      <c r="A32" s="4" t="s">
        <v>1292</v>
      </c>
      <c r="B32" s="4" t="s">
        <v>1800</v>
      </c>
    </row>
    <row r="33" spans="1:7">
      <c r="A33" s="4" t="s">
        <v>1294</v>
      </c>
      <c r="B33" s="4" t="s">
        <v>1295</v>
      </c>
    </row>
    <row r="34" spans="1:7">
      <c r="A34" s="4" t="s">
        <v>1331</v>
      </c>
    </row>
    <row r="35" spans="1:7">
      <c r="A35" s="3" t="s">
        <v>1792</v>
      </c>
    </row>
    <row r="36" spans="1:7">
      <c r="A36" s="4" t="s">
        <v>1803</v>
      </c>
      <c r="G36" s="7" t="n">
        <v>250000000</v>
      </c>
    </row>
    <row r="37" spans="1:7">
      <c r="A37" s="4" t="s">
        <v>1804</v>
      </c>
    </row>
    <row r="38" spans="1:7">
      <c r="A38" s="3" t="s">
        <v>1792</v>
      </c>
    </row>
    <row r="39" spans="1:7">
      <c r="A39" s="4" t="s">
        <v>1805</v>
      </c>
      <c r="F39" s="4" t="s">
        <v>1402</v>
      </c>
    </row>
    <row r="40" spans="1:7">
      <c r="A40" s="4" t="s">
        <v>1806</v>
      </c>
    </row>
    <row r="41" spans="1:7">
      <c r="A41" s="3" t="s">
        <v>1792</v>
      </c>
    </row>
    <row r="42" spans="1:7">
      <c r="A42" s="4" t="s">
        <v>1805</v>
      </c>
      <c r="D42" s="4" t="s">
        <v>731</v>
      </c>
      <c r="F42" s="4" t="s">
        <v>731</v>
      </c>
    </row>
    <row r="43" spans="1:7">
      <c r="A43" s="4" t="s">
        <v>1774</v>
      </c>
    </row>
    <row r="44" spans="1:7">
      <c r="A44" s="3" t="s">
        <v>1792</v>
      </c>
    </row>
    <row r="45" spans="1:7">
      <c r="A45" s="4" t="s">
        <v>1807</v>
      </c>
      <c r="C45" s="4" t="s">
        <v>634</v>
      </c>
    </row>
    <row r="46" spans="1:7">
      <c r="A46" s="4" t="s">
        <v>1808</v>
      </c>
    </row>
    <row r="47" spans="1:7">
      <c r="A47" s="3" t="s">
        <v>1792</v>
      </c>
    </row>
    <row r="48" spans="1:7">
      <c r="A48" s="4" t="s">
        <v>1803</v>
      </c>
      <c r="C48" s="7" t="n">
        <v>4000000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9</v>
      </c>
      <c r="B1" s="2" t="s">
        <v>2</v>
      </c>
      <c r="C1" s="2" t="s">
        <v>95</v>
      </c>
      <c r="D1" s="2" t="s">
        <v>36</v>
      </c>
      <c r="E1" s="2" t="s">
        <v>755</v>
      </c>
    </row>
    <row r="2" spans="1:5">
      <c r="A2" s="3" t="s">
        <v>37</v>
      </c>
    </row>
    <row r="3" spans="1:5">
      <c r="A3" s="4" t="s">
        <v>38</v>
      </c>
      <c r="B3" s="7" t="n">
        <v>187726</v>
      </c>
      <c r="D3" s="7" t="n">
        <v>285969</v>
      </c>
    </row>
    <row r="4" spans="1:5">
      <c r="A4" s="4" t="s">
        <v>39</v>
      </c>
      <c r="B4" s="5" t="n">
        <v>65409</v>
      </c>
      <c r="D4" s="5" t="n">
        <v>112826</v>
      </c>
    </row>
    <row r="5" spans="1:5">
      <c r="A5" s="4" t="s">
        <v>40</v>
      </c>
      <c r="B5" s="5" t="n">
        <v>473880</v>
      </c>
      <c r="D5" s="5" t="n">
        <v>985454</v>
      </c>
    </row>
    <row r="6" spans="1:5">
      <c r="A6" s="4" t="s">
        <v>41</v>
      </c>
      <c r="B6" s="5" t="n">
        <v>9146956</v>
      </c>
      <c r="D6" s="5" t="n">
        <v>10725232</v>
      </c>
    </row>
    <row r="7" spans="1:5">
      <c r="A7" s="4" t="s">
        <v>42</v>
      </c>
      <c r="B7" s="5" t="n">
        <v>116816</v>
      </c>
      <c r="D7" s="5" t="n">
        <v>124344</v>
      </c>
    </row>
    <row r="8" spans="1:5">
      <c r="A8" s="4" t="s">
        <v>47</v>
      </c>
      <c r="B8" s="5" t="n">
        <v>66260</v>
      </c>
      <c r="D8" s="5" t="n">
        <v>50213</v>
      </c>
    </row>
    <row r="9" spans="1:5">
      <c r="A9" s="4" t="s">
        <v>48</v>
      </c>
      <c r="B9" s="5" t="n">
        <v>29</v>
      </c>
      <c r="D9" s="5" t="n">
        <v>1400</v>
      </c>
    </row>
    <row r="10" spans="1:5">
      <c r="A10" s="4" t="s">
        <v>49</v>
      </c>
      <c r="B10" s="5" t="n">
        <v>163963</v>
      </c>
      <c r="D10" s="5" t="n">
        <v>235595</v>
      </c>
    </row>
    <row r="11" spans="1:5">
      <c r="A11" s="4" t="s">
        <v>50</v>
      </c>
      <c r="B11" s="5" t="n">
        <v>11284526</v>
      </c>
      <c r="D11" s="5" t="n">
        <v>14164197</v>
      </c>
    </row>
    <row r="12" spans="1:5">
      <c r="A12" s="3" t="s">
        <v>51</v>
      </c>
    </row>
    <row r="13" spans="1:5">
      <c r="A13" s="4" t="s">
        <v>52</v>
      </c>
      <c r="B13" s="5" t="n">
        <v>868022</v>
      </c>
      <c r="D13" s="5" t="n">
        <v>994493</v>
      </c>
    </row>
    <row r="14" spans="1:5">
      <c r="A14" s="4" t="s">
        <v>56</v>
      </c>
      <c r="B14" s="5" t="n">
        <v>1133218</v>
      </c>
      <c r="D14" s="5" t="n">
        <v>1214663</v>
      </c>
    </row>
    <row r="15" spans="1:5">
      <c r="A15" s="4" t="s">
        <v>60</v>
      </c>
      <c r="B15" s="5" t="n">
        <v>11302649</v>
      </c>
      <c r="D15" s="5" t="n">
        <v>13806453</v>
      </c>
    </row>
    <row r="16" spans="1:5">
      <c r="A16" s="4" t="s">
        <v>61</v>
      </c>
      <c r="B16" s="5" t="n">
        <v>0</v>
      </c>
      <c r="D16" s="5" t="n">
        <v>806937</v>
      </c>
    </row>
    <row r="17" spans="1:5">
      <c r="A17" s="4" t="s">
        <v>62</v>
      </c>
      <c r="B17" s="5" t="n">
        <v>11302649</v>
      </c>
      <c r="D17" s="5" t="n">
        <v>14613390</v>
      </c>
    </row>
    <row r="18" spans="1:5">
      <c r="A18" s="3" t="s">
        <v>65</v>
      </c>
    </row>
    <row r="19" spans="1:5">
      <c r="A19" s="4" t="s">
        <v>66</v>
      </c>
      <c r="B19" s="5" t="n">
        <v>1</v>
      </c>
      <c r="D19" s="5" t="n">
        <v>0</v>
      </c>
    </row>
    <row r="20" spans="1:5">
      <c r="A20" s="4" t="s">
        <v>67</v>
      </c>
      <c r="B20" s="5" t="n">
        <v>53</v>
      </c>
      <c r="D20" s="5" t="n">
        <v>374</v>
      </c>
    </row>
    <row r="21" spans="1:5">
      <c r="A21" s="4" t="s">
        <v>68</v>
      </c>
      <c r="B21" s="5" t="n">
        <v>186825</v>
      </c>
      <c r="D21" s="5" t="n">
        <v>598193</v>
      </c>
    </row>
    <row r="22" spans="1:5">
      <c r="A22" s="4" t="s">
        <v>69</v>
      </c>
      <c r="B22" s="5" t="n">
        <v>-205094</v>
      </c>
      <c r="D22" s="5" t="n">
        <v>-1048817</v>
      </c>
    </row>
    <row r="23" spans="1:5">
      <c r="A23" s="4" t="s">
        <v>70</v>
      </c>
      <c r="B23" s="5" t="n">
        <v>92</v>
      </c>
      <c r="D23" s="5" t="n">
        <v>1057</v>
      </c>
    </row>
    <row r="24" spans="1:5">
      <c r="A24" s="4" t="s">
        <v>71</v>
      </c>
      <c r="B24" s="5" t="n">
        <v>-18123</v>
      </c>
      <c r="C24" s="7" t="n">
        <v>184388</v>
      </c>
      <c r="D24" s="5" t="n">
        <v>-449193</v>
      </c>
      <c r="E24" s="7" t="n">
        <v>-24440</v>
      </c>
    </row>
    <row r="25" spans="1:5">
      <c r="A25" s="4" t="s">
        <v>72</v>
      </c>
      <c r="B25" s="5" t="n">
        <v>11284526</v>
      </c>
      <c r="D25" s="5" t="n">
        <v>14164197</v>
      </c>
    </row>
    <row r="26" spans="1:5">
      <c r="A26" s="4" t="s">
        <v>520</v>
      </c>
    </row>
    <row r="27" spans="1:5">
      <c r="A27" s="3" t="s">
        <v>37</v>
      </c>
    </row>
    <row r="28" spans="1:5">
      <c r="A28" s="4" t="s">
        <v>38</v>
      </c>
      <c r="B28" s="5" t="n">
        <v>948</v>
      </c>
      <c r="D28" s="5" t="n">
        <v>506</v>
      </c>
    </row>
    <row r="29" spans="1:5">
      <c r="A29" s="4" t="s">
        <v>39</v>
      </c>
      <c r="B29" s="5" t="n">
        <v>1509</v>
      </c>
      <c r="D29" s="5" t="n">
        <v>1503</v>
      </c>
    </row>
    <row r="30" spans="1:5">
      <c r="A30" s="4" t="s">
        <v>40</v>
      </c>
      <c r="B30" s="5" t="n">
        <v>0</v>
      </c>
      <c r="D30" s="5" t="n">
        <v>11602</v>
      </c>
    </row>
    <row r="31" spans="1:5">
      <c r="A31" s="4" t="s">
        <v>41</v>
      </c>
      <c r="B31" s="5" t="n">
        <v>1028</v>
      </c>
      <c r="D31" s="5" t="n">
        <v>0</v>
      </c>
    </row>
    <row r="32" spans="1:5">
      <c r="A32" s="4" t="s">
        <v>42</v>
      </c>
      <c r="B32" s="5" t="n">
        <v>19423</v>
      </c>
      <c r="D32" s="5" t="n">
        <v>17546</v>
      </c>
    </row>
    <row r="33" spans="1:5">
      <c r="A33" s="4" t="s">
        <v>47</v>
      </c>
      <c r="B33" s="5" t="n">
        <v>104</v>
      </c>
      <c r="D33" s="5" t="n">
        <v>600</v>
      </c>
    </row>
    <row r="34" spans="1:5">
      <c r="A34" s="4" t="s">
        <v>48</v>
      </c>
      <c r="B34" s="5" t="n">
        <v>0</v>
      </c>
      <c r="D34" s="5" t="n">
        <v>2119</v>
      </c>
    </row>
    <row r="35" spans="1:5">
      <c r="A35" s="4" t="s">
        <v>49</v>
      </c>
      <c r="B35" s="5" t="n">
        <v>36076</v>
      </c>
      <c r="D35" s="5" t="n">
        <v>27639</v>
      </c>
    </row>
    <row r="36" spans="1:5">
      <c r="A36" s="4" t="s">
        <v>1810</v>
      </c>
      <c r="B36" s="5" t="n">
        <v>0</v>
      </c>
      <c r="D36" s="5" t="n">
        <v>89429</v>
      </c>
    </row>
    <row r="37" spans="1:5">
      <c r="A37" s="4" t="s">
        <v>1811</v>
      </c>
      <c r="B37" s="5" t="n">
        <v>1317587</v>
      </c>
      <c r="D37" s="5" t="n">
        <v>1453385</v>
      </c>
    </row>
    <row r="38" spans="1:5">
      <c r="A38" s="4" t="s">
        <v>50</v>
      </c>
      <c r="B38" s="5" t="n">
        <v>1376675</v>
      </c>
      <c r="D38" s="5" t="n">
        <v>1604329</v>
      </c>
    </row>
    <row r="39" spans="1:5">
      <c r="A39" s="3" t="s">
        <v>51</v>
      </c>
    </row>
    <row r="40" spans="1:5">
      <c r="A40" s="4" t="s">
        <v>52</v>
      </c>
      <c r="B40" s="5" t="n">
        <v>35701</v>
      </c>
      <c r="D40" s="5" t="n">
        <v>31922</v>
      </c>
    </row>
    <row r="41" spans="1:5">
      <c r="A41" s="4" t="s">
        <v>56</v>
      </c>
      <c r="B41" s="5" t="n">
        <v>1133218</v>
      </c>
      <c r="D41" s="5" t="n">
        <v>1214663</v>
      </c>
    </row>
    <row r="42" spans="1:5">
      <c r="A42" s="4" t="s">
        <v>1812</v>
      </c>
      <c r="B42" s="5" t="n">
        <v>225879</v>
      </c>
      <c r="D42" s="5" t="n">
        <v>0</v>
      </c>
    </row>
    <row r="43" spans="1:5">
      <c r="A43" s="4" t="s">
        <v>60</v>
      </c>
      <c r="B43" s="5" t="n">
        <v>1394798</v>
      </c>
      <c r="D43" s="5" t="n">
        <v>1246585</v>
      </c>
    </row>
    <row r="44" spans="1:5">
      <c r="A44" s="4" t="s">
        <v>61</v>
      </c>
      <c r="B44" s="5" t="n">
        <v>0</v>
      </c>
      <c r="D44" s="5" t="n">
        <v>806937</v>
      </c>
    </row>
    <row r="45" spans="1:5">
      <c r="A45" s="4" t="s">
        <v>62</v>
      </c>
      <c r="B45" s="5" t="n">
        <v>1394798</v>
      </c>
      <c r="D45" s="5" t="n">
        <v>2053522</v>
      </c>
    </row>
    <row r="46" spans="1:5">
      <c r="A46" s="3" t="s">
        <v>65</v>
      </c>
    </row>
    <row r="47" spans="1:5">
      <c r="A47" s="4" t="s">
        <v>66</v>
      </c>
      <c r="B47" s="5" t="n">
        <v>1</v>
      </c>
      <c r="D47" s="5" t="n">
        <v>0</v>
      </c>
    </row>
    <row r="48" spans="1:5">
      <c r="A48" s="4" t="s">
        <v>67</v>
      </c>
      <c r="B48" s="5" t="n">
        <v>53</v>
      </c>
      <c r="D48" s="5" t="n">
        <v>374</v>
      </c>
    </row>
    <row r="49" spans="1:5">
      <c r="A49" s="4" t="s">
        <v>68</v>
      </c>
      <c r="B49" s="5" t="n">
        <v>186825</v>
      </c>
      <c r="D49" s="5" t="n">
        <v>598193</v>
      </c>
    </row>
    <row r="50" spans="1:5">
      <c r="A50" s="4" t="s">
        <v>69</v>
      </c>
      <c r="B50" s="5" t="n">
        <v>-205094</v>
      </c>
      <c r="D50" s="5" t="n">
        <v>-1048817</v>
      </c>
    </row>
    <row r="51" spans="1:5">
      <c r="A51" s="4" t="s">
        <v>70</v>
      </c>
      <c r="B51" s="5" t="n">
        <v>92</v>
      </c>
      <c r="D51" s="5" t="n">
        <v>1057</v>
      </c>
    </row>
    <row r="52" spans="1:5">
      <c r="A52" s="4" t="s">
        <v>71</v>
      </c>
      <c r="B52" s="5" t="n">
        <v>-18123</v>
      </c>
      <c r="D52" s="5" t="n">
        <v>-449193</v>
      </c>
    </row>
    <row r="53" spans="1:5">
      <c r="A53" s="4" t="s">
        <v>72</v>
      </c>
      <c r="B53" s="7" t="n">
        <v>1376675</v>
      </c>
      <c r="D53" s="7" t="n">
        <v>160432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3</v>
      </c>
      <c r="B1" s="2" t="s">
        <v>2</v>
      </c>
      <c r="C1" s="2" t="s">
        <v>36</v>
      </c>
    </row>
    <row r="2" spans="1:3">
      <c r="A2" s="4" t="s">
        <v>82</v>
      </c>
      <c r="B2" s="8" t="n">
        <v>0.01</v>
      </c>
      <c r="C2" s="8" t="n">
        <v>0.01</v>
      </c>
    </row>
    <row r="3" spans="1:3">
      <c r="A3" s="4" t="s">
        <v>83</v>
      </c>
      <c r="B3" s="5" t="n">
        <v>10000000</v>
      </c>
      <c r="C3" s="5" t="n">
        <v>10000000</v>
      </c>
    </row>
    <row r="4" spans="1:3">
      <c r="A4" s="4" t="s">
        <v>84</v>
      </c>
      <c r="B4" s="5" t="n">
        <v>91408</v>
      </c>
      <c r="C4" s="5" t="n">
        <v>0</v>
      </c>
    </row>
    <row r="5" spans="1:3">
      <c r="A5" s="4" t="s">
        <v>85</v>
      </c>
      <c r="B5" s="5" t="n">
        <v>91408</v>
      </c>
      <c r="C5" s="5" t="n">
        <v>0</v>
      </c>
    </row>
    <row r="6" spans="1:3">
      <c r="A6" s="4" t="s">
        <v>86</v>
      </c>
      <c r="B6" s="7" t="n">
        <v>97246</v>
      </c>
    </row>
    <row r="7" spans="1:3">
      <c r="A7" s="4" t="s">
        <v>87</v>
      </c>
      <c r="B7" s="8" t="n">
        <v>0.01</v>
      </c>
      <c r="C7" s="8" t="n">
        <v>0.01</v>
      </c>
    </row>
    <row r="8" spans="1:3">
      <c r="A8" s="4" t="s">
        <v>88</v>
      </c>
      <c r="B8" s="5" t="n">
        <v>90000000</v>
      </c>
      <c r="C8" s="5" t="n">
        <v>90000000</v>
      </c>
    </row>
    <row r="9" spans="1:3">
      <c r="A9" s="4" t="s">
        <v>89</v>
      </c>
      <c r="B9" s="5" t="n">
        <v>5328417</v>
      </c>
      <c r="C9" s="5" t="n">
        <v>37373616</v>
      </c>
    </row>
    <row r="10" spans="1:3">
      <c r="A10" s="4" t="s">
        <v>90</v>
      </c>
      <c r="B10" s="5" t="n">
        <v>5328417</v>
      </c>
      <c r="C10" s="5" t="n">
        <v>37373616</v>
      </c>
    </row>
    <row r="11" spans="1:3">
      <c r="A11" s="4" t="s">
        <v>91</v>
      </c>
    </row>
    <row r="12" spans="1:3">
      <c r="A12" s="4" t="s">
        <v>83</v>
      </c>
      <c r="B12" s="5" t="n">
        <v>100000</v>
      </c>
    </row>
    <row r="13" spans="1:3">
      <c r="A13" s="4" t="s">
        <v>520</v>
      </c>
    </row>
    <row r="14" spans="1:3">
      <c r="A14" s="4" t="s">
        <v>82</v>
      </c>
      <c r="B14" s="8" t="n">
        <v>0.01</v>
      </c>
      <c r="C14" s="8" t="n">
        <v>0.01</v>
      </c>
    </row>
    <row r="15" spans="1:3">
      <c r="A15" s="4" t="s">
        <v>83</v>
      </c>
      <c r="B15" s="5" t="n">
        <v>10000000</v>
      </c>
      <c r="C15" s="5" t="n">
        <v>10000000</v>
      </c>
    </row>
    <row r="16" spans="1:3">
      <c r="A16" s="4" t="s">
        <v>84</v>
      </c>
      <c r="B16" s="5" t="n">
        <v>91408</v>
      </c>
      <c r="C16" s="5" t="n">
        <v>0</v>
      </c>
    </row>
    <row r="17" spans="1:3">
      <c r="A17" s="4" t="s">
        <v>85</v>
      </c>
      <c r="B17" s="5" t="n">
        <v>91408</v>
      </c>
      <c r="C17" s="5" t="n">
        <v>0</v>
      </c>
    </row>
    <row r="18" spans="1:3">
      <c r="A18" s="4" t="s">
        <v>86</v>
      </c>
      <c r="B18" s="7" t="n">
        <v>97246</v>
      </c>
    </row>
    <row r="19" spans="1:3">
      <c r="A19" s="4" t="s">
        <v>87</v>
      </c>
      <c r="B19" s="8" t="n">
        <v>0.01</v>
      </c>
      <c r="C19" s="8" t="n">
        <v>0.01</v>
      </c>
    </row>
    <row r="20" spans="1:3">
      <c r="A20" s="4" t="s">
        <v>88</v>
      </c>
      <c r="B20" s="5" t="n">
        <v>90000000</v>
      </c>
      <c r="C20" s="5" t="n">
        <v>90000000</v>
      </c>
    </row>
    <row r="21" spans="1:3">
      <c r="A21" s="4" t="s">
        <v>89</v>
      </c>
      <c r="B21" s="5" t="n">
        <v>5328417</v>
      </c>
      <c r="C21" s="5" t="n">
        <v>37373616</v>
      </c>
    </row>
    <row r="22" spans="1:3">
      <c r="A22" s="4" t="s">
        <v>90</v>
      </c>
      <c r="B22" s="5" t="n">
        <v>5328417</v>
      </c>
      <c r="C22" s="5" t="n">
        <v>37373616</v>
      </c>
    </row>
    <row r="23" spans="1:3">
      <c r="A23" s="4" t="s">
        <v>1814</v>
      </c>
    </row>
    <row r="24" spans="1:3">
      <c r="A24" s="4" t="s">
        <v>83</v>
      </c>
      <c r="B24" s="5" t="n">
        <v>100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s>
  <sheetData>
    <row r="1" spans="1:12">
      <c r="A1" s="1" t="s">
        <v>1815</v>
      </c>
      <c r="B1" s="2" t="s">
        <v>93</v>
      </c>
      <c r="C1" s="2" t="s">
        <v>550</v>
      </c>
      <c r="D1" s="2" t="s">
        <v>551</v>
      </c>
      <c r="K1" s="2" t="s">
        <v>94</v>
      </c>
      <c r="L1" s="2" t="s">
        <v>1</v>
      </c>
    </row>
    <row r="2" spans="1:12">
      <c r="B2" s="2" t="s">
        <v>95</v>
      </c>
      <c r="C2" s="2" t="s">
        <v>552</v>
      </c>
      <c r="D2" s="2" t="s">
        <v>2</v>
      </c>
      <c r="E2" s="2" t="s">
        <v>553</v>
      </c>
      <c r="F2" s="2" t="s">
        <v>4</v>
      </c>
      <c r="G2" s="2" t="s">
        <v>36</v>
      </c>
      <c r="H2" s="2" t="s">
        <v>1550</v>
      </c>
      <c r="I2" s="2" t="s">
        <v>1551</v>
      </c>
      <c r="J2" s="2" t="s">
        <v>1552</v>
      </c>
      <c r="K2" s="2" t="s">
        <v>2</v>
      </c>
      <c r="L2" s="2" t="s">
        <v>36</v>
      </c>
    </row>
    <row r="3" spans="1:12">
      <c r="A3" s="3" t="s">
        <v>96</v>
      </c>
    </row>
    <row r="4" spans="1:12">
      <c r="A4" s="4" t="s">
        <v>100</v>
      </c>
      <c r="B4" s="7" t="n">
        <v>3387</v>
      </c>
      <c r="K4" s="7" t="n">
        <v>1832</v>
      </c>
      <c r="L4" s="7" t="n">
        <v>41195</v>
      </c>
    </row>
    <row r="5" spans="1:12">
      <c r="A5" s="4" t="s">
        <v>1816</v>
      </c>
      <c r="B5" s="5" t="n">
        <v>16662</v>
      </c>
      <c r="K5" s="5" t="n">
        <v>109231</v>
      </c>
      <c r="L5" s="5" t="n">
        <v>116573</v>
      </c>
    </row>
    <row r="6" spans="1:12">
      <c r="A6" s="4" t="s">
        <v>102</v>
      </c>
      <c r="B6" s="5" t="n">
        <v>187273</v>
      </c>
      <c r="C6" s="7" t="n">
        <v>91215</v>
      </c>
      <c r="D6" s="7" t="n">
        <v>164539</v>
      </c>
      <c r="E6" s="7" t="n">
        <v>204658</v>
      </c>
      <c r="F6" s="7" t="n">
        <v>198528</v>
      </c>
      <c r="G6" s="7" t="n">
        <v>200544</v>
      </c>
      <c r="H6" s="7" t="n">
        <v>176644</v>
      </c>
      <c r="I6" s="7" t="n">
        <v>208787</v>
      </c>
      <c r="J6" s="7" t="n">
        <v>245285</v>
      </c>
      <c r="K6" s="5" t="n">
        <v>658940</v>
      </c>
      <c r="L6" s="5" t="n">
        <v>831260</v>
      </c>
    </row>
    <row r="7" spans="1:12">
      <c r="A7" s="3" t="s">
        <v>103</v>
      </c>
    </row>
    <row r="8" spans="1:12">
      <c r="A8" s="4" t="s">
        <v>106</v>
      </c>
      <c r="B8" s="5" t="n">
        <v>38756</v>
      </c>
      <c r="K8" s="5" t="n">
        <v>209321</v>
      </c>
      <c r="L8" s="5" t="n">
        <v>261244</v>
      </c>
    </row>
    <row r="9" spans="1:12">
      <c r="A9" s="4" t="s">
        <v>105</v>
      </c>
      <c r="B9" s="5" t="n">
        <v>40408</v>
      </c>
      <c r="K9" s="5" t="n">
        <v>285559</v>
      </c>
      <c r="L9" s="5" t="n">
        <v>384814</v>
      </c>
    </row>
    <row r="10" spans="1:12">
      <c r="A10" s="4" t="s">
        <v>104</v>
      </c>
      <c r="B10" s="5" t="n">
        <v>50520</v>
      </c>
      <c r="K10" s="5" t="n">
        <v>366710</v>
      </c>
      <c r="L10" s="5" t="n">
        <v>596838</v>
      </c>
    </row>
    <row r="11" spans="1:12">
      <c r="A11" s="4" t="s">
        <v>107</v>
      </c>
      <c r="B11" s="5" t="n">
        <v>3810</v>
      </c>
      <c r="K11" s="5" t="n">
        <v>32358</v>
      </c>
      <c r="L11" s="5" t="n">
        <v>40764</v>
      </c>
    </row>
    <row r="12" spans="1:12">
      <c r="A12" s="4" t="s">
        <v>110</v>
      </c>
      <c r="B12" s="5" t="n">
        <v>133723</v>
      </c>
      <c r="C12" s="5" t="n">
        <v>145659</v>
      </c>
      <c r="D12" s="5" t="n">
        <v>229635</v>
      </c>
      <c r="E12" s="5" t="n">
        <v>252073</v>
      </c>
      <c r="F12" s="5" t="n">
        <v>251736</v>
      </c>
      <c r="G12" s="5" t="n">
        <v>385271</v>
      </c>
      <c r="H12" s="5" t="n">
        <v>303146</v>
      </c>
      <c r="I12" s="5" t="n">
        <v>292595</v>
      </c>
      <c r="J12" s="5" t="n">
        <v>313709</v>
      </c>
      <c r="K12" s="5" t="n">
        <v>879103</v>
      </c>
      <c r="L12" s="5" t="n">
        <v>1294721</v>
      </c>
    </row>
    <row r="13" spans="1:12">
      <c r="A13" s="3" t="s">
        <v>111</v>
      </c>
    </row>
    <row r="14" spans="1:12">
      <c r="A14" s="4" t="s">
        <v>112</v>
      </c>
      <c r="B14" s="5" t="n">
        <v>464563</v>
      </c>
      <c r="C14" s="5" t="n">
        <v>-100</v>
      </c>
      <c r="E14" s="5" t="n">
        <v>-2600</v>
      </c>
      <c r="K14" s="5" t="n">
        <v>-2726</v>
      </c>
      <c r="L14" s="5" t="n">
        <v>-37645</v>
      </c>
    </row>
    <row r="15" spans="1:12">
      <c r="A15" s="4" t="s">
        <v>114</v>
      </c>
      <c r="B15" s="5" t="n">
        <v>-864</v>
      </c>
      <c r="K15" s="5" t="n">
        <v>-4454</v>
      </c>
      <c r="L15" s="5" t="n">
        <v>-6111</v>
      </c>
    </row>
    <row r="16" spans="1:12">
      <c r="A16" s="4" t="s">
        <v>113</v>
      </c>
      <c r="B16" s="5" t="n">
        <v>3740</v>
      </c>
      <c r="K16" s="5" t="n">
        <v>11083</v>
      </c>
      <c r="L16" s="5" t="n">
        <v>2008</v>
      </c>
    </row>
    <row r="17" spans="1:12">
      <c r="A17" s="4" t="s">
        <v>116</v>
      </c>
      <c r="B17" s="5" t="n">
        <v>0</v>
      </c>
      <c r="K17" s="5" t="n">
        <v>8515</v>
      </c>
      <c r="L17" s="5" t="n">
        <v>7219</v>
      </c>
    </row>
    <row r="18" spans="1:12">
      <c r="A18" s="4" t="s">
        <v>117</v>
      </c>
      <c r="B18" s="5" t="n">
        <v>467439</v>
      </c>
      <c r="C18" s="5" t="n">
        <v>484</v>
      </c>
      <c r="D18" s="5" t="n">
        <v>-11516</v>
      </c>
      <c r="E18" s="5" t="n">
        <v>10463</v>
      </c>
      <c r="F18" s="5" t="n">
        <v>12987</v>
      </c>
      <c r="G18" s="5" t="n">
        <v>-33622</v>
      </c>
      <c r="H18" s="5" t="n">
        <v>2824</v>
      </c>
      <c r="I18" s="5" t="n">
        <v>-8807</v>
      </c>
      <c r="J18" s="5" t="n">
        <v>72810</v>
      </c>
      <c r="K18" s="5" t="n">
        <v>12418</v>
      </c>
      <c r="L18" s="5" t="n">
        <v>33205</v>
      </c>
    </row>
    <row r="19" spans="1:12">
      <c r="A19" s="4" t="s">
        <v>118</v>
      </c>
      <c r="B19" s="5" t="n">
        <v>520989</v>
      </c>
      <c r="C19" s="5" t="n">
        <v>-53960</v>
      </c>
      <c r="D19" s="5" t="n">
        <v>-76612</v>
      </c>
      <c r="E19" s="5" t="n">
        <v>-36952</v>
      </c>
      <c r="F19" s="5" t="n">
        <v>-40221</v>
      </c>
      <c r="G19" s="5" t="n">
        <v>-218349</v>
      </c>
      <c r="H19" s="5" t="n">
        <v>-123678</v>
      </c>
      <c r="I19" s="5" t="n">
        <v>-92615</v>
      </c>
      <c r="J19" s="5" t="n">
        <v>4386</v>
      </c>
      <c r="K19" s="5" t="n">
        <v>-207745</v>
      </c>
      <c r="L19" s="5" t="n">
        <v>-430256</v>
      </c>
    </row>
    <row r="20" spans="1:12">
      <c r="A20" s="4" t="s">
        <v>119</v>
      </c>
      <c r="B20" s="5" t="n">
        <v>-18</v>
      </c>
      <c r="C20" s="5" t="n">
        <v>189</v>
      </c>
      <c r="D20" s="5" t="n">
        <v>-2774</v>
      </c>
      <c r="E20" s="5" t="n">
        <v>-315</v>
      </c>
      <c r="F20" s="5" t="n">
        <v>249</v>
      </c>
      <c r="G20" s="5" t="n">
        <v>-5384</v>
      </c>
      <c r="H20" s="5" t="n">
        <v>455</v>
      </c>
      <c r="I20" s="5" t="n">
        <v>1694</v>
      </c>
      <c r="J20" s="5" t="n">
        <v>-122</v>
      </c>
      <c r="K20" s="5" t="n">
        <v>-2651</v>
      </c>
      <c r="L20" s="5" t="n">
        <v>-3357</v>
      </c>
    </row>
    <row r="21" spans="1:12">
      <c r="A21" s="4" t="s">
        <v>120</v>
      </c>
      <c r="B21" s="5" t="n">
        <v>521007</v>
      </c>
      <c r="C21" s="7" t="n">
        <v>-54149</v>
      </c>
      <c r="D21" s="7" t="n">
        <v>-73838</v>
      </c>
      <c r="E21" s="7" t="n">
        <v>-36637</v>
      </c>
      <c r="F21" s="7" t="n">
        <v>-40470</v>
      </c>
      <c r="G21" s="7" t="n">
        <v>-212965</v>
      </c>
      <c r="H21" s="7" t="n">
        <v>-124133</v>
      </c>
      <c r="I21" s="7" t="n">
        <v>-94309</v>
      </c>
      <c r="J21" s="7" t="n">
        <v>4508</v>
      </c>
      <c r="K21" s="5" t="n">
        <v>-205094</v>
      </c>
      <c r="L21" s="5" t="n">
        <v>-426899</v>
      </c>
    </row>
    <row r="22" spans="1:12">
      <c r="A22" s="4" t="s">
        <v>1817</v>
      </c>
      <c r="B22" s="5" t="n">
        <v>521007</v>
      </c>
      <c r="K22" s="5" t="n">
        <v>-205002</v>
      </c>
      <c r="L22" s="5" t="n">
        <v>-426889</v>
      </c>
    </row>
    <row r="23" spans="1:12">
      <c r="A23" s="4" t="s">
        <v>520</v>
      </c>
    </row>
    <row r="24" spans="1:12">
      <c r="A24" s="3" t="s">
        <v>96</v>
      </c>
    </row>
    <row r="25" spans="1:12">
      <c r="A25" s="4" t="s">
        <v>100</v>
      </c>
      <c r="B25" s="5" t="n">
        <v>68</v>
      </c>
      <c r="K25" s="5" t="n">
        <v>-48</v>
      </c>
      <c r="L25" s="5" t="n">
        <v>865</v>
      </c>
    </row>
    <row r="26" spans="1:12">
      <c r="A26" s="4" t="s">
        <v>1816</v>
      </c>
      <c r="B26" s="5" t="n">
        <v>47</v>
      </c>
      <c r="K26" s="5" t="n">
        <v>1086</v>
      </c>
      <c r="L26" s="5" t="n">
        <v>355</v>
      </c>
    </row>
    <row r="27" spans="1:12">
      <c r="A27" s="4" t="s">
        <v>102</v>
      </c>
      <c r="B27" s="5" t="n">
        <v>115</v>
      </c>
      <c r="K27" s="5" t="n">
        <v>1038</v>
      </c>
      <c r="L27" s="5" t="n">
        <v>1220</v>
      </c>
    </row>
    <row r="28" spans="1:12">
      <c r="A28" s="3" t="s">
        <v>103</v>
      </c>
    </row>
    <row r="29" spans="1:12">
      <c r="A29" s="4" t="s">
        <v>106</v>
      </c>
      <c r="B29" s="5" t="n">
        <v>7519</v>
      </c>
      <c r="K29" s="5" t="n">
        <v>111696</v>
      </c>
      <c r="L29" s="5" t="n">
        <v>134660</v>
      </c>
    </row>
    <row r="30" spans="1:12">
      <c r="A30" s="4" t="s">
        <v>105</v>
      </c>
      <c r="B30" s="5" t="n">
        <v>6071</v>
      </c>
      <c r="K30" s="5" t="n">
        <v>44401</v>
      </c>
      <c r="L30" s="5" t="n">
        <v>40763</v>
      </c>
    </row>
    <row r="31" spans="1:12">
      <c r="A31" s="4" t="s">
        <v>104</v>
      </c>
      <c r="B31" s="5" t="n">
        <v>821</v>
      </c>
      <c r="K31" s="5" t="n">
        <v>47782</v>
      </c>
      <c r="L31" s="5" t="n">
        <v>95660</v>
      </c>
    </row>
    <row r="32" spans="1:12">
      <c r="A32" s="4" t="s">
        <v>107</v>
      </c>
      <c r="B32" s="5" t="n">
        <v>0</v>
      </c>
      <c r="K32" s="5" t="n">
        <v>0</v>
      </c>
      <c r="L32" s="5" t="n">
        <v>700</v>
      </c>
    </row>
    <row r="33" spans="1:12">
      <c r="A33" s="4" t="s">
        <v>1818</v>
      </c>
      <c r="B33" s="5" t="n">
        <v>-11779</v>
      </c>
      <c r="K33" s="5" t="n">
        <v>-76537</v>
      </c>
      <c r="L33" s="5" t="n">
        <v>-86309</v>
      </c>
    </row>
    <row r="34" spans="1:12">
      <c r="A34" s="4" t="s">
        <v>109</v>
      </c>
      <c r="B34" s="5" t="n">
        <v>34</v>
      </c>
      <c r="K34" s="5" t="n">
        <v>-615</v>
      </c>
      <c r="L34" s="5" t="n">
        <v>564</v>
      </c>
    </row>
    <row r="35" spans="1:12">
      <c r="A35" s="4" t="s">
        <v>110</v>
      </c>
      <c r="B35" s="5" t="n">
        <v>2666</v>
      </c>
      <c r="K35" s="5" t="n">
        <v>126727</v>
      </c>
      <c r="L35" s="5" t="n">
        <v>186038</v>
      </c>
    </row>
    <row r="36" spans="1:12">
      <c r="A36" s="3" t="s">
        <v>111</v>
      </c>
    </row>
    <row r="37" spans="1:12">
      <c r="A37" s="4" t="s">
        <v>112</v>
      </c>
      <c r="B37" s="5" t="n">
        <v>458511</v>
      </c>
      <c r="K37" s="5" t="n">
        <v>-2726</v>
      </c>
      <c r="L37" s="5" t="n">
        <v>-37645</v>
      </c>
    </row>
    <row r="38" spans="1:12">
      <c r="A38" s="4" t="s">
        <v>114</v>
      </c>
      <c r="B38" s="5" t="n">
        <v>-864</v>
      </c>
      <c r="K38" s="5" t="n">
        <v>-4454</v>
      </c>
      <c r="L38" s="5" t="n">
        <v>-1797</v>
      </c>
    </row>
    <row r="39" spans="1:12">
      <c r="A39" s="4" t="s">
        <v>113</v>
      </c>
      <c r="B39" s="5" t="n">
        <v>0</v>
      </c>
      <c r="K39" s="5" t="n">
        <v>4715</v>
      </c>
      <c r="L39" s="5" t="n">
        <v>0</v>
      </c>
    </row>
    <row r="40" spans="1:12">
      <c r="A40" s="4" t="s">
        <v>116</v>
      </c>
      <c r="B40" s="5" t="n">
        <v>0</v>
      </c>
      <c r="K40" s="5" t="n">
        <v>-9066</v>
      </c>
      <c r="L40" s="5" t="n">
        <v>0</v>
      </c>
    </row>
    <row r="41" spans="1:12">
      <c r="A41" s="4" t="s">
        <v>117</v>
      </c>
      <c r="B41" s="5" t="n">
        <v>457647</v>
      </c>
      <c r="K41" s="5" t="n">
        <v>-11531</v>
      </c>
      <c r="L41" s="5" t="n">
        <v>-39442</v>
      </c>
    </row>
    <row r="42" spans="1:12">
      <c r="A42" s="4" t="s">
        <v>118</v>
      </c>
      <c r="B42" s="5" t="n">
        <v>455096</v>
      </c>
      <c r="K42" s="5" t="n">
        <v>-137220</v>
      </c>
      <c r="L42" s="5" t="n">
        <v>-224260</v>
      </c>
    </row>
    <row r="43" spans="1:12">
      <c r="A43" s="4" t="s">
        <v>119</v>
      </c>
      <c r="B43" s="5" t="n">
        <v>-3918</v>
      </c>
      <c r="K43" s="5" t="n">
        <v>-613</v>
      </c>
      <c r="L43" s="5" t="n">
        <v>-24381</v>
      </c>
    </row>
    <row r="44" spans="1:12">
      <c r="A44" s="4" t="s">
        <v>1819</v>
      </c>
      <c r="B44" s="5" t="n">
        <v>459014</v>
      </c>
      <c r="K44" s="5" t="n">
        <v>-136607</v>
      </c>
      <c r="L44" s="5" t="n">
        <v>-199879</v>
      </c>
    </row>
    <row r="45" spans="1:12">
      <c r="A45" s="4" t="s">
        <v>1820</v>
      </c>
      <c r="B45" s="5" t="n">
        <v>61993</v>
      </c>
      <c r="K45" s="5" t="n">
        <v>-68487</v>
      </c>
      <c r="L45" s="5" t="n">
        <v>-227020</v>
      </c>
    </row>
    <row r="46" spans="1:12">
      <c r="A46" s="4" t="s">
        <v>120</v>
      </c>
      <c r="B46" s="5" t="n">
        <v>521007</v>
      </c>
      <c r="K46" s="5" t="n">
        <v>-205094</v>
      </c>
      <c r="L46" s="5" t="n">
        <v>-426899</v>
      </c>
    </row>
    <row r="47" spans="1:12">
      <c r="A47" s="4" t="s">
        <v>1817</v>
      </c>
      <c r="B47" s="7" t="n">
        <v>521007</v>
      </c>
      <c r="K47" s="7" t="n">
        <v>-205002</v>
      </c>
      <c r="L47" s="7" t="n">
        <v>-426889</v>
      </c>
    </row>
  </sheetData>
  <mergeCells count="2">
    <mergeCell ref="A1:A2"/>
    <mergeCell ref="D1:J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821</v>
      </c>
      <c r="B1" s="2" t="s">
        <v>93</v>
      </c>
      <c r="C1" s="2" t="s">
        <v>94</v>
      </c>
      <c r="D1" s="2" t="s">
        <v>1</v>
      </c>
    </row>
    <row r="2" spans="1:4">
      <c r="B2" s="2" t="s">
        <v>95</v>
      </c>
      <c r="C2" s="2" t="s">
        <v>2</v>
      </c>
      <c r="D2" s="2" t="s">
        <v>36</v>
      </c>
    </row>
    <row r="3" spans="1:4">
      <c r="A3" s="3" t="s">
        <v>181</v>
      </c>
    </row>
    <row r="4" spans="1:4">
      <c r="A4" s="4" t="s">
        <v>184</v>
      </c>
      <c r="B4" s="7" t="n">
        <v>8880</v>
      </c>
      <c r="C4" s="7" t="n">
        <v>229748</v>
      </c>
      <c r="D4" s="7" t="n">
        <v>161419</v>
      </c>
    </row>
    <row r="5" spans="1:4">
      <c r="A5" s="4" t="s">
        <v>188</v>
      </c>
      <c r="B5" s="5" t="n">
        <v>-268</v>
      </c>
      <c r="C5" s="5" t="n">
        <v>-4210</v>
      </c>
      <c r="D5" s="5" t="n">
        <v>-6141</v>
      </c>
    </row>
    <row r="6" spans="1:4">
      <c r="A6" s="4" t="s">
        <v>189</v>
      </c>
      <c r="B6" s="5" t="n">
        <v>0</v>
      </c>
      <c r="C6" s="5" t="n">
        <v>29924</v>
      </c>
      <c r="D6" s="5" t="n">
        <v>0</v>
      </c>
    </row>
    <row r="7" spans="1:4">
      <c r="A7" s="4" t="s">
        <v>116</v>
      </c>
      <c r="B7" s="5" t="n">
        <v>-1563</v>
      </c>
      <c r="C7" s="5" t="n">
        <v>6028</v>
      </c>
      <c r="D7" s="5" t="n">
        <v>5172</v>
      </c>
    </row>
    <row r="8" spans="1:4">
      <c r="A8" s="3" t="s">
        <v>194</v>
      </c>
    </row>
    <row r="9" spans="1:4">
      <c r="A9" s="4" t="s">
        <v>195</v>
      </c>
      <c r="B9" s="5" t="n">
        <v>-110590</v>
      </c>
      <c r="C9" s="5" t="n">
        <v>-157645</v>
      </c>
      <c r="D9" s="5" t="n">
        <v>-186910</v>
      </c>
    </row>
    <row r="10" spans="1:4">
      <c r="A10" s="4" t="s">
        <v>203</v>
      </c>
      <c r="B10" s="5" t="n">
        <v>-10472</v>
      </c>
      <c r="C10" s="5" t="n">
        <v>-16206</v>
      </c>
      <c r="D10" s="5" t="n">
        <v>-49305</v>
      </c>
    </row>
    <row r="11" spans="1:4">
      <c r="A11" s="4" t="s">
        <v>116</v>
      </c>
      <c r="B11" s="5" t="n">
        <v>0</v>
      </c>
      <c r="C11" s="5" t="n">
        <v>113</v>
      </c>
      <c r="D11" s="5" t="n">
        <v>-1603</v>
      </c>
    </row>
    <row r="12" spans="1:4">
      <c r="A12" s="4" t="s">
        <v>206</v>
      </c>
      <c r="B12" s="5" t="n">
        <v>398795</v>
      </c>
      <c r="C12" s="5" t="n">
        <v>248464</v>
      </c>
      <c r="D12" s="5" t="n">
        <v>429061</v>
      </c>
    </row>
    <row r="13" spans="1:4">
      <c r="A13" s="4" t="s">
        <v>207</v>
      </c>
      <c r="B13" s="5" t="n">
        <v>248464</v>
      </c>
      <c r="C13" s="5" t="n">
        <v>253135</v>
      </c>
      <c r="D13" s="5" t="n">
        <v>398795</v>
      </c>
    </row>
    <row r="14" spans="1:4">
      <c r="A14" s="4" t="s">
        <v>520</v>
      </c>
    </row>
    <row r="15" spans="1:4">
      <c r="A15" s="4" t="s">
        <v>1822</v>
      </c>
      <c r="B15" s="5" t="n">
        <v>-30622</v>
      </c>
      <c r="C15" s="5" t="n">
        <v>-97036</v>
      </c>
      <c r="D15" s="5" t="n">
        <v>-71410</v>
      </c>
    </row>
    <row r="16" spans="1:4">
      <c r="A16" s="3" t="s">
        <v>181</v>
      </c>
    </row>
    <row r="17" spans="1:4">
      <c r="A17" s="4" t="s">
        <v>184</v>
      </c>
      <c r="B17" s="5" t="n">
        <v>26</v>
      </c>
      <c r="C17" s="5" t="n">
        <v>776</v>
      </c>
      <c r="D17" s="5" t="n">
        <v>1443</v>
      </c>
    </row>
    <row r="18" spans="1:4">
      <c r="A18" s="4" t="s">
        <v>188</v>
      </c>
      <c r="B18" s="5" t="n">
        <v>0</v>
      </c>
      <c r="C18" s="5" t="n">
        <v>0</v>
      </c>
      <c r="D18" s="5" t="n">
        <v>-1099</v>
      </c>
    </row>
    <row r="19" spans="1:4">
      <c r="A19" s="4" t="s">
        <v>1823</v>
      </c>
      <c r="B19" s="5" t="n">
        <v>-741</v>
      </c>
      <c r="C19" s="5" t="n">
        <v>-10564</v>
      </c>
      <c r="D19" s="5" t="n">
        <v>-102897</v>
      </c>
    </row>
    <row r="20" spans="1:4">
      <c r="A20" s="4" t="s">
        <v>1824</v>
      </c>
      <c r="B20" s="5" t="n">
        <v>2</v>
      </c>
      <c r="C20" s="5" t="n">
        <v>2446</v>
      </c>
      <c r="D20" s="5" t="n">
        <v>223999</v>
      </c>
    </row>
    <row r="21" spans="1:4">
      <c r="A21" s="4" t="s">
        <v>1825</v>
      </c>
      <c r="B21" s="5" t="n">
        <v>77262</v>
      </c>
      <c r="C21" s="5" t="n">
        <v>-65744</v>
      </c>
      <c r="D21" s="5" t="n">
        <v>171805</v>
      </c>
    </row>
    <row r="22" spans="1:4">
      <c r="A22" s="4" t="s">
        <v>189</v>
      </c>
      <c r="B22" s="5" t="n">
        <v>0</v>
      </c>
      <c r="C22" s="5" t="n">
        <v>45250</v>
      </c>
      <c r="D22" s="5" t="n">
        <v>0</v>
      </c>
    </row>
    <row r="23" spans="1:4">
      <c r="A23" s="4" t="s">
        <v>116</v>
      </c>
      <c r="B23" s="5" t="n">
        <v>-5</v>
      </c>
      <c r="C23" s="5" t="n">
        <v>8670</v>
      </c>
      <c r="D23" s="5" t="n">
        <v>11861</v>
      </c>
    </row>
    <row r="24" spans="1:4">
      <c r="A24" s="4" t="s">
        <v>1826</v>
      </c>
      <c r="B24" s="5" t="n">
        <v>76544</v>
      </c>
      <c r="C24" s="5" t="n">
        <v>-19166</v>
      </c>
      <c r="D24" s="5" t="n">
        <v>305112</v>
      </c>
    </row>
    <row r="25" spans="1:4">
      <c r="A25" s="3" t="s">
        <v>194</v>
      </c>
    </row>
    <row r="26" spans="1:4">
      <c r="A26" s="4" t="s">
        <v>195</v>
      </c>
      <c r="B26" s="5" t="n">
        <v>-110590</v>
      </c>
      <c r="C26" s="5" t="n">
        <v>-157645</v>
      </c>
      <c r="D26" s="5" t="n">
        <v>-186910</v>
      </c>
    </row>
    <row r="27" spans="1:4">
      <c r="A27" s="4" t="s">
        <v>203</v>
      </c>
      <c r="B27" s="5" t="n">
        <v>0</v>
      </c>
      <c r="C27" s="5" t="n">
        <v>-11065</v>
      </c>
      <c r="D27" s="5" t="n">
        <v>-32573</v>
      </c>
    </row>
    <row r="28" spans="1:4">
      <c r="A28" s="4" t="s">
        <v>1827</v>
      </c>
      <c r="B28" s="5" t="n">
        <v>64866</v>
      </c>
      <c r="C28" s="5" t="n">
        <v>285162</v>
      </c>
      <c r="D28" s="5" t="n">
        <v>-14409</v>
      </c>
    </row>
    <row r="29" spans="1:4">
      <c r="A29" s="4" t="s">
        <v>116</v>
      </c>
      <c r="B29" s="5" t="n">
        <v>0</v>
      </c>
      <c r="C29" s="5" t="n">
        <v>0</v>
      </c>
      <c r="D29" s="5" t="n">
        <v>-76</v>
      </c>
    </row>
    <row r="30" spans="1:4">
      <c r="A30" s="4" t="s">
        <v>1828</v>
      </c>
      <c r="B30" s="5" t="n">
        <v>-45724</v>
      </c>
      <c r="C30" s="5" t="n">
        <v>116452</v>
      </c>
      <c r="D30" s="5" t="n">
        <v>-233968</v>
      </c>
    </row>
    <row r="31" spans="1:4">
      <c r="A31" s="4" t="s">
        <v>205</v>
      </c>
      <c r="B31" s="5" t="n">
        <v>198</v>
      </c>
      <c r="C31" s="5" t="n">
        <v>250</v>
      </c>
      <c r="D31" s="5" t="n">
        <v>-266</v>
      </c>
    </row>
    <row r="32" spans="1:4">
      <c r="A32" s="4" t="s">
        <v>206</v>
      </c>
      <c r="B32" s="5" t="n">
        <v>2009</v>
      </c>
      <c r="C32" s="5" t="n">
        <v>2207</v>
      </c>
      <c r="D32" s="5" t="n">
        <v>2275</v>
      </c>
    </row>
    <row r="33" spans="1:4">
      <c r="A33" s="4" t="s">
        <v>207</v>
      </c>
      <c r="B33" s="7" t="n">
        <v>2207</v>
      </c>
      <c r="C33" s="7" t="n">
        <v>2457</v>
      </c>
      <c r="D33" s="7" t="n">
        <v>2009</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29</v>
      </c>
      <c r="B1" s="2" t="s">
        <v>93</v>
      </c>
      <c r="C1" s="2" t="s">
        <v>1</v>
      </c>
    </row>
    <row r="2" spans="1:4">
      <c r="B2" s="2" t="s">
        <v>95</v>
      </c>
      <c r="C2" s="2" t="s">
        <v>36</v>
      </c>
      <c r="D2" s="2" t="s">
        <v>2</v>
      </c>
    </row>
    <row r="3" spans="1:4">
      <c r="A3" s="3" t="s">
        <v>1830</v>
      </c>
    </row>
    <row r="4" spans="1:4">
      <c r="A4" s="4" t="s">
        <v>578</v>
      </c>
      <c r="C4" s="7" t="n">
        <v>538662</v>
      </c>
    </row>
    <row r="5" spans="1:4">
      <c r="A5" s="4" t="s">
        <v>579</v>
      </c>
      <c r="C5" s="5" t="n">
        <v>242468</v>
      </c>
    </row>
    <row r="6" spans="1:4">
      <c r="A6" s="4" t="s">
        <v>580</v>
      </c>
      <c r="C6" s="5" t="n">
        <v>25807</v>
      </c>
      <c r="D6" s="7" t="n">
        <v>0</v>
      </c>
    </row>
    <row r="7" spans="1:4">
      <c r="A7" s="4" t="s">
        <v>581</v>
      </c>
      <c r="C7" s="5" t="n">
        <v>806937</v>
      </c>
      <c r="D7" s="5" t="n">
        <v>0</v>
      </c>
    </row>
    <row r="8" spans="1:4">
      <c r="A8" s="4" t="s">
        <v>582</v>
      </c>
      <c r="B8" s="7" t="n">
        <v>5900</v>
      </c>
      <c r="C8" s="5" t="n">
        <v>4400</v>
      </c>
    </row>
    <row r="9" spans="1:4">
      <c r="A9" s="4" t="s">
        <v>520</v>
      </c>
    </row>
    <row r="10" spans="1:4">
      <c r="A10" s="3" t="s">
        <v>1830</v>
      </c>
    </row>
    <row r="11" spans="1:4">
      <c r="A11" s="4" t="s">
        <v>578</v>
      </c>
      <c r="C11" s="5" t="n">
        <v>538662</v>
      </c>
    </row>
    <row r="12" spans="1:4">
      <c r="A12" s="4" t="s">
        <v>579</v>
      </c>
      <c r="C12" s="5" t="n">
        <v>242468</v>
      </c>
    </row>
    <row r="13" spans="1:4">
      <c r="A13" s="4" t="s">
        <v>580</v>
      </c>
      <c r="C13" s="5" t="n">
        <v>25807</v>
      </c>
    </row>
    <row r="14" spans="1:4">
      <c r="A14" s="4" t="s">
        <v>581</v>
      </c>
      <c r="C14" s="5" t="n">
        <v>806937</v>
      </c>
      <c r="D14" s="7" t="n">
        <v>0</v>
      </c>
    </row>
    <row r="15" spans="1:4">
      <c r="A15" s="4" t="s">
        <v>582</v>
      </c>
      <c r="B15" s="7" t="n">
        <v>5900</v>
      </c>
      <c r="C15" s="7" t="n">
        <v>4400</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s>
  <sheetData>
    <row r="1" spans="1:6">
      <c r="A1" s="1" t="s">
        <v>1831</v>
      </c>
      <c r="B1" s="2" t="s">
        <v>93</v>
      </c>
      <c r="C1" s="2" t="s">
        <v>550</v>
      </c>
      <c r="D1" s="2" t="s">
        <v>551</v>
      </c>
      <c r="E1" s="2" t="s">
        <v>94</v>
      </c>
      <c r="F1" s="2" t="s">
        <v>1</v>
      </c>
    </row>
    <row r="2" spans="1:6">
      <c r="B2" s="2" t="s">
        <v>95</v>
      </c>
      <c r="C2" s="2" t="s">
        <v>552</v>
      </c>
      <c r="D2" s="2" t="s">
        <v>553</v>
      </c>
      <c r="E2" s="2" t="s">
        <v>2</v>
      </c>
      <c r="F2" s="2" t="s">
        <v>36</v>
      </c>
    </row>
    <row r="3" spans="1:6">
      <c r="A3" s="3" t="s">
        <v>1832</v>
      </c>
    </row>
    <row r="4" spans="1:6">
      <c r="A4" s="4" t="s">
        <v>555</v>
      </c>
      <c r="B4" s="7" t="n">
        <v>556937</v>
      </c>
      <c r="E4" s="7" t="n">
        <v>0</v>
      </c>
      <c r="F4" s="7" t="n">
        <v>0</v>
      </c>
    </row>
    <row r="5" spans="1:6">
      <c r="A5" s="4" t="s">
        <v>556</v>
      </c>
      <c r="B5" s="5" t="n">
        <v>153764</v>
      </c>
      <c r="E5" s="5" t="n">
        <v>0</v>
      </c>
      <c r="F5" s="5" t="n">
        <v>0</v>
      </c>
    </row>
    <row r="6" spans="1:6">
      <c r="A6" s="4" t="s">
        <v>557</v>
      </c>
      <c r="B6" s="5" t="n">
        <v>403173</v>
      </c>
      <c r="E6" s="5" t="n">
        <v>0</v>
      </c>
      <c r="F6" s="5" t="n">
        <v>0</v>
      </c>
    </row>
    <row r="7" spans="1:6">
      <c r="A7" s="3" t="s">
        <v>558</v>
      </c>
    </row>
    <row r="8" spans="1:6">
      <c r="A8" s="4" t="s">
        <v>559</v>
      </c>
      <c r="B8" s="5" t="n">
        <v>12461</v>
      </c>
      <c r="E8" s="5" t="n">
        <v>2123</v>
      </c>
      <c r="F8" s="5" t="n">
        <v>3098</v>
      </c>
    </row>
    <row r="9" spans="1:6">
      <c r="A9" s="4" t="s">
        <v>560</v>
      </c>
      <c r="B9" s="5" t="n">
        <v>0</v>
      </c>
      <c r="E9" s="5" t="n">
        <v>0</v>
      </c>
      <c r="F9" s="5" t="n">
        <v>34406</v>
      </c>
    </row>
    <row r="10" spans="1:6">
      <c r="A10" s="4" t="s">
        <v>561</v>
      </c>
      <c r="B10" s="5" t="n">
        <v>3378</v>
      </c>
      <c r="E10" s="5" t="n">
        <v>603</v>
      </c>
      <c r="F10" s="5" t="n">
        <v>141</v>
      </c>
    </row>
    <row r="11" spans="1:6">
      <c r="A11" s="4" t="s">
        <v>110</v>
      </c>
      <c r="B11" s="5" t="n">
        <v>15839</v>
      </c>
      <c r="E11" s="5" t="n">
        <v>2726</v>
      </c>
      <c r="F11" s="5" t="n">
        <v>37645</v>
      </c>
    </row>
    <row r="12" spans="1:6">
      <c r="A12" s="4" t="s">
        <v>562</v>
      </c>
      <c r="B12" s="5" t="n">
        <v>387334</v>
      </c>
      <c r="E12" s="5" t="n">
        <v>-2726</v>
      </c>
      <c r="F12" s="5" t="n">
        <v>-37645</v>
      </c>
    </row>
    <row r="13" spans="1:6">
      <c r="A13" s="4" t="s">
        <v>563</v>
      </c>
      <c r="B13" s="5" t="n">
        <v>77229</v>
      </c>
      <c r="E13" s="5" t="n">
        <v>0</v>
      </c>
      <c r="F13" s="5" t="n">
        <v>0</v>
      </c>
    </row>
    <row r="14" spans="1:6">
      <c r="A14" s="4" t="s">
        <v>112</v>
      </c>
      <c r="B14" s="5" t="n">
        <v>464563</v>
      </c>
      <c r="C14" s="7" t="n">
        <v>-100</v>
      </c>
      <c r="D14" s="7" t="n">
        <v>-2600</v>
      </c>
      <c r="E14" s="5" t="n">
        <v>-2726</v>
      </c>
      <c r="F14" s="5" t="n">
        <v>-37645</v>
      </c>
    </row>
    <row r="15" spans="1:6">
      <c r="A15" s="4" t="s">
        <v>520</v>
      </c>
    </row>
    <row r="16" spans="1:6">
      <c r="A16" s="3" t="s">
        <v>1832</v>
      </c>
    </row>
    <row r="17" spans="1:6">
      <c r="A17" s="4" t="s">
        <v>555</v>
      </c>
      <c r="B17" s="5" t="n">
        <v>556937</v>
      </c>
      <c r="E17" s="5" t="n">
        <v>0</v>
      </c>
      <c r="F17" s="5" t="n">
        <v>0</v>
      </c>
    </row>
    <row r="18" spans="1:6">
      <c r="A18" s="4" t="s">
        <v>556</v>
      </c>
      <c r="B18" s="5" t="n">
        <v>153764</v>
      </c>
      <c r="E18" s="5" t="n">
        <v>0</v>
      </c>
      <c r="F18" s="5" t="n">
        <v>0</v>
      </c>
    </row>
    <row r="19" spans="1:6">
      <c r="A19" s="4" t="s">
        <v>557</v>
      </c>
      <c r="B19" s="5" t="n">
        <v>403173</v>
      </c>
      <c r="E19" s="5" t="n">
        <v>0</v>
      </c>
      <c r="F19" s="5" t="n">
        <v>0</v>
      </c>
    </row>
    <row r="20" spans="1:6">
      <c r="A20" s="3" t="s">
        <v>558</v>
      </c>
    </row>
    <row r="21" spans="1:6">
      <c r="A21" s="4" t="s">
        <v>559</v>
      </c>
      <c r="B21" s="5" t="n">
        <v>12461</v>
      </c>
      <c r="E21" s="5" t="n">
        <v>2123</v>
      </c>
      <c r="F21" s="5" t="n">
        <v>3098</v>
      </c>
    </row>
    <row r="22" spans="1:6">
      <c r="A22" s="4" t="s">
        <v>560</v>
      </c>
      <c r="B22" s="5" t="n">
        <v>0</v>
      </c>
      <c r="E22" s="5" t="n">
        <v>0</v>
      </c>
      <c r="F22" s="5" t="n">
        <v>34406</v>
      </c>
    </row>
    <row r="23" spans="1:6">
      <c r="A23" s="4" t="s">
        <v>561</v>
      </c>
      <c r="B23" s="5" t="n">
        <v>3378</v>
      </c>
      <c r="E23" s="5" t="n">
        <v>603</v>
      </c>
      <c r="F23" s="5" t="n">
        <v>141</v>
      </c>
    </row>
    <row r="24" spans="1:6">
      <c r="A24" s="4" t="s">
        <v>110</v>
      </c>
      <c r="B24" s="5" t="n">
        <v>15839</v>
      </c>
      <c r="E24" s="5" t="n">
        <v>2726</v>
      </c>
      <c r="F24" s="5" t="n">
        <v>37645</v>
      </c>
    </row>
    <row r="25" spans="1:6">
      <c r="A25" s="4" t="s">
        <v>562</v>
      </c>
      <c r="B25" s="5" t="n">
        <v>387334</v>
      </c>
      <c r="E25" s="5" t="n">
        <v>-2726</v>
      </c>
      <c r="F25" s="5" t="n">
        <v>-37645</v>
      </c>
    </row>
    <row r="26" spans="1:6">
      <c r="A26" s="4" t="s">
        <v>563</v>
      </c>
      <c r="B26" s="5" t="n">
        <v>71177</v>
      </c>
      <c r="E26" s="5" t="n">
        <v>0</v>
      </c>
      <c r="F26" s="5" t="n">
        <v>0</v>
      </c>
    </row>
    <row r="27" spans="1:6">
      <c r="A27" s="4" t="s">
        <v>112</v>
      </c>
      <c r="B27" s="7" t="n">
        <v>458511</v>
      </c>
      <c r="E27" s="7" t="n">
        <v>-2726</v>
      </c>
      <c r="F27" s="7" t="n">
        <v>-376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1833</v>
      </c>
      <c r="B1" s="2" t="s">
        <v>1789</v>
      </c>
      <c r="C1" s="2" t="s">
        <v>1346</v>
      </c>
      <c r="D1" s="2" t="s">
        <v>2</v>
      </c>
      <c r="E1" s="2" t="s">
        <v>95</v>
      </c>
      <c r="F1" s="2" t="s">
        <v>2</v>
      </c>
      <c r="G1" s="2" t="s">
        <v>36</v>
      </c>
      <c r="H1" s="2" t="s">
        <v>1790</v>
      </c>
      <c r="I1" s="2" t="s">
        <v>1791</v>
      </c>
    </row>
    <row r="2" spans="1:9">
      <c r="A2" s="3" t="s">
        <v>1834</v>
      </c>
    </row>
    <row r="3" spans="1:9">
      <c r="A3" s="4" t="s">
        <v>567</v>
      </c>
      <c r="E3" s="7" t="n">
        <v>5700000</v>
      </c>
      <c r="F3" s="7" t="n">
        <v>11800000</v>
      </c>
      <c r="G3" s="7" t="n">
        <v>0</v>
      </c>
    </row>
    <row r="4" spans="1:9">
      <c r="A4" s="4" t="s">
        <v>520</v>
      </c>
    </row>
    <row r="5" spans="1:9">
      <c r="A5" s="3" t="s">
        <v>1834</v>
      </c>
    </row>
    <row r="6" spans="1:9">
      <c r="A6" s="4" t="s">
        <v>567</v>
      </c>
      <c r="E6" s="5" t="n">
        <v>5700000</v>
      </c>
      <c r="F6" s="5" t="n">
        <v>11800000</v>
      </c>
      <c r="G6" s="7" t="n">
        <v>0</v>
      </c>
    </row>
    <row r="7" spans="1:9">
      <c r="A7" s="4" t="s">
        <v>660</v>
      </c>
    </row>
    <row r="8" spans="1:9">
      <c r="A8" s="3" t="s">
        <v>1834</v>
      </c>
    </row>
    <row r="9" spans="1:9">
      <c r="A9" s="4" t="s">
        <v>1401</v>
      </c>
      <c r="C9" s="4" t="s">
        <v>1402</v>
      </c>
    </row>
    <row r="10" spans="1:9">
      <c r="A10" s="4" t="s">
        <v>1793</v>
      </c>
      <c r="C10" s="7" t="n">
        <v>800000000</v>
      </c>
    </row>
    <row r="11" spans="1:9">
      <c r="A11" s="4" t="s">
        <v>1794</v>
      </c>
      <c r="B11" s="7" t="n">
        <v>1900000000</v>
      </c>
    </row>
    <row r="12" spans="1:9">
      <c r="A12" s="4" t="s">
        <v>1331</v>
      </c>
    </row>
    <row r="13" spans="1:9">
      <c r="A13" s="3" t="s">
        <v>1834</v>
      </c>
    </row>
    <row r="14" spans="1:9">
      <c r="A14" s="4" t="s">
        <v>1803</v>
      </c>
      <c r="E14" s="7" t="n">
        <v>250000000</v>
      </c>
    </row>
    <row r="15" spans="1:9">
      <c r="A15" s="4" t="s">
        <v>1804</v>
      </c>
    </row>
    <row r="16" spans="1:9">
      <c r="A16" s="3" t="s">
        <v>1834</v>
      </c>
    </row>
    <row r="17" spans="1:9">
      <c r="A17" s="4" t="s">
        <v>1805</v>
      </c>
      <c r="I17" s="4" t="s">
        <v>1402</v>
      </c>
    </row>
    <row r="18" spans="1:9">
      <c r="A18" s="4" t="s">
        <v>1806</v>
      </c>
    </row>
    <row r="19" spans="1:9">
      <c r="A19" s="3" t="s">
        <v>1834</v>
      </c>
    </row>
    <row r="20" spans="1:9">
      <c r="A20" s="4" t="s">
        <v>1805</v>
      </c>
      <c r="H20" s="4" t="s">
        <v>731</v>
      </c>
      <c r="I20" s="4" t="s">
        <v>731</v>
      </c>
    </row>
    <row r="21" spans="1:9">
      <c r="A21" s="4" t="s">
        <v>1774</v>
      </c>
    </row>
    <row r="22" spans="1:9">
      <c r="A22" s="3" t="s">
        <v>1834</v>
      </c>
    </row>
    <row r="23" spans="1:9">
      <c r="A23" s="4" t="s">
        <v>1807</v>
      </c>
      <c r="C23" s="4" t="s">
        <v>634</v>
      </c>
    </row>
    <row r="24" spans="1:9">
      <c r="A24" s="4" t="s">
        <v>1808</v>
      </c>
    </row>
    <row r="25" spans="1:9">
      <c r="A25" s="3" t="s">
        <v>1834</v>
      </c>
    </row>
    <row r="26" spans="1:9">
      <c r="A26" s="4" t="s">
        <v>1803</v>
      </c>
      <c r="C26" s="7" t="n">
        <v>400000000</v>
      </c>
    </row>
    <row r="27" spans="1:9">
      <c r="A27" s="4" t="s">
        <v>1797</v>
      </c>
    </row>
    <row r="28" spans="1:9">
      <c r="A28" s="3" t="s">
        <v>1834</v>
      </c>
    </row>
    <row r="29" spans="1:9">
      <c r="A29" s="4" t="s">
        <v>1798</v>
      </c>
      <c r="B29" s="5" t="n">
        <v>1900000000</v>
      </c>
    </row>
    <row r="30" spans="1:9">
      <c r="A30" s="4" t="s">
        <v>1304</v>
      </c>
    </row>
    <row r="31" spans="1:9">
      <c r="A31" s="3" t="s">
        <v>1834</v>
      </c>
    </row>
    <row r="32" spans="1:9">
      <c r="A32" s="4" t="s">
        <v>1798</v>
      </c>
      <c r="D32" s="7" t="n">
        <v>1000000000</v>
      </c>
      <c r="F32" s="5" t="n">
        <v>1000000000</v>
      </c>
    </row>
    <row r="33" spans="1:9">
      <c r="A33" s="4" t="s">
        <v>1294</v>
      </c>
      <c r="D33" s="4" t="s">
        <v>1295</v>
      </c>
    </row>
    <row r="34" spans="1:9">
      <c r="A34" s="4" t="s">
        <v>1799</v>
      </c>
    </row>
    <row r="35" spans="1:9">
      <c r="A35" s="3" t="s">
        <v>1834</v>
      </c>
    </row>
    <row r="36" spans="1:9">
      <c r="A36" s="4" t="s">
        <v>1798</v>
      </c>
      <c r="B36" s="7" t="n">
        <v>650000000</v>
      </c>
    </row>
    <row r="37" spans="1:9">
      <c r="A37" s="4" t="s">
        <v>1292</v>
      </c>
      <c r="B37" s="4" t="s">
        <v>1800</v>
      </c>
    </row>
    <row r="38" spans="1:9">
      <c r="A38" s="4" t="s">
        <v>1294</v>
      </c>
      <c r="B38" s="4" t="s">
        <v>1295</v>
      </c>
    </row>
    <row r="39" spans="1:9">
      <c r="A39" s="4" t="s">
        <v>1311</v>
      </c>
    </row>
    <row r="40" spans="1:9">
      <c r="A40" s="3" t="s">
        <v>1834</v>
      </c>
    </row>
    <row r="41" spans="1:9">
      <c r="A41" s="4" t="s">
        <v>1798</v>
      </c>
      <c r="D41" s="7" t="n">
        <v>800000000</v>
      </c>
      <c r="F41" s="7" t="n">
        <v>800000000</v>
      </c>
    </row>
    <row r="42" spans="1:9">
      <c r="A42" s="4" t="s">
        <v>1294</v>
      </c>
      <c r="D42" s="4" t="s">
        <v>1312</v>
      </c>
    </row>
    <row r="43" spans="1:9">
      <c r="A43" s="4" t="s">
        <v>1801</v>
      </c>
    </row>
    <row r="44" spans="1:9">
      <c r="A44" s="3" t="s">
        <v>1834</v>
      </c>
    </row>
    <row r="45" spans="1:9">
      <c r="A45" s="4" t="s">
        <v>1798</v>
      </c>
      <c r="B45" s="7" t="n">
        <v>1000000000</v>
      </c>
    </row>
    <row r="46" spans="1:9">
      <c r="A46" s="4" t="s">
        <v>1292</v>
      </c>
      <c r="B46" s="4" t="s">
        <v>1800</v>
      </c>
    </row>
    <row r="47" spans="1:9">
      <c r="A47" s="4" t="s">
        <v>1294</v>
      </c>
      <c r="B47" s="4" t="s">
        <v>1312</v>
      </c>
    </row>
    <row r="48" spans="1:9">
      <c r="A48" s="4" t="s">
        <v>1802</v>
      </c>
    </row>
    <row r="49" spans="1:9">
      <c r="A49" s="3" t="s">
        <v>1834</v>
      </c>
    </row>
    <row r="50" spans="1:9">
      <c r="A50" s="4" t="s">
        <v>1798</v>
      </c>
      <c r="B50" s="7" t="n">
        <v>250000000</v>
      </c>
    </row>
    <row r="51" spans="1:9">
      <c r="A51" s="4" t="s">
        <v>1292</v>
      </c>
      <c r="B51" s="4" t="s">
        <v>1800</v>
      </c>
    </row>
    <row r="52" spans="1:9">
      <c r="A52" s="4" t="s">
        <v>1294</v>
      </c>
      <c r="B52" s="4" t="s">
        <v>1295</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835</v>
      </c>
      <c r="B1" s="2" t="s">
        <v>93</v>
      </c>
      <c r="C1" s="2" t="s">
        <v>94</v>
      </c>
      <c r="D1" s="2" t="s">
        <v>1</v>
      </c>
    </row>
    <row r="2" spans="1:4">
      <c r="B2" s="2" t="s">
        <v>95</v>
      </c>
      <c r="C2" s="2" t="s">
        <v>2</v>
      </c>
      <c r="D2" s="2" t="s">
        <v>36</v>
      </c>
    </row>
    <row r="3" spans="1:4">
      <c r="A3" s="3" t="s">
        <v>1693</v>
      </c>
    </row>
    <row r="4" spans="1:4">
      <c r="A4" s="4" t="s">
        <v>1694</v>
      </c>
      <c r="B4" s="7" t="n">
        <v>17734</v>
      </c>
      <c r="C4" s="7" t="n">
        <v>198603</v>
      </c>
      <c r="D4" s="7" t="n">
        <v>212021</v>
      </c>
    </row>
    <row r="5" spans="1:4">
      <c r="A5" s="4" t="s">
        <v>1695</v>
      </c>
      <c r="B5" s="5" t="n">
        <v>-244</v>
      </c>
      <c r="C5" s="5" t="n">
        <v>-910</v>
      </c>
      <c r="D5" s="5" t="n">
        <v>-72882</v>
      </c>
    </row>
    <row r="6" spans="1:4">
      <c r="A6" s="4" t="s">
        <v>520</v>
      </c>
    </row>
    <row r="7" spans="1:4">
      <c r="A7" s="3" t="s">
        <v>1693</v>
      </c>
    </row>
    <row r="8" spans="1:4">
      <c r="A8" s="4" t="s">
        <v>1694</v>
      </c>
      <c r="B8" s="5" t="n">
        <v>7437</v>
      </c>
      <c r="C8" s="5" t="n">
        <v>87389</v>
      </c>
      <c r="D8" s="5" t="n">
        <v>93327</v>
      </c>
    </row>
    <row r="9" spans="1:4">
      <c r="A9" s="4" t="s">
        <v>1695</v>
      </c>
      <c r="B9" s="5" t="n">
        <v>-78</v>
      </c>
      <c r="C9" s="5" t="n">
        <v>-938</v>
      </c>
      <c r="D9" s="5" t="n">
        <v>-72982</v>
      </c>
    </row>
    <row r="10" spans="1:4">
      <c r="A10" s="3" t="s">
        <v>1696</v>
      </c>
    </row>
    <row r="11" spans="1:4">
      <c r="A11" s="4" t="s">
        <v>1836</v>
      </c>
      <c r="B11" s="5" t="n">
        <v>0</v>
      </c>
      <c r="C11" s="5" t="n">
        <v>2013</v>
      </c>
      <c r="D11" s="5" t="n">
        <v>184474</v>
      </c>
    </row>
    <row r="12" spans="1:4">
      <c r="A12" s="4" t="s">
        <v>1837</v>
      </c>
      <c r="B12" s="7" t="n">
        <v>0</v>
      </c>
      <c r="C12" s="7" t="n">
        <v>0</v>
      </c>
      <c r="D12" s="7" t="n">
        <v>4474</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838</v>
      </c>
      <c r="B1" s="1" t="s">
        <v>1839</v>
      </c>
      <c r="C1" s="2" t="s">
        <v>1840</v>
      </c>
    </row>
    <row r="2" spans="1:3">
      <c r="A2" s="4" t="s">
        <v>1841</v>
      </c>
    </row>
    <row r="3" spans="1:3">
      <c r="A3" s="4" t="s">
        <v>1842</v>
      </c>
      <c r="B3" s="4" t="s">
        <v>1843</v>
      </c>
      <c r="C3" s="7" t="n">
        <v>-4067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3" t="s">
        <v>239</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39</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2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v>
      </c>
      <c r="B1" s="2" t="s">
        <v>2</v>
      </c>
      <c r="C1" s="2" t="s">
        <v>36</v>
      </c>
    </row>
    <row r="2" spans="1:3">
      <c r="A2" s="3" t="s">
        <v>37</v>
      </c>
    </row>
    <row r="3" spans="1:3">
      <c r="A3" s="4" t="s">
        <v>38</v>
      </c>
      <c r="B3" s="7" t="n">
        <v>187726</v>
      </c>
      <c r="C3" s="7" t="n">
        <v>285969</v>
      </c>
    </row>
    <row r="4" spans="1:3">
      <c r="A4" s="4" t="s">
        <v>39</v>
      </c>
      <c r="B4" s="5" t="n">
        <v>65409</v>
      </c>
      <c r="C4" s="5" t="n">
        <v>112826</v>
      </c>
    </row>
    <row r="5" spans="1:3">
      <c r="A5" s="4" t="s">
        <v>40</v>
      </c>
      <c r="B5" s="5" t="n">
        <v>473880</v>
      </c>
      <c r="C5" s="5" t="n">
        <v>985454</v>
      </c>
    </row>
    <row r="6" spans="1:3">
      <c r="A6" s="4" t="s">
        <v>41</v>
      </c>
      <c r="B6" s="5" t="n">
        <v>9146956</v>
      </c>
      <c r="C6" s="5" t="n">
        <v>10725232</v>
      </c>
    </row>
    <row r="7" spans="1:3">
      <c r="A7" s="4" t="s">
        <v>42</v>
      </c>
      <c r="B7" s="5" t="n">
        <v>116816</v>
      </c>
      <c r="C7" s="5" t="n">
        <v>124344</v>
      </c>
    </row>
    <row r="8" spans="1:3">
      <c r="A8" s="4" t="s">
        <v>43</v>
      </c>
      <c r="B8" s="5" t="n">
        <v>440497</v>
      </c>
      <c r="C8" s="5" t="n">
        <v>813433</v>
      </c>
    </row>
    <row r="9" spans="1:3">
      <c r="A9" s="4" t="s">
        <v>44</v>
      </c>
      <c r="B9" s="5" t="n">
        <v>607221</v>
      </c>
      <c r="C9" s="5" t="n">
        <v>773251</v>
      </c>
    </row>
    <row r="10" spans="1:3">
      <c r="A10" s="4" t="s">
        <v>45</v>
      </c>
      <c r="B10" s="5" t="n">
        <v>0</v>
      </c>
      <c r="C10" s="5" t="n">
        <v>47747</v>
      </c>
    </row>
    <row r="11" spans="1:3">
      <c r="A11" s="4" t="s">
        <v>46</v>
      </c>
      <c r="B11" s="5" t="n">
        <v>15769</v>
      </c>
      <c r="C11" s="5" t="n">
        <v>8733</v>
      </c>
    </row>
    <row r="12" spans="1:3">
      <c r="A12" s="4" t="s">
        <v>47</v>
      </c>
      <c r="B12" s="5" t="n">
        <v>66260</v>
      </c>
      <c r="C12" s="5" t="n">
        <v>50213</v>
      </c>
    </row>
    <row r="13" spans="1:3">
      <c r="A13" s="4" t="s">
        <v>48</v>
      </c>
      <c r="B13" s="5" t="n">
        <v>29</v>
      </c>
      <c r="C13" s="5" t="n">
        <v>1400</v>
      </c>
    </row>
    <row r="14" spans="1:3">
      <c r="A14" s="4" t="s">
        <v>49</v>
      </c>
      <c r="B14" s="5" t="n">
        <v>163963</v>
      </c>
      <c r="C14" s="5" t="n">
        <v>235595</v>
      </c>
    </row>
    <row r="15" spans="1:3">
      <c r="A15" s="4" t="s">
        <v>50</v>
      </c>
      <c r="B15" s="5" t="n">
        <v>11284526</v>
      </c>
      <c r="C15" s="5" t="n">
        <v>14164197</v>
      </c>
    </row>
    <row r="16" spans="1:3">
      <c r="A16" s="3" t="s">
        <v>51</v>
      </c>
    </row>
    <row r="17" spans="1:3">
      <c r="A17" s="4" t="s">
        <v>52</v>
      </c>
      <c r="B17" s="5" t="n">
        <v>868022</v>
      </c>
      <c r="C17" s="5" t="n">
        <v>994493</v>
      </c>
    </row>
    <row r="18" spans="1:3">
      <c r="A18" s="4" t="s">
        <v>52</v>
      </c>
      <c r="B18" s="5" t="n">
        <v>868022</v>
      </c>
      <c r="C18" s="5" t="n">
        <v>1020300</v>
      </c>
    </row>
    <row r="19" spans="1:3">
      <c r="A19" s="4" t="s">
        <v>53</v>
      </c>
      <c r="B19" s="5" t="n">
        <v>143357</v>
      </c>
      <c r="C19" s="5" t="n">
        <v>116779</v>
      </c>
    </row>
    <row r="20" spans="1:3">
      <c r="A20" s="4" t="s">
        <v>54</v>
      </c>
      <c r="B20" s="5" t="n">
        <v>218291</v>
      </c>
      <c r="C20" s="5" t="n">
        <v>483462</v>
      </c>
    </row>
    <row r="21" spans="1:3">
      <c r="A21" s="4" t="s">
        <v>55</v>
      </c>
      <c r="B21" s="5" t="n">
        <v>1541726</v>
      </c>
      <c r="C21" s="5" t="n">
        <v>1085198</v>
      </c>
    </row>
    <row r="22" spans="1:3">
      <c r="A22" s="4" t="s">
        <v>56</v>
      </c>
      <c r="B22" s="5" t="n">
        <v>1133218</v>
      </c>
      <c r="C22" s="5" t="n">
        <v>1214663</v>
      </c>
    </row>
    <row r="23" spans="1:3">
      <c r="A23" s="4" t="s">
        <v>57</v>
      </c>
      <c r="B23" s="5" t="n">
        <v>131313</v>
      </c>
      <c r="C23" s="5" t="n">
        <v>735882</v>
      </c>
    </row>
    <row r="24" spans="1:3">
      <c r="A24" s="4" t="s">
        <v>58</v>
      </c>
      <c r="B24" s="5" t="n">
        <v>7264821</v>
      </c>
      <c r="C24" s="5" t="n">
        <v>9175128</v>
      </c>
    </row>
    <row r="25" spans="1:3">
      <c r="A25" s="4" t="s">
        <v>59</v>
      </c>
      <c r="B25" s="5" t="n">
        <v>1901</v>
      </c>
      <c r="C25" s="5" t="n">
        <v>848</v>
      </c>
    </row>
    <row r="26" spans="1:3">
      <c r="A26" s="4" t="s">
        <v>60</v>
      </c>
      <c r="B26" s="5" t="n">
        <v>11302649</v>
      </c>
      <c r="C26" s="5" t="n">
        <v>13806453</v>
      </c>
    </row>
    <row r="27" spans="1:3">
      <c r="A27" s="4" t="s">
        <v>61</v>
      </c>
      <c r="B27" s="5" t="n">
        <v>0</v>
      </c>
      <c r="C27" s="5" t="n">
        <v>806937</v>
      </c>
    </row>
    <row r="28" spans="1:3">
      <c r="A28" s="4" t="s">
        <v>62</v>
      </c>
      <c r="B28" s="5" t="n">
        <v>11302649</v>
      </c>
      <c r="C28" s="5" t="n">
        <v>14613390</v>
      </c>
    </row>
    <row r="29" spans="1:3">
      <c r="A29" s="4" t="s">
        <v>63</v>
      </c>
      <c r="B29" s="4" t="s">
        <v>64</v>
      </c>
      <c r="C29" s="4" t="s">
        <v>64</v>
      </c>
    </row>
    <row r="30" spans="1:3">
      <c r="A30" s="3" t="s">
        <v>65</v>
      </c>
    </row>
    <row r="31" spans="1:3">
      <c r="A31" s="4" t="s">
        <v>66</v>
      </c>
      <c r="B31" s="5" t="n">
        <v>1</v>
      </c>
      <c r="C31" s="5" t="n">
        <v>0</v>
      </c>
    </row>
    <row r="32" spans="1:3">
      <c r="A32" s="4" t="s">
        <v>67</v>
      </c>
      <c r="B32" s="5" t="n">
        <v>53</v>
      </c>
      <c r="C32" s="5" t="n">
        <v>374</v>
      </c>
    </row>
    <row r="33" spans="1:3">
      <c r="A33" s="4" t="s">
        <v>68</v>
      </c>
      <c r="B33" s="5" t="n">
        <v>186825</v>
      </c>
      <c r="C33" s="5" t="n">
        <v>598193</v>
      </c>
    </row>
    <row r="34" spans="1:3">
      <c r="A34" s="4" t="s">
        <v>69</v>
      </c>
      <c r="B34" s="5" t="n">
        <v>-205094</v>
      </c>
      <c r="C34" s="5" t="n">
        <v>-1048817</v>
      </c>
    </row>
    <row r="35" spans="1:3">
      <c r="A35" s="4" t="s">
        <v>70</v>
      </c>
      <c r="B35" s="5" t="n">
        <v>92</v>
      </c>
      <c r="C35" s="5" t="n">
        <v>1057</v>
      </c>
    </row>
    <row r="36" spans="1:3">
      <c r="A36" s="4" t="s">
        <v>71</v>
      </c>
      <c r="B36" s="5" t="n">
        <v>-18123</v>
      </c>
      <c r="C36" s="5" t="n">
        <v>-449193</v>
      </c>
    </row>
    <row r="37" spans="1:3">
      <c r="A37" s="4" t="s">
        <v>72</v>
      </c>
      <c r="B37" s="5" t="n">
        <v>11284526</v>
      </c>
      <c r="C37" s="5" t="n">
        <v>14164197</v>
      </c>
    </row>
    <row r="38" spans="1:3">
      <c r="A38" s="4" t="s">
        <v>73</v>
      </c>
    </row>
    <row r="39" spans="1:3">
      <c r="A39" s="3" t="s">
        <v>37</v>
      </c>
    </row>
    <row r="40" spans="1:3">
      <c r="A40" s="4" t="s">
        <v>39</v>
      </c>
      <c r="B40" s="5" t="n">
        <v>12229</v>
      </c>
      <c r="C40" s="5" t="n">
        <v>44376</v>
      </c>
    </row>
    <row r="41" spans="1:3">
      <c r="A41" s="4" t="s">
        <v>40</v>
      </c>
      <c r="B41" s="5" t="n">
        <v>0</v>
      </c>
      <c r="C41" s="5" t="n">
        <v>424420</v>
      </c>
    </row>
    <row r="42" spans="1:3">
      <c r="A42" s="4" t="s">
        <v>41</v>
      </c>
      <c r="B42" s="5" t="n">
        <v>324934</v>
      </c>
      <c r="C42" s="5" t="n">
        <v>301435</v>
      </c>
    </row>
    <row r="43" spans="1:3">
      <c r="A43" s="4" t="s">
        <v>42</v>
      </c>
      <c r="B43" s="5" t="n">
        <v>3838</v>
      </c>
      <c r="C43" s="5" t="n">
        <v>5824</v>
      </c>
    </row>
    <row r="44" spans="1:3">
      <c r="A44" s="4" t="s">
        <v>43</v>
      </c>
      <c r="B44" s="5" t="n">
        <v>244730</v>
      </c>
      <c r="C44" s="5" t="n">
        <v>446799</v>
      </c>
    </row>
    <row r="45" spans="1:3">
      <c r="A45" s="4" t="s">
        <v>49</v>
      </c>
      <c r="B45" s="5" t="n">
        <v>23092</v>
      </c>
      <c r="C45" s="5" t="n">
        <v>39837</v>
      </c>
    </row>
    <row r="46" spans="1:3">
      <c r="A46" s="4" t="s">
        <v>50</v>
      </c>
      <c r="B46" s="5" t="n">
        <v>608823</v>
      </c>
      <c r="C46" s="5" t="n">
        <v>1262691</v>
      </c>
    </row>
    <row r="47" spans="1:3">
      <c r="A47" s="3" t="s">
        <v>51</v>
      </c>
    </row>
    <row r="48" spans="1:3">
      <c r="A48" s="4" t="s">
        <v>52</v>
      </c>
      <c r="B48" s="5" t="n">
        <v>1911</v>
      </c>
      <c r="C48" s="5" t="n">
        <v>3086</v>
      </c>
    </row>
    <row r="49" spans="1:3">
      <c r="A49" s="4" t="s">
        <v>54</v>
      </c>
      <c r="B49" s="5" t="n">
        <v>218291</v>
      </c>
      <c r="C49" s="5" t="n">
        <v>444563</v>
      </c>
    </row>
    <row r="50" spans="1:3">
      <c r="A50" s="4" t="s">
        <v>55</v>
      </c>
      <c r="B50" s="5" t="n">
        <v>225399</v>
      </c>
      <c r="C50" s="5" t="n">
        <v>0</v>
      </c>
    </row>
    <row r="51" spans="1:3">
      <c r="A51" s="4" t="s">
        <v>57</v>
      </c>
      <c r="B51" s="5" t="n">
        <v>131313</v>
      </c>
      <c r="C51" s="5" t="n">
        <v>735882</v>
      </c>
    </row>
    <row r="52" spans="1:3">
      <c r="A52" s="4" t="s">
        <v>62</v>
      </c>
      <c r="B52" s="7" t="n">
        <v>576914</v>
      </c>
      <c r="C52" s="7" t="n">
        <v>1183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5</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v>
      </c>
      <c r="B1" s="2" t="s">
        <v>2</v>
      </c>
      <c r="C1" s="2" t="s">
        <v>36</v>
      </c>
    </row>
    <row r="2" spans="1:3">
      <c r="A2" s="4" t="s">
        <v>75</v>
      </c>
      <c r="B2" s="7" t="n">
        <v>940000</v>
      </c>
      <c r="C2" s="7" t="n">
        <v>6347000</v>
      </c>
    </row>
    <row r="3" spans="1:3">
      <c r="A3" s="4" t="s">
        <v>76</v>
      </c>
      <c r="B3" s="5" t="n">
        <v>1945000</v>
      </c>
      <c r="C3" s="5" t="n">
        <v>5608000</v>
      </c>
    </row>
    <row r="4" spans="1:3">
      <c r="A4" s="4" t="s">
        <v>77</v>
      </c>
      <c r="B4" s="5" t="n">
        <v>41688000</v>
      </c>
      <c r="C4" s="5" t="n">
        <v>164225000</v>
      </c>
    </row>
    <row r="5" spans="1:3">
      <c r="A5" s="4" t="s">
        <v>78</v>
      </c>
      <c r="B5" s="5" t="n">
        <v>563144000</v>
      </c>
      <c r="C5" s="5" t="n">
        <v>714774000</v>
      </c>
    </row>
    <row r="6" spans="1:3">
      <c r="A6" s="4" t="s">
        <v>79</v>
      </c>
      <c r="B6" s="5" t="n">
        <v>18387000</v>
      </c>
      <c r="C6" s="5" t="n">
        <v>29394000</v>
      </c>
    </row>
    <row r="7" spans="1:3">
      <c r="A7" s="4" t="s">
        <v>80</v>
      </c>
      <c r="B7" s="5" t="n">
        <v>13737000</v>
      </c>
      <c r="C7" s="5" t="n">
        <v>1282000</v>
      </c>
    </row>
    <row r="8" spans="1:3">
      <c r="A8" s="4" t="s">
        <v>81</v>
      </c>
      <c r="B8" s="7" t="n">
        <v>131313000</v>
      </c>
      <c r="C8" s="7" t="n">
        <v>348682000</v>
      </c>
    </row>
    <row r="9" spans="1:3">
      <c r="A9" s="4" t="s">
        <v>82</v>
      </c>
      <c r="B9" s="8" t="n">
        <v>0.01</v>
      </c>
      <c r="C9" s="8" t="n">
        <v>0.01</v>
      </c>
    </row>
    <row r="10" spans="1:3">
      <c r="A10" s="4" t="s">
        <v>83</v>
      </c>
      <c r="B10" s="5" t="n">
        <v>10000000</v>
      </c>
      <c r="C10" s="5" t="n">
        <v>10000000</v>
      </c>
    </row>
    <row r="11" spans="1:3">
      <c r="A11" s="4" t="s">
        <v>84</v>
      </c>
      <c r="B11" s="5" t="n">
        <v>91408</v>
      </c>
      <c r="C11" s="5" t="n">
        <v>0</v>
      </c>
    </row>
    <row r="12" spans="1:3">
      <c r="A12" s="4" t="s">
        <v>85</v>
      </c>
      <c r="B12" s="5" t="n">
        <v>91408</v>
      </c>
      <c r="C12" s="5" t="n">
        <v>0</v>
      </c>
    </row>
    <row r="13" spans="1:3">
      <c r="A13" s="4" t="s">
        <v>86</v>
      </c>
      <c r="B13" s="7" t="n">
        <v>97246</v>
      </c>
    </row>
    <row r="14" spans="1:3">
      <c r="A14" s="4" t="s">
        <v>87</v>
      </c>
      <c r="B14" s="8" t="n">
        <v>0.01</v>
      </c>
      <c r="C14" s="8" t="n">
        <v>0.01</v>
      </c>
    </row>
    <row r="15" spans="1:3">
      <c r="A15" s="4" t="s">
        <v>88</v>
      </c>
      <c r="B15" s="5" t="n">
        <v>90000000</v>
      </c>
      <c r="C15" s="5" t="n">
        <v>90000000</v>
      </c>
    </row>
    <row r="16" spans="1:3">
      <c r="A16" s="4" t="s">
        <v>89</v>
      </c>
      <c r="B16" s="5" t="n">
        <v>5328417</v>
      </c>
      <c r="C16" s="5" t="n">
        <v>37373616</v>
      </c>
    </row>
    <row r="17" spans="1:3">
      <c r="A17" s="4" t="s">
        <v>90</v>
      </c>
      <c r="B17" s="5" t="n">
        <v>5328417</v>
      </c>
      <c r="C17" s="5" t="n">
        <v>37373616</v>
      </c>
    </row>
    <row r="18" spans="1:3">
      <c r="A18" s="4" t="s">
        <v>73</v>
      </c>
    </row>
    <row r="19" spans="1:3">
      <c r="A19" s="4" t="s">
        <v>81</v>
      </c>
      <c r="B19" s="7" t="n">
        <v>131313000</v>
      </c>
      <c r="C19" s="7" t="n">
        <v>348682000</v>
      </c>
    </row>
    <row r="20" spans="1:3">
      <c r="A20" s="4" t="s">
        <v>91</v>
      </c>
    </row>
    <row r="21" spans="1:3">
      <c r="A21" s="4" t="s">
        <v>83</v>
      </c>
      <c r="B21"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3" t="s">
        <v>217</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238</v>
      </c>
      <c r="B13" s="4" t="s">
        <v>347</v>
      </c>
    </row>
    <row r="14" spans="1:2">
      <c r="A14" s="4" t="s">
        <v>348</v>
      </c>
      <c r="B14" s="4" t="s">
        <v>349</v>
      </c>
    </row>
    <row r="15" spans="1:2">
      <c r="A15" s="4" t="s">
        <v>350</v>
      </c>
      <c r="B15" s="4" t="s">
        <v>351</v>
      </c>
    </row>
    <row r="16" spans="1:2">
      <c r="A16" s="4" t="s">
        <v>352</v>
      </c>
      <c r="B16" s="4" t="s">
        <v>353</v>
      </c>
    </row>
    <row r="17" spans="1:2">
      <c r="A17" s="4" t="s">
        <v>354</v>
      </c>
      <c r="B17" s="4" t="s">
        <v>355</v>
      </c>
    </row>
    <row r="18" spans="1:2">
      <c r="A18" s="4" t="s">
        <v>45</v>
      </c>
      <c r="B18" s="4" t="s">
        <v>356</v>
      </c>
    </row>
    <row r="19" spans="1:2">
      <c r="A19" s="4" t="s">
        <v>357</v>
      </c>
      <c r="B19" s="4" t="s">
        <v>358</v>
      </c>
    </row>
    <row r="20" spans="1:2">
      <c r="A20" s="4" t="s">
        <v>258</v>
      </c>
      <c r="B20" s="4" t="s">
        <v>359</v>
      </c>
    </row>
    <row r="21" spans="1:2">
      <c r="A21" s="4" t="s">
        <v>360</v>
      </c>
      <c r="B21" s="4" t="s">
        <v>361</v>
      </c>
    </row>
    <row r="22" spans="1:2">
      <c r="A22" s="4" t="s">
        <v>362</v>
      </c>
      <c r="B22" s="4" t="s">
        <v>363</v>
      </c>
    </row>
    <row r="23" spans="1:2">
      <c r="A23" s="4" t="s">
        <v>364</v>
      </c>
      <c r="B23" s="4" t="s">
        <v>365</v>
      </c>
    </row>
    <row r="24" spans="1:2">
      <c r="A24" s="4" t="s">
        <v>366</v>
      </c>
      <c r="B24" s="4" t="s">
        <v>367</v>
      </c>
    </row>
    <row r="25" spans="1:2">
      <c r="A25" s="4" t="s">
        <v>281</v>
      </c>
      <c r="B25" s="4" t="s">
        <v>368</v>
      </c>
    </row>
    <row r="26" spans="1:2">
      <c r="A26" s="4" t="s">
        <v>285</v>
      </c>
      <c r="B26" s="4" t="s">
        <v>369</v>
      </c>
    </row>
    <row r="27" spans="1:2">
      <c r="A27" s="4" t="s">
        <v>293</v>
      </c>
      <c r="B27" s="4" t="s">
        <v>370</v>
      </c>
    </row>
    <row r="28" spans="1:2">
      <c r="A28" s="4" t="s">
        <v>289</v>
      </c>
      <c r="B28" s="4" t="s">
        <v>371</v>
      </c>
    </row>
    <row r="29" spans="1:2">
      <c r="A29" s="4" t="s">
        <v>372</v>
      </c>
      <c r="B29" s="4" t="s">
        <v>373</v>
      </c>
    </row>
    <row r="30" spans="1:2">
      <c r="A30" s="4" t="s">
        <v>374</v>
      </c>
      <c r="B30" s="4" t="s">
        <v>375</v>
      </c>
    </row>
    <row r="31" spans="1:2">
      <c r="A31" s="4" t="s">
        <v>376</v>
      </c>
      <c r="B31" s="4" t="s">
        <v>377</v>
      </c>
    </row>
    <row r="32" spans="1:2">
      <c r="A32" s="4" t="s">
        <v>378</v>
      </c>
      <c r="B32"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92</v>
      </c>
      <c r="B1" s="2" t="s">
        <v>93</v>
      </c>
      <c r="C1" s="2" t="s">
        <v>94</v>
      </c>
      <c r="D1" s="2" t="s">
        <v>1</v>
      </c>
    </row>
    <row r="2" spans="1:4">
      <c r="B2" s="2" t="s">
        <v>95</v>
      </c>
      <c r="C2" s="2" t="s">
        <v>2</v>
      </c>
      <c r="D2" s="2" t="s">
        <v>36</v>
      </c>
    </row>
    <row r="3" spans="1:4">
      <c r="A3" s="3" t="s">
        <v>96</v>
      </c>
    </row>
    <row r="4" spans="1:4">
      <c r="A4" s="4" t="s">
        <v>97</v>
      </c>
      <c r="B4" s="7" t="n">
        <v>128685</v>
      </c>
      <c r="C4" s="7" t="n">
        <v>339334</v>
      </c>
      <c r="D4" s="7" t="n">
        <v>346682</v>
      </c>
    </row>
    <row r="5" spans="1:4">
      <c r="A5" s="4" t="s">
        <v>98</v>
      </c>
      <c r="B5" s="5" t="n">
        <v>27963</v>
      </c>
      <c r="C5" s="5" t="n">
        <v>161710</v>
      </c>
      <c r="D5" s="5" t="n">
        <v>284391</v>
      </c>
    </row>
    <row r="6" spans="1:4">
      <c r="A6" s="4" t="s">
        <v>99</v>
      </c>
      <c r="B6" s="5" t="n">
        <v>10576</v>
      </c>
      <c r="C6" s="5" t="n">
        <v>46833</v>
      </c>
      <c r="D6" s="5" t="n">
        <v>42419</v>
      </c>
    </row>
    <row r="7" spans="1:4">
      <c r="A7" s="4" t="s">
        <v>100</v>
      </c>
      <c r="B7" s="5" t="n">
        <v>3387</v>
      </c>
      <c r="C7" s="5" t="n">
        <v>1832</v>
      </c>
      <c r="D7" s="5" t="n">
        <v>41195</v>
      </c>
    </row>
    <row r="8" spans="1:4">
      <c r="A8" s="4" t="s">
        <v>101</v>
      </c>
      <c r="B8" s="5" t="n">
        <v>16662</v>
      </c>
      <c r="C8" s="5" t="n">
        <v>109231</v>
      </c>
      <c r="D8" s="5" t="n">
        <v>116573</v>
      </c>
    </row>
    <row r="9" spans="1:4">
      <c r="A9" s="4" t="s">
        <v>102</v>
      </c>
      <c r="B9" s="5" t="n">
        <v>187273</v>
      </c>
      <c r="C9" s="5" t="n">
        <v>658940</v>
      </c>
      <c r="D9" s="5" t="n">
        <v>831260</v>
      </c>
    </row>
    <row r="10" spans="1:4">
      <c r="A10" s="3" t="s">
        <v>103</v>
      </c>
    </row>
    <row r="11" spans="1:4">
      <c r="A11" s="4" t="s">
        <v>104</v>
      </c>
      <c r="B11" s="5" t="n">
        <v>50520</v>
      </c>
      <c r="C11" s="5" t="n">
        <v>366710</v>
      </c>
      <c r="D11" s="5" t="n">
        <v>596838</v>
      </c>
    </row>
    <row r="12" spans="1:4">
      <c r="A12" s="4" t="s">
        <v>105</v>
      </c>
      <c r="B12" s="5" t="n">
        <v>40408</v>
      </c>
      <c r="C12" s="5" t="n">
        <v>285559</v>
      </c>
      <c r="D12" s="5" t="n">
        <v>384814</v>
      </c>
    </row>
    <row r="13" spans="1:4">
      <c r="A13" s="4" t="s">
        <v>106</v>
      </c>
      <c r="B13" s="5" t="n">
        <v>38756</v>
      </c>
      <c r="C13" s="5" t="n">
        <v>209321</v>
      </c>
      <c r="D13" s="5" t="n">
        <v>261244</v>
      </c>
    </row>
    <row r="14" spans="1:4">
      <c r="A14" s="4" t="s">
        <v>107</v>
      </c>
      <c r="B14" s="5" t="n">
        <v>3810</v>
      </c>
      <c r="C14" s="5" t="n">
        <v>32358</v>
      </c>
      <c r="D14" s="5" t="n">
        <v>40764</v>
      </c>
    </row>
    <row r="15" spans="1:4">
      <c r="A15" s="4" t="s">
        <v>108</v>
      </c>
      <c r="B15" s="5" t="n">
        <v>0</v>
      </c>
      <c r="C15" s="5" t="n">
        <v>23660</v>
      </c>
      <c r="D15" s="5" t="n">
        <v>0</v>
      </c>
    </row>
    <row r="16" spans="1:4">
      <c r="A16" s="4" t="s">
        <v>109</v>
      </c>
      <c r="B16" s="5" t="n">
        <v>229</v>
      </c>
      <c r="C16" s="5" t="n">
        <v>-38505</v>
      </c>
      <c r="D16" s="5" t="n">
        <v>11061</v>
      </c>
    </row>
    <row r="17" spans="1:4">
      <c r="A17" s="4" t="s">
        <v>110</v>
      </c>
      <c r="B17" s="5" t="n">
        <v>133723</v>
      </c>
      <c r="C17" s="5" t="n">
        <v>879103</v>
      </c>
      <c r="D17" s="5" t="n">
        <v>1294721</v>
      </c>
    </row>
    <row r="18" spans="1:4">
      <c r="A18" s="3" t="s">
        <v>111</v>
      </c>
    </row>
    <row r="19" spans="1:4">
      <c r="A19" s="4" t="s">
        <v>112</v>
      </c>
      <c r="B19" s="5" t="n">
        <v>464563</v>
      </c>
      <c r="C19" s="5" t="n">
        <v>-2726</v>
      </c>
      <c r="D19" s="5" t="n">
        <v>-37645</v>
      </c>
    </row>
    <row r="20" spans="1:4">
      <c r="A20" s="4" t="s">
        <v>113</v>
      </c>
      <c r="B20" s="5" t="n">
        <v>3740</v>
      </c>
      <c r="C20" s="5" t="n">
        <v>11083</v>
      </c>
      <c r="D20" s="5" t="n">
        <v>2008</v>
      </c>
    </row>
    <row r="21" spans="1:4">
      <c r="A21" s="4" t="s">
        <v>114</v>
      </c>
      <c r="B21" s="5" t="n">
        <v>-864</v>
      </c>
      <c r="C21" s="5" t="n">
        <v>-4454</v>
      </c>
      <c r="D21" s="5" t="n">
        <v>-6111</v>
      </c>
    </row>
    <row r="22" spans="1:4">
      <c r="A22" s="4" t="s">
        <v>115</v>
      </c>
      <c r="B22" s="5" t="n">
        <v>0</v>
      </c>
      <c r="C22" s="5" t="n">
        <v>0</v>
      </c>
      <c r="D22" s="5" t="n">
        <v>67734</v>
      </c>
    </row>
    <row r="23" spans="1:4">
      <c r="A23" s="4" t="s">
        <v>116</v>
      </c>
      <c r="B23" s="5" t="n">
        <v>0</v>
      </c>
      <c r="C23" s="5" t="n">
        <v>8515</v>
      </c>
      <c r="D23" s="5" t="n">
        <v>7219</v>
      </c>
    </row>
    <row r="24" spans="1:4">
      <c r="A24" s="4" t="s">
        <v>117</v>
      </c>
      <c r="B24" s="5" t="n">
        <v>467439</v>
      </c>
      <c r="C24" s="5" t="n">
        <v>12418</v>
      </c>
      <c r="D24" s="5" t="n">
        <v>33205</v>
      </c>
    </row>
    <row r="25" spans="1:4">
      <c r="A25" s="4" t="s">
        <v>118</v>
      </c>
      <c r="B25" s="5" t="n">
        <v>520989</v>
      </c>
      <c r="C25" s="5" t="n">
        <v>-207745</v>
      </c>
      <c r="D25" s="5" t="n">
        <v>-430256</v>
      </c>
    </row>
    <row r="26" spans="1:4">
      <c r="A26" s="4" t="s">
        <v>119</v>
      </c>
      <c r="B26" s="5" t="n">
        <v>-18</v>
      </c>
      <c r="C26" s="5" t="n">
        <v>-2651</v>
      </c>
      <c r="D26" s="5" t="n">
        <v>-3357</v>
      </c>
    </row>
    <row r="27" spans="1:4">
      <c r="A27" s="4" t="s">
        <v>120</v>
      </c>
      <c r="B27" s="5" t="n">
        <v>521007</v>
      </c>
      <c r="C27" s="5" t="n">
        <v>-205094</v>
      </c>
      <c r="D27" s="5" t="n">
        <v>-426899</v>
      </c>
    </row>
    <row r="28" spans="1:4">
      <c r="A28" s="3" t="s">
        <v>121</v>
      </c>
    </row>
    <row r="29" spans="1:4">
      <c r="A29" s="4" t="s">
        <v>122</v>
      </c>
      <c r="B29" s="5" t="n">
        <v>0</v>
      </c>
      <c r="C29" s="5" t="n">
        <v>54</v>
      </c>
      <c r="D29" s="5" t="n">
        <v>-89</v>
      </c>
    </row>
    <row r="30" spans="1:4">
      <c r="A30" s="4" t="s">
        <v>123</v>
      </c>
      <c r="B30" s="5" t="n">
        <v>0</v>
      </c>
      <c r="C30" s="5" t="n">
        <v>69</v>
      </c>
      <c r="D30" s="5" t="n">
        <v>104</v>
      </c>
    </row>
    <row r="31" spans="1:4">
      <c r="A31" s="4" t="s">
        <v>124</v>
      </c>
      <c r="B31" s="5" t="n">
        <v>0</v>
      </c>
      <c r="C31" s="5" t="n">
        <v>123</v>
      </c>
      <c r="D31" s="5" t="n">
        <v>15</v>
      </c>
    </row>
    <row r="32" spans="1:4">
      <c r="A32" s="4" t="s">
        <v>125</v>
      </c>
      <c r="B32" s="5" t="n">
        <v>0</v>
      </c>
      <c r="C32" s="5" t="n">
        <v>31</v>
      </c>
      <c r="D32" s="5" t="n">
        <v>5</v>
      </c>
    </row>
    <row r="33" spans="1:4">
      <c r="A33" s="4" t="s">
        <v>126</v>
      </c>
      <c r="B33" s="5" t="n">
        <v>0</v>
      </c>
      <c r="C33" s="5" t="n">
        <v>92</v>
      </c>
      <c r="D33" s="5" t="n">
        <v>10</v>
      </c>
    </row>
    <row r="34" spans="1:4">
      <c r="A34" s="4" t="s">
        <v>127</v>
      </c>
      <c r="B34" s="7" t="n">
        <v>521007</v>
      </c>
      <c r="C34" s="7" t="n">
        <v>-205002</v>
      </c>
      <c r="D34" s="7" t="n">
        <v>-426889</v>
      </c>
    </row>
    <row r="35" spans="1:4">
      <c r="A35" s="4" t="s">
        <v>128</v>
      </c>
      <c r="B35" s="8" t="n">
        <v>13.94</v>
      </c>
      <c r="C35" s="8" t="n">
        <v>-41.93</v>
      </c>
      <c r="D35" s="8" t="n">
        <v>-11.61</v>
      </c>
    </row>
    <row r="36" spans="1:4">
      <c r="A36" s="4" t="s">
        <v>129</v>
      </c>
      <c r="B36" s="8" t="n">
        <v>13.92</v>
      </c>
      <c r="C36" s="8" t="n">
        <v>-41.93</v>
      </c>
      <c r="D36" s="8" t="n">
        <v>-11.61</v>
      </c>
    </row>
    <row r="37" spans="1:4">
      <c r="A37" s="4" t="s">
        <v>130</v>
      </c>
      <c r="B37" s="5" t="n">
        <v>37374</v>
      </c>
      <c r="C37" s="5" t="n">
        <v>4891</v>
      </c>
      <c r="D37" s="5" t="n">
        <v>36761</v>
      </c>
    </row>
    <row r="38" spans="1:4">
      <c r="A38" s="4" t="s">
        <v>131</v>
      </c>
      <c r="B38" s="5" t="n">
        <v>37424</v>
      </c>
      <c r="C38" s="5" t="n">
        <v>4891</v>
      </c>
      <c r="D38" s="5" t="n">
        <v>3676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0</v>
      </c>
      <c r="B1" s="2" t="s">
        <v>1</v>
      </c>
    </row>
    <row r="2" spans="1:2">
      <c r="B2" s="2" t="s">
        <v>2</v>
      </c>
    </row>
    <row r="3" spans="1:2">
      <c r="A3" s="3" t="s">
        <v>213</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09</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21</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31</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35</v>
      </c>
    </row>
    <row r="4" spans="1:2">
      <c r="A4" s="4" t="s">
        <v>413</v>
      </c>
      <c r="B4"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39</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39</v>
      </c>
    </row>
    <row r="4" spans="1:2">
      <c r="A4" s="4" t="s">
        <v>421</v>
      </c>
      <c r="B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3</v>
      </c>
      <c r="B1" s="2" t="s">
        <v>1</v>
      </c>
    </row>
    <row r="2" spans="1:2">
      <c r="B2" s="2" t="s">
        <v>2</v>
      </c>
    </row>
    <row r="3" spans="1:2">
      <c r="A3" s="3" t="s">
        <v>239</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6</v>
      </c>
      <c r="B1" s="2" t="s">
        <v>1</v>
      </c>
    </row>
    <row r="2" spans="1:2">
      <c r="B2" s="2" t="s">
        <v>2</v>
      </c>
    </row>
    <row r="3" spans="1:2">
      <c r="A3" s="3" t="s">
        <v>239</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21</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row r="11" spans="1:2">
      <c r="A11" s="4" t="s">
        <v>446</v>
      </c>
      <c r="B11"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 customWidth="1" max="7" min="7" width="39"/>
  </cols>
  <sheetData>
    <row r="1" spans="1:7">
      <c r="A1" s="1" t="s">
        <v>132</v>
      </c>
      <c r="B1" s="2" t="s">
        <v>133</v>
      </c>
      <c r="C1" s="2" t="s">
        <v>134</v>
      </c>
      <c r="D1" s="2" t="s">
        <v>135</v>
      </c>
      <c r="E1" s="2" t="s">
        <v>136</v>
      </c>
      <c r="F1" s="2" t="s">
        <v>137</v>
      </c>
      <c r="G1" s="2" t="s">
        <v>138</v>
      </c>
    </row>
    <row r="2" spans="1:7">
      <c r="A2" s="4" t="s">
        <v>139</v>
      </c>
      <c r="B2" s="7" t="n">
        <v>-24440</v>
      </c>
      <c r="D2" s="7" t="n">
        <v>364</v>
      </c>
      <c r="E2" s="7" t="n">
        <v>596067</v>
      </c>
      <c r="F2" s="7" t="n">
        <v>-621804</v>
      </c>
      <c r="G2" s="7" t="n">
        <v>933</v>
      </c>
    </row>
    <row r="3" spans="1:7">
      <c r="A3" s="4" t="s">
        <v>140</v>
      </c>
      <c r="D3" s="5" t="n">
        <v>36391129</v>
      </c>
    </row>
    <row r="4" spans="1:7">
      <c r="A4" s="3" t="s">
        <v>141</v>
      </c>
    </row>
    <row r="5" spans="1:7">
      <c r="A5" s="4" t="s">
        <v>120</v>
      </c>
      <c r="B5" s="5" t="n">
        <v>-426899</v>
      </c>
      <c r="F5" s="5" t="n">
        <v>-426899</v>
      </c>
    </row>
    <row r="6" spans="1:7">
      <c r="A6" s="4" t="s">
        <v>142</v>
      </c>
      <c r="B6" s="5" t="n">
        <v>10</v>
      </c>
      <c r="G6" s="5" t="n">
        <v>10</v>
      </c>
    </row>
    <row r="7" spans="1:7">
      <c r="A7" s="4" t="s">
        <v>143</v>
      </c>
      <c r="F7" s="5" t="n">
        <v>-114</v>
      </c>
      <c r="G7" s="5" t="n">
        <v>114</v>
      </c>
    </row>
    <row r="8" spans="1:7">
      <c r="A8" s="4" t="s">
        <v>144</v>
      </c>
      <c r="B8" s="5" t="n">
        <v>2212</v>
      </c>
      <c r="E8" s="5" t="n">
        <v>2212</v>
      </c>
    </row>
    <row r="9" spans="1:7">
      <c r="A9" s="4" t="s">
        <v>145</v>
      </c>
      <c r="D9" s="5" t="n">
        <v>982487</v>
      </c>
    </row>
    <row r="10" spans="1:7">
      <c r="A10" s="4" t="s">
        <v>146</v>
      </c>
      <c r="B10" s="5" t="n">
        <v>-76</v>
      </c>
      <c r="D10" s="7" t="n">
        <v>10</v>
      </c>
      <c r="E10" s="5" t="n">
        <v>-86</v>
      </c>
    </row>
    <row r="11" spans="1:7">
      <c r="A11" s="4" t="s">
        <v>147</v>
      </c>
      <c r="B11" s="7" t="n">
        <v>-449193</v>
      </c>
      <c r="D11" s="7" t="n">
        <v>374</v>
      </c>
      <c r="E11" s="5" t="n">
        <v>598193</v>
      </c>
      <c r="F11" s="5" t="n">
        <v>-1048817</v>
      </c>
      <c r="G11" s="5" t="n">
        <v>1057</v>
      </c>
    </row>
    <row r="12" spans="1:7">
      <c r="A12" s="4" t="s">
        <v>148</v>
      </c>
      <c r="B12" s="5" t="n">
        <v>0</v>
      </c>
    </row>
    <row r="13" spans="1:7">
      <c r="A13" s="4" t="s">
        <v>148</v>
      </c>
      <c r="B13" s="5" t="n">
        <v>37373616</v>
      </c>
      <c r="D13" s="5" t="n">
        <v>37373616</v>
      </c>
    </row>
    <row r="14" spans="1:7">
      <c r="A14" s="3" t="s">
        <v>141</v>
      </c>
    </row>
    <row r="15" spans="1:7">
      <c r="A15" s="4" t="s">
        <v>120</v>
      </c>
      <c r="B15" s="7" t="n">
        <v>521007</v>
      </c>
      <c r="F15" s="5" t="n">
        <v>521007</v>
      </c>
    </row>
    <row r="16" spans="1:7">
      <c r="A16" s="4" t="s">
        <v>142</v>
      </c>
      <c r="B16" s="5" t="n">
        <v>0</v>
      </c>
    </row>
    <row r="17" spans="1:7">
      <c r="A17" s="4" t="s">
        <v>144</v>
      </c>
      <c r="B17" s="5" t="n">
        <v>538</v>
      </c>
      <c r="E17" s="5" t="n">
        <v>538</v>
      </c>
    </row>
    <row r="18" spans="1:7">
      <c r="A18" s="4" t="s">
        <v>149</v>
      </c>
      <c r="C18" s="5" t="n">
        <v>100000</v>
      </c>
      <c r="D18" s="5" t="n">
        <v>-33121116</v>
      </c>
    </row>
    <row r="19" spans="1:7">
      <c r="A19" s="4" t="s">
        <v>150</v>
      </c>
      <c r="B19" s="5" t="n">
        <v>152706</v>
      </c>
      <c r="C19" s="7" t="n">
        <v>1</v>
      </c>
      <c r="D19" s="7" t="n">
        <v>-331</v>
      </c>
      <c r="E19" s="5" t="n">
        <v>-414387</v>
      </c>
      <c r="F19" s="5" t="n">
        <v>568480</v>
      </c>
      <c r="G19" s="5" t="n">
        <v>-1057</v>
      </c>
    </row>
    <row r="20" spans="1:7">
      <c r="A20" s="4" t="s">
        <v>151</v>
      </c>
      <c r="B20" s="5" t="n">
        <v>184388</v>
      </c>
      <c r="C20" s="7" t="n">
        <v>1</v>
      </c>
      <c r="D20" s="7" t="n">
        <v>43</v>
      </c>
      <c r="E20" s="5" t="n">
        <v>184344</v>
      </c>
      <c r="F20" s="5" t="n">
        <v>0</v>
      </c>
      <c r="G20" s="5" t="n">
        <v>0</v>
      </c>
    </row>
    <row r="21" spans="1:7">
      <c r="A21" s="4" t="s">
        <v>152</v>
      </c>
      <c r="C21" s="5" t="n">
        <v>100000</v>
      </c>
    </row>
    <row r="22" spans="1:7">
      <c r="A22" s="4" t="s">
        <v>152</v>
      </c>
      <c r="D22" s="5" t="n">
        <v>4252500</v>
      </c>
    </row>
    <row r="23" spans="1:7">
      <c r="A23" s="3" t="s">
        <v>141</v>
      </c>
    </row>
    <row r="24" spans="1:7">
      <c r="A24" s="4" t="s">
        <v>120</v>
      </c>
      <c r="B24" s="5" t="n">
        <v>-205094</v>
      </c>
      <c r="F24" s="5" t="n">
        <v>-205094</v>
      </c>
    </row>
    <row r="25" spans="1:7">
      <c r="A25" s="4" t="s">
        <v>142</v>
      </c>
      <c r="B25" s="5" t="n">
        <v>92</v>
      </c>
      <c r="G25" s="5" t="n">
        <v>92</v>
      </c>
    </row>
    <row r="26" spans="1:7">
      <c r="A26" s="4" t="s">
        <v>144</v>
      </c>
      <c r="B26" s="5" t="n">
        <v>2491</v>
      </c>
      <c r="E26" s="5" t="n">
        <v>2491</v>
      </c>
    </row>
    <row r="27" spans="1:7">
      <c r="A27" s="4" t="s">
        <v>145</v>
      </c>
      <c r="D27" s="5" t="n">
        <v>88070</v>
      </c>
    </row>
    <row r="28" spans="1:7">
      <c r="A28" s="4" t="s">
        <v>153</v>
      </c>
      <c r="C28" s="5" t="n">
        <v>-8592</v>
      </c>
      <c r="D28" s="5" t="n">
        <v>987847</v>
      </c>
    </row>
    <row r="29" spans="1:7">
      <c r="A29" s="4" t="s">
        <v>154</v>
      </c>
      <c r="B29" s="5" t="n">
        <v>0</v>
      </c>
      <c r="D29" s="7" t="n">
        <v>10</v>
      </c>
      <c r="E29" s="5" t="n">
        <v>-10</v>
      </c>
    </row>
    <row r="30" spans="1:7">
      <c r="A30" s="4" t="s">
        <v>155</v>
      </c>
      <c r="B30" s="7" t="n">
        <v>-18123</v>
      </c>
      <c r="C30" s="7" t="n">
        <v>1</v>
      </c>
      <c r="D30" s="7" t="n">
        <v>53</v>
      </c>
      <c r="E30" s="7" t="n">
        <v>186825</v>
      </c>
      <c r="F30" s="7" t="n">
        <v>-205094</v>
      </c>
      <c r="G30" s="7" t="n">
        <v>92</v>
      </c>
    </row>
    <row r="31" spans="1:7">
      <c r="A31" s="4" t="s">
        <v>156</v>
      </c>
      <c r="B31" s="5" t="n">
        <v>91408</v>
      </c>
      <c r="C31" s="5" t="n">
        <v>91408</v>
      </c>
    </row>
    <row r="32" spans="1:7">
      <c r="A32" s="4" t="s">
        <v>156</v>
      </c>
      <c r="B32" s="5" t="n">
        <v>5328417</v>
      </c>
      <c r="D32" s="5" t="n">
        <v>53284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55</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5</v>
      </c>
      <c r="B1" s="2" t="s">
        <v>1</v>
      </c>
    </row>
    <row r="2" spans="1:2">
      <c r="B2" s="2" t="s">
        <v>2</v>
      </c>
    </row>
    <row r="3" spans="1:2">
      <c r="A3" s="3" t="s">
        <v>259</v>
      </c>
    </row>
    <row r="4" spans="1:2">
      <c r="A4" s="4" t="s">
        <v>456</v>
      </c>
      <c r="B4"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8</v>
      </c>
      <c r="B1" s="2" t="s">
        <v>1</v>
      </c>
    </row>
    <row r="2" spans="1:2">
      <c r="B2" s="2" t="s">
        <v>2</v>
      </c>
    </row>
    <row r="3" spans="1:2">
      <c r="A3" s="3" t="s">
        <v>263</v>
      </c>
    </row>
    <row r="4" spans="1:2">
      <c r="A4" s="4" t="s">
        <v>459</v>
      </c>
      <c r="B4"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61</v>
      </c>
      <c r="B1" s="2" t="s">
        <v>1</v>
      </c>
    </row>
    <row r="2" spans="1:2">
      <c r="B2" s="2" t="s">
        <v>2</v>
      </c>
    </row>
    <row r="3" spans="1:2">
      <c r="A3" s="3" t="s">
        <v>267</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8</v>
      </c>
      <c r="B1" s="2" t="s">
        <v>1</v>
      </c>
    </row>
    <row r="2" spans="1:2">
      <c r="B2" s="2" t="s">
        <v>2</v>
      </c>
    </row>
    <row r="3" spans="1:2">
      <c r="A3" s="3" t="s">
        <v>271</v>
      </c>
    </row>
    <row r="4" spans="1:2">
      <c r="A4" s="4" t="s">
        <v>469</v>
      </c>
      <c r="B4" s="4" t="s">
        <v>4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71</v>
      </c>
      <c r="B1" s="2" t="s">
        <v>1</v>
      </c>
    </row>
    <row r="2" spans="1:2">
      <c r="B2" s="2" t="s">
        <v>2</v>
      </c>
    </row>
    <row r="3" spans="1:2">
      <c r="A3" s="3" t="s">
        <v>275</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8</v>
      </c>
      <c r="B1" s="2" t="s">
        <v>1</v>
      </c>
    </row>
    <row r="2" spans="1:2">
      <c r="B2" s="2" t="s">
        <v>2</v>
      </c>
    </row>
    <row r="3" spans="1:2">
      <c r="A3" s="3" t="s">
        <v>282</v>
      </c>
    </row>
    <row r="4" spans="1:2">
      <c r="A4" s="4" t="s">
        <v>479</v>
      </c>
      <c r="B4" s="4"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81</v>
      </c>
      <c r="B1" s="2" t="s">
        <v>1</v>
      </c>
    </row>
    <row r="2" spans="1:2">
      <c r="B2" s="2" t="s">
        <v>2</v>
      </c>
    </row>
    <row r="3" spans="1:2">
      <c r="A3" s="3" t="s">
        <v>290</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86</v>
      </c>
      <c r="B1" s="2" t="s">
        <v>1</v>
      </c>
    </row>
    <row r="2" spans="1:2">
      <c r="B2" s="2" t="s">
        <v>2</v>
      </c>
    </row>
    <row r="3" spans="1:2">
      <c r="A3" s="3" t="s">
        <v>294</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298</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57</v>
      </c>
      <c r="B1" s="2" t="s">
        <v>93</v>
      </c>
      <c r="C1" s="2" t="s">
        <v>94</v>
      </c>
      <c r="D1" s="2" t="s">
        <v>1</v>
      </c>
    </row>
    <row r="2" spans="1:4">
      <c r="B2" s="2" t="s">
        <v>95</v>
      </c>
      <c r="C2" s="2" t="s">
        <v>2</v>
      </c>
      <c r="D2" s="2" t="s">
        <v>36</v>
      </c>
    </row>
    <row r="3" spans="1:4">
      <c r="A3" s="3" t="s">
        <v>158</v>
      </c>
    </row>
    <row r="4" spans="1:4">
      <c r="A4" s="4" t="s">
        <v>120</v>
      </c>
      <c r="B4" s="7" t="n">
        <v>521007</v>
      </c>
      <c r="C4" s="7" t="n">
        <v>-205094</v>
      </c>
      <c r="D4" s="7" t="n">
        <v>-426899</v>
      </c>
    </row>
    <row r="5" spans="1:4">
      <c r="A5" s="3" t="s">
        <v>159</v>
      </c>
    </row>
    <row r="6" spans="1:4">
      <c r="A6" s="4" t="s">
        <v>99</v>
      </c>
      <c r="B6" s="5" t="n">
        <v>-10576</v>
      </c>
      <c r="C6" s="5" t="n">
        <v>-46833</v>
      </c>
      <c r="D6" s="5" t="n">
        <v>-42419</v>
      </c>
    </row>
    <row r="7" spans="1:4">
      <c r="A7" s="4" t="s">
        <v>160</v>
      </c>
      <c r="B7" s="5" t="n">
        <v>2187</v>
      </c>
      <c r="C7" s="5" t="n">
        <v>7531</v>
      </c>
      <c r="D7" s="5" t="n">
        <v>21954</v>
      </c>
    </row>
    <row r="8" spans="1:4">
      <c r="A8" s="4" t="s">
        <v>161</v>
      </c>
      <c r="B8" s="5" t="n">
        <v>-64663</v>
      </c>
      <c r="C8" s="5" t="n">
        <v>97007</v>
      </c>
      <c r="D8" s="5" t="n">
        <v>266246</v>
      </c>
    </row>
    <row r="9" spans="1:4">
      <c r="A9" s="4" t="s">
        <v>162</v>
      </c>
      <c r="B9" s="5" t="n">
        <v>-5746</v>
      </c>
      <c r="C9" s="5" t="n">
        <v>-11562</v>
      </c>
      <c r="D9" s="5" t="n">
        <v>-15834</v>
      </c>
    </row>
    <row r="10" spans="1:4">
      <c r="A10" s="4" t="s">
        <v>163</v>
      </c>
      <c r="B10" s="5" t="n">
        <v>-3055</v>
      </c>
      <c r="C10" s="5" t="n">
        <v>-4654</v>
      </c>
      <c r="D10" s="5" t="n">
        <v>3453</v>
      </c>
    </row>
    <row r="11" spans="1:4">
      <c r="A11" s="4" t="s">
        <v>164</v>
      </c>
      <c r="B11" s="5" t="n">
        <v>-325</v>
      </c>
      <c r="C11" s="5" t="n">
        <v>-96</v>
      </c>
      <c r="D11" s="5" t="n">
        <v>-3415</v>
      </c>
    </row>
    <row r="12" spans="1:4">
      <c r="A12" s="4" t="s">
        <v>165</v>
      </c>
      <c r="B12" s="5" t="n">
        <v>19831</v>
      </c>
      <c r="C12" s="5" t="n">
        <v>26125</v>
      </c>
      <c r="D12" s="5" t="n">
        <v>51779</v>
      </c>
    </row>
    <row r="13" spans="1:4">
      <c r="A13" s="4" t="s">
        <v>166</v>
      </c>
      <c r="B13" s="5" t="n">
        <v>2674</v>
      </c>
      <c r="C13" s="5" t="n">
        <v>39819</v>
      </c>
      <c r="D13" s="5" t="n">
        <v>51612</v>
      </c>
    </row>
    <row r="14" spans="1:4">
      <c r="A14" s="4" t="s">
        <v>167</v>
      </c>
      <c r="B14" s="5" t="n">
        <v>3810</v>
      </c>
      <c r="C14" s="5" t="n">
        <v>32358</v>
      </c>
      <c r="D14" s="5" t="n">
        <v>40764</v>
      </c>
    </row>
    <row r="15" spans="1:4">
      <c r="A15" s="4" t="s">
        <v>168</v>
      </c>
      <c r="B15" s="5" t="n">
        <v>24</v>
      </c>
      <c r="C15" s="5" t="n">
        <v>2426</v>
      </c>
      <c r="D15" s="5" t="n">
        <v>-3799</v>
      </c>
    </row>
    <row r="16" spans="1:4">
      <c r="A16" s="4" t="s">
        <v>144</v>
      </c>
      <c r="B16" s="5" t="n">
        <v>538</v>
      </c>
      <c r="C16" s="5" t="n">
        <v>2491</v>
      </c>
      <c r="D16" s="5" t="n">
        <v>2212</v>
      </c>
    </row>
    <row r="17" spans="1:4">
      <c r="A17" s="4" t="s">
        <v>98</v>
      </c>
      <c r="B17" s="5" t="n">
        <v>-27963</v>
      </c>
      <c r="C17" s="5" t="n">
        <v>-161710</v>
      </c>
      <c r="D17" s="5" t="n">
        <v>-284391</v>
      </c>
    </row>
    <row r="18" spans="1:4">
      <c r="A18" s="4" t="s">
        <v>169</v>
      </c>
      <c r="B18" s="5" t="n">
        <v>-403174</v>
      </c>
      <c r="C18" s="5" t="n">
        <v>0</v>
      </c>
      <c r="D18" s="5" t="n">
        <v>34406</v>
      </c>
    </row>
    <row r="19" spans="1:4">
      <c r="A19" s="4" t="s">
        <v>170</v>
      </c>
      <c r="B19" s="5" t="n">
        <v>-77229</v>
      </c>
      <c r="C19" s="5" t="n">
        <v>0</v>
      </c>
      <c r="D19" s="5" t="n">
        <v>0</v>
      </c>
    </row>
    <row r="20" spans="1:4">
      <c r="A20" s="4" t="s">
        <v>171</v>
      </c>
      <c r="B20" s="5" t="n">
        <v>0</v>
      </c>
      <c r="C20" s="5" t="n">
        <v>-29214</v>
      </c>
      <c r="D20" s="5" t="n">
        <v>0</v>
      </c>
    </row>
    <row r="21" spans="1:4">
      <c r="A21" s="4" t="s">
        <v>108</v>
      </c>
      <c r="B21" s="5" t="n">
        <v>0</v>
      </c>
      <c r="C21" s="5" t="n">
        <v>23660</v>
      </c>
      <c r="D21" s="5" t="n">
        <v>0</v>
      </c>
    </row>
    <row r="22" spans="1:4">
      <c r="A22" s="4" t="s">
        <v>115</v>
      </c>
      <c r="B22" s="5" t="n">
        <v>0</v>
      </c>
      <c r="C22" s="5" t="n">
        <v>0</v>
      </c>
      <c r="D22" s="5" t="n">
        <v>-67734</v>
      </c>
    </row>
    <row r="23" spans="1:4">
      <c r="A23" s="4" t="s">
        <v>116</v>
      </c>
      <c r="B23" s="5" t="n">
        <v>1458</v>
      </c>
      <c r="C23" s="5" t="n">
        <v>11877</v>
      </c>
      <c r="D23" s="5" t="n">
        <v>10166</v>
      </c>
    </row>
    <row r="24" spans="1:4">
      <c r="A24" s="4" t="s">
        <v>172</v>
      </c>
      <c r="B24" s="5" t="n">
        <v>-1207155</v>
      </c>
      <c r="C24" s="5" t="n">
        <v>-11821103</v>
      </c>
      <c r="D24" s="5" t="n">
        <v>-16128212</v>
      </c>
    </row>
    <row r="25" spans="1:4">
      <c r="A25" s="4" t="s">
        <v>173</v>
      </c>
      <c r="B25" s="5" t="n">
        <v>1428953</v>
      </c>
      <c r="C25" s="5" t="n">
        <v>11461430</v>
      </c>
      <c r="D25" s="5" t="n">
        <v>16948619</v>
      </c>
    </row>
    <row r="26" spans="1:4">
      <c r="A26" s="3" t="s">
        <v>174</v>
      </c>
    </row>
    <row r="27" spans="1:4">
      <c r="A27" s="4" t="s">
        <v>175</v>
      </c>
      <c r="B27" s="5" t="n">
        <v>-27855</v>
      </c>
      <c r="C27" s="5" t="n">
        <v>24715</v>
      </c>
      <c r="D27" s="5" t="n">
        <v>80779</v>
      </c>
    </row>
    <row r="28" spans="1:4">
      <c r="A28" s="4" t="s">
        <v>176</v>
      </c>
      <c r="B28" s="5" t="n">
        <v>61642</v>
      </c>
      <c r="C28" s="5" t="n">
        <v>225387</v>
      </c>
      <c r="D28" s="5" t="n">
        <v>328658</v>
      </c>
    </row>
    <row r="29" spans="1:4">
      <c r="A29" s="4" t="s">
        <v>177</v>
      </c>
      <c r="B29" s="5" t="n">
        <v>-27956</v>
      </c>
      <c r="C29" s="5" t="n">
        <v>3650</v>
      </c>
      <c r="D29" s="5" t="n">
        <v>-37553</v>
      </c>
    </row>
    <row r="30" spans="1:4">
      <c r="A30" s="4" t="s">
        <v>178</v>
      </c>
      <c r="B30" s="5" t="n">
        <v>28780</v>
      </c>
      <c r="C30" s="5" t="n">
        <v>-90441</v>
      </c>
      <c r="D30" s="5" t="n">
        <v>-88638</v>
      </c>
    </row>
    <row r="31" spans="1:4">
      <c r="A31" s="4" t="s">
        <v>179</v>
      </c>
      <c r="B31" s="5" t="n">
        <v>-7375</v>
      </c>
      <c r="C31" s="5" t="n">
        <v>33954</v>
      </c>
      <c r="D31" s="5" t="n">
        <v>-29553</v>
      </c>
    </row>
    <row r="32" spans="1:4">
      <c r="A32" s="4" t="s">
        <v>180</v>
      </c>
      <c r="B32" s="5" t="n">
        <v>207832</v>
      </c>
      <c r="C32" s="5" t="n">
        <v>-378277</v>
      </c>
      <c r="D32" s="5" t="n">
        <v>712201</v>
      </c>
    </row>
    <row r="33" spans="1:4">
      <c r="A33" s="3" t="s">
        <v>181</v>
      </c>
    </row>
    <row r="34" spans="1:4">
      <c r="A34" s="4" t="s">
        <v>182</v>
      </c>
      <c r="B34" s="5" t="n">
        <v>-39937</v>
      </c>
      <c r="C34" s="5" t="n">
        <v>-218749</v>
      </c>
      <c r="D34" s="5" t="n">
        <v>-382769</v>
      </c>
    </row>
    <row r="35" spans="1:4">
      <c r="A35" s="4" t="s">
        <v>183</v>
      </c>
      <c r="B35" s="5" t="n">
        <v>144489</v>
      </c>
      <c r="C35" s="5" t="n">
        <v>1641552</v>
      </c>
      <c r="D35" s="5" t="n">
        <v>1431049</v>
      </c>
    </row>
    <row r="36" spans="1:4">
      <c r="A36" s="4" t="s">
        <v>184</v>
      </c>
      <c r="B36" s="5" t="n">
        <v>8880</v>
      </c>
      <c r="C36" s="5" t="n">
        <v>229748</v>
      </c>
      <c r="D36" s="5" t="n">
        <v>161419</v>
      </c>
    </row>
    <row r="37" spans="1:4">
      <c r="A37" s="4" t="s">
        <v>185</v>
      </c>
      <c r="B37" s="5" t="n">
        <v>1247</v>
      </c>
      <c r="C37" s="5" t="n">
        <v>13421</v>
      </c>
      <c r="D37" s="5" t="n">
        <v>16997</v>
      </c>
    </row>
    <row r="38" spans="1:4">
      <c r="A38" s="4" t="s">
        <v>186</v>
      </c>
      <c r="B38" s="5" t="n">
        <v>1727</v>
      </c>
      <c r="C38" s="5" t="n">
        <v>2596</v>
      </c>
      <c r="D38" s="5" t="n">
        <v>14869</v>
      </c>
    </row>
    <row r="39" spans="1:4">
      <c r="A39" s="4" t="s">
        <v>187</v>
      </c>
      <c r="B39" s="5" t="n">
        <v>17862</v>
      </c>
      <c r="C39" s="5" t="n">
        <v>124430</v>
      </c>
      <c r="D39" s="5" t="n">
        <v>144212</v>
      </c>
    </row>
    <row r="40" spans="1:4">
      <c r="A40" s="4" t="s">
        <v>188</v>
      </c>
      <c r="B40" s="5" t="n">
        <v>-268</v>
      </c>
      <c r="C40" s="5" t="n">
        <v>-4210</v>
      </c>
      <c r="D40" s="5" t="n">
        <v>-6141</v>
      </c>
    </row>
    <row r="41" spans="1:4">
      <c r="A41" s="4" t="s">
        <v>189</v>
      </c>
      <c r="B41" s="5" t="n">
        <v>0</v>
      </c>
      <c r="C41" s="5" t="n">
        <v>29924</v>
      </c>
      <c r="D41" s="5" t="n">
        <v>0</v>
      </c>
    </row>
    <row r="42" spans="1:4">
      <c r="A42" s="4" t="s">
        <v>190</v>
      </c>
      <c r="B42" s="5" t="n">
        <v>94994</v>
      </c>
      <c r="C42" s="5" t="n">
        <v>207478</v>
      </c>
      <c r="D42" s="5" t="n">
        <v>137301</v>
      </c>
    </row>
    <row r="43" spans="1:4">
      <c r="A43" s="4" t="s">
        <v>191</v>
      </c>
      <c r="B43" s="5" t="n">
        <v>0</v>
      </c>
      <c r="C43" s="5" t="n">
        <v>-184182</v>
      </c>
      <c r="D43" s="5" t="n">
        <v>-100951</v>
      </c>
    </row>
    <row r="44" spans="1:4">
      <c r="A44" s="4" t="s">
        <v>192</v>
      </c>
      <c r="B44" s="5" t="n">
        <v>0</v>
      </c>
      <c r="C44" s="5" t="n">
        <v>0</v>
      </c>
      <c r="D44" s="5" t="n">
        <v>131074</v>
      </c>
    </row>
    <row r="45" spans="1:4">
      <c r="A45" s="4" t="s">
        <v>116</v>
      </c>
      <c r="B45" s="5" t="n">
        <v>-1563</v>
      </c>
      <c r="C45" s="5" t="n">
        <v>6028</v>
      </c>
      <c r="D45" s="5" t="n">
        <v>5172</v>
      </c>
    </row>
    <row r="46" spans="1:4">
      <c r="A46" s="4" t="s">
        <v>193</v>
      </c>
      <c r="B46" s="5" t="n">
        <v>227431</v>
      </c>
      <c r="C46" s="5" t="n">
        <v>1848036</v>
      </c>
      <c r="D46" s="5" t="n">
        <v>1552232</v>
      </c>
    </row>
    <row r="47" spans="1:4">
      <c r="A47" s="3" t="s">
        <v>194</v>
      </c>
    </row>
    <row r="48" spans="1:4">
      <c r="A48" s="4" t="s">
        <v>195</v>
      </c>
      <c r="B48" s="5" t="n">
        <v>-110590</v>
      </c>
      <c r="C48" s="5" t="n">
        <v>-157645</v>
      </c>
      <c r="D48" s="5" t="n">
        <v>-186910</v>
      </c>
    </row>
    <row r="49" spans="1:4">
      <c r="A49" s="4" t="s">
        <v>196</v>
      </c>
      <c r="B49" s="5" t="n">
        <v>27881</v>
      </c>
      <c r="C49" s="5" t="n">
        <v>251946</v>
      </c>
      <c r="D49" s="5" t="n">
        <v>464192</v>
      </c>
    </row>
    <row r="50" spans="1:4">
      <c r="A50" s="4" t="s">
        <v>197</v>
      </c>
      <c r="B50" s="5" t="n">
        <v>-310000</v>
      </c>
      <c r="C50" s="5" t="n">
        <v>-2052330</v>
      </c>
      <c r="D50" s="5" t="n">
        <v>-1992729</v>
      </c>
    </row>
    <row r="51" spans="1:4">
      <c r="A51" s="4" t="s">
        <v>198</v>
      </c>
      <c r="B51" s="5" t="n">
        <v>5444</v>
      </c>
      <c r="C51" s="5" t="n">
        <v>456192</v>
      </c>
      <c r="D51" s="5" t="n">
        <v>1482960</v>
      </c>
    </row>
    <row r="52" spans="1:4">
      <c r="A52" s="4" t="s">
        <v>199</v>
      </c>
      <c r="B52" s="5" t="n">
        <v>-101093</v>
      </c>
      <c r="C52" s="5" t="n">
        <v>-625715</v>
      </c>
      <c r="D52" s="5" t="n">
        <v>-1785129</v>
      </c>
    </row>
    <row r="53" spans="1:4">
      <c r="A53" s="4" t="s">
        <v>200</v>
      </c>
      <c r="B53" s="5" t="n">
        <v>-190104</v>
      </c>
      <c r="C53" s="5" t="n">
        <v>359419</v>
      </c>
      <c r="D53" s="5" t="n">
        <v>-546556</v>
      </c>
    </row>
    <row r="54" spans="1:4">
      <c r="A54" s="4" t="s">
        <v>201</v>
      </c>
      <c r="B54" s="5" t="n">
        <v>112216</v>
      </c>
      <c r="C54" s="5" t="n">
        <v>377536</v>
      </c>
      <c r="D54" s="5" t="n">
        <v>428399</v>
      </c>
    </row>
    <row r="55" spans="1:4">
      <c r="A55" s="4" t="s">
        <v>202</v>
      </c>
      <c r="B55" s="5" t="n">
        <v>-8876</v>
      </c>
      <c r="C55" s="5" t="n">
        <v>-58398</v>
      </c>
      <c r="D55" s="5" t="n">
        <v>-108018</v>
      </c>
    </row>
    <row r="56" spans="1:4">
      <c r="A56" s="4" t="s">
        <v>203</v>
      </c>
      <c r="B56" s="5" t="n">
        <v>-10472</v>
      </c>
      <c r="C56" s="5" t="n">
        <v>-16206</v>
      </c>
      <c r="D56" s="5" t="n">
        <v>-49305</v>
      </c>
    </row>
    <row r="57" spans="1:4">
      <c r="A57" s="4" t="s">
        <v>116</v>
      </c>
      <c r="B57" s="5" t="n">
        <v>0</v>
      </c>
      <c r="C57" s="5" t="n">
        <v>113</v>
      </c>
      <c r="D57" s="5" t="n">
        <v>-1603</v>
      </c>
    </row>
    <row r="58" spans="1:4">
      <c r="A58" s="4" t="s">
        <v>204</v>
      </c>
      <c r="B58" s="5" t="n">
        <v>-585594</v>
      </c>
      <c r="C58" s="5" t="n">
        <v>-1465088</v>
      </c>
      <c r="D58" s="5" t="n">
        <v>-2294699</v>
      </c>
    </row>
    <row r="59" spans="1:4">
      <c r="A59" s="4" t="s">
        <v>205</v>
      </c>
      <c r="B59" s="5" t="n">
        <v>-150331</v>
      </c>
      <c r="C59" s="5" t="n">
        <v>4671</v>
      </c>
      <c r="D59" s="5" t="n">
        <v>-30266</v>
      </c>
    </row>
    <row r="60" spans="1:4">
      <c r="A60" s="4" t="s">
        <v>206</v>
      </c>
      <c r="B60" s="5" t="n">
        <v>398795</v>
      </c>
      <c r="C60" s="5" t="n">
        <v>248464</v>
      </c>
      <c r="D60" s="5" t="n">
        <v>429061</v>
      </c>
    </row>
    <row r="61" spans="1:4">
      <c r="A61" s="4" t="s">
        <v>207</v>
      </c>
      <c r="B61" s="7" t="n">
        <v>248464</v>
      </c>
      <c r="C61" s="7" t="n">
        <v>253135</v>
      </c>
      <c r="D61" s="7" t="n">
        <v>39879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02</v>
      </c>
      <c r="B1" s="2" t="s">
        <v>1</v>
      </c>
    </row>
    <row r="2" spans="1:2">
      <c r="B2" s="2" t="s">
        <v>2</v>
      </c>
    </row>
    <row r="3" spans="1:2">
      <c r="A3" s="3" t="s">
        <v>302</v>
      </c>
    </row>
    <row r="4" spans="1:2">
      <c r="A4" s="4" t="s">
        <v>503</v>
      </c>
      <c r="B4" s="4" t="s">
        <v>5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5</v>
      </c>
      <c r="B1" s="2" t="s">
        <v>1</v>
      </c>
    </row>
    <row r="2" spans="1:2">
      <c r="B2" s="2" t="s">
        <v>2</v>
      </c>
    </row>
    <row r="3" spans="1:2">
      <c r="A3" s="3" t="s">
        <v>305</v>
      </c>
    </row>
    <row r="4" spans="1:2">
      <c r="A4" s="4" t="s">
        <v>506</v>
      </c>
      <c r="B4" s="4" t="s">
        <v>5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08</v>
      </c>
      <c r="B1" s="2" t="s">
        <v>1</v>
      </c>
    </row>
    <row r="2" spans="1:2">
      <c r="B2" s="2" t="s">
        <v>2</v>
      </c>
    </row>
    <row r="3" spans="1:2">
      <c r="A3" s="3" t="s">
        <v>309</v>
      </c>
    </row>
    <row r="4" spans="1:2">
      <c r="A4" s="4" t="s">
        <v>509</v>
      </c>
      <c r="B4" s="4" t="s">
        <v>5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511</v>
      </c>
      <c r="B1" s="2" t="s">
        <v>1</v>
      </c>
    </row>
    <row r="2" spans="1:2">
      <c r="B2" s="2" t="s">
        <v>2</v>
      </c>
    </row>
    <row r="3" spans="1:2">
      <c r="A3" s="3" t="s">
        <v>313</v>
      </c>
    </row>
    <row r="4" spans="1:2">
      <c r="A4" s="4" t="s">
        <v>512</v>
      </c>
      <c r="B4" s="4" t="s">
        <v>513</v>
      </c>
    </row>
    <row r="5" spans="1:2">
      <c r="A5" s="4" t="s">
        <v>514</v>
      </c>
      <c r="B5" s="4" t="s">
        <v>5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16</v>
      </c>
      <c r="B1" s="2" t="s">
        <v>1</v>
      </c>
    </row>
    <row r="2" spans="1:2">
      <c r="B2" s="2" t="s">
        <v>2</v>
      </c>
    </row>
    <row r="3" spans="1:2">
      <c r="A3" s="3" t="s">
        <v>317</v>
      </c>
    </row>
    <row r="4" spans="1:2">
      <c r="A4" s="4" t="s">
        <v>517</v>
      </c>
      <c r="B4" s="4" t="s">
        <v>5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519</v>
      </c>
      <c r="B1" s="2" t="s">
        <v>1</v>
      </c>
    </row>
    <row r="2" spans="1:2">
      <c r="B2" s="2" t="s">
        <v>2</v>
      </c>
    </row>
    <row r="3" spans="1:2">
      <c r="A3" s="4" t="s">
        <v>383</v>
      </c>
      <c r="B3" s="4" t="s">
        <v>384</v>
      </c>
    </row>
    <row r="4" spans="1:2">
      <c r="A4" s="4" t="s">
        <v>381</v>
      </c>
      <c r="B4" s="4" t="s">
        <v>382</v>
      </c>
    </row>
    <row r="5" spans="1:2">
      <c r="A5" s="4" t="s">
        <v>301</v>
      </c>
      <c r="B5" s="4" t="s">
        <v>303</v>
      </c>
    </row>
    <row r="6" spans="1:2">
      <c r="A6" s="4" t="s">
        <v>520</v>
      </c>
    </row>
    <row r="7" spans="1:2">
      <c r="A7" s="4" t="s">
        <v>383</v>
      </c>
      <c r="B7" s="4" t="s">
        <v>521</v>
      </c>
    </row>
    <row r="8" spans="1:2">
      <c r="A8" s="4" t="s">
        <v>381</v>
      </c>
      <c r="B8" s="4" t="s">
        <v>522</v>
      </c>
    </row>
    <row r="9" spans="1:2">
      <c r="A9" s="4" t="s">
        <v>301</v>
      </c>
      <c r="B9" s="4" t="s">
        <v>5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21"/>
    <col customWidth="1" max="7" min="7" width="21"/>
  </cols>
  <sheetData>
    <row r="1" spans="1:7">
      <c r="A1" s="1" t="s">
        <v>524</v>
      </c>
      <c r="B1" s="2" t="s">
        <v>525</v>
      </c>
      <c r="C1" s="2" t="s">
        <v>526</v>
      </c>
      <c r="D1" s="2" t="s">
        <v>527</v>
      </c>
      <c r="E1" s="2" t="s">
        <v>528</v>
      </c>
      <c r="F1" s="2" t="s">
        <v>529</v>
      </c>
      <c r="G1" s="2" t="s">
        <v>530</v>
      </c>
    </row>
    <row r="2" spans="1:7">
      <c r="A2" s="3" t="s">
        <v>531</v>
      </c>
    </row>
    <row r="3" spans="1:7">
      <c r="A3" s="4" t="s">
        <v>532</v>
      </c>
      <c r="E3" s="5" t="n">
        <v>2</v>
      </c>
    </row>
    <row r="4" spans="1:7">
      <c r="A4" s="4" t="s">
        <v>533</v>
      </c>
      <c r="E4" s="5" t="n">
        <v>3</v>
      </c>
    </row>
    <row r="5" spans="1:7">
      <c r="A5" s="4" t="s">
        <v>534</v>
      </c>
      <c r="C5" s="7" t="n">
        <v>-207832</v>
      </c>
      <c r="D5" s="7" t="n">
        <v>378277</v>
      </c>
      <c r="F5" s="7" t="n">
        <v>-712201</v>
      </c>
    </row>
    <row r="6" spans="1:7">
      <c r="A6" s="4" t="s">
        <v>535</v>
      </c>
      <c r="C6" s="5" t="n">
        <v>-227431</v>
      </c>
      <c r="D6" s="5" t="n">
        <v>-1848036</v>
      </c>
      <c r="F6" s="5" t="n">
        <v>-1552232</v>
      </c>
    </row>
    <row r="7" spans="1:7">
      <c r="A7" s="4" t="s">
        <v>536</v>
      </c>
      <c r="C7" s="7" t="n">
        <v>585594</v>
      </c>
      <c r="D7" s="5" t="n">
        <v>1465088</v>
      </c>
      <c r="F7" s="5" t="n">
        <v>2294699</v>
      </c>
    </row>
    <row r="8" spans="1:7">
      <c r="A8" s="4" t="s">
        <v>537</v>
      </c>
      <c r="D8" s="5" t="n">
        <v>-473880</v>
      </c>
      <c r="E8" s="7" t="n">
        <v>-473880</v>
      </c>
      <c r="F8" s="5" t="n">
        <v>-985454</v>
      </c>
    </row>
    <row r="9" spans="1:7">
      <c r="A9" s="4" t="s">
        <v>538</v>
      </c>
      <c r="D9" s="5" t="n">
        <v>163963</v>
      </c>
      <c r="E9" s="5" t="n">
        <v>163963</v>
      </c>
      <c r="F9" s="5" t="n">
        <v>235595</v>
      </c>
    </row>
    <row r="10" spans="1:7">
      <c r="A10" s="4" t="s">
        <v>539</v>
      </c>
      <c r="D10" s="5" t="n">
        <v>205094</v>
      </c>
      <c r="E10" s="5" t="n">
        <v>205094</v>
      </c>
      <c r="F10" s="5" t="n">
        <v>1048817</v>
      </c>
    </row>
    <row r="11" spans="1:7">
      <c r="A11" s="4" t="s">
        <v>540</v>
      </c>
      <c r="D11" s="7" t="n">
        <v>868022</v>
      </c>
      <c r="E11" s="7" t="n">
        <v>868022</v>
      </c>
      <c r="F11" s="5" t="n">
        <v>1020300</v>
      </c>
    </row>
    <row r="12" spans="1:7">
      <c r="A12" s="4" t="s">
        <v>541</v>
      </c>
    </row>
    <row r="13" spans="1:7">
      <c r="A13" s="3" t="s">
        <v>531</v>
      </c>
    </row>
    <row r="14" spans="1:7">
      <c r="A14" s="4" t="s">
        <v>534</v>
      </c>
      <c r="F14" s="5" t="n">
        <v>66900</v>
      </c>
    </row>
    <row r="15" spans="1:7">
      <c r="A15" s="4" t="s">
        <v>535</v>
      </c>
      <c r="F15" s="5" t="n">
        <v>3500</v>
      </c>
    </row>
    <row r="16" spans="1:7">
      <c r="A16" s="4" t="s">
        <v>536</v>
      </c>
      <c r="F16" s="7" t="n">
        <v>21300</v>
      </c>
    </row>
    <row r="17" spans="1:7">
      <c r="A17" s="4" t="s">
        <v>537</v>
      </c>
      <c r="G17" s="7" t="n">
        <v>115000</v>
      </c>
    </row>
    <row r="18" spans="1:7">
      <c r="A18" s="4" t="s">
        <v>538</v>
      </c>
      <c r="G18" s="5" t="n">
        <v>123100</v>
      </c>
    </row>
    <row r="19" spans="1:7">
      <c r="A19" s="4" t="s">
        <v>539</v>
      </c>
      <c r="G19" s="5" t="n">
        <v>40700</v>
      </c>
    </row>
    <row r="20" spans="1:7">
      <c r="A20" s="4" t="s">
        <v>540</v>
      </c>
      <c r="G20" s="7" t="n">
        <v>48700</v>
      </c>
    </row>
    <row r="21" spans="1:7">
      <c r="A21" s="4" t="s">
        <v>542</v>
      </c>
    </row>
    <row r="22" spans="1:7">
      <c r="A22" s="3" t="s">
        <v>531</v>
      </c>
    </row>
    <row r="23" spans="1:7">
      <c r="A23" s="4" t="s">
        <v>543</v>
      </c>
      <c r="B23" s="7" t="n">
        <v>52000</v>
      </c>
    </row>
    <row r="24" spans="1:7">
      <c r="A24" s="4" t="s">
        <v>544</v>
      </c>
      <c r="B24" s="7" t="n">
        <v>41000</v>
      </c>
    </row>
    <row r="25" spans="1:7">
      <c r="A25" s="4" t="s">
        <v>545</v>
      </c>
      <c r="B25" s="4" t="s">
        <v>546</v>
      </c>
    </row>
    <row r="26" spans="1:7">
      <c r="A26" s="4" t="s">
        <v>547</v>
      </c>
      <c r="B26" s="4" t="s">
        <v>548</v>
      </c>
    </row>
    <row r="27" spans="1:7">
      <c r="A27" s="4" t="s">
        <v>539</v>
      </c>
      <c r="B27" s="7" t="n">
        <v>-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s>
  <sheetData>
    <row r="1" spans="1:6">
      <c r="A1" s="1" t="s">
        <v>549</v>
      </c>
      <c r="B1" s="2" t="s">
        <v>93</v>
      </c>
      <c r="C1" s="2" t="s">
        <v>550</v>
      </c>
      <c r="D1" s="2" t="s">
        <v>551</v>
      </c>
      <c r="E1" s="2" t="s">
        <v>94</v>
      </c>
      <c r="F1" s="2" t="s">
        <v>1</v>
      </c>
    </row>
    <row r="2" spans="1:6">
      <c r="B2" s="2" t="s">
        <v>95</v>
      </c>
      <c r="C2" s="2" t="s">
        <v>552</v>
      </c>
      <c r="D2" s="2" t="s">
        <v>553</v>
      </c>
      <c r="E2" s="2" t="s">
        <v>2</v>
      </c>
      <c r="F2" s="2" t="s">
        <v>36</v>
      </c>
    </row>
    <row r="3" spans="1:6">
      <c r="A3" s="3" t="s">
        <v>554</v>
      </c>
    </row>
    <row r="4" spans="1:6">
      <c r="A4" s="4" t="s">
        <v>555</v>
      </c>
      <c r="B4" s="7" t="n">
        <v>556937</v>
      </c>
      <c r="E4" s="7" t="n">
        <v>0</v>
      </c>
      <c r="F4" s="7" t="n">
        <v>0</v>
      </c>
    </row>
    <row r="5" spans="1:6">
      <c r="A5" s="4" t="s">
        <v>556</v>
      </c>
      <c r="B5" s="5" t="n">
        <v>153764</v>
      </c>
      <c r="E5" s="5" t="n">
        <v>0</v>
      </c>
      <c r="F5" s="5" t="n">
        <v>0</v>
      </c>
    </row>
    <row r="6" spans="1:6">
      <c r="A6" s="4" t="s">
        <v>557</v>
      </c>
      <c r="B6" s="5" t="n">
        <v>403173</v>
      </c>
      <c r="E6" s="5" t="n">
        <v>0</v>
      </c>
      <c r="F6" s="5" t="n">
        <v>0</v>
      </c>
    </row>
    <row r="7" spans="1:6">
      <c r="A7" s="3" t="s">
        <v>558</v>
      </c>
    </row>
    <row r="8" spans="1:6">
      <c r="A8" s="4" t="s">
        <v>559</v>
      </c>
      <c r="B8" s="5" t="n">
        <v>12461</v>
      </c>
      <c r="E8" s="5" t="n">
        <v>2123</v>
      </c>
      <c r="F8" s="5" t="n">
        <v>3098</v>
      </c>
    </row>
    <row r="9" spans="1:6">
      <c r="A9" s="4" t="s">
        <v>560</v>
      </c>
      <c r="B9" s="5" t="n">
        <v>0</v>
      </c>
      <c r="E9" s="5" t="n">
        <v>0</v>
      </c>
      <c r="F9" s="5" t="n">
        <v>34406</v>
      </c>
    </row>
    <row r="10" spans="1:6">
      <c r="A10" s="4" t="s">
        <v>561</v>
      </c>
      <c r="B10" s="5" t="n">
        <v>3378</v>
      </c>
      <c r="E10" s="5" t="n">
        <v>603</v>
      </c>
      <c r="F10" s="5" t="n">
        <v>141</v>
      </c>
    </row>
    <row r="11" spans="1:6">
      <c r="A11" s="4" t="s">
        <v>110</v>
      </c>
      <c r="B11" s="5" t="n">
        <v>15839</v>
      </c>
      <c r="E11" s="5" t="n">
        <v>2726</v>
      </c>
      <c r="F11" s="5" t="n">
        <v>37645</v>
      </c>
    </row>
    <row r="12" spans="1:6">
      <c r="A12" s="4" t="s">
        <v>562</v>
      </c>
      <c r="B12" s="5" t="n">
        <v>387334</v>
      </c>
      <c r="E12" s="5" t="n">
        <v>-2726</v>
      </c>
      <c r="F12" s="5" t="n">
        <v>-37645</v>
      </c>
    </row>
    <row r="13" spans="1:6">
      <c r="A13" s="4" t="s">
        <v>563</v>
      </c>
      <c r="B13" s="5" t="n">
        <v>77229</v>
      </c>
      <c r="E13" s="5" t="n">
        <v>0</v>
      </c>
      <c r="F13" s="5" t="n">
        <v>0</v>
      </c>
    </row>
    <row r="14" spans="1:6">
      <c r="A14" s="4" t="s">
        <v>112</v>
      </c>
      <c r="B14" s="7" t="n">
        <v>464563</v>
      </c>
      <c r="C14" s="7" t="n">
        <v>-100</v>
      </c>
      <c r="D14" s="7" t="n">
        <v>-2600</v>
      </c>
      <c r="E14" s="7" t="n">
        <v>-2726</v>
      </c>
      <c r="F14" s="7" t="n">
        <v>-376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4</v>
      </c>
      <c r="B1" s="2" t="s">
        <v>95</v>
      </c>
      <c r="C1" s="2" t="s">
        <v>95</v>
      </c>
      <c r="D1" s="2" t="s">
        <v>2</v>
      </c>
      <c r="E1" s="2" t="s">
        <v>36</v>
      </c>
      <c r="F1" s="2" t="s">
        <v>565</v>
      </c>
    </row>
    <row r="2" spans="1:6">
      <c r="A2" s="3" t="s">
        <v>566</v>
      </c>
    </row>
    <row r="3" spans="1:6">
      <c r="A3" s="4" t="s">
        <v>567</v>
      </c>
      <c r="C3" s="7" t="n">
        <v>5700</v>
      </c>
      <c r="D3" s="7" t="n">
        <v>11800</v>
      </c>
      <c r="E3" s="7" t="n">
        <v>0</v>
      </c>
    </row>
    <row r="4" spans="1:6">
      <c r="A4" s="4" t="s">
        <v>568</v>
      </c>
      <c r="F4" s="7" t="n">
        <v>1464795</v>
      </c>
    </row>
    <row r="5" spans="1:6">
      <c r="A5" s="4" t="s">
        <v>569</v>
      </c>
    </row>
    <row r="6" spans="1:6">
      <c r="A6" s="3" t="s">
        <v>566</v>
      </c>
    </row>
    <row r="7" spans="1:6">
      <c r="A7" s="4" t="s">
        <v>568</v>
      </c>
      <c r="B7" s="7" t="n">
        <v>1400000</v>
      </c>
      <c r="C7" s="5" t="n">
        <v>1400000</v>
      </c>
    </row>
    <row r="8" spans="1:6">
      <c r="A8" s="4" t="s">
        <v>570</v>
      </c>
      <c r="B8" s="4" t="s">
        <v>571</v>
      </c>
    </row>
    <row r="9" spans="1:6">
      <c r="A9" s="4" t="s">
        <v>572</v>
      </c>
      <c r="B9" s="4" t="s">
        <v>573</v>
      </c>
    </row>
    <row r="10" spans="1:6">
      <c r="A10" s="4" t="s">
        <v>574</v>
      </c>
    </row>
    <row r="11" spans="1:6">
      <c r="A11" s="3" t="s">
        <v>566</v>
      </c>
    </row>
    <row r="12" spans="1:6">
      <c r="A12" s="4" t="s">
        <v>568</v>
      </c>
      <c r="B12" s="7" t="n">
        <v>1500000</v>
      </c>
      <c r="C12" s="7" t="n">
        <v>1500000</v>
      </c>
    </row>
    <row r="13" spans="1:6">
      <c r="A13" s="4" t="s">
        <v>570</v>
      </c>
      <c r="B13" s="4" t="s">
        <v>575</v>
      </c>
    </row>
    <row r="14" spans="1:6">
      <c r="A14" s="4" t="s">
        <v>572</v>
      </c>
      <c r="B14" s="4" t="s">
        <v>5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7</v>
      </c>
      <c r="B1" s="2" t="s">
        <v>93</v>
      </c>
      <c r="C1" s="2" t="s">
        <v>1</v>
      </c>
    </row>
    <row r="2" spans="1:4">
      <c r="B2" s="2" t="s">
        <v>95</v>
      </c>
      <c r="C2" s="2" t="s">
        <v>36</v>
      </c>
      <c r="D2" s="2" t="s">
        <v>2</v>
      </c>
    </row>
    <row r="3" spans="1:4">
      <c r="A3" s="3" t="s">
        <v>213</v>
      </c>
    </row>
    <row r="4" spans="1:4">
      <c r="A4" s="4" t="s">
        <v>578</v>
      </c>
      <c r="C4" s="7" t="n">
        <v>538662</v>
      </c>
    </row>
    <row r="5" spans="1:4">
      <c r="A5" s="4" t="s">
        <v>579</v>
      </c>
      <c r="C5" s="5" t="n">
        <v>242468</v>
      </c>
    </row>
    <row r="6" spans="1:4">
      <c r="A6" s="4" t="s">
        <v>580</v>
      </c>
      <c r="C6" s="5" t="n">
        <v>25807</v>
      </c>
      <c r="D6" s="7" t="n">
        <v>0</v>
      </c>
    </row>
    <row r="7" spans="1:4">
      <c r="A7" s="4" t="s">
        <v>581</v>
      </c>
      <c r="C7" s="5" t="n">
        <v>806937</v>
      </c>
      <c r="D7" s="7" t="n">
        <v>0</v>
      </c>
    </row>
    <row r="8" spans="1:4">
      <c r="A8" s="4" t="s">
        <v>582</v>
      </c>
      <c r="B8" s="7" t="n">
        <v>5900</v>
      </c>
      <c r="C8" s="7" t="n">
        <v>4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565</v>
      </c>
      <c r="C1" s="2" t="s">
        <v>95</v>
      </c>
    </row>
    <row r="2" spans="1:3">
      <c r="A2" s="3" t="s">
        <v>213</v>
      </c>
    </row>
    <row r="3" spans="1:3">
      <c r="A3" s="4" t="s">
        <v>568</v>
      </c>
      <c r="B3" s="7" t="n">
        <v>1464795</v>
      </c>
    </row>
    <row r="4" spans="1:3">
      <c r="A4" s="4" t="s">
        <v>584</v>
      </c>
      <c r="B4" s="5" t="n">
        <v>12137344</v>
      </c>
    </row>
    <row r="5" spans="1:3">
      <c r="A5" s="4" t="s">
        <v>585</v>
      </c>
      <c r="B5" s="5" t="n">
        <v>13602139</v>
      </c>
    </row>
    <row r="6" spans="1:3">
      <c r="A6" s="3" t="s">
        <v>558</v>
      </c>
    </row>
    <row r="7" spans="1:3">
      <c r="A7" s="4" t="s">
        <v>586</v>
      </c>
      <c r="B7" s="5" t="n">
        <v>13508179</v>
      </c>
    </row>
    <row r="8" spans="1:3">
      <c r="A8" s="4" t="s">
        <v>587</v>
      </c>
      <c r="B8" s="5" t="n">
        <v>41000</v>
      </c>
    </row>
    <row r="9" spans="1:3">
      <c r="A9" s="4" t="s">
        <v>588</v>
      </c>
      <c r="B9" s="5" t="n">
        <v>44000</v>
      </c>
    </row>
    <row r="10" spans="1:3">
      <c r="A10" s="4" t="s">
        <v>45</v>
      </c>
      <c r="B10" s="7" t="n">
        <v>8960</v>
      </c>
      <c r="C10" s="7" t="n">
        <v>89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565</v>
      </c>
      <c r="C1" s="2" t="s">
        <v>95</v>
      </c>
    </row>
    <row r="2" spans="1:3">
      <c r="A2" s="3" t="s">
        <v>37</v>
      </c>
    </row>
    <row r="3" spans="1:3">
      <c r="A3" s="4" t="s">
        <v>38</v>
      </c>
      <c r="C3" s="7" t="n">
        <v>182462</v>
      </c>
    </row>
    <row r="4" spans="1:3">
      <c r="A4" s="4" t="s">
        <v>39</v>
      </c>
      <c r="C4" s="5" t="n">
        <v>105041</v>
      </c>
    </row>
    <row r="5" spans="1:3">
      <c r="A5" s="4" t="s">
        <v>40</v>
      </c>
      <c r="C5" s="5" t="n">
        <v>787860</v>
      </c>
    </row>
    <row r="6" spans="1:3">
      <c r="A6" s="4" t="s">
        <v>41</v>
      </c>
      <c r="C6" s="5" t="n">
        <v>10423633</v>
      </c>
    </row>
    <row r="7" spans="1:3">
      <c r="A7" s="4" t="s">
        <v>42</v>
      </c>
      <c r="C7" s="5" t="n">
        <v>151892</v>
      </c>
    </row>
    <row r="8" spans="1:3">
      <c r="A8" s="4" t="s">
        <v>43</v>
      </c>
      <c r="C8" s="5" t="n">
        <v>748952</v>
      </c>
    </row>
    <row r="9" spans="1:3">
      <c r="A9" s="4" t="s">
        <v>44</v>
      </c>
      <c r="C9" s="5" t="n">
        <v>744724</v>
      </c>
    </row>
    <row r="10" spans="1:3">
      <c r="A10" s="4" t="s">
        <v>45</v>
      </c>
      <c r="C10" s="5" t="n">
        <v>47747</v>
      </c>
    </row>
    <row r="11" spans="1:3">
      <c r="A11" s="4" t="s">
        <v>46</v>
      </c>
      <c r="C11" s="5" t="n">
        <v>8532</v>
      </c>
    </row>
    <row r="12" spans="1:3">
      <c r="A12" s="4" t="s">
        <v>47</v>
      </c>
      <c r="C12" s="5" t="n">
        <v>46873</v>
      </c>
    </row>
    <row r="13" spans="1:3">
      <c r="A13" s="4" t="s">
        <v>48</v>
      </c>
      <c r="C13" s="5" t="n">
        <v>1273</v>
      </c>
    </row>
    <row r="14" spans="1:3">
      <c r="A14" s="4" t="s">
        <v>49</v>
      </c>
      <c r="C14" s="5" t="n">
        <v>392205</v>
      </c>
    </row>
    <row r="15" spans="1:3">
      <c r="A15" s="4" t="s">
        <v>50</v>
      </c>
      <c r="C15" s="5" t="n">
        <v>13641194</v>
      </c>
    </row>
    <row r="16" spans="1:3">
      <c r="A16" s="3" t="s">
        <v>590</v>
      </c>
    </row>
    <row r="17" spans="1:3">
      <c r="A17" s="4" t="s">
        <v>52</v>
      </c>
      <c r="C17" s="5" t="n">
        <v>993805</v>
      </c>
    </row>
    <row r="18" spans="1:3">
      <c r="A18" s="4" t="s">
        <v>53</v>
      </c>
      <c r="C18" s="5" t="n">
        <v>109404</v>
      </c>
    </row>
    <row r="19" spans="1:3">
      <c r="A19" s="4" t="s">
        <v>54</v>
      </c>
      <c r="C19" s="5" t="n">
        <v>387813</v>
      </c>
    </row>
    <row r="20" spans="1:3">
      <c r="A20" s="4" t="s">
        <v>55</v>
      </c>
      <c r="C20" s="5" t="n">
        <v>1007310</v>
      </c>
    </row>
    <row r="21" spans="1:3">
      <c r="A21" s="4" t="s">
        <v>56</v>
      </c>
      <c r="C21" s="5" t="n">
        <v>1142941</v>
      </c>
    </row>
    <row r="22" spans="1:3">
      <c r="A22" s="4" t="s">
        <v>57</v>
      </c>
      <c r="C22" s="5" t="n">
        <v>727909</v>
      </c>
    </row>
    <row r="23" spans="1:3">
      <c r="A23" s="4" t="s">
        <v>58</v>
      </c>
      <c r="C23" s="5" t="n">
        <v>8913052</v>
      </c>
    </row>
    <row r="24" spans="1:3">
      <c r="A24" s="4" t="s">
        <v>59</v>
      </c>
      <c r="C24" s="5" t="n">
        <v>866</v>
      </c>
    </row>
    <row r="25" spans="1:3">
      <c r="A25" s="4" t="s">
        <v>60</v>
      </c>
      <c r="C25" s="5" t="n">
        <v>13283100</v>
      </c>
    </row>
    <row r="26" spans="1:3">
      <c r="A26" s="4" t="s">
        <v>61</v>
      </c>
      <c r="C26" s="5" t="n">
        <v>806937</v>
      </c>
    </row>
    <row r="27" spans="1:3">
      <c r="A27" s="4" t="s">
        <v>62</v>
      </c>
      <c r="C27" s="5" t="n">
        <v>14090037</v>
      </c>
    </row>
    <row r="28" spans="1:3">
      <c r="A28" s="4" t="s">
        <v>66</v>
      </c>
      <c r="C28" s="5" t="n">
        <v>0</v>
      </c>
    </row>
    <row r="29" spans="1:3">
      <c r="A29" s="4" t="s">
        <v>67</v>
      </c>
      <c r="C29" s="5" t="n">
        <v>374</v>
      </c>
    </row>
    <row r="30" spans="1:3">
      <c r="A30" s="4" t="s">
        <v>68</v>
      </c>
      <c r="C30" s="5" t="n">
        <v>598731</v>
      </c>
    </row>
    <row r="31" spans="1:3">
      <c r="A31" s="4" t="s">
        <v>69</v>
      </c>
      <c r="C31" s="5" t="n">
        <v>-1049005</v>
      </c>
    </row>
    <row r="32" spans="1:3">
      <c r="A32" s="4" t="s">
        <v>70</v>
      </c>
      <c r="C32" s="5" t="n">
        <v>1057</v>
      </c>
    </row>
    <row r="33" spans="1:3">
      <c r="A33" s="4" t="s">
        <v>591</v>
      </c>
      <c r="C33" s="5" t="n">
        <v>-448843</v>
      </c>
    </row>
    <row r="34" spans="1:3">
      <c r="A34" s="4" t="s">
        <v>592</v>
      </c>
      <c r="C34" s="5" t="n">
        <v>13641194</v>
      </c>
    </row>
    <row r="35" spans="1:3">
      <c r="A35" s="3" t="s">
        <v>37</v>
      </c>
    </row>
    <row r="36" spans="1:3">
      <c r="A36" s="4" t="s">
        <v>38</v>
      </c>
      <c r="C36" s="5" t="n">
        <v>143423</v>
      </c>
    </row>
    <row r="37" spans="1:3">
      <c r="A37" s="4" t="s">
        <v>39</v>
      </c>
      <c r="C37" s="5" t="n">
        <v>105041</v>
      </c>
    </row>
    <row r="38" spans="1:3">
      <c r="A38" s="4" t="s">
        <v>40</v>
      </c>
      <c r="C38" s="5" t="n">
        <v>470671</v>
      </c>
    </row>
    <row r="39" spans="1:3">
      <c r="A39" s="4" t="s">
        <v>41</v>
      </c>
      <c r="C39" s="5" t="n">
        <v>10727684</v>
      </c>
    </row>
    <row r="40" spans="1:3">
      <c r="A40" s="4" t="s">
        <v>42</v>
      </c>
      <c r="C40" s="5" t="n">
        <v>150152</v>
      </c>
    </row>
    <row r="41" spans="1:3">
      <c r="A41" s="4" t="s">
        <v>43</v>
      </c>
      <c r="C41" s="5" t="n">
        <v>724585</v>
      </c>
    </row>
    <row r="42" spans="1:3">
      <c r="A42" s="4" t="s">
        <v>44</v>
      </c>
      <c r="C42" s="5" t="n">
        <v>750156</v>
      </c>
    </row>
    <row r="43" spans="1:3">
      <c r="A43" s="4" t="s">
        <v>45</v>
      </c>
      <c r="B43" s="7" t="n">
        <v>8960</v>
      </c>
      <c r="C43" s="5" t="n">
        <v>8960</v>
      </c>
    </row>
    <row r="44" spans="1:3">
      <c r="A44" s="4" t="s">
        <v>46</v>
      </c>
      <c r="C44" s="5" t="n">
        <v>44000</v>
      </c>
    </row>
    <row r="45" spans="1:3">
      <c r="A45" s="4" t="s">
        <v>47</v>
      </c>
      <c r="C45" s="5" t="n">
        <v>80612</v>
      </c>
    </row>
    <row r="46" spans="1:3">
      <c r="A46" s="4" t="s">
        <v>48</v>
      </c>
      <c r="C46" s="5" t="n">
        <v>1317</v>
      </c>
    </row>
    <row r="47" spans="1:3">
      <c r="A47" s="4" t="s">
        <v>49</v>
      </c>
      <c r="C47" s="5" t="n">
        <v>395538</v>
      </c>
    </row>
    <row r="48" spans="1:3">
      <c r="A48" s="4" t="s">
        <v>50</v>
      </c>
      <c r="C48" s="5" t="n">
        <v>13602139</v>
      </c>
    </row>
    <row r="49" spans="1:3">
      <c r="A49" s="3" t="s">
        <v>590</v>
      </c>
    </row>
    <row r="50" spans="1:3">
      <c r="A50" s="4" t="s">
        <v>52</v>
      </c>
      <c r="C50" s="5" t="n">
        <v>984821</v>
      </c>
    </row>
    <row r="51" spans="1:3">
      <c r="A51" s="4" t="s">
        <v>53</v>
      </c>
      <c r="C51" s="5" t="n">
        <v>109404</v>
      </c>
    </row>
    <row r="52" spans="1:3">
      <c r="A52" s="4" t="s">
        <v>54</v>
      </c>
      <c r="C52" s="5" t="n">
        <v>387813</v>
      </c>
    </row>
    <row r="53" spans="1:3">
      <c r="A53" s="4" t="s">
        <v>55</v>
      </c>
      <c r="C53" s="5" t="n">
        <v>1007310</v>
      </c>
    </row>
    <row r="54" spans="1:3">
      <c r="A54" s="4" t="s">
        <v>56</v>
      </c>
      <c r="C54" s="5" t="n">
        <v>1280407</v>
      </c>
    </row>
    <row r="55" spans="1:3">
      <c r="A55" s="4" t="s">
        <v>57</v>
      </c>
      <c r="C55" s="5" t="n">
        <v>734155</v>
      </c>
    </row>
    <row r="56" spans="1:3">
      <c r="A56" s="4" t="s">
        <v>58</v>
      </c>
      <c r="C56" s="5" t="n">
        <v>8913052</v>
      </c>
    </row>
    <row r="57" spans="1:3">
      <c r="A57" s="4" t="s">
        <v>59</v>
      </c>
      <c r="C57" s="5" t="n">
        <v>789</v>
      </c>
    </row>
    <row r="58" spans="1:3">
      <c r="A58" s="4" t="s">
        <v>60</v>
      </c>
      <c r="C58" s="5" t="n">
        <v>13417751</v>
      </c>
    </row>
    <row r="59" spans="1:3">
      <c r="A59" s="4" t="s">
        <v>61</v>
      </c>
      <c r="C59" s="5" t="n">
        <v>0</v>
      </c>
    </row>
    <row r="60" spans="1:3">
      <c r="A60" s="4" t="s">
        <v>62</v>
      </c>
      <c r="C60" s="5" t="n">
        <v>13417751</v>
      </c>
    </row>
    <row r="61" spans="1:3">
      <c r="A61" s="4" t="s">
        <v>66</v>
      </c>
      <c r="C61" s="5" t="n">
        <v>1</v>
      </c>
    </row>
    <row r="62" spans="1:3">
      <c r="A62" s="4" t="s">
        <v>67</v>
      </c>
      <c r="C62" s="5" t="n">
        <v>43</v>
      </c>
    </row>
    <row r="63" spans="1:3">
      <c r="A63" s="4" t="s">
        <v>68</v>
      </c>
      <c r="C63" s="5" t="n">
        <v>184344</v>
      </c>
    </row>
    <row r="64" spans="1:3">
      <c r="A64" s="4" t="s">
        <v>69</v>
      </c>
      <c r="C64" s="5" t="n">
        <v>0</v>
      </c>
    </row>
    <row r="65" spans="1:3">
      <c r="A65" s="4" t="s">
        <v>70</v>
      </c>
      <c r="C65" s="5" t="n">
        <v>0</v>
      </c>
    </row>
    <row r="66" spans="1:3">
      <c r="A66" s="4" t="s">
        <v>591</v>
      </c>
      <c r="C66" s="5" t="n">
        <v>184388</v>
      </c>
    </row>
    <row r="67" spans="1:3">
      <c r="A67" s="4" t="s">
        <v>592</v>
      </c>
      <c r="C67" s="5" t="n">
        <v>13602139</v>
      </c>
    </row>
    <row r="68" spans="1:3">
      <c r="A68" s="4" t="s">
        <v>593</v>
      </c>
    </row>
    <row r="69" spans="1:3">
      <c r="A69" s="3" t="s">
        <v>37</v>
      </c>
    </row>
    <row r="70" spans="1:3">
      <c r="A70" s="4" t="s">
        <v>38</v>
      </c>
      <c r="C70" s="5" t="n">
        <v>-39039</v>
      </c>
    </row>
    <row r="71" spans="1:3">
      <c r="A71" s="4" t="s">
        <v>39</v>
      </c>
      <c r="C71" s="5" t="n">
        <v>0</v>
      </c>
    </row>
    <row r="72" spans="1:3">
      <c r="A72" s="4" t="s">
        <v>40</v>
      </c>
      <c r="C72" s="5" t="n">
        <v>0</v>
      </c>
    </row>
    <row r="73" spans="1:3">
      <c r="A73" s="4" t="s">
        <v>41</v>
      </c>
      <c r="C73" s="5" t="n">
        <v>0</v>
      </c>
    </row>
    <row r="74" spans="1:3">
      <c r="A74" s="4" t="s">
        <v>42</v>
      </c>
      <c r="C74" s="5" t="n">
        <v>0</v>
      </c>
    </row>
    <row r="75" spans="1:3">
      <c r="A75" s="4" t="s">
        <v>43</v>
      </c>
      <c r="C75" s="5" t="n">
        <v>0</v>
      </c>
    </row>
    <row r="76" spans="1:3">
      <c r="A76" s="4" t="s">
        <v>44</v>
      </c>
      <c r="C76" s="5" t="n">
        <v>0</v>
      </c>
    </row>
    <row r="77" spans="1:3">
      <c r="A77" s="4" t="s">
        <v>45</v>
      </c>
      <c r="C77" s="5" t="n">
        <v>0</v>
      </c>
    </row>
    <row r="78" spans="1:3">
      <c r="A78" s="4" t="s">
        <v>46</v>
      </c>
      <c r="C78" s="5" t="n">
        <v>0</v>
      </c>
    </row>
    <row r="79" spans="1:3">
      <c r="A79" s="4" t="s">
        <v>47</v>
      </c>
      <c r="C79" s="5" t="n">
        <v>0</v>
      </c>
    </row>
    <row r="80" spans="1:3">
      <c r="A80" s="4" t="s">
        <v>48</v>
      </c>
      <c r="C80" s="5" t="n">
        <v>44</v>
      </c>
    </row>
    <row r="81" spans="1:3">
      <c r="A81" s="4" t="s">
        <v>49</v>
      </c>
      <c r="C81" s="5" t="n">
        <v>0</v>
      </c>
    </row>
    <row r="82" spans="1:3">
      <c r="A82" s="4" t="s">
        <v>50</v>
      </c>
      <c r="C82" s="5" t="n">
        <v>-38995</v>
      </c>
    </row>
    <row r="83" spans="1:3">
      <c r="A83" s="3" t="s">
        <v>590</v>
      </c>
    </row>
    <row r="84" spans="1:3">
      <c r="A84" s="4" t="s">
        <v>52</v>
      </c>
      <c r="C84" s="5" t="n">
        <v>-1540</v>
      </c>
    </row>
    <row r="85" spans="1:3">
      <c r="A85" s="4" t="s">
        <v>53</v>
      </c>
      <c r="C85" s="5" t="n">
        <v>0</v>
      </c>
    </row>
    <row r="86" spans="1:3">
      <c r="A86" s="4" t="s">
        <v>54</v>
      </c>
      <c r="C86" s="5" t="n">
        <v>0</v>
      </c>
    </row>
    <row r="87" spans="1:3">
      <c r="A87" s="4" t="s">
        <v>55</v>
      </c>
      <c r="C87" s="5" t="n">
        <v>0</v>
      </c>
    </row>
    <row r="88" spans="1:3">
      <c r="A88" s="4" t="s">
        <v>56</v>
      </c>
      <c r="C88" s="5" t="n">
        <v>212500</v>
      </c>
    </row>
    <row r="89" spans="1:3">
      <c r="A89" s="4" t="s">
        <v>57</v>
      </c>
      <c r="C89" s="5" t="n">
        <v>0</v>
      </c>
    </row>
    <row r="90" spans="1:3">
      <c r="A90" s="4" t="s">
        <v>58</v>
      </c>
      <c r="C90" s="5" t="n">
        <v>0</v>
      </c>
    </row>
    <row r="91" spans="1:3">
      <c r="A91" s="4" t="s">
        <v>59</v>
      </c>
      <c r="C91" s="5" t="n">
        <v>-77</v>
      </c>
    </row>
    <row r="92" spans="1:3">
      <c r="A92" s="4" t="s">
        <v>60</v>
      </c>
      <c r="C92" s="5" t="n">
        <v>210883</v>
      </c>
    </row>
    <row r="93" spans="1:3">
      <c r="A93" s="4" t="s">
        <v>61</v>
      </c>
      <c r="C93" s="5" t="n">
        <v>-806937</v>
      </c>
    </row>
    <row r="94" spans="1:3">
      <c r="A94" s="4" t="s">
        <v>62</v>
      </c>
      <c r="C94" s="5" t="n">
        <v>-596054</v>
      </c>
    </row>
    <row r="95" spans="1:3">
      <c r="A95" s="4" t="s">
        <v>66</v>
      </c>
      <c r="C95" s="5" t="n">
        <v>1</v>
      </c>
    </row>
    <row r="96" spans="1:3">
      <c r="A96" s="4" t="s">
        <v>67</v>
      </c>
      <c r="C96" s="5" t="n">
        <v>-331</v>
      </c>
    </row>
    <row r="97" spans="1:3">
      <c r="A97" s="4" t="s">
        <v>68</v>
      </c>
      <c r="C97" s="5" t="n">
        <v>-414387</v>
      </c>
    </row>
    <row r="98" spans="1:3">
      <c r="A98" s="4" t="s">
        <v>69</v>
      </c>
      <c r="C98" s="5" t="n">
        <v>971776</v>
      </c>
    </row>
    <row r="99" spans="1:3">
      <c r="A99" s="4" t="s">
        <v>70</v>
      </c>
      <c r="C99" s="5" t="n">
        <v>0</v>
      </c>
    </row>
    <row r="100" spans="1:3">
      <c r="A100" s="4" t="s">
        <v>591</v>
      </c>
      <c r="C100" s="5" t="n">
        <v>557059</v>
      </c>
    </row>
    <row r="101" spans="1:3">
      <c r="A101" s="4" t="s">
        <v>592</v>
      </c>
      <c r="C101" s="5" t="n">
        <v>-38995</v>
      </c>
    </row>
    <row r="102" spans="1:3">
      <c r="A102" s="4" t="s">
        <v>594</v>
      </c>
    </row>
    <row r="103" spans="1:3">
      <c r="A103" s="3" t="s">
        <v>37</v>
      </c>
    </row>
    <row r="104" spans="1:3">
      <c r="A104" s="4" t="s">
        <v>38</v>
      </c>
      <c r="C104" s="5" t="n">
        <v>0</v>
      </c>
    </row>
    <row r="105" spans="1:3">
      <c r="A105" s="4" t="s">
        <v>39</v>
      </c>
      <c r="C105" s="5" t="n">
        <v>0</v>
      </c>
    </row>
    <row r="106" spans="1:3">
      <c r="A106" s="4" t="s">
        <v>40</v>
      </c>
      <c r="C106" s="5" t="n">
        <v>-317189</v>
      </c>
    </row>
    <row r="107" spans="1:3">
      <c r="A107" s="4" t="s">
        <v>41</v>
      </c>
      <c r="C107" s="5" t="n">
        <v>304051</v>
      </c>
    </row>
    <row r="108" spans="1:3">
      <c r="A108" s="4" t="s">
        <v>42</v>
      </c>
      <c r="C108" s="5" t="n">
        <v>-1740</v>
      </c>
    </row>
    <row r="109" spans="1:3">
      <c r="A109" s="4" t="s">
        <v>43</v>
      </c>
      <c r="C109" s="5" t="n">
        <v>-24367</v>
      </c>
    </row>
    <row r="110" spans="1:3">
      <c r="A110" s="4" t="s">
        <v>44</v>
      </c>
      <c r="C110" s="5" t="n">
        <v>5432</v>
      </c>
    </row>
    <row r="111" spans="1:3">
      <c r="A111" s="4" t="s">
        <v>45</v>
      </c>
      <c r="C111" s="5" t="n">
        <v>-38787</v>
      </c>
    </row>
    <row r="112" spans="1:3">
      <c r="A112" s="4" t="s">
        <v>46</v>
      </c>
      <c r="C112" s="5" t="n">
        <v>35468</v>
      </c>
    </row>
    <row r="113" spans="1:3">
      <c r="A113" s="4" t="s">
        <v>47</v>
      </c>
      <c r="C113" s="5" t="n">
        <v>33739</v>
      </c>
    </row>
    <row r="114" spans="1:3">
      <c r="A114" s="4" t="s">
        <v>48</v>
      </c>
      <c r="C114" s="5" t="n">
        <v>0</v>
      </c>
    </row>
    <row r="115" spans="1:3">
      <c r="A115" s="4" t="s">
        <v>49</v>
      </c>
      <c r="C115" s="5" t="n">
        <v>3333</v>
      </c>
    </row>
    <row r="116" spans="1:3">
      <c r="A116" s="4" t="s">
        <v>50</v>
      </c>
      <c r="C116" s="5" t="n">
        <v>-60</v>
      </c>
    </row>
    <row r="117" spans="1:3">
      <c r="A117" s="3" t="s">
        <v>590</v>
      </c>
    </row>
    <row r="118" spans="1:3">
      <c r="A118" s="4" t="s">
        <v>52</v>
      </c>
      <c r="C118" s="5" t="n">
        <v>-7444</v>
      </c>
    </row>
    <row r="119" spans="1:3">
      <c r="A119" s="4" t="s">
        <v>53</v>
      </c>
      <c r="C119" s="5" t="n">
        <v>0</v>
      </c>
    </row>
    <row r="120" spans="1:3">
      <c r="A120" s="4" t="s">
        <v>54</v>
      </c>
      <c r="C120" s="5" t="n">
        <v>0</v>
      </c>
    </row>
    <row r="121" spans="1:3">
      <c r="A121" s="4" t="s">
        <v>55</v>
      </c>
      <c r="C121" s="5" t="n">
        <v>0</v>
      </c>
    </row>
    <row r="122" spans="1:3">
      <c r="A122" s="4" t="s">
        <v>56</v>
      </c>
      <c r="C122" s="5" t="n">
        <v>-75034</v>
      </c>
    </row>
    <row r="123" spans="1:3">
      <c r="A123" s="4" t="s">
        <v>57</v>
      </c>
      <c r="C123" s="5" t="n">
        <v>6246</v>
      </c>
    </row>
    <row r="124" spans="1:3">
      <c r="A124" s="4" t="s">
        <v>58</v>
      </c>
      <c r="C124" s="5" t="n">
        <v>0</v>
      </c>
    </row>
    <row r="125" spans="1:3">
      <c r="A125" s="4" t="s">
        <v>59</v>
      </c>
      <c r="C125" s="5" t="n">
        <v>0</v>
      </c>
    </row>
    <row r="126" spans="1:3">
      <c r="A126" s="4" t="s">
        <v>60</v>
      </c>
      <c r="C126" s="5" t="n">
        <v>-76232</v>
      </c>
    </row>
    <row r="127" spans="1:3">
      <c r="A127" s="4" t="s">
        <v>61</v>
      </c>
      <c r="C127" s="5" t="n">
        <v>0</v>
      </c>
    </row>
    <row r="128" spans="1:3">
      <c r="A128" s="4" t="s">
        <v>62</v>
      </c>
      <c r="C128" s="5" t="n">
        <v>-76232</v>
      </c>
    </row>
    <row r="129" spans="1:3">
      <c r="A129" s="4" t="s">
        <v>66</v>
      </c>
      <c r="C129" s="5" t="n">
        <v>0</v>
      </c>
    </row>
    <row r="130" spans="1:3">
      <c r="A130" s="4" t="s">
        <v>67</v>
      </c>
      <c r="C130" s="5" t="n">
        <v>0</v>
      </c>
    </row>
    <row r="131" spans="1:3">
      <c r="A131" s="4" t="s">
        <v>68</v>
      </c>
      <c r="C131" s="5" t="n">
        <v>0</v>
      </c>
    </row>
    <row r="132" spans="1:3">
      <c r="A132" s="4" t="s">
        <v>69</v>
      </c>
      <c r="C132" s="5" t="n">
        <v>77229</v>
      </c>
    </row>
    <row r="133" spans="1:3">
      <c r="A133" s="4" t="s">
        <v>70</v>
      </c>
      <c r="C133" s="5" t="n">
        <v>-1057</v>
      </c>
    </row>
    <row r="134" spans="1:3">
      <c r="A134" s="4" t="s">
        <v>591</v>
      </c>
      <c r="C134" s="5" t="n">
        <v>76172</v>
      </c>
    </row>
    <row r="135" spans="1:3">
      <c r="A135" s="4" t="s">
        <v>592</v>
      </c>
      <c r="C135" s="7" t="n">
        <v>-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1"/>
  </cols>
  <sheetData>
    <row r="1" spans="1:2">
      <c r="A1" s="1" t="s">
        <v>595</v>
      </c>
      <c r="B1" s="2" t="s">
        <v>596</v>
      </c>
    </row>
    <row r="2" spans="1:2">
      <c r="A2" s="3" t="s">
        <v>566</v>
      </c>
    </row>
    <row r="3" spans="1:2">
      <c r="A3" s="4" t="s">
        <v>597</v>
      </c>
      <c r="B3" s="7" t="n">
        <v>184388</v>
      </c>
    </row>
    <row r="4" spans="1:2">
      <c r="A4" s="4" t="s">
        <v>598</v>
      </c>
      <c r="B4" s="7" t="n">
        <v>44000</v>
      </c>
    </row>
    <row r="5" spans="1:2">
      <c r="A5" s="4" t="s">
        <v>599</v>
      </c>
    </row>
    <row r="6" spans="1:2">
      <c r="A6" s="3" t="s">
        <v>566</v>
      </c>
    </row>
    <row r="7" spans="1:2">
      <c r="A7" s="4" t="s">
        <v>600</v>
      </c>
      <c r="B7" s="8" t="n">
        <v>10.25</v>
      </c>
    </row>
    <row r="8" spans="1:2">
      <c r="A8" s="4" t="s">
        <v>91</v>
      </c>
    </row>
    <row r="9" spans="1:2">
      <c r="A9" s="3" t="s">
        <v>566</v>
      </c>
    </row>
    <row r="10" spans="1:2">
      <c r="A10" s="4" t="s">
        <v>600</v>
      </c>
      <c r="B10" s="9" t="n">
        <v>1231.7</v>
      </c>
    </row>
    <row r="11" spans="1:2">
      <c r="A11" s="4" t="s">
        <v>601</v>
      </c>
    </row>
    <row r="12" spans="1:2">
      <c r="A12" s="3" t="s">
        <v>566</v>
      </c>
    </row>
    <row r="13" spans="1:2">
      <c r="A13" s="4" t="s">
        <v>600</v>
      </c>
      <c r="B13" s="9" t="n">
        <v>1.68</v>
      </c>
    </row>
    <row r="14" spans="1:2">
      <c r="A14" s="4" t="s">
        <v>602</v>
      </c>
    </row>
    <row r="15" spans="1:2">
      <c r="A15" s="3" t="s">
        <v>566</v>
      </c>
    </row>
    <row r="16" spans="1:2">
      <c r="A16" s="4" t="s">
        <v>600</v>
      </c>
      <c r="B16" s="8" t="n">
        <v>0.9399999999999999</v>
      </c>
    </row>
    <row r="17" spans="1:2">
      <c r="A17" s="4" t="s">
        <v>603</v>
      </c>
    </row>
    <row r="18" spans="1:2">
      <c r="A18" s="3" t="s">
        <v>566</v>
      </c>
    </row>
    <row r="19" spans="1:2">
      <c r="A19" s="4" t="s">
        <v>604</v>
      </c>
      <c r="B19" s="7" t="n">
        <v>317200</v>
      </c>
    </row>
    <row r="20" spans="1:2">
      <c r="A20" s="4" t="s">
        <v>41</v>
      </c>
      <c r="B20" s="5" t="n">
        <v>317200</v>
      </c>
    </row>
    <row r="21" spans="1:2">
      <c r="A21" s="4" t="s">
        <v>605</v>
      </c>
    </row>
    <row r="22" spans="1:2">
      <c r="A22" s="3" t="s">
        <v>566</v>
      </c>
    </row>
    <row r="23" spans="1:2">
      <c r="A23" s="4" t="s">
        <v>41</v>
      </c>
      <c r="B23" s="5" t="n">
        <v>-13100</v>
      </c>
    </row>
    <row r="24" spans="1:2">
      <c r="A24" s="4" t="s">
        <v>606</v>
      </c>
    </row>
    <row r="25" spans="1:2">
      <c r="A25" s="3" t="s">
        <v>566</v>
      </c>
    </row>
    <row r="26" spans="1:2">
      <c r="A26" s="4" t="s">
        <v>607</v>
      </c>
      <c r="B26" s="5" t="n">
        <v>1700</v>
      </c>
    </row>
    <row r="27" spans="1:2">
      <c r="A27" s="4" t="s">
        <v>608</v>
      </c>
    </row>
    <row r="28" spans="1:2">
      <c r="A28" s="3" t="s">
        <v>566</v>
      </c>
    </row>
    <row r="29" spans="1:2">
      <c r="A29" s="4" t="s">
        <v>609</v>
      </c>
      <c r="B29" s="5" t="n">
        <v>5600</v>
      </c>
    </row>
    <row r="30" spans="1:2">
      <c r="A30" s="4" t="s">
        <v>610</v>
      </c>
    </row>
    <row r="31" spans="1:2">
      <c r="A31" s="3" t="s">
        <v>566</v>
      </c>
    </row>
    <row r="32" spans="1:2">
      <c r="A32" s="4" t="s">
        <v>609</v>
      </c>
      <c r="B32" s="5" t="n">
        <v>-2300</v>
      </c>
    </row>
    <row r="33" spans="1:2">
      <c r="A33" s="4" t="s">
        <v>611</v>
      </c>
    </row>
    <row r="34" spans="1:2">
      <c r="A34" s="3" t="s">
        <v>566</v>
      </c>
    </row>
    <row r="35" spans="1:2">
      <c r="A35" s="4" t="s">
        <v>598</v>
      </c>
      <c r="B35" s="5" t="n">
        <v>24000</v>
      </c>
    </row>
    <row r="36" spans="1:2">
      <c r="A36" s="4" t="s">
        <v>612</v>
      </c>
    </row>
    <row r="37" spans="1:2">
      <c r="A37" s="3" t="s">
        <v>566</v>
      </c>
    </row>
    <row r="38" spans="1:2">
      <c r="A38" s="4" t="s">
        <v>598</v>
      </c>
      <c r="B38" s="5" t="n">
        <v>20000</v>
      </c>
    </row>
    <row r="39" spans="1:2">
      <c r="A39" s="4" t="s">
        <v>613</v>
      </c>
    </row>
    <row r="40" spans="1:2">
      <c r="A40" s="3" t="s">
        <v>566</v>
      </c>
    </row>
    <row r="41" spans="1:2">
      <c r="A41" s="4" t="s">
        <v>56</v>
      </c>
      <c r="B41" s="7" t="n">
        <v>-60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0"/>
    <col customWidth="1" max="6" min="6" width="21"/>
    <col customWidth="1" max="7" min="7" width="21"/>
  </cols>
  <sheetData>
    <row r="1" spans="1:7">
      <c r="A1" s="1" t="s">
        <v>614</v>
      </c>
      <c r="B1" s="2" t="s">
        <v>615</v>
      </c>
      <c r="C1" s="2" t="s">
        <v>526</v>
      </c>
      <c r="D1" s="2" t="s">
        <v>527</v>
      </c>
      <c r="E1" s="2" t="s">
        <v>616</v>
      </c>
      <c r="F1" s="2" t="s">
        <v>529</v>
      </c>
      <c r="G1" s="2" t="s">
        <v>617</v>
      </c>
    </row>
    <row r="2" spans="1:7">
      <c r="A2" s="3" t="s">
        <v>618</v>
      </c>
    </row>
    <row r="3" spans="1:7">
      <c r="A3" s="4" t="s">
        <v>619</v>
      </c>
      <c r="E3" s="4" t="s">
        <v>620</v>
      </c>
    </row>
    <row r="4" spans="1:7">
      <c r="A4" s="4" t="s">
        <v>621</v>
      </c>
      <c r="D4" s="7" t="n">
        <v>78000000</v>
      </c>
      <c r="E4" s="7" t="n">
        <v>78000000</v>
      </c>
      <c r="F4" s="7" t="n">
        <v>85700000</v>
      </c>
    </row>
    <row r="5" spans="1:7">
      <c r="A5" s="4" t="s">
        <v>622</v>
      </c>
      <c r="E5" s="4" t="s">
        <v>623</v>
      </c>
    </row>
    <row r="6" spans="1:7">
      <c r="A6" s="4" t="s">
        <v>624</v>
      </c>
      <c r="D6" s="4" t="s">
        <v>623</v>
      </c>
      <c r="E6" s="4" t="s">
        <v>623</v>
      </c>
    </row>
    <row r="7" spans="1:7">
      <c r="A7" s="4" t="s">
        <v>625</v>
      </c>
      <c r="E7" s="7" t="n">
        <v>0</v>
      </c>
    </row>
    <row r="8" spans="1:7">
      <c r="A8" s="4" t="s">
        <v>626</v>
      </c>
      <c r="D8" s="4" t="s">
        <v>627</v>
      </c>
      <c r="E8" s="4" t="s">
        <v>627</v>
      </c>
    </row>
    <row r="9" spans="1:7">
      <c r="A9" s="4" t="s">
        <v>628</v>
      </c>
      <c r="E9" s="5" t="n">
        <v>3</v>
      </c>
    </row>
    <row r="10" spans="1:7">
      <c r="A10" s="4" t="s">
        <v>629</v>
      </c>
      <c r="D10" s="7" t="n">
        <v>3000000000</v>
      </c>
      <c r="E10" s="7" t="n">
        <v>3000000000</v>
      </c>
      <c r="F10" s="5" t="n">
        <v>3400000000</v>
      </c>
    </row>
    <row r="11" spans="1:7">
      <c r="A11" s="4" t="s">
        <v>630</v>
      </c>
      <c r="E11" s="5" t="n">
        <v>3</v>
      </c>
    </row>
    <row r="12" spans="1:7">
      <c r="A12" s="4" t="s">
        <v>631</v>
      </c>
      <c r="C12" s="7" t="n">
        <v>2000000</v>
      </c>
      <c r="D12" s="7" t="n">
        <v>12500000</v>
      </c>
      <c r="F12" s="7" t="n">
        <v>16000000</v>
      </c>
    </row>
    <row r="13" spans="1:7">
      <c r="A13" s="4" t="s">
        <v>632</v>
      </c>
    </row>
    <row r="14" spans="1:7">
      <c r="A14" s="3" t="s">
        <v>618</v>
      </c>
    </row>
    <row r="15" spans="1:7">
      <c r="A15" s="4" t="s">
        <v>633</v>
      </c>
      <c r="B15" s="4" t="s">
        <v>634</v>
      </c>
    </row>
    <row r="16" spans="1:7">
      <c r="A16" s="4" t="s">
        <v>635</v>
      </c>
      <c r="B16" s="7" t="n">
        <v>125000000</v>
      </c>
    </row>
    <row r="17" spans="1:7">
      <c r="A17" s="4" t="s">
        <v>636</v>
      </c>
      <c r="B17" s="7" t="n">
        <v>25000000</v>
      </c>
    </row>
    <row r="18" spans="1:7">
      <c r="A18" s="4" t="s">
        <v>637</v>
      </c>
      <c r="G18" s="7" t="n">
        <v>1311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638</v>
      </c>
      <c r="B1" s="2" t="s">
        <v>639</v>
      </c>
      <c r="C1" s="2" t="s">
        <v>640</v>
      </c>
      <c r="D1" s="2" t="s">
        <v>641</v>
      </c>
      <c r="E1" s="2" t="s">
        <v>526</v>
      </c>
      <c r="F1" s="2" t="s">
        <v>527</v>
      </c>
      <c r="G1" s="2" t="s">
        <v>527</v>
      </c>
      <c r="H1" s="2" t="s">
        <v>529</v>
      </c>
      <c r="I1" s="2" t="s">
        <v>527</v>
      </c>
      <c r="J1" s="2" t="s">
        <v>642</v>
      </c>
    </row>
    <row r="2" spans="1:10">
      <c r="A2" s="3" t="s">
        <v>643</v>
      </c>
    </row>
    <row r="3" spans="1:10">
      <c r="A3" s="4" t="s">
        <v>644</v>
      </c>
      <c r="E3" s="7" t="n">
        <v>94994</v>
      </c>
      <c r="F3" s="7" t="n">
        <v>207478</v>
      </c>
      <c r="H3" s="7" t="n">
        <v>137301</v>
      </c>
    </row>
    <row r="4" spans="1:10">
      <c r="A4" s="4" t="s">
        <v>645</v>
      </c>
      <c r="F4" s="5" t="n">
        <v>14050</v>
      </c>
      <c r="G4" s="7" t="n">
        <v>14050</v>
      </c>
      <c r="H4" s="5" t="n">
        <v>31336</v>
      </c>
      <c r="I4" s="7" t="n">
        <v>14050</v>
      </c>
    </row>
    <row r="5" spans="1:10">
      <c r="A5" s="4" t="s">
        <v>646</v>
      </c>
      <c r="E5" s="5" t="n">
        <v>27963</v>
      </c>
      <c r="F5" s="5" t="n">
        <v>161710</v>
      </c>
      <c r="H5" s="5" t="n">
        <v>284391</v>
      </c>
    </row>
    <row r="6" spans="1:10">
      <c r="A6" s="4" t="s">
        <v>647</v>
      </c>
    </row>
    <row r="7" spans="1:10">
      <c r="A7" s="3" t="s">
        <v>643</v>
      </c>
    </row>
    <row r="8" spans="1:10">
      <c r="A8" s="4" t="s">
        <v>648</v>
      </c>
      <c r="G8" s="5" t="n">
        <v>34500</v>
      </c>
    </row>
    <row r="9" spans="1:10">
      <c r="A9" s="4" t="s">
        <v>645</v>
      </c>
      <c r="F9" s="5" t="n">
        <v>10800</v>
      </c>
      <c r="G9" s="7" t="n">
        <v>10800</v>
      </c>
      <c r="H9" s="5" t="n">
        <v>31300</v>
      </c>
      <c r="I9" s="5" t="n">
        <v>10800</v>
      </c>
    </row>
    <row r="10" spans="1:10">
      <c r="A10" s="4" t="s">
        <v>646</v>
      </c>
      <c r="E10" s="5" t="n">
        <v>3800</v>
      </c>
      <c r="F10" s="5" t="n">
        <v>44100</v>
      </c>
      <c r="H10" s="5" t="n">
        <v>61800</v>
      </c>
    </row>
    <row r="11" spans="1:10">
      <c r="A11" s="4" t="s">
        <v>649</v>
      </c>
    </row>
    <row r="12" spans="1:10">
      <c r="A12" s="3" t="s">
        <v>643</v>
      </c>
    </row>
    <row r="13" spans="1:10">
      <c r="A13" s="4" t="s">
        <v>650</v>
      </c>
      <c r="C13" s="7" t="n">
        <v>11300000</v>
      </c>
      <c r="I13" s="5" t="n">
        <v>75800000</v>
      </c>
    </row>
    <row r="14" spans="1:10">
      <c r="A14" s="4" t="s">
        <v>644</v>
      </c>
      <c r="C14" s="7" t="n">
        <v>90400</v>
      </c>
      <c r="I14" s="7" t="n">
        <v>397100</v>
      </c>
    </row>
    <row r="15" spans="1:10">
      <c r="A15" s="4" t="s">
        <v>651</v>
      </c>
      <c r="C15" s="4" t="s">
        <v>652</v>
      </c>
    </row>
    <row r="16" spans="1:10">
      <c r="A16" s="4" t="s">
        <v>653</v>
      </c>
    </row>
    <row r="17" spans="1:10">
      <c r="A17" s="3" t="s">
        <v>643</v>
      </c>
    </row>
    <row r="18" spans="1:10">
      <c r="A18" s="4" t="s">
        <v>650</v>
      </c>
      <c r="B18" s="7" t="n">
        <v>4700000</v>
      </c>
    </row>
    <row r="19" spans="1:10">
      <c r="A19" s="4" t="s">
        <v>644</v>
      </c>
      <c r="B19" s="7" t="n">
        <v>56700</v>
      </c>
    </row>
    <row r="20" spans="1:10">
      <c r="A20" s="4" t="s">
        <v>654</v>
      </c>
    </row>
    <row r="21" spans="1:10">
      <c r="A21" s="3" t="s">
        <v>643</v>
      </c>
    </row>
    <row r="22" spans="1:10">
      <c r="A22" s="4" t="s">
        <v>650</v>
      </c>
      <c r="E22" s="5" t="n">
        <v>469500</v>
      </c>
      <c r="F22" s="5" t="n">
        <v>3600000</v>
      </c>
      <c r="H22" s="5" t="n">
        <v>6400000</v>
      </c>
    </row>
    <row r="23" spans="1:10">
      <c r="A23" s="4" t="s">
        <v>655</v>
      </c>
    </row>
    <row r="24" spans="1:10">
      <c r="A24" s="3" t="s">
        <v>643</v>
      </c>
    </row>
    <row r="25" spans="1:10">
      <c r="A25" s="4" t="s">
        <v>650</v>
      </c>
      <c r="H25" s="7" t="n">
        <v>7600000</v>
      </c>
    </row>
    <row r="26" spans="1:10">
      <c r="A26" s="4" t="s">
        <v>656</v>
      </c>
    </row>
    <row r="27" spans="1:10">
      <c r="A27" s="3" t="s">
        <v>643</v>
      </c>
    </row>
    <row r="28" spans="1:10">
      <c r="A28" s="4" t="s">
        <v>650</v>
      </c>
      <c r="E28" s="7" t="n">
        <v>236900</v>
      </c>
      <c r="F28" s="7" t="n">
        <v>1600000</v>
      </c>
    </row>
    <row r="29" spans="1:10">
      <c r="A29" s="4" t="s">
        <v>657</v>
      </c>
    </row>
    <row r="30" spans="1:10">
      <c r="A30" s="3" t="s">
        <v>643</v>
      </c>
    </row>
    <row r="31" spans="1:10">
      <c r="A31" s="4" t="s">
        <v>658</v>
      </c>
      <c r="D31" s="4" t="s">
        <v>659</v>
      </c>
    </row>
    <row r="32" spans="1:10">
      <c r="A32" s="4" t="s">
        <v>660</v>
      </c>
    </row>
    <row r="33" spans="1:10">
      <c r="A33" s="3" t="s">
        <v>643</v>
      </c>
    </row>
    <row r="34" spans="1:10">
      <c r="A34" s="4" t="s">
        <v>661</v>
      </c>
      <c r="J34" s="5" t="n">
        <v>208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1"/>
    <col customWidth="1" max="6" min="6" width="21"/>
    <col customWidth="1" max="7" min="7" width="26"/>
    <col customWidth="1" max="8" min="8" width="21"/>
    <col customWidth="1" max="9" min="9" width="21"/>
    <col customWidth="1" max="10" min="10" width="21"/>
    <col customWidth="1" max="11" min="11" width="21"/>
    <col customWidth="1" max="12" min="12" width="21"/>
    <col customWidth="1" max="13" min="13" width="21"/>
    <col customWidth="1" max="14" min="14" width="26"/>
    <col customWidth="1" max="15" min="15" width="26"/>
    <col customWidth="1" max="16" min="16" width="21"/>
    <col customWidth="1" max="17" min="17" width="26"/>
  </cols>
  <sheetData>
    <row r="1" spans="1:17">
      <c r="A1" s="1" t="s">
        <v>662</v>
      </c>
      <c r="B1" s="2" t="s">
        <v>663</v>
      </c>
      <c r="C1" s="2" t="s">
        <v>664</v>
      </c>
      <c r="D1" s="2" t="s">
        <v>665</v>
      </c>
      <c r="E1" s="2" t="s">
        <v>526</v>
      </c>
      <c r="F1" s="2" t="s">
        <v>666</v>
      </c>
      <c r="G1" s="2" t="s">
        <v>667</v>
      </c>
      <c r="H1" s="2" t="s">
        <v>668</v>
      </c>
      <c r="I1" s="2" t="s">
        <v>669</v>
      </c>
      <c r="J1" s="2" t="s">
        <v>529</v>
      </c>
      <c r="K1" s="2" t="s">
        <v>670</v>
      </c>
      <c r="L1" s="2" t="s">
        <v>671</v>
      </c>
      <c r="M1" s="2" t="s">
        <v>672</v>
      </c>
      <c r="N1" s="2" t="s">
        <v>673</v>
      </c>
      <c r="O1" s="2" t="s">
        <v>667</v>
      </c>
      <c r="P1" s="2" t="s">
        <v>529</v>
      </c>
      <c r="Q1" s="2" t="s">
        <v>667</v>
      </c>
    </row>
    <row r="2" spans="1:17">
      <c r="A2" s="3" t="s">
        <v>674</v>
      </c>
    </row>
    <row r="3" spans="1:17">
      <c r="A3" s="4" t="s">
        <v>675</v>
      </c>
      <c r="G3" s="5" t="n">
        <v>4</v>
      </c>
      <c r="O3" s="5" t="n">
        <v>4</v>
      </c>
      <c r="Q3" s="5" t="n">
        <v>4</v>
      </c>
    </row>
    <row r="4" spans="1:17">
      <c r="A4" s="4" t="s">
        <v>676</v>
      </c>
      <c r="E4" s="7" t="n">
        <v>0</v>
      </c>
      <c r="O4" s="7" t="n">
        <v>29924000</v>
      </c>
      <c r="P4" s="7" t="n">
        <v>0</v>
      </c>
    </row>
    <row r="5" spans="1:17">
      <c r="A5" s="4" t="s">
        <v>677</v>
      </c>
      <c r="E5" s="5" t="n">
        <v>0</v>
      </c>
      <c r="O5" s="5" t="n">
        <v>29214000</v>
      </c>
      <c r="P5" s="5" t="n">
        <v>0</v>
      </c>
    </row>
    <row r="6" spans="1:17">
      <c r="A6" s="4" t="s">
        <v>678</v>
      </c>
      <c r="E6" s="5" t="n">
        <v>3740000</v>
      </c>
      <c r="O6" s="5" t="n">
        <v>11083000</v>
      </c>
      <c r="P6" s="5" t="n">
        <v>2008000</v>
      </c>
    </row>
    <row r="7" spans="1:17">
      <c r="A7" s="4" t="s">
        <v>679</v>
      </c>
      <c r="E7" s="5" t="n">
        <v>0</v>
      </c>
      <c r="O7" s="7" t="n">
        <v>-8515000</v>
      </c>
      <c r="P7" s="5" t="n">
        <v>-7219000</v>
      </c>
    </row>
    <row r="8" spans="1:17">
      <c r="A8" s="4" t="s">
        <v>680</v>
      </c>
      <c r="G8" s="5" t="n">
        <v>3</v>
      </c>
      <c r="O8" s="5" t="n">
        <v>3</v>
      </c>
      <c r="Q8" s="5" t="n">
        <v>3</v>
      </c>
    </row>
    <row r="9" spans="1:17">
      <c r="A9" s="4" t="s">
        <v>681</v>
      </c>
      <c r="D9" s="5" t="n">
        <v>10</v>
      </c>
    </row>
    <row r="10" spans="1:17">
      <c r="A10" s="4" t="s">
        <v>682</v>
      </c>
      <c r="Q10" s="5" t="n">
        <v>7</v>
      </c>
    </row>
    <row r="11" spans="1:17">
      <c r="A11" s="4" t="s">
        <v>683</v>
      </c>
      <c r="E11" s="5" t="n">
        <v>467439000</v>
      </c>
      <c r="F11" s="7" t="n">
        <v>484000</v>
      </c>
      <c r="G11" s="7" t="n">
        <v>-11516000</v>
      </c>
      <c r="H11" s="7" t="n">
        <v>10463000</v>
      </c>
      <c r="I11" s="7" t="n">
        <v>12987000</v>
      </c>
      <c r="J11" s="7" t="n">
        <v>-33622000</v>
      </c>
      <c r="K11" s="7" t="n">
        <v>2824000</v>
      </c>
      <c r="L11" s="7" t="n">
        <v>-8807000</v>
      </c>
      <c r="M11" s="7" t="n">
        <v>72810000</v>
      </c>
      <c r="O11" s="7" t="n">
        <v>12418000</v>
      </c>
      <c r="P11" s="5" t="n">
        <v>33205000</v>
      </c>
    </row>
    <row r="12" spans="1:17">
      <c r="A12" s="4" t="s">
        <v>684</v>
      </c>
      <c r="E12" s="7" t="n">
        <v>500000</v>
      </c>
      <c r="J12" s="5" t="n">
        <v>7200000</v>
      </c>
      <c r="O12" s="5" t="n">
        <v>17800000</v>
      </c>
    </row>
    <row r="13" spans="1:17">
      <c r="A13" s="4" t="s">
        <v>685</v>
      </c>
      <c r="G13" s="7" t="n">
        <v>11022000</v>
      </c>
      <c r="J13" s="5" t="n">
        <v>29256000</v>
      </c>
      <c r="O13" s="7" t="n">
        <v>11022000</v>
      </c>
      <c r="P13" s="7" t="n">
        <v>29256000</v>
      </c>
      <c r="Q13" s="7" t="n">
        <v>11022000</v>
      </c>
    </row>
    <row r="14" spans="1:17">
      <c r="A14" s="4" t="s">
        <v>686</v>
      </c>
    </row>
    <row r="15" spans="1:17">
      <c r="A15" s="3" t="s">
        <v>674</v>
      </c>
    </row>
    <row r="16" spans="1:17">
      <c r="A16" s="4" t="s">
        <v>682</v>
      </c>
      <c r="N16" s="5" t="n">
        <v>2</v>
      </c>
    </row>
    <row r="17" spans="1:17">
      <c r="A17" s="4" t="s">
        <v>687</v>
      </c>
      <c r="G17" s="4" t="s">
        <v>688</v>
      </c>
      <c r="O17" s="4" t="s">
        <v>688</v>
      </c>
      <c r="Q17" s="4" t="s">
        <v>688</v>
      </c>
    </row>
    <row r="18" spans="1:17">
      <c r="A18" s="4" t="s">
        <v>689</v>
      </c>
      <c r="N18" s="7" t="n">
        <v>28400000</v>
      </c>
    </row>
    <row r="19" spans="1:17">
      <c r="A19" s="4" t="s">
        <v>690</v>
      </c>
      <c r="N19" s="5" t="n">
        <v>25100000</v>
      </c>
    </row>
    <row r="20" spans="1:17">
      <c r="A20" s="4" t="s">
        <v>691</v>
      </c>
      <c r="N20" s="7" t="n">
        <v>100000</v>
      </c>
    </row>
    <row r="21" spans="1:17">
      <c r="A21" s="4" t="s">
        <v>692</v>
      </c>
    </row>
    <row r="22" spans="1:17">
      <c r="A22" s="3" t="s">
        <v>674</v>
      </c>
    </row>
    <row r="23" spans="1:17">
      <c r="A23" s="4" t="s">
        <v>693</v>
      </c>
      <c r="C23" s="5" t="n">
        <v>11</v>
      </c>
      <c r="D23" s="5" t="n">
        <v>11</v>
      </c>
    </row>
    <row r="24" spans="1:17">
      <c r="A24" s="4" t="s">
        <v>694</v>
      </c>
      <c r="D24" s="7" t="n">
        <v>165000000</v>
      </c>
    </row>
    <row r="25" spans="1:17">
      <c r="A25" s="4" t="s">
        <v>695</v>
      </c>
      <c r="G25" s="7" t="n">
        <v>17000000</v>
      </c>
      <c r="O25" s="7" t="n">
        <v>17000000</v>
      </c>
      <c r="Q25" s="7" t="n">
        <v>17000000</v>
      </c>
    </row>
    <row r="26" spans="1:17">
      <c r="A26" s="4" t="s">
        <v>696</v>
      </c>
    </row>
    <row r="27" spans="1:17">
      <c r="A27" s="3" t="s">
        <v>674</v>
      </c>
    </row>
    <row r="28" spans="1:17">
      <c r="A28" s="4" t="s">
        <v>697</v>
      </c>
      <c r="C28" s="5" t="n">
        <v>2</v>
      </c>
      <c r="D28" s="5" t="n">
        <v>7</v>
      </c>
    </row>
    <row r="29" spans="1:17">
      <c r="A29" s="4" t="s">
        <v>698</v>
      </c>
    </row>
    <row r="30" spans="1:17">
      <c r="A30" s="3" t="s">
        <v>674</v>
      </c>
    </row>
    <row r="31" spans="1:17">
      <c r="A31" s="4" t="s">
        <v>697</v>
      </c>
      <c r="D31" s="5" t="n">
        <v>4</v>
      </c>
    </row>
    <row r="32" spans="1:17">
      <c r="A32" s="4" t="s">
        <v>699</v>
      </c>
    </row>
    <row r="33" spans="1:17">
      <c r="A33" s="3" t="s">
        <v>674</v>
      </c>
    </row>
    <row r="34" spans="1:17">
      <c r="A34" s="4" t="s">
        <v>700</v>
      </c>
      <c r="B34" s="5" t="n">
        <v>4</v>
      </c>
    </row>
    <row r="35" spans="1:17">
      <c r="A35" s="4" t="s">
        <v>676</v>
      </c>
      <c r="B35" s="7" t="n">
        <v>41000000</v>
      </c>
    </row>
    <row r="36" spans="1:17">
      <c r="A36" s="4" t="s">
        <v>701</v>
      </c>
      <c r="B36" s="5" t="n">
        <v>414200000</v>
      </c>
    </row>
    <row r="37" spans="1:17">
      <c r="A37" s="4" t="s">
        <v>702</v>
      </c>
      <c r="B37" s="5" t="n">
        <v>402600000</v>
      </c>
    </row>
    <row r="38" spans="1:17">
      <c r="A38" s="4" t="s">
        <v>703</v>
      </c>
      <c r="B38" s="5" t="n">
        <v>200000</v>
      </c>
    </row>
    <row r="39" spans="1:17">
      <c r="A39" s="4" t="s">
        <v>677</v>
      </c>
      <c r="B39" s="5" t="n">
        <v>29200000</v>
      </c>
    </row>
    <row r="40" spans="1:17">
      <c r="A40" s="4" t="s">
        <v>678</v>
      </c>
      <c r="B40" s="5" t="n">
        <v>1000000</v>
      </c>
    </row>
    <row r="41" spans="1:17">
      <c r="A41" s="4" t="s">
        <v>704</v>
      </c>
      <c r="B41" s="5" t="n">
        <v>37300000</v>
      </c>
    </row>
    <row r="42" spans="1:17">
      <c r="A42" s="4" t="s">
        <v>679</v>
      </c>
      <c r="B42" s="7" t="n">
        <v>9100000</v>
      </c>
    </row>
    <row r="43" spans="1:17">
      <c r="A43" s="4" t="s">
        <v>705</v>
      </c>
    </row>
    <row r="44" spans="1:17">
      <c r="A44" s="3" t="s">
        <v>674</v>
      </c>
    </row>
    <row r="45" spans="1:17">
      <c r="A45" s="4" t="s">
        <v>680</v>
      </c>
      <c r="C45" s="5" t="n">
        <v>8</v>
      </c>
    </row>
    <row r="46" spans="1:17">
      <c r="A46" s="4" t="s">
        <v>682</v>
      </c>
      <c r="G46" s="5" t="n">
        <v>1</v>
      </c>
      <c r="O46" s="5" t="n">
        <v>4</v>
      </c>
    </row>
    <row r="47" spans="1:17">
      <c r="A47" s="4" t="s">
        <v>706</v>
      </c>
      <c r="C47" s="7" t="n">
        <v>36500000</v>
      </c>
    </row>
    <row r="48" spans="1:17">
      <c r="A48" s="4" t="s">
        <v>707</v>
      </c>
      <c r="G48" s="7" t="n">
        <v>2700000</v>
      </c>
      <c r="O48" s="7" t="n">
        <v>2700000</v>
      </c>
      <c r="Q48" s="5" t="n">
        <v>2700000</v>
      </c>
    </row>
    <row r="49" spans="1:17">
      <c r="A49" s="4" t="s">
        <v>708</v>
      </c>
      <c r="J49" s="5" t="n">
        <v>71400000</v>
      </c>
      <c r="O49" s="5" t="n">
        <v>181400000</v>
      </c>
    </row>
    <row r="50" spans="1:17">
      <c r="A50" s="4" t="s">
        <v>709</v>
      </c>
      <c r="J50" s="5" t="n">
        <v>63800000</v>
      </c>
      <c r="O50" s="5" t="n">
        <v>159300000</v>
      </c>
    </row>
    <row r="51" spans="1:17">
      <c r="A51" s="4" t="s">
        <v>710</v>
      </c>
      <c r="J51" s="5" t="n">
        <v>100000</v>
      </c>
      <c r="O51" s="5" t="n">
        <v>600000</v>
      </c>
    </row>
    <row r="52" spans="1:17">
      <c r="A52" s="4" t="s">
        <v>683</v>
      </c>
      <c r="J52" s="7" t="n">
        <v>7200000</v>
      </c>
      <c r="O52" s="5" t="n">
        <v>18500000</v>
      </c>
    </row>
    <row r="53" spans="1:17">
      <c r="A53" s="4" t="s">
        <v>695</v>
      </c>
      <c r="G53" s="7" t="n">
        <v>17000000</v>
      </c>
      <c r="O53" s="7" t="n">
        <v>17000000</v>
      </c>
      <c r="Q53" s="7" t="n">
        <v>17000000</v>
      </c>
    </row>
    <row r="54" spans="1:17">
      <c r="A54" s="4" t="s">
        <v>711</v>
      </c>
    </row>
    <row r="55" spans="1:17">
      <c r="A55" s="3" t="s">
        <v>674</v>
      </c>
    </row>
    <row r="56" spans="1:17">
      <c r="A56" s="4" t="s">
        <v>707</v>
      </c>
      <c r="C56" s="7" t="n">
        <v>64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6</v>
      </c>
    </row>
    <row r="2" spans="1:3">
      <c r="A2" s="3" t="s">
        <v>37</v>
      </c>
    </row>
    <row r="3" spans="1:3">
      <c r="A3" s="4" t="s">
        <v>39</v>
      </c>
      <c r="B3" s="7" t="n">
        <v>65409</v>
      </c>
      <c r="C3" s="7" t="n">
        <v>112826</v>
      </c>
    </row>
    <row r="4" spans="1:3">
      <c r="A4" s="4" t="s">
        <v>40</v>
      </c>
      <c r="B4" s="5" t="n">
        <v>473880</v>
      </c>
      <c r="C4" s="5" t="n">
        <v>985454</v>
      </c>
    </row>
    <row r="5" spans="1:3">
      <c r="A5" s="4" t="s">
        <v>41</v>
      </c>
      <c r="B5" s="5" t="n">
        <v>9146956</v>
      </c>
      <c r="C5" s="5" t="n">
        <v>10725232</v>
      </c>
    </row>
    <row r="6" spans="1:3">
      <c r="A6" s="4" t="s">
        <v>42</v>
      </c>
      <c r="B6" s="5" t="n">
        <v>116816</v>
      </c>
      <c r="C6" s="5" t="n">
        <v>124344</v>
      </c>
    </row>
    <row r="7" spans="1:3">
      <c r="A7" s="4" t="s">
        <v>43</v>
      </c>
      <c r="B7" s="5" t="n">
        <v>440497</v>
      </c>
      <c r="C7" s="5" t="n">
        <v>813433</v>
      </c>
    </row>
    <row r="8" spans="1:3">
      <c r="A8" s="4" t="s">
        <v>49</v>
      </c>
      <c r="B8" s="5" t="n">
        <v>163963</v>
      </c>
      <c r="C8" s="5" t="n">
        <v>235595</v>
      </c>
    </row>
    <row r="9" spans="1:3">
      <c r="A9" s="4" t="s">
        <v>50</v>
      </c>
      <c r="B9" s="5" t="n">
        <v>11284526</v>
      </c>
      <c r="C9" s="5" t="n">
        <v>14164197</v>
      </c>
    </row>
    <row r="10" spans="1:3">
      <c r="A10" s="3" t="s">
        <v>713</v>
      </c>
    </row>
    <row r="11" spans="1:3">
      <c r="A11" s="4" t="s">
        <v>52</v>
      </c>
      <c r="B11" s="5" t="n">
        <v>868022</v>
      </c>
      <c r="C11" s="5" t="n">
        <v>1020300</v>
      </c>
    </row>
    <row r="12" spans="1:3">
      <c r="A12" s="4" t="s">
        <v>54</v>
      </c>
      <c r="B12" s="5" t="n">
        <v>218291</v>
      </c>
      <c r="C12" s="5" t="n">
        <v>483462</v>
      </c>
    </row>
    <row r="13" spans="1:3">
      <c r="A13" s="4" t="s">
        <v>55</v>
      </c>
      <c r="B13" s="5" t="n">
        <v>1541726</v>
      </c>
      <c r="C13" s="5" t="n">
        <v>1085198</v>
      </c>
    </row>
    <row r="14" spans="1:3">
      <c r="A14" s="4" t="s">
        <v>57</v>
      </c>
      <c r="B14" s="5" t="n">
        <v>131313</v>
      </c>
      <c r="C14" s="5" t="n">
        <v>735882</v>
      </c>
    </row>
    <row r="15" spans="1:3">
      <c r="A15" s="4" t="s">
        <v>62</v>
      </c>
      <c r="B15" s="5" t="n">
        <v>11302649</v>
      </c>
      <c r="C15" s="5" t="n">
        <v>14613390</v>
      </c>
    </row>
    <row r="16" spans="1:3">
      <c r="A16" s="4" t="s">
        <v>73</v>
      </c>
    </row>
    <row r="17" spans="1:3">
      <c r="A17" s="3" t="s">
        <v>37</v>
      </c>
    </row>
    <row r="18" spans="1:3">
      <c r="A18" s="4" t="s">
        <v>39</v>
      </c>
      <c r="B18" s="5" t="n">
        <v>12229</v>
      </c>
      <c r="C18" s="5" t="n">
        <v>44376</v>
      </c>
    </row>
    <row r="19" spans="1:3">
      <c r="A19" s="4" t="s">
        <v>40</v>
      </c>
      <c r="B19" s="5" t="n">
        <v>0</v>
      </c>
      <c r="C19" s="5" t="n">
        <v>424420</v>
      </c>
    </row>
    <row r="20" spans="1:3">
      <c r="A20" s="4" t="s">
        <v>41</v>
      </c>
      <c r="B20" s="5" t="n">
        <v>324934</v>
      </c>
      <c r="C20" s="5" t="n">
        <v>301435</v>
      </c>
    </row>
    <row r="21" spans="1:3">
      <c r="A21" s="4" t="s">
        <v>42</v>
      </c>
      <c r="B21" s="5" t="n">
        <v>3838</v>
      </c>
      <c r="C21" s="5" t="n">
        <v>5824</v>
      </c>
    </row>
    <row r="22" spans="1:3">
      <c r="A22" s="4" t="s">
        <v>43</v>
      </c>
      <c r="B22" s="5" t="n">
        <v>244730</v>
      </c>
      <c r="C22" s="5" t="n">
        <v>446799</v>
      </c>
    </row>
    <row r="23" spans="1:3">
      <c r="A23" s="4" t="s">
        <v>49</v>
      </c>
      <c r="B23" s="5" t="n">
        <v>23092</v>
      </c>
      <c r="C23" s="5" t="n">
        <v>39837</v>
      </c>
    </row>
    <row r="24" spans="1:3">
      <c r="A24" s="4" t="s">
        <v>50</v>
      </c>
      <c r="B24" s="5" t="n">
        <v>608823</v>
      </c>
      <c r="C24" s="5" t="n">
        <v>1262691</v>
      </c>
    </row>
    <row r="25" spans="1:3">
      <c r="A25" s="3" t="s">
        <v>713</v>
      </c>
    </row>
    <row r="26" spans="1:3">
      <c r="A26" s="4" t="s">
        <v>52</v>
      </c>
      <c r="B26" s="5" t="n">
        <v>1911</v>
      </c>
      <c r="C26" s="5" t="n">
        <v>3086</v>
      </c>
    </row>
    <row r="27" spans="1:3">
      <c r="A27" s="4" t="s">
        <v>54</v>
      </c>
      <c r="B27" s="5" t="n">
        <v>218291</v>
      </c>
      <c r="C27" s="5" t="n">
        <v>444563</v>
      </c>
    </row>
    <row r="28" spans="1:3">
      <c r="A28" s="4" t="s">
        <v>55</v>
      </c>
      <c r="B28" s="5" t="n">
        <v>225399</v>
      </c>
      <c r="C28" s="5" t="n">
        <v>0</v>
      </c>
    </row>
    <row r="29" spans="1:3">
      <c r="A29" s="4" t="s">
        <v>57</v>
      </c>
      <c r="B29" s="5" t="n">
        <v>131313</v>
      </c>
      <c r="C29" s="5" t="n">
        <v>735882</v>
      </c>
    </row>
    <row r="30" spans="1:3">
      <c r="A30" s="4" t="s">
        <v>62</v>
      </c>
      <c r="B30" s="5" t="n">
        <v>576914</v>
      </c>
      <c r="C30" s="5" t="n">
        <v>1183531</v>
      </c>
    </row>
    <row r="31" spans="1:3">
      <c r="A31" s="4" t="s">
        <v>714</v>
      </c>
    </row>
    <row r="32" spans="1:3">
      <c r="A32" s="3" t="s">
        <v>37</v>
      </c>
    </row>
    <row r="33" spans="1:3">
      <c r="A33" s="4" t="s">
        <v>39</v>
      </c>
      <c r="C33" s="5" t="n">
        <v>12687</v>
      </c>
    </row>
    <row r="34" spans="1:3">
      <c r="A34" s="4" t="s">
        <v>40</v>
      </c>
      <c r="C34" s="5" t="n">
        <v>424420</v>
      </c>
    </row>
    <row r="35" spans="1:3">
      <c r="A35" s="4" t="s">
        <v>41</v>
      </c>
      <c r="C35" s="5" t="n">
        <v>0</v>
      </c>
    </row>
    <row r="36" spans="1:3">
      <c r="A36" s="4" t="s">
        <v>42</v>
      </c>
      <c r="C36" s="5" t="n">
        <v>0</v>
      </c>
    </row>
    <row r="37" spans="1:3">
      <c r="A37" s="4" t="s">
        <v>43</v>
      </c>
      <c r="C37" s="5" t="n">
        <v>0</v>
      </c>
    </row>
    <row r="38" spans="1:3">
      <c r="A38" s="4" t="s">
        <v>49</v>
      </c>
      <c r="C38" s="5" t="n">
        <v>9924</v>
      </c>
    </row>
    <row r="39" spans="1:3">
      <c r="A39" s="4" t="s">
        <v>50</v>
      </c>
      <c r="C39" s="5" t="n">
        <v>447031</v>
      </c>
    </row>
    <row r="40" spans="1:3">
      <c r="A40" s="3" t="s">
        <v>713</v>
      </c>
    </row>
    <row r="41" spans="1:3">
      <c r="A41" s="4" t="s">
        <v>52</v>
      </c>
      <c r="C41" s="5" t="n">
        <v>2178</v>
      </c>
    </row>
    <row r="42" spans="1:3">
      <c r="A42" s="4" t="s">
        <v>54</v>
      </c>
      <c r="C42" s="5" t="n">
        <v>0</v>
      </c>
    </row>
    <row r="43" spans="1:3">
      <c r="A43" s="4" t="s">
        <v>57</v>
      </c>
      <c r="C43" s="5" t="n">
        <v>387200</v>
      </c>
    </row>
    <row r="44" spans="1:3">
      <c r="A44" s="4" t="s">
        <v>62</v>
      </c>
      <c r="C44" s="5" t="n">
        <v>389378</v>
      </c>
    </row>
    <row r="45" spans="1:3">
      <c r="A45" s="4" t="s">
        <v>696</v>
      </c>
    </row>
    <row r="46" spans="1:3">
      <c r="A46" s="3" t="s">
        <v>37</v>
      </c>
    </row>
    <row r="47" spans="1:3">
      <c r="A47" s="4" t="s">
        <v>39</v>
      </c>
      <c r="B47" s="5" t="n">
        <v>3467</v>
      </c>
      <c r="C47" s="5" t="n">
        <v>8020</v>
      </c>
    </row>
    <row r="48" spans="1:3">
      <c r="A48" s="4" t="s">
        <v>40</v>
      </c>
      <c r="C48" s="5" t="n">
        <v>0</v>
      </c>
    </row>
    <row r="49" spans="1:3">
      <c r="A49" s="4" t="s">
        <v>41</v>
      </c>
      <c r="B49" s="5" t="n">
        <v>117410</v>
      </c>
      <c r="C49" s="5" t="n">
        <v>301435</v>
      </c>
    </row>
    <row r="50" spans="1:3">
      <c r="A50" s="4" t="s">
        <v>42</v>
      </c>
      <c r="B50" s="5" t="n">
        <v>1945</v>
      </c>
      <c r="C50" s="5" t="n">
        <v>5608</v>
      </c>
    </row>
    <row r="51" spans="1:3">
      <c r="A51" s="4" t="s">
        <v>43</v>
      </c>
      <c r="B51" s="5" t="n">
        <v>0</v>
      </c>
      <c r="C51" s="5" t="n">
        <v>0</v>
      </c>
    </row>
    <row r="52" spans="1:3">
      <c r="A52" s="4" t="s">
        <v>49</v>
      </c>
      <c r="B52" s="5" t="n">
        <v>444</v>
      </c>
      <c r="C52" s="5" t="n">
        <v>1072</v>
      </c>
    </row>
    <row r="53" spans="1:3">
      <c r="A53" s="4" t="s">
        <v>50</v>
      </c>
      <c r="B53" s="5" t="n">
        <v>123266</v>
      </c>
      <c r="C53" s="5" t="n">
        <v>316135</v>
      </c>
    </row>
    <row r="54" spans="1:3">
      <c r="A54" s="3" t="s">
        <v>713</v>
      </c>
    </row>
    <row r="55" spans="1:3">
      <c r="A55" s="4" t="s">
        <v>52</v>
      </c>
      <c r="B55" s="5" t="n">
        <v>0</v>
      </c>
      <c r="C55" s="5" t="n">
        <v>0</v>
      </c>
    </row>
    <row r="56" spans="1:3">
      <c r="A56" s="4" t="s">
        <v>54</v>
      </c>
      <c r="B56" s="5" t="n">
        <v>0</v>
      </c>
      <c r="C56" s="5" t="n">
        <v>0</v>
      </c>
    </row>
    <row r="57" spans="1:3">
      <c r="A57" s="4" t="s">
        <v>55</v>
      </c>
      <c r="B57" s="5" t="n">
        <v>0</v>
      </c>
    </row>
    <row r="58" spans="1:3">
      <c r="A58" s="4" t="s">
        <v>57</v>
      </c>
      <c r="B58" s="5" t="n">
        <v>131313</v>
      </c>
      <c r="C58" s="5" t="n">
        <v>348682</v>
      </c>
    </row>
    <row r="59" spans="1:3">
      <c r="A59" s="4" t="s">
        <v>62</v>
      </c>
      <c r="B59" s="5" t="n">
        <v>131313</v>
      </c>
      <c r="C59" s="5" t="n">
        <v>348682</v>
      </c>
    </row>
    <row r="60" spans="1:3">
      <c r="A60" s="4" t="s">
        <v>715</v>
      </c>
    </row>
    <row r="61" spans="1:3">
      <c r="A61" s="3" t="s">
        <v>37</v>
      </c>
    </row>
    <row r="62" spans="1:3">
      <c r="A62" s="4" t="s">
        <v>39</v>
      </c>
      <c r="B62" s="5" t="n">
        <v>8762</v>
      </c>
      <c r="C62" s="5" t="n">
        <v>23669</v>
      </c>
    </row>
    <row r="63" spans="1:3">
      <c r="A63" s="4" t="s">
        <v>40</v>
      </c>
      <c r="C63" s="5" t="n">
        <v>0</v>
      </c>
    </row>
    <row r="64" spans="1:3">
      <c r="A64" s="4" t="s">
        <v>41</v>
      </c>
      <c r="B64" s="5" t="n">
        <v>0</v>
      </c>
      <c r="C64" s="5" t="n">
        <v>0</v>
      </c>
    </row>
    <row r="65" spans="1:3">
      <c r="A65" s="4" t="s">
        <v>42</v>
      </c>
      <c r="B65" s="5" t="n">
        <v>0</v>
      </c>
      <c r="C65" s="5" t="n">
        <v>0</v>
      </c>
    </row>
    <row r="66" spans="1:3">
      <c r="A66" s="4" t="s">
        <v>43</v>
      </c>
      <c r="B66" s="5" t="n">
        <v>239769</v>
      </c>
      <c r="C66" s="5" t="n">
        <v>446799</v>
      </c>
    </row>
    <row r="67" spans="1:3">
      <c r="A67" s="4" t="s">
        <v>49</v>
      </c>
      <c r="B67" s="5" t="n">
        <v>547</v>
      </c>
      <c r="C67" s="5" t="n">
        <v>1301</v>
      </c>
    </row>
    <row r="68" spans="1:3">
      <c r="A68" s="4" t="s">
        <v>50</v>
      </c>
      <c r="B68" s="5" t="n">
        <v>249078</v>
      </c>
      <c r="C68" s="5" t="n">
        <v>471769</v>
      </c>
    </row>
    <row r="69" spans="1:3">
      <c r="A69" s="3" t="s">
        <v>713</v>
      </c>
    </row>
    <row r="70" spans="1:3">
      <c r="A70" s="4" t="s">
        <v>52</v>
      </c>
      <c r="B70" s="5" t="n">
        <v>446</v>
      </c>
      <c r="C70" s="5" t="n">
        <v>908</v>
      </c>
    </row>
    <row r="71" spans="1:3">
      <c r="A71" s="4" t="s">
        <v>54</v>
      </c>
      <c r="B71" s="5" t="n">
        <v>218291</v>
      </c>
      <c r="C71" s="5" t="n">
        <v>444563</v>
      </c>
    </row>
    <row r="72" spans="1:3">
      <c r="A72" s="4" t="s">
        <v>55</v>
      </c>
      <c r="B72" s="5" t="n">
        <v>0</v>
      </c>
    </row>
    <row r="73" spans="1:3">
      <c r="A73" s="4" t="s">
        <v>57</v>
      </c>
      <c r="B73" s="5" t="n">
        <v>0</v>
      </c>
      <c r="C73" s="5" t="n">
        <v>0</v>
      </c>
    </row>
    <row r="74" spans="1:3">
      <c r="A74" s="4" t="s">
        <v>62</v>
      </c>
      <c r="B74" s="5" t="n">
        <v>218737</v>
      </c>
      <c r="C74" s="5" t="n">
        <v>445471</v>
      </c>
    </row>
    <row r="75" spans="1:3">
      <c r="A75" s="4" t="s">
        <v>716</v>
      </c>
    </row>
    <row r="76" spans="1:3">
      <c r="A76" s="3" t="s">
        <v>37</v>
      </c>
    </row>
    <row r="77" spans="1:3">
      <c r="A77" s="4" t="s">
        <v>39</v>
      </c>
      <c r="B77" s="5" t="n">
        <v>0</v>
      </c>
      <c r="C77" s="5" t="n">
        <v>0</v>
      </c>
    </row>
    <row r="78" spans="1:3">
      <c r="A78" s="4" t="s">
        <v>40</v>
      </c>
      <c r="C78" s="5" t="n">
        <v>0</v>
      </c>
    </row>
    <row r="79" spans="1:3">
      <c r="A79" s="4" t="s">
        <v>41</v>
      </c>
      <c r="B79" s="5" t="n">
        <v>0</v>
      </c>
      <c r="C79" s="5" t="n">
        <v>0</v>
      </c>
    </row>
    <row r="80" spans="1:3">
      <c r="A80" s="4" t="s">
        <v>42</v>
      </c>
      <c r="B80" s="5" t="n">
        <v>133</v>
      </c>
      <c r="C80" s="5" t="n">
        <v>216</v>
      </c>
    </row>
    <row r="81" spans="1:3">
      <c r="A81" s="4" t="s">
        <v>43</v>
      </c>
      <c r="B81" s="5" t="n">
        <v>0</v>
      </c>
      <c r="C81" s="5" t="n">
        <v>0</v>
      </c>
    </row>
    <row r="82" spans="1:3">
      <c r="A82" s="4" t="s">
        <v>49</v>
      </c>
      <c r="B82" s="5" t="n">
        <v>10804</v>
      </c>
      <c r="C82" s="5" t="n">
        <v>27540</v>
      </c>
    </row>
    <row r="83" spans="1:3">
      <c r="A83" s="4" t="s">
        <v>50</v>
      </c>
      <c r="B83" s="5" t="n">
        <v>10937</v>
      </c>
      <c r="C83" s="5" t="n">
        <v>27756</v>
      </c>
    </row>
    <row r="84" spans="1:3">
      <c r="A84" s="3" t="s">
        <v>713</v>
      </c>
    </row>
    <row r="85" spans="1:3">
      <c r="A85" s="4" t="s">
        <v>52</v>
      </c>
      <c r="B85" s="5" t="n">
        <v>0</v>
      </c>
      <c r="C85" s="5" t="n">
        <v>0</v>
      </c>
    </row>
    <row r="86" spans="1:3">
      <c r="A86" s="4" t="s">
        <v>54</v>
      </c>
      <c r="B86" s="5" t="n">
        <v>0</v>
      </c>
      <c r="C86" s="5" t="n">
        <v>0</v>
      </c>
    </row>
    <row r="87" spans="1:3">
      <c r="A87" s="4" t="s">
        <v>55</v>
      </c>
      <c r="B87" s="5" t="n">
        <v>0</v>
      </c>
    </row>
    <row r="88" spans="1:3">
      <c r="A88" s="4" t="s">
        <v>57</v>
      </c>
      <c r="B88" s="5" t="n">
        <v>0</v>
      </c>
      <c r="C88" s="5" t="n">
        <v>0</v>
      </c>
    </row>
    <row r="89" spans="1:3">
      <c r="A89" s="4" t="s">
        <v>62</v>
      </c>
      <c r="B89" s="5" t="n">
        <v>0</v>
      </c>
      <c r="C89" s="7" t="n">
        <v>0</v>
      </c>
    </row>
    <row r="90" spans="1:3">
      <c r="A90" s="4" t="s">
        <v>717</v>
      </c>
    </row>
    <row r="91" spans="1:3">
      <c r="A91" s="3" t="s">
        <v>37</v>
      </c>
    </row>
    <row r="92" spans="1:3">
      <c r="A92" s="4" t="s">
        <v>39</v>
      </c>
      <c r="B92" s="5" t="n">
        <v>0</v>
      </c>
    </row>
    <row r="93" spans="1:3">
      <c r="A93" s="4" t="s">
        <v>41</v>
      </c>
      <c r="B93" s="5" t="n">
        <v>207524</v>
      </c>
    </row>
    <row r="94" spans="1:3">
      <c r="A94" s="4" t="s">
        <v>42</v>
      </c>
      <c r="B94" s="5" t="n">
        <v>1760</v>
      </c>
    </row>
    <row r="95" spans="1:3">
      <c r="A95" s="4" t="s">
        <v>43</v>
      </c>
      <c r="B95" s="5" t="n">
        <v>4961</v>
      </c>
    </row>
    <row r="96" spans="1:3">
      <c r="A96" s="4" t="s">
        <v>49</v>
      </c>
      <c r="B96" s="5" t="n">
        <v>11297</v>
      </c>
    </row>
    <row r="97" spans="1:3">
      <c r="A97" s="4" t="s">
        <v>50</v>
      </c>
      <c r="B97" s="5" t="n">
        <v>225542</v>
      </c>
    </row>
    <row r="98" spans="1:3">
      <c r="A98" s="3" t="s">
        <v>713</v>
      </c>
    </row>
    <row r="99" spans="1:3">
      <c r="A99" s="4" t="s">
        <v>52</v>
      </c>
      <c r="B99" s="5" t="n">
        <v>1465</v>
      </c>
    </row>
    <row r="100" spans="1:3">
      <c r="A100" s="4" t="s">
        <v>54</v>
      </c>
      <c r="B100" s="5" t="n">
        <v>0</v>
      </c>
    </row>
    <row r="101" spans="1:3">
      <c r="A101" s="4" t="s">
        <v>55</v>
      </c>
      <c r="B101" s="5" t="n">
        <v>225399</v>
      </c>
    </row>
    <row r="102" spans="1:3">
      <c r="A102" s="4" t="s">
        <v>57</v>
      </c>
      <c r="B102" s="5" t="n">
        <v>0</v>
      </c>
    </row>
    <row r="103" spans="1:3">
      <c r="A103" s="4" t="s">
        <v>62</v>
      </c>
      <c r="B103" s="7" t="n">
        <v>2268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18</v>
      </c>
      <c r="B1" s="2" t="s">
        <v>93</v>
      </c>
      <c r="C1" s="2" t="s">
        <v>94</v>
      </c>
      <c r="D1" s="2" t="s">
        <v>1</v>
      </c>
    </row>
    <row r="2" spans="1:5">
      <c r="B2" s="2" t="s">
        <v>95</v>
      </c>
      <c r="C2" s="2" t="s">
        <v>2</v>
      </c>
      <c r="D2" s="2" t="s">
        <v>2</v>
      </c>
      <c r="E2" s="2" t="s">
        <v>36</v>
      </c>
    </row>
    <row r="3" spans="1:5">
      <c r="A3" s="3" t="s">
        <v>719</v>
      </c>
    </row>
    <row r="4" spans="1:5">
      <c r="A4" s="4" t="s">
        <v>720</v>
      </c>
      <c r="C4" s="4" t="s">
        <v>721</v>
      </c>
      <c r="D4" s="4" t="s">
        <v>721</v>
      </c>
      <c r="E4" s="4" t="s">
        <v>722</v>
      </c>
    </row>
    <row r="5" spans="1:5">
      <c r="A5" s="4" t="s">
        <v>723</v>
      </c>
    </row>
    <row r="6" spans="1:5">
      <c r="A6" s="3" t="s">
        <v>719</v>
      </c>
    </row>
    <row r="7" spans="1:5">
      <c r="A7" s="4" t="s">
        <v>724</v>
      </c>
      <c r="B7" s="4" t="s">
        <v>725</v>
      </c>
      <c r="C7" s="4" t="s">
        <v>726</v>
      </c>
      <c r="E7" s="4" t="s">
        <v>727</v>
      </c>
    </row>
    <row r="8" spans="1:5">
      <c r="A8" s="4" t="s">
        <v>728</v>
      </c>
    </row>
    <row r="9" spans="1:5">
      <c r="A9" s="3" t="s">
        <v>719</v>
      </c>
    </row>
    <row r="10" spans="1:5">
      <c r="A10" s="4" t="s">
        <v>724</v>
      </c>
      <c r="B10" s="4" t="s">
        <v>729</v>
      </c>
      <c r="C10" s="4" t="s">
        <v>730</v>
      </c>
      <c r="E10" s="4" t="s">
        <v>731</v>
      </c>
    </row>
    <row r="11" spans="1:5">
      <c r="A11" s="4" t="s">
        <v>732</v>
      </c>
    </row>
    <row r="12" spans="1:5">
      <c r="A12" s="3" t="s">
        <v>719</v>
      </c>
    </row>
    <row r="13" spans="1:5">
      <c r="A13" s="4" t="s">
        <v>724</v>
      </c>
      <c r="B13" s="4" t="s">
        <v>733</v>
      </c>
      <c r="C13" s="4" t="s">
        <v>734</v>
      </c>
      <c r="E13" s="4" t="s">
        <v>735</v>
      </c>
    </row>
    <row r="14" spans="1:5">
      <c r="A14" s="4" t="s">
        <v>736</v>
      </c>
    </row>
    <row r="15" spans="1:5">
      <c r="A15" s="3" t="s">
        <v>719</v>
      </c>
    </row>
    <row r="16" spans="1:5">
      <c r="A16" s="4" t="s">
        <v>737</v>
      </c>
      <c r="D16" s="4" t="s">
        <v>738</v>
      </c>
    </row>
    <row r="17" spans="1:5">
      <c r="A17" s="4" t="s">
        <v>739</v>
      </c>
    </row>
    <row r="18" spans="1:5">
      <c r="A18" s="3" t="s">
        <v>719</v>
      </c>
    </row>
    <row r="19" spans="1:5">
      <c r="A19" s="4" t="s">
        <v>740</v>
      </c>
      <c r="C19" s="6" t="n">
        <v>6.8</v>
      </c>
      <c r="D19" s="6" t="n">
        <v>6.8</v>
      </c>
    </row>
    <row r="20" spans="1:5">
      <c r="A20" s="4" t="s">
        <v>741</v>
      </c>
      <c r="C20" s="6" t="n">
        <v>7.1</v>
      </c>
      <c r="D20" s="6" t="n">
        <v>7.1</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6</v>
      </c>
    </row>
    <row r="2" spans="1:3">
      <c r="A2" s="3" t="s">
        <v>743</v>
      </c>
    </row>
    <row r="3" spans="1:3">
      <c r="A3" s="4" t="s">
        <v>744</v>
      </c>
      <c r="B3" s="7" t="n">
        <v>348784</v>
      </c>
      <c r="C3" s="7" t="n">
        <v>416474</v>
      </c>
    </row>
    <row r="4" spans="1:3">
      <c r="A4" s="4" t="s">
        <v>745</v>
      </c>
      <c r="B4" s="5" t="n">
        <v>28461158</v>
      </c>
      <c r="C4" s="5" t="n">
        <v>36274449</v>
      </c>
    </row>
    <row r="5" spans="1:3">
      <c r="A5" s="4" t="s">
        <v>746</v>
      </c>
    </row>
    <row r="6" spans="1:3">
      <c r="A6" s="3" t="s">
        <v>743</v>
      </c>
    </row>
    <row r="7" spans="1:3">
      <c r="A7" s="4" t="s">
        <v>744</v>
      </c>
      <c r="B7" s="5" t="n">
        <v>323335</v>
      </c>
      <c r="C7" s="5" t="n">
        <v>385744</v>
      </c>
    </row>
    <row r="8" spans="1:3">
      <c r="A8" s="4" t="s">
        <v>747</v>
      </c>
    </row>
    <row r="9" spans="1:3">
      <c r="A9" s="3" t="s">
        <v>743</v>
      </c>
    </row>
    <row r="10" spans="1:3">
      <c r="A10" s="4" t="s">
        <v>744</v>
      </c>
      <c r="B10" s="5" t="n">
        <v>25449</v>
      </c>
      <c r="C10" s="5" t="n">
        <v>30762</v>
      </c>
    </row>
    <row r="11" spans="1:3">
      <c r="A11" s="4" t="s">
        <v>748</v>
      </c>
    </row>
    <row r="12" spans="1:3">
      <c r="A12" s="3" t="s">
        <v>743</v>
      </c>
    </row>
    <row r="13" spans="1:3">
      <c r="A13" s="4" t="s">
        <v>744</v>
      </c>
      <c r="B13" s="7" t="n">
        <v>0</v>
      </c>
      <c r="C13" s="7" t="n">
        <v>-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49</v>
      </c>
      <c r="B1" s="2" t="s">
        <v>93</v>
      </c>
      <c r="C1" s="2" t="s">
        <v>94</v>
      </c>
      <c r="D1" s="2" t="s">
        <v>1</v>
      </c>
    </row>
    <row r="2" spans="1:4">
      <c r="B2" s="2" t="s">
        <v>95</v>
      </c>
      <c r="C2" s="2" t="s">
        <v>2</v>
      </c>
      <c r="D2" s="2" t="s">
        <v>36</v>
      </c>
    </row>
    <row r="3" spans="1:4">
      <c r="A3" s="3" t="s">
        <v>221</v>
      </c>
    </row>
    <row r="4" spans="1:4">
      <c r="A4" s="4" t="s">
        <v>750</v>
      </c>
      <c r="B4" s="7" t="n">
        <v>1415435</v>
      </c>
      <c r="C4" s="7" t="n">
        <v>11389421</v>
      </c>
      <c r="D4" s="7" t="n">
        <v>16863357</v>
      </c>
    </row>
    <row r="5" spans="1:4">
      <c r="A5" s="4" t="s">
        <v>751</v>
      </c>
      <c r="B5" s="5" t="n">
        <v>13884</v>
      </c>
      <c r="C5" s="5" t="n">
        <v>96019</v>
      </c>
      <c r="D5" s="5" t="n">
        <v>121064</v>
      </c>
    </row>
    <row r="6" spans="1:4">
      <c r="A6" s="4" t="s">
        <v>752</v>
      </c>
      <c r="B6" s="5" t="n">
        <v>14948</v>
      </c>
      <c r="C6" s="5" t="n">
        <v>123641</v>
      </c>
      <c r="D6" s="5" t="n">
        <v>95950</v>
      </c>
    </row>
    <row r="7" spans="1:4">
      <c r="A7" s="4" t="s">
        <v>753</v>
      </c>
      <c r="B7" s="7" t="n">
        <v>14200</v>
      </c>
      <c r="C7" s="7" t="n">
        <v>113600</v>
      </c>
      <c r="D7" s="7" t="n">
        <v>84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4</v>
      </c>
      <c r="B1" s="2" t="s">
        <v>2</v>
      </c>
      <c r="C1" s="2" t="s">
        <v>565</v>
      </c>
      <c r="D1" s="2" t="s">
        <v>95</v>
      </c>
      <c r="E1" s="2" t="s">
        <v>36</v>
      </c>
      <c r="F1" s="2" t="s">
        <v>755</v>
      </c>
    </row>
    <row r="2" spans="1:6">
      <c r="A2" s="3" t="s">
        <v>756</v>
      </c>
    </row>
    <row r="3" spans="1:6">
      <c r="A3" s="4" t="s">
        <v>41</v>
      </c>
      <c r="B3" s="7" t="n">
        <v>9146956</v>
      </c>
      <c r="E3" s="7" t="n">
        <v>10725232</v>
      </c>
    </row>
    <row r="4" spans="1:6">
      <c r="A4" s="4" t="s">
        <v>757</v>
      </c>
      <c r="B4" s="5" t="n">
        <v>1945</v>
      </c>
      <c r="E4" s="5" t="n">
        <v>5608</v>
      </c>
    </row>
    <row r="5" spans="1:6">
      <c r="A5" s="4" t="s">
        <v>758</v>
      </c>
      <c r="B5" s="5" t="n">
        <v>563144</v>
      </c>
      <c r="D5" s="7" t="n">
        <v>688466</v>
      </c>
      <c r="E5" s="5" t="n">
        <v>714774</v>
      </c>
      <c r="F5" s="7" t="n">
        <v>949593</v>
      </c>
    </row>
    <row r="6" spans="1:6">
      <c r="A6" s="4" t="s">
        <v>759</v>
      </c>
      <c r="B6" s="5" t="n">
        <v>18387</v>
      </c>
      <c r="E6" s="5" t="n">
        <v>29394</v>
      </c>
    </row>
    <row r="7" spans="1:6">
      <c r="A7" s="3" t="s">
        <v>713</v>
      </c>
    </row>
    <row r="8" spans="1:6">
      <c r="A8" s="4" t="s">
        <v>759</v>
      </c>
      <c r="B8" s="5" t="n">
        <v>13737</v>
      </c>
      <c r="E8" s="5" t="n">
        <v>1250</v>
      </c>
    </row>
    <row r="9" spans="1:6">
      <c r="A9" s="4" t="s">
        <v>760</v>
      </c>
      <c r="B9" s="5" t="n">
        <v>131313</v>
      </c>
      <c r="E9" s="5" t="n">
        <v>348682</v>
      </c>
    </row>
    <row r="10" spans="1:6">
      <c r="A10" s="4" t="s">
        <v>761</v>
      </c>
      <c r="B10" s="5" t="n">
        <v>7264821</v>
      </c>
      <c r="E10" s="5" t="n">
        <v>9175128</v>
      </c>
    </row>
    <row r="11" spans="1:6">
      <c r="A11" s="4" t="s">
        <v>713</v>
      </c>
      <c r="C11" s="7" t="n">
        <v>12137344</v>
      </c>
    </row>
    <row r="12" spans="1:6">
      <c r="A12" s="4" t="s">
        <v>762</v>
      </c>
    </row>
    <row r="13" spans="1:6">
      <c r="A13" s="3" t="s">
        <v>756</v>
      </c>
    </row>
    <row r="14" spans="1:6">
      <c r="A14" s="4" t="s">
        <v>41</v>
      </c>
      <c r="B14" s="5" t="n">
        <v>8202775</v>
      </c>
      <c r="E14" s="5" t="n">
        <v>9789444</v>
      </c>
    </row>
    <row r="15" spans="1:6">
      <c r="A15" s="4" t="s">
        <v>763</v>
      </c>
    </row>
    <row r="16" spans="1:6">
      <c r="A16" s="3" t="s">
        <v>756</v>
      </c>
    </row>
    <row r="17" spans="1:6">
      <c r="A17" s="4" t="s">
        <v>41</v>
      </c>
      <c r="B17" s="5" t="n">
        <v>117410</v>
      </c>
      <c r="E17" s="5" t="n">
        <v>301435</v>
      </c>
    </row>
    <row r="18" spans="1:6">
      <c r="A18" s="4" t="s">
        <v>764</v>
      </c>
    </row>
    <row r="19" spans="1:6">
      <c r="A19" s="3" t="s">
        <v>756</v>
      </c>
    </row>
    <row r="20" spans="1:6">
      <c r="A20" s="4" t="s">
        <v>41</v>
      </c>
      <c r="B20" s="5" t="n">
        <v>1044</v>
      </c>
      <c r="E20" s="5" t="n">
        <v>0</v>
      </c>
    </row>
    <row r="21" spans="1:6">
      <c r="A21" s="4" t="s">
        <v>765</v>
      </c>
    </row>
    <row r="22" spans="1:6">
      <c r="A22" s="3" t="s">
        <v>756</v>
      </c>
    </row>
    <row r="23" spans="1:6">
      <c r="A23" s="4" t="s">
        <v>41</v>
      </c>
      <c r="B23" s="5" t="n">
        <v>777287</v>
      </c>
      <c r="E23" s="5" t="n">
        <v>588553</v>
      </c>
    </row>
    <row r="24" spans="1:6">
      <c r="A24" s="4" t="s">
        <v>766</v>
      </c>
    </row>
    <row r="25" spans="1:6">
      <c r="A25" s="3" t="s">
        <v>756</v>
      </c>
    </row>
    <row r="26" spans="1:6">
      <c r="A26" s="4" t="s">
        <v>41</v>
      </c>
      <c r="B26" s="5" t="n">
        <v>48440</v>
      </c>
      <c r="E26" s="5" t="n">
        <v>45800</v>
      </c>
    </row>
    <row r="27" spans="1:6">
      <c r="A27" s="4" t="s">
        <v>767</v>
      </c>
    </row>
    <row r="28" spans="1:6">
      <c r="A28" s="3" t="s">
        <v>756</v>
      </c>
    </row>
    <row r="29" spans="1:6">
      <c r="A29" s="4" t="s">
        <v>758</v>
      </c>
      <c r="B29" s="5" t="n">
        <v>14565</v>
      </c>
      <c r="E29" s="5" t="n">
        <v>0</v>
      </c>
    </row>
    <row r="30" spans="1:6">
      <c r="A30" s="4" t="s">
        <v>759</v>
      </c>
      <c r="B30" s="5" t="n">
        <v>1770</v>
      </c>
      <c r="E30" s="5" t="n">
        <v>2757</v>
      </c>
    </row>
    <row r="31" spans="1:6">
      <c r="A31" s="4" t="s">
        <v>756</v>
      </c>
      <c r="B31" s="5" t="n">
        <v>793561</v>
      </c>
      <c r="E31" s="5" t="n">
        <v>591242</v>
      </c>
    </row>
    <row r="32" spans="1:6">
      <c r="A32" s="3" t="s">
        <v>713</v>
      </c>
    </row>
    <row r="33" spans="1:6">
      <c r="A33" s="4" t="s">
        <v>759</v>
      </c>
      <c r="B33" s="5" t="n">
        <v>13410</v>
      </c>
      <c r="E33" s="5" t="n">
        <v>981</v>
      </c>
    </row>
    <row r="34" spans="1:6">
      <c r="A34" s="4" t="s">
        <v>768</v>
      </c>
      <c r="B34" s="5" t="n">
        <v>0</v>
      </c>
      <c r="E34" s="5" t="n">
        <v>32</v>
      </c>
    </row>
    <row r="35" spans="1:6">
      <c r="A35" s="4" t="s">
        <v>713</v>
      </c>
      <c r="B35" s="5" t="n">
        <v>13410</v>
      </c>
      <c r="E35" s="5" t="n">
        <v>1013</v>
      </c>
    </row>
    <row r="36" spans="1:6">
      <c r="A36" s="4" t="s">
        <v>769</v>
      </c>
    </row>
    <row r="37" spans="1:6">
      <c r="A37" s="3" t="s">
        <v>756</v>
      </c>
    </row>
    <row r="38" spans="1:6">
      <c r="A38" s="4" t="s">
        <v>41</v>
      </c>
      <c r="B38" s="5" t="n">
        <v>777226</v>
      </c>
      <c r="E38" s="5" t="n">
        <v>588485</v>
      </c>
    </row>
    <row r="39" spans="1:6">
      <c r="A39" s="4" t="s">
        <v>770</v>
      </c>
    </row>
    <row r="40" spans="1:6">
      <c r="A40" s="3" t="s">
        <v>756</v>
      </c>
    </row>
    <row r="41" spans="1:6">
      <c r="A41" s="4" t="s">
        <v>757</v>
      </c>
      <c r="B41" s="5" t="n">
        <v>1945</v>
      </c>
      <c r="E41" s="5" t="n">
        <v>5608</v>
      </c>
    </row>
    <row r="42" spans="1:6">
      <c r="A42" s="4" t="s">
        <v>758</v>
      </c>
      <c r="B42" s="5" t="n">
        <v>548579</v>
      </c>
      <c r="E42" s="5" t="n">
        <v>714774</v>
      </c>
    </row>
    <row r="43" spans="1:6">
      <c r="A43" s="4" t="s">
        <v>756</v>
      </c>
      <c r="B43" s="5" t="n">
        <v>8936871</v>
      </c>
      <c r="E43" s="5" t="n">
        <v>10883766</v>
      </c>
    </row>
    <row r="44" spans="1:6">
      <c r="A44" s="3" t="s">
        <v>713</v>
      </c>
    </row>
    <row r="45" spans="1:6">
      <c r="A45" s="4" t="s">
        <v>760</v>
      </c>
      <c r="B45" s="5" t="n">
        <v>131313</v>
      </c>
      <c r="E45" s="5" t="n">
        <v>348682</v>
      </c>
    </row>
    <row r="46" spans="1:6">
      <c r="A46" s="4" t="s">
        <v>761</v>
      </c>
      <c r="B46" s="5" t="n">
        <v>7264821</v>
      </c>
      <c r="E46" s="5" t="n">
        <v>9175128</v>
      </c>
    </row>
    <row r="47" spans="1:6">
      <c r="A47" s="4" t="s">
        <v>713</v>
      </c>
      <c r="B47" s="5" t="n">
        <v>7396461</v>
      </c>
      <c r="E47" s="5" t="n">
        <v>9524079</v>
      </c>
    </row>
    <row r="48" spans="1:6">
      <c r="A48" s="4" t="s">
        <v>771</v>
      </c>
    </row>
    <row r="49" spans="1:6">
      <c r="A49" s="3" t="s">
        <v>756</v>
      </c>
    </row>
    <row r="50" spans="1:6">
      <c r="A50" s="4" t="s">
        <v>41</v>
      </c>
      <c r="B50" s="5" t="n">
        <v>8202775</v>
      </c>
      <c r="E50" s="5" t="n">
        <v>9789444</v>
      </c>
    </row>
    <row r="51" spans="1:6">
      <c r="A51" s="4" t="s">
        <v>772</v>
      </c>
    </row>
    <row r="52" spans="1:6">
      <c r="A52" s="3" t="s">
        <v>756</v>
      </c>
    </row>
    <row r="53" spans="1:6">
      <c r="A53" s="4" t="s">
        <v>41</v>
      </c>
      <c r="B53" s="5" t="n">
        <v>117410</v>
      </c>
      <c r="E53" s="5" t="n">
        <v>301435</v>
      </c>
    </row>
    <row r="54" spans="1:6">
      <c r="A54" s="4" t="s">
        <v>773</v>
      </c>
    </row>
    <row r="55" spans="1:6">
      <c r="A55" s="3" t="s">
        <v>756</v>
      </c>
    </row>
    <row r="56" spans="1:6">
      <c r="A56" s="4" t="s">
        <v>41</v>
      </c>
      <c r="B56" s="5" t="n">
        <v>1044</v>
      </c>
      <c r="E56" s="5" t="n">
        <v>0</v>
      </c>
    </row>
    <row r="57" spans="1:6">
      <c r="A57" s="4" t="s">
        <v>774</v>
      </c>
    </row>
    <row r="58" spans="1:6">
      <c r="A58" s="3" t="s">
        <v>756</v>
      </c>
    </row>
    <row r="59" spans="1:6">
      <c r="A59" s="4" t="s">
        <v>41</v>
      </c>
      <c r="B59" s="5" t="n">
        <v>61</v>
      </c>
      <c r="E59" s="5" t="n">
        <v>68</v>
      </c>
    </row>
    <row r="60" spans="1:6">
      <c r="A60" s="4" t="s">
        <v>775</v>
      </c>
    </row>
    <row r="61" spans="1:6">
      <c r="A61" s="3" t="s">
        <v>756</v>
      </c>
    </row>
    <row r="62" spans="1:6">
      <c r="A62" s="4" t="s">
        <v>41</v>
      </c>
      <c r="B62" s="5" t="n">
        <v>48440</v>
      </c>
      <c r="E62" s="5" t="n">
        <v>45800</v>
      </c>
    </row>
    <row r="63" spans="1:6">
      <c r="A63" s="4" t="s">
        <v>776</v>
      </c>
    </row>
    <row r="64" spans="1:6">
      <c r="A64" s="3" t="s">
        <v>756</v>
      </c>
    </row>
    <row r="65" spans="1:6">
      <c r="A65" s="4" t="s">
        <v>759</v>
      </c>
      <c r="B65" s="5" t="n">
        <v>16617</v>
      </c>
      <c r="E65" s="5" t="n">
        <v>26637</v>
      </c>
    </row>
    <row r="66" spans="1:6">
      <c r="A66" s="3" t="s">
        <v>713</v>
      </c>
    </row>
    <row r="67" spans="1:6">
      <c r="A67" s="4" t="s">
        <v>759</v>
      </c>
      <c r="B67" s="5" t="n">
        <v>327</v>
      </c>
      <c r="E67" s="5" t="n">
        <v>269</v>
      </c>
    </row>
    <row r="68" spans="1:6">
      <c r="A68" s="4" t="s">
        <v>777</v>
      </c>
    </row>
    <row r="69" spans="1:6">
      <c r="A69" s="3" t="s">
        <v>756</v>
      </c>
    </row>
    <row r="70" spans="1:6">
      <c r="A70" s="4" t="s">
        <v>759</v>
      </c>
      <c r="B70" s="5" t="n">
        <v>16617</v>
      </c>
      <c r="E70" s="5" t="n">
        <v>26637</v>
      </c>
    </row>
    <row r="71" spans="1:6">
      <c r="A71" s="3" t="s">
        <v>713</v>
      </c>
    </row>
    <row r="72" spans="1:6">
      <c r="A72" s="4" t="s">
        <v>759</v>
      </c>
      <c r="B72" s="7" t="n">
        <v>327</v>
      </c>
      <c r="E72" s="7" t="n">
        <v>2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78</v>
      </c>
      <c r="B1" s="2" t="s">
        <v>93</v>
      </c>
      <c r="C1" s="2" t="s">
        <v>94</v>
      </c>
      <c r="D1" s="2" t="s">
        <v>1</v>
      </c>
    </row>
    <row r="2" spans="1:4">
      <c r="B2" s="2" t="s">
        <v>95</v>
      </c>
      <c r="C2" s="2" t="s">
        <v>2</v>
      </c>
      <c r="D2" s="2" t="s">
        <v>36</v>
      </c>
    </row>
    <row r="3" spans="1:4">
      <c r="A3" s="3" t="s">
        <v>779</v>
      </c>
    </row>
    <row r="4" spans="1:4">
      <c r="A4" s="4" t="s">
        <v>780</v>
      </c>
      <c r="B4" s="7" t="n">
        <v>10883766</v>
      </c>
      <c r="C4" s="7" t="n">
        <v>11074126</v>
      </c>
      <c r="D4" s="7" t="n">
        <v>12245112</v>
      </c>
    </row>
    <row r="5" spans="1:4">
      <c r="A5" s="4" t="s">
        <v>781</v>
      </c>
      <c r="B5" s="5" t="n">
        <v>109349</v>
      </c>
      <c r="C5" s="5" t="n">
        <v>145566</v>
      </c>
      <c r="D5" s="5" t="n">
        <v>21482</v>
      </c>
    </row>
    <row r="6" spans="1:4">
      <c r="A6" s="4" t="s">
        <v>782</v>
      </c>
      <c r="B6" s="5" t="n">
        <v>-7</v>
      </c>
      <c r="C6" s="5" t="n">
        <v>55</v>
      </c>
      <c r="D6" s="5" t="n">
        <v>45439</v>
      </c>
    </row>
    <row r="7" spans="1:4">
      <c r="A7" s="4" t="s">
        <v>783</v>
      </c>
      <c r="B7" s="5" t="n">
        <v>-100399</v>
      </c>
      <c r="C7" s="5" t="n">
        <v>-797018</v>
      </c>
      <c r="D7" s="5" t="n">
        <v>-81815</v>
      </c>
    </row>
    <row r="8" spans="1:4">
      <c r="A8" s="4" t="s">
        <v>784</v>
      </c>
      <c r="B8" s="5" t="n">
        <v>42735</v>
      </c>
      <c r="C8" s="5" t="n">
        <v>335931</v>
      </c>
      <c r="D8" s="5" t="n">
        <v>408179</v>
      </c>
    </row>
    <row r="9" spans="1:4">
      <c r="A9" s="4" t="s">
        <v>785</v>
      </c>
      <c r="B9" s="5" t="n">
        <v>-165369</v>
      </c>
      <c r="C9" s="5" t="n">
        <v>-1807224</v>
      </c>
      <c r="D9" s="5" t="n">
        <v>-1719784</v>
      </c>
    </row>
    <row r="10" spans="1:4">
      <c r="A10" s="4" t="s">
        <v>786</v>
      </c>
      <c r="C10" s="5" t="n">
        <v>-14565</v>
      </c>
      <c r="D10" s="5" t="n">
        <v>-34847</v>
      </c>
    </row>
    <row r="11" spans="1:4">
      <c r="A11" s="4" t="s">
        <v>787</v>
      </c>
      <c r="B11" s="5" t="n">
        <v>304051</v>
      </c>
    </row>
    <row r="12" spans="1:4">
      <c r="A12" s="4" t="s">
        <v>788</v>
      </c>
      <c r="B12" s="5" t="n">
        <v>11074126</v>
      </c>
      <c r="C12" s="5" t="n">
        <v>8936871</v>
      </c>
      <c r="D12" s="5" t="n">
        <v>10883766</v>
      </c>
    </row>
    <row r="13" spans="1:4">
      <c r="A13" s="3" t="s">
        <v>789</v>
      </c>
    </row>
    <row r="14" spans="1:4">
      <c r="A14" s="4" t="s">
        <v>780</v>
      </c>
      <c r="B14" s="5" t="n">
        <v>-9524079</v>
      </c>
      <c r="C14" s="5" t="n">
        <v>-9650229</v>
      </c>
      <c r="D14" s="5" t="n">
        <v>-11027667</v>
      </c>
    </row>
    <row r="15" spans="1:4">
      <c r="A15" s="4" t="s">
        <v>781</v>
      </c>
      <c r="B15" s="5" t="n">
        <v>-26610</v>
      </c>
      <c r="C15" s="5" t="n">
        <v>-159768</v>
      </c>
      <c r="D15" s="5" t="n">
        <v>-222464</v>
      </c>
    </row>
    <row r="16" spans="1:4">
      <c r="A16" s="4" t="s">
        <v>782</v>
      </c>
      <c r="B16" s="5" t="n">
        <v>0</v>
      </c>
      <c r="C16" s="5" t="n">
        <v>0</v>
      </c>
      <c r="D16" s="5" t="n">
        <v>0</v>
      </c>
    </row>
    <row r="17" spans="1:4">
      <c r="A17" s="4" t="s">
        <v>783</v>
      </c>
      <c r="B17" s="5" t="n">
        <v>0</v>
      </c>
      <c r="C17" s="5" t="n">
        <v>356621</v>
      </c>
      <c r="D17" s="5" t="n">
        <v>0</v>
      </c>
    </row>
    <row r="18" spans="1:4">
      <c r="A18" s="4" t="s">
        <v>784</v>
      </c>
      <c r="B18" s="5" t="n">
        <v>-27881</v>
      </c>
      <c r="C18" s="5" t="n">
        <v>-251946</v>
      </c>
      <c r="D18" s="5" t="n">
        <v>-464192</v>
      </c>
    </row>
    <row r="19" spans="1:4">
      <c r="A19" s="4" t="s">
        <v>785</v>
      </c>
      <c r="B19" s="5" t="n">
        <v>318493</v>
      </c>
      <c r="C19" s="5" t="n">
        <v>2308861</v>
      </c>
      <c r="D19" s="5" t="n">
        <v>2190244</v>
      </c>
    </row>
    <row r="20" spans="1:4">
      <c r="A20" s="4" t="s">
        <v>786</v>
      </c>
      <c r="C20" s="5" t="n">
        <v>0</v>
      </c>
      <c r="D20" s="5" t="n">
        <v>0</v>
      </c>
    </row>
    <row r="21" spans="1:4">
      <c r="A21" s="4" t="s">
        <v>787</v>
      </c>
      <c r="B21" s="5" t="n">
        <v>-390152</v>
      </c>
    </row>
    <row r="22" spans="1:4">
      <c r="A22" s="4" t="s">
        <v>788</v>
      </c>
      <c r="B22" s="5" t="n">
        <v>-9650229</v>
      </c>
      <c r="C22" s="5" t="n">
        <v>-7396461</v>
      </c>
      <c r="D22" s="5" t="n">
        <v>-9524079</v>
      </c>
    </row>
    <row r="23" spans="1:4">
      <c r="A23" s="4" t="s">
        <v>762</v>
      </c>
    </row>
    <row r="24" spans="1:4">
      <c r="A24" s="3" t="s">
        <v>779</v>
      </c>
    </row>
    <row r="25" spans="1:4">
      <c r="A25" s="4" t="s">
        <v>780</v>
      </c>
      <c r="B25" s="5" t="n">
        <v>9789444</v>
      </c>
      <c r="C25" s="5" t="n">
        <v>9702263</v>
      </c>
      <c r="D25" s="5" t="n">
        <v>10742922</v>
      </c>
    </row>
    <row r="26" spans="1:4">
      <c r="A26" s="4" t="s">
        <v>781</v>
      </c>
      <c r="B26" s="5" t="n">
        <v>31476</v>
      </c>
      <c r="C26" s="5" t="n">
        <v>202844</v>
      </c>
      <c r="D26" s="5" t="n">
        <v>242288</v>
      </c>
    </row>
    <row r="27" spans="1:4">
      <c r="A27" s="4" t="s">
        <v>782</v>
      </c>
      <c r="B27" s="5" t="n">
        <v>0</v>
      </c>
      <c r="C27" s="5" t="n">
        <v>0</v>
      </c>
      <c r="D27" s="5" t="n">
        <v>44769</v>
      </c>
    </row>
    <row r="28" spans="1:4">
      <c r="A28" s="4" t="s">
        <v>783</v>
      </c>
      <c r="B28" s="5" t="n">
        <v>0</v>
      </c>
      <c r="C28" s="5" t="n">
        <v>-210172</v>
      </c>
      <c r="D28" s="5" t="n">
        <v>0</v>
      </c>
    </row>
    <row r="29" spans="1:4">
      <c r="A29" s="4" t="s">
        <v>784</v>
      </c>
      <c r="B29" s="5" t="n">
        <v>33300</v>
      </c>
      <c r="C29" s="5" t="n">
        <v>224001</v>
      </c>
      <c r="D29" s="5" t="n">
        <v>337378</v>
      </c>
    </row>
    <row r="30" spans="1:4">
      <c r="A30" s="4" t="s">
        <v>785</v>
      </c>
      <c r="B30" s="5" t="n">
        <v>-151957</v>
      </c>
      <c r="C30" s="5" t="n">
        <v>-1716161</v>
      </c>
      <c r="D30" s="5" t="n">
        <v>-1577913</v>
      </c>
    </row>
    <row r="31" spans="1:4">
      <c r="A31" s="4" t="s">
        <v>786</v>
      </c>
      <c r="C31" s="5" t="n">
        <v>0</v>
      </c>
      <c r="D31" s="5" t="n">
        <v>0</v>
      </c>
    </row>
    <row r="32" spans="1:4">
      <c r="A32" s="4" t="s">
        <v>787</v>
      </c>
      <c r="B32" s="5" t="n">
        <v>0</v>
      </c>
    </row>
    <row r="33" spans="1:4">
      <c r="A33" s="4" t="s">
        <v>788</v>
      </c>
      <c r="B33" s="5" t="n">
        <v>9702263</v>
      </c>
      <c r="C33" s="5" t="n">
        <v>8202775</v>
      </c>
      <c r="D33" s="5" t="n">
        <v>9789444</v>
      </c>
    </row>
    <row r="34" spans="1:4">
      <c r="A34" s="4" t="s">
        <v>763</v>
      </c>
    </row>
    <row r="35" spans="1:4">
      <c r="A35" s="3" t="s">
        <v>779</v>
      </c>
    </row>
    <row r="36" spans="1:4">
      <c r="A36" s="4" t="s">
        <v>780</v>
      </c>
      <c r="B36" s="5" t="n">
        <v>301435</v>
      </c>
      <c r="C36" s="5" t="n">
        <v>299790</v>
      </c>
      <c r="D36" s="5" t="n">
        <v>450377</v>
      </c>
    </row>
    <row r="37" spans="1:4">
      <c r="A37" s="4" t="s">
        <v>781</v>
      </c>
      <c r="B37" s="5" t="n">
        <v>5690</v>
      </c>
      <c r="C37" s="5" t="n">
        <v>15728</v>
      </c>
      <c r="D37" s="5" t="n">
        <v>25214</v>
      </c>
    </row>
    <row r="38" spans="1:4">
      <c r="A38" s="4" t="s">
        <v>782</v>
      </c>
      <c r="B38" s="5" t="n">
        <v>0</v>
      </c>
      <c r="C38" s="5" t="n">
        <v>0</v>
      </c>
      <c r="D38" s="5" t="n">
        <v>0</v>
      </c>
    </row>
    <row r="39" spans="1:4">
      <c r="A39" s="4" t="s">
        <v>783</v>
      </c>
      <c r="B39" s="5" t="n">
        <v>0</v>
      </c>
      <c r="C39" s="5" t="n">
        <v>-159344</v>
      </c>
      <c r="D39" s="5" t="n">
        <v>-88842</v>
      </c>
    </row>
    <row r="40" spans="1:4">
      <c r="A40" s="4" t="s">
        <v>784</v>
      </c>
      <c r="B40" s="5" t="n">
        <v>0</v>
      </c>
      <c r="C40" s="5" t="n">
        <v>0</v>
      </c>
      <c r="D40" s="5" t="n">
        <v>0</v>
      </c>
    </row>
    <row r="41" spans="1:4">
      <c r="A41" s="4" t="s">
        <v>785</v>
      </c>
      <c r="B41" s="5" t="n">
        <v>-7335</v>
      </c>
      <c r="C41" s="5" t="n">
        <v>-38764</v>
      </c>
      <c r="D41" s="5" t="n">
        <v>-85314</v>
      </c>
    </row>
    <row r="42" spans="1:4">
      <c r="A42" s="4" t="s">
        <v>786</v>
      </c>
      <c r="C42" s="5" t="n">
        <v>0</v>
      </c>
      <c r="D42" s="5" t="n">
        <v>0</v>
      </c>
    </row>
    <row r="43" spans="1:4">
      <c r="A43" s="4" t="s">
        <v>787</v>
      </c>
      <c r="B43" s="5" t="n">
        <v>0</v>
      </c>
    </row>
    <row r="44" spans="1:4">
      <c r="A44" s="4" t="s">
        <v>788</v>
      </c>
      <c r="B44" s="5" t="n">
        <v>299790</v>
      </c>
      <c r="C44" s="5" t="n">
        <v>117410</v>
      </c>
      <c r="D44" s="5" t="n">
        <v>301435</v>
      </c>
    </row>
    <row r="45" spans="1:4">
      <c r="A45" s="4" t="s">
        <v>764</v>
      </c>
    </row>
    <row r="46" spans="1:4">
      <c r="A46" s="3" t="s">
        <v>779</v>
      </c>
    </row>
    <row r="47" spans="1:4">
      <c r="A47" s="4" t="s">
        <v>780</v>
      </c>
      <c r="B47" s="5" t="n">
        <v>0</v>
      </c>
      <c r="C47" s="5" t="n">
        <v>304051</v>
      </c>
    </row>
    <row r="48" spans="1:4">
      <c r="A48" s="4" t="s">
        <v>781</v>
      </c>
      <c r="B48" s="5" t="n">
        <v>0</v>
      </c>
      <c r="C48" s="5" t="n">
        <v>-830</v>
      </c>
    </row>
    <row r="49" spans="1:4">
      <c r="A49" s="4" t="s">
        <v>782</v>
      </c>
      <c r="B49" s="5" t="n">
        <v>0</v>
      </c>
      <c r="C49" s="5" t="n">
        <v>0</v>
      </c>
    </row>
    <row r="50" spans="1:4">
      <c r="A50" s="4" t="s">
        <v>783</v>
      </c>
      <c r="B50" s="5" t="n">
        <v>0</v>
      </c>
      <c r="C50" s="5" t="n">
        <v>-287068</v>
      </c>
    </row>
    <row r="51" spans="1:4">
      <c r="A51" s="4" t="s">
        <v>784</v>
      </c>
      <c r="B51" s="5" t="n">
        <v>0</v>
      </c>
      <c r="C51" s="5" t="n">
        <v>0</v>
      </c>
    </row>
    <row r="52" spans="1:4">
      <c r="A52" s="4" t="s">
        <v>785</v>
      </c>
      <c r="B52" s="5" t="n">
        <v>0</v>
      </c>
      <c r="C52" s="5" t="n">
        <v>-15109</v>
      </c>
    </row>
    <row r="53" spans="1:4">
      <c r="A53" s="4" t="s">
        <v>786</v>
      </c>
      <c r="C53" s="5" t="n">
        <v>0</v>
      </c>
    </row>
    <row r="54" spans="1:4">
      <c r="A54" s="4" t="s">
        <v>787</v>
      </c>
      <c r="B54" s="5" t="n">
        <v>304051</v>
      </c>
    </row>
    <row r="55" spans="1:4">
      <c r="A55" s="4" t="s">
        <v>788</v>
      </c>
      <c r="B55" s="5" t="n">
        <v>304051</v>
      </c>
      <c r="C55" s="5" t="n">
        <v>1044</v>
      </c>
      <c r="D55" s="5" t="n">
        <v>0</v>
      </c>
    </row>
    <row r="56" spans="1:4">
      <c r="A56" s="4" t="s">
        <v>765</v>
      </c>
    </row>
    <row r="57" spans="1:4">
      <c r="A57" s="3" t="s">
        <v>779</v>
      </c>
    </row>
    <row r="58" spans="1:4">
      <c r="A58" s="4" t="s">
        <v>780</v>
      </c>
      <c r="B58" s="5" t="n">
        <v>68</v>
      </c>
      <c r="C58" s="5" t="n">
        <v>67</v>
      </c>
      <c r="D58" s="5" t="n">
        <v>0</v>
      </c>
    </row>
    <row r="59" spans="1:4">
      <c r="A59" s="4" t="s">
        <v>781</v>
      </c>
      <c r="B59" s="5" t="n">
        <v>0</v>
      </c>
      <c r="C59" s="5" t="n">
        <v>24</v>
      </c>
      <c r="D59" s="5" t="n">
        <v>-131</v>
      </c>
    </row>
    <row r="60" spans="1:4">
      <c r="A60" s="4" t="s">
        <v>782</v>
      </c>
      <c r="B60" s="5" t="n">
        <v>0</v>
      </c>
      <c r="C60" s="5" t="n">
        <v>0</v>
      </c>
      <c r="D60" s="5" t="n">
        <v>0</v>
      </c>
    </row>
    <row r="61" spans="1:4">
      <c r="A61" s="4" t="s">
        <v>783</v>
      </c>
      <c r="B61" s="5" t="n">
        <v>0</v>
      </c>
      <c r="C61" s="5" t="n">
        <v>0</v>
      </c>
      <c r="D61" s="5" t="n">
        <v>1671</v>
      </c>
    </row>
    <row r="62" spans="1:4">
      <c r="A62" s="4" t="s">
        <v>784</v>
      </c>
      <c r="B62" s="5" t="n">
        <v>0</v>
      </c>
      <c r="C62" s="5" t="n">
        <v>0</v>
      </c>
      <c r="D62" s="5" t="n">
        <v>0</v>
      </c>
    </row>
    <row r="63" spans="1:4">
      <c r="A63" s="4" t="s">
        <v>785</v>
      </c>
      <c r="B63" s="5" t="n">
        <v>-1</v>
      </c>
      <c r="C63" s="5" t="n">
        <v>-30</v>
      </c>
      <c r="D63" s="5" t="n">
        <v>-1472</v>
      </c>
    </row>
    <row r="64" spans="1:4">
      <c r="A64" s="4" t="s">
        <v>786</v>
      </c>
      <c r="C64" s="5" t="n">
        <v>0</v>
      </c>
      <c r="D64" s="5" t="n">
        <v>0</v>
      </c>
    </row>
    <row r="65" spans="1:4">
      <c r="A65" s="4" t="s">
        <v>787</v>
      </c>
      <c r="B65" s="5" t="n">
        <v>0</v>
      </c>
    </row>
    <row r="66" spans="1:4">
      <c r="A66" s="4" t="s">
        <v>788</v>
      </c>
      <c r="B66" s="5" t="n">
        <v>67</v>
      </c>
      <c r="C66" s="5" t="n">
        <v>61</v>
      </c>
      <c r="D66" s="5" t="n">
        <v>68</v>
      </c>
    </row>
    <row r="67" spans="1:4">
      <c r="A67" s="4" t="s">
        <v>766</v>
      </c>
    </row>
    <row r="68" spans="1:4">
      <c r="A68" s="3" t="s">
        <v>779</v>
      </c>
    </row>
    <row r="69" spans="1:4">
      <c r="A69" s="4" t="s">
        <v>780</v>
      </c>
      <c r="B69" s="5" t="n">
        <v>45800</v>
      </c>
      <c r="C69" s="5" t="n">
        <v>50299</v>
      </c>
      <c r="D69" s="5" t="n">
        <v>46963</v>
      </c>
    </row>
    <row r="70" spans="1:4">
      <c r="A70" s="4" t="s">
        <v>781</v>
      </c>
      <c r="B70" s="5" t="n">
        <v>8843</v>
      </c>
      <c r="C70" s="5" t="n">
        <v>32411</v>
      </c>
      <c r="D70" s="5" t="n">
        <v>39072</v>
      </c>
    </row>
    <row r="71" spans="1:4">
      <c r="A71" s="4" t="s">
        <v>782</v>
      </c>
      <c r="B71" s="5" t="n">
        <v>0</v>
      </c>
      <c r="C71" s="5" t="n">
        <v>0</v>
      </c>
      <c r="D71" s="5" t="n">
        <v>0</v>
      </c>
    </row>
    <row r="72" spans="1:4">
      <c r="A72" s="4" t="s">
        <v>783</v>
      </c>
      <c r="B72" s="5" t="n">
        <v>0</v>
      </c>
      <c r="C72" s="5" t="n">
        <v>0</v>
      </c>
      <c r="D72" s="5" t="n">
        <v>0</v>
      </c>
    </row>
    <row r="73" spans="1:4">
      <c r="A73" s="4" t="s">
        <v>784</v>
      </c>
      <c r="B73" s="5" t="n">
        <v>0</v>
      </c>
      <c r="C73" s="5" t="n">
        <v>0</v>
      </c>
      <c r="D73" s="5" t="n">
        <v>0</v>
      </c>
    </row>
    <row r="74" spans="1:4">
      <c r="A74" s="4" t="s">
        <v>785</v>
      </c>
      <c r="B74" s="5" t="n">
        <v>-4344</v>
      </c>
      <c r="C74" s="5" t="n">
        <v>-34270</v>
      </c>
      <c r="D74" s="5" t="n">
        <v>-40235</v>
      </c>
    </row>
    <row r="75" spans="1:4">
      <c r="A75" s="4" t="s">
        <v>786</v>
      </c>
      <c r="C75" s="5" t="n">
        <v>0</v>
      </c>
      <c r="D75" s="5" t="n">
        <v>0</v>
      </c>
    </row>
    <row r="76" spans="1:4">
      <c r="A76" s="4" t="s">
        <v>787</v>
      </c>
      <c r="B76" s="5" t="n">
        <v>0</v>
      </c>
    </row>
    <row r="77" spans="1:4">
      <c r="A77" s="4" t="s">
        <v>788</v>
      </c>
      <c r="B77" s="5" t="n">
        <v>50299</v>
      </c>
      <c r="C77" s="5" t="n">
        <v>48440</v>
      </c>
      <c r="D77" s="5" t="n">
        <v>45800</v>
      </c>
    </row>
    <row r="78" spans="1:4">
      <c r="A78" s="4" t="s">
        <v>790</v>
      </c>
    </row>
    <row r="79" spans="1:4">
      <c r="A79" s="3" t="s">
        <v>779</v>
      </c>
    </row>
    <row r="80" spans="1:4">
      <c r="A80" s="4" t="s">
        <v>780</v>
      </c>
      <c r="B80" s="5" t="n">
        <v>5608</v>
      </c>
      <c r="C80" s="5" t="n">
        <v>4730</v>
      </c>
      <c r="D80" s="5" t="n">
        <v>15033</v>
      </c>
    </row>
    <row r="81" spans="1:4">
      <c r="A81" s="4" t="s">
        <v>781</v>
      </c>
      <c r="B81" s="5" t="n">
        <v>848</v>
      </c>
      <c r="C81" s="5" t="n">
        <v>48</v>
      </c>
      <c r="D81" s="5" t="n">
        <v>5224</v>
      </c>
    </row>
    <row r="82" spans="1:4">
      <c r="A82" s="4" t="s">
        <v>782</v>
      </c>
      <c r="B82" s="5" t="n">
        <v>0</v>
      </c>
      <c r="C82" s="5" t="n">
        <v>0</v>
      </c>
      <c r="D82" s="5" t="n">
        <v>0</v>
      </c>
    </row>
    <row r="83" spans="1:4">
      <c r="A83" s="4" t="s">
        <v>783</v>
      </c>
      <c r="B83" s="5" t="n">
        <v>0</v>
      </c>
      <c r="C83" s="5" t="n">
        <v>0</v>
      </c>
      <c r="D83" s="5" t="n">
        <v>0</v>
      </c>
    </row>
    <row r="84" spans="1:4">
      <c r="A84" s="4" t="s">
        <v>784</v>
      </c>
      <c r="B84" s="5" t="n">
        <v>0</v>
      </c>
      <c r="C84" s="5" t="n">
        <v>0</v>
      </c>
      <c r="D84" s="5" t="n">
        <v>0</v>
      </c>
    </row>
    <row r="85" spans="1:4">
      <c r="A85" s="4" t="s">
        <v>785</v>
      </c>
      <c r="B85" s="5" t="n">
        <v>-1726</v>
      </c>
      <c r="C85" s="5" t="n">
        <v>-2833</v>
      </c>
      <c r="D85" s="5" t="n">
        <v>-14649</v>
      </c>
    </row>
    <row r="86" spans="1:4">
      <c r="A86" s="4" t="s">
        <v>786</v>
      </c>
      <c r="C86" s="5" t="n">
        <v>0</v>
      </c>
      <c r="D86" s="5" t="n">
        <v>0</v>
      </c>
    </row>
    <row r="87" spans="1:4">
      <c r="A87" s="4" t="s">
        <v>787</v>
      </c>
      <c r="B87" s="5" t="n">
        <v>0</v>
      </c>
    </row>
    <row r="88" spans="1:4">
      <c r="A88" s="4" t="s">
        <v>788</v>
      </c>
      <c r="B88" s="5" t="n">
        <v>4730</v>
      </c>
      <c r="C88" s="5" t="n">
        <v>1945</v>
      </c>
      <c r="D88" s="5" t="n">
        <v>5608</v>
      </c>
    </row>
    <row r="89" spans="1:4">
      <c r="A89" s="4" t="s">
        <v>791</v>
      </c>
    </row>
    <row r="90" spans="1:4">
      <c r="A90" s="3" t="s">
        <v>779</v>
      </c>
    </row>
    <row r="91" spans="1:4">
      <c r="A91" s="4" t="s">
        <v>780</v>
      </c>
      <c r="B91" s="5" t="n">
        <v>714774</v>
      </c>
      <c r="C91" s="5" t="n">
        <v>688466</v>
      </c>
      <c r="D91" s="5" t="n">
        <v>936423</v>
      </c>
    </row>
    <row r="92" spans="1:4">
      <c r="A92" s="4" t="s">
        <v>781</v>
      </c>
      <c r="B92" s="5" t="n">
        <v>64663</v>
      </c>
      <c r="C92" s="5" t="n">
        <v>-96873</v>
      </c>
      <c r="D92" s="5" t="n">
        <v>-263629</v>
      </c>
    </row>
    <row r="93" spans="1:4">
      <c r="A93" s="4" t="s">
        <v>782</v>
      </c>
      <c r="B93" s="5" t="n">
        <v>-7</v>
      </c>
      <c r="C93" s="5" t="n">
        <v>55</v>
      </c>
      <c r="D93" s="5" t="n">
        <v>670</v>
      </c>
    </row>
    <row r="94" spans="1:4">
      <c r="A94" s="4" t="s">
        <v>783</v>
      </c>
      <c r="B94" s="5" t="n">
        <v>-100399</v>
      </c>
      <c r="C94" s="5" t="n">
        <v>-140434</v>
      </c>
      <c r="D94" s="5" t="n">
        <v>5356</v>
      </c>
    </row>
    <row r="95" spans="1:4">
      <c r="A95" s="4" t="s">
        <v>784</v>
      </c>
      <c r="B95" s="5" t="n">
        <v>9435</v>
      </c>
      <c r="C95" s="5" t="n">
        <v>111930</v>
      </c>
      <c r="D95" s="5" t="n">
        <v>70801</v>
      </c>
    </row>
    <row r="96" spans="1:4">
      <c r="A96" s="4" t="s">
        <v>785</v>
      </c>
      <c r="B96" s="5" t="n">
        <v>0</v>
      </c>
      <c r="C96" s="5" t="n">
        <v>0</v>
      </c>
      <c r="D96" s="5" t="n">
        <v>0</v>
      </c>
    </row>
    <row r="97" spans="1:4">
      <c r="A97" s="4" t="s">
        <v>786</v>
      </c>
      <c r="C97" s="5" t="n">
        <v>-14565</v>
      </c>
      <c r="D97" s="5" t="n">
        <v>-34847</v>
      </c>
    </row>
    <row r="98" spans="1:4">
      <c r="A98" s="4" t="s">
        <v>787</v>
      </c>
      <c r="B98" s="5" t="n">
        <v>0</v>
      </c>
    </row>
    <row r="99" spans="1:4">
      <c r="A99" s="4" t="s">
        <v>788</v>
      </c>
      <c r="B99" s="5" t="n">
        <v>688466</v>
      </c>
      <c r="C99" s="5" t="n">
        <v>548579</v>
      </c>
      <c r="D99" s="5" t="n">
        <v>714774</v>
      </c>
    </row>
    <row r="100" spans="1:4">
      <c r="A100" s="4" t="s">
        <v>792</v>
      </c>
    </row>
    <row r="101" spans="1:4">
      <c r="A101" s="3" t="s">
        <v>779</v>
      </c>
    </row>
    <row r="102" spans="1:4">
      <c r="A102" s="4" t="s">
        <v>780</v>
      </c>
      <c r="B102" s="5" t="n">
        <v>26637</v>
      </c>
      <c r="C102" s="5" t="n">
        <v>24460</v>
      </c>
      <c r="D102" s="5" t="n">
        <v>53394</v>
      </c>
    </row>
    <row r="103" spans="1:4">
      <c r="A103" s="4" t="s">
        <v>781</v>
      </c>
      <c r="B103" s="5" t="n">
        <v>-2171</v>
      </c>
      <c r="C103" s="5" t="n">
        <v>-7786</v>
      </c>
      <c r="D103" s="5" t="n">
        <v>-26556</v>
      </c>
    </row>
    <row r="104" spans="1:4">
      <c r="A104" s="4" t="s">
        <v>782</v>
      </c>
      <c r="B104" s="5" t="n">
        <v>0</v>
      </c>
      <c r="C104" s="5" t="n">
        <v>0</v>
      </c>
      <c r="D104" s="5" t="n">
        <v>0</v>
      </c>
    </row>
    <row r="105" spans="1:4">
      <c r="A105" s="4" t="s">
        <v>783</v>
      </c>
      <c r="B105" s="5" t="n">
        <v>0</v>
      </c>
      <c r="C105" s="5" t="n">
        <v>0</v>
      </c>
      <c r="D105" s="5" t="n">
        <v>0</v>
      </c>
    </row>
    <row r="106" spans="1:4">
      <c r="A106" s="4" t="s">
        <v>784</v>
      </c>
      <c r="B106" s="5" t="n">
        <v>0</v>
      </c>
      <c r="C106" s="5" t="n">
        <v>0</v>
      </c>
      <c r="D106" s="5" t="n">
        <v>0</v>
      </c>
    </row>
    <row r="107" spans="1:4">
      <c r="A107" s="4" t="s">
        <v>785</v>
      </c>
      <c r="B107" s="5" t="n">
        <v>-6</v>
      </c>
      <c r="C107" s="5" t="n">
        <v>-57</v>
      </c>
      <c r="D107" s="5" t="n">
        <v>-201</v>
      </c>
    </row>
    <row r="108" spans="1:4">
      <c r="A108" s="4" t="s">
        <v>786</v>
      </c>
      <c r="C108" s="5" t="n">
        <v>0</v>
      </c>
      <c r="D108" s="5" t="n">
        <v>0</v>
      </c>
    </row>
    <row r="109" spans="1:4">
      <c r="A109" s="4" t="s">
        <v>787</v>
      </c>
      <c r="B109" s="5" t="n">
        <v>0</v>
      </c>
    </row>
    <row r="110" spans="1:4">
      <c r="A110" s="4" t="s">
        <v>788</v>
      </c>
      <c r="B110" s="5" t="n">
        <v>24460</v>
      </c>
      <c r="C110" s="5" t="n">
        <v>16617</v>
      </c>
      <c r="D110" s="5" t="n">
        <v>26637</v>
      </c>
    </row>
    <row r="111" spans="1:4">
      <c r="A111" s="4" t="s">
        <v>792</v>
      </c>
    </row>
    <row r="112" spans="1:4">
      <c r="A112" s="3" t="s">
        <v>789</v>
      </c>
    </row>
    <row r="113" spans="1:4">
      <c r="A113" s="4" t="s">
        <v>780</v>
      </c>
      <c r="B113" s="5" t="n">
        <v>-269</v>
      </c>
      <c r="C113" s="5" t="n">
        <v>-3023</v>
      </c>
      <c r="D113" s="5" t="n">
        <v>-4193</v>
      </c>
    </row>
    <row r="114" spans="1:4">
      <c r="A114" s="4" t="s">
        <v>781</v>
      </c>
      <c r="B114" s="5" t="n">
        <v>-2754</v>
      </c>
      <c r="C114" s="5" t="n">
        <v>2696</v>
      </c>
      <c r="D114" s="5" t="n">
        <v>3924</v>
      </c>
    </row>
    <row r="115" spans="1:4">
      <c r="A115" s="4" t="s">
        <v>782</v>
      </c>
      <c r="B115" s="5" t="n">
        <v>0</v>
      </c>
      <c r="C115" s="5" t="n">
        <v>0</v>
      </c>
      <c r="D115" s="5" t="n">
        <v>0</v>
      </c>
    </row>
    <row r="116" spans="1:4">
      <c r="A116" s="4" t="s">
        <v>783</v>
      </c>
      <c r="B116" s="5" t="n">
        <v>0</v>
      </c>
      <c r="C116" s="5" t="n">
        <v>0</v>
      </c>
      <c r="D116" s="5" t="n">
        <v>0</v>
      </c>
    </row>
    <row r="117" spans="1:4">
      <c r="A117" s="4" t="s">
        <v>784</v>
      </c>
      <c r="B117" s="5" t="n">
        <v>0</v>
      </c>
      <c r="C117" s="5" t="n">
        <v>0</v>
      </c>
      <c r="D117" s="5" t="n">
        <v>0</v>
      </c>
    </row>
    <row r="118" spans="1:4">
      <c r="A118" s="4" t="s">
        <v>785</v>
      </c>
      <c r="B118" s="5" t="n">
        <v>0</v>
      </c>
      <c r="C118" s="5" t="n">
        <v>0</v>
      </c>
      <c r="D118" s="5" t="n">
        <v>0</v>
      </c>
    </row>
    <row r="119" spans="1:4">
      <c r="A119" s="4" t="s">
        <v>786</v>
      </c>
      <c r="C119" s="5" t="n">
        <v>0</v>
      </c>
      <c r="D119" s="5" t="n">
        <v>0</v>
      </c>
    </row>
    <row r="120" spans="1:4">
      <c r="A120" s="4" t="s">
        <v>787</v>
      </c>
      <c r="B120" s="5" t="n">
        <v>0</v>
      </c>
    </row>
    <row r="121" spans="1:4">
      <c r="A121" s="4" t="s">
        <v>788</v>
      </c>
      <c r="B121" s="5" t="n">
        <v>-3023</v>
      </c>
      <c r="C121" s="5" t="n">
        <v>-327</v>
      </c>
      <c r="D121" s="5" t="n">
        <v>-269</v>
      </c>
    </row>
    <row r="122" spans="1:4">
      <c r="A122" s="4" t="s">
        <v>793</v>
      </c>
    </row>
    <row r="123" spans="1:4">
      <c r="A123" s="3" t="s">
        <v>789</v>
      </c>
    </row>
    <row r="124" spans="1:4">
      <c r="A124" s="4" t="s">
        <v>780</v>
      </c>
      <c r="B124" s="5" t="n">
        <v>-348682</v>
      </c>
      <c r="C124" s="5" t="n">
        <v>-344002</v>
      </c>
      <c r="D124" s="5" t="n">
        <v>-514025</v>
      </c>
    </row>
    <row r="125" spans="1:4">
      <c r="A125" s="4" t="s">
        <v>781</v>
      </c>
      <c r="B125" s="5" t="n">
        <v>-2956</v>
      </c>
      <c r="C125" s="5" t="n">
        <v>-7784</v>
      </c>
      <c r="D125" s="5" t="n">
        <v>-26519</v>
      </c>
    </row>
    <row r="126" spans="1:4">
      <c r="A126" s="4" t="s">
        <v>782</v>
      </c>
      <c r="B126" s="5" t="n">
        <v>0</v>
      </c>
      <c r="C126" s="5" t="n">
        <v>0</v>
      </c>
      <c r="D126" s="5" t="n">
        <v>0</v>
      </c>
    </row>
    <row r="127" spans="1:4">
      <c r="A127" s="4" t="s">
        <v>783</v>
      </c>
      <c r="B127" s="5" t="n">
        <v>0</v>
      </c>
      <c r="C127" s="5" t="n">
        <v>0</v>
      </c>
      <c r="D127" s="5" t="n">
        <v>0</v>
      </c>
    </row>
    <row r="128" spans="1:4">
      <c r="A128" s="4" t="s">
        <v>784</v>
      </c>
      <c r="B128" s="5" t="n">
        <v>0</v>
      </c>
      <c r="C128" s="5" t="n">
        <v>0</v>
      </c>
      <c r="D128" s="5" t="n">
        <v>0</v>
      </c>
    </row>
    <row r="129" spans="1:4">
      <c r="A129" s="4" t="s">
        <v>785</v>
      </c>
      <c r="B129" s="5" t="n">
        <v>7636</v>
      </c>
      <c r="C129" s="5" t="n">
        <v>220473</v>
      </c>
      <c r="D129" s="5" t="n">
        <v>191862</v>
      </c>
    </row>
    <row r="130" spans="1:4">
      <c r="A130" s="4" t="s">
        <v>786</v>
      </c>
      <c r="C130" s="5" t="n">
        <v>0</v>
      </c>
      <c r="D130" s="5" t="n">
        <v>0</v>
      </c>
    </row>
    <row r="131" spans="1:4">
      <c r="A131" s="4" t="s">
        <v>787</v>
      </c>
      <c r="B131" s="5" t="n">
        <v>0</v>
      </c>
    </row>
    <row r="132" spans="1:4">
      <c r="A132" s="4" t="s">
        <v>788</v>
      </c>
      <c r="B132" s="5" t="n">
        <v>-344002</v>
      </c>
      <c r="C132" s="5" t="n">
        <v>-131313</v>
      </c>
      <c r="D132" s="5" t="n">
        <v>-348682</v>
      </c>
    </row>
    <row r="133" spans="1:4">
      <c r="A133" s="4" t="s">
        <v>794</v>
      </c>
    </row>
    <row r="134" spans="1:4">
      <c r="A134" s="3" t="s">
        <v>789</v>
      </c>
    </row>
    <row r="135" spans="1:4">
      <c r="A135" s="4" t="s">
        <v>780</v>
      </c>
      <c r="B135" s="5" t="n">
        <v>0</v>
      </c>
      <c r="C135" s="5" t="n">
        <v>-390152</v>
      </c>
    </row>
    <row r="136" spans="1:4">
      <c r="A136" s="4" t="s">
        <v>781</v>
      </c>
      <c r="B136" s="5" t="n">
        <v>0</v>
      </c>
      <c r="C136" s="5" t="n">
        <v>1331</v>
      </c>
    </row>
    <row r="137" spans="1:4">
      <c r="A137" s="4" t="s">
        <v>782</v>
      </c>
      <c r="B137" s="5" t="n">
        <v>0</v>
      </c>
      <c r="C137" s="5" t="n">
        <v>0</v>
      </c>
    </row>
    <row r="138" spans="1:4">
      <c r="A138" s="4" t="s">
        <v>783</v>
      </c>
      <c r="B138" s="5" t="n">
        <v>0</v>
      </c>
      <c r="C138" s="5" t="n">
        <v>356621</v>
      </c>
    </row>
    <row r="139" spans="1:4">
      <c r="A139" s="4" t="s">
        <v>784</v>
      </c>
      <c r="B139" s="5" t="n">
        <v>0</v>
      </c>
      <c r="C139" s="5" t="n">
        <v>0</v>
      </c>
    </row>
    <row r="140" spans="1:4">
      <c r="A140" s="4" t="s">
        <v>785</v>
      </c>
      <c r="B140" s="5" t="n">
        <v>0</v>
      </c>
      <c r="C140" s="5" t="n">
        <v>32200</v>
      </c>
    </row>
    <row r="141" spans="1:4">
      <c r="A141" s="4" t="s">
        <v>786</v>
      </c>
      <c r="C141" s="5" t="n">
        <v>0</v>
      </c>
    </row>
    <row r="142" spans="1:4">
      <c r="A142" s="4" t="s">
        <v>787</v>
      </c>
      <c r="B142" s="5" t="n">
        <v>-390152</v>
      </c>
    </row>
    <row r="143" spans="1:4">
      <c r="A143" s="4" t="s">
        <v>788</v>
      </c>
      <c r="B143" s="5" t="n">
        <v>-390152</v>
      </c>
      <c r="C143" s="5" t="n">
        <v>0</v>
      </c>
      <c r="D143" s="5" t="n">
        <v>0</v>
      </c>
    </row>
    <row r="144" spans="1:4">
      <c r="A144" s="4" t="s">
        <v>795</v>
      </c>
    </row>
    <row r="145" spans="1:4">
      <c r="A145" s="3" t="s">
        <v>789</v>
      </c>
    </row>
    <row r="146" spans="1:4">
      <c r="A146" s="4" t="s">
        <v>780</v>
      </c>
      <c r="B146" s="5" t="n">
        <v>-9175128</v>
      </c>
      <c r="C146" s="5" t="n">
        <v>-8913052</v>
      </c>
      <c r="D146" s="5" t="n">
        <v>-10509449</v>
      </c>
    </row>
    <row r="147" spans="1:4">
      <c r="A147" s="4" t="s">
        <v>781</v>
      </c>
      <c r="B147" s="5" t="n">
        <v>-20900</v>
      </c>
      <c r="C147" s="5" t="n">
        <v>-156011</v>
      </c>
      <c r="D147" s="5" t="n">
        <v>-199869</v>
      </c>
    </row>
    <row r="148" spans="1:4">
      <c r="A148" s="4" t="s">
        <v>782</v>
      </c>
      <c r="B148" s="5" t="n">
        <v>0</v>
      </c>
      <c r="C148" s="5" t="n">
        <v>0</v>
      </c>
      <c r="D148" s="5" t="n">
        <v>0</v>
      </c>
    </row>
    <row r="149" spans="1:4">
      <c r="A149" s="4" t="s">
        <v>783</v>
      </c>
      <c r="B149" s="5" t="n">
        <v>0</v>
      </c>
      <c r="C149" s="5" t="n">
        <v>0</v>
      </c>
      <c r="D149" s="5" t="n">
        <v>0</v>
      </c>
    </row>
    <row r="150" spans="1:4">
      <c r="A150" s="4" t="s">
        <v>784</v>
      </c>
      <c r="B150" s="5" t="n">
        <v>-27881</v>
      </c>
      <c r="C150" s="5" t="n">
        <v>-251946</v>
      </c>
      <c r="D150" s="5" t="n">
        <v>-464192</v>
      </c>
    </row>
    <row r="151" spans="1:4">
      <c r="A151" s="4" t="s">
        <v>785</v>
      </c>
      <c r="B151" s="5" t="n">
        <v>310857</v>
      </c>
      <c r="C151" s="5" t="n">
        <v>2056188</v>
      </c>
      <c r="D151" s="5" t="n">
        <v>1998382</v>
      </c>
    </row>
    <row r="152" spans="1:4">
      <c r="A152" s="4" t="s">
        <v>786</v>
      </c>
      <c r="C152" s="5" t="n">
        <v>0</v>
      </c>
      <c r="D152" s="5" t="n">
        <v>0</v>
      </c>
    </row>
    <row r="153" spans="1:4">
      <c r="A153" s="4" t="s">
        <v>787</v>
      </c>
      <c r="B153" s="5" t="n">
        <v>0</v>
      </c>
    </row>
    <row r="154" spans="1:4">
      <c r="A154" s="4" t="s">
        <v>788</v>
      </c>
      <c r="B154" s="7" t="n">
        <v>-8913052</v>
      </c>
      <c r="C154" s="7" t="n">
        <v>-7264821</v>
      </c>
      <c r="D154" s="7" t="n">
        <v>-917512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96</v>
      </c>
      <c r="B1" s="2" t="s">
        <v>93</v>
      </c>
      <c r="C1" s="2" t="s">
        <v>94</v>
      </c>
      <c r="D1" s="2" t="s">
        <v>1</v>
      </c>
    </row>
    <row r="2" spans="1:4">
      <c r="B2" s="2" t="s">
        <v>95</v>
      </c>
      <c r="C2" s="2" t="s">
        <v>2</v>
      </c>
      <c r="D2" s="2" t="s">
        <v>36</v>
      </c>
    </row>
    <row r="3" spans="1:4">
      <c r="A3" s="3" t="s">
        <v>797</v>
      </c>
    </row>
    <row r="4" spans="1:4">
      <c r="A4" s="4" t="s">
        <v>798</v>
      </c>
      <c r="D4" s="7" t="n">
        <v>25100</v>
      </c>
    </row>
    <row r="5" spans="1:4">
      <c r="A5" s="4" t="s">
        <v>799</v>
      </c>
      <c r="B5" s="7" t="n">
        <v>1428953</v>
      </c>
      <c r="C5" s="7" t="n">
        <v>11461430</v>
      </c>
      <c r="D5" s="5" t="n">
        <v>16948619</v>
      </c>
    </row>
    <row r="6" spans="1:4">
      <c r="A6" s="4" t="s">
        <v>800</v>
      </c>
      <c r="B6" s="5" t="n">
        <v>105457</v>
      </c>
      <c r="C6" s="5" t="n">
        <v>194573</v>
      </c>
      <c r="D6" s="5" t="n">
        <v>117470</v>
      </c>
    </row>
    <row r="7" spans="1:4">
      <c r="A7" s="4" t="s">
        <v>766</v>
      </c>
    </row>
    <row r="8" spans="1:4">
      <c r="A8" s="3" t="s">
        <v>797</v>
      </c>
    </row>
    <row r="9" spans="1:4">
      <c r="A9" s="4" t="s">
        <v>801</v>
      </c>
      <c r="B9" s="7" t="n">
        <v>5700</v>
      </c>
      <c r="C9" s="7" t="n">
        <v>11600</v>
      </c>
      <c r="D9" s="5" t="n">
        <v>15800</v>
      </c>
    </row>
    <row r="10" spans="1:4">
      <c r="A10" s="4" t="s">
        <v>647</v>
      </c>
    </row>
    <row r="11" spans="1:4">
      <c r="A11" s="3" t="s">
        <v>797</v>
      </c>
    </row>
    <row r="12" spans="1:4">
      <c r="A12" s="4" t="s">
        <v>799</v>
      </c>
      <c r="D12" s="7" t="n">
        <v>234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802</v>
      </c>
      <c r="B1" s="2" t="s">
        <v>527</v>
      </c>
      <c r="C1" s="2" t="s">
        <v>526</v>
      </c>
      <c r="D1" s="2" t="s">
        <v>529</v>
      </c>
    </row>
    <row r="2" spans="1:4">
      <c r="A2" s="4" t="s">
        <v>803</v>
      </c>
    </row>
    <row r="3" spans="1:4">
      <c r="A3" s="3" t="s">
        <v>804</v>
      </c>
    </row>
    <row r="4" spans="1:4">
      <c r="A4" s="4" t="s">
        <v>242</v>
      </c>
      <c r="B4" s="9" t="n">
        <v>0.89</v>
      </c>
      <c r="D4" s="5" t="n">
        <v>1</v>
      </c>
    </row>
    <row r="5" spans="1:4">
      <c r="A5" s="4" t="s">
        <v>805</v>
      </c>
    </row>
    <row r="6" spans="1:4">
      <c r="A6" s="3" t="s">
        <v>804</v>
      </c>
    </row>
    <row r="7" spans="1:4">
      <c r="A7" s="4" t="s">
        <v>806</v>
      </c>
      <c r="B7" s="4" t="s">
        <v>807</v>
      </c>
    </row>
    <row r="8" spans="1:4">
      <c r="A8" s="4" t="s">
        <v>808</v>
      </c>
    </row>
    <row r="9" spans="1:4">
      <c r="A9" s="3" t="s">
        <v>804</v>
      </c>
    </row>
    <row r="10" spans="1:4">
      <c r="A10" s="4" t="s">
        <v>809</v>
      </c>
      <c r="B10" s="4" t="s">
        <v>810</v>
      </c>
      <c r="C10" s="4" t="s">
        <v>811</v>
      </c>
      <c r="D10" s="4" t="s">
        <v>812</v>
      </c>
    </row>
    <row r="11" spans="1:4">
      <c r="A11" s="4" t="s">
        <v>813</v>
      </c>
    </row>
    <row r="12" spans="1:4">
      <c r="A12" s="3" t="s">
        <v>804</v>
      </c>
    </row>
    <row r="13" spans="1:4">
      <c r="A13" s="4" t="s">
        <v>809</v>
      </c>
      <c r="B13" s="4" t="s">
        <v>814</v>
      </c>
      <c r="C13" s="4" t="s">
        <v>814</v>
      </c>
      <c r="D13" s="4" t="s">
        <v>815</v>
      </c>
    </row>
    <row r="14" spans="1:4">
      <c r="A14" s="4" t="s">
        <v>816</v>
      </c>
    </row>
    <row r="15" spans="1:4">
      <c r="A15" s="3" t="s">
        <v>804</v>
      </c>
    </row>
    <row r="16" spans="1:4">
      <c r="A16" s="4" t="s">
        <v>809</v>
      </c>
      <c r="B16" s="4" t="s">
        <v>817</v>
      </c>
      <c r="C16" s="4" t="s">
        <v>818</v>
      </c>
      <c r="D16" s="4" t="s">
        <v>819</v>
      </c>
    </row>
    <row r="17" spans="1:4">
      <c r="A17" s="4" t="s">
        <v>820</v>
      </c>
    </row>
    <row r="18" spans="1:4">
      <c r="A18" s="3" t="s">
        <v>804</v>
      </c>
    </row>
    <row r="19" spans="1:4">
      <c r="A19" s="4" t="s">
        <v>352</v>
      </c>
      <c r="B19" s="10" t="n">
        <v>0.0242</v>
      </c>
      <c r="C19" s="10" t="n">
        <v>0.0246</v>
      </c>
      <c r="D19" s="10" t="n">
        <v>0.0249</v>
      </c>
    </row>
    <row r="20" spans="1:4">
      <c r="A20" s="4" t="s">
        <v>809</v>
      </c>
      <c r="B20" s="10" t="n">
        <v>0.0512</v>
      </c>
      <c r="C20" s="10" t="n">
        <v>0.0607</v>
      </c>
      <c r="D20" s="10" t="n">
        <v>0.068</v>
      </c>
    </row>
    <row r="21" spans="1:4">
      <c r="A21" s="4" t="s">
        <v>821</v>
      </c>
    </row>
    <row r="22" spans="1:4">
      <c r="A22" s="3" t="s">
        <v>804</v>
      </c>
    </row>
    <row r="23" spans="1:4">
      <c r="A23" s="4" t="s">
        <v>352</v>
      </c>
      <c r="B23" s="10" t="n">
        <v>0.0257</v>
      </c>
      <c r="C23" s="10" t="n">
        <v>0.0329</v>
      </c>
      <c r="D23" s="10" t="n">
        <v>0.0301</v>
      </c>
    </row>
    <row r="24" spans="1:4">
      <c r="A24" s="4" t="s">
        <v>809</v>
      </c>
      <c r="B24" s="10" t="n">
        <v>0.2487</v>
      </c>
      <c r="C24" s="10" t="n">
        <v>0.27</v>
      </c>
      <c r="D24" s="10" t="n">
        <v>0.2585</v>
      </c>
    </row>
    <row r="25" spans="1:4">
      <c r="A25" s="4" t="s">
        <v>822</v>
      </c>
    </row>
    <row r="26" spans="1:4">
      <c r="A26" s="3" t="s">
        <v>804</v>
      </c>
    </row>
    <row r="27" spans="1:4">
      <c r="A27" s="4" t="s">
        <v>352</v>
      </c>
      <c r="B27" s="10" t="n">
        <v>0.0237</v>
      </c>
      <c r="C27" s="10" t="n">
        <v>0.0302</v>
      </c>
      <c r="D27" s="10" t="n">
        <v>0.0279</v>
      </c>
    </row>
    <row r="28" spans="1:4">
      <c r="A28" s="4" t="s">
        <v>809</v>
      </c>
      <c r="B28" s="10" t="n">
        <v>0.1079</v>
      </c>
      <c r="C28" s="10" t="n">
        <v>0.097</v>
      </c>
      <c r="D28" s="10" t="n">
        <v>0.111</v>
      </c>
    </row>
    <row r="29" spans="1:4">
      <c r="A29" s="4" t="s">
        <v>823</v>
      </c>
    </row>
    <row r="30" spans="1:4">
      <c r="A30" s="3" t="s">
        <v>804</v>
      </c>
    </row>
    <row r="31" spans="1:4">
      <c r="A31" s="4" t="s">
        <v>352</v>
      </c>
      <c r="B31" s="10" t="n">
        <v>0.0141</v>
      </c>
      <c r="C31" s="10" t="n">
        <v>0.0199</v>
      </c>
      <c r="D31" s="10" t="n">
        <v>0.0172</v>
      </c>
    </row>
    <row r="32" spans="1:4">
      <c r="A32" s="4" t="s">
        <v>809</v>
      </c>
      <c r="B32" s="10" t="n">
        <v>0.0003</v>
      </c>
      <c r="C32" s="10" t="n">
        <v>0.0009</v>
      </c>
      <c r="D32" s="10" t="n">
        <v>0.0005999999999999999</v>
      </c>
    </row>
    <row r="33" spans="1:4">
      <c r="A33" s="4" t="s">
        <v>824</v>
      </c>
    </row>
    <row r="34" spans="1:4">
      <c r="A34" s="3" t="s">
        <v>804</v>
      </c>
    </row>
    <row r="35" spans="1:4">
      <c r="A35" s="4" t="s">
        <v>352</v>
      </c>
      <c r="B35" s="10" t="n">
        <v>0.0414</v>
      </c>
      <c r="C35" s="10" t="n">
        <v>0.0532</v>
      </c>
      <c r="D35" s="10" t="n">
        <v>0.0602</v>
      </c>
    </row>
    <row r="36" spans="1:4">
      <c r="A36" s="4" t="s">
        <v>809</v>
      </c>
      <c r="B36" s="10" t="n">
        <v>0.06419999999999999</v>
      </c>
      <c r="C36" s="10" t="n">
        <v>0.1022</v>
      </c>
      <c r="D36" s="10" t="n">
        <v>0.032</v>
      </c>
    </row>
    <row r="37" spans="1:4">
      <c r="A37" s="4" t="s">
        <v>825</v>
      </c>
    </row>
    <row r="38" spans="1:4">
      <c r="A38" s="3" t="s">
        <v>804</v>
      </c>
    </row>
    <row r="39" spans="1:4">
      <c r="A39" s="4" t="s">
        <v>352</v>
      </c>
      <c r="B39" s="10" t="n">
        <v>0.0307</v>
      </c>
      <c r="C39" s="10" t="n">
        <v>0.035</v>
      </c>
      <c r="D39" s="10" t="n">
        <v>0.0361</v>
      </c>
    </row>
    <row r="40" spans="1:4">
      <c r="A40" s="4" t="s">
        <v>809</v>
      </c>
      <c r="B40" s="10" t="n">
        <v>0.0077</v>
      </c>
      <c r="C40" s="10" t="n">
        <v>0.008999999999999999</v>
      </c>
      <c r="D40" s="10" t="n">
        <v>0.0091</v>
      </c>
    </row>
    <row r="41" spans="1:4">
      <c r="A41" s="4" t="s">
        <v>826</v>
      </c>
    </row>
    <row r="42" spans="1:4">
      <c r="A42" s="3" t="s">
        <v>804</v>
      </c>
    </row>
    <row r="43" spans="1:4">
      <c r="A43" s="4" t="s">
        <v>352</v>
      </c>
      <c r="B43" s="10" t="n">
        <v>0.7703</v>
      </c>
      <c r="C43" s="10" t="n">
        <v>0.9486</v>
      </c>
      <c r="D43" s="10" t="n">
        <v>0.8888</v>
      </c>
    </row>
    <row r="44" spans="1:4">
      <c r="A44" s="4" t="s">
        <v>827</v>
      </c>
    </row>
    <row r="45" spans="1:4">
      <c r="A45" s="3" t="s">
        <v>804</v>
      </c>
    </row>
    <row r="46" spans="1:4">
      <c r="A46" s="4" t="s">
        <v>352</v>
      </c>
      <c r="B46" s="10" t="n">
        <v>0.9996</v>
      </c>
      <c r="C46" s="5" t="n">
        <v>1</v>
      </c>
      <c r="D46" s="5" t="n">
        <v>1</v>
      </c>
    </row>
    <row r="47" spans="1:4">
      <c r="A47" s="4" t="s">
        <v>828</v>
      </c>
    </row>
    <row r="48" spans="1:4">
      <c r="A48" s="3" t="s">
        <v>804</v>
      </c>
    </row>
    <row r="49" spans="1:4">
      <c r="A49" s="4" t="s">
        <v>352</v>
      </c>
      <c r="B49" s="10" t="n">
        <v>0.9433</v>
      </c>
      <c r="C49" s="10" t="n">
        <v>0.9889</v>
      </c>
      <c r="D49" s="10" t="n">
        <v>0.9771</v>
      </c>
    </row>
    <row r="50" spans="1:4">
      <c r="A50" s="4" t="s">
        <v>829</v>
      </c>
    </row>
    <row r="51" spans="1:4">
      <c r="A51" s="3" t="s">
        <v>804</v>
      </c>
    </row>
    <row r="52" spans="1:4">
      <c r="A52" s="4" t="s">
        <v>352</v>
      </c>
      <c r="B52" s="10" t="n">
        <v>0.005</v>
      </c>
      <c r="C52" s="10" t="n">
        <v>0.005</v>
      </c>
      <c r="D52" s="10" t="n">
        <v>0.005</v>
      </c>
    </row>
    <row r="53" spans="1:4">
      <c r="A53" s="4" t="s">
        <v>809</v>
      </c>
      <c r="B53" s="10" t="n">
        <v>0.0963</v>
      </c>
      <c r="C53" s="10" t="n">
        <v>0.0963</v>
      </c>
      <c r="D53" s="10" t="n">
        <v>0.09909999999999999</v>
      </c>
    </row>
    <row r="54" spans="1:4">
      <c r="A54" s="4" t="s">
        <v>830</v>
      </c>
    </row>
    <row r="55" spans="1:4">
      <c r="A55" s="3" t="s">
        <v>804</v>
      </c>
    </row>
    <row r="56" spans="1:4">
      <c r="A56" s="4" t="s">
        <v>352</v>
      </c>
      <c r="B56" s="10" t="n">
        <v>0.005</v>
      </c>
      <c r="C56" s="10" t="n">
        <v>0.005</v>
      </c>
      <c r="D56" s="10" t="n">
        <v>0.005</v>
      </c>
    </row>
    <row r="57" spans="1:4">
      <c r="A57" s="4" t="s">
        <v>809</v>
      </c>
      <c r="B57" s="10" t="n">
        <v>0.1311</v>
      </c>
      <c r="C57" s="10" t="n">
        <v>0.1462</v>
      </c>
      <c r="D57" s="10" t="n">
        <v>0.1497</v>
      </c>
    </row>
    <row r="58" spans="1:4">
      <c r="A58" s="4" t="s">
        <v>831</v>
      </c>
    </row>
    <row r="59" spans="1:4">
      <c r="A59" s="3" t="s">
        <v>804</v>
      </c>
    </row>
    <row r="60" spans="1:4">
      <c r="A60" s="4" t="s">
        <v>352</v>
      </c>
      <c r="B60" s="10" t="n">
        <v>0.005</v>
      </c>
      <c r="C60" s="10" t="n">
        <v>0.005</v>
      </c>
      <c r="D60" s="10" t="n">
        <v>0.005</v>
      </c>
    </row>
    <row r="61" spans="1:4">
      <c r="A61" s="4" t="s">
        <v>809</v>
      </c>
      <c r="B61" s="10" t="n">
        <v>0.1078</v>
      </c>
      <c r="C61" s="10" t="n">
        <v>0.117</v>
      </c>
      <c r="D61" s="10" t="n">
        <v>0.1192</v>
      </c>
    </row>
    <row r="62" spans="1:4">
      <c r="A62" s="4" t="s">
        <v>832</v>
      </c>
    </row>
    <row r="63" spans="1:4">
      <c r="A63" s="3" t="s">
        <v>804</v>
      </c>
    </row>
    <row r="64" spans="1:4">
      <c r="A64" s="4" t="s">
        <v>809</v>
      </c>
      <c r="B64" s="5" t="n">
        <v>62</v>
      </c>
      <c r="C64" s="5" t="n">
        <v>62</v>
      </c>
      <c r="D64" s="5" t="n">
        <v>62</v>
      </c>
    </row>
    <row r="65" spans="1:4">
      <c r="A65" s="4" t="s">
        <v>833</v>
      </c>
    </row>
    <row r="66" spans="1:4">
      <c r="A66" s="3" t="s">
        <v>804</v>
      </c>
    </row>
    <row r="67" spans="1:4">
      <c r="A67" s="4" t="s">
        <v>809</v>
      </c>
      <c r="B67" s="5" t="n">
        <v>1260</v>
      </c>
      <c r="C67" s="5" t="n">
        <v>1260</v>
      </c>
      <c r="D67" s="5" t="n">
        <v>1260</v>
      </c>
    </row>
    <row r="68" spans="1:4">
      <c r="A68" s="4" t="s">
        <v>834</v>
      </c>
    </row>
    <row r="69" spans="1:4">
      <c r="A69" s="3" t="s">
        <v>804</v>
      </c>
    </row>
    <row r="70" spans="1:4">
      <c r="A70" s="4" t="s">
        <v>809</v>
      </c>
      <c r="B70" s="5" t="n">
        <v>121</v>
      </c>
      <c r="C70" s="5" t="n">
        <v>137</v>
      </c>
      <c r="D70" s="5" t="n">
        <v>136</v>
      </c>
    </row>
    <row r="71" spans="1:4">
      <c r="A71" s="4" t="s">
        <v>835</v>
      </c>
    </row>
    <row r="72" spans="1:4">
      <c r="A72" s="3" t="s">
        <v>804</v>
      </c>
    </row>
    <row r="73" spans="1:4">
      <c r="A73" s="4" t="s">
        <v>836</v>
      </c>
      <c r="B73" s="10" t="n">
        <v>0.042</v>
      </c>
      <c r="C73" s="10" t="n">
        <v>0.01</v>
      </c>
      <c r="D73" s="10" t="n">
        <v>0.01</v>
      </c>
    </row>
    <row r="74" spans="1:4">
      <c r="A74" s="4" t="s">
        <v>837</v>
      </c>
      <c r="B74" s="10" t="n">
        <v>0.43</v>
      </c>
      <c r="C74" s="10" t="n">
        <v>0.1419</v>
      </c>
      <c r="D74" s="10" t="n">
        <v>0.3364</v>
      </c>
    </row>
    <row r="75" spans="1:4">
      <c r="A75" s="4" t="s">
        <v>838</v>
      </c>
    </row>
    <row r="76" spans="1:4">
      <c r="A76" s="3" t="s">
        <v>804</v>
      </c>
    </row>
    <row r="77" spans="1:4">
      <c r="A77" s="4" t="s">
        <v>836</v>
      </c>
      <c r="B77" s="5" t="n">
        <v>1</v>
      </c>
      <c r="C77" s="5" t="n">
        <v>1</v>
      </c>
      <c r="D77" s="5" t="n">
        <v>1</v>
      </c>
    </row>
    <row r="78" spans="1:4">
      <c r="A78" s="4" t="s">
        <v>837</v>
      </c>
      <c r="B78" s="5" t="n">
        <v>1</v>
      </c>
      <c r="C78" s="5" t="n">
        <v>1</v>
      </c>
      <c r="D78" s="5" t="n">
        <v>1</v>
      </c>
    </row>
    <row r="79" spans="1:4">
      <c r="A79" s="4" t="s">
        <v>839</v>
      </c>
    </row>
    <row r="80" spans="1:4">
      <c r="A80" s="3" t="s">
        <v>804</v>
      </c>
    </row>
    <row r="81" spans="1:4">
      <c r="A81" s="4" t="s">
        <v>836</v>
      </c>
      <c r="B81" s="10" t="n">
        <v>0.6944</v>
      </c>
      <c r="C81" s="10" t="n">
        <v>0.6249</v>
      </c>
      <c r="D81" s="10" t="n">
        <v>0.6297</v>
      </c>
    </row>
    <row r="82" spans="1:4">
      <c r="A82" s="4" t="s">
        <v>837</v>
      </c>
      <c r="B82" s="10" t="n">
        <v>0.8846000000000001</v>
      </c>
      <c r="C82" s="10" t="n">
        <v>0.8262</v>
      </c>
      <c r="D82" s="10" t="n">
        <v>0.8476</v>
      </c>
    </row>
    <row r="83" spans="1:4">
      <c r="A83" s="4" t="s">
        <v>840</v>
      </c>
    </row>
    <row r="84" spans="1:4">
      <c r="A84" s="3" t="s">
        <v>804</v>
      </c>
    </row>
    <row r="85" spans="1:4">
      <c r="A85" s="4" t="s">
        <v>836</v>
      </c>
      <c r="B85" s="9" t="n">
        <v>0.01</v>
      </c>
      <c r="C85" s="9" t="n">
        <v>0.02</v>
      </c>
      <c r="D85" s="9" t="n">
        <v>0.01</v>
      </c>
    </row>
    <row r="86" spans="1:4">
      <c r="A86" s="4" t="s">
        <v>837</v>
      </c>
      <c r="B86" s="9" t="n">
        <v>0.5</v>
      </c>
      <c r="C86" s="9" t="n">
        <v>0.08</v>
      </c>
      <c r="D86" s="9" t="n">
        <v>0.24</v>
      </c>
    </row>
    <row r="87" spans="1:4">
      <c r="A87" s="4" t="s">
        <v>841</v>
      </c>
    </row>
    <row r="88" spans="1:4">
      <c r="A88" s="3" t="s">
        <v>804</v>
      </c>
    </row>
    <row r="89" spans="1:4">
      <c r="A89" s="4" t="s">
        <v>836</v>
      </c>
      <c r="B89" s="9" t="n">
        <v>6.5</v>
      </c>
      <c r="C89" s="9" t="n">
        <v>5.64</v>
      </c>
      <c r="D89" s="9" t="n">
        <v>5.24</v>
      </c>
    </row>
    <row r="90" spans="1:4">
      <c r="A90" s="4" t="s">
        <v>837</v>
      </c>
      <c r="B90" s="9" t="n">
        <v>5.9</v>
      </c>
      <c r="C90" s="9" t="n">
        <v>5.86</v>
      </c>
      <c r="D90" s="9" t="n">
        <v>4.92</v>
      </c>
    </row>
    <row r="91" spans="1:4">
      <c r="A91" s="4" t="s">
        <v>842</v>
      </c>
    </row>
    <row r="92" spans="1:4">
      <c r="A92" s="3" t="s">
        <v>804</v>
      </c>
    </row>
    <row r="93" spans="1:4">
      <c r="A93" s="4" t="s">
        <v>836</v>
      </c>
      <c r="B93" s="9" t="n">
        <v>3.6</v>
      </c>
      <c r="C93" s="9" t="n">
        <v>2.79</v>
      </c>
      <c r="D93" s="9" t="n">
        <v>2.74</v>
      </c>
    </row>
    <row r="94" spans="1:4">
      <c r="A94" s="4" t="s">
        <v>837</v>
      </c>
      <c r="B94" s="9" t="n">
        <v>3.6</v>
      </c>
      <c r="C94" s="9" t="n">
        <v>3.39</v>
      </c>
      <c r="D94" s="9" t="n">
        <v>3.32</v>
      </c>
    </row>
    <row r="95" spans="1:4">
      <c r="A95" s="4" t="s">
        <v>843</v>
      </c>
    </row>
    <row r="96" spans="1:4">
      <c r="A96" s="3" t="s">
        <v>804</v>
      </c>
    </row>
    <row r="97" spans="1:4">
      <c r="A97" s="4" t="s">
        <v>242</v>
      </c>
      <c r="B97" s="4" t="s">
        <v>844</v>
      </c>
      <c r="C97" s="4" t="s">
        <v>845</v>
      </c>
      <c r="D97" s="4" t="s">
        <v>846</v>
      </c>
    </row>
    <row r="98" spans="1:4">
      <c r="A98" s="4" t="s">
        <v>847</v>
      </c>
    </row>
    <row r="99" spans="1:4">
      <c r="A99" s="3" t="s">
        <v>804</v>
      </c>
    </row>
    <row r="100" spans="1:4">
      <c r="A100" s="4" t="s">
        <v>242</v>
      </c>
      <c r="B100" s="4" t="s">
        <v>848</v>
      </c>
      <c r="C100" s="4" t="s">
        <v>849</v>
      </c>
      <c r="D100" s="4" t="s">
        <v>850</v>
      </c>
    </row>
    <row r="101" spans="1:4">
      <c r="A101" s="4" t="s">
        <v>851</v>
      </c>
    </row>
    <row r="102" spans="1:4">
      <c r="A102" s="3" t="s">
        <v>804</v>
      </c>
    </row>
    <row r="103" spans="1:4">
      <c r="A103" s="4" t="s">
        <v>242</v>
      </c>
      <c r="B103" s="4" t="s">
        <v>852</v>
      </c>
      <c r="C103" s="4" t="s">
        <v>853</v>
      </c>
      <c r="D103" s="4" t="s">
        <v>854</v>
      </c>
    </row>
    <row r="104" spans="1:4">
      <c r="A104" s="4" t="s">
        <v>855</v>
      </c>
    </row>
    <row r="105" spans="1:4">
      <c r="A105" s="3" t="s">
        <v>804</v>
      </c>
    </row>
    <row r="106" spans="1:4">
      <c r="A106" s="4" t="s">
        <v>242</v>
      </c>
      <c r="B106" s="10" t="n">
        <v>0.1271</v>
      </c>
      <c r="C106" s="10" t="n">
        <v>0.1261</v>
      </c>
      <c r="D106" s="10" t="n">
        <v>0.1261</v>
      </c>
    </row>
    <row r="107" spans="1:4">
      <c r="A107" s="4" t="s">
        <v>856</v>
      </c>
    </row>
    <row r="108" spans="1:4">
      <c r="A108" s="3" t="s">
        <v>804</v>
      </c>
    </row>
    <row r="109" spans="1:4">
      <c r="A109" s="4" t="s">
        <v>242</v>
      </c>
      <c r="B109" s="10" t="n">
        <v>0.6589</v>
      </c>
      <c r="C109" s="10" t="n">
        <v>0.7168</v>
      </c>
      <c r="D109" s="10" t="n">
        <v>0.7168</v>
      </c>
    </row>
    <row r="110" spans="1:4">
      <c r="A110" s="4" t="s">
        <v>857</v>
      </c>
    </row>
    <row r="111" spans="1:4">
      <c r="A111" s="3" t="s">
        <v>804</v>
      </c>
    </row>
    <row r="112" spans="1:4">
      <c r="A112" s="4" t="s">
        <v>242</v>
      </c>
      <c r="B112" s="10" t="n">
        <v>0.3225</v>
      </c>
      <c r="C112" s="10" t="n">
        <v>0.3443</v>
      </c>
      <c r="D112" s="10" t="n">
        <v>0.3023</v>
      </c>
    </row>
    <row r="113" spans="1:4">
      <c r="A113" s="4" t="s">
        <v>858</v>
      </c>
    </row>
    <row r="114" spans="1:4">
      <c r="A114" s="3" t="s">
        <v>804</v>
      </c>
    </row>
    <row r="115" spans="1:4">
      <c r="A115" s="4" t="s">
        <v>242</v>
      </c>
      <c r="B115" s="10" t="n">
        <v>0.0182</v>
      </c>
      <c r="C115" s="10" t="n">
        <v>0.0279</v>
      </c>
      <c r="D115" s="10" t="n">
        <v>0.0305</v>
      </c>
    </row>
    <row r="116" spans="1:4">
      <c r="A116" s="4" t="s">
        <v>859</v>
      </c>
    </row>
    <row r="117" spans="1:4">
      <c r="A117" s="3" t="s">
        <v>804</v>
      </c>
    </row>
    <row r="118" spans="1:4">
      <c r="A118" s="4" t="s">
        <v>242</v>
      </c>
      <c r="B118" s="10" t="n">
        <v>0.0436</v>
      </c>
      <c r="C118" s="10" t="n">
        <v>0.0417</v>
      </c>
      <c r="D118" s="10" t="n">
        <v>0.0417</v>
      </c>
    </row>
    <row r="119" spans="1:4">
      <c r="A119" s="4" t="s">
        <v>860</v>
      </c>
    </row>
    <row r="120" spans="1:4">
      <c r="A120" s="3" t="s">
        <v>804</v>
      </c>
    </row>
    <row r="121" spans="1:4">
      <c r="A121" s="4" t="s">
        <v>242</v>
      </c>
      <c r="B121" s="10" t="n">
        <v>0.0384</v>
      </c>
      <c r="C121" s="10" t="n">
        <v>0.0359</v>
      </c>
      <c r="D121" s="10" t="n">
        <v>0.036</v>
      </c>
    </row>
    <row r="122" spans="1:4">
      <c r="A122" s="4" t="s">
        <v>861</v>
      </c>
    </row>
    <row r="123" spans="1:4">
      <c r="A123" s="3" t="s">
        <v>804</v>
      </c>
    </row>
    <row r="124" spans="1:4">
      <c r="A124" s="4" t="s">
        <v>242</v>
      </c>
      <c r="B124" s="10" t="n">
        <v>0.0209</v>
      </c>
      <c r="C124" s="10" t="n">
        <v>0.0199</v>
      </c>
      <c r="D124" s="10" t="n">
        <v>0.0208</v>
      </c>
    </row>
    <row r="125" spans="1:4">
      <c r="A125" s="4" t="s">
        <v>862</v>
      </c>
    </row>
    <row r="126" spans="1:4">
      <c r="A126" s="3" t="s">
        <v>804</v>
      </c>
    </row>
    <row r="127" spans="1:4">
      <c r="A127" s="4" t="s">
        <v>242</v>
      </c>
      <c r="B127" s="10" t="n">
        <v>0.0241</v>
      </c>
      <c r="C127" s="10" t="n">
        <v>0.0251</v>
      </c>
      <c r="D127" s="10" t="n">
        <v>0.0253</v>
      </c>
    </row>
    <row r="128" spans="1:4">
      <c r="A128" s="4" t="s">
        <v>863</v>
      </c>
    </row>
    <row r="129" spans="1:4">
      <c r="A129" s="3" t="s">
        <v>804</v>
      </c>
    </row>
    <row r="130" spans="1:4">
      <c r="A130" s="4" t="s">
        <v>242</v>
      </c>
      <c r="B130" s="10" t="n">
        <v>0.0223</v>
      </c>
      <c r="C130" s="10" t="n">
        <v>0.023</v>
      </c>
      <c r="D130" s="10" t="n">
        <v>0.0234</v>
      </c>
    </row>
    <row r="131" spans="1:4">
      <c r="A131" s="4" t="s">
        <v>864</v>
      </c>
    </row>
    <row r="132" spans="1:4">
      <c r="A132" s="3" t="s">
        <v>804</v>
      </c>
    </row>
    <row r="133" spans="1:4">
      <c r="A133" s="4" t="s">
        <v>242</v>
      </c>
      <c r="B133" s="10" t="n">
        <v>0.0121</v>
      </c>
      <c r="C133" s="10" t="n">
        <v>0.0105</v>
      </c>
      <c r="D133" s="10" t="n">
        <v>0.0101</v>
      </c>
    </row>
    <row r="134" spans="1:4">
      <c r="A134" s="4" t="s">
        <v>865</v>
      </c>
    </row>
    <row r="135" spans="1:4">
      <c r="A135" s="3" t="s">
        <v>804</v>
      </c>
    </row>
    <row r="136" spans="1:4">
      <c r="A136" s="4" t="s">
        <v>242</v>
      </c>
      <c r="B136" s="10" t="n">
        <v>0.0414</v>
      </c>
      <c r="C136" s="10" t="n">
        <v>0.047</v>
      </c>
      <c r="D136" s="10" t="n">
        <v>0.0497</v>
      </c>
    </row>
    <row r="137" spans="1:4">
      <c r="A137" s="4" t="s">
        <v>866</v>
      </c>
    </row>
    <row r="138" spans="1:4">
      <c r="A138" s="3" t="s">
        <v>804</v>
      </c>
    </row>
    <row r="139" spans="1:4">
      <c r="A139" s="4" t="s">
        <v>242</v>
      </c>
      <c r="B139" s="10" t="n">
        <v>0.0206</v>
      </c>
      <c r="C139" s="10" t="n">
        <v>0.0255</v>
      </c>
      <c r="D139" s="10" t="n">
        <v>0.0261</v>
      </c>
    </row>
    <row r="140" spans="1:4">
      <c r="A140" s="4" t="s">
        <v>867</v>
      </c>
    </row>
    <row r="141" spans="1:4">
      <c r="A141" s="3" t="s">
        <v>804</v>
      </c>
    </row>
    <row r="142" spans="1:4">
      <c r="A142" s="4" t="s">
        <v>242</v>
      </c>
      <c r="B142" s="10" t="n">
        <v>0.7897</v>
      </c>
      <c r="C142" s="10" t="n">
        <v>0.963</v>
      </c>
      <c r="D142" s="10" t="n">
        <v>0.906</v>
      </c>
    </row>
    <row r="143" spans="1:4">
      <c r="A143" s="4" t="s">
        <v>868</v>
      </c>
    </row>
    <row r="144" spans="1:4">
      <c r="A144" s="3" t="s">
        <v>804</v>
      </c>
    </row>
    <row r="145" spans="1:4">
      <c r="A145" s="4" t="s">
        <v>242</v>
      </c>
      <c r="B145" s="10" t="n">
        <v>0.9996</v>
      </c>
      <c r="C145" s="5" t="n">
        <v>1</v>
      </c>
      <c r="D145" s="5" t="n">
        <v>1</v>
      </c>
    </row>
    <row r="146" spans="1:4">
      <c r="A146" s="4" t="s">
        <v>869</v>
      </c>
    </row>
    <row r="147" spans="1:4">
      <c r="A147" s="3" t="s">
        <v>804</v>
      </c>
    </row>
    <row r="148" spans="1:4">
      <c r="A148" s="4" t="s">
        <v>242</v>
      </c>
      <c r="B148" s="10" t="n">
        <v>0.9355</v>
      </c>
      <c r="C148" s="10" t="n">
        <v>0.9979</v>
      </c>
      <c r="D148" s="10" t="n">
        <v>0.9946</v>
      </c>
    </row>
    <row r="149" spans="1:4">
      <c r="A149" s="4" t="s">
        <v>870</v>
      </c>
    </row>
    <row r="150" spans="1:4">
      <c r="A150" s="3" t="s">
        <v>804</v>
      </c>
    </row>
    <row r="151" spans="1:4">
      <c r="A151" s="4" t="s">
        <v>242</v>
      </c>
      <c r="B151" s="10" t="n">
        <v>0.0832</v>
      </c>
      <c r="C151" s="10" t="n">
        <v>0.0832</v>
      </c>
      <c r="D151" s="10" t="n">
        <v>0.0832</v>
      </c>
    </row>
    <row r="152" spans="1:4">
      <c r="A152" s="4" t="s">
        <v>871</v>
      </c>
    </row>
    <row r="153" spans="1:4">
      <c r="A153" s="3" t="s">
        <v>804</v>
      </c>
    </row>
    <row r="154" spans="1:4">
      <c r="A154" s="4" t="s">
        <v>242</v>
      </c>
      <c r="B154" s="10" t="n">
        <v>0.0832</v>
      </c>
      <c r="C154" s="10" t="n">
        <v>0.0832</v>
      </c>
      <c r="D154" s="10" t="n">
        <v>0.0832</v>
      </c>
    </row>
    <row r="155" spans="1:4">
      <c r="A155" s="4" t="s">
        <v>872</v>
      </c>
    </row>
    <row r="156" spans="1:4">
      <c r="A156" s="3" t="s">
        <v>804</v>
      </c>
    </row>
    <row r="157" spans="1:4">
      <c r="A157" s="4" t="s">
        <v>242</v>
      </c>
      <c r="B157" s="10" t="n">
        <v>0.0832</v>
      </c>
      <c r="C157" s="10" t="n">
        <v>0.0832</v>
      </c>
      <c r="D157" s="10" t="n">
        <v>0.0832</v>
      </c>
    </row>
    <row r="158" spans="1:4">
      <c r="A158" s="4" t="s">
        <v>873</v>
      </c>
    </row>
    <row r="159" spans="1:4">
      <c r="A159" s="3" t="s">
        <v>804</v>
      </c>
    </row>
    <row r="160" spans="1:4">
      <c r="A160" s="4" t="s">
        <v>242</v>
      </c>
      <c r="C160" s="10" t="n">
        <v>0.0266</v>
      </c>
    </row>
    <row r="161" spans="1:4">
      <c r="A161" s="4" t="s">
        <v>874</v>
      </c>
    </row>
    <row r="162" spans="1:4">
      <c r="A162" s="3" t="s">
        <v>804</v>
      </c>
    </row>
    <row r="163" spans="1:4">
      <c r="A163" s="4" t="s">
        <v>242</v>
      </c>
      <c r="C163" s="10" t="n">
        <v>0.0357</v>
      </c>
    </row>
    <row r="164" spans="1:4">
      <c r="A164" s="4" t="s">
        <v>875</v>
      </c>
    </row>
    <row r="165" spans="1:4">
      <c r="A165" s="3" t="s">
        <v>804</v>
      </c>
    </row>
    <row r="166" spans="1:4">
      <c r="A166" s="4" t="s">
        <v>242</v>
      </c>
      <c r="C166" s="10" t="n">
        <v>0.0306</v>
      </c>
    </row>
    <row r="167" spans="1:4">
      <c r="A167" s="4" t="s">
        <v>876</v>
      </c>
    </row>
    <row r="168" spans="1:4">
      <c r="A168" s="3" t="s">
        <v>804</v>
      </c>
    </row>
    <row r="169" spans="1:4">
      <c r="A169" s="4" t="s">
        <v>242</v>
      </c>
      <c r="C169" s="10" t="n">
        <v>0.0413</v>
      </c>
    </row>
    <row r="170" spans="1:4">
      <c r="A170" s="4" t="s">
        <v>877</v>
      </c>
    </row>
    <row r="171" spans="1:4">
      <c r="A171" s="3" t="s">
        <v>804</v>
      </c>
    </row>
    <row r="172" spans="1:4">
      <c r="A172" s="4" t="s">
        <v>242</v>
      </c>
      <c r="C172" s="10" t="n">
        <v>0.0532</v>
      </c>
    </row>
    <row r="173" spans="1:4">
      <c r="A173" s="4" t="s">
        <v>878</v>
      </c>
    </row>
    <row r="174" spans="1:4">
      <c r="A174" s="3" t="s">
        <v>804</v>
      </c>
    </row>
    <row r="175" spans="1:4">
      <c r="A175" s="4" t="s">
        <v>242</v>
      </c>
      <c r="C175" s="10" t="n">
        <v>0.0453</v>
      </c>
    </row>
    <row r="176" spans="1:4">
      <c r="A176" s="4" t="s">
        <v>879</v>
      </c>
    </row>
    <row r="177" spans="1:4">
      <c r="A177" s="3" t="s">
        <v>804</v>
      </c>
    </row>
    <row r="178" spans="1:4">
      <c r="A178" s="4" t="s">
        <v>242</v>
      </c>
      <c r="C178" s="10" t="n">
        <v>0.27</v>
      </c>
    </row>
    <row r="179" spans="1:4">
      <c r="A179" s="4" t="s">
        <v>880</v>
      </c>
    </row>
    <row r="180" spans="1:4">
      <c r="A180" s="3" t="s">
        <v>804</v>
      </c>
    </row>
    <row r="181" spans="1:4">
      <c r="A181" s="4" t="s">
        <v>242</v>
      </c>
      <c r="C181" s="10" t="n">
        <v>0.3</v>
      </c>
    </row>
    <row r="182" spans="1:4">
      <c r="A182" s="4" t="s">
        <v>881</v>
      </c>
    </row>
    <row r="183" spans="1:4">
      <c r="A183" s="3" t="s">
        <v>804</v>
      </c>
    </row>
    <row r="184" spans="1:4">
      <c r="A184" s="4" t="s">
        <v>242</v>
      </c>
      <c r="C184" s="10" t="n">
        <v>0.2825</v>
      </c>
    </row>
    <row r="185" spans="1:4">
      <c r="A185" s="4" t="s">
        <v>882</v>
      </c>
    </row>
    <row r="186" spans="1:4">
      <c r="A186" s="3" t="s">
        <v>804</v>
      </c>
    </row>
    <row r="187" spans="1:4">
      <c r="A187" s="4" t="s">
        <v>242</v>
      </c>
      <c r="C187" s="10" t="n">
        <v>0.0825</v>
      </c>
    </row>
    <row r="188" spans="1:4">
      <c r="A188" s="4" t="s">
        <v>883</v>
      </c>
    </row>
    <row r="189" spans="1:4">
      <c r="A189" s="3" t="s">
        <v>804</v>
      </c>
    </row>
    <row r="190" spans="1:4">
      <c r="A190" s="4" t="s">
        <v>242</v>
      </c>
      <c r="C190" s="10" t="n">
        <v>0.0825</v>
      </c>
    </row>
    <row r="191" spans="1:4">
      <c r="A191" s="4" t="s">
        <v>884</v>
      </c>
    </row>
    <row r="192" spans="1:4">
      <c r="A192" s="3" t="s">
        <v>804</v>
      </c>
    </row>
    <row r="193" spans="1:4">
      <c r="A193" s="4" t="s">
        <v>242</v>
      </c>
      <c r="C193" s="10" t="n">
        <v>0.0825</v>
      </c>
    </row>
    <row r="194" spans="1:4">
      <c r="A194" s="4" t="s">
        <v>885</v>
      </c>
    </row>
    <row r="195" spans="1:4">
      <c r="A195" s="3" t="s">
        <v>804</v>
      </c>
    </row>
    <row r="196" spans="1:4">
      <c r="A196" s="4" t="s">
        <v>242</v>
      </c>
      <c r="B196" s="10" t="n">
        <v>0.0481</v>
      </c>
      <c r="C196" s="10" t="n">
        <v>0.0481</v>
      </c>
      <c r="D196" s="10" t="n">
        <v>0.0481</v>
      </c>
    </row>
    <row r="197" spans="1:4">
      <c r="A197" s="4" t="s">
        <v>886</v>
      </c>
    </row>
    <row r="198" spans="1:4">
      <c r="A198" s="3" t="s">
        <v>804</v>
      </c>
    </row>
    <row r="199" spans="1:4">
      <c r="A199" s="4" t="s">
        <v>242</v>
      </c>
      <c r="B199" s="10" t="n">
        <v>0.0481</v>
      </c>
      <c r="C199" s="10" t="n">
        <v>0.0481</v>
      </c>
      <c r="D199" s="10" t="n">
        <v>0.0481</v>
      </c>
    </row>
    <row r="200" spans="1:4">
      <c r="A200" s="4" t="s">
        <v>887</v>
      </c>
    </row>
    <row r="201" spans="1:4">
      <c r="A201" s="3" t="s">
        <v>804</v>
      </c>
    </row>
    <row r="202" spans="1:4">
      <c r="A202" s="4" t="s">
        <v>242</v>
      </c>
      <c r="B202" s="10" t="n">
        <v>0.0481</v>
      </c>
      <c r="C202" s="10" t="n">
        <v>0.0481</v>
      </c>
      <c r="D202" s="10" t="n">
        <v>0.0481</v>
      </c>
    </row>
    <row r="203" spans="1:4">
      <c r="A203" s="4" t="s">
        <v>888</v>
      </c>
    </row>
    <row r="204" spans="1:4">
      <c r="A204" s="3" t="s">
        <v>804</v>
      </c>
    </row>
    <row r="205" spans="1:4">
      <c r="A205" s="4" t="s">
        <v>242</v>
      </c>
      <c r="B205" s="10" t="n">
        <v>0.0246</v>
      </c>
      <c r="C205" s="10" t="n">
        <v>0.0246</v>
      </c>
      <c r="D205" s="10" t="n">
        <v>0.0246</v>
      </c>
    </row>
    <row r="206" spans="1:4">
      <c r="A206" s="4" t="s">
        <v>889</v>
      </c>
    </row>
    <row r="207" spans="1:4">
      <c r="A207" s="3" t="s">
        <v>804</v>
      </c>
    </row>
    <row r="208" spans="1:4">
      <c r="A208" s="4" t="s">
        <v>242</v>
      </c>
      <c r="B208" s="10" t="n">
        <v>0.0246</v>
      </c>
      <c r="C208" s="10" t="n">
        <v>0.0246</v>
      </c>
      <c r="D208" s="10" t="n">
        <v>0.0246</v>
      </c>
    </row>
    <row r="209" spans="1:4">
      <c r="A209" s="4" t="s">
        <v>890</v>
      </c>
    </row>
    <row r="210" spans="1:4">
      <c r="A210" s="3" t="s">
        <v>804</v>
      </c>
    </row>
    <row r="211" spans="1:4">
      <c r="A211" s="4" t="s">
        <v>242</v>
      </c>
      <c r="B211" s="10" t="n">
        <v>0.0246</v>
      </c>
      <c r="C211" s="10" t="n">
        <v>0.0246</v>
      </c>
      <c r="D211" s="10" t="n">
        <v>0.0246</v>
      </c>
    </row>
    <row r="212" spans="1:4">
      <c r="A212" s="4" t="s">
        <v>891</v>
      </c>
    </row>
    <row r="213" spans="1:4">
      <c r="A213" s="3" t="s">
        <v>804</v>
      </c>
    </row>
    <row r="214" spans="1:4">
      <c r="A214" s="4" t="s">
        <v>242</v>
      </c>
      <c r="B214" s="10" t="n">
        <v>0.994</v>
      </c>
      <c r="C214" s="10" t="n">
        <v>0.994</v>
      </c>
      <c r="D214" s="10" t="n">
        <v>0.994</v>
      </c>
    </row>
    <row r="215" spans="1:4">
      <c r="A215" s="4" t="s">
        <v>892</v>
      </c>
    </row>
    <row r="216" spans="1:4">
      <c r="A216" s="3" t="s">
        <v>804</v>
      </c>
    </row>
    <row r="217" spans="1:4">
      <c r="A217" s="4" t="s">
        <v>242</v>
      </c>
      <c r="B217" s="10" t="n">
        <v>0.994</v>
      </c>
      <c r="C217" s="10" t="n">
        <v>0.994</v>
      </c>
      <c r="D217" s="10" t="n">
        <v>0.994</v>
      </c>
    </row>
    <row r="218" spans="1:4">
      <c r="A218" s="4" t="s">
        <v>893</v>
      </c>
    </row>
    <row r="219" spans="1:4">
      <c r="A219" s="3" t="s">
        <v>804</v>
      </c>
    </row>
    <row r="220" spans="1:4">
      <c r="A220" s="4" t="s">
        <v>242</v>
      </c>
      <c r="B220" s="10" t="n">
        <v>0.994</v>
      </c>
      <c r="C220" s="10" t="n">
        <v>0.994</v>
      </c>
      <c r="D220" s="10" t="n">
        <v>0.994</v>
      </c>
    </row>
    <row r="221" spans="1:4">
      <c r="A221" s="4" t="s">
        <v>894</v>
      </c>
    </row>
    <row r="222" spans="1:4">
      <c r="A222" s="3" t="s">
        <v>804</v>
      </c>
    </row>
    <row r="223" spans="1:4">
      <c r="A223" s="4" t="s">
        <v>242</v>
      </c>
      <c r="B223" s="10" t="n">
        <v>0.098</v>
      </c>
      <c r="C223" s="10" t="n">
        <v>0.098</v>
      </c>
      <c r="D223" s="10" t="n">
        <v>0.098</v>
      </c>
    </row>
    <row r="224" spans="1:4">
      <c r="A224" s="4" t="s">
        <v>895</v>
      </c>
    </row>
    <row r="225" spans="1:4">
      <c r="A225" s="3" t="s">
        <v>804</v>
      </c>
    </row>
    <row r="226" spans="1:4">
      <c r="A226" s="4" t="s">
        <v>242</v>
      </c>
      <c r="B226" s="10" t="n">
        <v>0.098</v>
      </c>
      <c r="C226" s="10" t="n">
        <v>0.098</v>
      </c>
      <c r="D226" s="10" t="n">
        <v>0.098</v>
      </c>
    </row>
    <row r="227" spans="1:4">
      <c r="A227" s="4" t="s">
        <v>896</v>
      </c>
    </row>
    <row r="228" spans="1:4">
      <c r="A228" s="3" t="s">
        <v>804</v>
      </c>
    </row>
    <row r="229" spans="1:4">
      <c r="A229" s="4" t="s">
        <v>242</v>
      </c>
      <c r="B229" s="10" t="n">
        <v>0.098</v>
      </c>
      <c r="C229" s="10" t="n">
        <v>0.098</v>
      </c>
      <c r="D229" s="10" t="n">
        <v>0.098</v>
      </c>
    </row>
    <row r="230" spans="1:4">
      <c r="A230" s="4" t="s">
        <v>897</v>
      </c>
    </row>
    <row r="231" spans="1:4">
      <c r="A231" s="3" t="s">
        <v>804</v>
      </c>
    </row>
    <row r="232" spans="1:4">
      <c r="A232" s="4" t="s">
        <v>242</v>
      </c>
      <c r="B232" s="10" t="n">
        <v>0.0371</v>
      </c>
      <c r="C232" s="10" t="n">
        <v>0.0342</v>
      </c>
      <c r="D232" s="10" t="n">
        <v>0.0284</v>
      </c>
    </row>
    <row r="233" spans="1:4">
      <c r="A233" s="4" t="s">
        <v>898</v>
      </c>
    </row>
    <row r="234" spans="1:4">
      <c r="A234" s="3" t="s">
        <v>804</v>
      </c>
    </row>
    <row r="235" spans="1:4">
      <c r="A235" s="4" t="s">
        <v>242</v>
      </c>
      <c r="B235" s="10" t="n">
        <v>0.0569</v>
      </c>
      <c r="C235" s="10" t="n">
        <v>0.0605</v>
      </c>
      <c r="D235" s="10" t="n">
        <v>0.0447</v>
      </c>
    </row>
    <row r="236" spans="1:4">
      <c r="A236" s="4" t="s">
        <v>899</v>
      </c>
    </row>
    <row r="237" spans="1:4">
      <c r="A237" s="3" t="s">
        <v>804</v>
      </c>
    </row>
    <row r="238" spans="1:4">
      <c r="A238" s="4" t="s">
        <v>242</v>
      </c>
      <c r="B238" s="10" t="n">
        <v>0.038</v>
      </c>
      <c r="C238" s="10" t="n">
        <v>0.0355</v>
      </c>
      <c r="D238" s="10" t="n">
        <v>0.0292</v>
      </c>
    </row>
    <row r="239" spans="1:4">
      <c r="A239" s="4" t="s">
        <v>900</v>
      </c>
    </row>
    <row r="240" spans="1:4">
      <c r="A240" s="3" t="s">
        <v>804</v>
      </c>
    </row>
    <row r="241" spans="1:4">
      <c r="A241" s="4" t="s">
        <v>242</v>
      </c>
      <c r="B241" s="10" t="n">
        <v>0.28</v>
      </c>
      <c r="C241" s="10" t="n">
        <v>0.28</v>
      </c>
      <c r="D241" s="10" t="n">
        <v>0.28</v>
      </c>
    </row>
    <row r="242" spans="1:4">
      <c r="A242" s="4" t="s">
        <v>901</v>
      </c>
    </row>
    <row r="243" spans="1:4">
      <c r="A243" s="3" t="s">
        <v>804</v>
      </c>
    </row>
    <row r="244" spans="1:4">
      <c r="A244" s="4" t="s">
        <v>242</v>
      </c>
      <c r="B244" s="10" t="n">
        <v>0.28</v>
      </c>
      <c r="C244" s="10" t="n">
        <v>0.28</v>
      </c>
      <c r="D244" s="10" t="n">
        <v>0.28</v>
      </c>
    </row>
    <row r="245" spans="1:4">
      <c r="A245" s="4" t="s">
        <v>902</v>
      </c>
    </row>
    <row r="246" spans="1:4">
      <c r="A246" s="3" t="s">
        <v>804</v>
      </c>
    </row>
    <row r="247" spans="1:4">
      <c r="A247" s="4" t="s">
        <v>242</v>
      </c>
      <c r="B247" s="10" t="n">
        <v>0.28</v>
      </c>
      <c r="C247" s="10" t="n">
        <v>0.28</v>
      </c>
      <c r="D247" s="10" t="n">
        <v>0.28</v>
      </c>
    </row>
    <row r="248" spans="1:4">
      <c r="A248" s="4" t="s">
        <v>903</v>
      </c>
    </row>
    <row r="249" spans="1:4">
      <c r="A249" s="3" t="s">
        <v>804</v>
      </c>
    </row>
    <row r="250" spans="1:4">
      <c r="A250" s="4" t="s">
        <v>806</v>
      </c>
      <c r="B250" s="10" t="n">
        <v>0.0224</v>
      </c>
      <c r="C250" s="10" t="n">
        <v>0.0246</v>
      </c>
      <c r="D250" s="10" t="n">
        <v>0.0249</v>
      </c>
    </row>
    <row r="251" spans="1:4">
      <c r="A251" s="4" t="s">
        <v>904</v>
      </c>
    </row>
    <row r="252" spans="1:4">
      <c r="A252" s="3" t="s">
        <v>804</v>
      </c>
    </row>
    <row r="253" spans="1:4">
      <c r="A253" s="4" t="s">
        <v>806</v>
      </c>
      <c r="B253" s="10" t="n">
        <v>0.0257</v>
      </c>
      <c r="C253" s="10" t="n">
        <v>0.0329</v>
      </c>
      <c r="D253" s="10" t="n">
        <v>0.0301</v>
      </c>
    </row>
    <row r="254" spans="1:4">
      <c r="A254" s="4" t="s">
        <v>905</v>
      </c>
    </row>
    <row r="255" spans="1:4">
      <c r="A255" s="3" t="s">
        <v>804</v>
      </c>
    </row>
    <row r="256" spans="1:4">
      <c r="A256" s="4" t="s">
        <v>806</v>
      </c>
      <c r="B256" s="10" t="n">
        <v>0.0237</v>
      </c>
      <c r="C256" s="10" t="n">
        <v>0.0302</v>
      </c>
      <c r="D256" s="10" t="n">
        <v>0.0279</v>
      </c>
    </row>
    <row r="257" spans="1:4">
      <c r="A257" s="4" t="s">
        <v>906</v>
      </c>
    </row>
    <row r="258" spans="1:4">
      <c r="A258" s="3" t="s">
        <v>804</v>
      </c>
    </row>
    <row r="259" spans="1:4">
      <c r="A259" s="4" t="s">
        <v>806</v>
      </c>
      <c r="B259" s="10" t="n">
        <v>0.0141</v>
      </c>
      <c r="C259" s="10" t="n">
        <v>0.0199</v>
      </c>
      <c r="D259" s="10" t="n">
        <v>0.0172</v>
      </c>
    </row>
    <row r="260" spans="1:4">
      <c r="A260" s="4" t="s">
        <v>907</v>
      </c>
    </row>
    <row r="261" spans="1:4">
      <c r="A261" s="3" t="s">
        <v>804</v>
      </c>
    </row>
    <row r="262" spans="1:4">
      <c r="A262" s="4" t="s">
        <v>806</v>
      </c>
      <c r="B262" s="10" t="n">
        <v>0.0414</v>
      </c>
      <c r="C262" s="10" t="n">
        <v>0.0532</v>
      </c>
      <c r="D262" s="10" t="n">
        <v>0.0602</v>
      </c>
    </row>
    <row r="263" spans="1:4">
      <c r="A263" s="4" t="s">
        <v>908</v>
      </c>
    </row>
    <row r="264" spans="1:4">
      <c r="A264" s="3" t="s">
        <v>804</v>
      </c>
    </row>
    <row r="265" spans="1:4">
      <c r="A265" s="4" t="s">
        <v>806</v>
      </c>
      <c r="B265" s="10" t="n">
        <v>0.0307</v>
      </c>
      <c r="C265" s="10" t="n">
        <v>0.035</v>
      </c>
      <c r="D265" s="10" t="n">
        <v>0.0361</v>
      </c>
    </row>
    <row r="266" spans="1:4">
      <c r="A266" s="4" t="s">
        <v>909</v>
      </c>
    </row>
    <row r="267" spans="1:4">
      <c r="A267" s="3" t="s">
        <v>804</v>
      </c>
    </row>
    <row r="268" spans="1:4">
      <c r="A268" s="4" t="s">
        <v>806</v>
      </c>
      <c r="B268" s="10" t="n">
        <v>0.7703</v>
      </c>
      <c r="C268" s="10" t="n">
        <v>0.9486</v>
      </c>
      <c r="D268" s="10" t="n">
        <v>0.8888</v>
      </c>
    </row>
    <row r="269" spans="1:4">
      <c r="A269" s="4" t="s">
        <v>910</v>
      </c>
    </row>
    <row r="270" spans="1:4">
      <c r="A270" s="3" t="s">
        <v>804</v>
      </c>
    </row>
    <row r="271" spans="1:4">
      <c r="A271" s="4" t="s">
        <v>806</v>
      </c>
      <c r="B271" s="10" t="n">
        <v>0.9996</v>
      </c>
      <c r="C271" s="5" t="n">
        <v>1</v>
      </c>
      <c r="D271" s="5" t="n">
        <v>1</v>
      </c>
    </row>
    <row r="272" spans="1:4">
      <c r="A272" s="4" t="s">
        <v>911</v>
      </c>
    </row>
    <row r="273" spans="1:4">
      <c r="A273" s="3" t="s">
        <v>804</v>
      </c>
    </row>
    <row r="274" spans="1:4">
      <c r="A274" s="4" t="s">
        <v>806</v>
      </c>
      <c r="B274" s="10" t="n">
        <v>0.9433</v>
      </c>
      <c r="C274" s="10" t="n">
        <v>0.9889</v>
      </c>
      <c r="D274" s="10" t="n">
        <v>0.9771</v>
      </c>
    </row>
    <row r="275" spans="1:4">
      <c r="A275" s="4" t="s">
        <v>912</v>
      </c>
    </row>
    <row r="276" spans="1:4">
      <c r="A276" s="3" t="s">
        <v>804</v>
      </c>
    </row>
    <row r="277" spans="1:4">
      <c r="A277" s="4" t="s">
        <v>806</v>
      </c>
      <c r="B277" s="10" t="n">
        <v>0.06</v>
      </c>
      <c r="C277" s="10" t="n">
        <v>0.06</v>
      </c>
      <c r="D277" s="10" t="n">
        <v>0.06</v>
      </c>
    </row>
    <row r="278" spans="1:4">
      <c r="A278" s="4" t="s">
        <v>913</v>
      </c>
    </row>
    <row r="279" spans="1:4">
      <c r="A279" s="3" t="s">
        <v>804</v>
      </c>
    </row>
    <row r="280" spans="1:4">
      <c r="A280" s="4" t="s">
        <v>806</v>
      </c>
      <c r="B280" s="10" t="n">
        <v>0.06</v>
      </c>
      <c r="C280" s="10" t="n">
        <v>0.06</v>
      </c>
      <c r="D280" s="10" t="n">
        <v>0.06</v>
      </c>
    </row>
    <row r="281" spans="1:4">
      <c r="A281" s="4" t="s">
        <v>914</v>
      </c>
    </row>
    <row r="282" spans="1:4">
      <c r="A282" s="3" t="s">
        <v>804</v>
      </c>
    </row>
    <row r="283" spans="1:4">
      <c r="A283" s="4" t="s">
        <v>806</v>
      </c>
      <c r="B283" s="10" t="n">
        <v>0.06</v>
      </c>
      <c r="C283" s="10" t="n">
        <v>0.06</v>
      </c>
      <c r="D283" s="10" t="n">
        <v>0.06</v>
      </c>
    </row>
    <row r="284" spans="1:4">
      <c r="A284" s="4" t="s">
        <v>915</v>
      </c>
    </row>
    <row r="285" spans="1:4">
      <c r="A285" s="3" t="s">
        <v>804</v>
      </c>
    </row>
    <row r="286" spans="1:4">
      <c r="A286" s="4" t="s">
        <v>806</v>
      </c>
      <c r="C286" s="10" t="n">
        <v>0.0266</v>
      </c>
    </row>
    <row r="287" spans="1:4">
      <c r="A287" s="4" t="s">
        <v>916</v>
      </c>
    </row>
    <row r="288" spans="1:4">
      <c r="A288" s="3" t="s">
        <v>804</v>
      </c>
    </row>
    <row r="289" spans="1:4">
      <c r="A289" s="4" t="s">
        <v>806</v>
      </c>
      <c r="C289" s="10" t="n">
        <v>0.0357</v>
      </c>
    </row>
    <row r="290" spans="1:4">
      <c r="A290" s="4" t="s">
        <v>917</v>
      </c>
    </row>
    <row r="291" spans="1:4">
      <c r="A291" s="3" t="s">
        <v>804</v>
      </c>
    </row>
    <row r="292" spans="1:4">
      <c r="A292" s="4" t="s">
        <v>806</v>
      </c>
      <c r="C292" s="10" t="n">
        <v>0.0306</v>
      </c>
    </row>
    <row r="293" spans="1:4">
      <c r="A293" s="4" t="s">
        <v>918</v>
      </c>
    </row>
    <row r="294" spans="1:4">
      <c r="A294" s="3" t="s">
        <v>804</v>
      </c>
    </row>
    <row r="295" spans="1:4">
      <c r="A295" s="4" t="s">
        <v>806</v>
      </c>
      <c r="C295" s="10" t="n">
        <v>0.0413</v>
      </c>
    </row>
    <row r="296" spans="1:4">
      <c r="A296" s="4" t="s">
        <v>919</v>
      </c>
    </row>
    <row r="297" spans="1:4">
      <c r="A297" s="3" t="s">
        <v>804</v>
      </c>
    </row>
    <row r="298" spans="1:4">
      <c r="A298" s="4" t="s">
        <v>806</v>
      </c>
      <c r="C298" s="10" t="n">
        <v>0.0532</v>
      </c>
    </row>
    <row r="299" spans="1:4">
      <c r="A299" s="4" t="s">
        <v>920</v>
      </c>
    </row>
    <row r="300" spans="1:4">
      <c r="A300" s="3" t="s">
        <v>804</v>
      </c>
    </row>
    <row r="301" spans="1:4">
      <c r="A301" s="4" t="s">
        <v>806</v>
      </c>
      <c r="C301" s="10" t="n">
        <v>0.0453</v>
      </c>
    </row>
    <row r="302" spans="1:4">
      <c r="A302" s="4" t="s">
        <v>921</v>
      </c>
    </row>
    <row r="303" spans="1:4">
      <c r="A303" s="3" t="s">
        <v>804</v>
      </c>
    </row>
    <row r="304" spans="1:4">
      <c r="A304" s="4" t="s">
        <v>806</v>
      </c>
      <c r="C304" s="10" t="n">
        <v>0.27</v>
      </c>
    </row>
    <row r="305" spans="1:4">
      <c r="A305" s="4" t="s">
        <v>922</v>
      </c>
    </row>
    <row r="306" spans="1:4">
      <c r="A306" s="3" t="s">
        <v>804</v>
      </c>
    </row>
    <row r="307" spans="1:4">
      <c r="A307" s="4" t="s">
        <v>806</v>
      </c>
      <c r="C307" s="10" t="n">
        <v>0.3</v>
      </c>
    </row>
    <row r="308" spans="1:4">
      <c r="A308" s="4" t="s">
        <v>923</v>
      </c>
    </row>
    <row r="309" spans="1:4">
      <c r="A309" s="3" t="s">
        <v>804</v>
      </c>
    </row>
    <row r="310" spans="1:4">
      <c r="A310" s="4" t="s">
        <v>806</v>
      </c>
      <c r="C310" s="10" t="n">
        <v>0.2825</v>
      </c>
    </row>
    <row r="311" spans="1:4">
      <c r="A311" s="4" t="s">
        <v>924</v>
      </c>
    </row>
    <row r="312" spans="1:4">
      <c r="A312" s="3" t="s">
        <v>804</v>
      </c>
    </row>
    <row r="313" spans="1:4">
      <c r="A313" s="4" t="s">
        <v>806</v>
      </c>
      <c r="C313" s="10" t="n">
        <v>0.06</v>
      </c>
    </row>
    <row r="314" spans="1:4">
      <c r="A314" s="4" t="s">
        <v>925</v>
      </c>
    </row>
    <row r="315" spans="1:4">
      <c r="A315" s="3" t="s">
        <v>804</v>
      </c>
    </row>
    <row r="316" spans="1:4">
      <c r="A316" s="4" t="s">
        <v>806</v>
      </c>
      <c r="C316" s="10" t="n">
        <v>0.06</v>
      </c>
    </row>
    <row r="317" spans="1:4">
      <c r="A317" s="4" t="s">
        <v>926</v>
      </c>
    </row>
    <row r="318" spans="1:4">
      <c r="A318" s="3" t="s">
        <v>804</v>
      </c>
    </row>
    <row r="319" spans="1:4">
      <c r="A319" s="4" t="s">
        <v>806</v>
      </c>
      <c r="C319" s="10" t="n">
        <v>0.06</v>
      </c>
    </row>
    <row r="320" spans="1:4">
      <c r="A320" s="4" t="s">
        <v>927</v>
      </c>
    </row>
    <row r="321" spans="1:4">
      <c r="A321" s="3" t="s">
        <v>804</v>
      </c>
    </row>
    <row r="322" spans="1:4">
      <c r="A322" s="4" t="s">
        <v>806</v>
      </c>
      <c r="B322" s="4" t="s">
        <v>844</v>
      </c>
      <c r="C322" s="4" t="s">
        <v>846</v>
      </c>
      <c r="D322" s="4" t="s">
        <v>928</v>
      </c>
    </row>
    <row r="323" spans="1:4">
      <c r="A323" s="4" t="s">
        <v>929</v>
      </c>
    </row>
    <row r="324" spans="1:4">
      <c r="A324" s="3" t="s">
        <v>804</v>
      </c>
    </row>
    <row r="325" spans="1:4">
      <c r="A325" s="4" t="s">
        <v>806</v>
      </c>
      <c r="B325" s="4" t="s">
        <v>930</v>
      </c>
      <c r="C325" s="4" t="s">
        <v>931</v>
      </c>
      <c r="D325" s="4" t="s">
        <v>932</v>
      </c>
    </row>
    <row r="326" spans="1:4">
      <c r="A326" s="4" t="s">
        <v>933</v>
      </c>
    </row>
    <row r="327" spans="1:4">
      <c r="A327" s="3" t="s">
        <v>804</v>
      </c>
    </row>
    <row r="328" spans="1:4">
      <c r="A328" s="4" t="s">
        <v>806</v>
      </c>
      <c r="B328" s="4" t="s">
        <v>807</v>
      </c>
      <c r="C328" s="4" t="s">
        <v>934</v>
      </c>
      <c r="D328" s="4" t="s">
        <v>935</v>
      </c>
    </row>
    <row r="329" spans="1:4">
      <c r="A329" s="4" t="s">
        <v>936</v>
      </c>
    </row>
    <row r="330" spans="1:4">
      <c r="A330" s="3" t="s">
        <v>804</v>
      </c>
    </row>
    <row r="331" spans="1:4">
      <c r="A331" s="4" t="s">
        <v>806</v>
      </c>
      <c r="B331" s="10" t="n">
        <v>0.13</v>
      </c>
      <c r="C331" s="10" t="n">
        <v>0.129</v>
      </c>
      <c r="D331" s="10" t="n">
        <v>0.129</v>
      </c>
    </row>
    <row r="332" spans="1:4">
      <c r="A332" s="4" t="s">
        <v>937</v>
      </c>
    </row>
    <row r="333" spans="1:4">
      <c r="A333" s="3" t="s">
        <v>804</v>
      </c>
    </row>
    <row r="334" spans="1:4">
      <c r="A334" s="4" t="s">
        <v>806</v>
      </c>
      <c r="B334" s="10" t="n">
        <v>0.7752</v>
      </c>
      <c r="C334" s="10" t="n">
        <v>0.7957</v>
      </c>
      <c r="D334" s="10" t="n">
        <v>0.8687</v>
      </c>
    </row>
    <row r="335" spans="1:4">
      <c r="A335" s="4" t="s">
        <v>938</v>
      </c>
    </row>
    <row r="336" spans="1:4">
      <c r="A336" s="3" t="s">
        <v>804</v>
      </c>
    </row>
    <row r="337" spans="1:4">
      <c r="A337" s="4" t="s">
        <v>806</v>
      </c>
      <c r="B337" s="10" t="n">
        <v>0.346</v>
      </c>
      <c r="C337" s="10" t="n">
        <v>0.3732</v>
      </c>
      <c r="D337" s="10" t="n">
        <v>0.3207</v>
      </c>
    </row>
    <row r="338" spans="1:4">
      <c r="A338" s="4" t="s">
        <v>939</v>
      </c>
    </row>
    <row r="339" spans="1:4">
      <c r="A339" s="3" t="s">
        <v>804</v>
      </c>
    </row>
    <row r="340" spans="1:4">
      <c r="A340" s="4" t="s">
        <v>806</v>
      </c>
      <c r="B340" s="10" t="n">
        <v>0.0175</v>
      </c>
      <c r="C340" s="10" t="n">
        <v>0.0281</v>
      </c>
      <c r="D340" s="10" t="n">
        <v>0.0302</v>
      </c>
    </row>
    <row r="341" spans="1:4">
      <c r="A341" s="4" t="s">
        <v>940</v>
      </c>
    </row>
    <row r="342" spans="1:4">
      <c r="A342" s="3" t="s">
        <v>804</v>
      </c>
    </row>
    <row r="343" spans="1:4">
      <c r="A343" s="4" t="s">
        <v>806</v>
      </c>
      <c r="B343" s="10" t="n">
        <v>0.0402</v>
      </c>
      <c r="C343" s="10" t="n">
        <v>0.0391</v>
      </c>
      <c r="D343" s="10" t="n">
        <v>0.0398</v>
      </c>
    </row>
    <row r="344" spans="1:4">
      <c r="A344" s="4" t="s">
        <v>941</v>
      </c>
    </row>
    <row r="345" spans="1:4">
      <c r="A345" s="3" t="s">
        <v>804</v>
      </c>
    </row>
    <row r="346" spans="1:4">
      <c r="A346" s="4" t="s">
        <v>806</v>
      </c>
      <c r="B346" s="10" t="n">
        <v>0.0364</v>
      </c>
      <c r="C346" s="10" t="n">
        <v>0.0339</v>
      </c>
      <c r="D346" s="10" t="n">
        <v>0.03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6</v>
      </c>
    </row>
    <row r="2" spans="1:3">
      <c r="A2" s="3" t="s">
        <v>943</v>
      </c>
    </row>
    <row r="3" spans="1:3">
      <c r="A3" s="4" t="s">
        <v>41</v>
      </c>
      <c r="B3" s="7" t="n">
        <v>9146956</v>
      </c>
      <c r="C3" s="7" t="n">
        <v>10725232</v>
      </c>
    </row>
    <row r="4" spans="1:3">
      <c r="A4" s="4" t="s">
        <v>944</v>
      </c>
      <c r="B4" s="5" t="n">
        <v>9146956</v>
      </c>
      <c r="C4" s="5" t="n">
        <v>10725232</v>
      </c>
    </row>
    <row r="5" spans="1:3">
      <c r="A5" s="4" t="s">
        <v>945</v>
      </c>
      <c r="B5" s="5" t="n">
        <v>11111043</v>
      </c>
      <c r="C5" s="5" t="n">
        <v>12706349</v>
      </c>
    </row>
    <row r="6" spans="1:3">
      <c r="A6" s="4" t="s">
        <v>760</v>
      </c>
      <c r="B6" s="5" t="n">
        <v>131313</v>
      </c>
      <c r="C6" s="5" t="n">
        <v>348682</v>
      </c>
    </row>
    <row r="7" spans="1:3">
      <c r="A7" s="4" t="s">
        <v>946</v>
      </c>
      <c r="B7" s="5" t="n">
        <v>139064</v>
      </c>
      <c r="C7" s="5" t="n">
        <v>353262</v>
      </c>
    </row>
    <row r="8" spans="1:3">
      <c r="A8" s="4" t="s">
        <v>58</v>
      </c>
      <c r="B8" s="5" t="n">
        <v>7264821</v>
      </c>
      <c r="C8" s="5" t="n">
        <v>9175128</v>
      </c>
    </row>
    <row r="9" spans="1:3">
      <c r="A9" s="4" t="s">
        <v>947</v>
      </c>
      <c r="B9" s="5" t="n">
        <v>6987306</v>
      </c>
      <c r="C9" s="5" t="n">
        <v>8743700</v>
      </c>
    </row>
    <row r="10" spans="1:3">
      <c r="A10" s="4" t="s">
        <v>948</v>
      </c>
      <c r="B10" s="5" t="n">
        <v>7396134</v>
      </c>
      <c r="C10" s="5" t="n">
        <v>9523810</v>
      </c>
    </row>
    <row r="11" spans="1:3">
      <c r="A11" s="4" t="s">
        <v>949</v>
      </c>
      <c r="B11" s="5" t="n">
        <v>7126370</v>
      </c>
      <c r="C11" s="5" t="n">
        <v>9096962</v>
      </c>
    </row>
    <row r="12" spans="1:3">
      <c r="A12" s="4" t="s">
        <v>762</v>
      </c>
    </row>
    <row r="13" spans="1:3">
      <c r="A13" s="3" t="s">
        <v>943</v>
      </c>
    </row>
    <row r="14" spans="1:3">
      <c r="A14" s="4" t="s">
        <v>41</v>
      </c>
      <c r="B14" s="5" t="n">
        <v>8202775</v>
      </c>
      <c r="C14" s="5" t="n">
        <v>9789444</v>
      </c>
    </row>
    <row r="15" spans="1:3">
      <c r="A15" s="4" t="s">
        <v>950</v>
      </c>
      <c r="B15" s="5" t="n">
        <v>8030431</v>
      </c>
      <c r="C15" s="5" t="n">
        <v>9460616</v>
      </c>
    </row>
    <row r="16" spans="1:3">
      <c r="A16" s="4" t="s">
        <v>765</v>
      </c>
    </row>
    <row r="17" spans="1:3">
      <c r="A17" s="3" t="s">
        <v>943</v>
      </c>
    </row>
    <row r="18" spans="1:3">
      <c r="A18" s="4" t="s">
        <v>41</v>
      </c>
      <c r="B18" s="5" t="n">
        <v>777287</v>
      </c>
      <c r="C18" s="5" t="n">
        <v>588553</v>
      </c>
    </row>
    <row r="19" spans="1:3">
      <c r="A19" s="4" t="s">
        <v>950</v>
      </c>
      <c r="B19" s="5" t="n">
        <v>746229</v>
      </c>
      <c r="C19" s="5" t="n">
        <v>567492</v>
      </c>
    </row>
    <row r="20" spans="1:3">
      <c r="A20" s="4" t="s">
        <v>763</v>
      </c>
    </row>
    <row r="21" spans="1:3">
      <c r="A21" s="3" t="s">
        <v>943</v>
      </c>
    </row>
    <row r="22" spans="1:3">
      <c r="A22" s="4" t="s">
        <v>41</v>
      </c>
      <c r="B22" s="5" t="n">
        <v>117410</v>
      </c>
      <c r="C22" s="5" t="n">
        <v>301435</v>
      </c>
    </row>
    <row r="23" spans="1:3">
      <c r="A23" s="4" t="s">
        <v>950</v>
      </c>
      <c r="B23" s="5" t="n">
        <v>130840</v>
      </c>
      <c r="C23" s="5" t="n">
        <v>344421</v>
      </c>
    </row>
    <row r="24" spans="1:3">
      <c r="A24" s="4" t="s">
        <v>764</v>
      </c>
    </row>
    <row r="25" spans="1:3">
      <c r="A25" s="3" t="s">
        <v>943</v>
      </c>
    </row>
    <row r="26" spans="1:3">
      <c r="A26" s="4" t="s">
        <v>41</v>
      </c>
      <c r="B26" s="5" t="n">
        <v>1044</v>
      </c>
      <c r="C26" s="5" t="n">
        <v>0</v>
      </c>
    </row>
    <row r="27" spans="1:3">
      <c r="A27" s="4" t="s">
        <v>950</v>
      </c>
      <c r="B27" s="5" t="n">
        <v>1052</v>
      </c>
      <c r="C27" s="5" t="n">
        <v>0</v>
      </c>
    </row>
    <row r="28" spans="1:3">
      <c r="A28" s="4" t="s">
        <v>766</v>
      </c>
    </row>
    <row r="29" spans="1:3">
      <c r="A29" s="3" t="s">
        <v>943</v>
      </c>
    </row>
    <row r="30" spans="1:3">
      <c r="A30" s="4" t="s">
        <v>41</v>
      </c>
      <c r="B30" s="5" t="n">
        <v>48440</v>
      </c>
      <c r="C30" s="5" t="n">
        <v>45800</v>
      </c>
    </row>
    <row r="31" spans="1:3">
      <c r="A31" s="4" t="s">
        <v>950</v>
      </c>
      <c r="B31" s="7" t="n">
        <v>2202491</v>
      </c>
      <c r="C31" s="7" t="n">
        <v>23338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1</v>
      </c>
      <c r="B1" s="2" t="s">
        <v>93</v>
      </c>
      <c r="C1" s="2" t="s">
        <v>94</v>
      </c>
      <c r="D1" s="2" t="s">
        <v>1</v>
      </c>
    </row>
    <row r="2" spans="1:5">
      <c r="B2" s="2" t="s">
        <v>526</v>
      </c>
      <c r="C2" s="2" t="s">
        <v>527</v>
      </c>
      <c r="D2" s="2" t="s">
        <v>527</v>
      </c>
      <c r="E2" s="2" t="s">
        <v>529</v>
      </c>
    </row>
    <row r="3" spans="1:5">
      <c r="A3" s="3" t="s">
        <v>952</v>
      </c>
    </row>
    <row r="4" spans="1:5">
      <c r="A4" s="4" t="s">
        <v>953</v>
      </c>
      <c r="C4" s="7" t="n">
        <v>14565</v>
      </c>
      <c r="E4" s="7" t="n">
        <v>34847</v>
      </c>
    </row>
    <row r="5" spans="1:5">
      <c r="A5" s="4" t="s">
        <v>954</v>
      </c>
      <c r="C5" s="5" t="n">
        <v>75567</v>
      </c>
      <c r="D5" s="7" t="n">
        <v>75567</v>
      </c>
      <c r="E5" s="5" t="n">
        <v>116553</v>
      </c>
    </row>
    <row r="6" spans="1:5">
      <c r="A6" s="4" t="s">
        <v>955</v>
      </c>
      <c r="C6" s="5" t="n">
        <v>349000</v>
      </c>
      <c r="D6" s="7" t="n">
        <v>349000</v>
      </c>
      <c r="E6" s="5" t="n">
        <v>489000</v>
      </c>
    </row>
    <row r="7" spans="1:5">
      <c r="A7" s="4" t="s">
        <v>956</v>
      </c>
      <c r="D7" s="4" t="s">
        <v>957</v>
      </c>
    </row>
    <row r="8" spans="1:5">
      <c r="A8" s="4" t="s">
        <v>958</v>
      </c>
      <c r="B8" s="7" t="n">
        <v>100</v>
      </c>
      <c r="C8" s="5" t="n">
        <v>-38600</v>
      </c>
      <c r="E8" s="5" t="n">
        <v>7400</v>
      </c>
    </row>
    <row r="9" spans="1:5">
      <c r="A9" s="4" t="s">
        <v>959</v>
      </c>
      <c r="B9" s="7" t="n">
        <v>700</v>
      </c>
      <c r="C9" s="5" t="n">
        <v>3900</v>
      </c>
      <c r="E9" s="5" t="n">
        <v>5300</v>
      </c>
    </row>
    <row r="10" spans="1:5">
      <c r="A10" s="4" t="s">
        <v>791</v>
      </c>
    </row>
    <row r="11" spans="1:5">
      <c r="A11" s="3" t="s">
        <v>952</v>
      </c>
    </row>
    <row r="12" spans="1:5">
      <c r="A12" s="4" t="s">
        <v>953</v>
      </c>
      <c r="C12" s="5" t="n">
        <v>14565</v>
      </c>
      <c r="E12" s="5" t="n">
        <v>34847</v>
      </c>
    </row>
    <row r="13" spans="1:5">
      <c r="A13" s="4" t="s">
        <v>763</v>
      </c>
    </row>
    <row r="14" spans="1:5">
      <c r="A14" s="3" t="s">
        <v>952</v>
      </c>
    </row>
    <row r="15" spans="1:5">
      <c r="A15" s="4" t="s">
        <v>953</v>
      </c>
      <c r="C15" s="5" t="n">
        <v>0</v>
      </c>
      <c r="E15" s="5" t="n">
        <v>0</v>
      </c>
    </row>
    <row r="16" spans="1:5">
      <c r="A16" s="4" t="s">
        <v>960</v>
      </c>
      <c r="D16" s="4" t="s">
        <v>623</v>
      </c>
    </row>
    <row r="17" spans="1:5">
      <c r="A17" s="4" t="s">
        <v>961</v>
      </c>
      <c r="C17" s="5" t="n">
        <v>1100</v>
      </c>
      <c r="D17" s="7" t="n">
        <v>1100</v>
      </c>
      <c r="E17" s="5" t="n">
        <v>0</v>
      </c>
    </row>
    <row r="18" spans="1:5">
      <c r="A18" s="4" t="s">
        <v>962</v>
      </c>
      <c r="C18" s="5" t="n">
        <v>9900</v>
      </c>
      <c r="D18" s="7" t="n">
        <v>9900</v>
      </c>
      <c r="E18" s="5" t="n">
        <v>22200</v>
      </c>
    </row>
    <row r="19" spans="1:5">
      <c r="A19" s="4" t="s">
        <v>963</v>
      </c>
    </row>
    <row r="20" spans="1:5">
      <c r="A20" s="3" t="s">
        <v>952</v>
      </c>
    </row>
    <row r="21" spans="1:5">
      <c r="A21" s="4" t="s">
        <v>953</v>
      </c>
      <c r="C21" s="5" t="n">
        <v>0</v>
      </c>
    </row>
    <row r="22" spans="1:5">
      <c r="A22" s="4" t="s">
        <v>765</v>
      </c>
    </row>
    <row r="23" spans="1:5">
      <c r="A23" s="3" t="s">
        <v>952</v>
      </c>
    </row>
    <row r="24" spans="1:5">
      <c r="A24" s="4" t="s">
        <v>953</v>
      </c>
      <c r="C24" s="5" t="n">
        <v>0</v>
      </c>
      <c r="E24" s="5" t="n">
        <v>0</v>
      </c>
    </row>
    <row r="25" spans="1:5">
      <c r="A25" s="4" t="s">
        <v>960</v>
      </c>
      <c r="D25" s="4" t="s">
        <v>623</v>
      </c>
    </row>
    <row r="26" spans="1:5">
      <c r="A26" s="4" t="s">
        <v>962</v>
      </c>
      <c r="C26" s="5" t="n">
        <v>5600</v>
      </c>
      <c r="D26" s="7" t="n">
        <v>5600</v>
      </c>
      <c r="E26" s="5" t="n">
        <v>10100</v>
      </c>
    </row>
    <row r="27" spans="1:5">
      <c r="A27" s="4" t="s">
        <v>766</v>
      </c>
    </row>
    <row r="28" spans="1:5">
      <c r="A28" s="3" t="s">
        <v>952</v>
      </c>
    </row>
    <row r="29" spans="1:5">
      <c r="A29" s="4" t="s">
        <v>953</v>
      </c>
      <c r="C29" s="5" t="n">
        <v>0</v>
      </c>
      <c r="E29" s="5" t="n">
        <v>0</v>
      </c>
    </row>
    <row r="30" spans="1:5">
      <c r="A30" s="4" t="s">
        <v>960</v>
      </c>
      <c r="D30" s="4" t="s">
        <v>623</v>
      </c>
    </row>
    <row r="31" spans="1:5">
      <c r="A31" s="4" t="s">
        <v>964</v>
      </c>
    </row>
    <row r="32" spans="1:5">
      <c r="A32" s="3" t="s">
        <v>952</v>
      </c>
    </row>
    <row r="33" spans="1:5">
      <c r="A33" s="4" t="s">
        <v>954</v>
      </c>
      <c r="C33" s="5" t="n">
        <v>7800</v>
      </c>
      <c r="D33" s="7" t="n">
        <v>7800</v>
      </c>
      <c r="E33" s="5" t="n">
        <v>13700</v>
      </c>
    </row>
    <row r="34" spans="1:5">
      <c r="A34" s="4" t="s">
        <v>965</v>
      </c>
    </row>
    <row r="35" spans="1:5">
      <c r="A35" s="3" t="s">
        <v>952</v>
      </c>
    </row>
    <row r="36" spans="1:5">
      <c r="A36" s="4" t="s">
        <v>954</v>
      </c>
      <c r="C36" s="5" t="n">
        <v>67300</v>
      </c>
      <c r="D36" s="5" t="n">
        <v>67300</v>
      </c>
      <c r="E36" s="5" t="n">
        <v>101800</v>
      </c>
    </row>
    <row r="37" spans="1:5">
      <c r="A37" s="4" t="s">
        <v>966</v>
      </c>
    </row>
    <row r="38" spans="1:5">
      <c r="A38" s="3" t="s">
        <v>952</v>
      </c>
    </row>
    <row r="39" spans="1:5">
      <c r="A39" s="4" t="s">
        <v>954</v>
      </c>
      <c r="C39" s="7" t="n">
        <v>500</v>
      </c>
      <c r="D39" s="7" t="n">
        <v>500</v>
      </c>
      <c r="E39" s="7" t="n">
        <v>1100</v>
      </c>
    </row>
    <row r="40" spans="1:5">
      <c r="A40" s="4" t="s">
        <v>967</v>
      </c>
    </row>
    <row r="41" spans="1:5">
      <c r="A41" s="3" t="s">
        <v>952</v>
      </c>
    </row>
    <row r="42" spans="1:5">
      <c r="A42" s="4" t="s">
        <v>968</v>
      </c>
      <c r="C42" s="9" t="n">
        <v>0.89</v>
      </c>
      <c r="D42" s="9" t="n">
        <v>0.89</v>
      </c>
      <c r="E42" s="5" t="n">
        <v>1</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2</v>
      </c>
      <c r="C1" s="2" t="s">
        <v>95</v>
      </c>
      <c r="D1" s="2" t="s">
        <v>36</v>
      </c>
    </row>
    <row r="2" spans="1:4">
      <c r="A2" s="4" t="s">
        <v>569</v>
      </c>
    </row>
    <row r="3" spans="1:4">
      <c r="A3" s="3" t="s">
        <v>804</v>
      </c>
    </row>
    <row r="4" spans="1:4">
      <c r="A4" s="4" t="s">
        <v>362</v>
      </c>
      <c r="B4" s="5" t="n">
        <v>0</v>
      </c>
      <c r="C4" s="5" t="n">
        <v>0</v>
      </c>
      <c r="D4" s="5" t="n">
        <v>0</v>
      </c>
    </row>
    <row r="5" spans="1:4">
      <c r="A5" s="4" t="s">
        <v>574</v>
      </c>
    </row>
    <row r="6" spans="1:4">
      <c r="A6" s="3" t="s">
        <v>804</v>
      </c>
    </row>
    <row r="7" spans="1:4">
      <c r="A7" s="4" t="s">
        <v>362</v>
      </c>
      <c r="B7" s="10" t="n">
        <v>0.497</v>
      </c>
      <c r="C7" s="10" t="n">
        <v>0.6866</v>
      </c>
      <c r="D7" s="10" t="n">
        <v>0.7876</v>
      </c>
    </row>
    <row r="8" spans="1:4">
      <c r="A8" s="4" t="s">
        <v>970</v>
      </c>
    </row>
    <row r="9" spans="1:4">
      <c r="A9" s="3" t="s">
        <v>804</v>
      </c>
    </row>
    <row r="10" spans="1:4">
      <c r="A10" s="4" t="s">
        <v>362</v>
      </c>
      <c r="B10" s="10" t="n">
        <v>0.0499</v>
      </c>
      <c r="C10" s="10" t="n">
        <v>0.07539999999999999</v>
      </c>
      <c r="D10" s="10" t="n">
        <v>0.06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6</v>
      </c>
    </row>
    <row r="2" spans="1:3">
      <c r="A2" s="3" t="s">
        <v>972</v>
      </c>
    </row>
    <row r="3" spans="1:3">
      <c r="A3" s="4" t="s">
        <v>40</v>
      </c>
      <c r="B3" s="7" t="n">
        <v>473880</v>
      </c>
      <c r="C3" s="7" t="n">
        <v>985454</v>
      </c>
    </row>
    <row r="4" spans="1:3">
      <c r="A4" s="4" t="s">
        <v>43</v>
      </c>
      <c r="B4" s="5" t="n">
        <v>440497</v>
      </c>
      <c r="C4" s="5" t="n">
        <v>813433</v>
      </c>
    </row>
    <row r="5" spans="1:3">
      <c r="A5" s="3" t="s">
        <v>973</v>
      </c>
    </row>
    <row r="6" spans="1:3">
      <c r="A6" s="4" t="s">
        <v>54</v>
      </c>
      <c r="B6" s="5" t="n">
        <v>218291</v>
      </c>
      <c r="C6" s="5" t="n">
        <v>483462</v>
      </c>
    </row>
    <row r="7" spans="1:3">
      <c r="A7" s="4" t="s">
        <v>56</v>
      </c>
      <c r="B7" s="5" t="n">
        <v>1133218</v>
      </c>
      <c r="C7" s="5" t="n">
        <v>1995793</v>
      </c>
    </row>
    <row r="8" spans="1:3">
      <c r="A8" s="4" t="s">
        <v>974</v>
      </c>
      <c r="B8" s="5" t="n">
        <v>0</v>
      </c>
      <c r="C8" s="5" t="n">
        <v>387200</v>
      </c>
    </row>
    <row r="9" spans="1:3">
      <c r="A9" s="4" t="s">
        <v>61</v>
      </c>
      <c r="B9" s="5" t="n">
        <v>0</v>
      </c>
      <c r="C9" s="5" t="n">
        <v>781130</v>
      </c>
    </row>
    <row r="10" spans="1:3">
      <c r="A10" s="4" t="s">
        <v>975</v>
      </c>
    </row>
    <row r="11" spans="1:3">
      <c r="A11" s="3" t="s">
        <v>972</v>
      </c>
    </row>
    <row r="12" spans="1:3">
      <c r="A12" s="4" t="s">
        <v>40</v>
      </c>
      <c r="B12" s="5" t="n">
        <v>7428</v>
      </c>
      <c r="C12" s="5" t="n">
        <v>443056</v>
      </c>
    </row>
    <row r="13" spans="1:3">
      <c r="A13" s="4" t="s">
        <v>43</v>
      </c>
      <c r="B13" s="5" t="n">
        <v>440497</v>
      </c>
      <c r="C13" s="5" t="n">
        <v>813433</v>
      </c>
    </row>
    <row r="14" spans="1:3">
      <c r="A14" s="3" t="s">
        <v>973</v>
      </c>
    </row>
    <row r="15" spans="1:3">
      <c r="A15" s="4" t="s">
        <v>54</v>
      </c>
      <c r="B15" s="5" t="n">
        <v>217991</v>
      </c>
      <c r="C15" s="5" t="n">
        <v>478838</v>
      </c>
    </row>
    <row r="16" spans="1:3">
      <c r="A16" s="4" t="s">
        <v>974</v>
      </c>
      <c r="B16" s="5" t="n">
        <v>0</v>
      </c>
      <c r="C16" s="5" t="n">
        <v>387200</v>
      </c>
    </row>
    <row r="17" spans="1:3">
      <c r="A17" s="4" t="s">
        <v>976</v>
      </c>
    </row>
    <row r="18" spans="1:3">
      <c r="A18" s="3" t="s">
        <v>972</v>
      </c>
    </row>
    <row r="19" spans="1:3">
      <c r="A19" s="4" t="s">
        <v>40</v>
      </c>
      <c r="B19" s="5" t="n">
        <v>7186</v>
      </c>
      <c r="C19" s="5" t="n">
        <v>432518</v>
      </c>
    </row>
    <row r="20" spans="1:3">
      <c r="A20" s="4" t="s">
        <v>43</v>
      </c>
      <c r="B20" s="5" t="n">
        <v>438032</v>
      </c>
      <c r="C20" s="5" t="n">
        <v>778007</v>
      </c>
    </row>
    <row r="21" spans="1:3">
      <c r="A21" s="3" t="s">
        <v>973</v>
      </c>
    </row>
    <row r="22" spans="1:3">
      <c r="A22" s="4" t="s">
        <v>54</v>
      </c>
      <c r="B22" s="5" t="n">
        <v>218291</v>
      </c>
      <c r="C22" s="5" t="n">
        <v>483462</v>
      </c>
    </row>
    <row r="23" spans="1:3">
      <c r="A23" s="4" t="s">
        <v>974</v>
      </c>
      <c r="B23" s="5" t="n">
        <v>0</v>
      </c>
      <c r="C23" s="5" t="n">
        <v>391539</v>
      </c>
    </row>
    <row r="24" spans="1:3">
      <c r="A24" s="4" t="s">
        <v>977</v>
      </c>
    </row>
    <row r="25" spans="1:3">
      <c r="A25" s="3" t="s">
        <v>973</v>
      </c>
    </row>
    <row r="26" spans="1:3">
      <c r="A26" s="4" t="s">
        <v>56</v>
      </c>
      <c r="B26" s="5" t="n">
        <v>1133218</v>
      </c>
      <c r="C26" s="5" t="n">
        <v>1994411</v>
      </c>
    </row>
    <row r="27" spans="1:3">
      <c r="A27" s="4" t="s">
        <v>61</v>
      </c>
      <c r="C27" s="5" t="n">
        <v>781100</v>
      </c>
    </row>
    <row r="28" spans="1:3">
      <c r="A28" s="4" t="s">
        <v>978</v>
      </c>
    </row>
    <row r="29" spans="1:3">
      <c r="A29" s="3" t="s">
        <v>973</v>
      </c>
    </row>
    <row r="30" spans="1:3">
      <c r="A30" s="4" t="s">
        <v>56</v>
      </c>
      <c r="B30" s="7" t="n">
        <v>850647</v>
      </c>
      <c r="C30" s="5" t="n">
        <v>1553076</v>
      </c>
    </row>
    <row r="31" spans="1:3">
      <c r="A31" s="4" t="s">
        <v>61</v>
      </c>
      <c r="C31" s="7" t="n">
        <v>3588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979</v>
      </c>
      <c r="B1" s="2" t="s">
        <v>93</v>
      </c>
      <c r="C1" s="2" t="s">
        <v>94</v>
      </c>
      <c r="D1" s="2" t="s">
        <v>1</v>
      </c>
    </row>
    <row r="2" spans="1:4">
      <c r="B2" s="2" t="s">
        <v>95</v>
      </c>
      <c r="C2" s="2" t="s">
        <v>2</v>
      </c>
      <c r="D2" s="2" t="s">
        <v>36</v>
      </c>
    </row>
    <row r="3" spans="1:4">
      <c r="A3" s="3" t="s">
        <v>980</v>
      </c>
    </row>
    <row r="4" spans="1:4">
      <c r="A4" s="4" t="s">
        <v>981</v>
      </c>
      <c r="B4" s="7" t="n">
        <v>3582</v>
      </c>
      <c r="C4" s="7" t="n">
        <v>-5602</v>
      </c>
      <c r="D4" s="7" t="n">
        <v>171537</v>
      </c>
    </row>
    <row r="5" spans="1:4">
      <c r="A5" s="4" t="s">
        <v>982</v>
      </c>
      <c r="B5" s="5" t="n">
        <v>-9343</v>
      </c>
      <c r="C5" s="5" t="n">
        <v>7425</v>
      </c>
      <c r="D5" s="5" t="n">
        <v>10309</v>
      </c>
    </row>
    <row r="6" spans="1:4">
      <c r="A6" s="4" t="s">
        <v>983</v>
      </c>
      <c r="B6" s="5" t="n">
        <v>13227</v>
      </c>
      <c r="C6" s="5" t="n">
        <v>155989</v>
      </c>
      <c r="D6" s="5" t="n">
        <v>132581</v>
      </c>
    </row>
    <row r="7" spans="1:4">
      <c r="A7" s="4" t="s">
        <v>984</v>
      </c>
      <c r="B7" s="5" t="n">
        <v>-729</v>
      </c>
      <c r="C7" s="5" t="n">
        <v>-5522</v>
      </c>
      <c r="D7" s="5" t="n">
        <v>-6991</v>
      </c>
    </row>
    <row r="8" spans="1:4">
      <c r="A8" s="4" t="s">
        <v>985</v>
      </c>
      <c r="B8" s="5" t="n">
        <v>2298</v>
      </c>
      <c r="C8" s="5" t="n">
        <v>23790</v>
      </c>
      <c r="D8" s="5" t="n">
        <v>34126</v>
      </c>
    </row>
    <row r="9" spans="1:4">
      <c r="A9" s="4" t="s">
        <v>116</v>
      </c>
      <c r="B9" s="5" t="n">
        <v>156</v>
      </c>
      <c r="C9" s="5" t="n">
        <v>-140</v>
      </c>
      <c r="D9" s="5" t="n">
        <v>-128</v>
      </c>
    </row>
    <row r="10" spans="1:4">
      <c r="A10" s="4" t="s">
        <v>98</v>
      </c>
      <c r="B10" s="5" t="n">
        <v>27963</v>
      </c>
      <c r="C10" s="5" t="n">
        <v>161710</v>
      </c>
      <c r="D10" s="5" t="n">
        <v>284391</v>
      </c>
    </row>
    <row r="11" spans="1:4">
      <c r="A11" s="4" t="s">
        <v>776</v>
      </c>
    </row>
    <row r="12" spans="1:4">
      <c r="A12" s="3" t="s">
        <v>980</v>
      </c>
    </row>
    <row r="13" spans="1:4">
      <c r="A13" s="4" t="s">
        <v>986</v>
      </c>
      <c r="B13" s="5" t="n">
        <v>-4926</v>
      </c>
      <c r="C13" s="5" t="n">
        <v>-5089</v>
      </c>
      <c r="D13" s="5" t="n">
        <v>-22632</v>
      </c>
    </row>
    <row r="14" spans="1:4">
      <c r="A14" s="4" t="s">
        <v>987</v>
      </c>
    </row>
    <row r="15" spans="1:4">
      <c r="A15" s="3" t="s">
        <v>980</v>
      </c>
    </row>
    <row r="16" spans="1:4">
      <c r="A16" s="4" t="s">
        <v>986</v>
      </c>
      <c r="B16" s="5" t="n">
        <v>24570</v>
      </c>
      <c r="C16" s="5" t="n">
        <v>-22948</v>
      </c>
      <c r="D16" s="5" t="n">
        <v>-31662</v>
      </c>
    </row>
    <row r="17" spans="1:4">
      <c r="A17" s="4" t="s">
        <v>988</v>
      </c>
    </row>
    <row r="18" spans="1:4">
      <c r="A18" s="3" t="s">
        <v>980</v>
      </c>
    </row>
    <row r="19" spans="1:4">
      <c r="A19" s="4" t="s">
        <v>986</v>
      </c>
      <c r="B19" s="7" t="n">
        <v>-872</v>
      </c>
      <c r="C19" s="7" t="n">
        <v>13807</v>
      </c>
      <c r="D19" s="7" t="n">
        <v>-274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989</v>
      </c>
      <c r="B1" s="2" t="s">
        <v>93</v>
      </c>
      <c r="C1" s="2" t="s">
        <v>94</v>
      </c>
      <c r="D1" s="2" t="s">
        <v>1</v>
      </c>
    </row>
    <row r="2" spans="1:4">
      <c r="B2" s="2" t="s">
        <v>95</v>
      </c>
      <c r="C2" s="2" t="s">
        <v>2</v>
      </c>
      <c r="D2" s="2" t="s">
        <v>36</v>
      </c>
    </row>
    <row r="3" spans="1:4">
      <c r="A3" s="3" t="s">
        <v>231</v>
      </c>
    </row>
    <row r="4" spans="1:4">
      <c r="A4" s="4" t="s">
        <v>990</v>
      </c>
      <c r="B4" s="7" t="n">
        <v>47116</v>
      </c>
      <c r="C4" s="7" t="n">
        <v>379215</v>
      </c>
      <c r="D4" s="7" t="n">
        <v>450628</v>
      </c>
    </row>
    <row r="5" spans="1:4">
      <c r="A5" s="4" t="s">
        <v>991</v>
      </c>
      <c r="B5" s="5" t="n">
        <v>-15640</v>
      </c>
      <c r="C5" s="5" t="n">
        <v>-176371</v>
      </c>
      <c r="D5" s="5" t="n">
        <v>-208340</v>
      </c>
    </row>
    <row r="6" spans="1:4">
      <c r="A6" s="4" t="s">
        <v>992</v>
      </c>
      <c r="B6" s="5" t="n">
        <v>31476</v>
      </c>
      <c r="C6" s="5" t="n">
        <v>202844</v>
      </c>
      <c r="D6" s="5" t="n">
        <v>242288</v>
      </c>
    </row>
    <row r="7" spans="1:4">
      <c r="A7" s="4" t="s">
        <v>993</v>
      </c>
      <c r="B7" s="5" t="n">
        <v>-40427</v>
      </c>
      <c r="C7" s="5" t="n">
        <v>-310721</v>
      </c>
      <c r="D7" s="5" t="n">
        <v>-398241</v>
      </c>
    </row>
    <row r="8" spans="1:4">
      <c r="A8" s="4" t="s">
        <v>994</v>
      </c>
      <c r="B8" s="5" t="n">
        <v>19527</v>
      </c>
      <c r="C8" s="5" t="n">
        <v>154710</v>
      </c>
      <c r="D8" s="5" t="n">
        <v>198372</v>
      </c>
    </row>
    <row r="9" spans="1:4">
      <c r="A9" s="4" t="s">
        <v>995</v>
      </c>
      <c r="B9" s="5" t="n">
        <v>-20900</v>
      </c>
      <c r="C9" s="5" t="n">
        <v>-156011</v>
      </c>
      <c r="D9" s="5" t="n">
        <v>-199869</v>
      </c>
    </row>
    <row r="10" spans="1:4">
      <c r="A10" s="4" t="s">
        <v>99</v>
      </c>
      <c r="B10" s="7" t="n">
        <v>10576</v>
      </c>
      <c r="C10" s="7" t="n">
        <v>46833</v>
      </c>
      <c r="D10" s="7" t="n">
        <v>424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6</v>
      </c>
    </row>
    <row r="2" spans="1:3">
      <c r="A2" s="3" t="s">
        <v>997</v>
      </c>
    </row>
    <row r="3" spans="1:3">
      <c r="A3" s="4" t="s">
        <v>998</v>
      </c>
      <c r="B3" s="7" t="n">
        <v>18387</v>
      </c>
      <c r="C3" s="7" t="n">
        <v>29394</v>
      </c>
    </row>
    <row r="4" spans="1:3">
      <c r="A4" s="4" t="s">
        <v>999</v>
      </c>
      <c r="B4" s="5" t="n">
        <v>13737</v>
      </c>
      <c r="C4" s="5" t="n">
        <v>1250</v>
      </c>
    </row>
    <row r="5" spans="1:3">
      <c r="A5" s="4" t="s">
        <v>1000</v>
      </c>
      <c r="B5" s="5" t="n">
        <v>12087</v>
      </c>
      <c r="C5" s="5" t="n">
        <v>0</v>
      </c>
    </row>
    <row r="6" spans="1:3">
      <c r="A6" s="4" t="s">
        <v>1001</v>
      </c>
      <c r="B6" s="5" t="n">
        <v>0</v>
      </c>
      <c r="C6" s="5" t="n">
        <v>1533</v>
      </c>
    </row>
    <row r="7" spans="1:3">
      <c r="A7" s="4" t="s">
        <v>776</v>
      </c>
    </row>
    <row r="8" spans="1:3">
      <c r="A8" s="3" t="s">
        <v>997</v>
      </c>
    </row>
    <row r="9" spans="1:3">
      <c r="A9" s="4" t="s">
        <v>1002</v>
      </c>
      <c r="B9" s="5" t="n">
        <v>1303501</v>
      </c>
      <c r="C9" s="5" t="n">
        <v>1509712</v>
      </c>
    </row>
    <row r="10" spans="1:3">
      <c r="A10" s="4" t="s">
        <v>998</v>
      </c>
      <c r="B10" s="5" t="n">
        <v>16617</v>
      </c>
      <c r="C10" s="5" t="n">
        <v>26637</v>
      </c>
    </row>
    <row r="11" spans="1:3">
      <c r="A11" s="4" t="s">
        <v>999</v>
      </c>
      <c r="B11" s="5" t="n">
        <v>327</v>
      </c>
      <c r="C11" s="5" t="n">
        <v>269</v>
      </c>
    </row>
    <row r="12" spans="1:3">
      <c r="A12" s="4" t="s">
        <v>987</v>
      </c>
    </row>
    <row r="13" spans="1:3">
      <c r="A13" s="3" t="s">
        <v>997</v>
      </c>
    </row>
    <row r="14" spans="1:3">
      <c r="A14" s="4" t="s">
        <v>1002</v>
      </c>
      <c r="B14" s="5" t="n">
        <v>2300606</v>
      </c>
      <c r="C14" s="5" t="n">
        <v>1724500</v>
      </c>
    </row>
    <row r="15" spans="1:3">
      <c r="A15" s="4" t="s">
        <v>998</v>
      </c>
      <c r="B15" s="5" t="n">
        <v>388</v>
      </c>
      <c r="C15" s="5" t="n">
        <v>2224</v>
      </c>
    </row>
    <row r="16" spans="1:3">
      <c r="A16" s="4" t="s">
        <v>999</v>
      </c>
      <c r="B16" s="5" t="n">
        <v>13359</v>
      </c>
      <c r="C16" s="5" t="n">
        <v>903</v>
      </c>
    </row>
    <row r="17" spans="1:3">
      <c r="A17" s="4" t="s">
        <v>988</v>
      </c>
    </row>
    <row r="18" spans="1:3">
      <c r="A18" s="3" t="s">
        <v>997</v>
      </c>
    </row>
    <row r="19" spans="1:3">
      <c r="A19" s="4" t="s">
        <v>1002</v>
      </c>
      <c r="B19" s="5" t="n">
        <v>677500</v>
      </c>
      <c r="C19" s="5" t="n">
        <v>298000</v>
      </c>
    </row>
    <row r="20" spans="1:3">
      <c r="A20" s="4" t="s">
        <v>998</v>
      </c>
      <c r="B20" s="5" t="n">
        <v>1382</v>
      </c>
      <c r="C20" s="5" t="n">
        <v>533</v>
      </c>
    </row>
    <row r="21" spans="1:3">
      <c r="A21" s="4" t="s">
        <v>999</v>
      </c>
      <c r="B21" s="7" t="n">
        <v>51</v>
      </c>
      <c r="C21" s="7" t="n">
        <v>7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6</v>
      </c>
    </row>
    <row r="2" spans="1:3">
      <c r="A2" s="3" t="s">
        <v>997</v>
      </c>
    </row>
    <row r="3" spans="1:3">
      <c r="A3" s="4" t="s">
        <v>1004</v>
      </c>
      <c r="B3" s="6" t="n">
        <v>1.3</v>
      </c>
      <c r="C3" s="6" t="n">
        <v>0.9</v>
      </c>
    </row>
    <row r="4" spans="1:3">
      <c r="A4" s="4" t="s">
        <v>1005</v>
      </c>
      <c r="B4" s="5" t="n">
        <v>1</v>
      </c>
      <c r="C4" s="11" t="n">
        <v>0.6</v>
      </c>
    </row>
    <row r="5" spans="1:3">
      <c r="A5" s="4" t="s">
        <v>1006</v>
      </c>
    </row>
    <row r="6" spans="1:3">
      <c r="A6" s="3" t="s">
        <v>997</v>
      </c>
    </row>
    <row r="7" spans="1:3">
      <c r="A7" s="4" t="s">
        <v>1004</v>
      </c>
      <c r="C7" s="6" t="n">
        <v>0.4</v>
      </c>
    </row>
    <row r="8" spans="1:3">
      <c r="A8" s="4" t="s">
        <v>1005</v>
      </c>
      <c r="B8" s="6" t="n">
        <v>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7</v>
      </c>
      <c r="B1" s="2" t="s">
        <v>2</v>
      </c>
      <c r="C1" s="2" t="s">
        <v>95</v>
      </c>
      <c r="D1" s="2" t="s">
        <v>36</v>
      </c>
      <c r="E1" s="2" t="s">
        <v>755</v>
      </c>
    </row>
    <row r="2" spans="1:5">
      <c r="A2" s="3" t="s">
        <v>1008</v>
      </c>
    </row>
    <row r="3" spans="1:5">
      <c r="A3" s="4" t="s">
        <v>1009</v>
      </c>
      <c r="B3" s="7" t="n">
        <v>481050</v>
      </c>
      <c r="D3" s="7" t="n">
        <v>1021172</v>
      </c>
    </row>
    <row r="4" spans="1:5">
      <c r="A4" s="4" t="s">
        <v>1010</v>
      </c>
      <c r="B4" s="5" t="n">
        <v>-6230</v>
      </c>
      <c r="D4" s="5" t="n">
        <v>-29371</v>
      </c>
    </row>
    <row r="5" spans="1:5">
      <c r="A5" s="4" t="s">
        <v>75</v>
      </c>
      <c r="B5" s="5" t="n">
        <v>-940</v>
      </c>
      <c r="C5" s="7" t="n">
        <v>-681</v>
      </c>
      <c r="D5" s="5" t="n">
        <v>-6347</v>
      </c>
      <c r="E5" s="7" t="n">
        <v>-5167</v>
      </c>
    </row>
    <row r="6" spans="1:5">
      <c r="A6" s="4" t="s">
        <v>40</v>
      </c>
      <c r="B6" s="5" t="n">
        <v>473880</v>
      </c>
      <c r="D6" s="5" t="n">
        <v>985454</v>
      </c>
    </row>
    <row r="7" spans="1:5">
      <c r="A7" s="4" t="s">
        <v>1011</v>
      </c>
      <c r="B7" s="5" t="n">
        <v>466500</v>
      </c>
      <c r="D7" s="5" t="n">
        <v>542400</v>
      </c>
    </row>
    <row r="8" spans="1:5">
      <c r="A8" s="4" t="s">
        <v>1012</v>
      </c>
    </row>
    <row r="9" spans="1:5">
      <c r="A9" s="3" t="s">
        <v>1008</v>
      </c>
    </row>
    <row r="10" spans="1:5">
      <c r="A10" s="4" t="s">
        <v>1013</v>
      </c>
      <c r="B10" s="7" t="n">
        <v>100</v>
      </c>
      <c r="D10" s="5" t="n">
        <v>4500</v>
      </c>
    </row>
    <row r="11" spans="1:5">
      <c r="A11" s="4" t="s">
        <v>1014</v>
      </c>
    </row>
    <row r="12" spans="1:5">
      <c r="A12" s="3" t="s">
        <v>1008</v>
      </c>
    </row>
    <row r="13" spans="1:5">
      <c r="A13" s="4" t="s">
        <v>40</v>
      </c>
      <c r="D13" s="7" t="n">
        <v>561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15</v>
      </c>
      <c r="B1" s="2" t="s">
        <v>93</v>
      </c>
      <c r="C1" s="2" t="s">
        <v>94</v>
      </c>
      <c r="D1" s="2" t="s">
        <v>1</v>
      </c>
    </row>
    <row r="2" spans="1:5">
      <c r="B2" s="2" t="s">
        <v>95</v>
      </c>
      <c r="C2" s="2" t="s">
        <v>2</v>
      </c>
      <c r="D2" s="2" t="s">
        <v>36</v>
      </c>
      <c r="E2" s="2" t="s">
        <v>1016</v>
      </c>
    </row>
    <row r="3" spans="1:5">
      <c r="A3" s="3" t="s">
        <v>1017</v>
      </c>
    </row>
    <row r="4" spans="1:5">
      <c r="A4" s="4" t="s">
        <v>1018</v>
      </c>
      <c r="B4" s="7" t="n">
        <v>6347</v>
      </c>
      <c r="C4" s="7" t="n">
        <v>681</v>
      </c>
      <c r="D4" s="7" t="n">
        <v>5167</v>
      </c>
    </row>
    <row r="5" spans="1:5">
      <c r="A5" s="4" t="s">
        <v>1019</v>
      </c>
      <c r="E5" s="7" t="n">
        <v>-40670</v>
      </c>
    </row>
    <row r="6" spans="1:5">
      <c r="A6" s="4" t="s">
        <v>563</v>
      </c>
      <c r="B6" s="5" t="n">
        <v>-4264</v>
      </c>
    </row>
    <row r="7" spans="1:5">
      <c r="A7" s="4" t="s">
        <v>1020</v>
      </c>
      <c r="B7" s="5" t="n">
        <v>238</v>
      </c>
      <c r="C7" s="5" t="n">
        <v>69</v>
      </c>
      <c r="D7" s="5" t="n">
        <v>3643</v>
      </c>
    </row>
    <row r="8" spans="1:5">
      <c r="A8" s="4" t="s">
        <v>1021</v>
      </c>
      <c r="B8" s="5" t="n">
        <v>-102</v>
      </c>
      <c r="C8" s="5" t="n">
        <v>190</v>
      </c>
      <c r="D8" s="5" t="n">
        <v>-2463</v>
      </c>
    </row>
    <row r="9" spans="1:5">
      <c r="A9" s="4" t="s">
        <v>1022</v>
      </c>
      <c r="B9" s="5" t="n">
        <v>681</v>
      </c>
      <c r="C9" s="7" t="n">
        <v>940</v>
      </c>
      <c r="D9" s="5" t="n">
        <v>6347</v>
      </c>
    </row>
    <row r="10" spans="1:5">
      <c r="A10" s="4" t="s">
        <v>1023</v>
      </c>
      <c r="B10" s="7" t="n">
        <v>100</v>
      </c>
      <c r="D10" s="7" t="n">
        <v>1000</v>
      </c>
    </row>
    <row r="11" spans="1:5">
      <c r="A11" s="4" t="s">
        <v>1012</v>
      </c>
    </row>
    <row r="12" spans="1:5">
      <c r="A12" s="3" t="s">
        <v>1017</v>
      </c>
    </row>
    <row r="13" spans="1:5">
      <c r="A13" s="4" t="s">
        <v>1019</v>
      </c>
      <c r="E13" s="7" t="n">
        <v>-153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024</v>
      </c>
      <c r="B1" s="2" t="s">
        <v>94</v>
      </c>
      <c r="C1" s="2" t="s">
        <v>1</v>
      </c>
    </row>
    <row r="2" spans="1:5">
      <c r="B2" s="2" t="s">
        <v>2</v>
      </c>
      <c r="C2" s="2" t="s">
        <v>2</v>
      </c>
      <c r="D2" s="2" t="s">
        <v>95</v>
      </c>
      <c r="E2" s="2" t="s">
        <v>36</v>
      </c>
    </row>
    <row r="3" spans="1:5">
      <c r="A3" s="3" t="s">
        <v>1008</v>
      </c>
    </row>
    <row r="4" spans="1:5">
      <c r="A4" s="4" t="s">
        <v>624</v>
      </c>
      <c r="B4" s="4" t="s">
        <v>623</v>
      </c>
      <c r="C4" s="4" t="s">
        <v>623</v>
      </c>
    </row>
    <row r="5" spans="1:5">
      <c r="A5" s="4" t="s">
        <v>1025</v>
      </c>
      <c r="C5" s="4" t="s">
        <v>1026</v>
      </c>
    </row>
    <row r="6" spans="1:5">
      <c r="A6" s="4" t="s">
        <v>1027</v>
      </c>
      <c r="B6" s="7" t="n">
        <v>3600</v>
      </c>
      <c r="C6" s="7" t="n">
        <v>3600</v>
      </c>
      <c r="E6" s="7" t="n">
        <v>74400</v>
      </c>
    </row>
    <row r="7" spans="1:5">
      <c r="A7" s="4" t="s">
        <v>1028</v>
      </c>
      <c r="C7" s="4" t="s">
        <v>957</v>
      </c>
    </row>
    <row r="8" spans="1:5">
      <c r="A8" s="4" t="s">
        <v>594</v>
      </c>
    </row>
    <row r="9" spans="1:5">
      <c r="A9" s="3" t="s">
        <v>1008</v>
      </c>
    </row>
    <row r="10" spans="1:5">
      <c r="A10" s="4" t="s">
        <v>604</v>
      </c>
      <c r="D10" s="7" t="n">
        <v>31718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1</v>
      </c>
    </row>
    <row r="2" spans="1:2">
      <c r="B2" s="2" t="s">
        <v>527</v>
      </c>
    </row>
    <row r="3" spans="1:2">
      <c r="A3" s="3" t="s">
        <v>239</v>
      </c>
    </row>
    <row r="4" spans="1:2">
      <c r="A4" s="4" t="s">
        <v>1028</v>
      </c>
      <c r="B4" s="4" t="s">
        <v>957</v>
      </c>
    </row>
    <row r="5" spans="1:2">
      <c r="A5" s="4" t="s">
        <v>1030</v>
      </c>
      <c r="B5" s="4" t="s">
        <v>1031</v>
      </c>
    </row>
    <row r="6" spans="1:2">
      <c r="A6" s="4" t="s">
        <v>1032</v>
      </c>
      <c r="B6" s="6" t="n">
        <v>3.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033</v>
      </c>
      <c r="B1" s="2" t="s">
        <v>93</v>
      </c>
      <c r="C1" s="2" t="s">
        <v>94</v>
      </c>
      <c r="D1" s="2" t="s">
        <v>1</v>
      </c>
    </row>
    <row r="2" spans="1:4">
      <c r="B2" s="2" t="s">
        <v>95</v>
      </c>
      <c r="C2" s="2" t="s">
        <v>2</v>
      </c>
      <c r="D2" s="2" t="s">
        <v>36</v>
      </c>
    </row>
    <row r="3" spans="1:4">
      <c r="A3" s="3" t="s">
        <v>1034</v>
      </c>
    </row>
    <row r="4" spans="1:4">
      <c r="A4" s="4" t="s">
        <v>1018</v>
      </c>
      <c r="B4" s="7" t="n">
        <v>588553</v>
      </c>
      <c r="C4" s="7" t="n">
        <v>371282</v>
      </c>
      <c r="D4" s="7" t="n">
        <v>1176280</v>
      </c>
    </row>
    <row r="5" spans="1:4">
      <c r="A5" s="4" t="s">
        <v>172</v>
      </c>
      <c r="B5" s="5" t="n">
        <v>1207155</v>
      </c>
      <c r="C5" s="5" t="n">
        <v>11821103</v>
      </c>
      <c r="D5" s="5" t="n">
        <v>16128212</v>
      </c>
    </row>
    <row r="6" spans="1:4">
      <c r="A6" s="4" t="s">
        <v>1035</v>
      </c>
      <c r="B6" s="5" t="n">
        <v>-1421102</v>
      </c>
      <c r="C6" s="5" t="n">
        <v>-11441044</v>
      </c>
      <c r="D6" s="5" t="n">
        <v>-16957389</v>
      </c>
    </row>
    <row r="7" spans="1:4">
      <c r="A7" s="4" t="s">
        <v>981</v>
      </c>
      <c r="B7" s="5" t="n">
        <v>3582</v>
      </c>
      <c r="C7" s="5" t="n">
        <v>-5602</v>
      </c>
      <c r="D7" s="5" t="n">
        <v>171537</v>
      </c>
    </row>
    <row r="8" spans="1:4">
      <c r="A8" s="4" t="s">
        <v>982</v>
      </c>
      <c r="B8" s="5" t="n">
        <v>-9343</v>
      </c>
      <c r="C8" s="5" t="n">
        <v>7425</v>
      </c>
      <c r="D8" s="5" t="n">
        <v>10309</v>
      </c>
    </row>
    <row r="9" spans="1:4">
      <c r="A9" s="4" t="s">
        <v>985</v>
      </c>
      <c r="B9" s="5" t="n">
        <v>2298</v>
      </c>
      <c r="C9" s="5" t="n">
        <v>23790</v>
      </c>
      <c r="D9" s="5" t="n">
        <v>34126</v>
      </c>
    </row>
    <row r="10" spans="1:4">
      <c r="A10" s="4" t="s">
        <v>1036</v>
      </c>
      <c r="B10" s="5" t="n">
        <v>0</v>
      </c>
      <c r="C10" s="5" t="n">
        <v>0</v>
      </c>
      <c r="D10" s="5" t="n">
        <v>25062</v>
      </c>
    </row>
    <row r="11" spans="1:4">
      <c r="A11" s="4" t="s">
        <v>116</v>
      </c>
      <c r="B11" s="5" t="n">
        <v>139</v>
      </c>
      <c r="C11" s="5" t="n">
        <v>333</v>
      </c>
      <c r="D11" s="5" t="n">
        <v>416</v>
      </c>
    </row>
    <row r="12" spans="1:4">
      <c r="A12" s="4" t="s">
        <v>1022</v>
      </c>
      <c r="B12" s="7" t="n">
        <v>371282</v>
      </c>
      <c r="C12" s="7" t="n">
        <v>777287</v>
      </c>
      <c r="D12" s="7" t="n">
        <v>58855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6</v>
      </c>
    </row>
    <row r="2" spans="1:3">
      <c r="A2" s="3" t="s">
        <v>239</v>
      </c>
    </row>
    <row r="3" spans="1:3">
      <c r="A3" s="4" t="s">
        <v>1038</v>
      </c>
      <c r="B3" s="7" t="n">
        <v>25158</v>
      </c>
      <c r="C3" s="7" t="n">
        <v>24838</v>
      </c>
    </row>
    <row r="4" spans="1:3">
      <c r="A4" s="4" t="s">
        <v>1039</v>
      </c>
      <c r="B4" s="5" t="n">
        <v>17639</v>
      </c>
      <c r="C4" s="5" t="n">
        <v>17477</v>
      </c>
    </row>
    <row r="5" spans="1:3">
      <c r="A5" s="4" t="s">
        <v>645</v>
      </c>
      <c r="B5" s="5" t="n">
        <v>14050</v>
      </c>
      <c r="C5" s="5" t="n">
        <v>31336</v>
      </c>
    </row>
    <row r="6" spans="1:3">
      <c r="A6" s="4" t="s">
        <v>757</v>
      </c>
      <c r="B6" s="5" t="n">
        <v>1945</v>
      </c>
      <c r="C6" s="5" t="n">
        <v>5608</v>
      </c>
    </row>
    <row r="7" spans="1:3">
      <c r="A7" s="4" t="s">
        <v>1040</v>
      </c>
      <c r="B7" s="5" t="n">
        <v>59611</v>
      </c>
      <c r="C7" s="5" t="n">
        <v>49829</v>
      </c>
    </row>
    <row r="8" spans="1:3">
      <c r="A8" s="4" t="s">
        <v>1041</v>
      </c>
      <c r="B8" s="5" t="n">
        <v>118403</v>
      </c>
      <c r="C8" s="5" t="n">
        <v>129088</v>
      </c>
    </row>
    <row r="9" spans="1:3">
      <c r="A9" s="4" t="s">
        <v>1042</v>
      </c>
      <c r="B9" s="5" t="n">
        <v>-1587</v>
      </c>
      <c r="C9" s="5" t="n">
        <v>-4744</v>
      </c>
    </row>
    <row r="10" spans="1:3">
      <c r="A10" s="4" t="s">
        <v>42</v>
      </c>
      <c r="B10" s="7" t="n">
        <v>116816</v>
      </c>
      <c r="C10" s="7" t="n">
        <v>1243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043</v>
      </c>
      <c r="B1" s="2" t="s">
        <v>526</v>
      </c>
    </row>
    <row r="2" spans="1:2">
      <c r="A2" s="4" t="s">
        <v>594</v>
      </c>
    </row>
    <row r="3" spans="1:2">
      <c r="A3" s="3" t="s">
        <v>1044</v>
      </c>
    </row>
    <row r="4" spans="1:2">
      <c r="A4" s="4" t="s">
        <v>607</v>
      </c>
      <c r="B4" s="7" t="n">
        <v>174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5</v>
      </c>
      <c r="B1" s="2" t="s">
        <v>2</v>
      </c>
      <c r="C1" s="2" t="s">
        <v>95</v>
      </c>
      <c r="D1" s="2" t="s">
        <v>36</v>
      </c>
      <c r="E1" s="2" t="s">
        <v>755</v>
      </c>
    </row>
    <row r="2" spans="1:5">
      <c r="A2" s="3" t="s">
        <v>239</v>
      </c>
    </row>
    <row r="3" spans="1:5">
      <c r="A3" s="4" t="s">
        <v>1046</v>
      </c>
      <c r="B3" s="7" t="n">
        <v>446556</v>
      </c>
      <c r="D3" s="7" t="n">
        <v>928552</v>
      </c>
    </row>
    <row r="4" spans="1:5">
      <c r="A4" s="4" t="s">
        <v>1047</v>
      </c>
      <c r="B4" s="5" t="n">
        <v>35629</v>
      </c>
      <c r="D4" s="5" t="n">
        <v>49106</v>
      </c>
    </row>
    <row r="5" spans="1:5">
      <c r="A5" s="4" t="s">
        <v>1048</v>
      </c>
      <c r="B5" s="5" t="n">
        <v>482185</v>
      </c>
      <c r="D5" s="5" t="n">
        <v>977658</v>
      </c>
    </row>
    <row r="6" spans="1:5">
      <c r="A6" s="4" t="s">
        <v>1049</v>
      </c>
      <c r="B6" s="5" t="n">
        <v>-41688</v>
      </c>
      <c r="C6" s="7" t="n">
        <v>0</v>
      </c>
      <c r="D6" s="5" t="n">
        <v>-164225</v>
      </c>
      <c r="E6" s="7" t="n">
        <v>-146781</v>
      </c>
    </row>
    <row r="7" spans="1:5">
      <c r="A7" s="4" t="s">
        <v>43</v>
      </c>
      <c r="B7" s="7" t="n">
        <v>440497</v>
      </c>
      <c r="D7" s="7" t="n">
        <v>8134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08:27Z</dcterms:created>
  <dcterms:modified xmlns:dcterms="http://purl.org/dc/terms/" xmlns:xsi="http://www.w3.org/2001/XMLSchema-instance" xsi:type="dcterms:W3CDTF">2019-04-16T17:08:27Z</dcterms:modified>
</cp:coreProperties>
</file>